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Cash Flow Statemen" sheetId="7" state="visible" r:id="rId7"/>
    <sheet xmlns:r="http://schemas.openxmlformats.org/officeDocument/2006/relationships" name="Consolidated Cash Flow Statem_2" sheetId="8" state="visible" r:id="rId8"/>
    <sheet xmlns:r="http://schemas.openxmlformats.org/officeDocument/2006/relationships" name="General information and signifi" sheetId="9" state="visible" r:id="rId9"/>
    <sheet xmlns:r="http://schemas.openxmlformats.org/officeDocument/2006/relationships" name="Merger with Navig8 Product Tank" sheetId="10" state="visible" r:id="rId10"/>
    <sheet xmlns:r="http://schemas.openxmlformats.org/officeDocument/2006/relationships" name="Cash and Cash Equivalents" sheetId="11" state="visible" r:id="rId11"/>
    <sheet xmlns:r="http://schemas.openxmlformats.org/officeDocument/2006/relationships" name="Prepaid expenses and other asse" sheetId="12" state="visible" r:id="rId12"/>
    <sheet xmlns:r="http://schemas.openxmlformats.org/officeDocument/2006/relationships" name="Accounts receivable" sheetId="13" state="visible" r:id="rId13"/>
    <sheet xmlns:r="http://schemas.openxmlformats.org/officeDocument/2006/relationships" name="Vessels" sheetId="14" state="visible" r:id="rId14"/>
    <sheet xmlns:r="http://schemas.openxmlformats.org/officeDocument/2006/relationships" name="Right of use assets and liabili" sheetId="15" state="visible" r:id="rId15"/>
    <sheet xmlns:r="http://schemas.openxmlformats.org/officeDocument/2006/relationships" name="Carrying values of vessels, ves" sheetId="16" state="visible" r:id="rId16"/>
    <sheet xmlns:r="http://schemas.openxmlformats.org/officeDocument/2006/relationships" name="Other non-current assets" sheetId="17" state="visible" r:id="rId17"/>
    <sheet xmlns:r="http://schemas.openxmlformats.org/officeDocument/2006/relationships" name="Restricted Cash" sheetId="18" state="visible" r:id="rId18"/>
    <sheet xmlns:r="http://schemas.openxmlformats.org/officeDocument/2006/relationships" name="Accounts payable" sheetId="19" state="visible" r:id="rId19"/>
    <sheet xmlns:r="http://schemas.openxmlformats.org/officeDocument/2006/relationships" name="Accrued expenses" sheetId="20" state="visible" r:id="rId20"/>
    <sheet xmlns:r="http://schemas.openxmlformats.org/officeDocument/2006/relationships" name="Current and long-term debt" sheetId="21" state="visible" r:id="rId21"/>
    <sheet xmlns:r="http://schemas.openxmlformats.org/officeDocument/2006/relationships" name="Derivative financial instrument" sheetId="22" state="visible" r:id="rId22"/>
    <sheet xmlns:r="http://schemas.openxmlformats.org/officeDocument/2006/relationships" name="Segment reporting" sheetId="23" state="visible" r:id="rId23"/>
    <sheet xmlns:r="http://schemas.openxmlformats.org/officeDocument/2006/relationships" name="Common shares" sheetId="24" state="visible" r:id="rId24"/>
    <sheet xmlns:r="http://schemas.openxmlformats.org/officeDocument/2006/relationships" name="Related party transactions" sheetId="25" state="visible" r:id="rId25"/>
    <sheet xmlns:r="http://schemas.openxmlformats.org/officeDocument/2006/relationships" name="Vessel revenue" sheetId="26" state="visible" r:id="rId26"/>
    <sheet xmlns:r="http://schemas.openxmlformats.org/officeDocument/2006/relationships" name="Crewing cost Crewing cost" sheetId="27" state="visible" r:id="rId27"/>
    <sheet xmlns:r="http://schemas.openxmlformats.org/officeDocument/2006/relationships" name="General and administrative expe" sheetId="28" state="visible" r:id="rId28"/>
    <sheet xmlns:r="http://schemas.openxmlformats.org/officeDocument/2006/relationships" name="Financial expenses" sheetId="29" state="visible" r:id="rId29"/>
    <sheet xmlns:r="http://schemas.openxmlformats.org/officeDocument/2006/relationships" name="Tax" sheetId="30" state="visible" r:id="rId30"/>
    <sheet xmlns:r="http://schemas.openxmlformats.org/officeDocument/2006/relationships" name="(Loss) _ earnings per share" sheetId="31" state="visible" r:id="rId31"/>
    <sheet xmlns:r="http://schemas.openxmlformats.org/officeDocument/2006/relationships" name="Financial instruments - financi" sheetId="32" state="visible" r:id="rId32"/>
    <sheet xmlns:r="http://schemas.openxmlformats.org/officeDocument/2006/relationships" name="Subsequent events" sheetId="33" state="visible" r:id="rId33"/>
    <sheet xmlns:r="http://schemas.openxmlformats.org/officeDocument/2006/relationships" name="General information and signi_2" sheetId="34" state="visible" r:id="rId34"/>
    <sheet xmlns:r="http://schemas.openxmlformats.org/officeDocument/2006/relationships" name="General information and signi_3" sheetId="35" state="visible" r:id="rId35"/>
    <sheet xmlns:r="http://schemas.openxmlformats.org/officeDocument/2006/relationships" name="Cash and Cash Equivalents (Tabl" sheetId="36" state="visible" r:id="rId36"/>
    <sheet xmlns:r="http://schemas.openxmlformats.org/officeDocument/2006/relationships" name="Prepaid expenses and other as_2" sheetId="37" state="visible" r:id="rId37"/>
    <sheet xmlns:r="http://schemas.openxmlformats.org/officeDocument/2006/relationships" name="Accounts receivable (Tables)" sheetId="38" state="visible" r:id="rId38"/>
    <sheet xmlns:r="http://schemas.openxmlformats.org/officeDocument/2006/relationships" name="Vessels (Tables)" sheetId="39" state="visible" r:id="rId39"/>
    <sheet xmlns:r="http://schemas.openxmlformats.org/officeDocument/2006/relationships" name="Right of use assets and liabi_2" sheetId="40" state="visible" r:id="rId40"/>
    <sheet xmlns:r="http://schemas.openxmlformats.org/officeDocument/2006/relationships" name="Carrying values of vessels, v_2" sheetId="41" state="visible" r:id="rId41"/>
    <sheet xmlns:r="http://schemas.openxmlformats.org/officeDocument/2006/relationships" name="Other non-current assets (Table" sheetId="42" state="visible" r:id="rId42"/>
    <sheet xmlns:r="http://schemas.openxmlformats.org/officeDocument/2006/relationships" name="Accounts payable (Tables)" sheetId="43" state="visible" r:id="rId43"/>
    <sheet xmlns:r="http://schemas.openxmlformats.org/officeDocument/2006/relationships" name="Accrued expenses (Tables)" sheetId="44" state="visible" r:id="rId44"/>
    <sheet xmlns:r="http://schemas.openxmlformats.org/officeDocument/2006/relationships" name="Current and long-term debt (Tab" sheetId="45" state="visible" r:id="rId45"/>
    <sheet xmlns:r="http://schemas.openxmlformats.org/officeDocument/2006/relationships" name="Derivative financial instrume_2" sheetId="46" state="visible" r:id="rId46"/>
    <sheet xmlns:r="http://schemas.openxmlformats.org/officeDocument/2006/relationships" name="Segment reporting (Tables)" sheetId="47" state="visible" r:id="rId47"/>
    <sheet xmlns:r="http://schemas.openxmlformats.org/officeDocument/2006/relationships" name="Common shares (Tables)" sheetId="48" state="visible" r:id="rId48"/>
    <sheet xmlns:r="http://schemas.openxmlformats.org/officeDocument/2006/relationships" name="Related party transactions (Tab" sheetId="49" state="visible" r:id="rId49"/>
    <sheet xmlns:r="http://schemas.openxmlformats.org/officeDocument/2006/relationships" name="Vessel revenue (Tables)" sheetId="50" state="visible" r:id="rId50"/>
    <sheet xmlns:r="http://schemas.openxmlformats.org/officeDocument/2006/relationships" name="Crewing cost Crewing cost(Table" sheetId="51" state="visible" r:id="rId51"/>
    <sheet xmlns:r="http://schemas.openxmlformats.org/officeDocument/2006/relationships" name="General and administrative ex_2" sheetId="52" state="visible" r:id="rId52"/>
    <sheet xmlns:r="http://schemas.openxmlformats.org/officeDocument/2006/relationships" name="Financial expenses (Tables)" sheetId="53" state="visible" r:id="rId53"/>
    <sheet xmlns:r="http://schemas.openxmlformats.org/officeDocument/2006/relationships" name="(Loss) _ earnings per share (Ta" sheetId="54" state="visible" r:id="rId54"/>
    <sheet xmlns:r="http://schemas.openxmlformats.org/officeDocument/2006/relationships" name="Financial instruments - finan_2" sheetId="55" state="visible" r:id="rId55"/>
    <sheet xmlns:r="http://schemas.openxmlformats.org/officeDocument/2006/relationships" name="General information and signi_4" sheetId="56" state="visible" r:id="rId56"/>
    <sheet xmlns:r="http://schemas.openxmlformats.org/officeDocument/2006/relationships" name="General information and signi_5" sheetId="57" state="visible" r:id="rId57"/>
    <sheet xmlns:r="http://schemas.openxmlformats.org/officeDocument/2006/relationships" name="Merger with Navig8 Product Ta_2" sheetId="58" state="visible" r:id="rId58"/>
    <sheet xmlns:r="http://schemas.openxmlformats.org/officeDocument/2006/relationships" name="Cash and Cash Equivalents (Deta" sheetId="59" state="visible" r:id="rId59"/>
    <sheet xmlns:r="http://schemas.openxmlformats.org/officeDocument/2006/relationships" name="Prepaid expenses and other as_3" sheetId="60" state="visible" r:id="rId60"/>
    <sheet xmlns:r="http://schemas.openxmlformats.org/officeDocument/2006/relationships" name="Accounts receivable - Summary o" sheetId="61" state="visible" r:id="rId61"/>
    <sheet xmlns:r="http://schemas.openxmlformats.org/officeDocument/2006/relationships" name="Vessels - Operating vessels and" sheetId="62" state="visible" r:id="rId62"/>
    <sheet xmlns:r="http://schemas.openxmlformats.org/officeDocument/2006/relationships" name="Vessels - Summary of cost capit" sheetId="63" state="visible" r:id="rId63"/>
    <sheet xmlns:r="http://schemas.openxmlformats.org/officeDocument/2006/relationships" name="Vessels - Vessel deliveries (De" sheetId="64" state="visible" r:id="rId64"/>
    <sheet xmlns:r="http://schemas.openxmlformats.org/officeDocument/2006/relationships" name="Vessels - Expected future purch" sheetId="65" state="visible" r:id="rId65"/>
    <sheet xmlns:r="http://schemas.openxmlformats.org/officeDocument/2006/relationships" name="Vessels - Collateral agreements" sheetId="66" state="visible" r:id="rId66"/>
    <sheet xmlns:r="http://schemas.openxmlformats.org/officeDocument/2006/relationships" name="Vessels - Schedule of Collatera" sheetId="67" state="visible" r:id="rId67"/>
    <sheet xmlns:r="http://schemas.openxmlformats.org/officeDocument/2006/relationships" name="Right of use assets and liabi_3" sheetId="68" state="visible" r:id="rId68"/>
    <sheet xmlns:r="http://schemas.openxmlformats.org/officeDocument/2006/relationships" name="Right of use assets and liabi_4" sheetId="69" state="visible" r:id="rId69"/>
    <sheet xmlns:r="http://schemas.openxmlformats.org/officeDocument/2006/relationships" name="Right of use assets and liabi_5" sheetId="70" state="visible" r:id="rId70"/>
    <sheet xmlns:r="http://schemas.openxmlformats.org/officeDocument/2006/relationships" name="Right of use assets and liabi_6" sheetId="71" state="visible" r:id="rId71"/>
    <sheet xmlns:r="http://schemas.openxmlformats.org/officeDocument/2006/relationships" name="Right of use assets and liabi_7" sheetId="72" state="visible" r:id="rId72"/>
    <sheet xmlns:r="http://schemas.openxmlformats.org/officeDocument/2006/relationships" name="Right of use assets and liabi_8" sheetId="73" state="visible" r:id="rId73"/>
    <sheet xmlns:r="http://schemas.openxmlformats.org/officeDocument/2006/relationships" name="Right of use assets and liabi_9" sheetId="74" state="visible" r:id="rId74"/>
    <sheet xmlns:r="http://schemas.openxmlformats.org/officeDocument/2006/relationships" name="Right of use assets and liab_10" sheetId="75" state="visible" r:id="rId75"/>
    <sheet xmlns:r="http://schemas.openxmlformats.org/officeDocument/2006/relationships" name="Right of use assets and liab_11" sheetId="76" state="visible" r:id="rId76"/>
    <sheet xmlns:r="http://schemas.openxmlformats.org/officeDocument/2006/relationships" name="Right of use assets and liab_12" sheetId="77" state="visible" r:id="rId77"/>
    <sheet xmlns:r="http://schemas.openxmlformats.org/officeDocument/2006/relationships" name="Carrying values of vessels, v_3" sheetId="78" state="visible" r:id="rId78"/>
    <sheet xmlns:r="http://schemas.openxmlformats.org/officeDocument/2006/relationships" name="Carrying values of vessels, v_4" sheetId="79" state="visible" r:id="rId79"/>
    <sheet xmlns:r="http://schemas.openxmlformats.org/officeDocument/2006/relationships" name="Carrying values of vessels, v_5" sheetId="80" state="visible" r:id="rId80"/>
    <sheet xmlns:r="http://schemas.openxmlformats.org/officeDocument/2006/relationships" name="Other non-current assets (Detai" sheetId="81" state="visible" r:id="rId81"/>
    <sheet xmlns:r="http://schemas.openxmlformats.org/officeDocument/2006/relationships" name="Accounts payable (Details)" sheetId="82" state="visible" r:id="rId82"/>
    <sheet xmlns:r="http://schemas.openxmlformats.org/officeDocument/2006/relationships" name="Accrued expenses (Details)" sheetId="83" state="visible" r:id="rId83"/>
    <sheet xmlns:r="http://schemas.openxmlformats.org/officeDocument/2006/relationships" name="Current and long-term debt - Sc" sheetId="84" state="visible" r:id="rId84"/>
    <sheet xmlns:r="http://schemas.openxmlformats.org/officeDocument/2006/relationships" name="Current and long-term debt - _2" sheetId="85" state="visible" r:id="rId85"/>
    <sheet xmlns:r="http://schemas.openxmlformats.org/officeDocument/2006/relationships" name="Current and long-term debt - KE" sheetId="86" state="visible" r:id="rId86"/>
    <sheet xmlns:r="http://schemas.openxmlformats.org/officeDocument/2006/relationships" name="Current and long-term debt - AB" sheetId="87" state="visible" r:id="rId87"/>
    <sheet xmlns:r="http://schemas.openxmlformats.org/officeDocument/2006/relationships" name="Current and long-term debt - IN" sheetId="88" state="visible" r:id="rId88"/>
    <sheet xmlns:r="http://schemas.openxmlformats.org/officeDocument/2006/relationships" name="Current and long-term debt - 20" sheetId="89" state="visible" r:id="rId89"/>
    <sheet xmlns:r="http://schemas.openxmlformats.org/officeDocument/2006/relationships" name="Current and long-term debt - _3" sheetId="90" state="visible" r:id="rId90"/>
    <sheet xmlns:r="http://schemas.openxmlformats.org/officeDocument/2006/relationships" name="Current and long-term debt - NI" sheetId="91" state="visible" r:id="rId91"/>
    <sheet xmlns:r="http://schemas.openxmlformats.org/officeDocument/2006/relationships" name="Current and long-term debt - Cr" sheetId="92" state="visible" r:id="rId92"/>
    <sheet xmlns:r="http://schemas.openxmlformats.org/officeDocument/2006/relationships" name="Current and long-term debt - _4" sheetId="93" state="visible" r:id="rId93"/>
    <sheet xmlns:r="http://schemas.openxmlformats.org/officeDocument/2006/relationships" name="Current and long-term debt - Ci" sheetId="94" state="visible" r:id="rId94"/>
    <sheet xmlns:r="http://schemas.openxmlformats.org/officeDocument/2006/relationships" name="Current and long-term debt - _5" sheetId="95" state="visible" r:id="rId95"/>
    <sheet xmlns:r="http://schemas.openxmlformats.org/officeDocument/2006/relationships" name="Current and long-term debt - Ha" sheetId="96" state="visible" r:id="rId96"/>
    <sheet xmlns:r="http://schemas.openxmlformats.org/officeDocument/2006/relationships" name="Current and long-term debt - Pr" sheetId="97" state="visible" r:id="rId97"/>
    <sheet xmlns:r="http://schemas.openxmlformats.org/officeDocument/2006/relationships" name="Current and long-term debt DNB " sheetId="98" state="visible" r:id="rId98"/>
    <sheet xmlns:r="http://schemas.openxmlformats.org/officeDocument/2006/relationships" name="Current and long-term debt BNPP" sheetId="99" state="visible" r:id="rId99"/>
    <sheet xmlns:r="http://schemas.openxmlformats.org/officeDocument/2006/relationships" name="Current and long-term debt - BC" sheetId="100" state="visible" r:id="rId100"/>
    <sheet xmlns:r="http://schemas.openxmlformats.org/officeDocument/2006/relationships" name="Current and long-term debt - _6" sheetId="101" state="visible" r:id="rId101"/>
    <sheet xmlns:r="http://schemas.openxmlformats.org/officeDocument/2006/relationships" name="Current and long-term debt - CS" sheetId="102" state="visible" r:id="rId102"/>
    <sheet xmlns:r="http://schemas.openxmlformats.org/officeDocument/2006/relationships" name="Current and long-term debt - CM" sheetId="103" state="visible" r:id="rId103"/>
    <sheet xmlns:r="http://schemas.openxmlformats.org/officeDocument/2006/relationships" name="Current and long-term debt - Oc" sheetId="104" state="visible" r:id="rId104"/>
    <sheet xmlns:r="http://schemas.openxmlformats.org/officeDocument/2006/relationships" name="Current and long-term debt - Ch" sheetId="105" state="visible" r:id="rId105"/>
    <sheet xmlns:r="http://schemas.openxmlformats.org/officeDocument/2006/relationships" name="Current and long-term debt - $1" sheetId="106" state="visible" r:id="rId106"/>
    <sheet xmlns:r="http://schemas.openxmlformats.org/officeDocument/2006/relationships" name="Current and long-term debt - AV" sheetId="107" state="visible" r:id="rId107"/>
    <sheet xmlns:r="http://schemas.openxmlformats.org/officeDocument/2006/relationships" name="Current and long-term debt - _7" sheetId="108" state="visible" r:id="rId108"/>
    <sheet xmlns:r="http://schemas.openxmlformats.org/officeDocument/2006/relationships" name="Current and long-term debt $28." sheetId="109" state="visible" r:id="rId109"/>
    <sheet xmlns:r="http://schemas.openxmlformats.org/officeDocument/2006/relationships" name="Current and long-term debt - CO" sheetId="110" state="visible" r:id="rId110"/>
    <sheet xmlns:r="http://schemas.openxmlformats.org/officeDocument/2006/relationships" name="Current and long-term debt - _8" sheetId="111" state="visible" r:id="rId111"/>
    <sheet xmlns:r="http://schemas.openxmlformats.org/officeDocument/2006/relationships" name="Current and long-term debt - Un" sheetId="112" state="visible" r:id="rId112"/>
    <sheet xmlns:r="http://schemas.openxmlformats.org/officeDocument/2006/relationships" name="Current and long-term debt - _9" sheetId="113" state="visible" r:id="rId113"/>
    <sheet xmlns:r="http://schemas.openxmlformats.org/officeDocument/2006/relationships" name="Current and long-term debt -_10" sheetId="114" state="visible" r:id="rId114"/>
    <sheet xmlns:r="http://schemas.openxmlformats.org/officeDocument/2006/relationships" name="Current and long-term debt -_11" sheetId="115" state="visible" r:id="rId115"/>
    <sheet xmlns:r="http://schemas.openxmlformats.org/officeDocument/2006/relationships" name="Current and long-term debt -_12"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Segment reporting - Information" sheetId="119" state="visible" r:id="rId119"/>
    <sheet xmlns:r="http://schemas.openxmlformats.org/officeDocument/2006/relationships" name="Segment reporting - Revenue fro" sheetId="120" state="visible" r:id="rId120"/>
    <sheet xmlns:r="http://schemas.openxmlformats.org/officeDocument/2006/relationships" name="Common shares - Narrative (Deta" sheetId="121" state="visible" r:id="rId121"/>
    <sheet xmlns:r="http://schemas.openxmlformats.org/officeDocument/2006/relationships" name="Common shares - Vesting schedul" sheetId="122" state="visible" r:id="rId122"/>
    <sheet xmlns:r="http://schemas.openxmlformats.org/officeDocument/2006/relationships" name="Common shares Trafigura transac" sheetId="123" state="visible" r:id="rId123"/>
    <sheet xmlns:r="http://schemas.openxmlformats.org/officeDocument/2006/relationships" name="Common shares - Summary of rest" sheetId="124" state="visible" r:id="rId124"/>
    <sheet xmlns:r="http://schemas.openxmlformats.org/officeDocument/2006/relationships" name="Common shares - Stock compensat" sheetId="125" state="visible" r:id="rId125"/>
    <sheet xmlns:r="http://schemas.openxmlformats.org/officeDocument/2006/relationships" name="Common shares - Dividend paymen" sheetId="126" state="visible" r:id="rId126"/>
    <sheet xmlns:r="http://schemas.openxmlformats.org/officeDocument/2006/relationships" name="Common shares - Stock and secur" sheetId="127" state="visible" r:id="rId127"/>
    <sheet xmlns:r="http://schemas.openxmlformats.org/officeDocument/2006/relationships" name="Related party transactions - Na" sheetId="128" state="visible" r:id="rId128"/>
    <sheet xmlns:r="http://schemas.openxmlformats.org/officeDocument/2006/relationships" name="Related party transactions - Re" sheetId="129" state="visible" r:id="rId129"/>
    <sheet xmlns:r="http://schemas.openxmlformats.org/officeDocument/2006/relationships" name="Related party transactions - _2" sheetId="130" state="visible" r:id="rId130"/>
    <sheet xmlns:r="http://schemas.openxmlformats.org/officeDocument/2006/relationships" name="Related party transactions - Ke" sheetId="131" state="visible" r:id="rId131"/>
    <sheet xmlns:r="http://schemas.openxmlformats.org/officeDocument/2006/relationships" name="Vessel revenue (Details)" sheetId="132" state="visible" r:id="rId132"/>
    <sheet xmlns:r="http://schemas.openxmlformats.org/officeDocument/2006/relationships" name="Crewing cost (Details)" sheetId="133" state="visible" r:id="rId133"/>
    <sheet xmlns:r="http://schemas.openxmlformats.org/officeDocument/2006/relationships" name="General and administrative ex_3" sheetId="134" state="visible" r:id="rId134"/>
    <sheet xmlns:r="http://schemas.openxmlformats.org/officeDocument/2006/relationships" name="Financial expenses - Schedule o" sheetId="135" state="visible" r:id="rId135"/>
    <sheet xmlns:r="http://schemas.openxmlformats.org/officeDocument/2006/relationships" name="(Loss) _ earnings per share - S" sheetId="136" state="visible" r:id="rId136"/>
    <sheet xmlns:r="http://schemas.openxmlformats.org/officeDocument/2006/relationships" name="(Loss) _ earnings per share - N" sheetId="137" state="visible" r:id="rId137"/>
    <sheet xmlns:r="http://schemas.openxmlformats.org/officeDocument/2006/relationships" name="Financial instruments - finan_3" sheetId="138" state="visible" r:id="rId138"/>
    <sheet xmlns:r="http://schemas.openxmlformats.org/officeDocument/2006/relationships" name="Financial instruments - finan_4" sheetId="139" state="visible" r:id="rId139"/>
    <sheet xmlns:r="http://schemas.openxmlformats.org/officeDocument/2006/relationships" name="Financial instruments - finan_5" sheetId="140" state="visible" r:id="rId140"/>
    <sheet xmlns:r="http://schemas.openxmlformats.org/officeDocument/2006/relationships" name="Subsequent events (Details)" sheetId="141" state="visible" r:id="rId141"/>
  </sheets>
  <definedNames/>
  <calcPr calcId="124519" fullCalcOnLoad="1"/>
</workbook>
</file>

<file path=xl/sharedStrings.xml><?xml version="1.0" encoding="utf-8"?>
<sst xmlns="http://schemas.openxmlformats.org/spreadsheetml/2006/main" uniqueCount="1605">
  <si>
    <t>Document and Entity Information</t>
  </si>
  <si>
    <t>12 Months Ended</t>
  </si>
  <si>
    <t>Dec. 31, 2019shares</t>
  </si>
  <si>
    <t>Document and Entity Information [Abstract]</t>
  </si>
  <si>
    <t>Entity Registrant Name</t>
  </si>
  <si>
    <t>Scorpio Tankers Inc.</t>
  </si>
  <si>
    <t>Entity Central Index Key</t>
  </si>
  <si>
    <t>0001483934</t>
  </si>
  <si>
    <t>Document Type</t>
  </si>
  <si>
    <t>20-F</t>
  </si>
  <si>
    <t>Amendment Flag</t>
  </si>
  <si>
    <t>false</t>
  </si>
  <si>
    <t>Document Period End Date</t>
  </si>
  <si>
    <t>Dec. 31,
		2019</t>
  </si>
  <si>
    <t>Current Fiscal Year End Date</t>
  </si>
  <si>
    <t>--12-31</t>
  </si>
  <si>
    <t>Document Fiscal Year Focus</t>
  </si>
  <si>
    <t>2019</t>
  </si>
  <si>
    <t>Document Fiscal Period Focus</t>
  </si>
  <si>
    <t>FY</t>
  </si>
  <si>
    <t>Entity Filer Category</t>
  </si>
  <si>
    <t>Large Accelerated Filer</t>
  </si>
  <si>
    <t>Entity Voluntary Filers</t>
  </si>
  <si>
    <t>No</t>
  </si>
  <si>
    <t>Entity Well-known Seasoned Issuer</t>
  </si>
  <si>
    <t>Yes</t>
  </si>
  <si>
    <t>Entity Current Reporting Status</t>
  </si>
  <si>
    <t>Entity Emerging Growth Company</t>
  </si>
  <si>
    <t>Entity Shell Company</t>
  </si>
  <si>
    <t>Entity Common Stock, Shares Outstanding</t>
  </si>
  <si>
    <t>Consolidated Balance Sheets - USD ($) $ in Thousands</t>
  </si>
  <si>
    <t>Dec. 31, 2019</t>
  </si>
  <si>
    <t>Dec. 31, 2018</t>
  </si>
  <si>
    <t>Current assets</t>
  </si>
  <si>
    <t>Cash and cash equivalents</t>
  </si>
  <si>
    <t>Accounts receivable</t>
  </si>
  <si>
    <t>Prepaid expenses and other current assets</t>
  </si>
  <si>
    <t>Inventories</t>
  </si>
  <si>
    <t>Total current assets</t>
  </si>
  <si>
    <t>Non-current assets</t>
  </si>
  <si>
    <t>Vessels and drydock</t>
  </si>
  <si>
    <t>Right-of-use assets</t>
  </si>
  <si>
    <t>Other assets</t>
  </si>
  <si>
    <t>Goodwill</t>
  </si>
  <si>
    <t>Restricted cash</t>
  </si>
  <si>
    <t>Total non-current assets</t>
  </si>
  <si>
    <t>Total assets</t>
  </si>
  <si>
    <t>Current liabilities</t>
  </si>
  <si>
    <t>Current portion of long-term debt</t>
  </si>
  <si>
    <t>Finance lease liability</t>
  </si>
  <si>
    <t>IFRS 16 - lease liability</t>
  </si>
  <si>
    <t>Accounts payable</t>
  </si>
  <si>
    <t>Accrued expenses</t>
  </si>
  <si>
    <t>Total current liabilities</t>
  </si>
  <si>
    <t>Operating income / (loss)</t>
  </si>
  <si>
    <t>Non-current liabilities</t>
  </si>
  <si>
    <t>Long-term debt</t>
  </si>
  <si>
    <t>Total non-current liabilities</t>
  </si>
  <si>
    <t>Total liabilities</t>
  </si>
  <si>
    <t>Shareholders’ equity</t>
  </si>
  <si>
    <t>Common stock, $0.01 par value per share; 150,000,000 and 75,000,000 shares authorized; 58,202,400 and 51,397,562 outstanding shares as of December 31, 2019 and December 31, 2018, respectively.</t>
  </si>
  <si>
    <t>Additional paid-in capital</t>
  </si>
  <si>
    <t>Treasury shares</t>
  </si>
  <si>
    <t>Accumulated deficit (1)</t>
  </si>
  <si>
    <t>[1]</t>
  </si>
  <si>
    <t>Total shareholders’ equity</t>
  </si>
  <si>
    <t>Total liabilities and shareholders’ equity</t>
  </si>
  <si>
    <t>Accumulated deficit reflects the impact of the adoption of IFRS 16 - Leases. The impact of the application of this standard is discussed in Note 1.</t>
  </si>
  <si>
    <t>Consolidated Balance Sheets (Parenthetical) - $ / shares</t>
  </si>
  <si>
    <t>Mar. 26, 2020</t>
  </si>
  <si>
    <t>Jan. 18, 2019</t>
  </si>
  <si>
    <t>Dec. 31, 2017</t>
  </si>
  <si>
    <t>Disclosure of classes of share capital [line items]</t>
  </si>
  <si>
    <t>Common stock, par value (in dollars per share)</t>
  </si>
  <si>
    <t>Common stock [Member]</t>
  </si>
  <si>
    <t>Common stock, shares authorized (in shares)</t>
  </si>
  <si>
    <t>Common stock, shares issued (in shares)</t>
  </si>
  <si>
    <t>Common stock, shares outstanding (in shares)</t>
  </si>
  <si>
    <t>Consolidated Statements of Income or Loss - USD ($) $ in Thousands</t>
  </si>
  <si>
    <t>Revenue</t>
  </si>
  <si>
    <t>Vessel revenue</t>
  </si>
  <si>
    <t>Operating expenses</t>
  </si>
  <si>
    <t>Vessel operating costs</t>
  </si>
  <si>
    <t>Voyage expenses</t>
  </si>
  <si>
    <t>Charterhire</t>
  </si>
  <si>
    <t>Depreciation - owned or finance leased vessels</t>
  </si>
  <si>
    <t>Depreciation, right-of-use assets</t>
  </si>
  <si>
    <t>General and administrative expenses</t>
  </si>
  <si>
    <t>Loss on sales of vessels, net</t>
  </si>
  <si>
    <t>Merger transaction related costs</t>
  </si>
  <si>
    <t>Bargain purchase gain</t>
  </si>
  <si>
    <t>Total operating expenses</t>
  </si>
  <si>
    <t>Other (expense) and income, net</t>
  </si>
  <si>
    <t>Financial expenses</t>
  </si>
  <si>
    <t>Loss on exchange of convertible notes</t>
  </si>
  <si>
    <t>Realized loss on derivative financial instruments</t>
  </si>
  <si>
    <t>Financial income</t>
  </si>
  <si>
    <t>Other expenses, net</t>
  </si>
  <si>
    <t>Total other expense, net</t>
  </si>
  <si>
    <t>Net loss</t>
  </si>
  <si>
    <t>Attributable to:</t>
  </si>
  <si>
    <t>Equity holders of the parent</t>
  </si>
  <si>
    <t>Loss per share</t>
  </si>
  <si>
    <t>Basic (in USD per share)</t>
  </si>
  <si>
    <t>Diluted (in USD per share)</t>
  </si>
  <si>
    <t>Basic weighted average shares outstanding (in shares)</t>
  </si>
  <si>
    <t>Diluted weighted average shares outstanding (in shares)</t>
  </si>
  <si>
    <t>Consolidated Statements of Changes in Shareholders' Equity $ in Thousands</t>
  </si>
  <si>
    <t>USD ($)shares</t>
  </si>
  <si>
    <t>Share capitalUSD ($)shares</t>
  </si>
  <si>
    <t>Additional paid-in capitalUSD ($)</t>
  </si>
  <si>
    <t>Treasury sharesUSD ($)</t>
  </si>
  <si>
    <t>Accumulated deficitUSD ($)</t>
  </si>
  <si>
    <t>Beginning balance at Dec. 31, 2016</t>
  </si>
  <si>
    <t>Beginning balance (in shares) at Dec. 31, 2016 | shares</t>
  </si>
  <si>
    <t>Net proceeds from follow on offerings of common stock</t>
  </si>
  <si>
    <t>Net proceeds from follow on offerings (in shares) | shares</t>
  </si>
  <si>
    <t>Issuance of restricted stock, net of forfeitures</t>
  </si>
  <si>
    <t>Issuance of restricted stock, net of forfeitures (in shares) | shares</t>
  </si>
  <si>
    <t>Amortization of restricted stock, net of forfeitures</t>
  </si>
  <si>
    <t>Dividends paid</t>
  </si>
  <si>
    <t>Shares issued as consideration for merger with NPTI</t>
  </si>
  <si>
    <t>Shares issued as consideration for merger with NPTI (in shares) | shares</t>
  </si>
  <si>
    <t>Warrants exercised relating to merger with NPTI</t>
  </si>
  <si>
    <t>Warrants exercised relating to merger with NPTI (in shares) | shares</t>
  </si>
  <si>
    <t>Ending balance at Dec. 31, 2017</t>
  </si>
  <si>
    <t>Ending balance (in shares) at Dec. 31, 2017 | shares</t>
  </si>
  <si>
    <t>Purchase of treasury shares</t>
  </si>
  <si>
    <t>Purchase of treasury shares (in shares) | shares</t>
  </si>
  <si>
    <t>Equity component of issuance of Senior Convertible Notes due 2022</t>
  </si>
  <si>
    <t>Ending balance at Dec. 31, 2018</t>
  </si>
  <si>
    <t>Ending balance (in shares) at Dec. 31, 2018 | shares</t>
  </si>
  <si>
    <t>Adoption of accounting standards (IFRS 15)</t>
  </si>
  <si>
    <t>Share related to reverse stock split | shares</t>
  </si>
  <si>
    <t>Stock Issued During Period, Shares, Reverse Stock Splits, Value</t>
  </si>
  <si>
    <t>[2]</t>
  </si>
  <si>
    <t>Increase (Decrease) Reverse stock split</t>
  </si>
  <si>
    <t>Shares forfeited restricted stock | shares</t>
  </si>
  <si>
    <t>Increase(decrease) from private placement of common stock | shares</t>
  </si>
  <si>
    <t>Increase(decrease) from private placement of common stock equity</t>
  </si>
  <si>
    <t>Increase(decrease) consideration for Trafigura transaction | shares</t>
  </si>
  <si>
    <t>Increase(decrease) consideration for Trafigura transaction equity</t>
  </si>
  <si>
    <t>Equity issuance costs</t>
  </si>
  <si>
    <t>Ending balance at Dec. 31, 2019</t>
  </si>
  <si>
    <t>Ending balance (in shares) at Dec. 31, 2019 | shares</t>
  </si>
  <si>
    <t>The Company's policy is to distribute dividends from available retained earnings first and then from additional paid in capital.</t>
  </si>
  <si>
    <t>On January 18, 2019, the Company effected a one-for-ten reverse stock split. The Company's shareholders approved the reverse stock split and change in authorized common shares at the Company's special meeting of shareholders held on January 15, 2019. Pursuant to this reverse stock split, the total number of authorized common shares was reduced to 150.0 million shares.</t>
  </si>
  <si>
    <t>Consolidated Statements of Changes in Shareholders' Equity (Parenthetical)</t>
  </si>
  <si>
    <t>Dec. 13, 2019$ / shares</t>
  </si>
  <si>
    <t>Sep. 27, 2019$ / shares</t>
  </si>
  <si>
    <t>Jun. 27, 2019$ / shares</t>
  </si>
  <si>
    <t>Mar. 28, 2019$ / shares</t>
  </si>
  <si>
    <t>Jan. 18, 2019shares</t>
  </si>
  <si>
    <t>Dec. 13, 2018$ / shares</t>
  </si>
  <si>
    <t>Sep. 27, 2018$ / shares</t>
  </si>
  <si>
    <t>Jun. 28, 2018$ / shares</t>
  </si>
  <si>
    <t>Mar. 27, 2018$ / shares</t>
  </si>
  <si>
    <t>Dec. 28, 2017$ / shares</t>
  </si>
  <si>
    <t>Sep. 29, 2017$ / shares</t>
  </si>
  <si>
    <t>Jun. 14, 2017$ / shares</t>
  </si>
  <si>
    <t>Mar. 30, 2017$ / shares</t>
  </si>
  <si>
    <t>Dec. 31, 2019$ / sharesshares</t>
  </si>
  <si>
    <t>Dec. 31, 2018$ / sharesshares</t>
  </si>
  <si>
    <t>Dec. 31, 2017$ / shares</t>
  </si>
  <si>
    <t>Statement of changes in equity [abstract]</t>
  </si>
  <si>
    <t>Dividends paid per share (in USD per share)</t>
  </si>
  <si>
    <t>NPTI [Member]</t>
  </si>
  <si>
    <t>Shares Issued, Price Per Share1</t>
  </si>
  <si>
    <t>Number of shares authorized (in shares) | shares</t>
  </si>
  <si>
    <t>Reverse stock split of common shares</t>
  </si>
  <si>
    <t>Consolidated Cash Flow Statements - USD ($) $ in Thousands</t>
  </si>
  <si>
    <t>Operating activities</t>
  </si>
  <si>
    <t>Loss from sales of vessels</t>
  </si>
  <si>
    <t>Amortization of restricted stock</t>
  </si>
  <si>
    <t>Amortization of deferred financing fees</t>
  </si>
  <si>
    <t>Write-off of deferred financing fees</t>
  </si>
  <si>
    <t>Share based transaction costs</t>
  </si>
  <si>
    <t>Accretion of Convertible Notes</t>
  </si>
  <si>
    <t>Accretion of fair market measurement on debt assumed from merger with NPTI</t>
  </si>
  <si>
    <t>Loss on exchange of Convertible Notes</t>
  </si>
  <si>
    <t>Cash flows from (used) in operating activities before changes in assets and liabilities</t>
  </si>
  <si>
    <t>Changes in assets and liabilities:</t>
  </si>
  <si>
    <t>(Increase) / decrease in inventories</t>
  </si>
  <si>
    <t>(Increase) in accounts receivable</t>
  </si>
  <si>
    <t>Decrease in prepaid expenses and other current assets</t>
  </si>
  <si>
    <t>(Increase) in other assets</t>
  </si>
  <si>
    <t>Increase / (decrease) in accounts payable</t>
  </si>
  <si>
    <t>Increase / (decrease) in accrued expenses</t>
  </si>
  <si>
    <t>Total changes in assets and liabilities</t>
  </si>
  <si>
    <t>Net cash inflow from operating activities</t>
  </si>
  <si>
    <t>Investing activities</t>
  </si>
  <si>
    <t>Acquisition of vessels and payments for vessels under construction</t>
  </si>
  <si>
    <t>Proceeds from disposal of vessels</t>
  </si>
  <si>
    <t>Net cash paid for the merger with NPTI</t>
  </si>
  <si>
    <t>Drydock, scrubber and BWTS payments (owned and bareboat-in vessels)</t>
  </si>
  <si>
    <t>Net cash outflow from investing activities</t>
  </si>
  <si>
    <t>Financing activities</t>
  </si>
  <si>
    <t>Debt repayments</t>
  </si>
  <si>
    <t>Issuance of debt</t>
  </si>
  <si>
    <t>Debt issuance costs</t>
  </si>
  <si>
    <t>Refund of debt issuance costs due to early debt repayment</t>
  </si>
  <si>
    <t>Payments of finance lease liabilities, classified as financing activities</t>
  </si>
  <si>
    <t>Increase in restricted cash</t>
  </si>
  <si>
    <t>Repayment of Convertible Notes</t>
  </si>
  <si>
    <t>Gross proceeds from issuance of common stock</t>
  </si>
  <si>
    <t>Redemption of NPTI Redeemable Preferred Shares</t>
  </si>
  <si>
    <t>Repurchase of common stock</t>
  </si>
  <si>
    <t>Net cash (outflow) / inflow from financing activities</t>
  </si>
  <si>
    <t>(Decrease) / increase in cash and cash equivalents</t>
  </si>
  <si>
    <t>Cash and cash equivalents at January 1,</t>
  </si>
  <si>
    <t>Cash and cash equivalents at December 31,</t>
  </si>
  <si>
    <t>Supplemental information:</t>
  </si>
  <si>
    <t>Interest paid (which includes $2.8 million, $0.2 million and $4.2 million of interest capitalized during the years ended December 31, 2019, 2018 and 2017, respectively)</t>
  </si>
  <si>
    <t>Additionally, we completed the following non-cash transactions during the years ended December 31, 2019, 2018 and 2017:•September 2019 acquisition of leasehold interests in 19 vessels from Trafigura Maritime Logistics Pte. Ltd. (“Trafigura”) in exchange for $803 million and the assumption of $670.0 million of obligations under the bareboat charter agreements (of which, $531.5 million was recorded in September 2019 and the remaining obligations will be recorded in 2020 upon the delivery of four of the vessels from the shipyard). This transaction is described in Note 7. •May and July 2018 exchange of an aggregate of $203.5 million in aggregate principal amount of our Convertible Notes due 2019 for an aggregate of $203.5 million in aggregate principal amount of our newly issued Convertible Notes due 2022. This transaction is described in Note 13.•June and September 2017 acquisition of Navig8 Product Tankers Inc ("NPTI") for approximately 5.5 million common shares of the Company and the assumption of NPTI's debt. These transactions are described in Note 2. These transactions represent the significant non-cash transactions incurred during the years ended December 31, 2019, 2018 and 2017.</t>
  </si>
  <si>
    <t>Consolidated Cash Flow Statements (Parenthetical) $ in Millions</t>
  </si>
  <si>
    <t>Sep. 26, 2019USD ($)shares</t>
  </si>
  <si>
    <t>Trafigura transaction [Member]</t>
  </si>
  <si>
    <t>Condensed Cash Flow Statements, Captions [Line Items]</t>
  </si>
  <si>
    <t>Number of shares issued | shares</t>
  </si>
  <si>
    <t>Number of vessels under construction</t>
  </si>
  <si>
    <t>Obligations under bareboat charter</t>
  </si>
  <si>
    <t>Consideration paid (received)</t>
  </si>
  <si>
    <t>Number of vessels</t>
  </si>
  <si>
    <t>General information and significant accounting policies</t>
  </si>
  <si>
    <t>Corporate Information And Statement Of IFRS Compliance [Abstract]</t>
  </si>
  <si>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December 31, 2019 , consisted of 134 owned, finance leased or bareboat chartered-in product tankers ( 21 Handymax, 59 MR, 12 LR1 and 42 LR2) and leasehold interests on four MRs under construction, which were acquired as part of the Trafigura Transaction (as described in Note 7). Our vessels are commercially managed by Scorpio Commercial Management S.A.M., or SCM, which is majority owned by the Lolli-Ghetti family of which Mr. Emanuele Lauro, our Chairman and Chief Executive Officer, and Mr. Filippo Lauro, our Vice President, are members. SCM’s services include securing employment for our vessels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7, 2020 . The consolidated financial statements have been prepared in accordance with International Financial Reporting Standards, or IFRS, as issued by the International Accounting Standards Board. All inter-company transactions, balances, income and expenses were eliminated on consolidation. Going concern The financial statements have been prepared in accordance with the going concern basis of accounting as described further in the “Liquidity risk” section of Note 24. Significant Accounting Policies The following is a discussion of our significant accounting policies that were in effect during the years ended December 31, 2019 , 2018 and 2017 . Leases - IFRS 16 IFRS 16, Leases , was issued by the International Accounting Standards Board on January 13, 2016. IFRS 16 applies to an entity's first annual IFRS financial statements for a period beginning on or after January 1, 2019. IFRS 16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will be accounted for as follows: • All fixed lease revenue earned under these time charter-out arrangements will be recognized on a straight-line basis over the term of the lease. • Lease revenue earned under our pool arrangements will be recognized as it is earned, since it is 100% variable. • The non-lease component will be accounted for as services revenue under IFRS 15 - Revenue from Contracts with Customers. This revenue will be recognized “over time” as the customer (i.e. the pool or the charterer) is simultaneously receiving and consuming the benefits of the service. The application of the above principles did not result in a material difference to the amount of revenue recognized under our existing accounting policies for pool and time-out charter arrangements. IFRS 16 - Leases also amends the existing accounting standards to require lessees to recognize, on a discounted basis, the rights and obligations created by the commitment to lease assets on the balance sheet, unless the term of the lease is 12 months or less. Upon transition, a lessee shall apply IFRS 16- Leases to its leases either retrospectively to each prior reporting period presented (the ‘full retrospective approach’) or retrospectively with the cumulative effect of initially applying IFRS 16 - Leases recognized at the date of initial application (the ‘modified retrospective approach’). We applied the modified retrospective approach upon transition, which resulted in the recognition of right-of-use assets and corresponding liabilities, on the basis of the discounted remaining future minimum lease payments, relating to the existing bareboat chartered-in vessel commitments for three bareboat chartered-in vessels, which are scheduled to expire in April 2025. The impact of the application of this standard on the opening balance sheet as of January 1, 2019 was the recognition of a $48.5 million right of use asset, a $50.7 million operating lease liability and a $2.2 million reduction in retained earnings relating to these three vessels. We have elected certain practical expedients available under IFRS 16 - Leases, specifically as they relate to (i) the reassessment of whether a contract is, or contains, a lease at the date of initial application, and (ii) leases whose terms end within 12 months of the date of initial application. Additionally, during 2019, the Company entered into bareboat charter-in agreements on seven Handymax vessels and acquired the leasehold interests of 15 vessels as part of the Trafigura Transaction. All of these transactions have been accounted for under IFRS 16 and are further described in Note 7. Revenue recognition IFRS 15, Revenue from Contracts with Customers, was issued by the International Accounting Standards Board on May 28, 2014. IFRS 15 amended the existing accounting standards for revenue recognition and is based on principles that govern the recognition of revenue at an amount an entity expects to be entitled when products or services are transferred to customers. IFRS 15 applied to an entity's first annual IFRS financial statements for a period beginning on or after January 1, 2018. The standard may be applied retrospectively to each prior period presented or retrospectively with the cumulative effect recognized as of the date of adoption (the “modified retrospective method”). We applied the modified retrospective method upon the date of transition.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from voyage charter agreements is within the scope of IFRS 15. Revenue generated from pools and time charters is accounted for as revenue earned under IFRS 16, Leases, as described above. The accounting for our different revenue streams is as follows: Spot market revenue For vessels operating in the spot market, we recognize revenue ‘over time’ as the customer (i.e. the charterer) is simultaneously receiving and consuming the benefits of the vessel. Under IFRS 15, the time period over which revenue is recognized has changed from the previous accounting standard. Prior to the effective date of IFRS 15,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However, under IFRS 15, the performance obligation has been identified as the transportation of cargo from one point to another. Therefore, in a spot market voyage under IFRS 15, revenue is now recognized on a pro-rata basis commencing on the date that the cargo is loaded and concluding on the date of discharge. At December 31, 2017, we had two vessels operating in the spot market and the cumulative effect of the application of IFRS 15 under the modified retrospective method resulted in a $3,888 reduction in the opening balance of accumulated deficit on January 1, 2018. The following table summarizes the impact of adopting IFRS 15 on the Company's statement of income or loss and statement of comprehensive income or loss for the year ended December 31, 2018 for each of the line items affected. The Company did not have any vessels operating in the spot market on December 31, 2019 or 2018. Accordingly, there was no impact of adopting IFRS 15 on the Company's balance sheets at December 31, 2019 and 2018, or the statement of comprehensive income or loss for the year ended December 31, 2019. Additionally, there was no material impact on the statement of cash flows for the years ended December 31, 2019 and 2018. For the year ended December 31, 2018 In thousands of U.S. dollars Amounts after adoption of IFRS 15 Adjustments Amounts without adoption of IFRS 15 Revenue Vessel revenue $ 585,047 $ (173 ) $ 584,874 Voyage expenses (5,146 ) 177 (4,969 ) Total operating expenses (574,505 ) 177 (574,328 ) Net loss $ (190,071 ) $ 4 $ (190,067 ) Total comprehensive loss $ (190,071 ) $ 4 $ (190,067 )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Time charter revenue Time charter revenue is recognized as services are performed based on the daily rates specified in the time charter contract. Voyage expenses Voyage expenses primarily include bunkers, port charges, canal tolls, cargo handling operations and brokerage commissions paid by us under voyage charters. Prior to the implementation of IFRS 15 on January 1, 2018, voyage costs were expensed ratably over the estimated length of each voyage, which can be allocated between reporting periods based on the timing of the voyage. The impact of recognizing voyage expenses ratably over the length of each voyage was not materially different on a quarterly and annual basis from a method of recognizing such costs as incurred. Consistent with our revenue recognition for voyage charters prior to the implementation of IFRS 15, voyage expenses were calculated on a discharge-to-discharge basis. Beginning on January 1, 2018, we changed the methodology for recognizing revenue and voyage expenses to comply with IFRS 15.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Loss) / earnings per share Basic (loss) / earnings per share is calculated by dividing net (loss) / income attributable to equity holders of the parent by the weighted average number of common shares outstanding. Diluted (loss) / earnings per share is calculated by adjusting the net (loss) / income attributable to equity holders of the parent and the weighted average number of common shares used for calculating basic (loss) / earnings per share for the effects of all potentially dilutive shares. Such dilutive common shares are excluded when the effect would be to reduce a loss per share or increase earnings per share. In the years ended December 31, 2019 , 2018 and 2017 , there were potentially dilutive items as a result of our (i) 2013 Equity Incentive Plan (see Note 16), (ii) our convertible senior notes due 2019, or Convertible Notes due 2019, and (iii) our convertible senior notes due 2022, or Convertible Notes due 2022, (as described in Note 13). Potentially dilutive items related to our 2013 Equity Incentive Plan, Convertible Notes due 2019, and Convertible Notes due 2022 were excluded from the composition of diluted earnings per share for the years ended December 31, 2019 , 2018 and 2017 because their effect would have been anti-dilutive. We apply the if-converted method when determining diluted (loss) / earnings per share. This requires the assumption that all potential ordinary shares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Charterhire expense Charterhire expense is the amount we pay to vessel owners to time or bareboat charter-in vessels. The amount is usually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Charterhire expense is recognized ratably over the charterhire period. As of December 31, 2019, we had 25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We recorded charterhire expense during the year ended December 31, 2019 for certain vessels that were bareboat chartered-in for terms that were less than 12 months upon the date of transition to IFRS 16. Prior to the application of IFRS 16, costs in respect of operating leases were charged to the consolidated statement of income or loss on a straight-line basis over the lease term. IFRS 16, Leases, required the recognition of right-of-use assets and corresponding liabilities for all leases, unless the underlying asset is of low value and / or the lease term is less than 12 months. 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19 , 2018 and 2017 were not significant. Segment reporting During the years ended December 31, 2019 , 2018 and 2017 , we owned, finance leased or chartered-in vessels spanning four different vessel classes, Handymax, MR, LR1/Panamax and LR2/Aframax, all of which earn revenues in the seaborne transportation of refined petroleum products in the international shipping markets. Each vessel within its respective class qualifies as an operating segment under IFRS. However, each vessel also exhibits similar long-term financial performance and similar economic characteristics to the other vessels within the respective vessel class, thereby meeting the aggregation criteria in IFRS.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nature of the shipping market. Vessels and drydock Our fleet is measured at cost, which includes directly attributable financing costs and the cost of work undertaken to enhance the capabilities of the vessels, less accumulated depreciation and impairment losses. Depreciation is calculated on a straight-line basis to the estimated residual value over the anticipated useful life of the vessel from date of delivery. We estimate the useful lives of our vessels to be 25 years.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 -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 During the year ended December 31, 2019, the Company made investments in exhaust gas cleaning systems, or scrubbers, and ballast water treatment systems, or BWTS. The costs of these systems will primarily be depreciated over the estimated remaining useful life of each vessel, which is the Company's estimate, based on its experience with such systems, of the useful life of this equipment. Additionally, for a newly installed scrubber, a notional component is allocated from the scrubber's cost. The notional scrubber cost is estimated by us, based on the expected related costs that the Company will incur for this equipment at the next scheduled drydock date and relate to the replacement of certain components and maintenance of other components. This notional scrubber cost is carried separately from the cost of the scrubber. Subsequent costs will be recorded at actual cost incurred. The notional component of the scrubber is depreciated on a straight-line basis to the next estimated drydock date. Business combinations In May 2017, we entered into definitive agreements to acquire Navig8 Product Tankers Inc. ("NPTI"), including its fleet of 12 LR1 and 15 LR2 product tankers for approximately 5.5 million common shares of the Company and the assumption of NPTI's debt (herein referred to as "the Merger"). On June 14, 2017, we acquired part of NPTI’s business with the acquisition of four LR1 product tankers (the “NPTI Vessel Acquisition”) through the acquisition of entities holding those vessels and related debt for an acquisition price of $42.2 million in cash. On September 1, 2017, all conditions precedent were lifted and we acquired NPTI's remaining business including eight LR1 and 15 LR2 tankers (the "September Closing") when the Merger closed. We have accounted for these transactions as business combinations using the acquisition method of accounting as set forth in IFRS 3 Business Combinations, with the Company determined as the accounting acquirer under this guidance. Accordingly, we measured the identifiable assets acquired and the liabilities assumed at their acquisition date fair values. The consideration transferred was measured at fair value, with the fair value of the approximately 5.5 million common shares issued in September 2017 based on the price of such shares on the date of acquisition. The difference between the fair value of the net assets acquired and the fair value of the consideration transferred was recorded as a bargain purchase gain with respect to the acquisition of the four LR1 tankers in June 2017 and goodwill with respect to the acquisition of the remaining fleet in September 2017. Acquisition related costs were expensed as incurred. Asset acquisitions In October 2018, the International Accounting Standards Board ("IASB") issued amendments to the definition of a business in IFRS 3 -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1, 2020 and apply prospectively, however earlier application is permitted. As part of these amendments, the IASB introduced an optional fair value concentration test. The purpose of this test is to permit a simplified assessment of whether an acquired set of activities and assets is a business or an asset. Entities may elect whether or not to apply the concentration test on a transaction-by-transaction basis. The concentration test is met if substantially all of the fair value of the gross assets acquired is concentrated in a single identifiable asset or group of similar identifiable assets. The test is based on gross assets, not net assets, as the IASB concluded that whether a set of activities and assets includes a substantive process does not depend on how the set is financed. In addition, certain assets are excluded from the gross assets considered in the test. If the test is met, the set of activities and assets is determined not to be a business and no further assessment is needed. If the test is not met, or if an entity elects not to apply the test, a detailed assessment must be performed applying the original requirements in IFRS 3. We have early adopted these amendments to IFRS 3 in 2019, and applied them to the following transaction. On September 24, 2019, we entered into a definitive agreement to acquire subsidiaries of Trafigura Maritime Logistics Pte. Ltd. (“Trafigura”), which have leasehold interests in 19 product tankers under bareboat charter agreements with an international financial institution. Of the 19 vessels, 15 were delivered during 2019 and four were under construction. The aggregate value of the vessels was $803 million , and we assumed the obligations under the bareboat charter agreements for the delivered vessels of $531.5 million and issued 3,981,619 shares of common stock at $29.00 per share to Trafigura with an aggregate market value of $115.5 million for the delivered vessels. For the vessels under construction, we issued 591,254 shares of common stock at $29.00 per share to Trafigura with an aggregate market value of $17.1 million and will assume the commitments on the bareboat charter agreements of $138.9 million upon the delivery of these vessels from the shipyard. We refer to this transaction as the "Trafigura Transaction". We have accounted for the Trafigura Transaction as an asset acquisition under the amended guidance set forth under IFRS 3, Business Combinations as substantially all of the fair value of the gross assets acquired was concentrated in a group of similar identifiable assets. Moreover, the leasehold interests acquired as part of the Trafigura Transaction qualified as leases under IFRS 16 . Accordingly, a right of use asset and corresponding lease liability were recorded for the delivered vessels upon the closing date. The right of use assets for the delivered vessels were measured at the present value of the minimum lease payments plus any initial direct costs which, among other costs, consisted of the value of the equity issued to Trafigura. The value of the common stock issued for the undelivered vessels was recorded with Other long-term assets on the consolidated balance sheet. These costs will be reclassified upon the commencement date of each lease, which is the date of delivery from the shipyard, and will be combined with the present value of the minimum lease payments on that date to form the value of the right of use asset. The lease liabilities for the delivered vessels was measured as the present value of the minimum lease payments, which includes assumptions for any purchase options that are reasonably certain to be exercised. The lease liability for the undelivered vessels will be recorded upon the commencement date of each lease, which will be the date of delivery from the shipyard. This transaction is further described in Note 7. Impairment of goodwill Goodwill arising from the September Closing has been allocated to the cash generating units within each of the respective reportable segments that are expected to benefit from the synergies of the Merger (LR2s and LR1s). Goodwill is not amortized and is tested annually (or more frequently, if impairment indicators arise) by comparing the aggregate carrying amount of the cash generating units, plus the allocated goodwill, to their recoverable amounts. Recoverable amount is the higher of the fair value less cost to sell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If the recoverable amount is determined to be less than the aggregate carrying amount of the assets in each respective operating segment, plus goodwill, then goodwill is reduced to the lower of the recoverable amount or zero. An impairment loss is recognized as an expense immediately. The carrying value of our vessels, drydock and vessels under construction is reviewed for impairment separately, as described below. Impairment of vessels and drydock, vessels under construction and right of use assets for vessels At each balance sheet date, we review the carrying amount of our vessels and drydock, vessels under construction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the cash generating unit is estimated to be less than its carrying amount, the carrying amount of the cash-generating unit is reduced to its recoverable amount. An impairment loss is recognized as an expense immediately.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 Inventories Inventories consist of lubricating oils and other items including stock provisions, and are stated at the lower of cost and net re</t>
  </si>
  <si>
    <t>Merger with Navig8 Product Tankers Inc</t>
  </si>
  <si>
    <t>Business Combinations1 [Abstract]</t>
  </si>
  <si>
    <t>Navig8 Product Tankers Inc Background In May 2017, we entered into definitive agreements to acquire NPTI, including its fleet of 12 LR1 and 15 LR2 product tankers for approximately 5.5 million common shares of the Company and the assumption of NPTI's debt. On June 14, 2017, we acquired part of NPTI’s business with the acquisition of four LR1 product tankers through the acquisition of entities holding those vessels (which we refer to as "NPTI Vessel Acquisition") and related debt for an acquisition price of $42.2 million in cash. On September 1, 2017, all conditions precedent were lifted and we acquired NPTI's remaining business including eight LR1 and 15 LR2 tankers when the Merger closed (which we refer to as the "September Closing"). We assumed NPTI's aggregate outstanding indebtedness of $907.4 million upon the closing of these transactions. Accounting for the Merger With the closing of these transactions, we took control of NPTI’s business. Accordingly, the NPTI Vessel Acquisition that closed in June 2017 and the September Closing were accounted for as two separate business combinations. The purchase price allocation for the NPTI Vessel Acquisition resulted in a bargain purchase of $5.4 million and the purchase price allocation for the September Closing resulted in the recording of Goodwill of $11.5 million . During the year ended December 31, 2017, the Company recorded $45.3 million in revenue and a net loss of $18.7 million attributable to the operations of NPTI that were acquired, which excludes the impact of general and administrative expenses as these are generally not allocated to our operating segments. Unaudited Pro Forma Results If the Merger had occurred on January 1, 2017, unaudited consolidated pro-forma revenue and net loss for the year ended December 31, 2017 would have been $594.5 million and $193.4 million , respectively. These amounts have been calculated using NPTI's results for the year ended December 31, 2017 with certain pro-forma adjustments made primarily to align the accounting policies of NPTI with the Company. Transaction Costs We incurred $36.1 million of transaction costs relating to the Merger, which were expensed during the year ended December 31, 2017 and $0.3 million of transaction costs during the year ended December 31, 2018. These costs include $16.1 million of advisory and other professional fees, $17.7 million of costs related to the early termination of NPTI’s existing service agreements and $2.6 million of other costs, which include fees incurred for a back-stop credit facility that was put in place in the event that certain of NPTI's lenders did not consent to the Merger. This facility was cancelled upon the receipt of such consents. We settled $6.0 million of the fees incurred to terminate NPTI's existing service agreements through the issuance of warrants to the NPTI pool manager, exercisable into 150,000 of our common shares at an exercise price of $0.10 per share, upon the delivery of the vessels acquired from NPTI to the Scorpio Pools. These fees relate to the termination of the applicable pooling arrangements with NPTI, and we issued two warrants to the Navig8 pool manager as consideration for the termination. The first warrant was issued in June 2017 as part of the NPTI Vessel Acquisition and was exercisable on a pro-rata basis for an aggregate of 22,222 of our common shares. The second warrant was issued on similar terms to the first warrant on September 1, 2017 and was exercisable on a pro-rata basis for an aggregate of 127,778 of our common shares at an exercise price of $0.10 per share upon the delivery of each of the 23 remaining vessels to the Scorpio Pools. These warrants were accounted for on the date of issuance and valued based on the average of the high and low price of our common shares on such dates. All of the warrants had been exercised as of December 31, 2017.</t>
  </si>
  <si>
    <t>Cash and Cash Equivalents</t>
  </si>
  <si>
    <t>Subclassifications of assets, liabilities and equities [abstract]</t>
  </si>
  <si>
    <t>Cash and cash equivalents The following table depicts the components of our cash as of December 31, 2019 and 2018 : At December 31, In thousands of U.S. dollars 2019 2018 Cash at banks $ 201,040 $ 592,498 Cash on vessels 1,263 1,154 $ 202,303 $ 593,652</t>
  </si>
  <si>
    <t>Prepaid expenses and other assets</t>
  </si>
  <si>
    <t>Prepaid expenses and other assets The following is a table summarizing our prepaid expenses and other current assets as of December 31, 2019 and 2018 : At December 31, In thousands of U.S. dollars 2019 2018 SSM - prepaid vessel operating expenses $ 1,624 $ 2,461 Prepaid interest 6,596 6,870 Prepaid insurance 760 4,449 Third party - prepaid vessel operating expenses 2,123 712 Other prepaid expenses 2,752 1,179 $ 13,855 $ 15,671</t>
  </si>
  <si>
    <t>Accounts receivable The following is a table summarizing our accounts receivable as of December 31, 2019 and 2018 : At December 31, In thousands of U.S. dollars 2019 2018 Scorpio MR Pool Limited $ 44,739 $ 33,288 Scorpio LR2 Pool Limited 17,689 24,563 Scorpio LR1 Pool Limited 9,000 3,705 Scorpio Handymax Tanker Pool Limited 2,984 4,559 Scorpio Aframax Pool Limited — 63 Scorpio Commercial Management S.A.M. — 2,511 Receivables from the related parties 74,412 68,689 Insurance receivables 1,322 204 Freight and time charter receivables 962 22 Other receivables 1,478 803 $ 78,174 $ 69,718 Scorpio MR Pool Limited, Scorpio LR2 Pool Limited, Scorpio Handymax Tanker Pool Limited, Scorpio LR1 Pool Limited and Scorpio Aframax Pool Limited are related parties, as described in Note 17. Amounts due from the Scorpio Pools relate to income receivables and receivables for working capital contributions which are expected to be collected within one year. The amounts receivable from the Scorpio Pools as of December 31, 2019 and 2018 include $24.3 million and $22.9 million , respectively, of working capital contributions made on behalf of our vessels to the Scorpio Pools. Receivables from Scorpio Commercial Management S.A.M. ("SCM") primarily represent amounts due from the agreement to reimburse a portion of the commissions that SCM charges the Company’s vessels (as described in Note 17) to effectively reduce such commissions to 0.85% of gross revenue per charter fixture. This agreement was effective from September 1, 2018 and ended on June 1, 2019, and the amount due at December 31, 2018 represents the reimbursement earned from September 1, 2018 through December 31, 2018. Insurance receivables primarily represent amounts collectible on our insurance policies in relation to vessel repairs. Freight and time charter receivables represent amounts collectible from customers for our vessels operating on time charter or in the spot market. We consider that the carrying amount of accounts receivable approximates their fair value due to the short maturity thereof. Accounts receivable are non-interest bearing. At December 31, 2019 and December 31, 2018 , no material receivable balances were either past due or impaired.</t>
  </si>
  <si>
    <t>Vessels</t>
  </si>
  <si>
    <t>Property, plant and equipment [abstract]</t>
  </si>
  <si>
    <t>Vessels Operating vessels and drydock In thousands of U.S. dollars Vessels Drydock Total Cost As of January 1, 2019 $ 4,469,102 $ 86,352 4,555,454 Additions (1) 145,150 45,271 190,421 Write-offs (2) (2,307 ) (23,100 ) (25,407 ) As of December 31, 2019 4,611,945 108,523 4,720,468 Accumulated depreciation and impairment As of January 1, 2019 (506,443 ) (51,222 ) (557,665 ) Charge for the period (161,450 ) (18,602 ) (180,052 ) Write-offs (2) 2,307 23,100 25,407 As of December 31, 2019 (665,586 ) (46,724 ) (712,310 ) Net book value As of December 31, 2019 $ 3,946,359 $ 61,799 $ 4,008,158 Cost As of January 1, 2018 4,389,648 82,888 4,472,536 Additions (1) 79,454 4,964 84,418 Write-offs (2) — (1,500 ) (1,500 ) As of December 31, 2018 4,469,102 86,352 4,555,454 Accumulated depreciation and impairment As of January 1, 2018 (347,703 ) (34,739 ) (382,442 ) Charge for the period (158,740 ) (17,983 ) (176,723 ) Write-offs (2) — 1,500 1,500 As of December 31, 2018 (506,443 ) (51,222 ) (557,665 ) Net book value As of December 31, 2018 $ 3,962,659 $ 35,130 $ 3,997,789 (1) Additions in 2019 primarily relate to the drydock, BWTS, and scrubber costs incurred on certain of our vessels. Additions in 2018 primarily relate to (i) the deliveries of STI Esles II and STI Jardins and corresponding calculations of notional drydock on these vessels and (ii) drydock costs incurred on certain of our vessels. (2) Represents the write-offs of fully depreciated equipment and notional drydock costs on certain of our vessels. The following is a summary of the items that were capitalized during the year ended December 31, 2019 : In thousands of U.S. dollars Drydock Notional component of scrubber (1) Total drydock additions Scrubber BWTS Other equipment Capitalized interest Total vessel additions Handymax $ 15,642 $ — $ 15,642 $ — $ 24,398 $ 782 $ 240 $ 25,420 MR 16,699 2,250 18,949 40,925 14,503 2,440 1,152 59,020 LR1 — 450 450 7,721 — 590 197 8,508 LR2 8,130 2,100 10,230 43,590 5,486 1,901 1,225 52,202 $ 40,471 $ 4,800 $ 45,271 $ 92,236 $ 44,387 $ 5,713 $ 2,814 $ 145,150 (1) For a newly installed scrubber, a notional component of approximately 10% is allocated from the scrubber's cost. The notional scrubber cost is estimated by us, based on the expected related costs that the Company will incur for this equipment at the next scheduled drydock date and relates to the replacement of certain components and maintenance of other components. This notional scrubber cost is carried separately from the cost of the scrubber. Subsequent costs are recorded at actual cost incurred. The notional component of the scrubber is depreciated on a straight-line basis to the next estimated drydock date. The following is a summary of the items that were capitalized during the year ended December 31, 2018 : In thousands of US dollars Drydock Notional component of vessel acquisition Total drydock Additions Scrubber BWTS Other equipment Vessel Acquisition Total vessel additions Handymax $ 86 $ — $ 86 $ — $ — $ — $ — $ — MR 2,994 1,500 4,494 — — 105 79,349 79,454 LR1 — — — — — — — — LR2 384 — 384 — — — — — $ 3,464 $ 1,500 $ 4,964 $ — $ — $ 105 $ 79,349 $ 79,454 2019 Activity We did not take delivery of any vessels during the year ended December 31, 2019 . At December 31, 2019 , there were no orders outstanding for newbuilding vessels. 2018 Activity We took delivery of the following newbuilding vessels during the year ended December 31, 2018 resulting in an increase of $81.0 million in Vessels from December 31, 2018 : Month Vessel Name delivered type 1 STI Esles II January 2018 MR 2 STI Jardins January 2018 MR Additionally, drydock costs were incurred during the year ended December 31, 2018 primarily as a result of the completion of scheduled, class required special surveys on four of our MRs. Ballast Water Treatment Systems In July 2018, we executed an agreement to purchase 55 ballast water treatment systems, or BWTS, from an unaffiliated third-party supplier for total consideration of $36.2 million . These systems have been and are expected to be installed from 2019 through 2023, as each respective vessel under the agreement is due for its International Oil Pollution Prevention, or IOPP, renewal survey. Costs capitalized for these systems include the cost of the base equipment that the Company has contracted to purchase in addition to directly attributable installation costs. Costs capitalized during the year ended December 31, 2019 include costs incurred for systems that were installed during the period, and installation costs incurred in advance of installations that are expected to occur in subsequent periods. We estimate the useful life of these systems to be for the duration of each vessel's remaining useful life and are depreciating the equipment and related installation costs on this basis. Exhaust Gas Cleaning Systems or Scrubbers We commenced a program to retrofit the substantial majority of our vessels with exhaust gas cleaning systems, or scrubbers. The scrubbers will enable our ships to use high sulfur fuel oil, which is less expensive than low sulfur fuel oil, in certain parts of the world. From August 2018 through November 2018, we entered into agreements with two separate suppliers to retrofit a total of 77 of our tankers with such systems for total consideration of $116.1 million (which excludes installation costs). These systems have been and are expected to be installed throughout 2019 and 2020. We also obtained options to retrofit additional tankers under these agreements. In June and September 2019, we exercised the option to retrofit an additional 14 and seven of our vessels, respectively, with scrubbers for total consideration of $30.3 million . During 2019, we retro-fitted a total of 32 of our vessels with scrubbers and 28 vessels with BWTS. Costs capitalized for these systems include the cost of the base equipment that the Company has contracted to purchase in addition to directly attributable installation costs. Costs capitalized during the year ended December 31, 2019 include costs incurred for systems that were installed during this period, and installation costs incurred in advance of installations that are expected to occur in subsequent periods. We estimate the useful life of these systems to be for the duration of each vessel's remaining useful life, with the exception of approximately 10% of the equipment cost, which is estimated to require replacement at each vessel's next scheduled drydock. This amount has been allocated as a notional component upon installation. The carrying value of the equipment, related installation costs, and notional component will be depreciated on this basis. The following table is a timeline of future expected payments and dates for our commitments to purchase scrubbers and BWTS as of December 31, 2019 (1) : As of December 31, Amounts in thousands of US dollars 2019 Less than 1 month $ 5,637 1-3 months 25,555 3 months to 1 year 34,921 1-5 years 2,495 5+ years — Total $ 68,608 (1) These amounts are subject to change as installation times are finalized. The amounts presented exclude installation costs. Collateral agreements Vessels with an aggregate carrying value of $4.0 billion at December 31, 2019 , have been pledged as collateral under the terms of our secured debt or have been sold under the terms of our lease financing arrangements. The below table is a summary of these vessels, which does not include right of use assets that are accounted for under IFRS 16 (and are further described in Note 7) along with the respective borrowing or lease financing facility (which are described in Note 13) as of December 31, 2019 : Credit Facility Vessel Name $116.0 Million Lease Financing STI Oxford $116.0 Million Lease Financing STI Selatar $116.0 Million Lease Financing STI Gramercy $116.0 Million Lease Financing STI Queens $157.5 Million Lease Financing STI Alexis $157.5 Million Lease Financing STI Benicia $157.5 Million Lease Financing STI Duchessa $157.5 Million Lease Financing STI Mayfair $157.5 Million Lease Financing STI San Antonio $157.5 Million Lease Financing STI St. Charles $157.5 Million Lease Financing STI Yorkville 2017 Credit Facility STI Galata 2017 Credit Facility STI Bosphorus 2017 Credit Facility STI Leblon 2017 Credit Facility STI La Boca 2017 Credit Facility STI San Telmo 2017 Credit Facility STI Donald C Trauscht 2017 Credit Facility STI Esles II 2017 Credit Facility STI Jardins 2018 CMB Lease Financing STI Milwaukee 2018 CMB Lease Financing STI Battery 2018 CMB Lease Financing STI Tribeca 2018 CMB Lease Financing STI Bronx 2018 CMB Lease Financing STI Manhattan 2018 CMB Lease Financing STI Seneca 2018 NIBC Credit Facility STI Memphis 2018 NIBC Credit Facility STI Soho ABN AMRO / K-Sure Credit Facility STI Precision ABN AMRO / K-Sure Credit Facility STI Prestige ABN AMRO / SEB Credit Facility STI Hammersmith ABN AMRO / SEB Credit Facility STI Westminster ABN AMRO / SEB Credit Facility STI Winnie ABN AMRO / SEB Credit Facility STI Lauren ABN AMRO / SEB Credit Facility STI Connaught ABN AMRO Credit Facility STI Spiga ABN AMRO Credit Facility STI Savile Row ABN AMRO Credit Facility STI Kingsway ABN AMRO Credit Facility STI Carnaby AVIC Lease Financing STI Fontvieille AVIC Lease Financing STI Ville AVIC Lease Financing STI Brooklyn AVIC Lease Financing STI Rose AVIC Lease Financing STI Rambla BCFL Lease Financing (LR2s) STI Solace BCFL Lease Financing (LR2s) STI Solidarity BCFL Lease Financing (LR2s) STI Stability BCFL Lease Financing (MRs) STI Amber BCFL Lease Financing (MRs) STI Topaz BCFL Lease Financing (MRs) STI Ruby BCFL Lease Financing (MRs) STI Garnet BCFL Lease Financing (MRs) STI Onyx China Huarong Lease Financing STI Opera China Huarong Lease Financing STI Venere China Huarong Lease Financing STI Virtus China Huarong Lease Financing STI Aqua China Huarong Lease Financing STI Dama China Huarong Lease Financing STI Regina Citibank / K-Sure Credit Facility STI Excellence Citibank / K-Sure Credit Facility STI Executive Citibank / K-Sure Credit Facility STI Experience Citibank / K-Sure Credit Facility STI Express CMB Lease Financing STI Pride CMB Lease Financing STI Providence COSCO Shipping Lease Financing STI Battersea COSCO Shipping Lease Financing STI Wembley COSCO Shipping Lease Financing STI Texas City COSCO Shipping Lease Financing STI Meraux Credit Agricole Credit Facility STI Exceed Credit Agricole Credit Facility STI Excel Credit Agricole Credit Facility STI Excelsior Credit Agricole Credit Facility STI Expedite CSSC Lease Financing STI Nautilus CSSC Lease Financing STI Gallantry CSSC Lease Financing STI Goal CSSC Lease Financing STI Guard CSSC Lease Financing STI Guide CSSC Lease Financing STI Gauntlet CSSC Lease Financing STI Gladiator CSSC Lease Financing STI Gratitude Hamburg Credit Facility STI Poplar Hamburg Credit Facility STI Veneto ING Credit Facility STI Black Hawk ING Credit Facility STI Rotherhithe ING Credit Facility STI Pontiac ING Credit Facility STI Osceola ING Credit Facility STI Notting Hill ING Credit Facility STI Jermyn ING Credit Facility STI Lombard ING Credit Facility STI Grace KEXIM Credit Facility STI Brixton KEXIM Credit Facility STI Broadway KEXIM Credit Facility STI Comandante KEXIM Credit Facility STI Condotti KEXIM Credit Facility STI Elysees KEXIM Credit Facility STI Finchley KEXIM Credit Facility STI Fulham KEXIM Credit Facility STI Hackney KEXIM Credit Facility STI Madison KEXIM Credit Facility STI Orchard KEXIM Credit Facility STI Park KEXIM Credit Facility STI Pimlico KEXIM Credit Facility STI Sloane Ocean Yield Lease Financing STI Sanctity Ocean Yield Lease Financing STI Steadfast Ocean Yield Lease Financing STI Supreme Ocean Yield Lease Financing STI Symphony Prudential Credit Facility STI Acton Prudential Credit Facility STI Camden Prudential Credit Facility STI Clapham</t>
  </si>
  <si>
    <t>Right of use assets and liabilities</t>
  </si>
  <si>
    <t>Leases 1 [Abstract]</t>
  </si>
  <si>
    <t>Operating Leases</t>
  </si>
  <si>
    <t>Time and Bareboat Chartered-In Vessels The following table depicts our time or bareboat chartered-in vessel commitments during the year ended December 31, 2019 : Name Year built Vessel class Charter type Delivery (1) Charter Expiration Rate ($/ day) Active as of December 31, 2019 1 Silent 2007 Handymax Bareboat March-19 March-20 6,300 (2) 2 Single 2007 Handymax Bareboat March-19 March-20 6,300 (2) 3 Star I 2007 Handymax Bareboat March-19 March-20 6,300 (2) 4 Steel 2008 Handymax Bareboat March-19 March-21 6,300 (3) 5 Sky 2008 Handymax Bareboat March-19 March-21 6,300 (3) 6 Stone I 2008 Handymax Bareboat March-19 March-21 6,300 (3) 7 Style 2008 Handymax Bareboat March-19 March-21 6,300 (3) 8 STI Beryl 2013 MR Bareboat April-17 April-25 8,800 (4) 9 STI Le Rocher 2013 MR Bareboat April-17 April-25 8,800 (4) 10 STI Larvotto 2013 MR Bareboat April-17 April-25 8,800 (4) Time or bareboat charters that expired in 2019 1 Miss Benedetta 2012 MR Time Charter March-18 January-19 14,000 (1) Represents delivery date or estimated delivery date. (2) In March 2019, we entered into a new bareboat charter-in agreement on a previously bareboat chartered-in vessel. The term of the agreement is for one year at a bareboat rate of $6,300 per day. (3) In March 2019, we entered into a new bareboat charter-in agreement on a previously bareboat chartered-in vessel. The term of the agreement is for two years at a bareboat rate of $6,300 per day. (4)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based prices. Additionally, a deposit of $4.35 million was retained by the buyer and will either be applied to the purchase price of the vessel if a purchase option is exercised, or refunded to us at the expiration of the agreement. On January 1, 2019, we adopted IFRS 16 - Leases, which amended the existing accounting standards to require lessees to recognize the rights and obligations created by the commitment to lease assets on the balance sheet, on the basis of the present value of the lease payments that are not paid at the transition date (or commencement date going forward), discounted using the interest rate implicit in the lease or, if that rate cannot be readily determined, an incremental borrowing rate, unless the term of the lease is 12 months or less. Upon transition, a lessee shall apply IFRS 16 to its leases either retrospectively to each prior reporting period presented (the ‘full retrospective approach’) or retrospectively with the cumulative effect of initially applying IFRS 16 recognized at the date of initial application (the ‘modified retrospective approach’). We applied the modified retrospective approach upon transition. Accordingly, the standard did not impact the accounting for the existing time chartered-in vessels which expired in the first quarter of 2019. It did result in the recognition of right-of-use assets and corresponding liabilities, relating to the three bareboat chartered-in vessel commitments ( STI Beryl , STI Le Rocher and STI Larvotto ) which are scheduled to expire in April 2025. A weighted average incremental borrowing rate of approximately 6.0% was applied at the date of initial application. The impact of the application of this standard on the opening balance sheet as of January 1, 2019 was the recognition of a $48.5 million right of use asset, a $50.7 million lease liability ("IFRS 16 - Leases - 3 MRs") and a $2.2 million reduction in retained earnings - a basic loss per share of $(0.06) and a diluted loss per share of $(0.06) . Concurrently, drydock costs for these vessels of $2.6 million recorded as Other non-current assets at December 31, 2018 were reclassified to right of use assets. The IFRS 16 - Leases - 3 MRs obligation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the Company’s business. The following table bridges operating lease commitments at December 31, 2018 to IFRS 16 lease liabilities at January 1, 2019 In thousands of U.S. dollars Operating leases commitments disclosed at December 31, 2018 $ 65,439 Discounting effect relating to the lease liability recorded upon transition to IFRS 16 (10,120 ) Less: leases with terms of less than 12 months at the date of transition to IFRS 16, which were recognized as charterhire expense during the twelve months ended December 31, 2019 (4,605 ) IFRS 16 - lease liabilities recognized at January 1, 2019 (1) $ 50,714 (1) At December 31, 2018, $0.3 million of principal payments related to the three bareboat chartered-in vessel commitments were included in Accrued Expenses. Therefore, the combined lease liability relating to these leases was $51.0 million as of January 1, 2019. In March 2019, we entered into new bareboat charter-in agreements on seven previously bareboat chartered-in vessels. Three of these vessels ( Silent , Single and Star I ) are bareboat chartered-in for one year and the remaining four vessels ( Steel , Sky , Stone I and Style ) are bareboat chartered-in for two years. The daily bareboat rate under all seven agreements is $6,300 per day. At the commencement date of the leases, we determined our one and two year incremental borrowing rates to be 5.81% and 5.73% , respectively. The Company recognized a $24.2 million right of use asset and a corresponding $24.2 million lease liability ("IFRS 16 - Leases - 7 Handymax") at the commencement date of these leases. The IFRS 16 - Leases - 7 Handymax obligations are secured by, among other things, assignments of earnings and insurances and stock pledges and account charges in respect of the subject vessels and contain customary events of default, including cross-default provisions. Trafigura Transaction On September 26, 2019, the Company acquired subsidiaries of Trafigura, which have leasehold interests in 19 product tankers under bareboat charter agreements (“Agreements”) with subsidiaries of an international financial institution for aggregate consideration of $803 million . Of the 19 vessels, 15 (consisting of 11 MRs and four LR2s) were delivered on September 26, 2019 and four MRs were under construction ( three of which were delivered in the first quarter of 2020). The consideration exchanged consisted of: • For the delivered vessels on September 26, 2019, the assumption of the obligations under the Agreements of $531.5 million and the issuance of 3,981,619 shares of common stock at $29.00 per share to a nominee of Trafigura with an aggregate market value of $115.5 million . • For the four vessels under construction on September 26, 2019, the assumption of the commitments on the Agreements of $138.9 million and the issuance 591,254 shares of common stock at $29.00 per share to a nominee of Trafigura with an aggregate market value of $17.1 million . Three vessels under construction were delivered in the first quarter of 2020, and the remaining vessel is expected to be delivered in September 2020. On the date of the Trafigura Transaction, certain terms of the Agreements were modified (“Modified Agreements” and, collectively, "$670.0 Million Lease Financing"). Under IFRS 16- Leases the Modified Agreements did not meet the criteria to qualify as separate leases and were measured accordingly as lease modifications. The Modified Agreements each have a term of eight years from the latter of the date of the Trafigura Transaction or the delivery date of the respective vessel, and the Company has purchase options beginning after the first year of each agreement, limited to eight vessels until after the third anniversary date. The Modified Agreements bear interest at LIBOR plus a margin of 3.50% per annum and will be repaid in equal monthly installments of approximately $0.2 million per month per vessel. Additionally, an aggregate prepayment of $18 million ( $0.8 million for each MR and $1.5 million for each LR2) will be made in equal monthly installments over the first 12 months of each Modified Agreement. The following vessels are leased under the Modified Agreements: STI Magic, STI Majestic, STI Mystery, STI Marvel, STI Magnetic, STI Millennia, STI Master, STI Mythic, STI Marshall, STI Modest, STI Maverick, STI Lobelia, STI Lotus, STI Lily and STI Lavender. The Modified Agreement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the Company’s business. The leased vessels are required to maintain a fair value, as determined by an annual appraisal from an approved third-party broker, of 111% of the outstanding principal balance as of the last banking day of the year. We were in compliance with this covenant as of December 31, 2019 . The Trafigura Transaction was accounted for as an asset acquisition in accordance with the early adoption of amendments to the definition of a business in IFRS 3 - Business Combinations effective for annual reporting periods beginning on or after January 1, 2020, and the obligations assumed under the leasehold interests were accounted for under IFRS 16, Leases. Accordingly, the Company recorded lease liabilities and corresponding right of use assets for the delivered vessels upon the closing date of the Trafigura Transaction. The right of use assets were measured based on (i) the present value of the minimum lease payments under each lease (which assumes the exercise of the purchase options at expiration) of $531.5 million , (ii) the value of the equity issued for each lease (as an initial direct cost) of $115.5 million , and (iii) other initial direct costs of $2.5 million . The lease liabilities and corresponding right of use assets for the four undelivered vessels will be recorded upon the commencement date of each lease. The value of the Company's common shares issued for the leasehold interests on the four undelivered vessels and associated initial direct costs of $17.7 million were recorded within 'Other long-term assets' on the balance sheet at the closing date of the Trafigura Transaction and will be reclassified to 'Right of use assets' upon the commencement date of each lease. The estimated lease commitment at December 31, 2019 is $138.9 million relating to the undelivered vessels. The following is the activity of the Right of use assets starting with the recognition of the assets on January 1, 2019 through December 31, 2019 : In thousands of U.S. Dollars Vessels Drydock (1) Total Cost As of January 1, 2019 $ 48,466 $ 2,635 $ 51,101 Additions 657,391 16,327 673,718 As of December 31, 2019 705,857 18,962 724,819 Accumulated depreciation and impairment As of January 1, 2019 — — — Charge for the period (25,374 ) (1,542 ) (26,916 ) As of December 31, 2019 (25,374 ) (1,542 ) (26,916 ) Net book value As of December 31, 2019 $ 680,483 $ 17,420 $ 697,903 (1) Drydock costs for Right of use vessels are depreciated over the shorter of the lease term or the period until the next scheduled drydock. On this basis, the drydock costs for these vessels is being depreciated separately. The costs related to the vessels at transition of $2.6 million were recorded as Other non-current assets as of December 31, 2018 and were reclassified to Right of use assets upon the adoption of IFRS 16 - Leases, on January 1, 2019. $16.3 million of notional drydock costs were allocated from the acquisition price of the vessels in the Trafigura Transaction. The following table summarizes the payments made for the year ended December 31, 2019 relating to lease liabilities accounted for under IFRS 16 - Leases : In thousands of U.S. dollars As of December 31, 2019 Interest expense recognized in consolidated statements of income or loss $ 11,354 Principal repayments recognized in consolidated cash flow statements 36,761 Net decrease in accrued interest expense 17 Net increase in prepaid interest expense 1,066 Total payments on lease liabilities under IFRS 16 $ 49,198 The undiscounted remaining future minimum lease payments under bareboat charter-in arrangements that are accounted as lease liabilities under IFRS 16 - Leases as of December 31, 2019 are $730.5 million . The obligations under these agreements will be repaid as follows: As of In thousands of U.S. dollars December 31, 2019 Less than 1 year $ 92,956 1 - 5 years 268,155 5+ years 369,374 Total 730,485 Discounting effect (1) (160,511 ) Lease liability $ 569,974 (1) Represents estimated interest payments using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curve calculated from interest swap rates, as published by a third party, as of December 31, 2019 . During the years ended December 31, 2019 , 2018 and 2017 , our charterhire expense for operating leases was $ 4.4 million , $59.6 million and $75.8 million , respectively. These lease payments include payments for the non-lease elements in our time chartered-in arrangement that expired in January 2019. Vessels recorded as Right of use assets derive income from subleases through time charter-out and pool arrangements. For the year ended December 31, 2019 , sublease income of $78.8 million is included in Vessel revenue. Time Chartered-Out Vessels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will b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twelve months ended December 31, 2019 and 2018.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19 2018 Lease component of revenue from time charter-out and pool revenue $ 428,781 $ 296.151 Non-lease component of revenue from time charter-out and pool revenue 265,656 281.648 $ 694,437 $ 577.799 The following table summarizes the terms of our time chartered-out vessels that were in place during the years ended December 31, 2019 and 2018 . Name Year built Type Delivery Date to the Charterer Charter Expiration Rate ($/ day) 1 STI Pimlico 2014 Handymax February-16 March-19 $ 18,000 2 STI Poplar 2014 Handymax January-16 February-19 $ 18,000 3 STI Notting Hill 2015 MR November-15 October-18 $ 20,500 4 STI Westminster 2015 MR December-15 October-18 $ 20,500 5 STI Rose 2015 LR2 February-16 February-19 $ 28,000 Payments received include payments for the non-lease elements in these time chartered-out arrangements. The future minimum payments due to us under these non-cancellable leases are set forth below. These minimum payments are shown net of address commissions, which are deducted upon payment. As of December 31, In thousands of U.S. dollars 2019 2018 Less than 1 year $ — $ 2,581 1 - 5 years — — 5+ years — — Total $ — $ 2,581</t>
  </si>
  <si>
    <t>Carrying values of vessels, vessels under construction and goodwill</t>
  </si>
  <si>
    <t>Impairment Of Assets [Abstract]</t>
  </si>
  <si>
    <t>Carrying values of vessels, vessels under construction, right of use assets for vessels and goodwill At each balance sheet date, we review the carrying amounts of our goodwill, vessels and related drydock costs and right of use assets for vessels to determine if there is any indication that these amounts have suffered an impairment loss. If such indication exists, the recoverable amount of the vessel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 hand product tankers, discounted projected vessel operating cash flows and the Company’s overall business plans. Goodwill arising from the September Closing has been allocated to the cash generating units within each of the respective operating segments that are expected to benefit from the synergies of the Merger (LR2s and LR1s). The carrying values of goodwill allocated to these segments were $8.9 million for the LR2 segment and $2.6 million for the LR1 segment. Goodwill is not amortized and is tested annually (or more frequently, if impairment indicators arise) by comparing the aggregate carrying amount of the cash generating units in each respective operating segment, plus the allocated goodwill, to their recoverable amounts. Recoverable amount is the higher of the fair value less cost to sell (determined by taking into consideration two independent broker valuations for each vessel within each segment)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This test was performed in connection with the assessment of the carrying amount of our vessels and related drydock costs below, and the test did not result in an impairment charge to goodwill at December 31, 2019. At December 31, 2019 , we reviewed the carrying amount of our vessels and right of use assets for vessels to determine whether there was an indication that these assets had suffered an impairment. First, we assess the fair value less the cost to sell our vessels taking into consideration vessel valuations from leading, independent and internationally recognized ship brokers. We then compare the fair value less selling costs to each vessel’s carrying value and, if the carrying value exceeds the vessel’s fair value less selling costs, an indicator of impairment exists. We also consider sustained weakness in the product tanker market as an impairment indicator. If we determined that impairment indicators exist, then we prepared a value in use calculation where we estimated each vessel’s future cash flows. These estimates were primarily based on (i) our best estimate of forecasted vessel revenue through a combination of the latest forecast, published time charter rates for the next three years and a 2.39% growth rate (which is based on published historical and forecast inflation rates) in freight rates in each period through the vessel's 15th year of useful life and by the growth in expenses thereafter, (ii) our best estimate of vessel operating expenses and drydock costs, which are based on our most recent forecasts for the next three years and a 2.39% growth rate in each period thereafter, and (iii) the evaluation of other inputs such as the vessel's remaining useful life, residual value and utilization rate. These cash flows were then discounted to their present value using a pre-tax discount rate of 7.41% . The results of these tests were as follows: At December 31, 2019 , our operating fleet consisted of 134 owned, finance leased or right of use vessels ("ROU vessels"). Ten ROU vessels were not required by the lessors to have valuations from independent brokers: • 68 of our owned, finance leased or ROU vessels in our fleet had fair values less selling costs greater than their carrying amount. As such, there were no indicators of impairment for these vessels. • 56 of our owned, finance leased or ROU vessels in our fleet had fair values less selling costs lower than their carrying amount and 10 of our ROU vessels did not have valuations from independent brokers. We prepared a value in use calculation for each of these vessels which resulted in no impairment being recognized. At December 31, 2018 , we owned or finance leased 109 vessels in our fleet: • 34 of our owned or finance leased vessels in our fleet had fair values less selling costs greater than their carrying amount. As such, there were no indicators of impairment for these vessels. • 75 of our owned or finance leased vessels in our fleet had fair values less selling costs lower than their carrying amount. We prepared a value in use calculation for each of these vessels which resulted in no impairment being recognized. The impairment test that we conduct is most sensitive to variances in the discount rate and future time charter rates. • Based on the sensitivity analysis performed for December 31, 2019 , a 1.0% increase in the discount rate would result in thirty Handymax, MR and LR2 vessels being impaired for an aggregate $44.1 million loss. Alternatively, a 5% decrease in forecasted time charter rates would result in thirty-four Handymax, MR and LR2 vessels being impaired for an aggregate $76.1 million loss. • Based on the sensitivity analysis performed for December 31, 2018 , a 1.0% increase in the discount rate would result in one LR2 vessel being impaired for an aggregate $0.3 million loss. Alternatively, a 5% decrease in forecasted time charter rates would also result in two LR2 vessels being impaired for an aggregate $0.4 million loss. Capitalized interest In accordance with IAS 23 “Borrowing Costs,” applicable interest costs are capitalized during the period that ballast water treatment systems and scrubbers for our vessels are constructed and installed. For the years ended December 31, 2019 and 2018 , we capitalized interest expense for the respective vessels of $2.8 million and $0.2 million , respectively. The capitalization rate used to determine the amount of borrowing costs eligible for capitalization was 6.3% and 5.7% for each of the years ended December 31, 2019 and 2018, respectively. We cease capitalizing interest when the vessels reach the location and condition necessary to operate in the manner intended by management. A roll-forward of activity within vessels under construction is as follows: In thousands of U.S. dollars Balance as of January 1, 2018 $ 55,376 Installment payments and other capitalized expenses 25,452 Capitalized interest 157 Transferred to operating vessels and drydock (80,985 ) Balance as of December 31, 2018 $ — There were no vessels under construction during the year ended December 31, 2019.</t>
  </si>
  <si>
    <t>Other non-current assets</t>
  </si>
  <si>
    <t>Other non-current assets The following table sets forth the components of our Other non-current assets as of December 31, 2019 and 2018 : At December 31, In thousands of U.S. dollars 2019 2018 Scorpio LR2 Pool Ltd. pool working capital contributions (1) $ 35,700 $ 31,450 Scorpio Handymax Tanker Pool Ltd. pool working capital contributions (2) 6,794 4,923 Scorpio LR1 Pool Ltd. pool working capital contributions (1) 6,600 6,600 Working capital contributions to Scorpio Pools 49,094 42,973 Deposits for exhaust gas cleaning system ('scrubbers') (3) 35,846 12,221 Equity consideration issued for the leasehold interests acquired from Trafigura for certain vessels under construction (4) 18,086 — Deposits for BWTS (5) 12,699 6,365 Seller's credit on sale leaseback vessels (6) 9,624 9,087 Capitalized loan fees (7) 4,039 — Investment in BWTS supplier (5) 1,751 1,751 Deferred drydock costs on bareboat chartered-in vessels (8) — 2,813 $ 131,139 $ 75,210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From August 2018 through September 2019, we entered into agreements with two separate suppliers to retrofit a total of 98 of our tankers with scrubbers for total consideration of $146.6 million (which excludes installation costs). These scrubbers are expected to be installed throughout 2019 and 2020. Deposits paid for these systems are reflected as investing cash flows within the consolidated statement of cash flows. (4) On September 26, 2019, we acquired subsidiaries of Trafigura as part of the Trafigura Transaction, which have leasehold interests in 19 product tankers under bareboat charter agreements with subsidiaries of an international financial institution. Of the 19 vessels, 15 were delivered on September 26, 2019 and four were under construction. For the four vessels under construction, we issued 591,254 shares of common stock at $29.00 per share to Trafigura with an aggregate market value of $17.1 million and will assume commitments on the bareboat charter agreements of approximately $138.9 million upon each vessel's delivery from the shipyard, which is expected to occur during 2020. The value of the equity issued of $17.1 million plus certain initial direct costs of approximately $0.6 million (which is a pro-rated portion of the legal and professional fees incurred as part of the Trafigura Transaction) and $0.4 million of lease liability fees relating to these four vessels under construction have been recorded within "Other Non-current assets" as of December 31, 2019. The Trafigura Transaction is described in Note 7. (5) In July 2018, we executed an agreement to purchase 55 BWTS from an unaffiliated third-party supplier for total consideration of $36.2 million . These systems are expected to be installed over the next five years , as each respective vessel under the agreement is due for its International Oil Pollution Prevention, or IOPP, renewal survey. Upon entry into this agreement, we also obtained a minority equity interest in this supplier for no additional consideration. We have determined that of the total consideration of $36.2 million , $1.8 million is attributable to the minority equity interest. Since July 2018, an aggregate deposit of $32.1 million was made, of which $17.6 million was reclassified to "Vessels," resultant in $14.5 million recorded in "Other Non-Current assets" and we have recorded $1.8 million of this amount as the aforementioned minority equity interest, which is being accounted for as a financial asset under IFRS 9. Deposits paid for these systems are reflected as investing cash flows within the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 We consider this value to be a Level 3 fair value measurement, as this supplier is a private company, and the value has been determined based on unobservable market data (i.e. the proceeds that we would receive if we exercised our put option in full). (6) The seller's credit on vessels sold and leased back represents the present value of the deposits of $4.35 million per vessel ( $13.1 million in aggregate) that was retained by the buyer as part of the 2017 sale and operating leaseback transactions for STI Beryl , STI Le Rocher and STI Larvotto , which is described in Note 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5 million as interest income as part of these agreements during each of the years ended December 31, 2019 and 2018, respectively. (7)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 (8) Amount relates to drydock costs capitalized on bareboat chartered-in vessels that were previously accounted for as operating leases prior to the adoption of IFRS 16 - Leases. $2.6 million of this amount was reclassified to 'Right to use assets' upon the adoption of IFRS 16, as described in Note 7.</t>
  </si>
  <si>
    <t>Restricted Cash</t>
  </si>
  <si>
    <t>Restricted Cash Restricted cash as of December 31, 2019 and 2018 primarily represents debt service reserve accounts that must be maintained as part of the terms and conditions of our 2017 Credit Facility, Citibank/K-Sure Credit Facility, ABN AMRO/K-Sure Credit Facility, and the lease financing arrangements with CMB Financial Leasing Co. Ltd and Bank of Communications Financial Leasing (LR2s). The funds in these accounts will be applied against the principal balance of these facilities upon maturity. These facilities are further described in Note 13. The activity within these accounts (which is adjusted from time to time based on prevailing interest rates) is recorded as financing activities on our consolidated statements of cash flows.</t>
  </si>
  <si>
    <t>Accounts payable The following table sets forth the components of our accounts payable as of December 31, 2019 and 2018 : At December 31, In thousands of U.S. dollars 2019 2018 Scorpio Ship Management S.A.M. (SSM) $ 2,454 $ 545 Scorpio Services Holding Limited (SSH) 353 409 Scorpio LR1 Pool Limited 325 51 Scorpio Handymax Tanker Pool Limited 116 12 Amounts due to a port agent - related party 58 62 Scorpio MR Pool Limited 19 — Scorpio Commercial Management S.A.M. (SCM) 14 389 Scorpio LR2 Pool Limited — 2 Accounts payable to related parties 3,339 1,470 Suppliers 19,783 10,395 $ 23,122 $ 11,865 The majority of accounts payable are settled with a cash payment within 90 days. No interest is charged on accounts payable. We consider that the carrying amount of accounts payable approximates fair value.</t>
  </si>
  <si>
    <t>Accrued expenses The following table sets forth the components of our accrued expenses as of December 31, 2019 and 2018 : At December 31, In thousands of U.S. dollars 2019 2018 Scorpio MR Pool Limited $ 1,361 $ — Scorpio LR1 Tanker Pool Limited 874 — Scorpio LR2 Pool Limited 794 — Accrued expenses to a related party port agent 302 398 Scorpio Handymax Tanker Pool Limited 229 — Scorpio Ship Management S.A.M. (SSM) 213 287 Accrued expenses to related parties 3,773 685 Suppliers 22,170 9,147 Accrued short-term employee benefits 9,728 2,430 Accrued interest 5,739 9,202 Other accrued expenses 42 1,508 $ 41,452 $ 22,972</t>
  </si>
  <si>
    <t>Current and long-term debt</t>
  </si>
  <si>
    <t>Financial Instruments [Abstract]</t>
  </si>
  <si>
    <t xml:space="preserve">Current and long-term debt The following is a breakdown of the current and non-current portion of our debt outstanding as of December 31, 2019 and December 31, 2018 : At December 31, In thousands of U.S. dollars 2019 2018 Current portion (1) $ 235,482 $ 297,934 Finance lease (2) 122,229 114,429 Current portion of long-term debt 357,711 412,363 Non-current portion (3) 999,268 1,192,000 Finance lease (4) 1,195,494 1,305,952 $ 2,552,473 $ 2,910,315 (1) The current portion at December 31, 2019 was net of unamortized deferred financing fees of $1.2 million . The current portion at December 31, 2018 was net of unamortized deferred financing fees of $2.1 million . (2) The current portion at December 31, 2019 was net of unamortized deferred financing fees of $0.8 million . The current portion at December 31, 2018 was net of unamortized deferred financing fees of $0.8 million . (3) The non-current portion at December 31, 2019 was net of unamortized deferred financing fees of $7.6 million . The non-current portion at December 31, 2018 was net of unamortized deferred financing fees of $12.0 million . (4) The non-current portion at December 31, 2019 was net of unamortized deferred financing fees of $7.1 million . The non-current portion at December 31, 2018 was net of unamortized deferred financing fees of $8.7 million . The following is a rollforward of the activity within debt (current and non-current), by facility, for the year ended December 31, 2019 : Activity Balance as of December 31, 2019 consists of: In thousands of U.S. dollars Carrying Value as of December 31, 2018 Drawdowns Repayments Other Activity (1) Carrying Value as of December 31, 2019 Current Non-Current KEXIM Credit Facility 299,300 — (100,286 ) — 199,014 25,350 173,664 ABN AMRO Credit Facility 100,508 — (8,554 ) — 91,954 91,954 — ING Credit Facility 144,176 — (12,737 ) — 131,439 12,612 118,827 2018 NIBC Credit Facility 34,851 — (3,230 ) — 31,621 3,230 28,391 2017 Credit Facility 144,765 — (13,266 ) — 131,499 13,265 118,234 Credit Agricole Credit Facility 96,211 — (8,568 ) 823 88,466 7,790 80,676 ABN AMRO / K-Sure Credit Facility 46,832 — (3,851 ) 745 43,726 3,139 40,587 Citibank / K-Sure Credit Facility 97,609 — (8,416 ) 1,893 91,086 6,608 84,478 ABN / SEB Credit Facility 114,825 — (11,500 ) — 103,325 10,750 92,575 Hamburg Commercial Bank Credit Facility — 42,150 — — 42,150 3,181 38,969 Prudential Credit Facility — 55,463 — — 55,463 5,084 50,379 Ocean Yield Lease Financing 158,757 — (10,718 ) 196 148,235 10,835 137,400 CMBFL Lease Financing 61,198 — (4,908 ) 183 56,473 4,733 51,740 BCFL Lease Financing (LR2s) 97,454 — (7,641 ) 571 90,384 7,740 82,644 CSSC Lease Financing 251,832 — (17,309 ) (796 ) 233,727 18,072 215,655 CSSC Scrubber Lease Financing — 10,976 — — 10,976 5,488 5,488 BCFL Lease Financing (MRs) 98,831 — (11,021 ) — 87,810 11,726 76,084 2018 CMBFL Lease Financing 136,543 — (10,114 ) — 126,429 10,114 116,315 $116.0 Million Lease Financing 112,674 — (6,634 ) — 106,040 7,122 98,918 AVIC Lease Financing 139,103 — (11,794 ) — 127,309 11,794 115,515 China Huarong Lease Financing 137,250 — (13,500 ) — 123,750 13,500 110,250 $157.5 Million Lease Financing 152,086 — (14,143 ) — 137,943 14,143 123,800 COSCO Lease Financing 84,150 — (7,700 ) — 76,450 7,700 68,750 IFRS 16 - Leases - 7 Handymax — 24,194 (11,416 ) — 12,778 10,531 2,247 IFRS 16 - Leases - 3 MR — 51,008 (6,816 ) — 44,192 7,256 36,936 $670.0 Million Lease Financing — 531,533 (18,529 ) — 513,004 46,159 466,845 Unsecured Senior Notes Due 2020 53,750 — — — 53,750 53,750 — Unsecured Senior Notes Due 2019 57,500 — (57,500 ) — — — — Convertible Notes due 2019 142,180 — (144,974 ) 2,794 — — — Convertible Notes due 2022 171,469 — — 8,581 180,050 — 180,050 $ 2,933,854 $ 715,324 $ (525,125 ) $ 14,990 $ 3,139,043 $ 423,626 $ 2,715,417 Less: deferred financing fees (23,539 ) (1,587 ) — 8,530 (16,596 ) (1,969 ) (14,627 ) Total $ 2,910,315 $ 713,737 $ (525,125 ) $ 23,520 $ 3,122,447 $ 421,657 $ 2,700,790 (1) Relates to non-cash accretion or amortization of (i) obligations assumed as part of the Merger with NPTI, which were recorded at fair value on the closing date (described below), and (ii) accretion of our Convertible Notes due 2019 and Convertible Notes due 2022. Secured Debt Each of our secured credit facilities contains financial and restrictive covenants, which require us to, among other things, comply with certain financial tests (described below); deliver quarterly and annual financial statements and annual projections; comply with restrictive covenants, including maintaining adequate insurances; comply with laws (including environmental laws and ERISA); and maintain flag and class of our vessels. Other such covenants may, among other things, restrict consolidations, mergers or sales of our assets; require us to obtain lender approval on changes in our vessel manager; limit our ability to place liens on our assets; limit our ability to incur additional indebtedness; prohibit us from paying dividends if there is a covenant breach under the loan or an event of default has occurred or would occur as a result of payment of such dividend; prohibit our transactions with affiliates. Furthermore, our debt agreements contain customary events of default, including cross-default provisions, as well as subjective acceleration clauses under which the debt could become due and payable in the event of a material adverse change in the Company’s business. These secured credit facilities may be secured by, among other things: • a first priority mortgage over the relevant collateralized vessels; • a first priority assignment of earnings, insurances and charters from the mortgaged vessels for the specific facility; • a pledge of earnings generated by the mortgaged vessels for the specific facility; and • a pledge of the equity interests of each vessel owning subsidiary under the specific facility. Each of our secured credit facilities are described below. KEXIM Credit Facility In February 2014, we executed a senior secured term loan facility for $429.6 million , or the KEXIM Credit Facility, with a group of financial institutions led by DNB Bank ASA and Skandinaviska Enskilda Banken AB (publ) and from the Export-Import Bank of Korea, or KEXIM, a statutory juridical entity established under The Export-Import Bank of Korea Act of 1969, as amended, in the Republic of Korea. This KEXIM Credit Facility includes commitments from KEXIM of $300.6 million , or the KEXIM Tranche, and a group of financial institutions led by DNB Bank ASA and Skandinaviska Enskilda Banken AB (publ) of $129.0 million , or the Commercial Tranche. Drawdowns under the KEXIM Credit Facility occurred in connection with the delivery of 18 newbuilding vessels as specified in the loan agreement. In addition to KEXIM’s commitment of up to $300.6 million , KEXIM also provided an optional guarantee for a five -year amortizing note of $125.25 million , the proceeds of which reduced the $300.6 million KEXIM Tranche. These notes were issued on July 18, 2014 and were repaid in full upon their maturity in September 2019. The Commercial Tranche matures on the sixth anniversary of the delivery date of the last vessel specified under the loan (January 2021), and the KEXIM Tranche matures on the 12th anniversary of the weighted average delivery date of the vessels specified under the loan assuming the Commercial Tranche is refinanced through that date (September 2026). Repayments are being made in ten equal consecutive semi-annual repayment installments in accordance with a 15 -year repayment profile under the Commercial Tranche and a 12 -year repayment profile under the KEXIM Tranche (which includes the KEXIM Notes). Repayments commenced in March 2015 for the KEXIM Tranche and in July 2015 for the Commercial Tranche. Borrowings under the KEXIM Tranche bear interest at LIBOR plus an applicable margin of 3.25% . Borrowings under the Commercial Tranche bear interest at LIBOR plus an applicable margin of 3.25% from the effective date of the agreement to the fifth anniversary thereof and 3.75% thereafter until the maturity date in respect of the Commercial Tranche. Our KEXIM Credit Facility contains certain financial covenants which require us to maintain: • The ratio of net debt to total capitalization no greater than 0.60 to 1.00. • Consolidated tangible net worth of no less than $1.0 billion plus (i) 25% of cumulative positive net income (on a consolidated basis) for each fiscal quarter commencing on or after January 1, 2016 and (ii) 50% of the net proceeds of any new equity issues occurring on or after January 1, 2016. • Minimum liquidity of not less than the greater of $25.0 million or $500,000 per each owned vessel plus $250,000 per each time chartered-in vessel. • The minimum threshold for the aggregate fair market value of the vessels as a percentage of the then aggregate principal amount in the facility shall at all times be no less than 155% . During the year ended December 31, 2019 , we made scheduled principal payments of $33.7 million on this credit facility. Additionally, the Company refinanced the debt on five of the vessels collateralized under this facility in December 2019, which resulted in an unscheduled principal repayment of $66.6 million and the write off of approximately $1.2 million of deferred financing fees. The outstanding amounts relating to this facility as of December 31, 2019 and 2018 were $199.0 million and $299.3 million , respectively. We were in compliance with the financial covenants relating to this facility as of those dates. ABN AMRO Credit Facility In July 2015, we executed a senior secured term loan facility with ABN AMRO Bank N.V. and DVB Bank SE for up to $142.2 million . This facility was fully drawn in 2015 to partially finance the purchases of STI Savile Row, STI Kingsway and STI Carnaby and to refinance the existing indebtedness on STI Spiga. We refer to this credit facility as our ABN AMRO Credit Facility. Repayments under the ABN AMRO Credit Facility are being made in equal consecutive quarterly repayment installments in accordance with a 15 -year repayment profile. Repayments commenced three months after the drawdown date of each vessel. Each tranche matures on the fifth anniversary of the initial drawdown date and a balloon installment payment is due on the maturity date of each tranche. Borrowings under the ABN AMRO Credit Facility bear interest at LIBOR plus an applicable margin of 2.15% . Our ABN AMRO Credit Facility includes financial covenants that require us to maintain: • The ratio of net debt to total capitalization no greater than 0.60 to 1.00. • Consolidated tangible net worth of no less than $677.3 million plus (i) 25% of the cumulative positive net income (on a consolidated basis) for each fiscal quarter commencing on or after October 1, 2013 and (ii) 50% of the net proceeds of new equity issues occurring on or after October 1, 2013. • Minimum liquidity of not less than the greater of $25.0 million or $500,000 per each owned vessel. • The aggregate of the fair market value of the vessels provided as collateral under the facility shall at all times be no less than 145% of the then aggregate outstanding principal amount of the loans under the credit facility through June 30, 2019 and 150% thereafter. During the year ended December 31, 2019 , we made scheduled principal payments of $8.6 million on this credit facility. The outstanding amounts relating to this facility as of December 31, 2019 and 2018 were $92.0 million and $100.5 million , respectively. We were in compliance with the financial covenants relating to this facility as of those dates. ING Credit Facility In June 2015, we executed a senior secured term loan facility with ING Bank N.V., London Branch for a credit facility of up to $52.0 million . In September 2015, we amended and restated the facility to increase the borrowing capacity to $87.0 million , and in March 2016, we amended and restated the facility to further increase the borrowing capacity to $132.5 million . In June 2018, we executed another agreement to further increase the borrowing capacity to $171.2 million . The 2018 upsized portion of the loan facility was fully drawn in September 2018 and was used to refinance the existing outstanding indebtedness relating to one Handymax product tanker ( STI Rotherhithe ) and one MR product tanker ( STI Notting Hill ), which were previously financed under the Company’s K-Sure Credit Facility. Repayments on borrowings up to $132.5 million are being made in equal quarterly installments, in accordance with a 15 -year repayment profile, and a balloon installment payment due on the maturity dates of March 4, 2021 for STI Lombard and STI Osceola and June 24, 2022 for STI Grace, STI Jermyn, STI Black Hawk , STI Pontiac , STI Rotherhithe and STI Notting Hill . The 2018 upsized portion of the loan for STI Rotherhithe and STI Notting Hill will be repaid in equal quarterly installments of $1.0 million per quarter, in aggregate, for the first eight installments and $0.8 million per quarter, in aggregate, thereafter, with a balloon payment due upon the maturity date of June 24, 2022. Borrowings under the ING Credit Facility bear interest at LIBOR plus a margin of 1.95% per annum for the STI Lombard , STI Osceola, STI Grace, STI Jermyn, STI Black Hawk and STI Pontiac tranches. The STI Rotherhithe and STI Notting Hill tranches bear interest at LIBOR plus a margin of 2.4% per annum. Our ING Credit Facility includes financial covenants that require us to maintain: • The ratio of net debt to total capitalization no greater than 0.60 to 1.00. • Consolidated tangible net worth of not less than $1.0 billion plus (i) 25% of the positive consolidated net income for each fiscal quarter commencing on or after January 1, 2016 and (ii) 50% of the net proceeds of new equity issues occurring on or after January 1, 2016. • Minimum liquidity of not less than the greater of $25.0 million or $500,000 per each owned vessel plus $250,000 per each time chartered-in vessel. • The aggregate of the fair market value of the vessels provided as collateral under the facility shall at all times be no less than 160% of the then aggregate outstanding principal amount of the loans under the credit facility. The outstanding amounts relating to this facility as of December 31, 2019 and 2018 were $131.4 million and $144.2 million , respectively. We were in compliance with the financial covenants relating to this facility as of those dates. Additionally, in September 2019, we executed an agreement with ING to upsize the existing ING Credit Facility by $8.1 million in aggregate, the proceeds of which are expected to be used to partially finance the purchase and installation of scrubbers on seven of the vessels that are currently collateralized under this facility. The upsized portion of the credit facility will mature upon the dates of maturity set forth above, bears interest at LIBOR plus a margin of 2.40% per annum on one of the vessels and 1.95% per annum on the remaining six vessels and is expected to be repaid in aggregate equal quarterly installments of approximately $0.7 million (for all seven vessels), with a balloon payment due at maturity. The amounts available under the facility are expected to be drawn upon the installation of scrubbers on the collateralized vessels, which are scheduled for 2020. 2018 NIBC Credit Facility In June 2018, we executed an agreement with NIBC Bank N.V. for a $35.7 million term loan facility. We refer to this facility as our 2018 NIBC Credit Facility. This facility was fully drawn in August 2018, and the proceeds were used to refinance the existing indebtedness related to two MR product tankers ( STI Memphis and STI Soho ). The loan facility has a final maturity of June 2021, bears interest at LIBOR plus a margin of 2.5% per annum and will be repaid in equal quarterly installments of $0.8 million , in aggregate, with a balloon payment due upon maturity. Our 2018 NIBC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ances occurring on or after January 1, 2016. • Minimum liquidity of not less than the greater of $25.0 million or $500,000 per each owned vessel plus $250,000 per each time chartered-in vessel. • The aggregate of the fair market value of the vessels provided as collateral under the facility shall be: 135% through the third quarter of 2020 and 140% at all times thereafter. The outstanding amounts relating to this facility were $31.6 million and $34.9 million as of December 31, 2019 and 2018 , respectively. We were in compliance with the financial covenants relating to this facility as of those dates. Additionally, in August 2019, we executed an agreement with NIBC to upsize the existing NIBC Credit Facility by $3.1 million in aggregate, the proceeds of which are expected to be used to partially finance the purchase and installation of scrubbers on the two vessels that are currently collateralized under this facility. The upsized portion of the credit facility will mature on June 30, 2021, bears interest at LIBOR plus a margin of 2.50% per annum and is expected to be repaid in equal quarterly installments of approximately $0.1 million per vessel (and with any residual remaining repaid at maturity). The amounts available under the facility are expected to be drawn upon the installation of scrubbers on the collateralized vessels, which are scheduled for 2020. 2017 Credit Facility In March 2017, we executed a senior secured term loan facility with a group of financial institutions led by Macquarie Bank Limited (London Branch) for up to $172.0 million , or the 2017 Credit Facility. The 2017 Credit Facility consists of five tranches, including two commercial tranches of $15.0 million and $25.0 million , a KEXIM Guaranteed Tranche of $48.0 million , a KEXIM Funded Tranche of $52.0 million , and a GIEK Guaranteed Tranche of $32.0 million . Other key terms are as follows: • The first commercial tranche of $15.0 million has a final maturity of six years from the drawdown date of each vessel, bears interest at LIBOR plus a margin of 2.25% per annum, and has a 15 -year repayment profile. • The second commercial tranche of $25.0 million has a final maturity of nine years from the drawdown date of each vessel (assuming KEXIM or GIEK have not exercised their option to call for prepayment of the KEXIM and GIEK funded and guaranteed tranches by the date falling two months prior to the maturity of the first commercial tranche and in the event that the first commercial tranche has not been extended), bears interest at LIBOR plus a margin of 2.25% per annum, and has a 15 -year repayment profile. • The KEXIM Funded Tranche and GIEK Guaranteed Tranche have a final maturity of 12 years from the drawdown date of each vessel (assuming the commercial tranches are refinanced through that date), bear interest at LIBOR plus a margin of 2.15% per annum, and have a 12 -year repayment profile. • The KEXIM Guaranteed Tranche has a final maturity of 12 years from the drawdown date of each vessel (assuming the commercial tranches are refinanced through that date), bears interest at LIBOR plus a margin of 1.60% per annum, and has a 12 -year repayment profile. Our 2017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55% of the then aggregate outstanding principal amount of the loans under the credit facility. Additionally, we have an aggregate of $5.0 million on deposit in a debt service reserve account as of December 31, 2019 in accordance with the terms and conditions of this facility. The funds deposited in this account are not freely available and will be released upon maturity. The balance in this account has been recorded as non-current Restricted Cash on our consolidated balance sheet as of December 31, 2019 . During the year ended December 31, 2019 , we made scheduled principal payments of $13.3 million on this credit facility. The outstanding amounts as of December 31, 2019 and 2018 were $131.5 million and $144.8 million . We were in compliance with the financial covenants relating to this facility as of those dates. Credit Agricole Credit Facility As part of the closing of the NPTI Vessel Acquisition in June 2017, we assumed the outstanding indebtedness under NPTI's senior secured term loan with Credit Agricole. STI Excel, STI Excelsior, STI Expedite and STI Exceed are pledged as collateral under this facility. Repayments are being made in equal quarterly installments of $2.1 million in aggregate in accordance with a 15 -year repayment profile with a balloon payment due upon maturity, which occurs between November 2022 and February 2023 (depending on the vessel). The facility bears interest at LIBOR plus a margin of 2.75% . Our Credit Agricol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s under the credit facility. The carrying values of the indebtedness related to this facility (which includes the discount recorded to write the value down to its fair value as part of the purchase price allocation for the Merger) as of December 31, 2019 and 2018 were $88.5 million and $96.2 million . We were in compliance with the financial covenants relating to this facility as of those dates. ABN AMRO/K-Sure Credit Facility We assumed the outstanding indebtedness under NPTI's senior secured credit facility with ABN AMRO Bank N.V. and Korea Trade Insurance Corporation, or K-Sure, which we refer to as the ABN AMRO/K-Sure Credit Facility, upon the closing of the Merger with NPTI in September 2017. Two LR1s ( STI Precision and STI Prestige ) are collateralized under this facility and the facility consists of two separate tranches, a $11.5 million commercial tranche and a $43.8 million K-Sure tranche (which represents the amounts assumed from NPTI). The commercial tranche bears interest at LIBOR plus 2.75% , and the K-Sure tranche bears interest at LIBOR plus 1.80% . Repayments on the K-Sure tranche are being made in equal quarterly installments of $1.0 million in accordance with a 12 -year repayment profile from the date of delivery from the shipyard, with a balloon payment due upon maturity, and the commercial tranche is being repaid via a balloon payment upon maturity in September and November 2022 (depending on the vessel). The K-Sure tranche fully matures in September and November 2028 (depending on the vessel), and K-Sure has an option to require repayment upon the maturity of the commercial tranche if the commercial tranche is not refinanced by its maturity dates. Our ABN AMRO/K-Sure Credit Facility includes financial covenants that require us to maintain: • The ratio of net debt to total capitalization no greater than 0.60 to 1.00. • Consolidated tangible net worth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s (less any amounts held in a debt service reserve account as described below) under the credit facility. Additionally, we have an aggregate of $0.5 million on deposit in a debt service reserve account as of December 31, 2019 in accordance with the terms and conditions of this facility. The funds deposited in this account are not freely available and will be released upon maturity. The balance in this account has been recorded as non-current Restricted Cash on our consolidated balance sheet as of December 31, 2019 . The carrying values of the indebtedness related to this facility (which includes the discount recorded to write the value down to its fair value as part of the purchase price allocation for the Merger) as of December 31, 2019 and 2018 were $43.7 million and $46.8 million , respectively. We were in compliance with the financial covenants relating to this facility as of those dates. Citibank/K-Sure Credit Facility We assumed the outstanding indebtedness under NPTI's senior secured credit facility with Citibank N.A., London Branch, Caixabank, S.A., and K-Sure, which we refer to as the Citibank/K-Sure Credit Facility, upon the closing of the Merger with NPTI in September 2017. Four LR1s ( STI Excellence , STI Executive , STI Experience , and STI Express ) are collateralized under this facility. The facility consists of two separate tranches, a $25.1 million commercial tranche and a $91.2 million K-Sure tranche (which represents the amounts assumed from NPTI). The commercial tranche bears interest at LIBOR plus 2.50% and the K-Sure tranche bears interest at LIBOR plus 1.60% . Repayments on the K-Sure tranche are being made in equal quarterly installments of $2.1 million in accordance with a 12 -year repayment profile from the date of delivery from the shipyard, with a balloon payment due upon maturity and the commercial tranche is scheduled to be repaid via a balloon payment upon the maturity which occurs between March and May 2022 (depending on the vessel). The K-Sure tranche fully matures between March and May 2028 (depending on the vessel), and K-Sure has an option to require repayment upon the maturity of the commercial tranche if the commercial tranche is not refinanced by its maturity dates. Our Citibank/K-Sure Credit Facility includes financial covenants that require us to maintain: • The ratio of net debt to total capitalization no greater than 0.60 to 1.00. • Consolidated tangible net worth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s (less any amounts held in a debt service reserve account as described below) under the credit facility. Additionally, we have an aggregate of $4.0 million on deposit in a debt service reserve account as of December 31, 2019 in accordance with the terms and conditions of this facility. The funds deposited in this account are not freely available and will be released upon maturity. The balance in this account has been recorded as non-current Restricted Cash on our consolidated balance sheet as of December 31, 2019 . The carrying values of the indebtedness related to this facility (which includes the discount recorded to write the value down to its fair value as part of the purchase price allocation for the Merger) as of December 31, 2019 and 2018 were $91.1 million and $97.6 million , respectively. We were in compliance with the financial covenants relating to this facility as of those dates. ABN AMRO / SEB Credit Facility In June 2018, we executed a senior secured term loan facility with ABN AMRO Bank N.V. and Skandinaviska Enskilda Banken AB for up to $120.6 million . We refer to this facility as our ABN AMRO / SEB Credit Facility. This loan was fully drawn in June 2018 and the proceeds were used to refinance the existing indebtedness of $87.6 million under our K-Sure Credit Facility relating to five vessels consisting of one Handymax product tanker ( STI Hammersmith ), one MR product tanker ( STI Westminster ), and three LR2 product tankers ( STI Connaught, STI Winnie and STI Lauren ). The ABN AMRO/SEB Credit Facility has a final maturity of June 2023 and bears interest at LIBOR plus a margin of 2.6% per annum. The loan will be repaid in equal quarterly installments of $2.9 million per quarter, in aggregate, for the first eight installments and $2.5 million per quarter, in aggregate, thereafter, with a balloon payment due upon maturity. Our ABN AMRO / SEB Credit Facility includes financial covenants that require us to maintain: • The ratio of net debt to total capitalization no greater than 0.65 to 1.00. • Consolidated tangible net worth of no less than $1,265,728,005 plus (i) 25% of the cumulative positive net income (on a consolidated basis) for each fiscal quarter commencing on or after January 1, 2018 and (ii) 50% of the net proceeds of new equity issuances occurring on or after January 1, 2018. • Minimum liquidity of not less than the greater of $25.0 million and $500,000 per each owned vessel plus $250,000 per each time chartered-in vessel. • The aggregate of the fair market value of the vessels provided as collateral under the facility shall be: 130% from the date of this agreement and ending on the second anniversary thereof and 140% at all times thereafter. The outstanding amounts as of December 31, 2019 and 2018 were $103.3 million and $114.8 million , respectively. We were in compliance with the financial covenants as of those dates. Additionally, in September 2019, we executed an agreement with the lenders under this facility to upsize the credit facility by up to $6.3 million in aggregate, the proceeds of which are expected to be used to partially finance the purchase and installation of scrubbers on four of the vessels that are currently collateralized under this facility. The upsized portion of the credit facility will mature in March 2023, bears interest at LIBOR plus a margin of 2.60% per annum and is expected to be repaid in equal quarterly installments of approximately $0.1 million per vessel through the maturity date of upsized portion of the loan. The amounts available under the facility are expected to be drawn upon the installation of scrubbers on the collateralized vessels, which are scheduled for 2020. Hamburg Commercial Bank Credit Facility In November 2019, we executed an agreement with Hamburg Commercial Bank AG for a senior secured term loan facility for $43.65 million , of which, (i) $42.15 million (Tranche 1) was used to refinance the existing debt for STI Veneto and STI Poplar, (which were previously financed under the KEXIM Credit Facility), and (ii) $1.5 million (Tranche 2) is expected to be used to finance the purchase and installation of a scrubber on STI Veneto . We refer to this facility as our Hamburg Commercial Bank Credit Facility. Tranche 1 was drawn in full in December 2019. The Hamburg Commercial Bank Credit Facility has a final maturity of November 2024 and bears interest at LIBOR plus a margin of 2.25% per annum. The loan will be repaid in in equal quarterly installments of $0.8 million per quarter, in aggregate, with a balloon payment due upon </t>
  </si>
  <si>
    <t>Derivative financial instruments</t>
  </si>
  <si>
    <t>Derivative financial instruments We did not have any derivative financial instruments during the years ended December 31, 2019 and 2018 . Profit or loss sharing agreement In February 2015, we took delivery of an LR2 product tanker on a time charter-in arrangement for one year at $21,050 per day with an option to extend the charter for an additional year at $22,600 per day. We also entered into a profit and loss sharing agreement whereby 50% of the profits and losses relating to this vessel above or below the charterhire rate were shared with a third party who neither owns nor operates this vessel. This agreement was settled in January 2017. This profit and loss agreement was recorded as a derivative, recorded at fair value through profit or loss, with the resultant gain or loss recognized in the consolidated statement of income or loss. Changes in fair value were recorded as unrealized gains or losses and actual earnings were recorded as realized gains or losses on derivative financial instruments within the consolidated statement of income or loss. The fair value of this instrument was determined by comparing published time charter rates to the charter rate in the agreement and discounting these cash flows to their present value. The following activity relating to this instrument was recorded during the year ended December 31, 2017 : Fair value adjustments Statement of income Amounts in thousands of U.S. dollars Realized (loss) / gain Unrealized gain / (loss) Recognized in equity Profit and loss agreement $ (116 ) $ — $ — Total year ended December 31, 2017 $ (116 ) $ — $ —</t>
  </si>
  <si>
    <t>Segment reporting</t>
  </si>
  <si>
    <t>Operating Segments [Abstract]</t>
  </si>
  <si>
    <t>Segment reporting Information about our reportable segments for the years ended December 31, 2019 , 2018 and 2017 is as follows: For the year ended December 31, 2019 In thousands of U.S. dollars LR1 Handymax LR2 MR Reportable segments subtotal Corporate and eliminations Total Vessel revenue $ 67,461 $ 106,811 $ 263,818 $ 266,235 704,325 $ — $ 704,325 Vessel operating costs (29,161 ) (50,750 ) (97,346 ) (117,274 ) (294,531 ) — (294,531 ) Voyage expenses (1,628 ) (1,414 ) (530 ) (2,588 ) (6,160 ) — (6,160 ) Charterhire — (4,256 ) 271 (414 ) (4,399 ) — (4,399 ) Depreciation - owned or finance leased vessels (19,520 ) (19,119 ) (73,774 ) (67,639 ) (180,052 ) — (180,052 ) Depreciation - right of use assets — (11,678 ) (2,266 ) (12,972 ) (26,916 ) — (26,916 ) General and administrative expenses (1,167 ) (2,192 ) (3,841 ) (4,951 ) (12,151 ) (50,144 ) (62,295 ) Financial expenses — — — — — (186,235 ) (186,235 ) Financial income 360 18 32 538 948 7,234 8,182 Other expenses, net — — — 15 15 (424 ) (409 ) Segment income or loss $ 16,345 $ 17,420 $ 86,364 $ 60,950 $ 181,079 $ (229,569 ) $ (48,490 ) For the year ended December 31, 2018 In thousands of U.S. dollars LR1 Handymax LR2 MR Reportable segments subtotal Corporate and eliminations Total Vessel revenue $ 47,722 $ 95,188 $ 203,414 $ 238,723 $ 585,047 $ — $ 585,047 Vessel operating costs (28,942 ) (48,249 ) (91,975 ) (111,294 ) (280,460 ) — (280,460 ) Voyage expenses (591 ) (440 ) (3,225 ) (890 ) (5,146 ) — (5,146 ) Charterhire — (19,223 ) (7,883 ) (32,526 ) (59,632 ) — (59,632 ) Depreciation - owned or finance leased vessels (19,290 ) (18,190 ) (72,610 ) (66,633 ) (176,723 ) — (176,723 ) General and administrative expenses (1,173 ) (2,195 ) (3,790 ) (4,771 ) (11,929 ) (40,343 ) (52,272 ) Merger transaction related costs — — — — — (272 ) (272 ) Financial expenses — — — — — (186,628 ) (186,628 ) Loss on exchange of convertible notes — — — — — (17,838 ) (17,838 ) Financial income 111 16 22 515 664 3,794 4,458 Other expenses, net — — — — — (605 ) (605 ) Segment income or loss $ (2,163 ) $ 6,907 $ 23,953 $ 23,124 $ 51,821 $ (241,892 ) $ (190,071 ) For the year ended December 31, 2017 In thousands of U.S. dollars LR1 Handymax LR2 MR Reportable segments subtotal Corporate and eliminations Total Vessel revenue $ 22,573 $ 95,098 $ 157,123 $ 237,938 $ 512,732 $ — $ 512,732 Vessel operating costs (12,561 ) (50,145 ) (67,254 ) (101,267 ) (231,227 ) — (231,227 ) Voyage expenses (1,018 ) (3,087 ) (2,642 ) (986 ) (7,733 ) — (7,733 ) Charterhire (2,230 ) (24,560 ) (6,258 ) (42,702 ) (75,750 ) — (75,750 ) Depreciation - owned or finance leased vessels (7,828 ) (18,159 ) (54,922 ) (60,509 ) (141,418 ) — (141,418 ) General and administrative expenses (479 ) (2,170 ) (2,805 ) (4,569 ) (10,023 ) (37,488 ) (47,511 ) Loss on sales of vessels — — — (23,345 ) (23,345 ) — (23,345 ) Merger transaction related costs — — — — — (36,114 ) (36,114 ) Bargain purchase gain — — — — — 5,417 5,417 Financial expenses — — — — — (116,240 ) (116,240 ) Realized loss on derivative financial instruments — — (116 ) — (116 ) — (116 ) Financial income 26 214 15 338 593 945 1,538 Other expenses, net — 1,876 — — 1,876 (349 ) 1,527 Segment income or loss $ (1,517 ) $ (933 ) $ 23,141 $ 4,898 $ 25,589 $ (183,829 ) $ (158,240 ) Revenue from customers representing greater than 10% of total revenue during the years ended December 31, 2019 , 2018 and 2017 , within their respective segments was as follows: In thousands of U.S. dollars For the year ended December 31, Segment Customer 2019 2018 2017 MR Scorpio MR Pool Limited (1) $ 261,727 $ 225,181 $ 217,141 LR2 Scorpio LR2 Pool Limited (1) 260,893 188,890 136,514 Handymax Scorpio Handymax Tanker Pool Limited (1) 103,150 82,782 78,510 $ 625,770 $ 496,853 $ 432,165 (1) These customers are related parties as described in Note 17.</t>
  </si>
  <si>
    <t>Common shares</t>
  </si>
  <si>
    <t>Share-Based Payment Arrangements [Abstract]</t>
  </si>
  <si>
    <t>Common shares Reverse stock split On January 18, 2019, the Company effected a one-for-ten reverse stock split. All share and per share information has been retroactively adjusted to reflect the reverse stock split. The par value was not adjusted as a result of the reverse stock split. Trafigura Transaction As described in Note 7, in September 2019, we acquired the leasehold interests in 19 product tankers ( four of which were under construction) as part of the Trafigura Transaction. The consideration exchanged consisted of: • For the 15 delivered vessels, the assumption of the obligations under the Agreements of $531.5 million and the issuance of 3,981,619 shares of common stock at $29.00 per share to a nominee of Trafigura with an aggregate market value of $115.5 million . • For the four vessels under construction, the assumption of the commitments on the Agreements of $138.9 million and the issuance 591,254 shares of common stock at $29.00 per share to a nominee of Trafigura with an aggregate market value of $17.1 million . Three of the vessels under construction were delivered as of March 27, 2020 and one is expected to be delivered in September 2020. Private Placement In September 2019, we closed on private placements with Trafigura and SSH (a related party) for $35 million and $15 million , respectively, in exchange for an aggregate of 1,724,137 of our common shares at $29.00 per share. At the Market Share Issuance Program In November 2019, the Company entered into an “at the market” offering program (the "ATM Program") pursuant to which the Company may sell up to $100 million of its common shares, par value $0.01 per share. As part of the ATM Program, the Company entered into an equity distribution agreement dated November 7, 2019 (the “Sales Agreement”), with BTIG, LLC, as sales agent (the “Agent”). In accordance with the terms of the Sales Agreement, the Company may offer and sell its common shares from time to time through the Agent by means of ordinary brokers’ transactions on the NYSE at market prices, in block transactions, or as otherwise agreed upon by the Agent and the Company. The Company intends to use the net proceeds from any sales under the Program for general corporate and working capital purposes. No shares were sold under this program during the year ended December 31, 2019 . Follow-on Offerings of Common Shares In October 2018, we closed on the sale of 18.2 million newly issued shares of our common stock in an underwritten public offering at an offering price of $18.50 per share. We received aggregate net proceeds of $319.6 million after deducting underwriters' discounts and offering expenses. Of the 18.2 million common shares issued, 5.4 million and 0.54 million shares were issued to Scorpio Bulkers Inc., and SSH, each a related party, respectively, at the offering price. In December 2017, we closed on the sale of 3.45 million newly issued shares of our common stock in an underwritten public offering at an offering price of $30.00 per share. We received aggregate net proceeds of $99.6 million after deducting underwriters' discounts and offering expenses. Of the 3.45 million common shares issued, 0.67 million shares were issued to SSH, a related party, at the offering price. In May 2017, we closed on the sale of 5.0 million newly issued shares of our common stock in an underwritten public offering at an offering price of $40.00 per share. We received aggregate net proceeds of $188.7 million , after deducting underwriters' discounts and offering expenses. The completion of this offering was a condition to closing the Merger with NPTI. Merger with NPTI On September 1, 2017, we issued a total of 5,499,999 common shares to NPTI's shareholders as consideration for the Merger. Additionally, as a part of the Merger, we issued 0.2 million of warrants to the NPTI pool manager (a former related party of NPTI), exercisable into our common shares at an exercise price of $0.10 per warrant, upon the delivery of the vessels acquired from NPTI to the Scorpio Pools. The first warrant was issued in June 2017 as part of the NPTI Vessel Acquisition for an aggregate of 22,222 of the Company's common shares, and the second warrant was issued on similar terms to the first warrant on September 1, 2017 for an aggregate of 127,778 of the Company's common shares at an exercise price of $0.10 per share upon the delivery of each of the 23 remaining vessels to the Scorpio Pools. This transaction is further described in Note 2. All of the warrants had been exercised as of December 31, 2017. 2013 Equity Incentive Plan In April 2013, we adopted an equity incentive plan, which was amended in March 2014 and which we refer to as the 2013 Equity Incentive Plan, under which directors, officers, employees, consultants and service providers of us and our subsidiaries and affiliates are eligible to receive incentive stock options and non-qualified stock options, stock appreciation rights, restricted stock, restricted stock units and unrestricted common stock. We initially reserved a total of 500,000 common shares for issuance under the 2013 Equity Incentive Plan which was increased by an aggregate of 1,286,971 common shares through December 31, 2016 and subsequently revised as follows: • In October 2017, we reserved an additional 950,180 common shares, par value $0.01 per share, for issuance pursuant to the 2013 Equity Incentive Plan. All other terms of the 2013 Equity Incentive Plan remained unchanged. • In February 2018, we reserved an additional 512,244 common shares, par value $0.01 per share, for issuance pursuant to the 2013 Equity Incentive Plan. All other terms of the 2013 Equity Incentive Plan remained unchanged. • In June 2018, we reserved an additional 210,140 common shares, par value $0.01 per share, for issuance pursuant to the 2013 Equity Incentive Plan. All other terms of the 2013 Equity Incentive Plan remained unchanged. • In December 2018, we reserved an additional 1,383,248 common shares, par value $0.01 per share, for issuance pursuant to the 2013 Equity Incentive Plan. All other terms of the 2013 Equity Incentive Plan remained unchanged. • In February 2019, we reserved an additional 86,977 common shares, par value $0.01 per share, for issuance pursuant to the 2013 Equity Incentive Plan. All other terms of the 2013 Equity Incentive Plan remained unchanged. • In July 2019, we reserved an additional 134,893 common shares, par value $0.01 per share, for issuance pursuant to the 2013 Equity Incentive Plan. All other terms of the 2013 Equity Incentive Plan remained unchanged. • In December 2019, we reserved an additional 529,624 common shares, par value $0.01 per share, for issuance pursuant to the 2013 Equity Incentive Plan. All other terms of the 2013 Equity Incentive Plan remained unchanged. Under the terms of the 2013 Equity Incentive Plan, stock options and stock appreciation rights granted under the 2013 Equity Incentiv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plan administrator may grant shares of restricted stock and awards of restricted stock units subject to vesting, forfeiture and other terms and conditions as determined by the plan administrator. Following the vesting of a restricted stock unit, the award recipient will be paid an amount equal to the number of vested restricted stock units multiplied by the fair market value of a common share on the date of vesting, which payment may be paid in the form of cash or common shares or a combination of both, as determined by the plan administrator. The plan administrator may grant dividend equivalents with respect to grants of restricted stock units. Adjustments may be made to outstanding awards in the event of a corporate transaction or change in capitalization or other extraordinary event. In the event of a “change in control” (as defined in the 2013 Equity Incentive Plan), unless otherwise provided by the plan administrator in an award agreement, awards then outstanding will become fully vested and exercisable in full. Our Board of Directors may amend or terminate the 2013 Equity Incentiv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2013 Equity Incentive Plan will expire ten years from the date the plan was adopted. In December 2017, we issued 997,380 shares of restricted stock to our employees, 60,000 shares to our independent directors and 34,900 shares to SSH employees for no cash consideration. The share price on the issuance date was $30.90 per share. The vesting schedule of the restricted stock issued to our employees is as follows: Number of restricted shares Vesting date 36,043 September 5, 2019 67,026 March 2, 2020 125,857 June 1, 2020 139,576 September 4, 2020 67,026 March 1, 2021 125,858 June 1, 2021 139,577 September 3, 2021 67,026 March 1, 2022 125,858 June 1, 2022 103,533 September 2, 2022 997,380 The vesting schedule of the restricted stock issued to SSH employees is (i) one-third of the shares vest on June 1, 2020, (ii) one-third of the shares vest on June 1, 2021, and (iii) one-third of the shares vest on June 1, 2022. The vesting schedule of the restricted shares issued to our independent directors is (i) one-third of the shares vested on September 5, 2018, (ii) one-third of the shares vested on September 5, 2019, and (iii) one-third shares vest on September 4, 2020. In March 2018, we issued 500,245 shares of restricted stock to our employees and 12,000 shares to our independent directors for no cash consideration. The share price on the issuance date was $22.15 per share. The vesting schedule of the restricted stock issued to our employees is as follows: Number of restricted shares Vesting date 123,518 September 4, 2020 21,750 November 4, 2020 21,479 March 1, 2021 123,518 September 3, 2021 21,750 November 5, 2021 21,480 March 1, 2022 123,519 September 2, 2022 21,751 November 4, 2022 21,480 March 1, 2023 500,245 The vesting schedule of the restricted stock issued to our independent directors is: (i) one-third of the shares vested on March 1, 2019, (ii) one-third of the shares vested on March 2, 2020, and (iii) one-third of the shares vest on March 1, 2021. In September 2018, we issued 198,141 shares of restricted stock to our employees and 12,000 shares to our independent directors for no cash consideration. The share price on the issuance date was $19.75 per share. The vesting schedule of the restricted stock issued to our employees is (i) one-third of the shares vest on June 9, 2021, (ii) one-third of the shares vest on June 9, 2022, and (iii) one-third of the shares vest on June 8, 2023. The vesting schedule of the restricted stock issued to our independent directors is (i) one-third of the shares vested on June 10, 2019, (ii) one-third of the shares vest on June 10, 2020, and (iii) one-third of the shares vest on June 9, 2021. In December 2018, we issued 1,103,248 shares of restricted stock to our employees and 60,000 shares to our independent directors for no cash consideration. The share price on the issuance date was $19.55 per share. The vesting schedule of the restricted stock issued to our employees is (i) one-third of the shares vest on September 23, 2021, (ii) one-third of the shares vest on September 26, 2022, and (iii) one-third of the shares vest on September 25, 2023. The vesting schedule of the restricted stock issued to our independent directors is (i) one-third of the shares vested on September 25, 2019, (ii) one-third of the shares vest on September 24, 2020, and (iii) one-third of the shares vest on September 23, 2021. In June 2019, we issued 112,750 shares of restricted stock to our employees and 107,500 to SSH employees for no cash consideration. The share price on the issuance date was $24.93 per share. The vesting schedule of the restricted stock issued to both our employees and SSH employees is (i) one-third of the shares vest on June 6, 2022, (ii) one-third of the shares vest on June 5, 2023 and (iii) one-third of the shares vest on June 4, 2024. In July 2019, we issued 230,170 shares of restricted stock to our employees for no cash consideration. The share price on the issuance date was $26.23 per share. The vesting schedule of the restricted stock issued to our employees is (i) one-third of the shares vest on May 24, 2022, (ii) one-third of the shares vest on May 23, 2023, and (iii) one-third of the shares vest on May 22, 2024. In December 2019, we issued 60,000 shares of restricted stock to our independent directors for no cash consideration. The share price on the issuance date was $33.90 per share. The vesting schedule of the restricted stock issued to our independent directors is (i) one-third of the shares vest on December 4, 2020, (ii) one-third of the shares vest on December 3, 2021, and (iii) one-third of the shares vest on December 2, 2022. There were 469,680 shares eligible for issuance under the 2013 Equity Incentive Plan as of December 31, 2019 . The following is a summary of activity for awards of restricted stock during the years ended December 31, 2019 and 2018 : Number of Shares Weighted Average Grant Date Fair Value Outstanding and non-vested, December 31, 2017 1,925,441 $ 53.39 Granted 1,885,633 20.28 Vested (447,380 ) 89.13 Forfeited (3,807 ) 52.59 Outstanding and non-vested, December 31, 2018 3,359,887 30.05 Granted 510,420 26.57 Vested (306,065 ) 65.96 Forfeited (2,500 ) 46.41 Outstanding and non-vested, December 31, 2019 3,561,742 $ 26.45 Compensation expense is recognized ratably over the vesting periods for each tranche using the straight-line method. Assuming that all the restricted stock will vest, the stock compensation expense in future periods, including that related to restricted stock issued in prior periods will be: In thousands of U.S. dollars Employees Directors Total For the year ending December 31, 2020 21,584 1,734 23,318 For the year ending December 31, 2021 14,531 659 15,190 For the year ending December 31, 2022 7,167 208 7,375 For the year ending December 31, 2023 2,423 — 2,423 For the year ending December 31, 2024 321 — 321 $ 46,026 $ 2,601 $ 48,627 Dividend Payments The following dividends were paid during the years ended December 31, 2019 , 2018 and 2017 . Dividends Date per share Paid $0.100 March 30, 2017 $0.100 June 14, 2017 $0.100 September 29, 2017 $0.100 December 28, 2017 $0.100 March 27, 2018 $0.100 June 28, 2018 $0.100 September 27, 2018 $0.100 December 13, 2018 $0.100 March 28, 2019 $0.100 June 27, 2019 $0.100 September 27, 2019 $0.100 December 13, 2019 2015 Securities Repurchase Program In May 2015, our Board of Directors authorized a new Securities Repurchase Program to purchase up to an aggregate of $250 million of our common stock and bonds, the latter of which currently consists of our (i) Senior Notes Due 2020 (NYSE: SBNA), and (ii) Convertible Notes due 2022. During the year ended December 31, 2019 , we purchased an aggregate of 30 of our common shares that are being held as treasury shares at an average price of $17.10 per share. We had $121.6 million remaining under our Securities Repurchase Program as of December 31, 2019 . We expect to repurchase any securities in the open market, at times and prices that are considered to be appropriate, but we are not obligated under the terms of the program to repurchase any securities. There were 6,349,324 and 6,349,294 common shares held in treasury at each of December 31, 2019 and December 31, 2018 , respectively. Shares outstanding We currently have 175,000,000 registered shares of which 150,000,000 are designated as common shares with a par value of $0.01 and 25,000,000 designated as preferred shares with a par value of $0.01 . As of December 31, 2019 , we had 58,202,400 common shares outstanding. These shares provide the holders with rights to dividends and voting rights.</t>
  </si>
  <si>
    <t>Related party transactions</t>
  </si>
  <si>
    <t>Related Party [Abstract]</t>
  </si>
  <si>
    <t>Related party transactions Our vessels are commercially managed by SCM and technically managed by SSM pursuant to the terms and conditions set forth under a Revised Master Agreement (defined below). On September 29, 2016, we agreed to amend our master agreement, or the Master Agreement, with SCM and SSM under a deed of amendment, or the Deed of Amendment. Pursuant to the terms of the Deed of Amendment, on November 15, 2016, we entered into definitive documentation to memorialize the agreed amendments to the Master Agreement, or the Amended and Restated Master Agreement. On February 22, 2018, we entered into definitive documentation to memorialize previously agreed amendments to the Amended and Restated Master Agreement under a deed of amendment, or the Amendment Agreement. The Amended and Restated Master Agreement as amended by the Amendment Agreement, or the Revised Master Agreement, was effective as from January 1, 2018. The Revised Master Agreement may be terminated by either party upon 24 months' notice, unless terminated earlier in accordance with the provisions of the Revised Master Agreement. In the event of the sale of one or more vessels, a notice period of three months and a payment equal to three months of management fees will apply, provided that the termination does not amount to a change in control, including a sale of all or substantially all of our vessels, in which case a payment equal to 24 months of management fees will apply. SCM and SSM are related parties of ours. We expect that additional vessels that we may acquire in the future will also be managed under the Revised Master Agreement or on substantially similar terms. Pursuant to the Revised Master Agreement, the fixed annual technical management fee was reduced from $250,000 per vessel to $175,000 per vessel, and certain services previously provided as part of the fixed fee are now itemized. The aggregate cost, including the costs that are now itemized, for the services provided under the technical management agreement, did not materially differ from the annual technical management fee charged prior to the amendment. Transactions with entities controlled by the Lolli-Ghetti family (herein referred to as related parties) in the consolidated statements of income or loss and balance sheets are as follows: For the year ended December 31, In thousands of U.S. dollars 2019 2018 2017 Pool revenue (1) Scorpio MR Pool Limited $ 261,727 $ 225,181 $ 217,141 Scorpio LR2 Pool Limited 260,893 188,890 136,514 Scorpio Handymax Tanker Pool Limited 103,150 82,782 78,510 Scorpio LR1 Pool Limited 66,009 46,823 13,895 Scorpio Panamax Tanker Pool Limited — — 1,515 Scorpio Aframax Pool Limited — — 1,170 Voyage expenses (2) (2,131 ) (1,290 ) (1,786 ) Vessel operating costs (3) (31,732 ) (34,272 ) (27,601 ) Administrative expenses (4) (12,975 ) (12,475 ) (10,744 ) (1) These transactions relate to revenue earned in the Scorpio Pools. The Scorpio Pools are related parti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Related party expenditures included within voyage expenses in the consolidated statements of income or los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consolidated statements of income or loss. In September 2018, we entered into an agreement with SCM whereby SCM reimbursed a portion of the commissions that SCM charges the Company’s vessels to effectively reduce such to 0.85% of gross revenue per charter fixture, effective from September 1, 2018 and ending on June 1, 2019. • Voyage expenses of $4,357 and $25,747 charged by a related party port agent during the years ended December 31, 2019 and December 31, 2018, respectively. SSH has a majority equity interest in a port agent that provides supply and logistical services for vessels operating in its regions. No voyage expenses were charged by this port agent during the year ended December 31, 2017. (3) Related party expenditures included within vessel operating costs in the consolidated statements of income or loss consist of the following: • Technical management fees of $30.0 million , $30.1 million , and $22.9 million charged by SSM, a related party, during the years ended December 31, 2019, 2018 and 2017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38.9 million , $125.8 million , and $100.0 million during the years ended December 31, 2019, 2018 and 2017 respectively. SSM's fixed annual technical management fee is $175,000 per vessel plus certain itemized expenses in the technical management agreement. • Insurance related expenses of $2.6 million and $4.3 million incurred through a related party insurance broker during the years ended December 31, 2018 and 2017 respectively. The amounts recorded reflect the amortization of the policy premiums, which are paid directly to the broker, who then remits the premiums to the underwriters.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0 and the extent of the coverage and the manner in which the policies are priced did not change as a result of this transaction. In September 2018, the Executive Officer disposed of their interest in the insurance broker in its entirety to a third party not affiliated with the Company. • Vessel operating expenses of $1.7 million , $1.6 million and $0.4 million charged by a related party port agent during the years ended December 31, 2019, 2018 and 2017, respectively. SSH has a majority equity interest in a port agent that provides supply and logistical services for vessels operating in its regions. (4) We have an Amended Administrative Services Agreement with SSH for the provision of administrative staff and office space, and administrative services, including accounting, legal compliance, financial and information technology services. SSH is a related party to us. SSH also arranges vessel sales and purchases for us. The services provided to us by SSH may be sub-contracted to other entities within Scorpio. The expenses incurred under this agreement were recorded in general and administrative expenses in the consolidated statement of income or loss and were as follows: • The expense for the year ended December 31, 2019 of $13.0 million included (i) administrative fees of $11.4 million charged by SSH, (ii) restricted stock amortization of $1.1 million , which relates to the issuance of an aggregate of 221,900 shares of restricted stock to SSH employees for no cash consideration pursuant to the 2013 Equity Incentive Plan, and (iii) the reimbursement of expenses of $0.2 million to SSH and $0.2 million to SCM. • The expense for the year ended December 31, 2018 of $12.5 million included (i) administrative fees of $11.1 million charged by SSH, (ii) restricted stock amortization of $1.3 million , which relates to the issuance of an aggregate of 114,400 shares of restricted stock to SSH employees for no cash consideration pursuant to the 2013 Equity Incentive Plan and (iii) the reimbursement of expenses of $46,535 . • The expense for the year ended December 31, 2017 of $10.7 million included (i) administrative fees of $9.0 million charged by SSH, (ii) restricted stock amortization of $1.2 million , which relates to the issuance of an aggregate of 114,400 shares of restricted stock to SSH employees for no cash consideration pursuant to the 2013 Equity Incentive Plan and (iii) the reimbursement of expenses of $0.5 million . We had the following balances with related parties, which have been included in the consolidated balance sheets: As of December 31, In thousands of U.S. dollars 2019 2018 Assets: Accounts receivable (due from the Scorpio Pools) (1) $ 74,412 $ 66,178 Accounts receivable and prepaid expenses (SSM) (2) 1,624 2,461 Accounts receivable and prepaid expenses (SCM) (3) — 2,511 Other assets (pool working capital contributions) (4) 49,094 42,973 Liabilities: Accounts payable and accrued expenses (owed to the Scorpio Pools) 3,717 66 Accounts payable and accrued expenses (SSM) 2,667 832 Accounts payable and accrued expenses (related party port agent) 361 459 Accounts payable and accrued expenses (SSH) 353 409 Accounts payable and accrued expenses (SCM) 14 389 (1) Accounts receivable due from the Scorpio Pools relate to hire receivables for revenues earned and receivables from working capital contributions. The amounts as of December 31, 2019 and 2018 include $24.3 million and $22.9 million ,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and are therefore classified as current. (2) Accounts receivable and prepaid expenses from SSM primarily relate to advances made for vessel operating expenses (such as crew wages) that will either be reimbursed or applied against future costs. (3) Accounts receivable and prepaid expenses from SCM primarily relate to the reduction of commission rebate to 0.85% of gross revenue per charter fixture as described above. (4) Represents the non-current portion of working capital receivables as described above. Prior to September 29, 2016, we paid SSH a fee for arranging vessel purchases and sales, on our behalf, equal to 1% of the gross purchase or sale price, payable upon the consummation of any such purchase or sale. This fee was eliminated for all vessel purchase or sale agreements entered into after September 29, 2016. These fees are capitalized as part of the carrying value of the related vessel for a vessel purchase and are included as part of the gain or loss on sale for a vessel disposal. • During the year ended December 31, 2019 , no fees were paid to SSH for the sale or purchase of vessels. • During the year ended December 31, 2018, we paid SSH an aggregate fee of $0.7 million in connection with the purchase and delivery of STI Esles II and STI Jardins. The agreements to acquire the aforementioned vessels were entered into prior to the September 29, 2016 amendments to the Administrative Services Agreement. • During the year ended December 31, 2017, we paid SSH an aggregate fee of $2.2 million in connection with the purchase and delivery of STI Galata, STI Bosphorus, STI Leblon, STI La Boca, STI San Telmo and STI Donald C. Trauscht . Additionally, we paid SCM an aggregate termination fee of $0.2 million that was due under the commercial management agreement and we paid SSM an aggregate termination fee of $0.2 million that was due under the technical management agreements as a result of the sales of STI Emerald and STI Sapphire which have been recorded within loss on sales of vessels within the consolidated statement of income or loss. The agreements to acquire and sell the aforementioned vessels were entered into prior to the September 29, 2016 amendments to the Master Agreement and Administrative Services Agreement. Follow-on Offerings of Common Shares In December 2017, we closed on the sale of 3.45 million newly issued shares of our common stock in an underwritten public offering at an offering price of $30.00 per share. We received aggregate net proceeds of $99.6 million after deducting underwriters' discounts and offering expenses. Of the 3.45 million common shares issued, 0.67 million shares were issued to SSH, at the offering price. In October 2018, we closed on the sale of 18.2 million newly issued shares of our common stock in an underwritten public offering at an offering price of $18.50 per share. We received aggregate net proceeds of $319.6 million after deducting underwriters' discounts and offering expenses. Of the 18.2 million common shares issued, 5.4 million and 0.54 million shares were issued to Scorpio Bulkers Inc., a related party, and SSH at the offering price. Private Placement In September 2019, we closed on a private placement with SSH for $15 million , in exchange for an aggregate of 517,241 of our common shares at $29.00 per share, as described in Note 16. Other agreements In 2011, we entered into an agreement to reimburse costs to SSM as part of its supervision agreement for newbuilding vessels. There were no costs incurred under this agreement during the years ended December 31, 2019 , 2018 and 2017 . We also have an agreement with SSM to supervise the eight MR product tankers that were under construction at HMD and delivered throughout 2017 and in January 2018. We paid SSM $0.7 million under this agreement during the year ended December 31, 2017. There were no costs incurred under this agreement during the years ended December 31, 2019 and 2018. In October 2019, we provided two guarantees in respect of the payment obligations of a related party bunker provider (who is engaged in the procurement of bunkers on behalf of the Company and the Scorpio Pools) toward its physical suppliers. No amounts were paid to this provider during the year ended December 31, 2019. The maximum amount under these guarantees is $6.0 million in aggregate. Key management remuneration The table below shows key management remuneration for the years ended December 31, 2019 , 2018 and 2017 : For the year ended December 31, In thousands of U.S. dollars 2019 2018 2017 Short-term employee benefits (salaries) $ 10,821 $ 5,436 $ 6,614 Share-based compensation (1) 21,712 20,316 19,113 Total $ 32,533 $ 25,752 $ 25,727 (1) Represents the amortization of restricted stock issued under our 2013 Equity Incentive Plan as described in Note 16.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he will continue to receive all salary, compensation payments and benefits, including additional bonus payments, otherwise due to him, to the extent permitted by applicable law, for the remaining balance of his then-existing employment period. If an executive’s employment is terminated for cause or voluntarily by the employee, he shall not be entitled to any salary, benefits or reimbursements beyond those accrued through the date of his termination, unless he voluntarily terminated his employment in connection with certain conditions. Those conditions include a change in control combined with a significant geographic relocation of his office, a material diminution of his duties and responsibilities, and other conditions identified in the employment agreement. There are no material post-employment benefits for our executive officers or directors. By law, our employees in Monaco are entitled to a one -time payment of up to two months salary upon retirement if they meet certain minimum service requirements. There are no post-employment benefits.</t>
  </si>
  <si>
    <t>Analysis of income and expense [abstract]</t>
  </si>
  <si>
    <t>Vessel revenue During the years ended December 31, 2019 , 2018 and 2017 , we had three , five , and five vessels that earned revenue through long-term time-charter contracts (with initial terms of one year or greater), respectively. The remaining vessels earned revenue from the Scorpio Pools or in the spot market. The following table sets forth our revenue, by employment type, for these periods: For the year ended December 31, In thousands of U.S. dollars 2019 2018 2017 Pool revenue $ 691,886 $ 543,784 $ 458,730 Time charter revenue 2,551 34,015 37,411 Voyage revenue (spot market) 9,888 7,248 16,591 $ 704,325 $ 585,047 $ 512,732</t>
  </si>
  <si>
    <t>Crewing cost Crewing cost</t>
  </si>
  <si>
    <t>Crewing cost [Abstract]</t>
  </si>
  <si>
    <t>Crewing cost [Text Block]</t>
  </si>
  <si>
    <t>Crewing costs The following table sets forth the components of our crew expenses, including crew benefits, during the years ended December 31, 2019, 2018 and 2017, respectively. For the year ended December 31, In thousands of US dollars 2019 2018 2017 Short term crew benefits (i.e. wages, victualing, insurance) 155,958 150,743 122,197 Other crewing related costs 20,728 19,534 18,733 $ 176,686 $ 170,277 $ 140,930 There are no material post-employment benefits for our crew.</t>
  </si>
  <si>
    <t>General and administrative expenses General and administrative expenses primarily represent employee benefit expenses, professional fees and administrative fees payable to SSH under our administrative services agreement (as described in Note 17). Employee benefit expenses (excluding crew) consist of: For the year ended December 31, In thousands of U.S. dollars 2019 2018 2017 Short term employee benefits (salaries) $ 16,776 $ 9,605 $ 9,196 Share based compensation (see Note 16) 27,421 25,547 22,385 $ 44,197 $ 35,152 $ 31,581 There are no material post-employment benefits for our executive officers or directors. By law, our employees in Monaco are entitled to a one -time payment of up to two months salary upon retirement if they meet certain minimum service requirements. There are no post-employment benefits.</t>
  </si>
  <si>
    <t>Financial expenses The following table sets forth the components of our financial expenses for the years ended December 31, 2019, 2018 and 2017: For the year ended December 31, In thousands of U.S. dollars 2019 2018 2017 Interest expense on debt (including all lease financing arrangements) (1) $ 162,738 $ 145,871 $ 86,703 Amortization of deferred financing fees 7,041 10,541 13,381 Write-off of deferred financing fees (2) 1,466 13,212 2,467 Accretion of convertible notes (as described in Note 13) 11,375 13,225 12,211 Accretion of premiums and discounts on assumed debt (3) 3,615 3,779 1,478 Total financial expenses $ 186,235 $ 186,628 $ 116,240 (1) The increase in interest expense is primarily attributable to increases in the Company’s average debt balance over each period. The average carrying value of our debt outstanding during the years ended December 31, 2019 , 2018 and 2017 was $2.91 billion , $2.81 billion and $2.27 billion , respectively. The increase in the average carrying value of our debt balance during the year ended December 31, 2019 was primarily the result of the Trafigura Transaction and the assumption of $531.5 million of obligations under leasing arrangements. The increase in the average carrying value of our debt balance during the year ended December 31, 2018 was primarily the result of the Merger and the assumption of NPTI's indebtedness of $907.4 million (which closed in September 2017 and thus did not impact the entire year ended December 31, 2017), in addition to an increase in debt as a result of a series of refinancing initiatives on certain of our vessels in our fleet that was completed during the year ended December 31, 2018. Additionally, LIBOR rates increased during the year ended December 31, 2018, thus augmenting the increase in interest expense during that year. LIBOR rates decreased during the year ended December 31, 2019, thus partially offsetting the increase in interest expense during that year. Interest payable during those periods was offset by interest capitalized of $2.8 million , $0.2 million and $4.2 million , during the years ended December 31, 2019 , 2018 and 2017 respectively. (2) The write-off of deferred financing fees during the year ended December 31, 2019 include (i) $1.2 million related to the refinancing of existing indebtedness on certain vessels, and (ii) $0.3 million related to the redemption of the Senior Notes due 2019 (as described in Note 13). The write-off of deferred financing fees during the year ended December 31, 2018 includes (i) $1.2 million related to the exchange of our Convertible Notes due 2019 in May and July 2018 (as described in Note 13), and (ii) $12.0 million related to the refinancing of the existing indebtedness on certain vessels. The write-off of deferred financing fees during the year ended December 31, 2017 includes (i) $0.5 million related to the repayment of debt as a result of the sales of two vessels, (ii) $0.1 million related to the repayment of debt as a result of the sale and operating leasebacks of three vessels, (iii) $ 1.1 million related to the repayment of debt as a result of the sale and finance leasebacks for five vessels, and (iv) $0.8 million related to the refinancing and repayment of various secured and unsecured borrowings during the year ended December 31, 2017 . (3) The accretion of premiums and discounts represent the accretion or amortization of the fair value adjustments relating to the indebtedness assumed from NPTI that have been recorded since the closing dates of the NPTI Vessel Acquisition and the September Closing.</t>
  </si>
  <si>
    <t>Tax</t>
  </si>
  <si>
    <t>Income Taxes [Abstract]</t>
  </si>
  <si>
    <t>Tax Scorpio Tankers Inc. and its vessel-owning subsidiaries are incorporated in the Republic of the Marshall Islands, and in accordance with the income tax laws of the Marshall Islands, are not subject to Marshall Islands’ income tax. Based upon review of applicable laws and regulations, and after consultation with counsel, we do not believe we are subject to material income taxes in any jurisdiction, including the United States of America. Therefore, we did not have any income tax charges, benefits, or balances as of or for the periods ended December 31, 2019 , 2018 and 2017 .</t>
  </si>
  <si>
    <t>(Loss) / earnings per share</t>
  </si>
  <si>
    <t>Earnings per share [abstract]</t>
  </si>
  <si>
    <t>Loss per share The calculation of both basic and diluted loss per share is based on net loss attributable to equity holders of the parent and weighted average outstanding shares of: For the year ended December 31, In thousands of U.S. dollars except for share data 2019 2018 2017 Net loss attributable to equity holders of the parent - basic $ (48,490 ) $ (190,071 ) $ (158,240 ) Convertible notes interest expense — — — Convertible notes deferred financing amortization — — — Net loss attributable to equity holders of the parent - diluted $ (48,490 ) $ (190,071 ) $ (158,240 ) Basic weighted average number of shares 49,857,998 34,824,311 21,533,340 Effect of dilutive potential basic shares: Restricted stock — — — Convertible notes — — — — — — Diluted weighted average number of shares 49,857,998 34,824,311 21,533,340 Loss Per Share: Basic $ (0.97 ) $ (5.46 ) $ (7.35 ) Diluted $ (0.97 ) $ (5.46 ) $ (7.35 ) During the years ended December 31, 2019 , 2018 and 2017 , we incurred net losses and as a result, the inclusion of potentially dilutive shares relating to unvested shares of restricted stock and our Convertible Notes due 2019 and Convertible Notes due 2022 were excluded from the computation of diluted earnings per share because their effect would have been anti-dilutive. Accordingly, interest expense, deferred financing amortization and the potentially dilutive securities relating to the conversion of the Convertible Notes due 2019 and Convertible Notes due 2022 (representing 5,238,105 , 6,613,733 , and 3,442,282 shares of common stock for the years ended December 31, 2019 , 2018 and 2017 , respectively) along with the potentially dilutive impact of 3,561,742 and 3,359,887 and 1,925,441 unvested shares of restricted stock were excluded from the computation of diluted earnings per share for the years ended December 31, 2019 , 2018 and 2017 , respectively.</t>
  </si>
  <si>
    <t>Financial instruments - financial and other risks</t>
  </si>
  <si>
    <t>Financial instruments - financial and other risks Funding and capital risk management We manage our funding and capital resources to ensure our ability to continue as a going concern while maximizing the return to the shareholder through optimization of the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December 31, 2019 and 2018 , respectively, are shown in the table below. Categories of Financial Instruments As of December 31, 2019 As of December 31, 2018 Amounts in thousands of U.S. dollars Fair value Carrying Value Fair value Carrying Value Financial assets Cash and cash equivalents (1) $ 202,303 $ 202,303 $ 593,652 $ 593,652 Restricted cash (2) 12,293 12,293 12,285 12,285 Accounts receivable (3) 78,174 78,174 69,718 69,718 Investment in BWTS (4) 1,751 1,751 1,751 1,751 Working capital contributions to Scorpio Pools (5) 49,094 49,094 42,973 42,973 Seller's credit on sale leaseback vessels (6) 9,624 9,624 9,087 9,087 Financial liabilities Accounts payable (7) $ 23,122 $ 23,122 $ 11,865 $ 11,865 Accrued expenses (7) 41,452 41,452 22,972 22,972 Secured bank loans (8) 1,001,087 1,001,087 1,066,452 1,066,452 Finance lease liability (9) 1,317,709 1,317,709 1,420,381 1,420,381 IFRS 16 - lease liability (10) 571,748 569,974 — — Senior Notes Due 2020 (11) 54,562 53,750 52,584 53,750 Senior Notes Due 2019 (11) — — 58,029 57,500 Convertible Notes due 2019 (12) — — 140,267 145,000 Convertible Notes due 2022 (12) 250,305 203,500 163,842 203,500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9)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8.8 million and $12.6 million of unamortized deferred financing fees as of December 31, 2019 and 2018 , respectively. (9) The carrying value of our obligations due under finance lease arrangement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These amounts are shown net of $7.8 million and $9.5 million of unamortized deferred financing fees as of December 31, 2019 and 2018 , respectively. (10) The carrying value of our lease obligations that are being accounted for under IFRS 16 are measured at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the Company's incremental borrowing rate at December 31, 2019 . Accordingly, we consider their fair value to be a Level 2 measurement. (11) The carrying value of our Senior Notes Due 2020 and 2019 are measured at amortized cost using the effective interest method. The carrying values shown in the table are the face value of the notes. The Senior Notes due 2019 were repaid in March 2019. The Senior Notes due 2020 are shown net of $0.1 million of unamortized deferred financing fees on our consolidated balance sheet as of December 31, 2019 . Both issuances of notes are shown net of $0.5 million and $0.5 million of unamortized deferred financing fees, respectively, on our consolidated balance sheet as of December 31, 2018. Our Senior Notes Due 2020 are quoted on the NYSE under the symbol 'SBNA'. We consider its fair value to be Level 1 measurement due to its quotation on an active exchange. (12) The carrying values of our Convertible Notes due 2019 and Convertible Notes due 2022 shown in the table above are their face value. The liability component of the Convertible Notes due 2022 has been recorded within Long-term debt on the consolidated balance sheet as of December 31, 2019 . The equity component of the Convertible Notes due 2022 has been recorded within Additional paid-in capital on the consolidated balance sheet as of December 31, 2019 . The Convertible Notes due 2019 were repaid in full upon their maturity in July 2019. These instruments are traded in inactive markets and are valued based on quoted prices on the recent trading activity. Accordingly, we consider its fair value to be a Level 2 measurement. Financial risk management objectives We identify and evaluate significant risks on an ongoing basis with the objective of managing the sensitivity of our results and financial position to those risks. These risks include market risk, credit risk, liquidity risk and foreign exchange risk. The use of financial derivatives is governed by our policies as approved by the Board of Directors. Market risk Our activities expose us to the risks inherent with the tanker industry, which has historically been volatile, and financial risks of changes in interest rates. Spot market rate risk The cyclical nature of the tanker industry causes significant increases or decreases in the revenue that we earn from our vessels, particularly those vessels that operate in the spot market or participate in pools that are concentrated in the spot market such as the Scorpio Pools. Additionally, we have the ability to remove our vessels from the pools on relatively short notice if attractive time charter opportunities arise. A $1,000 per day increase or decrease in spot rates for all of our vessel classes would have increased or decreased our operating income by $41.7 million , $43.7 million and $36.6 million for the years ended December 31, 2019 , 2018 and 2017 , respectively. Interest rate risk The sensitivity analyses below have been determined based on the exposure to interest rates for non-derivative instruments at the balance sheet date. If interest rates had been 1% higher/lower and all other variables were held constant, our net loss for the year ended December 31, 2019 would have decreased/increased by $23.1 million . This is mainly attributable to our exposure to interest rate movements on our variable interest rate credit facilities, lease financing arrangements and leases being accounted for under IFRS 16 as described in Notes 7 and 13. If interest rates had been 1% higher/lower and all other variables were held constant, our net income for the year ended December 31, 2018 would have decreased/increased by $22.8 million . This is mainly attributable to our exposure to interest rate movements on our variable interest rate credit facilities and lease financing arrangements as described in Note 13. If interest rates had been 1% higher/lower and all other variables were held constant, our net income for the year ended December 31, 2017 would have decreased/increased by $17.9 million . This is mainly attributable to our exposure to interest rate movements on our variable interest rate credit facilities that were in place during that year. Credit risk Credit risk is the potential exposure of loss in the event of non-performance by customers and derivative instrument counterparties. We only place cash deposits with major banks covered with strong and acceptable credit ratings. Accounts receivable are generally not collateralized; however, we believe that the credit risk is partially offset by the creditworthiness of our counterparties including the commercial manager. We did not experience any credit losses on our accounts receivables portfolio in the years ended December 31, 2019 , 2018 and 2017 . The carrying amount of financial assets recognized on our consolidated financial statements represents the maximum exposure to credit risk without taking into account the value of any collateral obtained. We did not experience any impairment losses on financial assets in the years ended December 31, 2019 , 2018 and 2017 . We monitor exposure to credit risk, and believe that there is no substantial credit risk arising from counterparties.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Our Senior Notes due 2020 are scheduled to mature in May of 2020 and our ABN AMRO Credit Facility is scheduled to mature in the third quarter of 2020 (depending on the tranche). While we believe our current financial position is adequate to address the maturity of these instruments, a deterioration in economic conditions could cause us to pursue other means to raise liquidity, such as through the sale of vessels, to meet these obligations. Moreover, a deterioration in economic conditions could cause us to breach our debt covenants and could have a material adverse effect on our business, results of operations, cash flows and financial condition. Based on internal forecasts and projections, which take into account reasonably possible changes in our trading performance, we believe that we have adequate financial resources to continue in operation and meet our financial commitments (including but not limited to debt service obligations, obligations under sale and leaseback arrangements, commitments under other leasing arrangements, and commitments under our scrubber and BWTS contracts) for a period of at least twelve months from the date of approval of these consolidated financial statements. Accordingly, we continue to adopt the going concern basis in preparing our financial statements. Remaining contractual maturity on secured and unsecured credit facilities, finance lease liabilities and IFRS-16 lease liabilities The following table details our remaining contractual maturity for our secured and unsecured credit facilities, lease financing and IFRS-16 lease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19 2018 Less than 1 month $ 31,501 $ 18,994 1-3 months 93,139 140,710 3 months to 1 year 462,365 419,070 1-3 years 1,187,553 1,049,739 3-5 years 919,044 1,095,717 5+ years 1,114,328 910,050 Total $ 3,807,930 $ 3,634,280 All other current liabilities fall due within less than one month. Foreign Exchange Rate Risk Our primary economic environment is the international shipping market. This market utilizes the U.S. Dollar as its functional currency. Consequently, virtually all of our revenues and the majority of our operating expenses are in U.S. Dollars. However, we incur some of our combined expenses in other currencies, particularly the Euro. The amount and frequency of some of these expenses (such as vessel repairs, supplies and stores) may fluctuate from period to period. Depreciation in the value of the U.S. dollar relative to other currencies will increase the U.S. dollar cost of us paying such expenses. The portion of our business conducted in other currencies could increase in the future, which could expand our exposure to losses arising from currency fluctuations. There is a risk that currency fluctuations will have a negative effect on our cash flows. We have not entered into any hedging contracts to protect against currency fluctuations. However, we have some ability to shift the purchase of goods and services from one country to another and, thus, from one currency to another, on relatively short notice. We may seek to hedge this currency fluctuation risk in the future.</t>
  </si>
  <si>
    <t>Subsequent events</t>
  </si>
  <si>
    <t>Events After Reporting Period [Abstract]</t>
  </si>
  <si>
    <t>Subsequent events Declaration of Dividend On February 18, 2020, the Company's Board of Directors declared a quarterly cash dividend of $0.10 per common share. The dividend was paid on March 13, 2020 to all shareholders of record as of March 2, 2020 (the record date). As of March 27, 2020 , there were 58,672,080 common shares outstanding. Delivery of Three Vessels During the first quarter of 2020, the Company took delivery of three scrubber-fitted 2020-built MR product tankers ( STI Miracle, STI Maestro and STI Mighty ) under eight -year bareboat leases. The leasehold interests in these vessels were acquired as part of the Trafigura Transaction. The bareboat leases have similar terms and conditions as the original leased vessels in the Trafigura Transaction. 2013 Equity Incentive Plan In January 2020, we issued 469,680 shares of restricted stock to our employees for no cash consideration. The share price on the issuance date was $36.73 per share. The vesting schedule of the restricted stock issued to our employees is (i) one-third of the shares vest on September 8, 2022, (ii) one-third of the shares vest on September 7, 2023, and (iii) one-third of the shares vest on September 5, 2024. Related Party Transactions In January 2020, we provided three guarantees in respect of the payment obligations of a related party bunker provider (who is engaged in the procurement of bunkers on behalf of the Company and the Scorpio Pools) toward its physical suppliers. The maximum amount under these guarantees is $3.5 million in aggregate. As of March 27, 2020 , the total maximum guarantee amount is $9.5 million . Debt Drawdowns and Repayments. In March 2020, we repaid $46.2 million on our KEXIM Credit Facility to refinance STI Fulham, STI Park and STI Sloane . We drew down $31.9 million on the 2019 DNB/GIEK Credit Facility and $42.1 million on the BNPP Sinosure Credit Facility. Convertible Notes due 2022 On March 2, 2020, the conversion rate of the Convertible Notes due 2022 was adjusted to reflect the payment of a cash dividend on March 13, 2020 to all shareholders of record as of March 2, 2020. The new conversion rate for the Convertible Notes due 2022 is 25.8763 of the Company's common shares representing an increase of the prior conversion rate of 0.1362 for each $1,000 principal amount of the Convertible Notes due 2022. Novel Coronavirus (COVID-19) Since the beginning of the calendar year 2020, the outbreak of COVID-19 that originated in China and has spread to most developed nations of the world has resulted in the implementation of numerous actions taken by governments and governmental agencies in an attempt to mitigate the spread of the virus. These measures have resulted in a significant reduction in global economic activity and extreme volatility in the global financial markets. The reduction of economic activity has significantly reduced the global demand for oil and refined petroleum products. While recent actions taken by Saudi Arabia and other OPEC members to increase the production of oil in the near term has resulted in increased tankers rates in March of this year, the continued impact of these production increases is uncertain. We expect that the impact of the COVID-19 virus and the uncertainty in the supply of oil will continue to cause volatility in the commodity markets. The scale and duration of the impact of these factors remain unknowable but could have a material impact on our earnings, cash flow and financial condition for 2020. An estimate of the impact on the Company’s results of operations and financial condition cannot be made at this time.</t>
  </si>
  <si>
    <t>General information and significant accounting policies (Policies)</t>
  </si>
  <si>
    <t>Adoption of new and amended IFRS and IFRIC interpretations from January 1, 2018</t>
  </si>
  <si>
    <t>Adoption of new and amended IFRS and IFRIC interpretations from January 1, 2019 Standards and Interpretations issued and adopted in 2019 • IFRIC 23 Uncertainty over Income Tax Treatments • IFRS 9 , Prepayment Features with Negative Compensation • IAS 19, Employee Benefits - Plan Amendment, Curtailment or Settlement (Amendments to IAS 19) • Amendment to IFRS 10 and IAS 28 - Sale or Contribution of Assets between an Investor and its Associate or Joint Venture . The adoption of these standards did not have a significant impact on these consolidated financial statements. • IFRS 16, Leases, - the impact of the adoption of this standard is described above under ‘Significant Accounting Policies’. While the adoption of this standard did not have a significant impact on these consolidated financial statements on the transition date, it did impact the manner in which we accounted for the Trafigura Transaction, which is described in Note 7. • IFRS 3, Business Combinations - Amendments to the Definition of a Business - the effective date of this standard is January 1, 2020, however the Company early adopted this standard as part of the Trafigura Transaction, which is described above under ‘Significant Accounting Policies’. Standards and Interpretations issued yet not adopted Additionally, at the date of authorization of these consolidated financial statements, the following Standards which have not been applied in these consolidated financial statements were issued but not yet effective. We do not expect that the adoption of these standards in future periods will have a significant impact on our financial statements. • IFRS 17 - Insurance Contracts - Requires insurance liabilities to be measured at a current fulfillment value and provides a more uniform measurement and presentation approach for all insurance contracts. The effective date is January 1, 2021. • Amendments to IAS 1 and IAS 8 - Definition of Material : - The amendment to clarify the definition of material. The effective date is January 1, 2020. • Amendments to IFRS 9, IAS 39 and IFRS 7 - Interest Rate Benchmark Reform - To clarify that entities would continue to apply certain hedge accounting requirements assuming that the interest rate benchmark on which the hedge cash flows and cash flows from the hedging instruments are based will not be altered as result of interest rate benchmark reform. The effective date is January 1, 2020. • Amendments to IAS 1 - Classification of Liabilities as Current or Non-Current - To promote consistency in applying the requirements to determine whether debt and other liabilities with an uncertain settlement date should be classified as current or non-current. The effective date is January 1, 2022 but there is uncertainty to its EU endorsement date. For the year ended December 31, 2018 In thousands of U.S. dollars Amounts after adoption of IFRS 15 Adjustments Amounts without adoption of IFRS 15 Revenue Vessel revenue $ 585,047 $ (173 ) $ 584,874 Voyage expenses (5,146 ) 177 (4,969 ) Total operating expenses (574,505 ) 177 (574,328 ) Net loss $ (190,071 ) $ 4 $ (190,067 ) Total comprehensive loss $ (190,071 ) $ 4 $ (190,067 )</t>
  </si>
  <si>
    <t>Basis of accounting</t>
  </si>
  <si>
    <t>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7, 2020 . The consolidated financial statements have been prepared in accordance with International Financial Reporting Standards, or IFRS, as issued by the International Accounting Standards Board. All inter-company transactions, balances, income and expenses were eliminated on consolidation.</t>
  </si>
  <si>
    <t>Revenue recognition</t>
  </si>
  <si>
    <t>Revenue recognition IFRS 15, Revenue from Contracts with Customers, was issued by the International Accounting Standards Board on May 28, 2014. IFRS 15 amended the existing accounting standards for revenue recognition and is based on principles that govern the recognition of revenue at an amount an entity expects to be entitled when products or services are transferred to customers. IFRS 15 applied to an entity's first annual IFRS financial statements for a period beginning on or after January 1, 2018. The standard may be applied retrospectively to each prior period presented or retrospectively with the cumulative effect recognized as of the date of adoption (the “modified retrospective method”). We applied the modified retrospective method upon the date of transition.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from voyage charter agreements is within the scope of IFRS 15. Revenue generated from pools and time charters is accounted for as revenue earned under IFRS 16, Leases, as described above. The accounting for our different revenue streams is as follows: Spot market revenue For vessels operating in the spot market, we recognize revenue ‘over time’ as the customer (i.e. the charterer) is simultaneously receiving and consuming the benefits of the vessel. Under IFRS 15, the time period over which revenue is recognized has changed from the previous accounting standard. Prior to the effective date of IFRS 15,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However, under IFRS 15, the performance obligation has been identified as the transportation of cargo from one point to another. Therefore, in a spot market voyage under IFRS 15, revenue is now recognized on a pro-rata basis commencing on the date that the cargo is loaded and concluding on the date of discharge. At December 31, 2017, we had two vessels operating in the spot market and the cumulative effect of the application of IFRS 15 under the modified retrospective method resulted in a $3,888 reduction in the opening balance of accumulated deficit on January 1, 2018. The following table summarizes the impact of adopting IFRS 15 on the Company's statement of income or loss and statement of comprehensive income or loss for the year ended December 31, 2018 for each of the line items affected. The Company did not have any vessels operating in the spot market on December 31, 2019 or 2018. Accordingly, there was no impact of adopting IFRS 15 on the Company's balance sheets at December 31, 2019 and 2018, or the statement of comprehensive income or loss for the year ended December 31, 2019. Additionally, there was no material impact on the statement of cash flows for the years ended December 31, 2019 and 2018. For the year ended December 31, 2018 In thousands of U.S. dollars Amounts after adoption of IFRS 15 Adjustments Amounts without adoption of IFRS 15 Revenue Vessel revenue $ 585,047 $ (173 ) $ 584,874 Voyage expenses (5,146 ) 177 (4,969 ) Total operating expenses (574,505 ) 177 (574,328 ) Net loss $ (190,071 ) $ 4 $ (190,067 ) Total comprehensive loss $ (190,071 ) $ 4 $ (190,067 )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Time charter revenue Time charter revenue is recognized as services are performed based on the daily rates specified in the time charter contract.</t>
  </si>
  <si>
    <t>Voyage expenses, vessel operating costs, and charterhire expense</t>
  </si>
  <si>
    <t>Voyage expenses Voyage expenses primarily include bunkers, port charges, canal tolls, cargo handling operations and brokerage commissions paid by us under voyage charters. Prior to the implementation of IFRS 15 on January 1, 2018, voyage costs were expensed ratably over the estimated length of each voyage, which can be allocated between reporting periods based on the timing of the voyage. The impact of recognizing voyage expenses ratably over the length of each voyage was not materially different on a quarterly and annual basis from a method of recognizing such costs as incurred. Consistent with our revenue recognition for voyage charters prior to the implementation of IFRS 15, voyage expenses were calculated on a discharge-to-discharge basis. Beginning on January 1, 2018, we changed the methodology for recognizing revenue and voyage expenses to comply with IFRS 15.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Charterhire expense Charterhire expense is the amount we pay to vessel owners to time or bareboat charter-in vessels. The amount is usually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Charterhire expense is recognized ratably over the charterhire period.</t>
  </si>
  <si>
    <t>(Loss) / earnings per share Basic (loss) / earnings per share is calculated by dividing net (loss) / income attributable to equity holders of the parent by the weighted average number of common shares outstanding. Diluted (loss) / earnings per share is calculated by adjusting the net (loss) / income attributable to equity holders of the parent and the weighted average number of common shares used for calculating basic (loss) / earnings per share for the effects of all potentially dilutive shares. Such dilutive common shares are excluded when the effect would be to reduce a loss per share or increase earnings per share. In the years ended December 31, 2019 , 2018 and 2017 , there were potentially dilutive items as a result of our (i) 2013 Equity Incentive Plan (see Note 16), (ii) our convertible senior notes due 2019, or Convertible Notes due 2019, and (iii) our convertible senior notes due 2022, or Convertible Notes due 2022, (as described in Note 13). Potentially dilutive items related to our 2013 Equity Incentive Plan, Convertible Notes due 2019, and Convertible Notes due 2022 were excluded from the composition of diluted earnings per share for the years ended December 31, 2019 , 2018 and 2017 because their effect would have been anti-dilutive. We apply the if-converted method when determining diluted (loss) / earnings per share. This requires the assumption that all potential ordinary shares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t>
  </si>
  <si>
    <t>Operating leases and lease financing</t>
  </si>
  <si>
    <t>As of December 31, 2019, we had 25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We recorded charterhire expense during the year ended December 31, 2019 for certain vessels that were bareboat chartered-in for terms that were less than 12 months upon the date of transition to IFRS 16. Prior to the application of IFRS 16, costs in respect of operating leases were charged to the consolidated statement of income or loss on a straight-line basis over the lease term. IFRS 16, Leases, required the recognition of right-of-use assets and corresponding liabilities for all leases, unless the underlying asset is of low value and / or the lease term is less than 12 months. Leases - IFRS 16 IFRS 16, Leases , was issued by the International Accounting Standards Board on January 13, 2016. IFRS 16 applies to an entity's first annual IFRS financial statements for a period beginning on or after January 1, 2019. IFRS 16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will be accounted for as follows: • All fixed lease revenue earned under these time charter-out arrangements will be recognized on a straight-line basis over the term of the lease. • Lease revenue earned under our pool arrangements will be recognized as it is earned, since it is 100% variable. • The non-lease component will be accounted for as services revenue under IFRS 15 - Revenue from Contracts with Customers. This revenue will be recognized “over time” as the customer (i.e. the pool or the charterer) is simultaneously receiving and consuming the benefits of the service. The application of the above principles did not result in a material difference to the amount of revenue recognized under our existing accounting policies for pool and time-out charter arrangements. IFRS 16 - Leases also amends the existing accounting standards to require lessees to recognize, on a discounted basis, the rights and obligations created by the commitment to lease assets on the balance sheet, unless the term of the lease is 12 months or less. Upon transition, a lessee shall apply IFRS 16- Leases to its leases either retrospectively to each prior reporting period presented (the ‘full retrospective approach’) or retrospectively with the cumulative effect of initially applying IFRS 16 - Leases recognized at the date of initial application (the ‘modified retrospective approach’). We applied the modified retrospective approach upon transition, which resulted in the recognition of right-of-use assets and corresponding liabilities, on the basis of the discounted remaining future minimum lease payments, relating to the existing bareboat chartered-in vessel commitments for three bareboat chartered-in vessels, which are scheduled to expire in April 2025. The impact of the application of this standard on the opening balance sheet as of January 1, 2019 was the recognition of a $48.5 million right of use asset, a $50.7 million operating lease liability and a $2.2 million reduction in retained earnings relating to these three vessels. We have elected certain practical expedients available under IFRS 16 - Leases, specifically as they relate to (i) the reassessment of whether a contract is, or contains, a lease at the date of initial application, and (ii) leases whose terms end within 12 months of the date of initial application. Additionally, during 2019, the Company entered into bareboat charter-in agreements on seven Handymax vessels and acquired the leasehold interests of 15 vessels as part of the Trafigura Transaction. All of these transactions have been accounted for under IFRS 16 and are further described in Note 7. Lease Financing During the years ended December 31, 2018 and December 31, 2017, we entered into sale and leaseback transactions in which certain of our vessels were sold to a third party and then leased back to us under bareboat chartered-in arrangements. In certain of these transactions, the criteria necessary to recognize a sale of these vessels were not met as the terms of these transactions were such that we never part with the risks and rewards incident to ownership of the vessel, which includes an assessment of the likelihood of the exercise of purchase options contained within the contracts. Accordingly, these transactions have been accounted for as financing arrangements, with the liability under each arrangement recorded at amortized cost using the effective interest method and the corresponding vessels recorded at cost, less accumulated depreciation, on our consolidated balance sheet. All of these arrangements are further described in Note 13. Conversely, certain of our other sale and leaseback transactions that were entered into during the year ended December 31, 2017 met the criteria as sales and operating leasebacks as set forth under IAS 17, Leases (prior to the application and transition of IFRS 16 on January 1, 2019). Accordingly, the losses on the sales of these assets were recognized when the vessels were designated as held for sale in 2017.</t>
  </si>
  <si>
    <t>Foreign currencies</t>
  </si>
  <si>
    <t>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19 , 2018 and 2017 were not significant.</t>
  </si>
  <si>
    <t>Segment reporting During the years ended December 31, 2019 , 2018 and 2017 , we owned, finance leased or chartered-in vessels spanning four different vessel classes, Handymax, MR, LR1/Panamax and LR2/Aframax, all of which earn revenues in the seaborne transportation of refined petroleum products in the international shipping markets. Each vessel within its respective class qualifies as an operating segment under IFRS. However, each vessel also exhibits similar long-term financial performance and similar economic characteristics to the other vessels within the respective vessel class, thereby meeting the aggregation criteria in IFRS.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nature of the shipping market.</t>
  </si>
  <si>
    <t xml:space="preserve">Vessels and drydock Our fleet is measured at cost, which includes directly attributable financing costs and the cost of work undertaken to enhance the capabilities of the vessels, less accumulated depreciation and impairment losses. Depreciation is calculated on a straight-line basis to the estimated residual value over the anticipated useful life of the vessel from date of delivery. We estimate the useful lives of our vessels to be 25 years.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 -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 During the year ended December 31, 2019, the Company made investments in exhaust gas cleaning systems, or scrubbers, and ballast water treatment systems, or BWTS. The costs of these systems will primarily be depreciated over the estimated remaining useful life of each vessel, which is the Company's estimate, based on its experience with such systems, of the useful life of this equipment. Additionally, for a newly installed scrubber, a notional component is allocated from the scrubber's cost. The notional scrubber cost is estimated by us, based on the expected related costs that the Company will incur for this equipment at the next scheduled drydock date and relate to the replacement of certain components and maintenance of other components. This notional scrubber cost is carried separately from the cost of the scrubber. Subsequent costs will be recorded at actual cost incurred. The notional component of the scrubber is depreciated on a straight-line basis to the next estimated drydock date. </t>
  </si>
  <si>
    <t>Business combinations and Impairment of goodwill</t>
  </si>
  <si>
    <t xml:space="preserve">Business combinations In May 2017, we entered into definitive agreements to acquire Navig8 Product Tankers Inc. ("NPTI"), including its fleet of 12 LR1 and 15 LR2 product tankers for approximately 5.5 million common shares of the Company and the assumption of NPTI's debt (herein referred to as "the Merger"). On June 14, 2017, we acquired part of NPTI’s business with the acquisition of four LR1 product tankers (the “NPTI Vessel Acquisition”) through the acquisition of entities holding those vessels and related debt for an acquisition price of $42.2 million in cash. On September 1, 2017, all conditions precedent were lifted and we acquired NPTI's remaining business including eight LR1 and 15 LR2 tankers (the "September Closing") when the Merger closed. We have accounted for these transactions as business combinations using the acquisition method of accounting as set forth in IFRS 3 Business Combinations, with the Company determined as the accounting acquirer under this guidance. Accordingly, we measured the identifiable assets acquired and the liabilities assumed at their acquisition date fair values. The consideration transferred was measured at fair value, with the fair value of the approximately 5.5 million common shares issued in September 2017 based on the price of such shares on the date of acquisition. The difference between the fair value of the net assets acquired and the fair value of the consideration transferred was recorded as a bargain purchase gain with respect to the acquisition of the four LR1 tankers in June 2017 and goodwill with respect to the acquisition of the remaining fleet in September 2017. Acquisition related costs were expensed as incurred. Asset acquisitions In October 2018, the International Accounting Standards Board ("IASB") issued amendments to the definition of a business in IFRS 3 -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1, 2020 and apply prospectively, however earlier application is permitted. As part of these amendments, the IASB introduced an optional fair value concentration test. The purpose of this test is to permit a simplified assessment of whether an acquired set of activities and assets is a business or an asset. Entities may elect whether or not to apply the concentration test on a transaction-by-transaction basis. The concentration test is met if substantially all of the fair value of the gross assets acquired is concentrated in a single identifiable asset or group of similar identifiable assets. The test is based on gross assets, not net assets, as the IASB concluded that whether a set of activities and assets includes a substantive process does not depend on how the set is financed. In addition, certain assets are excluded from the gross assets considered in the test. If the test is met, the set of activities and assets is determined not to be a business and no further assessment is needed. If the test is not met, or if an entity elects not to apply the test, a detailed assessment must be performed applying the original requirements in IFRS 3. We have early adopted these amendments to IFRS 3 in 2019, and applied them to the following transaction. On September 24, 2019, we entered into a definitive agreement to acquire subsidiaries of Trafigura Maritime Logistics Pte. Ltd. (“Trafigura”), which have leasehold interests in 19 product tankers under bareboat charter agreements with an international financial institution. Of the 19 vessels, 15 were delivered during 2019 and four were under construction. The aggregate value of the vessels was $803 million , and we assumed the obligations under the bareboat charter agreements for the delivered vessels of $531.5 million and issued 3,981,619 shares of common stock at $29.00 per share to Trafigura with an aggregate market value of $115.5 million for the delivered vessels. For the vessels under construction, we issued 591,254 shares of common stock at $29.00 per share to Trafigura with an aggregate market value of $17.1 million and will assume the commitments on the bareboat charter agreements of $138.9 million upon the delivery of these vessels from the shipyard. We refer to this transaction as the "Trafigura Transaction". We have accounted for the Trafigura Transaction as an asset acquisition under the amended guidance set forth under IFRS 3, Business Combinations as substantially all of the fair value of the gross assets acquired was concentrated in a group of similar identifiable assets. Moreover, the leasehold interests acquired as part of the Trafigura Transaction qualified as leases under IFRS 16 . Accordingly, a right of use asset and corresponding lease liability were recorded for the delivered vessels upon the closing date. The right of use assets for the delivered vessels were measured at the present value of the minimum lease payments plus any initial direct costs which, among other costs, consisted of the value of the equity issued to Trafigura. The value of the common stock issued for the undelivered vessels was recorded with Other long-term assets on the consolidated balance sheet. These costs will be reclassified upon the commencement date of each lease, which is the date of delivery from the shipyard, and will be combined with the present value of the minimum lease payments on that date to form the value of the right of use asset. The lease liabilities for the delivered vessels was measured as the present value of the minimum lease payments, which includes assumptions for any purchase options that are reasonably certain to be exercised. The lease liability for the undelivered vessels will be recorded upon the commencement date of each lease, which will be the date of delivery from the shipyard. This transaction is further described in Note 7. </t>
  </si>
  <si>
    <t>Impairment of vessels, drydock and vessels under construction</t>
  </si>
  <si>
    <t>Impairment of goodwill Goodwill arising from the September Closing has been allocated to the cash generating units within each of the respective reportable segments that are expected to benefit from the synergies of the Merger (LR2s and LR1s). Goodwill is not amortized and is tested annually (or more frequently, if impairment indicators arise) by comparing the aggregate carrying amount of the cash generating units, plus the allocated goodwill, to their recoverable amounts. Recoverable amount is the higher of the fair value less cost to sell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If the recoverable amount is determined to be less than the aggregate carrying amount of the assets in each respective operating segment, plus goodwill, then goodwill is reduced to the lower of the recoverable amount or zero. An impairment loss is recognized as an expense immediately. The carrying value of our vessels, drydock and vessels under construction is reviewed for impairment separately, as described below. Impairment of vessels and drydock, vessels under construction and right of use assets for vessels At each balance sheet date, we review the carrying amount of our vessels and drydock, vessels under construction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the cash generating unit is estimated to be less than its carrying amount, the carrying amount of the cash-generating unit is reduced to its recoverable amount. An impairment loss is recognized as an expense immediately.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t>
  </si>
  <si>
    <t>Inventories Inventories consist of lubricating oils and other items including stock provisions, and are stated at the lower of cost and net realizable value. Cost is determined using the first in first out method. Stores and spares are charged to vessel operating costs when purchased.</t>
  </si>
  <si>
    <t>Borrowing costs</t>
  </si>
  <si>
    <t>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To the extent that variable rate borrowings are used to finance a qualifying asset and are hedged in an effective cash flow hedge of interest rate risk, the effective portion of the derivative is recognized in other comprehensive income and released to income or loss when the qualifying asset impacts income or loss. To the extent that fixed rate borrowings are used to finance a qualifying asset and are hedged in an effective fair value hedge of interest rate risk, the capitalized borrowing costs reflect the hedged interest rat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t>
  </si>
  <si>
    <t>Financial instruments</t>
  </si>
  <si>
    <t>Financial instruments IFRS 9, Financial instruments , sets out requirements for recognizing and measuring financial assets, financial liabilities and some contracts to buy or sell non-financial items. This standard replaced IAS 39 Financial Instruments: Recognition and Measurement and was effective for annual periods beginning on or after January 1, 2018. The adoption of this standard did not have a material impact on these consolidated financial statements. Financial assets and financial liabilities are recognized in our balance sheet when we become a party to the contractual provisions of the instrument.</t>
  </si>
  <si>
    <t>Financial assets</t>
  </si>
  <si>
    <t>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4.</t>
  </si>
  <si>
    <t>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using the effective interest method, less any impairment (as discussed below). Interest income is recognized by applying the effective interest rate, except for short-term receivables when the recognition of interest would be immaterial.</t>
  </si>
  <si>
    <t>Impairment of financial assets</t>
  </si>
  <si>
    <t xml:space="preserve">Impairment of financial assets IFRS 9 replaces the 'incurred loss' model in IAS 39 with an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the Company expects to receive). ECLs are discounted at the effective interest rate of the financial asset. Under IFRS 9, credit losses are recognized earlier than under IAS 39.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However, IFRS 9 permits operational simplifications for trade receivables, contract assets and lease receivables because they are often held by entities that do not have sophisticated credit risk management systems (i.e. the ‘simplified model’). These simplifications eliminate the need to calculate 12- 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nificant financing component, IFRS 9 permits an entity to choose as its accounting policy to measure the loss allowance using the general model or the simplified model (i.e. at an amount equal to lifetime expected credit losses). We measure loss allowances for all trade and lease receivables under the simplified model using the lifetime ECL approach. When estimating ECLs, the Company considers reasonable and supportable information that is available without undue cost or effort at the reporting date about past events, current conditions and forecasts of future economic conditions. The application of the ECL requirements under IFRS 9 did not result in the recognition of an impairment charge under the new impairment model. This determination was made on the basis that most of our vessels operate in the Scorpio Pools and the Company has never experienced a historical credit loss of amounts due from the Scorpio Pools. This determination also considers reasonable and supportable information about current conditions and forecast future economic conditions </t>
  </si>
  <si>
    <t>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t>
  </si>
  <si>
    <t xml:space="preserve">Restricted cash We placed deposits in debt service reserve accounts under the terms and conditions set forth under our 2017 Credit Facility. Additionally, as part of the 2017 acquisition of NPTI and the assumption of NPTI's indebtedness (as further described in Note 13), we are required to maintain debt service reserve accounts under certain of NPTI's secured credit facilities and sale leaseback arrangements. Funds held in these accounts will be released upon the maturity of such facilities and have accordingly been accounted for as non-current restricted cash on our consolidated balance sheet. The activity within these accounts (which is adjusted from time to time based on prevailing interest rates) is recorded as financing activities on our consolidated statements of cash flow. </t>
  </si>
  <si>
    <t>Financial liabilities</t>
  </si>
  <si>
    <t xml:space="preserve"> Financial liabilities Financial liabilities are classified as either financial liabilities at amortized cost or financial liabilities at FVTPL. There were no financial liabilities recorded at FVTPL during the years ended December 31, 2019 or December 31, 2018. Financial liabilities at amortized cost Financial liabilities, including borrowings, are initially measured at fair value, net of transaction costs. Other financial liabilities are subsequently measured at amortized cost using the effective interest method. Financial liabilities at FVTPL Financial liabilities not classified at amortized cost are classified as FVTPL. Financial liabilities at FVTPL are stated at fair value, with any resultant gain or loss recognized in the Statement of Income or Loss. The net gain or loss recognized in the statement of income or loss incorporates any interest paid on the financial liability. Fair value is determined in the manner described in Note 24.</t>
  </si>
  <si>
    <t>Effective interest method</t>
  </si>
  <si>
    <t>Effective interest method 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r points paid or received that form an integral part of the effective interest rate, transaction costs and other premiums or discounts) over the expected life of the financial asset and financial liability, or, where appropriate, a shorter period.</t>
  </si>
  <si>
    <t>Convertible debt instruments</t>
  </si>
  <si>
    <t xml:space="preserve">Convertible debt instruments In June 2014, we completed an offering for $360.0 million in aggregate principal amount of convertible senior notes due 2019, or the Convertible Notes due 2019, in a private offering to qualified institutional buyers pursuant to Rule 144A under the Securities Act of 1933 (as further described in Note 13). In May 2018 and July 2018, we exchanged $188.5 million and $15.0 million (out of $348.5 million outstanding), respectively, in aggregate principal amount of our Convertible Notes due 2019 for $188.5 million and $15.0 million , respectively, in aggregate principal amount of the Company's new 3.0% Convertible Senior Notes due 2022 (the “Convertible Notes due 2022”), the terms of which are described in Note 13. These exchanges were executed with certain holders of the Convertible Notes due 2019 via separate, privately negotiated agreements. Under International Accounting Standard 32, or IAS 32, we must separately account for the liability and equity components of convertible debt instruments in a manner that reflects the issuer’s economic interest cost. Under this methodology, the instrument is split between its liability and equity components upon initial recognition. The fair value of the liability is measured first, by estimating the fair value of a similar liability that does not have any associated equity conversion option. This becomes the liability’s carrying amount at initial recognition, which is recorded as part of Debt on the consolidated balance sheet. The equity component (the conversion feature) is assigned the residual amount after deducting the amount separately determined for the liability component from the fair value of the instrument as a whole and is recorded as part of Additional paid-in capital within stockholders’ equity on the consolidated balance sheet. Issuance costs are allocated proportionately between the liability and equity components. The value of the equity component is treated as an original issue discount for purposes of accounting for the liability component of the Convertible Notes due 2019 and Convertible Notes due 2022. Accordingly, we are required to record non-cash interest expense as a result of the amortization of the discounted carrying value of the convertible notes to their face amount over the term of the Convertible Notes due 2019 and Convertible Notes due 2022. IAS 32 therefore requires interest to include both the current period’s amortization of the debt discount and the instrument’s coupon interest. On July 1, 2019, the Convertible Notes due 2019 matured, and we repaid the outstanding balance of $ 142.7 million . </t>
  </si>
  <si>
    <t>Derivative financial instruments Derivative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income or loss immediately unless the derivative is designated and effective as a hedging instrument, in which event the timing of the recognition in income or loss depends on the nature of the hedging relationship. A derivative is presented as a non-current asset or a non-current liability if the remaining maturity of the instrument is more than 12 months, and it is not expected to be realized or settled within 12 months. There were no derivative instruments or transactions during the year ended December 31, 2019 and 2018. Our derivative financial instruments for the year ended December 31, 2017 consisted of a profit or loss sharing arrangement with a third party on a time chartered-in vessel. This instrument is further described in Note 14.</t>
  </si>
  <si>
    <t>Equity instruments</t>
  </si>
  <si>
    <t>Equity instruments An equity instrument is any contract that evidences a residual interest in our assets after deducting all of its liabilities. Equity instruments issued by us are recorded at the proceeds received, net of direct issue costs. We had 58,202,400 and 51,397,562 registered shares authorized, issued and outstanding with a par value of $0.01 per share at December 31, 2019 and December 31, 2018 , respectively. These shares provide the holders with the same rights to dividends and voting rights.</t>
  </si>
  <si>
    <t>Provisions</t>
  </si>
  <si>
    <t>Provisions 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si>
  <si>
    <t>Dividends</t>
  </si>
  <si>
    <t>Dividends A provision for dividends payable is recognized when the dividend has been declared in accordance with the terms of the shareholder agreement.</t>
  </si>
  <si>
    <t>Restricted stock</t>
  </si>
  <si>
    <t>Restricted stock The restricted stock awards granted under our 2013 Equity Incentive Plan as described in Note 16 contain only service conditions and are classified as equity settled. Accordingly, the fair value of our restricted stock awards was calculated by multiplying the average of the high and low share price on the grant date and the number of restricted stock shares granted that are expected to vest. In accordance with IFRS 2 “Share Based Payment,” the share price at the grant date serves as a proxy for the fair value of services to be provided by the individual under the plan. Compensation expense related to the awards is recognized ratably over the vesting period, based on our estimate of the number of awards that will eventually vest. The vesting period is the period during which an individual is required to provide service in exchange for an award and is updated at each balance sheet date to reflect any revisions in estimates of the number of awards expected to vest as a result of the effect of service vesting conditions. The impact of the revision of the original estimate, if any, is recognized in the consolidated statement of income or loss such that the cumulative expense reflects the revised estimate, with a corresponding adjustment to equity reserves.</t>
  </si>
  <si>
    <t>Critical accounting judgments and key sources of estimation uncertainty</t>
  </si>
  <si>
    <t>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and estimates are as follows: Revenue recognition Our revenue is primarily generated from time charters, spot voyages, or pools (see Note 18 for the components of our revenue generated during the years ended December 31, 2019 , 2018 and 2017 ). Revenue recognition for time charters and pools is generally not as complex or as subjective as voyage charters (spot voyages). Time charters are for a specific period of time at a specific rate per day. For long-term time charters, revenue is recognized on a straight-line basis over the term of the charter. Pool revenues are determined by the pool managers from the total revenues and expenses of the pool and allocated to pool participants using a mechanism set out in the time charter agreement between the vessel owner and the pool. We generated revenue from spot voyages during the years ended December 31, 2019 and December 31, 2018 . Within the shipping industry, prior to January 1, 2018 (as discussed below under Standards and Interpretations issued and adopted in 2018 ), there were two methods used to account for spot voyage revenue: (1) ratably over the estimated length of each voyage or (2) completed voyage. The recognition of voyage revenues ratably over the estimated length of each voyage was the most prevalent method of accounting for voyage revenues and the method used by us. Under each method, voyages were calculated on either a load-to-load or discharge-to-discharge basis. In applying our revenue recognition method, we believed that the discharge-to-discharge basis of calculating voyages more accurately estimated voyage results than the load-to-load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Subsequent to January 1, 2018, we recognize spot market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now recognized on a pro-rata basis commencing on the date that the cargo is loaded and concluding on the date of discharge. Moreover, we changed the methodology for recognizing voyage expenses to comply with IFRS 15.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impairment We evaluate the carrying amounts of our vessels, vessels under construction and right of use assets for vessels to determine whether there is any indication that those vessels have suffered an impairment loss. If any such indication exists, the recoverable amount of vessels is estimated in order to determine the extent of the impairment loss (if any). Recoverable amount is the higher of fair value less costs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us to make various estimates including future freight rates, earnings from the vessels and discount rates. All of these items have been historically volatile. As part of our process of assessing fair value less selling costs of the vessel, we obtain vessel valuations for our operating vessels from leading, independent and internationally recognized ship brokers on an annual basis or when there is an indication that an asset or assets may be impaired. We generally do not obtain vessel valuations for vessels under construction. If an indication of impairment is identified, the need for recognizing an impairment loss is assessed by comparing the carrying amount of the vessels to the higher of the fair value less selling costs and the value in use.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At December 31, 2019 , we reviewed the carrying amount of our vessels to determine whether there was an indication that these assets had suffered an impairment. First, we compared the carrying amount of our vessels to their fair values less costs to sell (determined by taking into consideration two independent broker valuations). We then compared that estimate of fair value less selling costs to each vessel’s carrying value and, if the carrying value exceeded the vessel’s fair value less selling costs, an indicator of impairment exists. We also considered other subjective factors for impairment indicators, such as sustained weakness in the product tanker or sustained pressure on the market price of the Company's common stock. If we determined that impairment indicators exist, then we prepared a value in use calculation where we estimated each vessel’s future cash flows. These estimates are primarily based on a combination of the latest, published, forecast time charter rates for the next three years, a growth rate of 2.39% (which is based off of historical and forecast inflation rates) in freight rates in each period thereafter until the vessel reaches 15 years of age, at which point the growth rate diminishes and our best estimates of vessel operating expenses and drydock costs. These cash flows were then discounted to their present value, using a pre-tax discount rate of 7.41% . At December 31, 2019 , we had 134 owned vessels or finance leased vessels or right of use assets in our fleet. The results of our impairment test were as follows: • 68 of our owned or finance leased vessels in our fleet had fair values less selling costs greater than their carrying amount. As such, there were no indicators of impairment for these vessels. • 56 of our owned or finance leased vessels in our fleet had fair values less selling costs lower than their carrying amount. We prepared a value in use calculation for each of these vessels which resulted in no impairment being recognized. • We did not obtain independent broker valuations for 10 of the vessels classified as right of use assets. We performed value in use calculations for these vessels all of which resulted in no impairment being recognized. Vessel lives and residual value The carrying value of each of our vessels represents its original cost at the time it was delivered or purchased less depreciation and impairment. We depreciate our vessels to their residual value on a straight-line basis over their estimated useful lives of 25 years. The estimated useful life of 25 years is management’s best estimate and is also consistent with industry practice for similar vessels. The residual value is estimated as the lightweight tonnage of each vessel multiplied by a forecast scrap value per ton. The scrap value per ton is estimated by taking into consideration the historical four -year scrap market rate average at the balance sheet date, which we update annually. An increase in the estimated useful life of a vessel or in its scrap value would have the effect of decreasing the annual depreciation charge and extending it into later periods. A decrease in the useful life of a vessel or scrap value would have the effect of increasing the annual depreciation charge. When regulations place significant limitations over the ability of a vessel to trade on a worldwide basis, the vessel’s useful life is adjusted to end at the date such regulations become effective. No such regulations have been identified that would have impacted the estimated useful life of our vessels. The estimated salvage value of the vessels may not represent the fair value at any one time since market prices of scrap values tend to fluctuate. Deferred drydock cost We recognize drydock costs as a separate component of each vessel’s carrying amount and amortize the drydock cost on a straight-line basis over the estimated period until the next drydock. We use judgment when estimating the period between when drydocks are performed, which can result in adjustments to the estimated amortization of the drydock expense. If the vessel is disposed of before the next drydock, the remaining balance of the deferred drydock is written-off and forms part of the gain or loss recognized upon disposal of vessels in the period when contracted. We expect that our vessels will be required to be drydocked approximately every 30 to 60 months for major repairs and maintenance that cannot be performed while the vessels are operating. Costs capitalized as part of the drydock include actual costs incurred at the drydock yard and parts and supplies used in making such repairs.</t>
  </si>
  <si>
    <t>Disclosure of uncertainties of entity's ability to continue as going concern [text block]</t>
  </si>
  <si>
    <t>Going concern The financial statements have been prepared in accordance with the going concern basis of accounting as described further in the “Liquidity risk” section of Note 24.</t>
  </si>
  <si>
    <t>General information and significant accounting policies (Tables)</t>
  </si>
  <si>
    <t>Cash and Cash Equivalents (Tables)</t>
  </si>
  <si>
    <t>Disclosure of components of cash</t>
  </si>
  <si>
    <t>The following table depicts the components of our cash as of December 31, 2019 and 2018 : At December 31, In thousands of U.S. dollars 2019 2018 Cash at banks $ 201,040 $ 592,498 Cash on vessels 1,263 1,154 $ 202,303 $ 593,652</t>
  </si>
  <si>
    <t>Prepaid expenses and other assets (Tables)</t>
  </si>
  <si>
    <t>Summary of prepaid expenses and other assets</t>
  </si>
  <si>
    <t>The following is a table summarizing our prepaid expenses and other current assets as of December 31, 2019 and 2018 : At December 31, In thousands of U.S. dollars 2019 2018 SSM - prepaid vessel operating expenses $ 1,624 $ 2,461 Prepaid interest 6,596 6,870 Prepaid insurance 760 4,449 Third party - prepaid vessel operating expenses 2,123 712 Other prepaid expenses 2,752 1,179 $ 13,855 $ 15,671</t>
  </si>
  <si>
    <t>Accounts receivable (Tables)</t>
  </si>
  <si>
    <t>Summary of the components of accounts receivable</t>
  </si>
  <si>
    <t>The following is a table summarizing our accounts receivable as of December 31, 2019 and 2018 : At December 31, In thousands of U.S. dollars 2019 2018 Scorpio MR Pool Limited $ 44,739 $ 33,288 Scorpio LR2 Pool Limited 17,689 24,563 Scorpio LR1 Pool Limited 9,000 3,705 Scorpio Handymax Tanker Pool Limited 2,984 4,559 Scorpio Aframax Pool Limited — 63 Scorpio Commercial Management S.A.M. — 2,511 Receivables from the related parties 74,412 68,689 Insurance receivables 1,322 204 Freight and time charter receivables 962 22 Other receivables 1,478 803 $ 78,174 $ 69,718</t>
  </si>
  <si>
    <t>Vessels (Tables)</t>
  </si>
  <si>
    <t>Operating vessels and drydock rollforward</t>
  </si>
  <si>
    <t>Operating vessels and drydock In thousands of U.S. dollars Vessels Drydock Total Cost As of January 1, 2019 $ 4,469,102 $ 86,352 4,555,454 Additions (1) 145,150 45,271 190,421 Write-offs (2) (2,307 ) (23,100 ) (25,407 ) As of December 31, 2019 4,611,945 108,523 4,720,468 Accumulated depreciation and impairment As of January 1, 2019 (506,443 ) (51,222 ) (557,665 ) Charge for the period (161,450 ) (18,602 ) (180,052 ) Write-offs (2) 2,307 23,100 25,407 As of December 31, 2019 (665,586 ) (46,724 ) (712,310 ) Net book value As of December 31, 2019 $ 3,946,359 $ 61,799 $ 4,008,158 Cost As of January 1, 2018 4,389,648 82,888 4,472,536 Additions (1) 79,454 4,964 84,418 Write-offs (2) — (1,500 ) (1,500 ) As of December 31, 2018 4,469,102 86,352 4,555,454 Accumulated depreciation and impairment As of January 1, 2018 (347,703 ) (34,739 ) (382,442 ) Charge for the period (158,740 ) (17,983 ) (176,723 ) Write-offs (2) — 1,500 1,500 As of December 31, 2018 (506,443 ) (51,222 ) (557,665 ) Net book value As of December 31, 2018 $ 3,962,659 $ 35,130 $ 3,997,789 (1) Additions in 2019 primarily relate to the drydock, BWTS, and scrubber costs incurred on certain of our vessels. Additions in 2018 primarily relate to (i) the deliveries of STI Esles II and STI Jardins and corresponding calculations of notional drydock on these vessels and (ii) drydock costs incurred on certain of our vessels. (2) Represents the write-offs of fully depreciated equipment and notional drydock costs on certain of our vessels.</t>
  </si>
  <si>
    <t>Summary of cost capitalized [Table Text Block]</t>
  </si>
  <si>
    <t>The following is a summary of the items that were capitalized during the year ended December 31, 2019 : In thousands of U.S. dollars Drydock Notional component of scrubber (1) Total drydock additions Scrubber BWTS Other equipment Capitalized interest Total vessel additions Handymax $ 15,642 $ — $ 15,642 $ — $ 24,398 $ 782 $ 240 $ 25,420 MR 16,699 2,250 18,949 40,925 14,503 2,440 1,152 59,020 LR1 — 450 450 7,721 — 590 197 8,508 LR2 8,130 2,100 10,230 43,590 5,486 1,901 1,225 52,202 $ 40,471 $ 4,800 $ 45,271 $ 92,236 $ 44,387 $ 5,713 $ 2,814 $ 145,150 (1) For a newly installed scrubber, a notional component of approximately 10% is allocated from the scrubber's cost. The notional scrubber cost is estimated by us, based on the expected related costs that the Company will incur for this equipment at the next scheduled drydock date and relates to the replacement of certain components and maintenance of other components. This notional scrubber cost is carried separately from the cost of the scrubber. Subsequent costs are recorded at actual cost incurred. The notional component of the scrubber is depreciated on a straight-line basis to the next estimated drydock date. The following is a summary of the items that were capitalized during the year ended December 31, 2018 : In thousands of US dollars Drydock Notional component of vessel acquisition Total drydock Additions Scrubber BWTS Other equipment Vessel Acquisition Total vessel additions Handymax $ 86 $ — $ 86 $ — $ — $ — $ — $ — MR 2,994 1,500 4,494 — — 105 79,349 79,454 LR1 — — — — — — — — LR2 384 — 384 — — — — — $ 3,464 $ 1,500 $ 4,964 $ — $ — $ 105 $ 79,349 $ 79,454</t>
  </si>
  <si>
    <t>Schedule of vessel deliveries</t>
  </si>
  <si>
    <t>We took delivery of the following newbuilding vessels during the year ended December 31, 2018 resulting in an increase of $81.0 million in Vessels from December 31, 2018 : Month Vessel Name delivered type 1 STI Esles II January 2018 MR 2 STI Jardins January 2018 MR</t>
  </si>
  <si>
    <t>Schedule of future expected payments for purchase commitments</t>
  </si>
  <si>
    <t xml:space="preserve">The following table is a timeline of future expected payments and dates for our commitments to purchase scrubbers and BWTS as of December 31, 2019 (1) : As of December 31, Amounts in thousands of US dollars 2019 Less than 1 month $ 5,637 1-3 months 25,555 3 months to 1 year 34,921 1-5 years 2,495 5+ years — Total $ 68,608 (1) These amounts are subject to change as installation times are finalized. The amounts presented exclude installation costs. </t>
  </si>
  <si>
    <t>Schedule of collateral agreements</t>
  </si>
  <si>
    <t>The below table is a summary of these vessels, which does not include right of use assets that are accounted for under IFRS 16 (and are further described in Note 7) along with the respective borrowing or lease financing facility (which are described in Note 13) as of December 31, 2019 : Credit Facility Vessel Name $116.0 Million Lease Financing STI Oxford $116.0 Million Lease Financing STI Selatar $116.0 Million Lease Financing STI Gramercy $116.0 Million Lease Financing STI Queens $157.5 Million Lease Financing STI Alexis $157.5 Million Lease Financing STI Benicia $157.5 Million Lease Financing STI Duchessa $157.5 Million Lease Financing STI Mayfair $157.5 Million Lease Financing STI San Antonio $157.5 Million Lease Financing STI St. Charles $157.5 Million Lease Financing STI Yorkville 2017 Credit Facility STI Galata 2017 Credit Facility STI Bosphorus 2017 Credit Facility STI Leblon 2017 Credit Facility STI La Boca 2017 Credit Facility STI San Telmo 2017 Credit Facility STI Donald C Trauscht 2017 Credit Facility STI Esles II 2017 Credit Facility STI Jardins 2018 CMB Lease Financing STI Milwaukee 2018 CMB Lease Financing STI Battery 2018 CMB Lease Financing STI Tribeca 2018 CMB Lease Financing STI Bronx 2018 CMB Lease Financing STI Manhattan 2018 CMB Lease Financing STI Seneca 2018 NIBC Credit Facility STI Memphis 2018 NIBC Credit Facility STI Soho ABN AMRO / K-Sure Credit Facility STI Precision ABN AMRO / K-Sure Credit Facility STI Prestige ABN AMRO / SEB Credit Facility STI Hammersmith ABN AMRO / SEB Credit Facility STI Westminster ABN AMRO / SEB Credit Facility STI Winnie ABN AMRO / SEB Credit Facility STI Lauren ABN AMRO / SEB Credit Facility STI Connaught ABN AMRO Credit Facility STI Spiga ABN AMRO Credit Facility STI Savile Row ABN AMRO Credit Facility STI Kingsway ABN AMRO Credit Facility STI Carnaby AVIC Lease Financing STI Fontvieille AVIC Lease Financing STI Ville AVIC Lease Financing STI Brooklyn AVIC Lease Financing STI Rose AVIC Lease Financing STI Rambla BCFL Lease Financing (LR2s) STI Solace BCFL Lease Financing (LR2s) STI Solidarity BCFL Lease Financing (LR2s) STI Stability BCFL Lease Financing (MRs) STI Amber BCFL Lease Financing (MRs) STI Topaz BCFL Lease Financing (MRs) STI Ruby BCFL Lease Financing (MRs) STI Garnet BCFL Lease Financing (MRs) STI Onyx China Huarong Lease Financing STI Opera China Huarong Lease Financing STI Venere China Huarong Lease Financing STI Virtus China Huarong Lease Financing STI Aqua China Huarong Lease Financing STI Dama China Huarong Lease Financing STI Regina Citibank / K-Sure Credit Facility STI Excellence Citibank / K-Sure Credit Facility STI Executive Citibank / K-Sure Credit Facility STI Experience Citibank / K-Sure Credit Facility STI Express CMB Lease Financing STI Pride CMB Lease Financing STI Providence COSCO Shipping Lease Financing STI Battersea COSCO Shipping Lease Financing STI Wembley COSCO Shipping Lease Financing STI Texas City COSCO Shipping Lease Financing STI Meraux Credit Agricole Credit Facility STI Exceed Credit Agricole Credit Facility STI Excel Credit Agricole Credit Facility STI Excelsior Credit Agricole Credit Facility STI Expedite CSSC Lease Financing STI Nautilus CSSC Lease Financing STI Gallantry CSSC Lease Financing STI Goal CSSC Lease Financing STI Guard CSSC Lease Financing STI Guide CSSC Lease Financing STI Gauntlet CSSC Lease Financing STI Gladiator CSSC Lease Financing STI Gratitude Hamburg Credit Facility STI Poplar Hamburg Credit Facility STI Veneto ING Credit Facility STI Black Hawk ING Credit Facility STI Rotherhithe ING Credit Facility STI Pontiac ING Credit Facility STI Osceola ING Credit Facility STI Notting Hill ING Credit Facility STI Jermyn ING Credit Facility STI Lombard ING Credit Facility STI Grace KEXIM Credit Facility STI Brixton KEXIM Credit Facility STI Broadway KEXIM Credit Facility STI Comandante KEXIM Credit Facility STI Condotti KEXIM Credit Facility STI Elysees KEXIM Credit Facility STI Finchley KEXIM Credit Facility STI Fulham KEXIM Credit Facility STI Hackney KEXIM Credit Facility STI Madison KEXIM Credit Facility STI Orchard KEXIM Credit Facility STI Park KEXIM Credit Facility STI Pimlico KEXIM Credit Facility STI Sloane Ocean Yield Lease Financing STI Sanctity Ocean Yield Lease Financing STI Steadfast Ocean Yield Lease Financing STI Supreme Ocean Yield Lease Financing STI Symphony Prudential Credit Facility STI Acton Prudential Credit Facility STI Camden Prudential Credit Facility STI Clapham</t>
  </si>
  <si>
    <t>Right of use assets and liabilities (Tables)</t>
  </si>
  <si>
    <t>Disclosure of quantitative information about right-of-use assets [text block]</t>
  </si>
  <si>
    <t>The following is the activity of the Right of use assets starting with the recognition of the assets on January 1, 2019 through December 31, 2019 : In thousands of U.S. Dollars Vessels Drydock (1) Total Cost As of January 1, 2019 $ 48,466 $ 2,635 $ 51,101 Additions 657,391 16,327 673,718 As of December 31, 2019 705,857 18,962 724,819 Accumulated depreciation and impairment As of January 1, 2019 — — — Charge for the period (25,374 ) (1,542 ) (26,916 ) As of December 31, 2019 (25,374 ) (1,542 ) (26,916 ) Net book value As of December 31, 2019 $ 680,483 $ 17,420 $ 697,903 (1) Drydock costs for Right of use vessels are depreciated over the shorter of the lease term or the period until the next scheduled drydock. On this basis, the drydock costs for these vessels is being depreciated separately. The costs related to the vessels at transition of $2.6 million were recorded as Other non-current assets as of December 31, 2018 and were reclassified to Right of use assets upon the adoption of IFRS 16 - Leases, on January 1, 2019. $16.3 million of notional drydock costs were allocated from the acquisition price of the vessels in the Trafigura Transaction. The following table summarizes the payments made for the year ended December 31, 2019 relating to lease liabilities accounted for under IFRS 16 - Leases : In thousands of U.S. dollars As of December 31, 2019 Interest expense recognized in consolidated statements of income or loss $ 11,354 Principal repayments recognized in consolidated cash flow statements 36,761 Net decrease in accrued interest expense 17 Net increase in prepaid interest expense 1,066 Total payments on lease liabilities under IFRS 16 $ 49,198</t>
  </si>
  <si>
    <t>Lease and non lease components [Table Text Block]</t>
  </si>
  <si>
    <t>The following table summarizes the lease and non-lease components of revenue from time charter-out and pool revenue during the twelve months ended December 31, 2019 and 2018.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19 2018 Lease component of revenue from time charter-out and pool revenue $ 428,781 $ 296.151 Non-lease component of revenue from time charter-out and pool revenue 265,656 281.648 $ 694,437 $ 577.799</t>
  </si>
  <si>
    <t>Terms of time chartered-out vessels [Table Text Block]</t>
  </si>
  <si>
    <t xml:space="preserve">The following table summarizes the terms of our time chartered-out vessels that were in place during the years ended December 31, 2019 and 2018 . Name Year built Type Delivery Date to the Charterer Charter Expiration Rate ($/ day) 1 STI Pimlico 2014 Handymax February-16 March-19 $ 18,000 2 STI Poplar 2014 Handymax January-16 February-19 $ 18,000 3 STI Notting Hill 2015 MR November-15 October-18 $ 20,500 4 STI Westminster 2015 MR December-15 October-18 $ 20,500 5 STI Rose 2015 LR2 February-16 February-19 $ 28,000 </t>
  </si>
  <si>
    <t>Schedule of operating leases and future minimum lease payments</t>
  </si>
  <si>
    <t>The following table depicts our time or bareboat chartered-in vessel commitments during the year ended December 31, 2019 : Name Year built Vessel class Charter type Delivery (1) Charter Expiration Rate ($/ day) Active as of December 31, 2019 1 Silent 2007 Handymax Bareboat March-19 March-20 6,300 (2) 2 Single 2007 Handymax Bareboat March-19 March-20 6,300 (2) 3 Star I 2007 Handymax Bareboat March-19 March-20 6,300 (2) 4 Steel 2008 Handymax Bareboat March-19 March-21 6,300 (3) 5 Sky 2008 Handymax Bareboat March-19 March-21 6,300 (3) 6 Stone I 2008 Handymax Bareboat March-19 March-21 6,300 (3) 7 Style 2008 Handymax Bareboat March-19 March-21 6,300 (3) 8 STI Beryl 2013 MR Bareboat April-17 April-25 8,800 (4) 9 STI Le Rocher 2013 MR Bareboat April-17 April-25 8,800 (4) 10 STI Larvotto 2013 MR Bareboat April-17 April-25 8,800 (4) Time or bareboat charters that expired in 2019 1 Miss Benedetta 2012 MR Time Charter March-18 January-19 14,000 (1) Represents delivery date or estimated delivery date. (2) In March 2019, we entered into a new bareboat charter-in agreement on a previously bareboat chartered-in vessel. The term of the agreement is for one year at a bareboat rate of $6,300 per day. (3) In March 2019, we entered into a new bareboat charter-in agreement on a previously bareboat chartered-in vessel. The term of the agreement is for two years at a bareboat rate of $6,300 per day. (4)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based prices. Additionally, a deposit of $4.35 million was retained by the buyer and will either be applied to the purchase price of the vessel if a purchase option is exercised, or refunded to us at the expiration of the agreement. The undiscounted remaining future minimum lease payments under bareboat charter-in arrangements that are accounted as lease liabilities under IFRS 16 - Leases as of December 31, 2019 are $730.5 million . The obligations under these agreements will be repaid as follows: As of In thousands of U.S. dollars December 31, 2019 Less than 1 year $ 92,956 1 - 5 years 268,155 5+ years 369,374 Total 730,485 Discounting effect (1) (160,511 ) Lease liability $ 569,974 (1) Represents estimated interest payments using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curve calculated from interest swap rates, as published by a third party, as of December 31, 2019 .</t>
  </si>
  <si>
    <t>Explanation of difference between operating lease commitments disclosed applying IAS 17 and lease liabilities recognised at date of initial application of IFRS 16 [text block]</t>
  </si>
  <si>
    <t>The following table bridges operating lease commitments at December 31, 2018 to IFRS 16 lease liabilities at January 1, 2019 In thousands of U.S. dollars Operating leases commitments disclosed at December 31, 2018 $ 65,439 Discounting effect relating to the lease liability recorded upon transition to IFRS 16 (10,120 ) Less: leases with terms of less than 12 months at the date of transition to IFRS 16, which were recognized as charterhire expense during the twelve months ended December 31, 2019 (4,605 ) IFRS 16 - lease liabilities recognized at January 1, 2019 (1) $ 50,714</t>
  </si>
  <si>
    <t>Schedule of operating leases by lessor</t>
  </si>
  <si>
    <t>The future minimum payments due to us under these non-cancellable leases are set forth below. These minimum payments are shown net of address commissions, which are deducted upon payment. As of December 31, In thousands of U.S. dollars 2019 2018 Less than 1 year $ — $ 2,581 1 - 5 years — — 5+ years — — Total $ — $ 2,581</t>
  </si>
  <si>
    <t>Carrying values of vessels, vessels under construction and goodwill (Tables)</t>
  </si>
  <si>
    <t>Disclosure of impairment of assets [Abstract]</t>
  </si>
  <si>
    <t>Carrying value rollforward [Table Text Block]</t>
  </si>
  <si>
    <t>A roll-forward of activity within vessels under construction is as follows: In thousands of U.S. dollars Balance as of January 1, 2018 $ 55,376 Installment payments and other capitalized expenses 25,452 Capitalized interest 157 Transferred to operating vessels and drydock (80,985 ) Balance as of December 31, 2018 $ —</t>
  </si>
  <si>
    <t>Other non-current assets (Tables)</t>
  </si>
  <si>
    <t>Schedule of other non-current assets</t>
  </si>
  <si>
    <t xml:space="preserve"> At December 31, In thousands of U.S. dollars 2019 2018 Scorpio LR2 Pool Ltd. pool working capital contributions (1) $ 35,700 $ 31,450 Scorpio Handymax Tanker Pool Ltd. pool working capital contributions (2) 6,794 4,923 Scorpio LR1 Pool Ltd. pool working capital contributions (1) 6,600 6,600 Working capital contributions to Scorpio Pools 49,094 42,973 Deposits for exhaust gas cleaning system ('scrubbers') (3) 35,846 12,221 Equity consideration issued for the leasehold interests acquired from Trafigura for certain vessels under construction (4) 18,086 — Deposits for BWTS (5) 12,699 6,365 Seller's credit on sale leaseback vessels (6) 9,624 9,087 Capitalized loan fees (7) 4,039 — Investment in BWTS supplier (5) 1,751 1,751 Deferred drydock costs on bareboat chartered-in vessels (8) — 2,813 $ 131,139 $ 75,210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From August 2018 through September 2019, we entered into agreements with two separate suppliers to retrofit a total of 98 of our tankers with scrubbers for total consideration of $146.6 million (which excludes installation costs). These scrubbers are expected to be installed throughout 2019 and 2020. Deposits paid for these systems are reflected as investing cash flows within the consolidated statement of cash flows. (4) On September 26, 2019, we acquired subsidiaries of Trafigura as part of the Trafigura Transaction, which have leasehold interests in 19 product tankers under bareboat charter agreements with subsidiaries of an international financial institution. Of the 19 vessels, 15 were delivered on September 26, 2019 and four were under construction. For the four vessels under construction, we issued 591,254 shares of common stock at $29.00 per share to Trafigura with an aggregate market value of $17.1 million and will assume commitments on the bareboat charter agreements of approximately $138.9 million upon each vessel's delivery from the shipyard, which is expected to occur during 2020. The value of the equity issued of $17.1 million plus certain initial direct costs of approximately $0.6 million (which is a pro-rated portion of the legal and professional fees incurred as part of the Trafigura Transaction) and $0.4 million of lease liability fees relating to these four vessels under construction have been recorded within "Other Non-current assets" as of December 31, 2019. The Trafigura Transaction is described in Note 7. (5) In July 2018, we executed an agreement to purchase 55 BWTS from an unaffiliated third-party supplier for total consideration of $36.2 million . These systems are expected to be installed over the next five years , as each respective vessel under the agreement is due for its International Oil Pollution Prevention, or IOPP, renewal survey. Upon entry into this agreement, we also obtained a minority equity interest in this supplier for no additional consideration. We have determined that of the total consideration of $36.2 million , $1.8 million is attributable to the minority equity interest. Since July 2018, an aggregate deposit of $32.1 million was made, of which $17.6 million was reclassified to "Vessels," resultant in $14.5 million recorded in "Other Non-Current assets" and we have recorded $1.8 million of this amount as the aforementioned minority equity interest, which is being accounted for as a financial asset under IFRS 9. Deposits paid for these systems are reflected as investing cash flows within the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 We consider this value to be a Level 3 fair value measurement, as this supplier is a private company, and the value has been determined based on unobservable market data (i.e. the proceeds that we would receive if we exercised our put option in full). (6) The seller's credit on vessels sold and leased back represents the present value of the deposits of $4.35 million per vessel ( $13.1 million in aggregate) that was retained by the buyer as part of the 2017 sale and operating leaseback transactions for STI Beryl , STI Le Rocher and STI Larvotto , which is described in Note 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5 million as interest income as part of these agreements during each of the years ended December 31, 2019 and 2018, respectively. (7)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 (8) Amount relates to drydock costs capitalized on bareboat chartered-in vessels that were previously accounted for as operating leases prior to the adoption of IFRS 16 - Leases. $2.6 million of this amount was reclassified to 'Right to use assets' upon the adoption of IFRS 16, as described in Note 7.</t>
  </si>
  <si>
    <t>Accounts payable (Tables)</t>
  </si>
  <si>
    <t>Summary of the components of accounts payable</t>
  </si>
  <si>
    <t>The following table sets forth the components of our accounts payable as of December 31, 2019 and 2018 : At December 31, In thousands of U.S. dollars 2019 2018 Scorpio Ship Management S.A.M. (SSM) $ 2,454 $ 545 Scorpio Services Holding Limited (SSH) 353 409 Scorpio LR1 Pool Limited 325 51 Scorpio Handymax Tanker Pool Limited 116 12 Amounts due to a port agent - related party 58 62 Scorpio MR Pool Limited 19 — Scorpio Commercial Management S.A.M. (SCM) 14 389 Scorpio LR2 Pool Limited — 2 Accounts payable to related parties 3,339 1,470 Suppliers 19,783 10,395 $ 23,122 $ 11,865</t>
  </si>
  <si>
    <t>Accrued expenses (Tables)</t>
  </si>
  <si>
    <t>Summary of the components of accrued expenses</t>
  </si>
  <si>
    <t>The following table sets forth the components of our accrued expenses as of December 31, 2019 and 2018 : At December 31, In thousands of U.S. dollars 2019 2018 Scorpio MR Pool Limited $ 1,361 $ — Scorpio LR1 Tanker Pool Limited 874 — Scorpio LR2 Pool Limited 794 — Accrued expenses to a related party port agent 302 398 Scorpio Handymax Tanker Pool Limited 229 — Scorpio Ship Management S.A.M. (SSM) 213 287 Accrued expenses to related parties 3,773 685 Suppliers 22,170 9,147 Accrued short-term employee benefits 9,728 2,430 Accrued interest 5,739 9,202 Other accrued expenses 42 1,508 $ 41,452 $ 22,972</t>
  </si>
  <si>
    <t>Current and long-term debt (Tables)</t>
  </si>
  <si>
    <t>Schedule of Detailed Information about Current and Long-term Debt</t>
  </si>
  <si>
    <t>December 31, 2019 : Activity Balance as of December 31, 2019 consists of: In thousands of U.S. dollars Carrying Value as of December 31, 2018 Drawdowns Repayments Other Activity (1) Carrying Value as of December 31, 2019 Current Non-Current KEXIM Credit Facility 299,300 — (100,286 ) — 199,014 25,350 173,664 ABN AMRO Credit Facility 100,508 — (8,554 ) — 91,954 91,954 — ING Credit Facility 144,176 — (12,737 ) — 131,439 12,612 118,827 2018 NIBC Credit Facility 34,851 — (3,230 ) — 31,621 3,230 28,391 2017 Credit Facility 144,765 — (13,266 ) — 131,499 13,265 118,234 Credit Agricole Credit Facility 96,211 — (8,568 ) 823 88,466 7,790 80,676 ABN AMRO / K-Sure Credit Facility 46,832 — (3,851 ) 745 43,726 3,139 40,587 Citibank / K-Sure Credit Facility 97,609 — (8,416 ) 1,893 91,086 6,608 84,478 ABN / SEB Credit Facility 114,825 — (11,500 ) — 103,325 10,750 92,575 Hamburg Commercial Bank Credit Facility — 42,150 — — 42,150 3,181 38,969 Prudential Credit Facility — 55,463 — — 55,463 5,084 50,379 Ocean Yield Lease Financing 158,757 — (10,718 ) 196 148,235 10,835 137,400 CMBFL Lease Financing 61,198 — (4,908 ) 183 56,473 4,733 51,740 BCFL Lease Financing (LR2s) 97,454 — (7,641 ) 571 90,384 7,740 82,644 CSSC Lease Financing 251,832 — (17,309 ) (796 ) 233,727 18,072 215,655 CSSC Scrubber Lease Financing — 10,976 — — 10,976 5,488 5,488 BCFL Lease Financing (MRs) 98,831 — (11,021 ) — 87,810 11,726 76,084 2018 CMBFL Lease Financing 136,543 — (10,114 ) — 126,429 10,114 116,315 $116.0 Million Lease Financing 112,674 — (6,634 ) — 106,040 7,122 98,918 AVIC Lease Financing 139,103 — (11,794 ) — 127,309 11,794 115,515 China Huarong Lease Financing 137,250 — (13,500 ) — 123,750 13,500 110,250 $157.5 Million Lease Financing 152,086 — (14,143 ) — 137,943 14,143 123,800 COSCO Lease Financing 84,150 — (7,700 ) — 76,450 7,700 68,750 IFRS 16 - Leases - 7 Handymax — 24,194 (11,416 ) — 12,778 10,531 2,247 IFRS 16 - Leases - 3 MR — 51,008 (6,816 ) — 44,192 7,256 36,936 $670.0 Million Lease Financing — 531,533 (18,529 ) — 513,004 46,159 466,845 Unsecured Senior Notes Due 2020 53,750 — — — 53,750 53,750 — Unsecured Senior Notes Due 2019 57,500 — (57,500 ) — — — — Convertible Notes due 2019 142,180 — (144,974 ) 2,794 — — — Convertible Notes due 2022 171,469 — — 8,581 180,050 — 180,050 $ 2,933,854 $ 715,324 $ (525,125 ) $ 14,990 $ 3,139,043 $ 423,626 $ 2,715,417 Less: deferred financing fees (23,539 ) (1,587 ) — 8,530 (16,596 ) (1,969 ) (14,627 ) Total $ 2,910,315 $ 713,737 $ (525,125 ) $ 23,520 $ 3,122,447 $ 421,657 $ 2,700,790 (1) Relates to non-cash accretion or amortization of (i) obligations assumed as part of the Merger with NPTI, which were recorded at fair value on the closing date (described below), and (ii) accretion of our Convertible Notes due 2019 and Convertible Notes due 2022. The following is a breakdown of the current and non-current portion of our debt outstanding as of December 31, 2019 and December 31, 2018 : At December 31, In thousands of U.S. dollars 2019 2018 Current portion (1) $ 235,482 $ 297,934 Finance lease (2) 122,229 114,429 Current portion of long-term debt 357,711 412,363 Non-current portion (3) 999,268 1,192,000 Finance lease (4) 1,195,494 1,305,952 $ 2,552,473 $ 2,910,315 (1) The current portion at December 31, 2019 was net of unamortized deferred financing fees of $1.2 million . The current portion at December 31, 2018 was net of unamortized deferred financing fees of $2.1 million . (2) The current portion at December 31, 2019 was net of unamortized deferred financing fees of $0.8 million . The current portion at December 31, 2018 was net of unamortized deferred financing fees of $0.8 million . (3) The non-current portion at December 31, 2019 was net of unamortized deferred financing fees of $7.6 million . The non-current portion at December 31, 2018 was net of unamortized deferred financing fees of $12.0 million . (4) The non-current portion at December 31, 2019 was net of unamortized deferred financing fees of $7.1 million . The non-current portion at December 31, 2018 was net of unamortized deferred financing fees of $8.7 million . The table below details the dividends issued during the years ended December 31, 2019 and 2018, and the corresponding effect on the conversion rate of the Convertible Notes due 2022: Record Date Dividends per share Share Adjusted Conversion Rate (1) June 6, 2018 $ 0.10 25.0812 September 20, 2018 $ 0.10 25.2132 December 5, 2018 $ 0.10 25.3362 March 13, 2019 $ 0.10 25.4799 June 5, 2019 $ 0.10 25.5767 September 10, 2019 $ 0.10 25.6637 November 25, 2019 $ 0.10 25.7401 (1) Per $1,000 principal amount of the Convertible Notes. For the year ended December 31, In thousands of U.S. dollars 2019 2018 2017 Interest expense on debt (including all lease financing arrangements) (1) $ 162,738 $ 145,871 $ 86,703 Amortization of deferred financing fees 7,041 10,541 13,381 Write-off of deferred financing fees (2) 1,466 13,212 2,467 Accretion of convertible notes (as described in Note 13) 11,375 13,225 12,211 Accretion of premiums and discounts on assumed debt (3) 3,615 3,779 1,478 Total financial expenses $ 186,235 $ 186,628 $ 116,240 (1) The increase in interest expense is primarily attributable to increases in the Company’s average debt balance over each period. The average carrying value of our debt outstanding during the years ended December 31, 2019 , 2018 and 2017 was $2.91 billion , $2.81 billion and $2.27 billion , respectively. The increase in the average carrying value of our debt balance during the year ended December 31, 2019 was primarily the result of the Trafigura Transaction and the assumption of $531.5 million of obligations under leasing arrangements. The increase in the average carrying value of our debt balance during the year ended December 31, 2018 was primarily the result of the Merger and the assumption of NPTI's indebtedness of $907.4 million (which closed in September 2017 and thus did not impact the entire year ended December 31, 2017), in addition to an increase in debt as a result of a series of refinancing initiatives on certain of our vessels in our fleet that was completed during the year ended December 31, 2018. Additionally, LIBOR rates increased during the year ended December 31, 2018, thus augmenting the increase in interest expense during that year. LIBOR rates decreased during the year ended December 31, 2019, thus partially offsetting the increase in interest expense during that year. Interest payable during those periods was offset by interest capitalized of $2.8 million , $0.2 million and $4.2 million , during the years ended December 31, 2019 , 2018 and 2017 respectively. (2) The write-off of deferred financing fees during the year ended December 31, 2019 include (i) $1.2 million related to the refinancing of existing indebtedness on certain vessels, and (ii) $0.3 million related to the redemption of the Senior Notes due 2019 (as described in Note 13). The write-off of deferred financing fees during the year ended December 31, 2018 includes (i) $1.2 million related to the exchange of our Convertible Notes due 2019 in May and July 2018 (as described in Note 13), and (ii) $12.0 million related to the refinancing of the existing indebtedness on certain vessels. The write-off of deferred financing fees during the year ended December 31, 2017 includes (i) $0.5 million related to the repayment of debt as a result of the sales of two vessels, (ii) $0.1 million related to the repayment of debt as a result of the sale and operating leasebacks of three vessels, (iii) $ 1.1 million related to the repayment of debt as a result of the sale and finance leasebacks for five vessels, and (iv) $0.8 million related to the refinancing and repayment of various secured and unsecured borrowings during the year ended December 31, 2017 . (3) The accretion of premiums and discounts represent the accretion or amortization of the fair value adjustments relating to the indebtedness assumed from NPTI that have been recorded since the closing dates of the NPTI Vessel Acquisition and the September Closing.</t>
  </si>
  <si>
    <t>Derivative financial instruments (Tables)</t>
  </si>
  <si>
    <t>Schedule of Realized and Unrealized Gains or Losses on Financial Instruments</t>
  </si>
  <si>
    <t>The following activity relating to this instrument was recorded during the year ended December 31, 2017 : Fair value adjustments Statement of income Amounts in thousands of U.S. dollars Realized (loss) / gain Unrealized gain / (loss) Recognized in equity Profit and loss agreement $ (116 ) $ — $ — Total year ended December 31, 2017 $ (116 ) $ — $ —</t>
  </si>
  <si>
    <t>Segment reporting (Tables)</t>
  </si>
  <si>
    <t>Disclosure of operating segments</t>
  </si>
  <si>
    <t>Information about our reportable segments for the years ended December 31, 2019 , 2018 and 2017 is as follows: For the year ended December 31, 2019 In thousands of U.S. dollars LR1 Handymax LR2 MR Reportable segments subtotal Corporate and eliminations Total Vessel revenue $ 67,461 $ 106,811 $ 263,818 $ 266,235 704,325 $ — $ 704,325 Vessel operating costs (29,161 ) (50,750 ) (97,346 ) (117,274 ) (294,531 ) — (294,531 ) Voyage expenses (1,628 ) (1,414 ) (530 ) (2,588 ) (6,160 ) — (6,160 ) Charterhire — (4,256 ) 271 (414 ) (4,399 ) — (4,399 ) Depreciation - owned or finance leased vessels (19,520 ) (19,119 ) (73,774 ) (67,639 ) (180,052 ) — (180,052 ) Depreciation - right of use assets — (11,678 ) (2,266 ) (12,972 ) (26,916 ) — (26,916 ) General and administrative expenses (1,167 ) (2,192 ) (3,841 ) (4,951 ) (12,151 ) (50,144 ) (62,295 ) Financial expenses — — — — — (186,235 ) (186,235 ) Financial income 360 18 32 538 948 7,234 8,182 Other expenses, net — — — 15 15 (424 ) (409 ) Segment income or loss $ 16,345 $ 17,420 $ 86,364 $ 60,950 $ 181,079 $ (229,569 ) $ (48,490 ) For the year ended December 31, 2018 In thousands of U.S. dollars LR1 Handymax LR2 MR Reportable segments subtotal Corporate and eliminations Total Vessel revenue $ 47,722 $ 95,188 $ 203,414 $ 238,723 $ 585,047 $ — $ 585,047 Vessel operating costs (28,942 ) (48,249 ) (91,975 ) (111,294 ) (280,460 ) — (280,460 ) Voyage expenses (591 ) (440 ) (3,225 ) (890 ) (5,146 ) — (5,146 ) Charterhire — (19,223 ) (7,883 ) (32,526 ) (59,632 ) — (59,632 ) Depreciation - owned or finance leased vessels (19,290 ) (18,190 ) (72,610 ) (66,633 ) (176,723 ) — (176,723 ) General and administrative expenses (1,173 ) (2,195 ) (3,790 ) (4,771 ) (11,929 ) (40,343 ) (52,272 ) Merger transaction related costs — — — — — (272 ) (272 ) Financial expenses — — — — — (186,628 ) (186,628 ) Loss on exchange of convertible notes — — — — — (17,838 ) (17,838 ) Financial income 111 16 22 515 664 3,794 4,458 Other expenses, net — — — — — (605 ) (605 ) Segment income or loss $ (2,163 ) $ 6,907 $ 23,953 $ 23,124 $ 51,821 $ (241,892 ) $ (190,071 ) For the year ended December 31, 2017 In thousands of U.S. dollars LR1 Handymax LR2 MR Reportable segments subtotal Corporate and eliminations Total Vessel revenue $ 22,573 $ 95,098 $ 157,123 $ 237,938 $ 512,732 $ — $ 512,732 Vessel operating costs (12,561 ) (50,145 ) (67,254 ) (101,267 ) (231,227 ) — (231,227 ) Voyage expenses (1,018 ) (3,087 ) (2,642 ) (986 ) (7,733 ) — (7,733 ) Charterhire (2,230 ) (24,560 ) (6,258 ) (42,702 ) (75,750 ) — (75,750 ) Depreciation - owned or finance leased vessels (7,828 ) (18,159 ) (54,922 ) (60,509 ) (141,418 ) — (141,418 ) General and administrative expenses (479 ) (2,170 ) (2,805 ) (4,569 ) (10,023 ) (37,488 ) (47,511 ) Loss on sales of vessels — — — (23,345 ) (23,345 ) — (23,345 ) Merger transaction related costs — — — — — (36,114 ) (36,114 ) Bargain purchase gain — — — — — 5,417 5,417 Financial expenses — — — — — (116,240 ) (116,240 ) Realized loss on derivative financial instruments — — (116 ) — (116 ) — (116 ) Financial income 26 214 15 338 593 945 1,538 Other expenses, net — 1,876 — — 1,876 (349 ) 1,527 Segment income or loss $ (1,517 ) $ (933 ) $ 23,141 $ 4,898 $ 25,589 $ (183,829 ) $ (158,240 )</t>
  </si>
  <si>
    <t>Disclosure of revenue from major customers</t>
  </si>
  <si>
    <t>Revenue from customers representing greater than 10% of total revenue during the years ended December 31, 2019 , 2018 and 2017 , within their respective segments was as follows: In thousands of U.S. dollars For the year ended December 31, Segment Customer 2019 2018 2017 MR Scorpio MR Pool Limited (1) $ 261,727 $ 225,181 $ 217,141 LR2 Scorpio LR2 Pool Limited (1) 260,893 188,890 136,514 Handymax Scorpio Handymax Tanker Pool Limited (1) 103,150 82,782 78,510 $ 625,770 $ 496,853 $ 432,165 (1) These customers are related parties as described in Note 17.</t>
  </si>
  <si>
    <t>Common shares (Tables)</t>
  </si>
  <si>
    <t>Summary of vesting schedule of restricted stock</t>
  </si>
  <si>
    <t xml:space="preserve">The vesting schedule of the restricted stock issued to our employees is as follows: Number of restricted shares Vesting date 36,043 September 5, 2019 67,026 March 2, 2020 125,857 June 1, 2020 139,576 September 4, 2020 67,026 March 1, 2021 125,858 June 1, 2021 139,577 September 3, 2021 67,026 March 1, 2022 125,858 June 1, 2022 103,533 September 2, 2022 997,380 The share price on the issuance date was $22.15 per share. The vesting schedule of the restricted stock issued to our employees is as follows: Number of restricted shares Vesting date 123,518 September 4, 2020 21,750 November 4, 2020 21,479 March 1, 2021 123,518 September 3, 2021 21,750 November 5, 2021 21,480 March 1, 2022 123,519 September 2, 2022 21,751 November 4, 2022 21,480 March 1, 2023 500,245 </t>
  </si>
  <si>
    <t>Summary of activity for awards of restricted stock</t>
  </si>
  <si>
    <t>The following is a summary of activity for awards of restricted stock during the years ended December 31, 2019 and 2018 : Number of Shares Weighted Average Grant Date Fair Value Outstanding and non-vested, December 31, 2017 1,925,441 $ 53.39 Granted 1,885,633 20.28 Vested (447,380 ) 89.13 Forfeited (3,807 ) 52.59 Outstanding and non-vested, December 31, 2018 3,359,887 30.05 Granted 510,420 26.57 Vested (306,065 ) 65.96 Forfeited (2,500 ) 46.41 Outstanding and non-vested, December 31, 2019 3,561,742 $ 26.45</t>
  </si>
  <si>
    <t>Summary of future stock compensation expense</t>
  </si>
  <si>
    <t>Assuming that all the restricted stock will vest, the stock compensation expense in future periods, including that related to restricted stock issued in prior periods will be: In thousands of U.S. dollars Employees Directors Total For the year ending December 31, 2020 21,584 1,734 23,318 For the year ending December 31, 2021 14,531 659 15,190 For the year ending December 31, 2022 7,167 208 7,375 For the year ending December 31, 2023 2,423 — 2,423 For the year ending December 31, 2024 321 — 321 $ 46,026 $ 2,601 $ 48,627</t>
  </si>
  <si>
    <t>Summary of dividend payments</t>
  </si>
  <si>
    <t>The following dividends were paid during the years ended December 31, 2019 , 2018 and 2017 . Dividends Date per share Paid $0.100 March 30, 2017 $0.100 June 14, 2017 $0.100 September 29, 2017 $0.100 December 28, 2017 $0.100 March 27, 2018 $0.100 June 28, 2018 $0.100 September 27, 2018 $0.100 December 13, 2018 $0.100 March 28, 2019 $0.100 June 27, 2019 $0.100 September 27, 2019 $0.100 December 13, 2019</t>
  </si>
  <si>
    <t>Related party transactions (Tables)</t>
  </si>
  <si>
    <t>Disclosure of transactions between related parties</t>
  </si>
  <si>
    <t>Transactions with entities controlled by the Lolli-Ghetti family (herein referred to as related parties) in the consolidated statements of income or loss and balance sheets are as follows: For the year ended December 31, In thousands of U.S. dollars 2019 2018 2017 Pool revenue (1) Scorpio MR Pool Limited $ 261,727 $ 225,181 $ 217,141 Scorpio LR2 Pool Limited 260,893 188,890 136,514 Scorpio Handymax Tanker Pool Limited 103,150 82,782 78,510 Scorpio LR1 Pool Limited 66,009 46,823 13,895 Scorpio Panamax Tanker Pool Limited — — 1,515 Scorpio Aframax Pool Limited — — 1,170 Voyage expenses (2) (2,131 ) (1,290 ) (1,786 ) Vessel operating costs (3) (31,732 ) (34,272 ) (27,601 ) Administrative expenses (4) (12,975 ) (12,475 ) (10,744 ) (1) These transactions relate to revenue earned in the Scorpio Pools. The Scorpio Pools are related parti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Related party expenditures included within voyage expenses in the consolidated statements of income or los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consolidated statements of income or loss. In September 2018, we entered into an agreement with SCM whereby SCM reimbursed a portion of the commissions that SCM charges the Company’s vessels to effectively reduce such to 0.85% of gross revenue per charter fixture, effective from September 1, 2018 and ending on June 1, 2019. • Voyage expenses of $4,357 and $25,747 charged by a related party port agent during the years ended December 31, 2019 and December 31, 2018, respectively. SSH has a majority equity interest in a port agent that provides supply and logistical services for vessels operating in its regions. No voyage expenses were charged by this port agent during the year ended December 31, 2017. (3) Related party expenditures included within vessel operating costs in the consolidated statements of income or loss consist of the following: • Technical management fees of $30.0 million , $30.1 million , and $22.9 million charged by SSM, a related party, during the years ended December 31, 2019, 2018 and 2017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38.9 million , $125.8 million , and $100.0 million during the years ended December 31, 2019, 2018 and 2017 respectively. SSM's fixed annual technical management fee is $175,000 per vessel plus certain itemized expenses in the technical management agreement. • Insurance related expenses of $2.6 million and $4.3 million incurred through a related party insurance broker during the years ended December 31, 2018 and 2017 respectively. The amounts recorded reflect the amortization of the policy premiums, which are paid directly to the broker, who then remits the premiums to the underwriters.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0 and the extent of the coverage and the manner in which the policies are priced did not change as a result of this transaction. In September 2018, the Executive Officer disposed of their interest in the insurance broker in its entirety to a third party not affiliated with the Company. • Vessel operating expenses of $1.7 million , $1.6 million and $0.4 million charged by a related party port agent during the years ended December 31, 2019, 2018 and 2017, respectively. SSH has a majority equity interest in a port agent that provides supply and logistical services for vessels operating in its regions. (4) We have an Amended Administrative Services Agreement with SSH for the provision of administrative staff and office space, and administrative services, including accounting, legal compliance, financial and information technology services. SSH is a related party to us. SSH also arranges vessel sales and purchases for us. The services provided to us by SSH may be sub-contracted to other entities within Scorpio. The expenses incurred under this agreement were recorded in general and administrative expenses in the consolidated statement of income or loss and were as follows: • The expense for the year ended December 31, 2019 of $13.0 million included (i) administrative fees of $11.4 million charged by SSH, (ii) restricted stock amortization of $1.1 million , which relates to the issuance of an aggregate of 221,900 shares of restricted stock to SSH employees for no cash consideration pursuant to the 2013 Equity Incentive Plan, and (iii) the reimbursement of expenses of $0.2 million to SSH and $0.2 million to SCM. • The expense for the year ended December 31, 2018 of $12.5 million included (i) administrative fees of $11.1 million charged by SSH, (ii) restricted stock amortization of $1.3 million , which relates to the issuance of an aggregate of 114,400 shares of restricted stock to SSH employees for no cash consideration pursuant to the 2013 Equity Incentive Plan and (iii) the reimbursement of expenses of $46,535 . • The expense for the year ended December 31, 2017 of $10.7 million included (i) administrative fees of $9.0 million charged by SSH, (ii) restricted stock amortization of $1.2 million , which relates to the issuance of an aggregate of 114,400 shares of restricted stock to SSH employees for no cash consideration pursuant to the 2013 Equity Incentive Plan and (iii) the reimbursement of expenses of $0.5 million . We had the following balances with related parties, which have been included in the consolidated balance sheets: As of December 31, In thousands of U.S. dollars 2019 2018 Assets: Accounts receivable (due from the Scorpio Pools) (1) $ 74,412 $ 66,178 Accounts receivable and prepaid expenses (SSM) (2) 1,624 2,461 Accounts receivable and prepaid expenses (SCM) (3) — 2,511 Other assets (pool working capital contributions) (4) 49,094 42,973 Liabilities: Accounts payable and accrued expenses (owed to the Scorpio Pools) 3,717 66 Accounts payable and accrued expenses (SSM) 2,667 832 Accounts payable and accrued expenses (related party port agent) 361 459 Accounts payable and accrued expenses (SSH) 353 409 Accounts payable and accrued expenses (SCM) 14 389 (1) Accounts receivable due from the Scorpio Pools relate to hire receivables for revenues earned and receivables from working capital contributions. The amounts as of December 31, 2019 and 2018 include $24.3 million and $22.9 million ,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and are therefore classified as current. (2) Accounts receivable and prepaid expenses from SSM primarily relate to advances made for vessel operating expenses (such as crew wages) that will either be reimbursed or applied against future costs. (3) Accounts receivable and prepaid expenses from SCM primarily relate to the reduction of commission rebate to 0.85% of gross revenue per charter fixture as described above. (4) Represents the non-current portion of working capital receivables as described above. The table below shows key management remuneration for the years ended December 31, 2019 , 2018 and 2017 : For the year ended December 31, In thousands of U.S. dollars 2019 2018 2017 Short-term employee benefits (salaries) $ 10,821 $ 5,436 $ 6,614 Share-based compensation (1) 21,712 20,316 19,113 Total $ 32,533 $ 25,752 $ 25,727 (1) Represents the amortization of restricted stock issued under our 2013 Equity Incentive Plan as described in Note 16.</t>
  </si>
  <si>
    <t>Vessel revenue (Tables)</t>
  </si>
  <si>
    <t>Revenue Sources</t>
  </si>
  <si>
    <t xml:space="preserve"> For the year ended December 31, In thousands of U.S. dollars 2019 2018 2017 Pool revenue $ 691,886 $ 543,784 $ 458,730 Time charter revenue 2,551 34,015 37,411 Voyage revenue (spot market) 9,888 7,248 16,591 $ 704,325 $ 585,047 $ 512,732</t>
  </si>
  <si>
    <t>Crewing cost Crewing cost(Tables)</t>
  </si>
  <si>
    <t>Crewing cost [Table Text Block]</t>
  </si>
  <si>
    <t>The following table sets forth the components of our crew expenses, including crew benefits, during the years ended December 31, 2019, 2018 and 2017, respectively. For the year ended December 31, In thousands of US dollars 2019 2018 2017 Short term crew benefits (i.e. wages, victualing, insurance) 155,958 150,743 122,197 Other crewing related costs 20,728 19,534 18,733 $ 176,686 $ 170,277 $ 140,930 There are no material post-employment benefits for our crew.</t>
  </si>
  <si>
    <t>General and administrative expenses (Tables)</t>
  </si>
  <si>
    <t>Disclosure of general and administrative expenses</t>
  </si>
  <si>
    <t>Employee benefit expenses (excluding crew) consist of: For the year ended December 31, In thousands of U.S. dollars 2019 2018 2017 Short term employee benefits (salaries) $ 16,776 $ 9,605 $ 9,196 Share based compensation (see Note 16) 27,421 25,547 22,385 $ 44,197 $ 35,152 $ 31,581</t>
  </si>
  <si>
    <t>Financial expenses (Tables)</t>
  </si>
  <si>
    <t>Schedule of Financial Expenses</t>
  </si>
  <si>
    <t>(Loss) / earnings per share (Tables)</t>
  </si>
  <si>
    <t>Schedule of basic and diluted (loss) / earnings per share</t>
  </si>
  <si>
    <t>The calculation of both basic and diluted loss per share is based on net loss attributable to equity holders of the parent and weighted average outstanding shares of: For the year ended December 31, In thousands of U.S. dollars except for share data 2019 2018 2017 Net loss attributable to equity holders of the parent - basic $ (48,490 ) $ (190,071 ) $ (158,240 ) Convertible notes interest expense — — — Convertible notes deferred financing amortization — — — Net loss attributable to equity holders of the parent - diluted $ (48,490 ) $ (190,071 ) $ (158,240 ) Basic weighted average number of shares 49,857,998 34,824,311 21,533,340 Effect of dilutive potential basic shares: Restricted stock — — — Convertible notes — — — — — — Diluted weighted average number of shares 49,857,998 34,824,311 21,533,340 Loss Per Share: Basic $ (0.97 ) $ (5.46 ) $ (7.35 ) Diluted $ (0.97 ) $ (5.46 ) $ (7.35 )</t>
  </si>
  <si>
    <t>Financial instruments - financial and other risks (Tables)</t>
  </si>
  <si>
    <t>Fair Values and Carrying Values of Financial Assets</t>
  </si>
  <si>
    <t xml:space="preserve">The fair values and carrying values of our financial instruments at December 31, 2019 and 2018 , respectively, are shown in the table below. Categories of Financial Instruments As of December 31, 2019 As of December 31, 2018 Amounts in thousands of U.S. dollars Fair value Carrying Value Fair value Carrying Value Financial assets Cash and cash equivalents (1) $ 202,303 $ 202,303 $ 593,652 $ 593,652 Restricted cash (2) 12,293 12,293 12,285 12,285 Accounts receivable (3) 78,174 78,174 69,718 69,718 Investment in BWTS (4) 1,751 1,751 1,751 1,751 Working capital contributions to Scorpio Pools (5) 49,094 49,094 42,973 42,973 Seller's credit on sale leaseback vessels (6) 9,624 9,624 9,087 9,087 Financial liabilities Accounts payable (7) $ 23,122 $ 23,122 $ 11,865 $ 11,865 Accrued expenses (7) 41,452 41,452 22,972 22,972 Secured bank loans (8) 1,001,087 1,001,087 1,066,452 1,066,452 Finance lease liability (9) 1,317,709 1,317,709 1,420,381 1,420,381 IFRS 16 - lease liability (10) 571,748 569,974 — — Senior Notes Due 2020 (11) 54,562 53,750 52,584 53,750 Senior Notes Due 2019 (11) — — 58,029 57,500 Convertible Notes due 2019 (12) — — 140,267 145,000 Convertible Notes due 2022 (12) 250,305 203,500 163,842 203,500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9)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8.8 million and $12.6 million of unamortized deferred financing fees as of December 31, 2019 and 2018 , respectively. (9) The carrying value of our obligations due under finance lease arrangement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These amounts are shown net of $7.8 million and $9.5 million of unamortized deferred financing fees as of December 31, 2019 and 2018 , respectively. (10) The carrying value of our lease obligations that are being accounted for under IFRS 16 are measured at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the Company's incremental borrowing rate at December 31, 2019 . Accordingly, we consider their fair value to be a Level 2 measurement. (11) The carrying value of our Senior Notes Due 2020 and 2019 are measured at amortized cost using the effective interest method. The carrying values shown in the table are the face value of the notes. The Senior Notes due 2019 were repaid in March 2019. The Senior Notes due 2020 are shown net of $0.1 million of unamortized deferred financing fees on our consolidated balance sheet as of December 31, 2019 . Both issuances of notes are shown net of $0.5 million and $0.5 million of unamortized deferred financing fees, respectively, on our consolidated balance sheet as of December 31, 2018. Our Senior Notes Due 2020 are quoted on the NYSE under the symbol 'SBNA'. We consider its fair value to be Level 1 measurement due to its quotation on an active exchange. (12) The carrying values of our Convertible Notes due 2019 and Convertible Notes due 2022 shown in the table above are their face value. The liability component of the Convertible Notes due 2022 has been recorded within Long-term debt on the consolidated balance sheet as of December 31, 2019 . The equity component of the Convertible Notes due 2022 has been recorded within Additional paid-in capital on the consolidated balance sheet as of December 31, 2019 . The Convertible Notes due 2019 were repaid in full upon their maturity in July 2019. These instruments are traded in inactive markets and are valued based on quoted prices on the recent trading activity. Accordingly, we consider its fair value to be a Level 2 measurement. </t>
  </si>
  <si>
    <t>Fair Values and Carrying Values of Financial Liabilities</t>
  </si>
  <si>
    <t>Schedule of Contractual Maturity of Secured and Unsecured Credit Facilities</t>
  </si>
  <si>
    <t>The following table details our remaining contractual maturity for our secured and unsecured credit facilities, lease financing and IFRS-16 lease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19 2018 Less than 1 month $ 31,501 $ 18,994 1-3 months 93,139 140,710 3 months to 1 year 462,365 419,070 1-3 years 1,187,553 1,049,739 3-5 years 919,044 1,095,717 5+ years 1,114,328 910,050 Total $ 3,807,930 $ 3,634,280</t>
  </si>
  <si>
    <t>General information and significant accounting policies - Narrative (Details)</t>
  </si>
  <si>
    <t>Sep. 26, 2019USD ($)$ / sharesshares</t>
  </si>
  <si>
    <t>Jul. 01, 2019USD ($)</t>
  </si>
  <si>
    <t>Jan. 01, 2019USD ($)</t>
  </si>
  <si>
    <t>Jul. 31, 2018USD ($)</t>
  </si>
  <si>
    <t>Mar. 31, 2019USD ($)</t>
  </si>
  <si>
    <t>Dec. 31, 2019USD ($)classvessel$ / sharesshares</t>
  </si>
  <si>
    <t>Dec. 31, 2018USD ($)vesselshares</t>
  </si>
  <si>
    <t>Dec. 31, 2017USD ($)tanker$ / shares</t>
  </si>
  <si>
    <t>Mar. 26, 2020shares</t>
  </si>
  <si>
    <t>Sep. 30, 2019tanker</t>
  </si>
  <si>
    <t>May 31, 2018USD ($)</t>
  </si>
  <si>
    <t>Sep. 30, 2017sharesvessel</t>
  </si>
  <si>
    <t>Sep. 01, 2017sharesvessel</t>
  </si>
  <si>
    <t>Jun. 30, 2017vessel</t>
  </si>
  <si>
    <t>Jun. 14, 2017USD ($)vesseltanker</t>
  </si>
  <si>
    <t>May 31, 2017sharesvessel</t>
  </si>
  <si>
    <t>Jun. 30, 2014USD ($)</t>
  </si>
  <si>
    <t>Disclosure of detailed information about property, plant and equipment [line items]</t>
  </si>
  <si>
    <t>Lease liabilities</t>
  </si>
  <si>
    <t>Financial liabilities at FVTPL</t>
  </si>
  <si>
    <t>Number of bareboat chartered-in vessels one year</t>
  </si>
  <si>
    <t>Number of bareboat chartered-in vessels</t>
  </si>
  <si>
    <t>Useful life vessel</t>
  </si>
  <si>
    <t>25 years</t>
  </si>
  <si>
    <t>Lubricating oil consumption</t>
  </si>
  <si>
    <t>Number of vessels operating in the spot market | tanker</t>
  </si>
  <si>
    <t>Number of vessel classes | class</t>
  </si>
  <si>
    <t>Common stock, par value (in dollars per share) | $ / shares</t>
  </si>
  <si>
    <t>Impairment loss recognised in profit or loss</t>
  </si>
  <si>
    <t>Number of vessels value in use calculation performed | vessel</t>
  </si>
  <si>
    <t>Proceeds From (Repayments) Of Borrowings For Convertible Notes Excluding Debt Issue Costs, Classified As Financing Activities</t>
  </si>
  <si>
    <t>Convertible Senior Notes Due 2019 [Member]</t>
  </si>
  <si>
    <t>Aggregate principal amount notes issued</t>
  </si>
  <si>
    <t>Borrowings outstanding before debt exchange</t>
  </si>
  <si>
    <t>Convertible Senior Notes Due 2022 [Member]</t>
  </si>
  <si>
    <t>Borrowings interest rate</t>
  </si>
  <si>
    <t>3.00%</t>
  </si>
  <si>
    <t>Vessels [member]</t>
  </si>
  <si>
    <t>Average scrap market rates period</t>
  </si>
  <si>
    <t>4 years</t>
  </si>
  <si>
    <t>Average time charter rate period used to establish growth rate</t>
  </si>
  <si>
    <t>3 years</t>
  </si>
  <si>
    <t>Growth rate in freight rates</t>
  </si>
  <si>
    <t>2.39%</t>
  </si>
  <si>
    <t>Discount rate used</t>
  </si>
  <si>
    <t>7.41%</t>
  </si>
  <si>
    <t>Number of vessels with fair value more than carrying value | vessel</t>
  </si>
  <si>
    <t>Number of vessels with fair value less than carrying value | vessel</t>
  </si>
  <si>
    <t>Estimated useful lives</t>
  </si>
  <si>
    <t>Vessels [member] | Top of range [member]</t>
  </si>
  <si>
    <t>Period for scheduled repairs and maintenance</t>
  </si>
  <si>
    <t>60 months</t>
  </si>
  <si>
    <t>Vessels [member] | Bottom of range [member]</t>
  </si>
  <si>
    <t>30 months</t>
  </si>
  <si>
    <t>Handymax [Member]</t>
  </si>
  <si>
    <t>Owned or financed lease product tankers [member] | Vessels [member]</t>
  </si>
  <si>
    <t>Number of vessels | vessel</t>
  </si>
  <si>
    <t>Handymax [Member] | Owned or financed lease product tankers [member] | Vessels [member]</t>
  </si>
  <si>
    <t>MR [Member] | Owned or financed lease product tankers [member] | Vessels [member]</t>
  </si>
  <si>
    <t>LR1 [Member] | Owned or financed lease product tankers [member] | Vessels [member]</t>
  </si>
  <si>
    <t>LR2 [Member] | Owned or financed lease product tankers [member] | Vessels [member]</t>
  </si>
  <si>
    <t>Number of shares outstanding (in shares) | shares</t>
  </si>
  <si>
    <t>Common stock, shares issued (in shares) | shares</t>
  </si>
  <si>
    <t>NPTI [Member] | LR1 [Member]</t>
  </si>
  <si>
    <t>Number of vessels acquired | vessel</t>
  </si>
  <si>
    <t>NPTI [Member] | LR1 [Member] | Vessels [member]</t>
  </si>
  <si>
    <t>Number of vessels acquired | tanker</t>
  </si>
  <si>
    <t>NPTI [Member] | LR2 [Member]</t>
  </si>
  <si>
    <t>NPTI [Member] | Common stock [Member]</t>
  </si>
  <si>
    <t>Number of instruments or interests issued or issuable | shares</t>
  </si>
  <si>
    <t>NPTI Vessel Acquisition [Member]</t>
  </si>
  <si>
    <t>Cash transferred</t>
  </si>
  <si>
    <t>NPTI Vessel Acquisition [Member] | LR1 [Member] | Vessels [member]</t>
  </si>
  <si>
    <t>NPTI September Closing [Member] | Vessels [member]</t>
  </si>
  <si>
    <t>NPTI September Closing [Member] | LR1 [Member]</t>
  </si>
  <si>
    <t>NPTI September Closing [Member] | LR2 [Member]</t>
  </si>
  <si>
    <t>Obligations under the Agreements</t>
  </si>
  <si>
    <t>Delivered vessels</t>
  </si>
  <si>
    <t>Shares issued to nominee of Trafigura | $ / shares</t>
  </si>
  <si>
    <t>Vessel under construction [Member] | Trafigura transaction [Member]</t>
  </si>
  <si>
    <t>General information and significant accounting policies - Summary of Impact of New Accounting Standard (Details)</t>
  </si>
  <si>
    <t>Jan. 01, 2018USD ($)</t>
  </si>
  <si>
    <t>Dec. 31, 2019USD ($)</t>
  </si>
  <si>
    <t>Dec. 31, 2018USD ($)</t>
  </si>
  <si>
    <t>Dec. 31, 2017USD ($)tanker</t>
  </si>
  <si>
    <t>Sep. 26, 2019</t>
  </si>
  <si>
    <t>Disclosure of expected impact of initial application of new standards or interpretations [line items]</t>
  </si>
  <si>
    <t>Total comprehensive loss</t>
  </si>
  <si>
    <t>IFRS 15 Revenue recognition [Abstract]</t>
  </si>
  <si>
    <t>Adoption of IFRS 15 impact on cash flow</t>
  </si>
  <si>
    <t>Adoption of IFRS 15 impact on balance sheet</t>
  </si>
  <si>
    <t>IFRS 16 Leases [Abstract]</t>
  </si>
  <si>
    <t>Equity Adjusted For Cumulative Effect Of New Accounting Principle In Period Of Adoption</t>
  </si>
  <si>
    <t>Increase (decrease) due to application of IFRS 15 [member]</t>
  </si>
  <si>
    <t>Previously stated [member]</t>
  </si>
  <si>
    <t>Accumulated deficit</t>
  </si>
  <si>
    <t>Merger with Navig8 Product Tankers Inc - Additional Information (Details) $ / shares in Units, $ in Thousands</t>
  </si>
  <si>
    <t>Sep. 01, 2017USD ($)warrantsharesvessel$ / shares</t>
  </si>
  <si>
    <t>Jun. 14, 2017USD ($)vesseltankershares</t>
  </si>
  <si>
    <t>Sep. 30, 2017USD ($)sharesbusiness_acquisitionvessel</t>
  </si>
  <si>
    <t>Jun. 30, 2017vesselshares</t>
  </si>
  <si>
    <t>Dec. 31, 2019USD ($)shares</t>
  </si>
  <si>
    <t>Dec. 31, 2018USD ($)$ / sharesshares</t>
  </si>
  <si>
    <t>Dec. 31, 2017USD ($)warrant</t>
  </si>
  <si>
    <t>Disclosure of detailed information about business combination [line items]</t>
  </si>
  <si>
    <t>Transaction costs relating to Merger</t>
  </si>
  <si>
    <t>Liabilities incurred</t>
  </si>
  <si>
    <t>Number of business acquisitions | business_acquisition</t>
  </si>
  <si>
    <t>Provisional (Bargain Purchase) Goodwill</t>
  </si>
  <si>
    <t>Goodwill recognised as of acquisition date</t>
  </si>
  <si>
    <t>Revenue of acquiree since acquisition date</t>
  </si>
  <si>
    <t>Net loss of acquiree since acquisition date</t>
  </si>
  <si>
    <t>Revenue of combined entity as if combination occurred at beginning of period</t>
  </si>
  <si>
    <t>Net loss of combined entity as if combination occurred at beginning of period</t>
  </si>
  <si>
    <t>Number of warrants issued as consideration for termination | warrant</t>
  </si>
  <si>
    <t>NPTI [Member] | Advisory and other professional fees [Member]</t>
  </si>
  <si>
    <t>NPTI [Member] | Early termination of existing service age [Member]</t>
  </si>
  <si>
    <t>Transaction costs relating to Merger, settled</t>
  </si>
  <si>
    <t>NPTI [Member] | Other costs [Member]</t>
  </si>
  <si>
    <t>NPTI [Member] | Warrant [Member]</t>
  </si>
  <si>
    <t>Number of instruments or interests issued or issuable | warrant</t>
  </si>
  <si>
    <t>Exercise price (in USD per warrant) | $ / shares</t>
  </si>
  <si>
    <t>NPTI [Member] | Vessels [member] | LR1 [Member]</t>
  </si>
  <si>
    <t>NPTI Vessel Acquisition [Member] | Common stock [Member]</t>
  </si>
  <si>
    <t>Shares issued upon exercise of warrants (in shares) | shares</t>
  </si>
  <si>
    <t>NPTI Vessel Acquisition [Member] | Vessels [member] | LR1 [Member]</t>
  </si>
  <si>
    <t>NPTI September Closing [Member] | Common stock [Member]</t>
  </si>
  <si>
    <t>NPTI September Closing [Member] | Warrant [Member]</t>
  </si>
  <si>
    <t>Cash and Cash Equivalents (Details) - USD ($) $ in Thousands</t>
  </si>
  <si>
    <t>Dec. 31, 2016</t>
  </si>
  <si>
    <t>Cash at banks</t>
  </si>
  <si>
    <t>Cash on vessels</t>
  </si>
  <si>
    <t>Total cash</t>
  </si>
  <si>
    <t>Prepaid expenses and other assets (Details) - USD ($) $ in Thousands</t>
  </si>
  <si>
    <t>Disclosure of transactions between related parties [line items]</t>
  </si>
  <si>
    <t>Prepaid interest</t>
  </si>
  <si>
    <t>Prepaid insurance</t>
  </si>
  <si>
    <t>Third party - prepaid vessel operating expenses</t>
  </si>
  <si>
    <t>Other prepaid expenses</t>
  </si>
  <si>
    <t>Current prepayments and other current assets</t>
  </si>
  <si>
    <t>SSM [Member] | Other related parties [member]</t>
  </si>
  <si>
    <t>SSM - prepaid vessel operating expenses</t>
  </si>
  <si>
    <t>Accounts receivable - Summary of Accounts Receivable (Details) - USD ($) $ in Thousands</t>
  </si>
  <si>
    <t>Sep. 01, 2018</t>
  </si>
  <si>
    <t>Insurance receivables</t>
  </si>
  <si>
    <t>Freight and time charter receivables</t>
  </si>
  <si>
    <t>Other receivables</t>
  </si>
  <si>
    <t>Other related parties [member]</t>
  </si>
  <si>
    <t>Related party receivables</t>
  </si>
  <si>
    <t>Other related parties [member] | Scorpio MR Pool Limited [Member]</t>
  </si>
  <si>
    <t>Other related parties [member] | Scorpio LR2 Pool Limited [Member]</t>
  </si>
  <si>
    <t>Other related parties [member] | Scorpio Handymax Tanker Pool Limited [Member]</t>
  </si>
  <si>
    <t>Other related parties [member] | Scorpio LR1 Pool Limited [Member]</t>
  </si>
  <si>
    <t>Other related parties [member] | Scorpio Aframax Pool Limited [Member]</t>
  </si>
  <si>
    <t>Other related parties [member] | Scorpio Commercial Management SAM (SCM) [Member]</t>
  </si>
  <si>
    <t>Commission on gross revenue, per charter fixture</t>
  </si>
  <si>
    <t>0.85%</t>
  </si>
  <si>
    <t>Vessels - Operating vessels and drydock rollforward (Details) - USD ($) $ in Thousands</t>
  </si>
  <si>
    <t>Property, plant and equipment</t>
  </si>
  <si>
    <t>Cost [member]</t>
  </si>
  <si>
    <t>Reconciliation of changes in property, plant and equipment [abstract]</t>
  </si>
  <si>
    <t>Additions other than through business combinations, property, plant and equipment</t>
  </si>
  <si>
    <t>Write-Offs, Property, Plant, And Equipment</t>
  </si>
  <si>
    <t>Accumulated depreciation and impairment [member]</t>
  </si>
  <si>
    <t>Depreciation, property, plant and equipment</t>
  </si>
  <si>
    <t>Vessels [member] | Cost [member]</t>
  </si>
  <si>
    <t>Vessels [member] | Accumulated depreciation and impairment [member]</t>
  </si>
  <si>
    <t>Drydock [Member]</t>
  </si>
  <si>
    <t>Drydock [Member] | Cost [member]</t>
  </si>
  <si>
    <t>Drydock [Member] | Accumulated depreciation and impairment [member]</t>
  </si>
  <si>
    <t>Vessels - Summary of cost capitalized (Details) - USD ($)</t>
  </si>
  <si>
    <t>Vessel additions</t>
  </si>
  <si>
    <t>Percentage of equipment cost estimated to require replacement value of vessel</t>
  </si>
  <si>
    <t>0.00%</t>
  </si>
  <si>
    <t>Drydock Expenses</t>
  </si>
  <si>
    <t>Notional of component of scrubber cost</t>
  </si>
  <si>
    <t>Total drydock cost</t>
  </si>
  <si>
    <t>Scrubber Cost</t>
  </si>
  <si>
    <t>BWTS cost</t>
  </si>
  <si>
    <t>Other equipment cost</t>
  </si>
  <si>
    <t>Interest capitalized</t>
  </si>
  <si>
    <t>Handymax [Member] | Drydock [Member]</t>
  </si>
  <si>
    <t>Handymax [Member] | Vessels [member]</t>
  </si>
  <si>
    <t>MR [Member] | Drydock [Member]</t>
  </si>
  <si>
    <t>MR [Member] | Vessels [member]</t>
  </si>
  <si>
    <t>LR1 [Member] | Drydock [Member]</t>
  </si>
  <si>
    <t>LR1 [Member] | Vessels [member]</t>
  </si>
  <si>
    <t>LR2 [Member] | Drydock [Member]</t>
  </si>
  <si>
    <t>LR2 [Member] | Vessels [member]</t>
  </si>
  <si>
    <t>Vessels - Vessel deliveries (Details)</t>
  </si>
  <si>
    <t>1 Months Ended</t>
  </si>
  <si>
    <t>4 Months Ended</t>
  </si>
  <si>
    <t>9 Months Ended</t>
  </si>
  <si>
    <t>Jul. 31, 2018USD ($)equipment</t>
  </si>
  <si>
    <t>Nov. 30, 2018USD ($)tanker</t>
  </si>
  <si>
    <t>Sep. 30, 2019USD ($)tanker</t>
  </si>
  <si>
    <t>Dec. 31, 2019USD ($)equipmenttanker</t>
  </si>
  <si>
    <t>Jun. 30, 2019tanker</t>
  </si>
  <si>
    <t>Increase through transfers from construction in progress, property, plant and equipment</t>
  </si>
  <si>
    <t>Ballast Water Treatment Systems [Member]</t>
  </si>
  <si>
    <t>Number of equipment | equipment</t>
  </si>
  <si>
    <t>Payments to acquire property, plant, and equipment</t>
  </si>
  <si>
    <t>Ships to be installed with scrubbers [Member]</t>
  </si>
  <si>
    <t>Number of vessels | tanker</t>
  </si>
  <si>
    <t>Exhaust Gas cleaning System [Member]</t>
  </si>
  <si>
    <t>Option exercised [Member] | Exhaust Gas cleaning System [Member]</t>
  </si>
  <si>
    <t>Vessels - Expected future purchase commitment payments (Details) - Ballast Water Treatment Systems and Scrubbers [Member] $ in Thousands</t>
  </si>
  <si>
    <t>Contractual commitments for acquisition of property, plant and equipment</t>
  </si>
  <si>
    <t>Less than 1 month [member]</t>
  </si>
  <si>
    <t>1-3 months [member]</t>
  </si>
  <si>
    <t>3 months to 1 year [member]</t>
  </si>
  <si>
    <t>1 - 5 years [member]</t>
  </si>
  <si>
    <t>Later than five years [member]</t>
  </si>
  <si>
    <t>Vessels - Collateral agreements (Details) $ in Thousands</t>
  </si>
  <si>
    <t>Vessels pledged as collateral</t>
  </si>
  <si>
    <t>Vessels - Schedule of Collateral Agreements (Details) - USD ($)</t>
  </si>
  <si>
    <t>Aug. 31, 2018</t>
  </si>
  <si>
    <t>Jul. 31, 2018</t>
  </si>
  <si>
    <t>$116.0 Million Lease Financing [Member]</t>
  </si>
  <si>
    <t>Disclosure of detailed information about borrowings [line items]</t>
  </si>
  <si>
    <t>$157.5 Million Lease Financing [Member]</t>
  </si>
  <si>
    <t>Right of use assets and liabilities - Time and bareboat chartered-in vessels (Details) - USD ($)</t>
  </si>
  <si>
    <t>Jan. 01, 2018</t>
  </si>
  <si>
    <t>Apr. 30, 2017</t>
  </si>
  <si>
    <t>Mar. 31, 2019</t>
  </si>
  <si>
    <t>Jan. 01, 2019</t>
  </si>
  <si>
    <t>Disclosure of finance lease and operating lease by lessee [line items]</t>
  </si>
  <si>
    <t>Basic loss per share - IFRS 16</t>
  </si>
  <si>
    <t>Vessels [member] | STI Beryl, STI Le Rocher, STI Larvotto [Member]</t>
  </si>
  <si>
    <t>Sale leaseback transaction, deposit per vessel</t>
  </si>
  <si>
    <t>Vessels [member] | Handymax [Member]</t>
  </si>
  <si>
    <t>Lease payments, daily rate</t>
  </si>
  <si>
    <t>Vessels [member] | Handymax [Member] | Silent [Member]</t>
  </si>
  <si>
    <t>Vessels [member] | Handymax [Member] | Single [Member]</t>
  </si>
  <si>
    <t>Vessels [member] | Handymax [Member] | Star I [Member]</t>
  </si>
  <si>
    <t>Vessels [member] | Handymax [Member] | Steel [Member]</t>
  </si>
  <si>
    <t>Vessels [member] | Handymax [Member] | Sky [Member]</t>
  </si>
  <si>
    <t>Vessels [member] | Handymax [Member] | Stone I [Member]</t>
  </si>
  <si>
    <t>Vessels [member] | Handymax [Member] | Style [Member]</t>
  </si>
  <si>
    <t>Vessels [member] | MR [Member] | Miss Benedetta [Member]</t>
  </si>
  <si>
    <t>Lease payments, expired in current year, daily rate</t>
  </si>
  <si>
    <t>Vessels [member] | MR [Member] | STI Beryl [Member]</t>
  </si>
  <si>
    <t>Vessels [member] | MR [Member] | STI Le Rocher [Member]</t>
  </si>
  <si>
    <t>Vessels [member] | MR [Member] | STI Larvotto [Member]</t>
  </si>
  <si>
    <t>Vessels [member] | MR [Member] | STI Beryl, STI Le Rocher, STI Larvotto [Member]</t>
  </si>
  <si>
    <t>Sale and leaseback, term of lease</t>
  </si>
  <si>
    <t>8 years</t>
  </si>
  <si>
    <t>Leaseback, daily rate</t>
  </si>
  <si>
    <t>Sale leaseback transaction, gross proceeds per vessel</t>
  </si>
  <si>
    <t>Right of use assets and liabilities - Future minimum lease payments (Details) - USD ($)</t>
  </si>
  <si>
    <t>Diluted loss per share - IFRS 16</t>
  </si>
  <si>
    <t>Minimum finance lease payments payable</t>
  </si>
  <si>
    <t>Disclosure of maturity analysis of operating lease payments [abstract]</t>
  </si>
  <si>
    <t>Minimum lease payments</t>
  </si>
  <si>
    <t>Discounted unguaranteed residual value of assets subject to finance lease</t>
  </si>
  <si>
    <t>Less than 1 year [member]</t>
  </si>
  <si>
    <t>Right of use assets and liabilities - Narrative (Details)</t>
  </si>
  <si>
    <t>Dec. 31, 2017USD ($)</t>
  </si>
  <si>
    <t>Number of vessels bareboat charter agreements</t>
  </si>
  <si>
    <t>Charterhire expense</t>
  </si>
  <si>
    <t>Income from subleasing right-of-use assets</t>
  </si>
  <si>
    <t>Variability of lease revenue</t>
  </si>
  <si>
    <t>100.00%</t>
  </si>
  <si>
    <t>Right of use assets and liabilities - Chartered-out vessels summary (Details) - Vessels [member]</t>
  </si>
  <si>
    <t>STI Pimlico [Member] | Handymax [Member]</t>
  </si>
  <si>
    <t>Disclosure of finance lease and operating lease by lessor [line items]</t>
  </si>
  <si>
    <t>Operating leases daily rate receivable</t>
  </si>
  <si>
    <t>STI Poplar [Member] | Handymax [Member]</t>
  </si>
  <si>
    <t>STI Notting Hill [Member] | MR [Member]</t>
  </si>
  <si>
    <t>STI Westminster [Member] | MR [Member]</t>
  </si>
  <si>
    <t>STI Rose [Member] | LR2 [Member]</t>
  </si>
  <si>
    <t>Right of use assets and liabilities - Future minimum lease payments due to Company (Details) - USD ($) $ in Thousands</t>
  </si>
  <si>
    <t>Minimum lease payments receivable</t>
  </si>
  <si>
    <t>Right of use assets and liabilities Operating lease commitments (Details) - USD ($)</t>
  </si>
  <si>
    <t>Disclosure of maturity analysis of operating lease payments [line items]</t>
  </si>
  <si>
    <t>Combined right of use asset</t>
  </si>
  <si>
    <t>Principal payments</t>
  </si>
  <si>
    <t>Minimum lease payments payable under non-cancellable operating lease</t>
  </si>
  <si>
    <t>Lease commitments for short-term leases for which recognition exemption has been used</t>
  </si>
  <si>
    <t>Right of use assets and liabilities - Lease and non-lease components (Details) - USD ($) $ in Thousands</t>
  </si>
  <si>
    <t>Disclosure of leases [Abstract]</t>
  </si>
  <si>
    <t>Lease components of revenue</t>
  </si>
  <si>
    <t>Non - lease components of revenue</t>
  </si>
  <si>
    <t>Total lease and non - lease components of revenue</t>
  </si>
  <si>
    <t>Right of use assets and liabilities Right of use asset activity (Details)</t>
  </si>
  <si>
    <t>Disclosure of quantitative information about right-of-use assets [line items]</t>
  </si>
  <si>
    <t>Net book value right of use assets</t>
  </si>
  <si>
    <t xml:space="preserve"> </t>
  </si>
  <si>
    <t>Additions to right-of-use assets</t>
  </si>
  <si>
    <t>Right of use asset cost</t>
  </si>
  <si>
    <t>Accumulated deprecation right-of-use assets</t>
  </si>
  <si>
    <t>Weighted average lessee's incremental borrowing rate applied to lease liabilities recognised at date of initial application of IFRS 16</t>
  </si>
  <si>
    <t>6.00%</t>
  </si>
  <si>
    <t>Right of use assets and liabilities Payments lease liability (Details) - USD ($)</t>
  </si>
  <si>
    <t>Interest expense on lease liabilities</t>
  </si>
  <si>
    <t>Decrease accrued interest expense - leases</t>
  </si>
  <si>
    <t>Net increase in prepaid interest expense - leases</t>
  </si>
  <si>
    <t>Lease payments</t>
  </si>
  <si>
    <t>Right of use assets and liabilities - Trafigura transaction (Details) $ / shares in Units, $ in Thousands</t>
  </si>
  <si>
    <t>Jan. 31, 2020</t>
  </si>
  <si>
    <t>Sep. 30, 2019USD ($)</t>
  </si>
  <si>
    <t>Trafigura transaction</t>
  </si>
  <si>
    <t>Reclassified to right of use asset</t>
  </si>
  <si>
    <t>Other initial direct cost</t>
  </si>
  <si>
    <t>Number of vessels delivered</t>
  </si>
  <si>
    <t>Monthly installments</t>
  </si>
  <si>
    <t>Prepayments</t>
  </si>
  <si>
    <t>Vessels are required to maintain a fair value, as determined by the average value of semi-annual appraisals from two approved third party brokers</t>
  </si>
  <si>
    <t>111.00%</t>
  </si>
  <si>
    <t>London Interbank Offered Rate LIBOR plus margin [Member] | Trafigura transaction [Member]</t>
  </si>
  <si>
    <t>Adjustment to interest rate basis</t>
  </si>
  <si>
    <t>3.50%</t>
  </si>
  <si>
    <t>MR [Member] | Trafigura transaction [Member]</t>
  </si>
  <si>
    <t>LR2 [Member] | Trafigura transaction [Member]</t>
  </si>
  <si>
    <t>Equity consideration</t>
  </si>
  <si>
    <t>Lease commitments</t>
  </si>
  <si>
    <t>Asset acquisition [Member] | Trafigura transaction [Member]</t>
  </si>
  <si>
    <t>Minimum finance lease payments payable, at present value</t>
  </si>
  <si>
    <t>Carrying values of vessels, vessels under construction and goodwill Carrying value of vesels narrative (Details)</t>
  </si>
  <si>
    <t>Dec. 31, 2019USD ($)vessel</t>
  </si>
  <si>
    <t>Dec. 31, 2018USD ($)vessel</t>
  </si>
  <si>
    <t>Disclosure of impairment loss and reversal of impairment loss [line items]</t>
  </si>
  <si>
    <t>Goodwill | $</t>
  </si>
  <si>
    <t>Impairment loss recognised in profit or loss | $</t>
  </si>
  <si>
    <t>Percentage increase in discount rate used in sensitivity analysis</t>
  </si>
  <si>
    <t>1.00%</t>
  </si>
  <si>
    <t>Impact on impairment loss with 1.0% increase in discount rate | $</t>
  </si>
  <si>
    <t>Percentage decrease in forecasted time charter rates used in sensitivity analysis</t>
  </si>
  <si>
    <t>5.00%</t>
  </si>
  <si>
    <t>Impact on impairment loss with 5% decrease in forecasted time charter rates | $</t>
  </si>
  <si>
    <t>Number of vessels impaired with increase in discount rate used in sensitivity analysis | vessel</t>
  </si>
  <si>
    <t>Number of vessels impaired with decrease in discount rate used in sensitivity analysis | vessel</t>
  </si>
  <si>
    <t>Handymax, MR and LR2 [Member] | Vessels [member]</t>
  </si>
  <si>
    <t>Carrying values of vessels, vessels under construction and goodwill Capitalized interest (Details) - USD ($) $ in Millions</t>
  </si>
  <si>
    <t>Interest costs capitalised</t>
  </si>
  <si>
    <t>Capitalisation rate of borrowing costs eligible for capitalisation</t>
  </si>
  <si>
    <t>6.30%</t>
  </si>
  <si>
    <t>5.70%</t>
  </si>
  <si>
    <t>Carrying values of vessels, vessels under construction and goodwill Construction in progress rollforward (Details) $ in Thousands</t>
  </si>
  <si>
    <t>Construction in progress [member]</t>
  </si>
  <si>
    <t>Construction in progress</t>
  </si>
  <si>
    <t>Increase (decrease) through transfers, property, plant and equipment</t>
  </si>
  <si>
    <t>Other non-current assets (Details)</t>
  </si>
  <si>
    <t>Nov. 30, 2018USD ($)</t>
  </si>
  <si>
    <t>Dec. 31, 2019USD ($)equipmentvessel</t>
  </si>
  <si>
    <t>Disclosure Of Other Non-Current Assets [Line Items]</t>
  </si>
  <si>
    <t>Sellers credit on lease financed vessels</t>
  </si>
  <si>
    <t>Capitalized loan fees</t>
  </si>
  <si>
    <t>Deferred drydock costs on bareboat chartered-in vessels (8)</t>
  </si>
  <si>
    <t>Scorpio Handymax Tanker Pool Limited [Member]</t>
  </si>
  <si>
    <t>Working capital repayment period upon vessel's exit from each pool</t>
  </si>
  <si>
    <t>6 months</t>
  </si>
  <si>
    <t>Non-current receivables due from related parties</t>
  </si>
  <si>
    <t>Other related parties [member] | Scorpio Pools [Member]</t>
  </si>
  <si>
    <t>Deposits on property, plant and equipment</t>
  </si>
  <si>
    <t>Number of tankers</t>
  </si>
  <si>
    <t>Installation period of property, plant and equipment</t>
  </si>
  <si>
    <t>5 years</t>
  </si>
  <si>
    <t>Deposits for purchase of property, plant, and equipment and minority interest</t>
  </si>
  <si>
    <t>Amount reclassified to vessels</t>
  </si>
  <si>
    <t>Aggregate difference in investment fair value between put and call option exercise prices</t>
  </si>
  <si>
    <t>STI Beryl, STI Le Rocher, STI Larvotto [Member] | Vessels [member]</t>
  </si>
  <si>
    <t>Sale leaseback transaction, aggregate amount</t>
  </si>
  <si>
    <t>Accretion of lease financed vessels</t>
  </si>
  <si>
    <t>Third Party Supplier [Member]</t>
  </si>
  <si>
    <t>Cash flows used in obtaining control of subsidiaries or other businesses, classified as investing activities</t>
  </si>
  <si>
    <t>Period after investment acquired for which put option is exercisable</t>
  </si>
  <si>
    <t>1 year</t>
  </si>
  <si>
    <t>Period after investment acquired for which call option is exercisable</t>
  </si>
  <si>
    <t>2 years</t>
  </si>
  <si>
    <t>Third Party Supplier [Member] | Ballast Water Treatment Systems [Member]</t>
  </si>
  <si>
    <t>Investment in ballast water treatment system supplier</t>
  </si>
  <si>
    <t>Equity consideration issued for the leasehold interests</t>
  </si>
  <si>
    <t>Equipment cost</t>
  </si>
  <si>
    <t>Accounts payable (Details) - USD ($) $ in Thousands</t>
  </si>
  <si>
    <t>Suppliers</t>
  </si>
  <si>
    <t>Accounts payable settlement days</t>
  </si>
  <si>
    <t>90 days</t>
  </si>
  <si>
    <t>Other related parties [member] | SSM [Member]</t>
  </si>
  <si>
    <t>Related party payables</t>
  </si>
  <si>
    <t>Other related parties [member] | Scorpio Services Holding Limited (SSH) [Member]</t>
  </si>
  <si>
    <t>Other related parties [member] | Port Agent [Member]</t>
  </si>
  <si>
    <t>Other related parties [member] | Insurance Broker [Member]</t>
  </si>
  <si>
    <t>Accrued expenses (Details) - USD ($) $ in Thousands</t>
  </si>
  <si>
    <t>Accrued interest</t>
  </si>
  <si>
    <t>Accrued short-term employee benefits</t>
  </si>
  <si>
    <t>Other accrued expenses</t>
  </si>
  <si>
    <t>Related party expenses</t>
  </si>
  <si>
    <t>Current and long-term debt - Schedule of current and non-current portion of debt (Details) - USD ($) $ in Thousands</t>
  </si>
  <si>
    <t>Current finance lease</t>
  </si>
  <si>
    <t>Non-current portion</t>
  </si>
  <si>
    <t>Non-current finance lease liabilities</t>
  </si>
  <si>
    <t>Total debt outstanding</t>
  </si>
  <si>
    <t>Deferred financing fees [Member]</t>
  </si>
  <si>
    <t>Borrowings Excluding Finance Leases [Member] | Deferred financing fees [Member]</t>
  </si>
  <si>
    <t>Finance Lease [Member] | Deferred financing fees [Member]</t>
  </si>
  <si>
    <t>Current and long-term debt - Schedule of debt rollforward by facility (Details) - USD ($) $ in Thousands</t>
  </si>
  <si>
    <t>Jun. 09, 2014</t>
  </si>
  <si>
    <t>Jun. 30, 2018</t>
  </si>
  <si>
    <t>Reconciliation Of Changes In Borrowings [Roll Forward]</t>
  </si>
  <si>
    <t>Carrying Value as of December 31, 2018</t>
  </si>
  <si>
    <t>Carrying Value as of December 31, 2019</t>
  </si>
  <si>
    <t>KEXIM Credit Facility [Member]</t>
  </si>
  <si>
    <t>Repayments</t>
  </si>
  <si>
    <t>ABN AMRO Credit Facility [Member]</t>
  </si>
  <si>
    <t>Senior Secured Term Loan Facility - ING Credit Facility [Member]</t>
  </si>
  <si>
    <t>Senior Secured Term Loan Facility - 2018 NIBC Credit Facility [Member]</t>
  </si>
  <si>
    <t>2017 Credit Facility [Member]</t>
  </si>
  <si>
    <t>Credit Agricole Credit Facility [Member]</t>
  </si>
  <si>
    <t>ABN / K-Sure Credit Facility [Member]</t>
  </si>
  <si>
    <t>Citibank / K-Sure Credit Facility [Member]</t>
  </si>
  <si>
    <t>Senior Secured - Prudential Credit Facility [Member]</t>
  </si>
  <si>
    <t>Ocean Yield Lease Financing [Member]</t>
  </si>
  <si>
    <t>CMBFL Lease Financing [Member]</t>
  </si>
  <si>
    <t>BCFL Lease Financing (LR2s) [Member]</t>
  </si>
  <si>
    <t>CSSC Lease Financing [Member]</t>
  </si>
  <si>
    <t>CSSC Scrubber Lease Financing [Member]</t>
  </si>
  <si>
    <t>BCFL Lease Financing (MRs) [Member]</t>
  </si>
  <si>
    <t>AVIC Lease Financing [Member]</t>
  </si>
  <si>
    <t>China Huarong Lease Financing [Member]</t>
  </si>
  <si>
    <t>COSCO Lease Financing [Member]</t>
  </si>
  <si>
    <t>Unsecured Senior Notes Due 2020 [Member]</t>
  </si>
  <si>
    <t>Drawdowns</t>
  </si>
  <si>
    <t>Unsecured Senior Notes Due 2019 [Member]</t>
  </si>
  <si>
    <t>Gross carrying amount [member]</t>
  </si>
  <si>
    <t>Other Activity</t>
  </si>
  <si>
    <t>Gross carrying amount [member] | KEXIM Credit Facility [Member]</t>
  </si>
  <si>
    <t>Gross carrying amount [member] | ABN AMRO Credit Facility [Member]</t>
  </si>
  <si>
    <t>Gross carrying amount [member] | Senior Secured Term Loan Facility - ING Credit Facility [Member]</t>
  </si>
  <si>
    <t>Gross carrying amount [member] | Senior Secured Term Loan Facility - 2018 NIBC Credit Facility [Member]</t>
  </si>
  <si>
    <t>Gross carrying amount [member] | 2017 Credit Facility [Member]</t>
  </si>
  <si>
    <t>Gross carrying amount [member] | Credit Agricole Credit Facility [Member]</t>
  </si>
  <si>
    <t>Gross carrying amount [member] | ABN / K-Sure Credit Facility [Member]</t>
  </si>
  <si>
    <t>Gross carrying amount [member] | Citibank / K-Sure Credit Facility [Member]</t>
  </si>
  <si>
    <t>Gross carrying amount [member] | Senior Secured Term Loan Facility - ABN / SEB Credit Facility [Member]</t>
  </si>
  <si>
    <t>Gross carrying amount [member] | Senior Secured Hamburg Commercial Bank Credit Facility [Member]</t>
  </si>
  <si>
    <t>Gross carrying amount [member] | Senior Secured - Prudential Credit Facility [Member]</t>
  </si>
  <si>
    <t>Gross carrying amount [member] | Ocean Yield Lease Financing [Member]</t>
  </si>
  <si>
    <t>Gross carrying amount [member] | CMBFL Lease Financing [Member]</t>
  </si>
  <si>
    <t>Gross carrying amount [member] | BCFL Lease Financing (LR2s) [Member]</t>
  </si>
  <si>
    <t>Gross carrying amount [member] | CSSC Lease Financing [Member]</t>
  </si>
  <si>
    <t>Gross carrying amount [member] | CSSC Scrubber Lease Financing [Member]</t>
  </si>
  <si>
    <t>Gross carrying amount [member] | BCFL Lease Financing (MRs) [Member]</t>
  </si>
  <si>
    <t>Gross carrying amount [member] | 2018 CMBFL Lease Financing [Member]</t>
  </si>
  <si>
    <t>Gross carrying amount [member] | $116.0 Million Lease Financing [Member]</t>
  </si>
  <si>
    <t>Gross carrying amount [member] | AVIC Lease Financing [Member]</t>
  </si>
  <si>
    <t>Gross carrying amount [member] | China Huarong Lease Financing [Member]</t>
  </si>
  <si>
    <t>Gross carrying amount [member] | $157.5 Million Lease Financing [Member]</t>
  </si>
  <si>
    <t>Gross carrying amount [member] | COSCO Lease Financing [Member]</t>
  </si>
  <si>
    <t>Gross carrying amount [member] | IFRS 16 - Leases - 7 Handymax [Member]</t>
  </si>
  <si>
    <t>Gross carrying amount [member] | IFRS 16 - Leases - 3 MR [Member]</t>
  </si>
  <si>
    <t>Gross carrying amount [member] | $670.0 Million Lease Financing [Member]</t>
  </si>
  <si>
    <t>Gross carrying amount [member] | Unsecured Senior Notes Due 2020 [Member]</t>
  </si>
  <si>
    <t>Gross carrying amount [member] | Unsecured Senior Notes Due 2019 [Member]</t>
  </si>
  <si>
    <t>Gross carrying amount [member] | Convertible Senior Notes Due 2019 [Member]</t>
  </si>
  <si>
    <t>Gross carrying amount [member] | Convertible Senior Notes Due 2022 [Member]</t>
  </si>
  <si>
    <t>Deferred financing fees [Member] | Unsecured Senior Notes Due 2020 [Member]</t>
  </si>
  <si>
    <t>Deferred financing fees [Member] | Unsecured Senior Notes Due 2019 [Member]</t>
  </si>
  <si>
    <t>Net carrying amount [Member]</t>
  </si>
  <si>
    <t>Current and long-term debt - KEXIM credit facility (Details)</t>
  </si>
  <si>
    <t>Jul. 18, 2014USD ($)</t>
  </si>
  <si>
    <t>Feb. 28, 2014USD ($)repayment_installment</t>
  </si>
  <si>
    <t>Dec. 31, 2014vessel</t>
  </si>
  <si>
    <t>Write-offs of deferred financing fees related to repayment of debt</t>
  </si>
  <si>
    <t>Debt outstanding</t>
  </si>
  <si>
    <t>Loan maximum borrowing capacity</t>
  </si>
  <si>
    <t>Borrowings, Number Of Consecutive Semi-Annual Repayments Installments | repayment_installment</t>
  </si>
  <si>
    <t>Net debt to capitalization ratio</t>
  </si>
  <si>
    <t>Consolidated tangible net worth</t>
  </si>
  <si>
    <t>Cumulative positive net income</t>
  </si>
  <si>
    <t>25.00%</t>
  </si>
  <si>
    <t>Net proceeds of equity issuance</t>
  </si>
  <si>
    <t>50.00%</t>
  </si>
  <si>
    <t>Minimum ratio for fair value of vessels</t>
  </si>
  <si>
    <t>155.00%</t>
  </si>
  <si>
    <t>Repayments Of Borrowings, Unscheduled, Classified As Financing Activities</t>
  </si>
  <si>
    <t>KEXIM Credit Facility- KEXIM Tranche [Member]</t>
  </si>
  <si>
    <t>Borrowings instrument term</t>
  </si>
  <si>
    <t>12 years</t>
  </si>
  <si>
    <t>Borrowings Maturity, Term, After Delivery Date</t>
  </si>
  <si>
    <t>KEXIM Credit Facility- Commercial Tranche [Member]</t>
  </si>
  <si>
    <t>15 years</t>
  </si>
  <si>
    <t>6 years</t>
  </si>
  <si>
    <t>Floating Rate Guaranteed Notes Due 2019 Member - KEXIM Tranche [Member]</t>
  </si>
  <si>
    <t>Optional guarantee, term</t>
  </si>
  <si>
    <t>Construction in progress [member] | Newbuilding Program [Member] | KEXIM Credit Facility [Member]</t>
  </si>
  <si>
    <t>Number of vessels purchased and delivered | vessel</t>
  </si>
  <si>
    <t>Consolidated Liquidity Requirement - Scenario One [Member] | KEXIM Credit Facility [Member]</t>
  </si>
  <si>
    <t>Covenant liquidity requirement amount</t>
  </si>
  <si>
    <t>Consolidated Liquidity Requirement - Scenario Two [Member] | KEXIM Credit Facility [Member]</t>
  </si>
  <si>
    <t>Consolidated liquidity requirement per each owned vessel</t>
  </si>
  <si>
    <t>Consolidated liquidity requirement per each chartered-in vessel</t>
  </si>
  <si>
    <t>London Interbank Offered Rate (LIBOR) [Member] | KEXIM Credit Facility- KEXIM Tranche [Member]</t>
  </si>
  <si>
    <t>3.25%</t>
  </si>
  <si>
    <t>London Interbank Offered Rate (LIBOR) [Member] | Later than one year and not later than five years [member] | KEXIM Credit Facility- Commercial Tranche [Member]</t>
  </si>
  <si>
    <t>London Interbank Offered Rate (LIBOR) [Member] | Later than five years [member] | KEXIM Credit Facility- Commercial Tranche [Member]</t>
  </si>
  <si>
    <t>3.75%</t>
  </si>
  <si>
    <t>Current and long-term debt - ABN AMRO credit facility (Details) - USD ($)</t>
  </si>
  <si>
    <t>Jun. 30, 2019</t>
  </si>
  <si>
    <t>Jul. 31, 2015</t>
  </si>
  <si>
    <t>Sep. 30, 2019</t>
  </si>
  <si>
    <t>Borrowings first installment period</t>
  </si>
  <si>
    <t>3 months</t>
  </si>
  <si>
    <t>Senior Secured Term Loan Facility - ABN AMRO / SEB Credit Facility [Member]</t>
  </si>
  <si>
    <t>Consolidated Liquidity Requirement - Scenario One [Member] | ABN AMRO Credit Facility [Member]</t>
  </si>
  <si>
    <t>Consolidated Liquidity Requirement - Scenario One [Member] | Senior Secured Term Loan Facility - ABN AMRO / SEB Credit Facility [Member]</t>
  </si>
  <si>
    <t>Consolidated Liquidity Requirement - Scenario Two [Member] | ABN AMRO Credit Facility [Member]</t>
  </si>
  <si>
    <t>Consolidated Liquidity Requirement - Scenario Two [Member] | Senior Secured Term Loan Facility - ABN AMRO / SEB Credit Facility [Member]</t>
  </si>
  <si>
    <t>London Interbank Offered Rate (LIBOR) [Member] | ABN AMRO Credit Facility [Member]</t>
  </si>
  <si>
    <t>2.15%</t>
  </si>
  <si>
    <t>London Interbank Offered Rate (LIBOR) [Member] | Senior Secured Term Loan Facility - ABN AMRO / SEB Credit Facility [Member]</t>
  </si>
  <si>
    <t>2.60%</t>
  </si>
  <si>
    <t>Borrowings, Financial Covenants, Period One [Member] | ABN AMRO Credit Facility [Member]</t>
  </si>
  <si>
    <t>145.00%</t>
  </si>
  <si>
    <t>Borrowings, Financial Covenants, Period One [Member] | Consolidated Liquidity Requirement - Scenario Two [Member] | Senior Secured Term Loan Facility - ABN AMRO / SEB Credit Facility [Member]</t>
  </si>
  <si>
    <t>130.00%</t>
  </si>
  <si>
    <t>Borrowings, Financial Covenants, Period Two [Member] | ABN AMRO Credit Facility [Member]</t>
  </si>
  <si>
    <t>150.00%</t>
  </si>
  <si>
    <t>Borrowings, Financial Covenants, Period Two [Member] | Consolidated Liquidity Requirement - Scenario Two [Member] | Senior Secured Term Loan Facility - ABN AMRO / SEB Credit Facility [Member]</t>
  </si>
  <si>
    <t>140.00%</t>
  </si>
  <si>
    <t>Current and long-term debt - ING credit facility (Details) - USD ($)</t>
  </si>
  <si>
    <t>Jun. 30, 2015</t>
  </si>
  <si>
    <t>Mar. 31, 2016</t>
  </si>
  <si>
    <t>Sep. 30, 2015</t>
  </si>
  <si>
    <t>Periodic borrowing payment amount</t>
  </si>
  <si>
    <t>160.00%</t>
  </si>
  <si>
    <t>Consolidated Liquidity Requirement - Scenario One [Member] | Senior Secured Term Loan Facility - ING Credit Facility [Member]</t>
  </si>
  <si>
    <t>Consolidated Liquidity Requirement - Scenario Two [Member] | Senior Secured Term Loan Facility - ING Credit Facility [Member]</t>
  </si>
  <si>
    <t>London Interbank Offered Rate (LIBOR) [Member] | Senior Secured Term Loan Facility - ING Credit Facility [Member]</t>
  </si>
  <si>
    <t>1.95%</t>
  </si>
  <si>
    <t>London Interbank Offered Rate LIBOR plus margin [Member] | Senior Secured Term Loan Facility - ING Credit Facility [Member]</t>
  </si>
  <si>
    <t>2.40%</t>
  </si>
  <si>
    <t>STI Lombard, STI Osceola, STI Grace, STI Jermyn, STI Black Hawk and STI Pontiac [Member] | London Interbank Offered Rate (LIBOR) [Member] | Senior Secured Term Loan Facility - ING Credit Facility [Member]</t>
  </si>
  <si>
    <t>STI Rotherhithe and STI Notting Hill [Member] | London Interbank Offered Rate (LIBOR) [Member] | Senior Secured Term Loan Facility - ING Credit Facility [Member]</t>
  </si>
  <si>
    <t>First Eight Installments [Member] | Senior Secured Term Loan Facility - ING Credit Facility [Member]</t>
  </si>
  <si>
    <t>Remainder of Payments [Member] | Senior Secured Term Loan Facility - ING Credit Facility [Member]</t>
  </si>
  <si>
    <t>Current and long-term debt - 2018 NIBC Credit Facility (Details) - USD ($)</t>
  </si>
  <si>
    <t>Borrowings</t>
  </si>
  <si>
    <t>Senior Secured Term Loan Facility - 2018 NIBC Credit Facility [Member] | London Interbank Offered Rate (LIBOR) [Member]</t>
  </si>
  <si>
    <t>2.50%</t>
  </si>
  <si>
    <t>Consolidated Liquidity Requirement - Scenario One [Member] | Senior Secured Term Loan Facility - 2018 NIBC Credit Facility [Member]</t>
  </si>
  <si>
    <t>Consolidated Liquidity Requirement - Scenario Two [Member] | Senior Secured Term Loan Facility - 2018 NIBC Credit Facility [Member]</t>
  </si>
  <si>
    <t>MR [Member] | Senior Secured Term Loan Facility - 2018 NIBC Credit Facility [Member]</t>
  </si>
  <si>
    <t>Ships</t>
  </si>
  <si>
    <t>Borrowings, Financial Covenants, Period Two [Member] | Vessels [member] | Senior Secured Term Loan Facility - 2018 NIBC Credit Facility [Member]</t>
  </si>
  <si>
    <t>135.00%</t>
  </si>
  <si>
    <t>Borrowings, Financial Covenants, Period Three [Member] | Vessels [member] | Senior Secured Term Loan Facility - 2018 NIBC Credit Facility [Member]</t>
  </si>
  <si>
    <t>Current and long-term debt - 2017 credit facility (Details)</t>
  </si>
  <si>
    <t>Mar. 31, 2017USD ($)tranche</t>
  </si>
  <si>
    <t>Number of borrowing tranches | tranche</t>
  </si>
  <si>
    <t>Deposit in debt service reserve account</t>
  </si>
  <si>
    <t>2017 Credit Facility - Commercial Tranche [Member]</t>
  </si>
  <si>
    <t>2017 Credit Facility - Commercial Tranche One [Member]</t>
  </si>
  <si>
    <t>Repayment profile term</t>
  </si>
  <si>
    <t>2017 Credit Facility - Commercial Tranche One [Member] | London Interbank Offered Rate (LIBOR) [Member]</t>
  </si>
  <si>
    <t>2.25%</t>
  </si>
  <si>
    <t>2017 Credit Facility - Commercial Tranche Two [Member]</t>
  </si>
  <si>
    <t>9 years</t>
  </si>
  <si>
    <t>2017 Credit Facility - Commercial Tranche Two [Member] | London Interbank Offered Rate (LIBOR) [Member]</t>
  </si>
  <si>
    <t>2017 Credit Facility - KEXIM Funded Tranche and GIEK Guaranteed Tranche [Member]</t>
  </si>
  <si>
    <t>2017 Credit Facility - KEXIM Funded Tranche and GIEK Guaranteed Tranche [Member] | London Interbank Offered Rate (LIBOR) [Member]</t>
  </si>
  <si>
    <t>2017 Credit Facility - KEXIM Funded Tranche [Member]</t>
  </si>
  <si>
    <t>2017 Credit Facility - GIEK Guaranteed Tranche [Member]</t>
  </si>
  <si>
    <t>2017 Credit Facility - KEXIM Guaranteed Tranche [Member]</t>
  </si>
  <si>
    <t>2017 Credit Facility - KEXIM Guaranteed Tranche [Member] | London Interbank Offered Rate (LIBOR) [Member]</t>
  </si>
  <si>
    <t>1.60%</t>
  </si>
  <si>
    <t>Consolidated Liquidity Requirement - Scenario One [Member] | 2017 Credit Facility [Member]</t>
  </si>
  <si>
    <t>Consolidated Liquidity Requirement - Scenario Two [Member] | 2017 Credit Facility [Member]</t>
  </si>
  <si>
    <t>Current and long-term debt - NIBC credit facility (Details)</t>
  </si>
  <si>
    <t>Aug. 31, 2019USD ($)</t>
  </si>
  <si>
    <t>Jun. 30, 2018USD ($)</t>
  </si>
  <si>
    <t>NIBC Credit Facility [Member]</t>
  </si>
  <si>
    <t>London Interbank Offered Rate (LIBOR) [Member] | Senior Secured Term Loan Facility - 2018 NIBC Credit Facility [Member]</t>
  </si>
  <si>
    <t>London Interbank Offered Rate (LIBOR) [Member] | NIBC Credit Facility [Member]</t>
  </si>
  <si>
    <t>Current and long-term debt - Credit Agricole credit facility (Details) - USD ($)</t>
  </si>
  <si>
    <t>Jun. 30, 2017</t>
  </si>
  <si>
    <t>Credit Agricole Credit Facility [Member] | London Interbank Offered Rate (LIBOR) [Member]</t>
  </si>
  <si>
    <t>2.75%</t>
  </si>
  <si>
    <t>Consolidated Liquidity Requirement - Scenario One [Member] | Credit Agricole Credit Facility [Member]</t>
  </si>
  <si>
    <t>Consolidated Liquidity Requirement - Scenario Two [Member] | Credit Agricole Credit Facility [Member]</t>
  </si>
  <si>
    <t>Current and long-term debt - ABN AMRO/K-Sure credit facility (Details)</t>
  </si>
  <si>
    <t>Sep. 30, 2017USD ($)vesseltranche</t>
  </si>
  <si>
    <t>ABN AMRO / K-Sure Credit Facility - Commercial Tranche [Member]</t>
  </si>
  <si>
    <t>ABN AMRO / K-Sure Credit Facility - Commercial Tranche [Member] | London Interbank Offered Rate (LIBOR) [Member]</t>
  </si>
  <si>
    <t>ABN AMRO / K-Sure Credit Facility - K-Sure Tranche [Member]</t>
  </si>
  <si>
    <t>ABN AMRO / K-Sure Credit Facility - K-Sure Tranche [Member] | London Interbank Offered Rate (LIBOR) [Member]</t>
  </si>
  <si>
    <t>1.80%</t>
  </si>
  <si>
    <t>Consolidated Liquidity Requirement - Scenario One [Member] | ABN / K-Sure Credit Facility [Member]</t>
  </si>
  <si>
    <t>Consolidated Liquidity Requirement - Scenario Two [Member] | ABN / K-Sure Credit Facility [Member]</t>
  </si>
  <si>
    <t>STI Precision And STI Prestige [Member] | Vessels [member] | ABN / K-Sure Credit Facility [Member]</t>
  </si>
  <si>
    <t>Number of collateralized vessels refinanced | vessel</t>
  </si>
  <si>
    <t>Current and long-term debt - Citibank/K-Sure credit facility (Details)</t>
  </si>
  <si>
    <t>Citibank / K-Sure Credit Facility - Commercial Tranche [Member]</t>
  </si>
  <si>
    <t>Citibank / K-Sure Credit Facility - K-Sure Tranche [Member]</t>
  </si>
  <si>
    <t>Consolidated Liquidity Requirement - Scenario One [Member] | Citibank / K-Sure Credit Facility [Member]</t>
  </si>
  <si>
    <t>Consolidated Liquidity Requirement - Scenario Two [Member] | Citibank / K-Sure Credit Facility [Member]</t>
  </si>
  <si>
    <t>Vessels [member] | STI Excellence, STI Executive, STI Experience and STI Express [Member] | Citibank / K-Sure Credit Facility [Member]</t>
  </si>
  <si>
    <t>London Interbank Offered Rate (LIBOR) [Member] | Citibank / K-Sure Credit Facility - Commercial Tranche [Member]</t>
  </si>
  <si>
    <t>London Interbank Offered Rate (LIBOR) [Member] | Citibank / K-Sure Credit Facility - K-Sure Tranche [Member]</t>
  </si>
  <si>
    <t>Current and long-term debt - ABN AMRO / SEB Credit Facility (Details)</t>
  </si>
  <si>
    <t>Jun. 30, 2018USD ($)tanker</t>
  </si>
  <si>
    <t>Jun. 30, 2015USD ($)</t>
  </si>
  <si>
    <t>Mar. 31, 2016USD ($)</t>
  </si>
  <si>
    <t>Sep. 30, 2015USD ($)</t>
  </si>
  <si>
    <t>Senior Secured Term Loan Facility - ABN AMRO / SEB Credit Facility [Member] | London Interbank Offered Rate (LIBOR) [Member]</t>
  </si>
  <si>
    <t>Senior Secured Term Loan Facility - ING Credit Facility [Member] | London Interbank Offered Rate (LIBOR) [Member]</t>
  </si>
  <si>
    <t>Senior Secured Term Loan Facility - ABN / SEB Credit Facility [Member]</t>
  </si>
  <si>
    <t>STI Hammersmith, STI Westminster, STI Connaught, STI Winnie and STI Lauren [Member] | Vessels [member] | K-Sure Credit Facility [Member]</t>
  </si>
  <si>
    <t>Number of collateralized vessels refinanced | tanker</t>
  </si>
  <si>
    <t>STI Hammersmith [Member] | Handymax [Member] | Vessels [member] | K-Sure Credit Facility [Member]</t>
  </si>
  <si>
    <t>STI Westminster [Member] | MR [Member] | Vessels [member] | K-Sure Credit Facility [Member]</t>
  </si>
  <si>
    <t>STI Connaught, STI Winnie and STI Lauren [Member] | LR2 [Member] | Vessels [member] | K-Sure Credit Facility [Member]</t>
  </si>
  <si>
    <t>First Eight Installments [Member] | Senior Secured Term Loan Facility - ABN AMRO / SEB Credit Facility [Member]</t>
  </si>
  <si>
    <t>Remainder of Payments [Member] | Senior Secured Term Loan Facility - ABN AMRO / SEB Credit Facility [Member]</t>
  </si>
  <si>
    <t>Current and long-term debt - Hamburg commercial bank credit facility (Details) - USD ($)</t>
  </si>
  <si>
    <t>Nov. 30, 2019</t>
  </si>
  <si>
    <t>Borrowings, Financial Covenants, Consolidated Tangible Net Worth, Minimum</t>
  </si>
  <si>
    <t>Borrowings, Financial Covenants, Cumulative Positive Net Income, Percentage</t>
  </si>
  <si>
    <t>Borrowings, Financial Covenants, Net Proceeds Of Equity Issuance</t>
  </si>
  <si>
    <t>Hamburg commercial bank credit facility [Member]</t>
  </si>
  <si>
    <t>Borrowings, Periodic Payment, Amount</t>
  </si>
  <si>
    <t>Hamburg commercial bank credit facility [Member] | London Interbank Offered Rate (LIBOR) [Member]</t>
  </si>
  <si>
    <t>Consolidated Liquidity Requirement - Scenario One [Member] | Hamburg commercial bank credit facility [Member]</t>
  </si>
  <si>
    <t>Consolidated Liquidity Requirement - Scenario One [Member] | Senior Secured - Prudential Credit Facility [Member]</t>
  </si>
  <si>
    <t>Consolidated Liquidity Requirement - Scenario Two [Member] | Hamburg commercial bank credit facility [Member]</t>
  </si>
  <si>
    <t>Consolidated Liquidity Requirement - Scenario Two [Member] | Senior Secured - Prudential Credit Facility [Member]</t>
  </si>
  <si>
    <t>Borrowings, Financial Covenants, Period One [Member] | Hamburg commercial bank credit facility [Member]</t>
  </si>
  <si>
    <t>134.00%</t>
  </si>
  <si>
    <t>Borrowings, Financial Covenants, Period One [Member] | Senior Secured - Prudential Credit Facility [Member]</t>
  </si>
  <si>
    <t>125.00%</t>
  </si>
  <si>
    <t>Tranche 1-refinance KEXIM two vessels [Member] | Hamburg commercial bank credit facility [Member]</t>
  </si>
  <si>
    <t>Ships to be installed with scrubbers [Member] | Hamburg commercial bank credit facility [Member]</t>
  </si>
  <si>
    <t>Current and long-term debt - Prudential private capital facility (Details) - USD ($)</t>
  </si>
  <si>
    <t>Sep. 30, 2017</t>
  </si>
  <si>
    <t>Senior Secured Term Loan Facility - Citibank / K-Sure Credit Facility [Member]</t>
  </si>
  <si>
    <t>Consolidated Liquidity Requirement - Scenario One [Member] | Senior Secured Term Loan Facility - Citibank / K-Sure Credit Facility [Member]</t>
  </si>
  <si>
    <t>Consolidated Liquidity Requirement - Scenario Two [Member] | Senior Secured Term Loan Facility - Citibank / K-Sure Credit Facility [Member]</t>
  </si>
  <si>
    <t>Current and long-term debt DNB /GIEK Credit facility 2019 (Details) - USD ($)</t>
  </si>
  <si>
    <t>Commercial bank tranche [Member] | London Interbank Offered Rate LIBOR plus margin [Member]</t>
  </si>
  <si>
    <t>DNB / GIEK credit facility 2019 [Member]</t>
  </si>
  <si>
    <t>DNB / GIEK credit facility 2019 (ECA facility) [Member]</t>
  </si>
  <si>
    <t>GIEK tranche [Member] | London Interbank Offered Rate LIBOR plus margin [Member]</t>
  </si>
  <si>
    <t>GIEK tranche [Member] | DNB / GIEK credit facility 2019 [Member]</t>
  </si>
  <si>
    <t>Commercial bank tranche [Member] | DNB / GIEK credit facility 2019 [Member]</t>
  </si>
  <si>
    <t>Commercial facility [Member] | DNB / GIEK credit facility 2019 [Member]</t>
  </si>
  <si>
    <t>Current and long-term debt BNPP Sinosure Credit Facility (Details)</t>
  </si>
  <si>
    <t>BNPP Sinosure credit facility [Member]</t>
  </si>
  <si>
    <t>Lesser of percentage of the purchase price and installation of scrubbers</t>
  </si>
  <si>
    <t>85.00%</t>
  </si>
  <si>
    <t>Number of scrubbers</t>
  </si>
  <si>
    <t>Percentage not to exceed fair market value o collateral vessel</t>
  </si>
  <si>
    <t>65.00%</t>
  </si>
  <si>
    <t>Sinosure facility [Member]</t>
  </si>
  <si>
    <t>Sinosure facility [Member] | London Interbank Offered Rate (LIBOR) [Member]</t>
  </si>
  <si>
    <t>Commercial facility [Member] | London Interbank Offered Rate (LIBOR) [Member]</t>
  </si>
  <si>
    <t>2.80%</t>
  </si>
  <si>
    <t>Commercial facility [Member] | BNPP Sinosure credit facility [Member]</t>
  </si>
  <si>
    <t>Current and long-term debt - BCFL Lease Financing (MR) (Details)</t>
  </si>
  <si>
    <t>Sep. 30, 2017USD ($)vesseloption</t>
  </si>
  <si>
    <t>Dec. 31, 2017vessel</t>
  </si>
  <si>
    <t>BCFL Lease Financing (MRs) [Member] | Bottom of range [member]</t>
  </si>
  <si>
    <t>Deposit minimum per vessel</t>
  </si>
  <si>
    <t>STI Amber, STI Topaz, STI Ruby, STI Garnet and STI Onyx [Member]</t>
  </si>
  <si>
    <t>Number of vessels under finance lease arrangements | vessel</t>
  </si>
  <si>
    <t>MR [Member] | STI Amber, STI Topaz, STI Ruby, STI Garnet and STI Onyx [Member] | Vessels [member] | Bottom of range [member]</t>
  </si>
  <si>
    <t>Sale leaseback, option to purchase period</t>
  </si>
  <si>
    <t>MR [Member] | STI Amber, STI Topaz, STI Ruby, STI Garnet and STI Onyx [Member] | Vessels [member] | Top of range [member]</t>
  </si>
  <si>
    <t>10 years</t>
  </si>
  <si>
    <t>MR [Member] | STI Amber, STI Topaz, STI Ruby, STI Garnet and STI Onyx [Member] | Vessels [member] | BCFL Lease Financing (MRs) [Member]</t>
  </si>
  <si>
    <t>Sale leaseback transaction, term</t>
  </si>
  <si>
    <t>7 years</t>
  </si>
  <si>
    <t>Finance lease daily rate per vessel</t>
  </si>
  <si>
    <t>Number of options in sale leaseback | option</t>
  </si>
  <si>
    <t>Sale leaseback, option term</t>
  </si>
  <si>
    <t>Sale leaseback, deposit per vessel</t>
  </si>
  <si>
    <t>Current and long-term debt - BCFL Lease Financing (LR2) (Details) $ in Thousands</t>
  </si>
  <si>
    <t>Sep. 01, 2017vessel</t>
  </si>
  <si>
    <t>BCFL Lease Financing (LR2s) [Member] | Bottom of range [member]</t>
  </si>
  <si>
    <t>Periodic payment per vessel</t>
  </si>
  <si>
    <t>BCFL Lease Financing (LR2s) [Member] | Top of range [member]</t>
  </si>
  <si>
    <t>BCFL Lease Financing (LR2s) [Member] | London Interbank Offered Rate (LIBOR) [Member]</t>
  </si>
  <si>
    <t>STI Solace, STI Solidarity And STI Stability [Member] | Vessels [member] | LR2 [Member] | BCFL Lease Financing (LR2s) [Member]</t>
  </si>
  <si>
    <t>STI Solace, STI Solidarity And STI Stability [Member] | Vessels [member] | NPTI September Closing [Member] | LR2 [Member] | BCFL Lease Financing (LR2s) [Member]</t>
  </si>
  <si>
    <t>Borrowings, bareboat charter term</t>
  </si>
  <si>
    <t>Current and long-term debt - CSSC Shipping Lease Financing (Details) $ in Thousands</t>
  </si>
  <si>
    <t>Sep. 01, 2017USD ($)vessel</t>
  </si>
  <si>
    <t>CSSC Lease Financing [Member] | London Interbank Offered Rate (LIBOR) [Member]</t>
  </si>
  <si>
    <t>4.60%</t>
  </si>
  <si>
    <t>Increase (Decrease) In Maximum Borrowing Capacity</t>
  </si>
  <si>
    <t>CSSC Scrubber Lease Financing [Member] | London Interbank Offered Rate LIBOR plus margin [Member]</t>
  </si>
  <si>
    <t>3.80%</t>
  </si>
  <si>
    <t>Vessels [member] | LR2 [Member] | NPTI September Closing [Member] | STI Gallantry, STI Nautilus, STI Guard, STI Guide, STI Goal, STI Gauntlet, STI Gladiator, STI Gratitude [Member] | CSSC Lease Financing [Member]</t>
  </si>
  <si>
    <t>Ships to be installed with scrubbers [Member] | CSSC Scrubber Lease Financing [Member]</t>
  </si>
  <si>
    <t>Vessels fitted with scrubbers</t>
  </si>
  <si>
    <t>LR2 [Member] | CSSC Scrubber Lease Financing [Member]</t>
  </si>
  <si>
    <t>Current and long-term debt - CMBFL Lease Financing (Details)</t>
  </si>
  <si>
    <t>115.00%</t>
  </si>
  <si>
    <t>CMBFL Lease Financing [Member] | London Interbank Offered Rate (LIBOR) [Member]</t>
  </si>
  <si>
    <t>LR2 [Member] | Vessels [member] | NPTI September Closing [Member] | STI Pride And STI Providence [Member] | CMBFL Lease Financing [Member]</t>
  </si>
  <si>
    <t>Consolidated Liquidity Requirement - Scenario One [Member] | CMBFL Lease Financing [Member]</t>
  </si>
  <si>
    <t>Consolidated Liquidity Requirement - Scenario Two [Member] | CMBFL Lease Financing [Member]</t>
  </si>
  <si>
    <t>Current and long-term debt - Ocean Yield Lease Financing (Details)</t>
  </si>
  <si>
    <t>Ocean Yield Lease Financing [Member] | Bottom of range [member]</t>
  </si>
  <si>
    <t>Ocean Yield Lease Financing [Member] | Top of range [member]</t>
  </si>
  <si>
    <t>Ocean Yield Lease Financing [Member] | London Interbank Offered Rate (LIBOR) [Member]</t>
  </si>
  <si>
    <t>5.40%</t>
  </si>
  <si>
    <t>STI Sanctity, STI Steadfast, STI Supreme And STI Symphony [Member] | LR2 [Member] | NPTI September Closing [Member] | Vessels [member] | Ocean Yield Lease Financing [Member]</t>
  </si>
  <si>
    <t>13 years</t>
  </si>
  <si>
    <t>Consolidated Liquidity Requirement - Scenario One [Member] | Ocean Yield Lease Financing [Member]</t>
  </si>
  <si>
    <t>Consolidated Liquidity Requirement - Scenario Two [Member] | Ocean Yield Lease Financing [Member]</t>
  </si>
  <si>
    <t>Current and long-term debt - China Huarong Sale and Leaseback (Details) $ in Thousands</t>
  </si>
  <si>
    <t>Aug. 31, 2018USD ($)</t>
  </si>
  <si>
    <t>May 31, 2018USD ($)tanker</t>
  </si>
  <si>
    <t>China Huarong Lease Financing [Member] | Bottom of range [member]</t>
  </si>
  <si>
    <t>China Huarong Lease Financing [Member] | Top of range [member]</t>
  </si>
  <si>
    <t>China Huarong Lease Financing [Member] | London Interbank Offered Rate (LIBOR) [Member]</t>
  </si>
  <si>
    <t>2016 Credit Facility [Member]</t>
  </si>
  <si>
    <t>STI Opera, STI Virtus, STI Venere, STI Aqua, STI Dama, and STI Regina [Member] | Vessels [member] | MR [Member] | China Huarong Lease Financing [Member]</t>
  </si>
  <si>
    <t>Number of vessels under finance lease arrangements | tanker</t>
  </si>
  <si>
    <t>Current and long-term debt - $116.0 million Sale and Leaseback (Details)</t>
  </si>
  <si>
    <t>Aug. 31, 2018USD ($)tanker</t>
  </si>
  <si>
    <t>STI Gramercy and STI Queens [Member] | MR [Member] | Vessels [member] | $116.0 Million Lease Financing [Member]</t>
  </si>
  <si>
    <t>STI Oxford and STI Selatar [Member] | LR2 [Member] | Vessels [member] | $116.0 Million Lease Financing [Member]</t>
  </si>
  <si>
    <t>Current and long-term debt - AVIC Sale and Leaseback (Details)</t>
  </si>
  <si>
    <t>Oct. 31, 2019USD ($)</t>
  </si>
  <si>
    <t>Jul. 31, 2018USD ($)tanker</t>
  </si>
  <si>
    <t>110.00%</t>
  </si>
  <si>
    <t>AVIC Lease Financing [Member] | Bottom of range [member]</t>
  </si>
  <si>
    <t>AVIC Lease Financing [Member] | Top of range [member]</t>
  </si>
  <si>
    <t>AVIC Lease Financing [Member] | London Interbank Offered Rate (LIBOR) [Member]</t>
  </si>
  <si>
    <t>3.70%</t>
  </si>
  <si>
    <t>AVIC Lease Financing [Member] | London Interbank Offered Rate LIBOR plus margin [Member]</t>
  </si>
  <si>
    <t>4.20%</t>
  </si>
  <si>
    <t>NIBC Credit Facility [Member] | London Interbank Offered Rate (LIBOR) [Member]</t>
  </si>
  <si>
    <t>LR2 [Member] | AVIC Lease Financing [Member]</t>
  </si>
  <si>
    <t>MR [Member] | AVIC Lease Financing [Member]</t>
  </si>
  <si>
    <t>STI Ville, STI Fontvieille and STI Brooklyn [Member] | Vessels [member] | MR [Member] | AVIC Lease Financing [Member]</t>
  </si>
  <si>
    <t>STI Rose and STI Rambla [Member] | Vessels [member] | LR2 [Member] | AVIC Lease Financing [Member]</t>
  </si>
  <si>
    <t>Current and long-term debt - 2018 CMB Sale and Leaseback (Details)</t>
  </si>
  <si>
    <t>Mar. 27, 2020USD ($)</t>
  </si>
  <si>
    <t>2018 CMB Sale and Leaseback [Member]</t>
  </si>
  <si>
    <t>3 years 6 months</t>
  </si>
  <si>
    <t>2018 CMB Sale and Leaseback [Member] | Bottom of range [member]</t>
  </si>
  <si>
    <t>2018 CMB Sale and Leaseback [Member] | Top of range [member]</t>
  </si>
  <si>
    <t>2018 CMB Sale and Leaseback [Member] | London Interbank Offered Rate (LIBOR) [Member]</t>
  </si>
  <si>
    <t>3.20%</t>
  </si>
  <si>
    <t>2018 CMB Sale and Leaseback [Member] | London Interbank Offered Rate LIBOR plus margin [Member]</t>
  </si>
  <si>
    <t>3.10%</t>
  </si>
  <si>
    <t>DVB 2017 Credit Facility [Member]</t>
  </si>
  <si>
    <t>Senior Secured Term Loan Facility - K-Sure Credit Facility, Repayment Two [Member]</t>
  </si>
  <si>
    <t>BNPP Credit Facility [Member]</t>
  </si>
  <si>
    <t>STI Battery, STI Milwaukee, STI Tribeca, STI Bronx, STI Manhattan, and STI Seneca [Member] | MR [Member] | Vessels [member] | 2018 CMB Sale and Leaseback [Member]</t>
  </si>
  <si>
    <t>Consolidated Liquidity Requirement - Scenario One [Member] | 2018 CMB Sale and Leaseback [Member]</t>
  </si>
  <si>
    <t>Consolidated Liquidity Requirement - Scenario Two [Member] | 2018 CMB Sale and Leaseback [Member]</t>
  </si>
  <si>
    <t>Current and long-term debt $28.9 Million scrubber lease financing (Details)</t>
  </si>
  <si>
    <t>Nov. 30, 2019USD ($)</t>
  </si>
  <si>
    <t>$28.9 Million scrubber financing [Member]</t>
  </si>
  <si>
    <t>Commitments scrubber financing</t>
  </si>
  <si>
    <t>Commitments scrubber financing per vessel</t>
  </si>
  <si>
    <t>MR [Member] | $28.9 Million scrubber financing [Member]</t>
  </si>
  <si>
    <t>LR2 [Member] | $28.9 Million scrubber financing [Member]</t>
  </si>
  <si>
    <t>Current and long-term debt - COSCO Shipping Sale and Leaseback (Details)</t>
  </si>
  <si>
    <t>Sep. 30, 2018USD ($)tanker</t>
  </si>
  <si>
    <t>COSCO Lease Financing [Member] | Bottom of range [member]</t>
  </si>
  <si>
    <t>COSCO Lease Financing [Member] | Top of range [member]</t>
  </si>
  <si>
    <t>COSCO Lease Financing [Member] | London Interbank Offered Rate (LIBOR) [Member]</t>
  </si>
  <si>
    <t>3.60%</t>
  </si>
  <si>
    <t>STI Battersea and STI Wembley [Member] | Handymax [Member] | Vessels [member] | COSCO Lease Financing [Member]</t>
  </si>
  <si>
    <t>STI Texas City and STI Meraux [Member] | MR [Member] | Vessels [member] | COSCO Lease Financing [Member]</t>
  </si>
  <si>
    <t>Current and long-term debt - $157.5 million Sale and Leaseback (Details)</t>
  </si>
  <si>
    <t>$157.5 Million Lease Financing [Member] | Bottom of range [member]</t>
  </si>
  <si>
    <t>$157.5 Million Lease Financing [Member] | Top of range [member]</t>
  </si>
  <si>
    <t>$157.5 Million Lease Financing [Member] | London Interbank Offered Rate (LIBOR) [Member]</t>
  </si>
  <si>
    <t>STI San Antonio, STI Benicia, STI St. Charles, STI Yorkville, STI Mayfair, and STI Duchessa [Member] | MR [Member] | Vessels [member] | $157.5 Million Lease Financing [Member]</t>
  </si>
  <si>
    <t>STI Alexis [Member] | LR2 [Member] | Vessels [member] | $157.5 Million Lease Financing [Member]</t>
  </si>
  <si>
    <t>Consolidated Liquidity Requirement - Scenario One [Member] | $157.5 Million Lease Financing [Member]</t>
  </si>
  <si>
    <t>Consolidated Liquidity Requirement - Scenario Two [Member] | $157.5 Million Lease Financing [Member]</t>
  </si>
  <si>
    <t>Current and long-term debt - Unsecured senior notes due 2020 (Details) - USD ($)</t>
  </si>
  <si>
    <t>May 12, 2014</t>
  </si>
  <si>
    <t>6.75%</t>
  </si>
  <si>
    <t>Minimum denominations</t>
  </si>
  <si>
    <t>Integral multiples</t>
  </si>
  <si>
    <t>Net borrowings limit</t>
  </si>
  <si>
    <t>70.00%</t>
  </si>
  <si>
    <t>Borrowings, Redemption, Period One [Member] | Unsecured Senior Notes Due 2020 [Member]</t>
  </si>
  <si>
    <t>Repurchased face amount percentage</t>
  </si>
  <si>
    <t>Borrowings, Redemption, Period Two [Member] | Unsecured Senior Notes Due 2020 [Member]</t>
  </si>
  <si>
    <t>101.00%</t>
  </si>
  <si>
    <t>Current and long-term debt - Convertible senior notes due 2022 (Details)</t>
  </si>
  <si>
    <t>Nov. 25, 2019</t>
  </si>
  <si>
    <t>Sep. 10, 2019</t>
  </si>
  <si>
    <t>Mar. 13, 2019</t>
  </si>
  <si>
    <t>Dec. 05, 2018</t>
  </si>
  <si>
    <t>Sep. 20, 2018</t>
  </si>
  <si>
    <t>Jun. 06, 2018</t>
  </si>
  <si>
    <t>May 31, 2018USD ($)$ / shares</t>
  </si>
  <si>
    <t>Mar. 31, 2018business_day</t>
  </si>
  <si>
    <t>Interest expense on borrowings</t>
  </si>
  <si>
    <t>Non-cash accretion</t>
  </si>
  <si>
    <t>Convertible conversion rate</t>
  </si>
  <si>
    <t>Initial conversion price (in USD per share) | $ / shares</t>
  </si>
  <si>
    <t>Carrying amount of equity component</t>
  </si>
  <si>
    <t>Borrowings, Redemption, Period One [Member] | Convertible Senior Notes Due 2022 [Member]</t>
  </si>
  <si>
    <t>Threshold consecutive or non-consecutive trading days</t>
  </si>
  <si>
    <t>15 days</t>
  </si>
  <si>
    <t>Threshold consecutive trading days</t>
  </si>
  <si>
    <t>25 days</t>
  </si>
  <si>
    <t>Common stock closing price as percentage of conversion price minimum</t>
  </si>
  <si>
    <t>Borrowings, Redemption, Period Two [Member] | Convertible Senior Notes Due 2022 [Member]</t>
  </si>
  <si>
    <t>5 days</t>
  </si>
  <si>
    <t>98.00%</t>
  </si>
  <si>
    <t>Threshold trading days | business_day</t>
  </si>
  <si>
    <t>Current and long-term debt - Schedule of dividends declared from issuance of the Convertible Notes (Details) - Convertible Notes due 2022 [Member]</t>
  </si>
  <si>
    <t>Nov. 25, 2019$ / shares</t>
  </si>
  <si>
    <t>Sep. 10, 2019$ / shares</t>
  </si>
  <si>
    <t>Jun. 30, 2019$ / shares</t>
  </si>
  <si>
    <t>Mar. 13, 2019$ / shares</t>
  </si>
  <si>
    <t>Dec. 05, 2018$ / shares</t>
  </si>
  <si>
    <t>Sep. 20, 2018$ / shares</t>
  </si>
  <si>
    <t>Jun. 06, 2018$ / shares</t>
  </si>
  <si>
    <t>May 31, 2018</t>
  </si>
  <si>
    <t>Dividends per share (in USD per share)</t>
  </si>
  <si>
    <t>Current and long-term debt - Unsecured senior notes due 2019 (Details) - USD ($) $ in Thousands</t>
  </si>
  <si>
    <t>Mar. 31, 2017</t>
  </si>
  <si>
    <t>8.25%</t>
  </si>
  <si>
    <t>Borrowings redemption</t>
  </si>
  <si>
    <t>Current and long-term debt - Convertible senior notes due 2019 (Details)</t>
  </si>
  <si>
    <t>Common stock repurchase amount</t>
  </si>
  <si>
    <t>Gain (Loss) On Exchange Of Convertible Notes</t>
  </si>
  <si>
    <t>Derivative financial instruments - Narrative (Details) - Vessels [member] - Densa Crocodile [Member] - LR2 [Member]</t>
  </si>
  <si>
    <t>Feb. 28, 2015USD ($)</t>
  </si>
  <si>
    <t>Disclosure of detailed information about financial instruments [line items]</t>
  </si>
  <si>
    <t>Term of lease</t>
  </si>
  <si>
    <t>Lease payments, extension, daily rate</t>
  </si>
  <si>
    <t>Profit and loss agreement [member]</t>
  </si>
  <si>
    <t>Percentage of profit and loss sharing in a derivative arrangement</t>
  </si>
  <si>
    <t>Derivative financial instruments - Schedule of Fair Value Adjustments (Details) - USD ($) $ in Thousands</t>
  </si>
  <si>
    <t>Realized gain recognised in profit and loss</t>
  </si>
  <si>
    <t>Unrealized gain (loss) recognised in profit and loss</t>
  </si>
  <si>
    <t>Unrealized gain on derivative financial instruments</t>
  </si>
  <si>
    <t>Profit and loss agreement [member] | Profit and loss agreement [member]</t>
  </si>
  <si>
    <t>Segment reporting - Information About Reportable Segments (Details) - USD ($) $ in Thousands</t>
  </si>
  <si>
    <t>Disclosure of operating segments [line items]</t>
  </si>
  <si>
    <t>Loss on sales of vessels</t>
  </si>
  <si>
    <t>Reportable segments [member]</t>
  </si>
  <si>
    <t>Reportable segments [member] | LR1/Panamax [Member]</t>
  </si>
  <si>
    <t>Reportable segments [member] | Handymax [Member]</t>
  </si>
  <si>
    <t>Reportable segments [member] | LR2 [Member]</t>
  </si>
  <si>
    <t>Reportable segments [member] | MR [Member]</t>
  </si>
  <si>
    <t>Corporate and eliminations [member]</t>
  </si>
  <si>
    <t>Segment reporting - Revenue from Major Customers (Details) - USD ($) $ in Thousands</t>
  </si>
  <si>
    <t>Disclosure of major customers [line items]</t>
  </si>
  <si>
    <t>Percentage of revenues from customers</t>
  </si>
  <si>
    <t>10.00%</t>
  </si>
  <si>
    <t>MR [Member] | Other related parties [member] | Scorpio MR Pool Limited [Member]</t>
  </si>
  <si>
    <t>Pool revenue</t>
  </si>
  <si>
    <t>LR2 [Member] | Other related parties [member] | Scorpio LR2 Pool Limited [Member]</t>
  </si>
  <si>
    <t>Handymax [Member] | Other related parties [member] | Scorpio Handymax Tanker Pool Limited [Member]</t>
  </si>
  <si>
    <t>MR, LR2 and Handymax</t>
  </si>
  <si>
    <t>Scorpio Handymax Tanker Pool Limited [Member] | Handymax [Member] | Other related parties [member]</t>
  </si>
  <si>
    <t>Scorpio Handymax Tanker Pool Limited [Member] | Handymax [Member] | Other related parties [member] | Scorpio Handymax Tanker Pool Limited [Member]</t>
  </si>
  <si>
    <t>Scorpio LR2 Pool Limited [Member] | LR2 [Member] | Other related parties [member]</t>
  </si>
  <si>
    <t>Scorpio LR2 Pool Limited [Member] | LR2 [Member] | Other related parties [member] | Scorpio LR2 Pool Limited [Member]</t>
  </si>
  <si>
    <t>Scorpio MR Pool Limited [Member] | MR [Member] | Scorpio MR Pool Limited [Member]</t>
  </si>
  <si>
    <t>Scorpio MR Pool Limited [Member] | MR [Member] | Other related parties [member]</t>
  </si>
  <si>
    <t>Common shares - Narrative (Details)</t>
  </si>
  <si>
    <t>Jul. 31, 2019USD ($)shares</t>
  </si>
  <si>
    <t>Jun. 30, 2019USD ($)shares</t>
  </si>
  <si>
    <t>Sep. 01, 2017warrantsharesvessel$ / shares</t>
  </si>
  <si>
    <t>Jun. 14, 2017shares</t>
  </si>
  <si>
    <t>Jan. 31, 2020USD ($)shares</t>
  </si>
  <si>
    <t>Dec. 31, 2018USD ($)shares$ / shares</t>
  </si>
  <si>
    <t>Oct. 31, 2018USD ($)$ / sharesshares</t>
  </si>
  <si>
    <t>Sep. 30, 2018USD ($)shares</t>
  </si>
  <si>
    <t>Mar. 31, 2018USD ($)shares</t>
  </si>
  <si>
    <t>Dec. 31, 2017USD ($)warrantshares$ / shares</t>
  </si>
  <si>
    <t>Jun. 30, 2017shares</t>
  </si>
  <si>
    <t>May 31, 2017USD ($)shares$ / shares</t>
  </si>
  <si>
    <t>Dec. 31, 2019USD ($)shares$ / shares</t>
  </si>
  <si>
    <t>Nov. 30, 2019USD ($)$ / shares</t>
  </si>
  <si>
    <t>Jul. 30, 2019$ / sharesshares</t>
  </si>
  <si>
    <t>Feb. 28, 2019$ / sharesshares</t>
  </si>
  <si>
    <t>Jun. 30, 2018$ / sharesshares</t>
  </si>
  <si>
    <t>Feb. 28, 2018$ / sharesshares</t>
  </si>
  <si>
    <t>Oct. 31, 2017$ / sharesshares</t>
  </si>
  <si>
    <t>Sep. 30, 2017shares</t>
  </si>
  <si>
    <t>Dec. 31, 2016shares</t>
  </si>
  <si>
    <t>Apr. 30, 2013shares</t>
  </si>
  <si>
    <t>Authorized amount of market share issuance program | $</t>
  </si>
  <si>
    <t>Par value per common share market share issuance program | $ / shares</t>
  </si>
  <si>
    <t>Number of shares sold, market issuance program</t>
  </si>
  <si>
    <t>Issuance of shares | $</t>
  </si>
  <si>
    <t>2013 Equity Incentive Plan [Member]</t>
  </si>
  <si>
    <t>Shares reserved for issuance (in shares)</t>
  </si>
  <si>
    <t>Maximum years grants are exercisable</t>
  </si>
  <si>
    <t>Restricted Stock [Member]</t>
  </si>
  <si>
    <t>Number of shares, granted (in shares)</t>
  </si>
  <si>
    <t>Weighted average grant date fair value, granted (in USD per share) | $</t>
  </si>
  <si>
    <t>Restricted Stock [Member] | 2013 Equity Incentive Plan [Member]</t>
  </si>
  <si>
    <t>Remaining shares available for issuance (in shares)</t>
  </si>
  <si>
    <t>Restricted Stock [Member] | 2013 Equity Incentive Plan [Member] | Employees [Member]</t>
  </si>
  <si>
    <t>Restricted Stock [Member] | 2013 Equity Incentive Plan [Member] | Directors [Member]</t>
  </si>
  <si>
    <t>Restricted Stock [Member] | 2013 Equity Incentive Plan [Member] | Directors [Member] | First vesting period [Member]</t>
  </si>
  <si>
    <t>Vested shares percentage</t>
  </si>
  <si>
    <t>33.00%</t>
  </si>
  <si>
    <t>Restricted Stock [Member] | 2013 Equity Incentive Plan [Member] | Directors [Member] | Second vesting period [Member]</t>
  </si>
  <si>
    <t>Restricted Stock [Member] | 2013 Equity Incentive Plan [Member] | Directors [Member] | Third vesting period [Member]</t>
  </si>
  <si>
    <t>Restricted Stock [Member] | 2013 Equity Incentive Plan [Member] | Employees and Directors [Member]</t>
  </si>
  <si>
    <t>Restricted Stock [Member] | 2013 Equity Incentive Plan [Member] | SSH Employees [Member]</t>
  </si>
  <si>
    <t>Restricted Stock [Member] | 2013 Equity Incentive Plan [Member] | SSH Employees [Member] | First vesting period [Member]</t>
  </si>
  <si>
    <t>Restricted Stock [Member] | 2013 Equity Incentive Plan [Member] | SSH Employees [Member] | Second vesting period [Member]</t>
  </si>
  <si>
    <t>Restricted Stock [Member] | 2013 Equity Incentive Plan [Member] | SSH Employees [Member] | Third vesting period [Member]</t>
  </si>
  <si>
    <t>Restricted Stock [Member] | 2013 Equity Incentive Plan [Member] | Employees, Directors and SSH Employees [Member]</t>
  </si>
  <si>
    <t>Common stock [Member] | 2013 Equity Incentive Plan [Member]</t>
  </si>
  <si>
    <t>Other related parties [member] | Scorpio Services Holding Limited (SSH) [Member] | Restricted Stock [Member]</t>
  </si>
  <si>
    <t>Price per share (in USD per share) | $ / shares</t>
  </si>
  <si>
    <t>Number of instruments or interests issued or issuable</t>
  </si>
  <si>
    <t>Shares issued upon exercise of warrants (in shares)</t>
  </si>
  <si>
    <t>Vessels [member] | NPTI September Closing [Member]</t>
  </si>
  <si>
    <t>Public Offering [Member] | Common stock [Member]</t>
  </si>
  <si>
    <t>Public Offering [Member] | Other related parties [member] | Scorpio Bulkers Inc. [Member] | Common stock [Member]</t>
  </si>
  <si>
    <t>Public Offering [Member] | Other related parties [member] | Scorpio Services Holding Limited (SSH) [Member] | Common stock [Member]</t>
  </si>
  <si>
    <t>Public Offering [Member] | NPTI [Member] | Common stock [Member]</t>
  </si>
  <si>
    <t>Common shares - Vesting schedule of restricted stock (Details) - Employees [Member] - 2013 Equity Incentive Plan [Member] - Restricted Stock [Member] - shares</t>
  </si>
  <si>
    <t>Mar. 31, 2018</t>
  </si>
  <si>
    <t>Disclosure of terms and conditions of share-based payment arrangement [line items]</t>
  </si>
  <si>
    <t>Vesting shares (in shares)</t>
  </si>
  <si>
    <t>First vesting period [Member]</t>
  </si>
  <si>
    <t>Second vesting period [Member]</t>
  </si>
  <si>
    <t>Third vesting period [Member]</t>
  </si>
  <si>
    <t>Fourth vesting period [Member]</t>
  </si>
  <si>
    <t>Fifth vesting period [Member]</t>
  </si>
  <si>
    <t>Sixth vesting period [Member]</t>
  </si>
  <si>
    <t>Seventh vesting period [Member]</t>
  </si>
  <si>
    <t>Eighth vesting period [Member]</t>
  </si>
  <si>
    <t>Ninth vesting period [Member]</t>
  </si>
  <si>
    <t>Tenth vesting period [Member]</t>
  </si>
  <si>
    <t>Common shares Trafigura transaction (Details) $ / shares in Units, $ in Thousands</t>
  </si>
  <si>
    <t>Sep. 30, 2020</t>
  </si>
  <si>
    <t>Mar. 27, 2020</t>
  </si>
  <si>
    <t>Disclosure of reserves within equity [line items]</t>
  </si>
  <si>
    <t>Private placement [Member]</t>
  </si>
  <si>
    <t>Private placement [Member] | Trafigura transaction [Member]</t>
  </si>
  <si>
    <t>Scorpio Services Holding Limited (SSH) [Member] | Related parties [member] | Private placement [Member]</t>
  </si>
  <si>
    <t>Major ordinary share transactions [member] | MR [Member]</t>
  </si>
  <si>
    <t>Common shares - Summary of restricted stock awards (Details) - Restricted Stock [Member]</t>
  </si>
  <si>
    <t>Dec. 31, 2018USD ($)shares</t>
  </si>
  <si>
    <t>Dec. 31, 2017USD ($)shares</t>
  </si>
  <si>
    <t>Reconciliation of Share-based Payment Awards in Period [Roll Forward]</t>
  </si>
  <si>
    <t>Number of shares, outstanding and non-vested (in shares)</t>
  </si>
  <si>
    <t>Number of shares, vested (in shares)</t>
  </si>
  <si>
    <t>Number of shares, forfeited (in shares)</t>
  </si>
  <si>
    <t>Weighted average grant date fair value, outstanding and non-vested (in USD per share) | $</t>
  </si>
  <si>
    <t>Weighted average grant date fair value, vested (in USD per share) | $</t>
  </si>
  <si>
    <t>Weighted average grant date fair value, forfeited (in USD per share) | $</t>
  </si>
  <si>
    <t>2013 Equity Incentive Plan [Member] | Employees [Member]</t>
  </si>
  <si>
    <t>2013 Equity Incentive Plan [Member] | SSH Employees [Member]</t>
  </si>
  <si>
    <t>2013 Equity Incentive Plan [Member] | Employees and Directors [Member]</t>
  </si>
  <si>
    <t>2013 Equity Incentive Plan [Member] | Directors [Member]</t>
  </si>
  <si>
    <t>Share-Based Compensation Award, Tranche One1 [Member] | 2013 Equity Incentive Plan [Member] | SSH Employees [Member]</t>
  </si>
  <si>
    <t>Share-Based Compensation Arrangement By Share-Based Payment Award, Award Vesting Rights Percentage1</t>
  </si>
  <si>
    <t>Share-Based Compensation Award, Tranche One1 [Member] | 2013 Equity Incentive Plan [Member] | Directors [Member]</t>
  </si>
  <si>
    <t>Share-Based Compensation Award, Tranche Two1 [Member] | 2013 Equity Incentive Plan [Member] | SSH Employees [Member]</t>
  </si>
  <si>
    <t>Share-Based Compensation Award, Tranche Two1 [Member] | 2013 Equity Incentive Plan [Member] | Directors [Member]</t>
  </si>
  <si>
    <t>Share-Based Compensation Award, Tranche Three1 [Member] | 2013 Equity Incentive Plan [Member] | SSH Employees [Member]</t>
  </si>
  <si>
    <t>Share-Based Compensation Award, Tranche Three1 [Member] | 2013 Equity Incentive Plan [Member] | Directors [Member]</t>
  </si>
  <si>
    <t>Common shares - Stock compensation expense (Details) - Restricted Stock [Member] $ in Thousands</t>
  </si>
  <si>
    <t>Expected stock compensation expense, 2019</t>
  </si>
  <si>
    <t>Expected stock compensation expense, 2020</t>
  </si>
  <si>
    <t>Expected stock compensation expense, 2021</t>
  </si>
  <si>
    <t>Expected stock compensation expense, 2022</t>
  </si>
  <si>
    <t>Expected stock compensation expense, 2023</t>
  </si>
  <si>
    <t>Total expected stock compensation expense</t>
  </si>
  <si>
    <t>Employees [Member]</t>
  </si>
  <si>
    <t>Directors [Member]</t>
  </si>
  <si>
    <t>Common shares - Dividend payments (Details) - $ / shares</t>
  </si>
  <si>
    <t>Dec. 13, 2019</t>
  </si>
  <si>
    <t>Sep. 27, 2019</t>
  </si>
  <si>
    <t>Jun. 27, 2019</t>
  </si>
  <si>
    <t>Mar. 28, 2019</t>
  </si>
  <si>
    <t>Dec. 13, 2018</t>
  </si>
  <si>
    <t>Sep. 27, 2018</t>
  </si>
  <si>
    <t>Jun. 28, 2018</t>
  </si>
  <si>
    <t>Mar. 27, 2018</t>
  </si>
  <si>
    <t>Dec. 28, 2017</t>
  </si>
  <si>
    <t>Sep. 29, 2017</t>
  </si>
  <si>
    <t>Jun. 14, 2017</t>
  </si>
  <si>
    <t>Mar. 30, 2017</t>
  </si>
  <si>
    <t>Common shares - Stock and securities repurchase program (Details) - USD ($) $ / shares in Units, $ in Millions</t>
  </si>
  <si>
    <t>May 31, 2015</t>
  </si>
  <si>
    <t>Common stock and Preference shares [member]</t>
  </si>
  <si>
    <t>Number of shares authorized (in shares)</t>
  </si>
  <si>
    <t>Common shares held in treasury</t>
  </si>
  <si>
    <t>Preference shares [member]</t>
  </si>
  <si>
    <t>2015 Securities Repurchase Program [Member] | Common stock [Member]</t>
  </si>
  <si>
    <t>Authorized amount of share repurchase</t>
  </si>
  <si>
    <t>Entity's shares acquired (in shares)</t>
  </si>
  <si>
    <t>Stock buyback program, remaining authorized amount</t>
  </si>
  <si>
    <t>Related party transactions - Narrative (Details)</t>
  </si>
  <si>
    <t>Sep. 28, 2016</t>
  </si>
  <si>
    <t>Dec. 31, 2019USD ($)payment</t>
  </si>
  <si>
    <t>Sep. 26, 2019$ / sharesshares</t>
  </si>
  <si>
    <t>Key management personnel compensation, post-employment benefits, number of payments | payment</t>
  </si>
  <si>
    <t>Key management personnel compensation, post-employment benefits</t>
  </si>
  <si>
    <t>Guarantee paid</t>
  </si>
  <si>
    <t>Maximum amount of guarantee for bunkers</t>
  </si>
  <si>
    <t>Scorpio Services Holding Limited (SSH) [Member] | Other related parties [member]</t>
  </si>
  <si>
    <t>Prior fee payable upon any future vessel sale or purchase</t>
  </si>
  <si>
    <t>Aggregate management fee</t>
  </si>
  <si>
    <t>Reimbursement of expenses</t>
  </si>
  <si>
    <t>Scorpio Commercial Management SAM (SCM) [Member] | Other related parties [member]</t>
  </si>
  <si>
    <t>Termination fee</t>
  </si>
  <si>
    <t>Fixed annual technical management fee</t>
  </si>
  <si>
    <t>Agreement supervision expense</t>
  </si>
  <si>
    <t>STI Esles II and STI Jardins [Member] | Scorpio Services Holding Limited (SSH) [Member] | Other related parties [member]</t>
  </si>
  <si>
    <t>STI Galata, STI Bosphorus, STI Leblon, STI La Boca, STI San Telmo And STI Donald C. Trauscht [Member] | Scorpio Services Holding Limited (SSH) [Member] | Other related parties [member]</t>
  </si>
  <si>
    <t>MR [Member] | Construction in progress [member] | SSM [Member] | Other related parties [member]</t>
  </si>
  <si>
    <t>Private placement [Member] | Scorpio Services Holding Limited (SSH) [Member] | Related parties [member]</t>
  </si>
  <si>
    <t>Related party transactions - Related Party Statement of Income or Loss (Details)</t>
  </si>
  <si>
    <t>Issuance of shares</t>
  </si>
  <si>
    <t>Administrative expenses</t>
  </si>
  <si>
    <t>Restricted stock amortization</t>
  </si>
  <si>
    <t>Handymax and MR [Member]</t>
  </si>
  <si>
    <t>Fees charged by pool manager, per vessel, per day when out of pools</t>
  </si>
  <si>
    <t>LR1/Panamax [Member]</t>
  </si>
  <si>
    <t>Other related parties [member] | Scorpio MR Pool Limited [Member] | MR [Member]</t>
  </si>
  <si>
    <t>Other related parties [member] | Scorpio LR2 Pool Limited [Member] | LR2 [Member]</t>
  </si>
  <si>
    <t>Other related parties [member] | Scorpio LR1 Pool Limited [Member] | LR1 [Member]</t>
  </si>
  <si>
    <t>Other related parties [member] | Scorpio Panamax Tanker Pool Limited [Member] | Panamax [Member]</t>
  </si>
  <si>
    <t>Other related parties [member] | Scorpio Aframax Pool Limited [Member] | Aframax [Member]</t>
  </si>
  <si>
    <t>Commission on gross revenue per charter fixture when included in pools, rercent</t>
  </si>
  <si>
    <t>1.50%</t>
  </si>
  <si>
    <t>Commission on gross revenue per charter fixture when excluded in pools, rercent</t>
  </si>
  <si>
    <t>1.25%</t>
  </si>
  <si>
    <t>Other related parties [member] | Scorpio Commercial Management SAM (SCM) [Member] | LR2 [Member]</t>
  </si>
  <si>
    <t>Fees charged by pool manager, per vessel, per day when in pools</t>
  </si>
  <si>
    <t>Other related parties [member] | Scorpio Commercial Management SAM (SCM) [Member] | Handymax and MR [Member]</t>
  </si>
  <si>
    <t>Other related parties [member] | Scorpio Commercial Management SAM (SCM) [Member] | LR1/Panamax [Member]</t>
  </si>
  <si>
    <t>Technical management fee</t>
  </si>
  <si>
    <t>Crew wages</t>
  </si>
  <si>
    <t>Technical Management Fee, Related Party Transactions</t>
  </si>
  <si>
    <t>Insurance related expenses</t>
  </si>
  <si>
    <t>Administrative fees charged by SSH</t>
  </si>
  <si>
    <t>Related party transactions - Related Party Balance Sheet (Details) - USD ($) $ in Thousands</t>
  </si>
  <si>
    <t>Accounts receivable and prepaid expenses</t>
  </si>
  <si>
    <t>Scorpio Pools [Member] | Other related parties [member]</t>
  </si>
  <si>
    <t>Working capital contributions to Scorpio Group Pools</t>
  </si>
  <si>
    <t>Accounts payable and accrued expenses</t>
  </si>
  <si>
    <t>Working capital contributions, related parties</t>
  </si>
  <si>
    <t>Port Agent [Member] | Other related parties [member]</t>
  </si>
  <si>
    <t>Management Fees, Related Party Transactions</t>
  </si>
  <si>
    <t>Scorpio Handymax Tanker Pool Limited [Member] | Other related parties [member]</t>
  </si>
  <si>
    <t>Related party transactions - Key Management Renumeration (Details)</t>
  </si>
  <si>
    <t>Material post retirement benefits for executive offices and directors</t>
  </si>
  <si>
    <t>Short-term employee benefits (salaries)</t>
  </si>
  <si>
    <t>Share-based compensation</t>
  </si>
  <si>
    <t>Total</t>
  </si>
  <si>
    <t>Key management personnel compensation, post-employment benefits, amount of salary paid</t>
  </si>
  <si>
    <t>2 months</t>
  </si>
  <si>
    <t>Vessel revenue (Details) $ in Thousands</t>
  </si>
  <si>
    <t>Dec. 31, 2017USD ($)vessel</t>
  </si>
  <si>
    <t>Time charter revenue</t>
  </si>
  <si>
    <t>Voyage revenue (spot market)</t>
  </si>
  <si>
    <t>Vessels that earned revenue in long-term time-charter contracts | vessel</t>
  </si>
  <si>
    <t>Crewing cost (Details) - USD ($) $ in Thousands</t>
  </si>
  <si>
    <t>Crewing cost [Line Items]</t>
  </si>
  <si>
    <t>Short-term employee benefits expense</t>
  </si>
  <si>
    <t>Other crew related cost</t>
  </si>
  <si>
    <t>Crewing cost</t>
  </si>
  <si>
    <t>General and administrative expenses (Details)</t>
  </si>
  <si>
    <t>Employee Service Share-Based Compensation, Nonvested Awards, Total Compensation Cost Not Yet Recognized, Expected Expense In Year One, Share-Based Awards Other Than Options</t>
  </si>
  <si>
    <t>Share based compensation</t>
  </si>
  <si>
    <t>Total employee benefits expenses</t>
  </si>
  <si>
    <t>Key management personnel compensation, post- employment benefits [Abstract]</t>
  </si>
  <si>
    <t>Financial expenses - Schedule of Financial Expenses (Details) $ in Thousands</t>
  </si>
  <si>
    <t>Sep. 01, 2017USD ($)</t>
  </si>
  <si>
    <t>Interest expense on debt</t>
  </si>
  <si>
    <t>Write-offs of deferred financing fees</t>
  </si>
  <si>
    <t>Accretion of premiums and discounts on assumed debt</t>
  </si>
  <si>
    <t>Total financial expenses</t>
  </si>
  <si>
    <t>Average borrowings</t>
  </si>
  <si>
    <t>Write-offs of deferred financing fees related to the refinancing of borrowings</t>
  </si>
  <si>
    <t>STI Emerald and STI Sapphire [Member]</t>
  </si>
  <si>
    <t>Number of vessels sold | vessel</t>
  </si>
  <si>
    <t>STI Beryl, STI Le Rocher, STI Larvotto [Member]</t>
  </si>
  <si>
    <t>Sale leaseback transaction, number of vessels | vessel</t>
  </si>
  <si>
    <t>Convertible Notes due 2019 [Member]</t>
  </si>
  <si>
    <t>Exchange of our Convertible Notes due 2019 [Member]</t>
  </si>
  <si>
    <t>(Loss) / earnings per share - Schedule of Basic and Diluted (Loss) / Earnings per Share (Details) - USD ($) $ / shares in Units, $ in Thousands</t>
  </si>
  <si>
    <t>Net loss attributable to equity holders of the parent - basic</t>
  </si>
  <si>
    <t>Convertible notes interest expense</t>
  </si>
  <si>
    <t>Convertible notes deferred financing amortization</t>
  </si>
  <si>
    <t>Net loss attributable to equity holders of the parent - diluted</t>
  </si>
  <si>
    <t>Basic weighted average number of shares (in shares)</t>
  </si>
  <si>
    <t>Effect of dilutive potential basic shares:</t>
  </si>
  <si>
    <t>Restricted stock (in shares)</t>
  </si>
  <si>
    <t>Convertible notes (in shares)</t>
  </si>
  <si>
    <t>Dilutive shares (in shares)</t>
  </si>
  <si>
    <t>Diluted weighted average number of shares (in shares)</t>
  </si>
  <si>
    <t>Loss Per Share:</t>
  </si>
  <si>
    <t>(Loss) / earnings per share - Narrative (Details) - shares</t>
  </si>
  <si>
    <t>Convertible Debt Securities [Member]</t>
  </si>
  <si>
    <t>Earnings per share [line items]</t>
  </si>
  <si>
    <t>Antidilutive securities (in shares)</t>
  </si>
  <si>
    <t>Financial instruments - financial and other risks - Categories of Financial Instruments (Details) - USD ($) $ in Thousands</t>
  </si>
  <si>
    <t>Secured bank loans [member] | Deferred financing fees [Member]</t>
  </si>
  <si>
    <t>Unsecured Senior Notes due 2020 [Member]</t>
  </si>
  <si>
    <t>Unsecured Senior Notes due 2020 [Member] | Deferred financing fees [Member]</t>
  </si>
  <si>
    <t>Unsecured Senior Notes Due 2019 [Member] | Deferred financing fees [Member]</t>
  </si>
  <si>
    <t>Lease liabilities [member] | Lease liabilities [member]</t>
  </si>
  <si>
    <t>Financial liabilities, carrying value</t>
  </si>
  <si>
    <t>Accounts payable [member] | Financial liabilities at amortised cost, category [member]</t>
  </si>
  <si>
    <t>Accrued expenses [member] | Financial liabilities at amortised cost, category [member]</t>
  </si>
  <si>
    <t>Secured bank loans [member] | Financial liabilities at amortised cost, category [member]</t>
  </si>
  <si>
    <t>Finance Lease [Member] | Financial liabilities at amortised cost, category [member]</t>
  </si>
  <si>
    <t>Unsecured Senior Notes due 2020 [Member] | Financial liabilities at amortised cost, category [member]</t>
  </si>
  <si>
    <t>Unsecured Senior Notes Due 2019 [Member] | Financial liabilities at amortised cost, category [member]</t>
  </si>
  <si>
    <t>Convertible Notes due 2019 [Member] | Financial liabilities at amortised cost, category [member]</t>
  </si>
  <si>
    <t>Convertible Senior Notes Due 2022 [Member] | Financial liabilities at amortised cost, category [member]</t>
  </si>
  <si>
    <t>Cash and cash equivalents [member] | Loans and receivables, category [member]</t>
  </si>
  <si>
    <t>Financial assets, carrying value</t>
  </si>
  <si>
    <t>Restricted cash [member] | Loans and receivables, category [member]</t>
  </si>
  <si>
    <t>Loans and receivables, category [member] | Loans and receivables, category [member]</t>
  </si>
  <si>
    <t>Investment in Associates | Loans and receivables, category [member]</t>
  </si>
  <si>
    <t>Sale Leaseback Transaction, Deposits [Member] | Loans and receivables, category [member]</t>
  </si>
  <si>
    <t>Level 1 of fair value hierarchy [member] | Accounts payable [member] | Financial liabilities at amortised cost, category [member]</t>
  </si>
  <si>
    <t>Financial liabilities, at fair value</t>
  </si>
  <si>
    <t>Level 1 of fair value hierarchy [member] | Accrued expenses [member] | Financial liabilities at amortised cost, category [member]</t>
  </si>
  <si>
    <t>Level 1 of fair value hierarchy [member] | Finance Lease [Member] | Financial liabilities at amortised cost, category [member]</t>
  </si>
  <si>
    <t>Level 1 of fair value hierarchy [member] | Unsecured Senior Notes due 2020 [Member] | Financial liabilities at amortised cost, category [member]</t>
  </si>
  <si>
    <t>Level 1 of fair value hierarchy [member] | Unsecured Senior Notes Due 2019 [Member] | Financial liabilities at amortised cost, category [member]</t>
  </si>
  <si>
    <t>Level 1 of fair value hierarchy [member] | Cash and cash equivalents [member] | Loans and receivables, category [member]</t>
  </si>
  <si>
    <t>Financial assets, at fair value</t>
  </si>
  <si>
    <t>Level 1 of fair value hierarchy [member] | Restricted cash [member] | Loans and receivables, category [member]</t>
  </si>
  <si>
    <t>Level 1 of fair value hierarchy [member] | Loans and receivables, category [member] | Loans and receivables, category [member]</t>
  </si>
  <si>
    <t>Level 1 of fair value hierarchy [member] | Sale Leaseback Transaction, Deposits [Member] | Loans and receivables, category [member]</t>
  </si>
  <si>
    <t>Level 2 of fair value hierarchy [member] | Lease liabilities [member] | Lease liabilities [member]</t>
  </si>
  <si>
    <t>Level 2 of fair value hierarchy [member] | Secured bank loans [member] | Financial liabilities at amortised cost, category [member]</t>
  </si>
  <si>
    <t>Level 2 of fair value hierarchy [member] | Convertible Notes due 2019 [Member] | Financial liabilities at amortised cost, category [member]</t>
  </si>
  <si>
    <t>Level 2 of fair value hierarchy [member] | Convertible Senior Notes Due 2022 [Member] | Financial liabilities at amortised cost, category [member]</t>
  </si>
  <si>
    <t>Level 3 of fair value hierarchy [member] | Investment in Associates | Loans and receivables, category [member]</t>
  </si>
  <si>
    <t>Scorpio Pools [Member] | Receivables Due From Related Party [Member] | Loans and receivables, category [member]</t>
  </si>
  <si>
    <t>Scorpio Pools [Member] | Level 1 of fair value hierarchy [member] | Receivables Due From Related Party [Member] | Loans and receivables, category [member]</t>
  </si>
  <si>
    <t>Financial instruments - financial and other risks - Narrative (Details) - USD ($)</t>
  </si>
  <si>
    <t>Proceeds from issuing shares</t>
  </si>
  <si>
    <t>Spot market rate risk [Member]</t>
  </si>
  <si>
    <t>Amount of changes in spot rate used for sensitivity analysis</t>
  </si>
  <si>
    <t>Impact on operating income (loss) due to increase (decrease) in spot rate in sensitivity analysis</t>
  </si>
  <si>
    <t>Interest rate risk [member]</t>
  </si>
  <si>
    <t>Percentage of change in interest rates used for sensitivity analysis</t>
  </si>
  <si>
    <t>Impact on profit (loss) due to changes in interest rate in sensitivity analysis</t>
  </si>
  <si>
    <t>Financial instruments - financial and other risks - Schedule of Contractual Maturity for Secured and Unsecred Facilities (Details) - USD ($) $ in Thousands</t>
  </si>
  <si>
    <t>Disclosure of maturity analysis for non-derivative financial liabilities [line items]</t>
  </si>
  <si>
    <t>Future undiscounted cash flows of financial liability</t>
  </si>
  <si>
    <t>1-3 years [member]</t>
  </si>
  <si>
    <t>3 - 5 years [member]</t>
  </si>
  <si>
    <t>5 plus years [member]</t>
  </si>
  <si>
    <t>Subsequent events (Details)</t>
  </si>
  <si>
    <t>Mar. 13, 2020</t>
  </si>
  <si>
    <t>Feb. 18, 2020$ / shares</t>
  </si>
  <si>
    <t>Jul. 31, 2019shares</t>
  </si>
  <si>
    <t>Jun. 30, 2019shares$ / shares</t>
  </si>
  <si>
    <t>Mar. 16, 2020USD ($)</t>
  </si>
  <si>
    <t>Sep. 30, 2018shares</t>
  </si>
  <si>
    <t>Mar. 31, 2018shares</t>
  </si>
  <si>
    <t>Dec. 31, 2017shares</t>
  </si>
  <si>
    <t>Feb. 28, 2014USD ($)</t>
  </si>
  <si>
    <t>Disclosure of non-adjusting events after reporting period [line items]</t>
  </si>
  <si>
    <t>Dividends recognised as distributions to owners per share | $ / shares</t>
  </si>
  <si>
    <t>Convertible Notes due 2022 [Member]</t>
  </si>
  <si>
    <t>Convertible Notes due 2022 [Member] | Debt transactions [Member]</t>
  </si>
  <si>
    <t>Borrowings, Convertible, Conversion Ratio, Increase (Decrease)</t>
  </si>
  <si>
    <t>STI Fulham STI Sloane STI Park [Member] | KEXIM Credit Facility [Member]</t>
  </si>
  <si>
    <t>Weighted average exercise price of other equity instruments granted in share-based payment arrangement</t>
  </si>
  <si>
    <t>Employees [Member] | Restricted Stock [Member] | 2013 Equity Incentive Plan [Member]</t>
  </si>
  <si>
    <t>Related parties [member] | Major ordinary share transactions [member]</t>
  </si>
  <si>
    <t>Maximum amount of guarantees</t>
  </si>
  <si>
    <t>Trafigura transaction [Member] | MR [Member] | Major ordinary share transactions [member]</t>
  </si>
  <si>
    <t>Duration of bareboat lea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_);(#,##0.000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11</v>
      </c>
    </row>
    <row r="17" spans="1:2">
      <c r="A17" s="4" t="s">
        <v>28</v>
      </c>
      <c r="B17" s="4" t="s">
        <v>11</v>
      </c>
    </row>
    <row r="18" spans="1:2">
      <c r="A18" s="4" t="s">
        <v>29</v>
      </c>
      <c r="B18" s="5" t="n">
        <v>5820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0"/>
  </cols>
  <sheetData>
    <row r="1" spans="1:5">
      <c r="A1" s="1" t="s">
        <v>1083</v>
      </c>
      <c r="B1" s="2" t="s">
        <v>616</v>
      </c>
    </row>
    <row r="2" spans="1:5">
      <c r="B2" s="2" t="s">
        <v>1084</v>
      </c>
      <c r="C2" s="2" t="s">
        <v>508</v>
      </c>
      <c r="D2" s="2" t="s">
        <v>509</v>
      </c>
      <c r="E2" s="2" t="s">
        <v>1085</v>
      </c>
    </row>
    <row r="3" spans="1:5">
      <c r="A3" s="3" t="s">
        <v>645</v>
      </c>
    </row>
    <row r="4" spans="1:5">
      <c r="A4" s="4" t="s">
        <v>890</v>
      </c>
      <c r="C4" s="6" t="n">
        <v>2552473000</v>
      </c>
      <c r="D4" s="6" t="n">
        <v>2910315000</v>
      </c>
    </row>
    <row r="5" spans="1:5">
      <c r="A5" s="4" t="s">
        <v>843</v>
      </c>
    </row>
    <row r="6" spans="1:5">
      <c r="A6" s="3" t="s">
        <v>645</v>
      </c>
    </row>
    <row r="7" spans="1:5">
      <c r="A7" s="4" t="s">
        <v>890</v>
      </c>
      <c r="C7" s="6" t="n">
        <v>87800000</v>
      </c>
      <c r="D7" s="6" t="n">
        <v>98800000</v>
      </c>
    </row>
    <row r="8" spans="1:5">
      <c r="A8" s="4" t="s">
        <v>1086</v>
      </c>
    </row>
    <row r="9" spans="1:5">
      <c r="A9" s="3" t="s">
        <v>645</v>
      </c>
    </row>
    <row r="10" spans="1:5">
      <c r="A10" s="4" t="s">
        <v>1087</v>
      </c>
      <c r="B10" s="6" t="n">
        <v>5100000</v>
      </c>
    </row>
    <row r="11" spans="1:5">
      <c r="A11" s="4" t="s">
        <v>899</v>
      </c>
      <c r="B11" s="4" t="s">
        <v>688</v>
      </c>
    </row>
    <row r="12" spans="1:5">
      <c r="A12" s="4" t="s">
        <v>1088</v>
      </c>
    </row>
    <row r="13" spans="1:5">
      <c r="A13" s="3" t="s">
        <v>645</v>
      </c>
    </row>
    <row r="14" spans="1:5">
      <c r="A14" s="4" t="s">
        <v>1089</v>
      </c>
      <c r="E14" s="5" t="n">
        <v>5</v>
      </c>
    </row>
    <row r="15" spans="1:5">
      <c r="A15" s="4" t="s">
        <v>1090</v>
      </c>
    </row>
    <row r="16" spans="1:5">
      <c r="A16" s="3" t="s">
        <v>645</v>
      </c>
    </row>
    <row r="17" spans="1:5">
      <c r="A17" s="4" t="s">
        <v>1091</v>
      </c>
      <c r="B17" s="4" t="s">
        <v>783</v>
      </c>
    </row>
    <row r="18" spans="1:5">
      <c r="A18" s="4" t="s">
        <v>1092</v>
      </c>
    </row>
    <row r="19" spans="1:5">
      <c r="A19" s="3" t="s">
        <v>645</v>
      </c>
    </row>
    <row r="20" spans="1:5">
      <c r="A20" s="4" t="s">
        <v>1091</v>
      </c>
      <c r="B20" s="4" t="s">
        <v>1093</v>
      </c>
    </row>
    <row r="21" spans="1:5">
      <c r="A21" s="4" t="s">
        <v>1094</v>
      </c>
    </row>
    <row r="22" spans="1:5">
      <c r="A22" s="3" t="s">
        <v>645</v>
      </c>
    </row>
    <row r="23" spans="1:5">
      <c r="A23" s="4" t="s">
        <v>1089</v>
      </c>
      <c r="B23" s="5" t="n">
        <v>5</v>
      </c>
    </row>
    <row r="24" spans="1:5">
      <c r="A24" s="4" t="s">
        <v>674</v>
      </c>
      <c r="B24" s="6" t="n">
        <v>27500000</v>
      </c>
    </row>
    <row r="25" spans="1:5">
      <c r="A25" s="4" t="s">
        <v>1095</v>
      </c>
      <c r="B25" s="4" t="s">
        <v>1096</v>
      </c>
    </row>
    <row r="26" spans="1:5">
      <c r="A26" s="4" t="s">
        <v>1097</v>
      </c>
      <c r="B26" s="6" t="n">
        <v>9025</v>
      </c>
    </row>
    <row r="27" spans="1:5">
      <c r="A27" s="4" t="s">
        <v>1098</v>
      </c>
      <c r="B27" s="5" t="n">
        <v>3</v>
      </c>
    </row>
    <row r="28" spans="1:5">
      <c r="A28" s="4" t="s">
        <v>1099</v>
      </c>
      <c r="B28" s="4" t="s">
        <v>793</v>
      </c>
    </row>
    <row r="29" spans="1:5">
      <c r="A29" s="4" t="s">
        <v>1100</v>
      </c>
      <c r="B29" s="6" t="n">
        <v>51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s>
  <sheetData>
    <row r="1" spans="1:5">
      <c r="A1" s="1" t="s">
        <v>1101</v>
      </c>
      <c r="B1" s="2" t="s">
        <v>1102</v>
      </c>
      <c r="C1" s="2" t="s">
        <v>1059</v>
      </c>
      <c r="D1" s="2" t="s">
        <v>509</v>
      </c>
      <c r="E1" s="2" t="s">
        <v>508</v>
      </c>
    </row>
    <row r="2" spans="1:5">
      <c r="A2" s="3" t="s">
        <v>645</v>
      </c>
    </row>
    <row r="3" spans="1:5">
      <c r="A3" s="4" t="s">
        <v>963</v>
      </c>
      <c r="D3" s="6" t="n">
        <v>2910315</v>
      </c>
      <c r="E3" s="6" t="n">
        <v>2552473</v>
      </c>
    </row>
    <row r="4" spans="1:5">
      <c r="A4" s="4" t="s">
        <v>840</v>
      </c>
    </row>
    <row r="5" spans="1:5">
      <c r="A5" s="3" t="s">
        <v>645</v>
      </c>
    </row>
    <row r="6" spans="1:5">
      <c r="A6" s="4" t="s">
        <v>976</v>
      </c>
      <c r="E6" s="5" t="n">
        <v>800</v>
      </c>
    </row>
    <row r="7" spans="1:5">
      <c r="A7" s="4" t="s">
        <v>963</v>
      </c>
      <c r="D7" s="5" t="n">
        <v>97500</v>
      </c>
      <c r="E7" s="6" t="n">
        <v>90400</v>
      </c>
    </row>
    <row r="8" spans="1:5">
      <c r="A8" s="4" t="s">
        <v>1103</v>
      </c>
    </row>
    <row r="9" spans="1:5">
      <c r="A9" s="3" t="s">
        <v>645</v>
      </c>
    </row>
    <row r="10" spans="1:5">
      <c r="A10" s="4" t="s">
        <v>1104</v>
      </c>
      <c r="D10" s="5" t="n">
        <v>200</v>
      </c>
    </row>
    <row r="11" spans="1:5">
      <c r="A11" s="4" t="s">
        <v>1105</v>
      </c>
    </row>
    <row r="12" spans="1:5">
      <c r="A12" s="3" t="s">
        <v>645</v>
      </c>
    </row>
    <row r="13" spans="1:5">
      <c r="A13" s="4" t="s">
        <v>1104</v>
      </c>
      <c r="D13" s="6" t="n">
        <v>300</v>
      </c>
    </row>
    <row r="14" spans="1:5">
      <c r="A14" s="4" t="s">
        <v>1106</v>
      </c>
    </row>
    <row r="15" spans="1:5">
      <c r="A15" s="3" t="s">
        <v>645</v>
      </c>
    </row>
    <row r="16" spans="1:5">
      <c r="A16" s="4" t="s">
        <v>736</v>
      </c>
      <c r="B16" s="4" t="s">
        <v>737</v>
      </c>
    </row>
    <row r="17" spans="1:5">
      <c r="A17" s="4" t="s">
        <v>1107</v>
      </c>
    </row>
    <row r="18" spans="1:5">
      <c r="A18" s="3" t="s">
        <v>645</v>
      </c>
    </row>
    <row r="19" spans="1:5">
      <c r="A19" s="4" t="s">
        <v>1091</v>
      </c>
      <c r="C19" s="4" t="s">
        <v>465</v>
      </c>
    </row>
    <row r="20" spans="1:5">
      <c r="A20" s="4" t="s">
        <v>1108</v>
      </c>
    </row>
    <row r="21" spans="1:5">
      <c r="A21" s="3" t="s">
        <v>645</v>
      </c>
    </row>
    <row r="22" spans="1:5">
      <c r="A22" s="4" t="s">
        <v>1089</v>
      </c>
      <c r="B22" s="5" t="n">
        <v>3</v>
      </c>
    </row>
    <row r="23" spans="1:5">
      <c r="A23" s="4" t="s">
        <v>1109</v>
      </c>
      <c r="B23" s="4" t="s">
        <v>10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1"/>
    <col customWidth="1" max="6" min="6" width="21"/>
  </cols>
  <sheetData>
    <row r="1" spans="1:6">
      <c r="A1" s="1" t="s">
        <v>1110</v>
      </c>
      <c r="B1" s="2" t="s">
        <v>726</v>
      </c>
      <c r="C1" s="2" t="s">
        <v>1111</v>
      </c>
      <c r="D1" s="2" t="s">
        <v>1059</v>
      </c>
      <c r="E1" s="2" t="s">
        <v>508</v>
      </c>
      <c r="F1" s="2" t="s">
        <v>509</v>
      </c>
    </row>
    <row r="2" spans="1:6">
      <c r="A2" s="3" t="s">
        <v>645</v>
      </c>
    </row>
    <row r="3" spans="1:6">
      <c r="A3" s="4" t="s">
        <v>963</v>
      </c>
      <c r="E3" s="6" t="n">
        <v>2552473</v>
      </c>
      <c r="F3" s="6" t="n">
        <v>2910315</v>
      </c>
    </row>
    <row r="4" spans="1:6">
      <c r="A4" s="4" t="s">
        <v>841</v>
      </c>
    </row>
    <row r="5" spans="1:6">
      <c r="A5" s="3" t="s">
        <v>645</v>
      </c>
    </row>
    <row r="6" spans="1:6">
      <c r="A6" s="4" t="s">
        <v>1104</v>
      </c>
      <c r="C6" s="6" t="n">
        <v>200</v>
      </c>
    </row>
    <row r="7" spans="1:6">
      <c r="A7" s="4" t="s">
        <v>899</v>
      </c>
      <c r="C7" s="4" t="s">
        <v>1055</v>
      </c>
    </row>
    <row r="8" spans="1:6">
      <c r="A8" s="4" t="s">
        <v>1091</v>
      </c>
      <c r="D8" s="4" t="s">
        <v>465</v>
      </c>
    </row>
    <row r="9" spans="1:6">
      <c r="A9" s="4" t="s">
        <v>963</v>
      </c>
      <c r="E9" s="5" t="n">
        <v>233700</v>
      </c>
      <c r="F9" s="6" t="n">
        <v>251800</v>
      </c>
    </row>
    <row r="10" spans="1:6">
      <c r="A10" s="4" t="s">
        <v>1112</v>
      </c>
    </row>
    <row r="11" spans="1:6">
      <c r="A11" s="3" t="s">
        <v>645</v>
      </c>
    </row>
    <row r="12" spans="1:6">
      <c r="A12" s="4" t="s">
        <v>736</v>
      </c>
      <c r="C12" s="4" t="s">
        <v>1113</v>
      </c>
    </row>
    <row r="13" spans="1:6">
      <c r="A13" s="4" t="s">
        <v>842</v>
      </c>
    </row>
    <row r="14" spans="1:6">
      <c r="A14" s="3" t="s">
        <v>645</v>
      </c>
    </row>
    <row r="15" spans="1:6">
      <c r="A15" s="4" t="s">
        <v>1046</v>
      </c>
      <c r="E15" s="5" t="n">
        <v>500</v>
      </c>
    </row>
    <row r="16" spans="1:6">
      <c r="A16" s="4" t="s">
        <v>963</v>
      </c>
      <c r="E16" s="6" t="n">
        <v>11000</v>
      </c>
    </row>
    <row r="17" spans="1:6">
      <c r="A17" s="4" t="s">
        <v>1114</v>
      </c>
      <c r="B17" s="6" t="n">
        <v>12500</v>
      </c>
    </row>
    <row r="18" spans="1:6">
      <c r="A18" s="4" t="s">
        <v>1115</v>
      </c>
    </row>
    <row r="19" spans="1:6">
      <c r="A19" s="3" t="s">
        <v>645</v>
      </c>
    </row>
    <row r="20" spans="1:6">
      <c r="A20" s="4" t="s">
        <v>736</v>
      </c>
      <c r="E20" s="4" t="s">
        <v>1116</v>
      </c>
    </row>
    <row r="21" spans="1:6">
      <c r="A21" s="4" t="s">
        <v>1117</v>
      </c>
    </row>
    <row r="22" spans="1:6">
      <c r="A22" s="3" t="s">
        <v>645</v>
      </c>
    </row>
    <row r="23" spans="1:6">
      <c r="A23" s="4" t="s">
        <v>1089</v>
      </c>
      <c r="C23" s="5" t="n">
        <v>8</v>
      </c>
    </row>
    <row r="24" spans="1:6">
      <c r="A24" s="4" t="s">
        <v>1109</v>
      </c>
      <c r="C24" s="4" t="s">
        <v>1093</v>
      </c>
    </row>
    <row r="25" spans="1:6">
      <c r="A25" s="4" t="s">
        <v>1118</v>
      </c>
    </row>
    <row r="26" spans="1:6">
      <c r="A26" s="3" t="s">
        <v>645</v>
      </c>
    </row>
    <row r="27" spans="1:6">
      <c r="A27" s="4" t="s">
        <v>1119</v>
      </c>
      <c r="E27" s="5" t="n">
        <v>7</v>
      </c>
    </row>
    <row r="28" spans="1:6">
      <c r="A28" s="4" t="s">
        <v>1120</v>
      </c>
    </row>
    <row r="29" spans="1:6">
      <c r="A29" s="3" t="s">
        <v>645</v>
      </c>
    </row>
    <row r="30" spans="1:6">
      <c r="A30" s="4" t="s">
        <v>1119</v>
      </c>
      <c r="E30" s="5" t="n">
        <v>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s>
  <sheetData>
    <row r="1" spans="1:5">
      <c r="A1" s="1" t="s">
        <v>1121</v>
      </c>
      <c r="B1" s="2" t="s">
        <v>1111</v>
      </c>
      <c r="C1" s="2" t="s">
        <v>1059</v>
      </c>
      <c r="D1" s="2" t="s">
        <v>508</v>
      </c>
      <c r="E1" s="2" t="s">
        <v>509</v>
      </c>
    </row>
    <row r="2" spans="1:5">
      <c r="A2" s="3" t="s">
        <v>645</v>
      </c>
    </row>
    <row r="3" spans="1:5">
      <c r="A3" s="4" t="s">
        <v>963</v>
      </c>
      <c r="D3" s="6" t="n">
        <v>2552473000</v>
      </c>
      <c r="E3" s="6" t="n">
        <v>2910315000</v>
      </c>
    </row>
    <row r="4" spans="1:5">
      <c r="A4" s="4" t="s">
        <v>839</v>
      </c>
    </row>
    <row r="5" spans="1:5">
      <c r="A5" s="3" t="s">
        <v>645</v>
      </c>
    </row>
    <row r="6" spans="1:5">
      <c r="A6" s="4" t="s">
        <v>1104</v>
      </c>
      <c r="B6" s="6" t="n">
        <v>600000</v>
      </c>
    </row>
    <row r="7" spans="1:5">
      <c r="A7" s="4" t="s">
        <v>1091</v>
      </c>
      <c r="C7" s="4" t="s">
        <v>467</v>
      </c>
    </row>
    <row r="8" spans="1:5">
      <c r="A8" s="4" t="s">
        <v>893</v>
      </c>
      <c r="B8" s="9" t="n">
        <v>0.6</v>
      </c>
    </row>
    <row r="9" spans="1:5">
      <c r="A9" s="4" t="s">
        <v>894</v>
      </c>
      <c r="B9" s="6" t="n">
        <v>1000000000</v>
      </c>
    </row>
    <row r="10" spans="1:5">
      <c r="A10" s="4" t="s">
        <v>895</v>
      </c>
      <c r="B10" s="4" t="s">
        <v>896</v>
      </c>
    </row>
    <row r="11" spans="1:5">
      <c r="A11" s="4" t="s">
        <v>897</v>
      </c>
      <c r="B11" s="4" t="s">
        <v>898</v>
      </c>
    </row>
    <row r="12" spans="1:5">
      <c r="A12" s="4" t="s">
        <v>899</v>
      </c>
      <c r="B12" s="4" t="s">
        <v>1122</v>
      </c>
    </row>
    <row r="13" spans="1:5">
      <c r="A13" s="4" t="s">
        <v>976</v>
      </c>
      <c r="D13" s="5" t="n">
        <v>2000000</v>
      </c>
    </row>
    <row r="14" spans="1:5">
      <c r="A14" s="4" t="s">
        <v>963</v>
      </c>
      <c r="D14" s="6" t="n">
        <v>56500000</v>
      </c>
      <c r="E14" s="6" t="n">
        <v>61200000</v>
      </c>
    </row>
    <row r="15" spans="1:5">
      <c r="A15" s="4" t="s">
        <v>1123</v>
      </c>
    </row>
    <row r="16" spans="1:5">
      <c r="A16" s="3" t="s">
        <v>645</v>
      </c>
    </row>
    <row r="17" spans="1:5">
      <c r="A17" s="4" t="s">
        <v>736</v>
      </c>
      <c r="B17" s="4" t="s">
        <v>922</v>
      </c>
    </row>
    <row r="18" spans="1:5">
      <c r="A18" s="4" t="s">
        <v>1124</v>
      </c>
    </row>
    <row r="19" spans="1:5">
      <c r="A19" s="3" t="s">
        <v>645</v>
      </c>
    </row>
    <row r="20" spans="1:5">
      <c r="A20" s="4" t="s">
        <v>1089</v>
      </c>
      <c r="B20" s="5" t="n">
        <v>2</v>
      </c>
    </row>
    <row r="21" spans="1:5">
      <c r="A21" s="4" t="s">
        <v>1109</v>
      </c>
      <c r="B21" s="4" t="s">
        <v>1096</v>
      </c>
    </row>
    <row r="22" spans="1:5">
      <c r="A22" s="4" t="s">
        <v>1125</v>
      </c>
    </row>
    <row r="23" spans="1:5">
      <c r="A23" s="3" t="s">
        <v>645</v>
      </c>
    </row>
    <row r="24" spans="1:5">
      <c r="A24" s="4" t="s">
        <v>914</v>
      </c>
      <c r="B24" s="6" t="n">
        <v>25000000</v>
      </c>
    </row>
    <row r="25" spans="1:5">
      <c r="A25" s="4" t="s">
        <v>1126</v>
      </c>
    </row>
    <row r="26" spans="1:5">
      <c r="A26" s="3" t="s">
        <v>645</v>
      </c>
    </row>
    <row r="27" spans="1:5">
      <c r="A27" s="4" t="s">
        <v>916</v>
      </c>
      <c r="B27" s="5" t="n">
        <v>500000</v>
      </c>
    </row>
    <row r="28" spans="1:5">
      <c r="A28" s="4" t="s">
        <v>917</v>
      </c>
      <c r="B28" s="6" t="n">
        <v>25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s>
  <sheetData>
    <row r="1" spans="1:5">
      <c r="A1" s="1" t="s">
        <v>1127</v>
      </c>
      <c r="B1" s="2" t="s">
        <v>1111</v>
      </c>
      <c r="C1" s="2" t="s">
        <v>1059</v>
      </c>
      <c r="D1" s="2" t="s">
        <v>508</v>
      </c>
      <c r="E1" s="2" t="s">
        <v>509</v>
      </c>
    </row>
    <row r="2" spans="1:5">
      <c r="A2" s="3" t="s">
        <v>645</v>
      </c>
    </row>
    <row r="3" spans="1:5">
      <c r="A3" s="4" t="s">
        <v>963</v>
      </c>
      <c r="D3" s="6" t="n">
        <v>2552473000</v>
      </c>
      <c r="E3" s="6" t="n">
        <v>2910315000</v>
      </c>
    </row>
    <row r="4" spans="1:5">
      <c r="A4" s="4" t="s">
        <v>838</v>
      </c>
    </row>
    <row r="5" spans="1:5">
      <c r="A5" s="3" t="s">
        <v>645</v>
      </c>
    </row>
    <row r="6" spans="1:5">
      <c r="A6" s="4" t="s">
        <v>1091</v>
      </c>
      <c r="C6" s="4" t="s">
        <v>1096</v>
      </c>
    </row>
    <row r="7" spans="1:5">
      <c r="A7" s="4" t="s">
        <v>893</v>
      </c>
      <c r="B7" s="9" t="n">
        <v>0.6</v>
      </c>
    </row>
    <row r="8" spans="1:5">
      <c r="A8" s="4" t="s">
        <v>894</v>
      </c>
      <c r="B8" s="6" t="n">
        <v>1000000000</v>
      </c>
    </row>
    <row r="9" spans="1:5">
      <c r="A9" s="4" t="s">
        <v>895</v>
      </c>
      <c r="B9" s="4" t="s">
        <v>896</v>
      </c>
    </row>
    <row r="10" spans="1:5">
      <c r="A10" s="4" t="s">
        <v>897</v>
      </c>
      <c r="B10" s="4" t="s">
        <v>898</v>
      </c>
    </row>
    <row r="11" spans="1:5">
      <c r="A11" s="4" t="s">
        <v>963</v>
      </c>
      <c r="D11" s="6" t="n">
        <v>148200000</v>
      </c>
      <c r="E11" s="6" t="n">
        <v>158800000</v>
      </c>
    </row>
    <row r="12" spans="1:5">
      <c r="A12" s="4" t="s">
        <v>1128</v>
      </c>
    </row>
    <row r="13" spans="1:5">
      <c r="A13" s="3" t="s">
        <v>645</v>
      </c>
    </row>
    <row r="14" spans="1:5">
      <c r="A14" s="4" t="s">
        <v>1104</v>
      </c>
      <c r="B14" s="6" t="n">
        <v>200000</v>
      </c>
    </row>
    <row r="15" spans="1:5">
      <c r="A15" s="4" t="s">
        <v>1129</v>
      </c>
    </row>
    <row r="16" spans="1:5">
      <c r="A16" s="3" t="s">
        <v>645</v>
      </c>
    </row>
    <row r="17" spans="1:5">
      <c r="A17" s="4" t="s">
        <v>1104</v>
      </c>
      <c r="B17" s="6" t="n">
        <v>300000</v>
      </c>
    </row>
    <row r="18" spans="1:5">
      <c r="A18" s="4" t="s">
        <v>1130</v>
      </c>
    </row>
    <row r="19" spans="1:5">
      <c r="A19" s="3" t="s">
        <v>645</v>
      </c>
    </row>
    <row r="20" spans="1:5">
      <c r="A20" s="4" t="s">
        <v>736</v>
      </c>
      <c r="B20" s="4" t="s">
        <v>1131</v>
      </c>
    </row>
    <row r="21" spans="1:5">
      <c r="A21" s="4" t="s">
        <v>1132</v>
      </c>
    </row>
    <row r="22" spans="1:5">
      <c r="A22" s="3" t="s">
        <v>645</v>
      </c>
    </row>
    <row r="23" spans="1:5">
      <c r="A23" s="4" t="s">
        <v>1089</v>
      </c>
      <c r="B23" s="5" t="n">
        <v>4</v>
      </c>
    </row>
    <row r="24" spans="1:5">
      <c r="A24" s="4" t="s">
        <v>1109</v>
      </c>
      <c r="B24" s="4" t="s">
        <v>1133</v>
      </c>
    </row>
    <row r="25" spans="1:5">
      <c r="A25" s="4" t="s">
        <v>1134</v>
      </c>
    </row>
    <row r="26" spans="1:5">
      <c r="A26" s="3" t="s">
        <v>645</v>
      </c>
    </row>
    <row r="27" spans="1:5">
      <c r="A27" s="4" t="s">
        <v>914</v>
      </c>
      <c r="B27" s="6" t="n">
        <v>25000000</v>
      </c>
    </row>
    <row r="28" spans="1:5">
      <c r="A28" s="4" t="s">
        <v>1135</v>
      </c>
    </row>
    <row r="29" spans="1:5">
      <c r="A29" s="3" t="s">
        <v>645</v>
      </c>
    </row>
    <row r="30" spans="1:5">
      <c r="A30" s="4" t="s">
        <v>916</v>
      </c>
      <c r="B30" s="5" t="n">
        <v>500000</v>
      </c>
    </row>
    <row r="31" spans="1:5">
      <c r="A31" s="4" t="s">
        <v>917</v>
      </c>
      <c r="B31" s="6" t="n">
        <v>25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136</v>
      </c>
      <c r="B1" s="2" t="s">
        <v>616</v>
      </c>
    </row>
    <row r="2" spans="1:5">
      <c r="B2" s="2" t="s">
        <v>1137</v>
      </c>
      <c r="C2" s="2" t="s">
        <v>1138</v>
      </c>
      <c r="D2" s="2" t="s">
        <v>508</v>
      </c>
      <c r="E2" s="2" t="s">
        <v>509</v>
      </c>
    </row>
    <row r="3" spans="1:5">
      <c r="A3" s="3" t="s">
        <v>645</v>
      </c>
    </row>
    <row r="4" spans="1:5">
      <c r="A4" s="4" t="s">
        <v>963</v>
      </c>
      <c r="D4" s="6" t="n">
        <v>2552473</v>
      </c>
      <c r="E4" s="6" t="n">
        <v>2910315</v>
      </c>
    </row>
    <row r="5" spans="1:5">
      <c r="A5" s="4" t="s">
        <v>845</v>
      </c>
    </row>
    <row r="6" spans="1:5">
      <c r="A6" s="3" t="s">
        <v>645</v>
      </c>
    </row>
    <row r="7" spans="1:5">
      <c r="A7" s="4" t="s">
        <v>963</v>
      </c>
      <c r="C7" s="6" t="n">
        <v>144000</v>
      </c>
      <c r="D7" s="6" t="n">
        <v>123800</v>
      </c>
      <c r="E7" s="6" t="n">
        <v>137300</v>
      </c>
    </row>
    <row r="8" spans="1:5">
      <c r="A8" s="4" t="s">
        <v>1095</v>
      </c>
      <c r="C8" s="4" t="s">
        <v>672</v>
      </c>
    </row>
    <row r="9" spans="1:5">
      <c r="A9" s="4" t="s">
        <v>1104</v>
      </c>
      <c r="C9" s="6" t="n">
        <v>600</v>
      </c>
    </row>
    <row r="10" spans="1:5">
      <c r="A10" s="4" t="s">
        <v>894</v>
      </c>
      <c r="C10" s="6" t="n">
        <v>650000</v>
      </c>
    </row>
    <row r="11" spans="1:5">
      <c r="A11" s="4" t="s">
        <v>1139</v>
      </c>
    </row>
    <row r="12" spans="1:5">
      <c r="A12" s="3" t="s">
        <v>645</v>
      </c>
    </row>
    <row r="13" spans="1:5">
      <c r="A13" s="4" t="s">
        <v>1091</v>
      </c>
      <c r="C13" s="4" t="s">
        <v>467</v>
      </c>
    </row>
    <row r="14" spans="1:5">
      <c r="A14" s="4" t="s">
        <v>1140</v>
      </c>
    </row>
    <row r="15" spans="1:5">
      <c r="A15" s="3" t="s">
        <v>645</v>
      </c>
    </row>
    <row r="16" spans="1:5">
      <c r="A16" s="4" t="s">
        <v>1091</v>
      </c>
      <c r="C16" s="4" t="s">
        <v>672</v>
      </c>
    </row>
    <row r="17" spans="1:5">
      <c r="A17" s="4" t="s">
        <v>1141</v>
      </c>
    </row>
    <row r="18" spans="1:5">
      <c r="A18" s="3" t="s">
        <v>645</v>
      </c>
    </row>
    <row r="19" spans="1:5">
      <c r="A19" s="4" t="s">
        <v>736</v>
      </c>
      <c r="C19" s="4" t="s">
        <v>737</v>
      </c>
    </row>
    <row r="20" spans="1:5">
      <c r="A20" s="4" t="s">
        <v>1142</v>
      </c>
    </row>
    <row r="21" spans="1:5">
      <c r="A21" s="3" t="s">
        <v>645</v>
      </c>
    </row>
    <row r="22" spans="1:5">
      <c r="A22" s="4" t="s">
        <v>829</v>
      </c>
      <c r="B22" s="6" t="n">
        <v>92700</v>
      </c>
    </row>
    <row r="23" spans="1:5">
      <c r="A23" s="4" t="s">
        <v>1143</v>
      </c>
    </row>
    <row r="24" spans="1:5">
      <c r="A24" s="3" t="s">
        <v>645</v>
      </c>
    </row>
    <row r="25" spans="1:5">
      <c r="A25" s="4" t="s">
        <v>1144</v>
      </c>
      <c r="C25" s="5" t="n">
        <v>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145</v>
      </c>
      <c r="B1" s="2" t="s">
        <v>616</v>
      </c>
    </row>
    <row r="2" spans="1:4">
      <c r="B2" s="2" t="s">
        <v>1146</v>
      </c>
      <c r="C2" s="2" t="s">
        <v>508</v>
      </c>
      <c r="D2" s="2" t="s">
        <v>509</v>
      </c>
    </row>
    <row r="3" spans="1:4">
      <c r="A3" s="3" t="s">
        <v>645</v>
      </c>
    </row>
    <row r="4" spans="1:4">
      <c r="A4" s="4" t="s">
        <v>963</v>
      </c>
      <c r="C4" s="6" t="n">
        <v>2552473000</v>
      </c>
      <c r="D4" s="6" t="n">
        <v>2910315000</v>
      </c>
    </row>
    <row r="5" spans="1:4">
      <c r="A5" s="4" t="s">
        <v>644</v>
      </c>
    </row>
    <row r="6" spans="1:4">
      <c r="A6" s="3" t="s">
        <v>645</v>
      </c>
    </row>
    <row r="7" spans="1:4">
      <c r="A7" s="4" t="s">
        <v>458</v>
      </c>
      <c r="B7" s="6" t="n">
        <v>116000000</v>
      </c>
    </row>
    <row r="8" spans="1:4">
      <c r="A8" s="4" t="s">
        <v>963</v>
      </c>
      <c r="B8" s="6" t="n">
        <v>114800000</v>
      </c>
      <c r="C8" s="6" t="n">
        <v>106000000</v>
      </c>
      <c r="D8" s="6" t="n">
        <v>112700000</v>
      </c>
    </row>
    <row r="9" spans="1:4">
      <c r="A9" s="4" t="s">
        <v>1095</v>
      </c>
      <c r="B9" s="4" t="s">
        <v>1096</v>
      </c>
    </row>
    <row r="10" spans="1:4">
      <c r="A10" s="4" t="s">
        <v>1091</v>
      </c>
      <c r="B10" s="4" t="s">
        <v>467</v>
      </c>
    </row>
    <row r="11" spans="1:4">
      <c r="A11" s="4" t="s">
        <v>899</v>
      </c>
      <c r="B11" s="4" t="s">
        <v>734</v>
      </c>
    </row>
    <row r="12" spans="1:4">
      <c r="A12" s="4" t="s">
        <v>1147</v>
      </c>
    </row>
    <row r="13" spans="1:4">
      <c r="A13" s="3" t="s">
        <v>645</v>
      </c>
    </row>
    <row r="14" spans="1:4">
      <c r="A14" s="4" t="s">
        <v>1144</v>
      </c>
      <c r="B14" s="5" t="n">
        <v>2</v>
      </c>
    </row>
    <row r="15" spans="1:4">
      <c r="A15" s="4" t="s">
        <v>963</v>
      </c>
      <c r="B15" s="6" t="n">
        <v>23800000</v>
      </c>
    </row>
    <row r="16" spans="1:4">
      <c r="A16" s="4" t="s">
        <v>1097</v>
      </c>
      <c r="B16" s="6" t="n">
        <v>7935</v>
      </c>
    </row>
    <row r="17" spans="1:4">
      <c r="A17" s="4" t="s">
        <v>1148</v>
      </c>
    </row>
    <row r="18" spans="1:4">
      <c r="A18" s="3" t="s">
        <v>645</v>
      </c>
    </row>
    <row r="19" spans="1:4">
      <c r="A19" s="4" t="s">
        <v>1144</v>
      </c>
      <c r="B19" s="5" t="n">
        <v>2</v>
      </c>
    </row>
    <row r="20" spans="1:4">
      <c r="A20" s="4" t="s">
        <v>963</v>
      </c>
      <c r="B20" s="6" t="n">
        <v>33700000</v>
      </c>
    </row>
    <row r="21" spans="1:4">
      <c r="A21" s="4" t="s">
        <v>1097</v>
      </c>
      <c r="B21" s="6" t="n">
        <v>1104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0"/>
    <col customWidth="1" max="7" min="7" width="27"/>
  </cols>
  <sheetData>
    <row r="1" spans="1:7">
      <c r="A1" s="1" t="s">
        <v>1149</v>
      </c>
      <c r="B1" s="2" t="s">
        <v>1150</v>
      </c>
      <c r="C1" s="2" t="s">
        <v>995</v>
      </c>
      <c r="D1" s="2" t="s">
        <v>1151</v>
      </c>
      <c r="E1" s="2" t="s">
        <v>745</v>
      </c>
      <c r="F1" s="2" t="s">
        <v>435</v>
      </c>
      <c r="G1" s="2" t="s">
        <v>746</v>
      </c>
    </row>
    <row r="2" spans="1:7">
      <c r="A2" s="3" t="s">
        <v>645</v>
      </c>
    </row>
    <row r="3" spans="1:7">
      <c r="A3" s="4" t="s">
        <v>963</v>
      </c>
      <c r="E3" s="6" t="n">
        <v>2552473000</v>
      </c>
      <c r="G3" s="6" t="n">
        <v>2910315000</v>
      </c>
    </row>
    <row r="4" spans="1:7">
      <c r="A4" s="4" t="s">
        <v>844</v>
      </c>
    </row>
    <row r="5" spans="1:7">
      <c r="A5" s="3" t="s">
        <v>645</v>
      </c>
    </row>
    <row r="6" spans="1:7">
      <c r="A6" s="4" t="s">
        <v>963</v>
      </c>
      <c r="D6" s="6" t="n">
        <v>145000000</v>
      </c>
      <c r="E6" s="6" t="n">
        <v>127300000</v>
      </c>
      <c r="G6" s="6" t="n">
        <v>139100000</v>
      </c>
    </row>
    <row r="7" spans="1:7">
      <c r="A7" s="4" t="s">
        <v>891</v>
      </c>
      <c r="B7" s="6" t="n">
        <v>8000000</v>
      </c>
    </row>
    <row r="8" spans="1:7">
      <c r="A8" s="4" t="s">
        <v>1095</v>
      </c>
      <c r="B8" s="4" t="s">
        <v>467</v>
      </c>
      <c r="D8" s="4" t="s">
        <v>672</v>
      </c>
    </row>
    <row r="9" spans="1:7">
      <c r="A9" s="4" t="s">
        <v>1046</v>
      </c>
      <c r="B9" s="6" t="n">
        <v>200000</v>
      </c>
    </row>
    <row r="10" spans="1:7">
      <c r="A10" s="4" t="s">
        <v>893</v>
      </c>
      <c r="D10" s="9" t="n">
        <v>0.7</v>
      </c>
    </row>
    <row r="11" spans="1:7">
      <c r="A11" s="4" t="s">
        <v>894</v>
      </c>
      <c r="D11" s="6" t="n">
        <v>650000000</v>
      </c>
    </row>
    <row r="12" spans="1:7">
      <c r="A12" s="4" t="s">
        <v>899</v>
      </c>
      <c r="D12" s="4" t="s">
        <v>1152</v>
      </c>
    </row>
    <row r="13" spans="1:7">
      <c r="A13" s="4" t="s">
        <v>1153</v>
      </c>
    </row>
    <row r="14" spans="1:7">
      <c r="A14" s="3" t="s">
        <v>645</v>
      </c>
    </row>
    <row r="15" spans="1:7">
      <c r="A15" s="4" t="s">
        <v>1091</v>
      </c>
      <c r="D15" s="4" t="s">
        <v>795</v>
      </c>
    </row>
    <row r="16" spans="1:7">
      <c r="A16" s="4" t="s">
        <v>1154</v>
      </c>
    </row>
    <row r="17" spans="1:7">
      <c r="A17" s="3" t="s">
        <v>645</v>
      </c>
    </row>
    <row r="18" spans="1:7">
      <c r="A18" s="4" t="s">
        <v>1091</v>
      </c>
      <c r="D18" s="4" t="s">
        <v>672</v>
      </c>
    </row>
    <row r="19" spans="1:7">
      <c r="A19" s="4" t="s">
        <v>1155</v>
      </c>
    </row>
    <row r="20" spans="1:7">
      <c r="A20" s="3" t="s">
        <v>645</v>
      </c>
    </row>
    <row r="21" spans="1:7">
      <c r="A21" s="4" t="s">
        <v>736</v>
      </c>
      <c r="D21" s="4" t="s">
        <v>1156</v>
      </c>
    </row>
    <row r="22" spans="1:7">
      <c r="A22" s="4" t="s">
        <v>1157</v>
      </c>
    </row>
    <row r="23" spans="1:7">
      <c r="A23" s="3" t="s">
        <v>645</v>
      </c>
    </row>
    <row r="24" spans="1:7">
      <c r="A24" s="4" t="s">
        <v>736</v>
      </c>
      <c r="B24" s="4" t="s">
        <v>1158</v>
      </c>
    </row>
    <row r="25" spans="1:7">
      <c r="A25" s="4" t="s">
        <v>997</v>
      </c>
    </row>
    <row r="26" spans="1:7">
      <c r="A26" s="3" t="s">
        <v>645</v>
      </c>
    </row>
    <row r="27" spans="1:7">
      <c r="A27" s="4" t="s">
        <v>891</v>
      </c>
      <c r="C27" s="6" t="n">
        <v>3100000</v>
      </c>
    </row>
    <row r="28" spans="1:7">
      <c r="A28" s="4" t="s">
        <v>1046</v>
      </c>
      <c r="C28" s="6" t="n">
        <v>100000</v>
      </c>
    </row>
    <row r="29" spans="1:7">
      <c r="A29" s="4" t="s">
        <v>1159</v>
      </c>
    </row>
    <row r="30" spans="1:7">
      <c r="A30" s="3" t="s">
        <v>645</v>
      </c>
    </row>
    <row r="31" spans="1:7">
      <c r="A31" s="4" t="s">
        <v>736</v>
      </c>
      <c r="C31" s="4" t="s">
        <v>965</v>
      </c>
    </row>
    <row r="32" spans="1:7">
      <c r="A32" s="4" t="s">
        <v>1160</v>
      </c>
    </row>
    <row r="33" spans="1:7">
      <c r="A33" s="3" t="s">
        <v>645</v>
      </c>
    </row>
    <row r="34" spans="1:7">
      <c r="A34" s="4" t="s">
        <v>222</v>
      </c>
      <c r="B34" s="5" t="n">
        <v>2</v>
      </c>
    </row>
    <row r="35" spans="1:7">
      <c r="A35" s="4" t="s">
        <v>463</v>
      </c>
    </row>
    <row r="36" spans="1:7">
      <c r="A36" s="3" t="s">
        <v>645</v>
      </c>
    </row>
    <row r="37" spans="1:7">
      <c r="A37" s="4" t="s">
        <v>222</v>
      </c>
      <c r="E37" s="5" t="n">
        <v>134</v>
      </c>
      <c r="F37" s="5" t="n">
        <v>98</v>
      </c>
      <c r="G37" s="5" t="n">
        <v>109</v>
      </c>
    </row>
    <row r="38" spans="1:7">
      <c r="A38" s="4" t="s">
        <v>1161</v>
      </c>
    </row>
    <row r="39" spans="1:7">
      <c r="A39" s="3" t="s">
        <v>645</v>
      </c>
    </row>
    <row r="40" spans="1:7">
      <c r="A40" s="4" t="s">
        <v>222</v>
      </c>
      <c r="B40" s="5" t="n">
        <v>2</v>
      </c>
    </row>
    <row r="41" spans="1:7">
      <c r="A41" s="4" t="s">
        <v>1162</v>
      </c>
    </row>
    <row r="42" spans="1:7">
      <c r="A42" s="3" t="s">
        <v>645</v>
      </c>
    </row>
    <row r="43" spans="1:7">
      <c r="A43" s="4" t="s">
        <v>1144</v>
      </c>
      <c r="D43" s="5" t="n">
        <v>3</v>
      </c>
    </row>
    <row r="44" spans="1:7">
      <c r="A44" s="4" t="s">
        <v>963</v>
      </c>
      <c r="D44" s="6" t="n">
        <v>24000000</v>
      </c>
    </row>
    <row r="45" spans="1:7">
      <c r="A45" s="4" t="s">
        <v>1104</v>
      </c>
      <c r="D45" s="6" t="n">
        <v>500000</v>
      </c>
    </row>
    <row r="46" spans="1:7">
      <c r="A46" s="4" t="s">
        <v>1163</v>
      </c>
    </row>
    <row r="47" spans="1:7">
      <c r="A47" s="3" t="s">
        <v>645</v>
      </c>
    </row>
    <row r="48" spans="1:7">
      <c r="A48" s="4" t="s">
        <v>1144</v>
      </c>
      <c r="D48" s="5" t="n">
        <v>2</v>
      </c>
    </row>
    <row r="49" spans="1:7">
      <c r="A49" s="4" t="s">
        <v>963</v>
      </c>
      <c r="D49" s="6" t="n">
        <v>36500000</v>
      </c>
    </row>
    <row r="50" spans="1:7">
      <c r="A50" s="4" t="s">
        <v>1104</v>
      </c>
      <c r="D50" s="6" t="n">
        <v>8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1164</v>
      </c>
      <c r="B1" s="2" t="s">
        <v>616</v>
      </c>
      <c r="D1" s="2" t="s">
        <v>1</v>
      </c>
    </row>
    <row r="2" spans="1:6">
      <c r="B2" s="2" t="s">
        <v>1137</v>
      </c>
      <c r="C2" s="2" t="s">
        <v>1151</v>
      </c>
      <c r="D2" s="2" t="s">
        <v>508</v>
      </c>
      <c r="E2" s="2" t="s">
        <v>1165</v>
      </c>
      <c r="F2" s="2" t="s">
        <v>509</v>
      </c>
    </row>
    <row r="3" spans="1:6">
      <c r="A3" s="3" t="s">
        <v>645</v>
      </c>
    </row>
    <row r="4" spans="1:6">
      <c r="A4" s="4" t="s">
        <v>963</v>
      </c>
      <c r="D4" s="6" t="n">
        <v>2552473000</v>
      </c>
      <c r="F4" s="6" t="n">
        <v>2910315000</v>
      </c>
    </row>
    <row r="5" spans="1:6">
      <c r="A5" s="4" t="s">
        <v>1166</v>
      </c>
    </row>
    <row r="6" spans="1:6">
      <c r="A6" s="3" t="s">
        <v>645</v>
      </c>
    </row>
    <row r="7" spans="1:6">
      <c r="A7" s="4" t="s">
        <v>963</v>
      </c>
      <c r="C7" s="6" t="n">
        <v>141600000</v>
      </c>
      <c r="D7" s="5" t="n">
        <v>126400000</v>
      </c>
      <c r="F7" s="6" t="n">
        <v>136500000</v>
      </c>
    </row>
    <row r="8" spans="1:6">
      <c r="A8" s="4" t="s">
        <v>891</v>
      </c>
      <c r="D8" s="6" t="n">
        <v>10500000</v>
      </c>
    </row>
    <row r="9" spans="1:6">
      <c r="A9" s="4" t="s">
        <v>1095</v>
      </c>
      <c r="C9" s="4" t="s">
        <v>672</v>
      </c>
      <c r="D9" s="4" t="s">
        <v>1167</v>
      </c>
    </row>
    <row r="10" spans="1:6">
      <c r="A10" s="4" t="s">
        <v>1046</v>
      </c>
      <c r="D10" s="6" t="n">
        <v>100000</v>
      </c>
    </row>
    <row r="11" spans="1:6">
      <c r="A11" s="4" t="s">
        <v>1104</v>
      </c>
      <c r="C11" s="6" t="n">
        <v>400000</v>
      </c>
    </row>
    <row r="12" spans="1:6">
      <c r="A12" s="4" t="s">
        <v>893</v>
      </c>
      <c r="C12" s="9" t="n">
        <v>0.6</v>
      </c>
    </row>
    <row r="13" spans="1:6">
      <c r="A13" s="4" t="s">
        <v>894</v>
      </c>
      <c r="C13" s="6" t="n">
        <v>1000000000</v>
      </c>
    </row>
    <row r="14" spans="1:6">
      <c r="A14" s="4" t="s">
        <v>895</v>
      </c>
      <c r="C14" s="4" t="s">
        <v>896</v>
      </c>
    </row>
    <row r="15" spans="1:6">
      <c r="A15" s="4" t="s">
        <v>897</v>
      </c>
      <c r="C15" s="4" t="s">
        <v>898</v>
      </c>
    </row>
    <row r="16" spans="1:6">
      <c r="A16" s="4" t="s">
        <v>899</v>
      </c>
      <c r="C16" s="4" t="s">
        <v>1122</v>
      </c>
    </row>
    <row r="17" spans="1:6">
      <c r="A17" s="4" t="s">
        <v>1168</v>
      </c>
    </row>
    <row r="18" spans="1:6">
      <c r="A18" s="3" t="s">
        <v>645</v>
      </c>
    </row>
    <row r="19" spans="1:6">
      <c r="A19" s="4" t="s">
        <v>1091</v>
      </c>
      <c r="C19" s="4" t="s">
        <v>465</v>
      </c>
    </row>
    <row r="20" spans="1:6">
      <c r="A20" s="4" t="s">
        <v>1169</v>
      </c>
    </row>
    <row r="21" spans="1:6">
      <c r="A21" s="3" t="s">
        <v>645</v>
      </c>
    </row>
    <row r="22" spans="1:6">
      <c r="A22" s="4" t="s">
        <v>1091</v>
      </c>
      <c r="C22" s="4" t="s">
        <v>672</v>
      </c>
    </row>
    <row r="23" spans="1:6">
      <c r="A23" s="4" t="s">
        <v>1170</v>
      </c>
    </row>
    <row r="24" spans="1:6">
      <c r="A24" s="3" t="s">
        <v>645</v>
      </c>
    </row>
    <row r="25" spans="1:6">
      <c r="A25" s="4" t="s">
        <v>736</v>
      </c>
      <c r="C25" s="4" t="s">
        <v>1171</v>
      </c>
    </row>
    <row r="26" spans="1:6">
      <c r="A26" s="4" t="s">
        <v>1172</v>
      </c>
    </row>
    <row r="27" spans="1:6">
      <c r="A27" s="3" t="s">
        <v>645</v>
      </c>
    </row>
    <row r="28" spans="1:6">
      <c r="A28" s="4" t="s">
        <v>736</v>
      </c>
      <c r="D28" s="4" t="s">
        <v>1173</v>
      </c>
    </row>
    <row r="29" spans="1:6">
      <c r="A29" s="4" t="s">
        <v>1174</v>
      </c>
    </row>
    <row r="30" spans="1:6">
      <c r="A30" s="3" t="s">
        <v>645</v>
      </c>
    </row>
    <row r="31" spans="1:6">
      <c r="A31" s="4" t="s">
        <v>829</v>
      </c>
      <c r="B31" s="6" t="n">
        <v>33500000</v>
      </c>
    </row>
    <row r="32" spans="1:6">
      <c r="A32" s="4" t="s">
        <v>1175</v>
      </c>
    </row>
    <row r="33" spans="1:6">
      <c r="A33" s="3" t="s">
        <v>645</v>
      </c>
    </row>
    <row r="34" spans="1:6">
      <c r="A34" s="4" t="s">
        <v>829</v>
      </c>
      <c r="B34" s="5" t="n">
        <v>39700000</v>
      </c>
    </row>
    <row r="35" spans="1:6">
      <c r="A35" s="4" t="s">
        <v>1176</v>
      </c>
    </row>
    <row r="36" spans="1:6">
      <c r="A36" s="3" t="s">
        <v>645</v>
      </c>
    </row>
    <row r="37" spans="1:6">
      <c r="A37" s="4" t="s">
        <v>891</v>
      </c>
      <c r="E37" s="6" t="n">
        <v>42100000</v>
      </c>
    </row>
    <row r="38" spans="1:6">
      <c r="A38" s="4" t="s">
        <v>829</v>
      </c>
      <c r="B38" s="6" t="n">
        <v>14400000</v>
      </c>
    </row>
    <row r="39" spans="1:6">
      <c r="A39" s="4" t="s">
        <v>1177</v>
      </c>
    </row>
    <row r="40" spans="1:6">
      <c r="A40" s="3" t="s">
        <v>645</v>
      </c>
    </row>
    <row r="41" spans="1:6">
      <c r="A41" s="4" t="s">
        <v>1144</v>
      </c>
      <c r="C41" s="5" t="n">
        <v>6</v>
      </c>
    </row>
    <row r="42" spans="1:6">
      <c r="A42" s="4" t="s">
        <v>1178</v>
      </c>
    </row>
    <row r="43" spans="1:6">
      <c r="A43" s="3" t="s">
        <v>645</v>
      </c>
    </row>
    <row r="44" spans="1:6">
      <c r="A44" s="4" t="s">
        <v>914</v>
      </c>
      <c r="C44" s="6" t="n">
        <v>25000000</v>
      </c>
    </row>
    <row r="45" spans="1:6">
      <c r="A45" s="4" t="s">
        <v>1179</v>
      </c>
    </row>
    <row r="46" spans="1:6">
      <c r="A46" s="3" t="s">
        <v>645</v>
      </c>
    </row>
    <row r="47" spans="1:6">
      <c r="A47" s="4" t="s">
        <v>916</v>
      </c>
      <c r="C47" s="5" t="n">
        <v>500000</v>
      </c>
    </row>
    <row r="48" spans="1:6">
      <c r="A48" s="4" t="s">
        <v>917</v>
      </c>
      <c r="C48" s="6" t="n">
        <v>25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80</v>
      </c>
      <c r="B1" s="2" t="s">
        <v>1</v>
      </c>
    </row>
    <row r="2" spans="1:3">
      <c r="B2" s="2" t="s">
        <v>508</v>
      </c>
      <c r="C2" s="2" t="s">
        <v>1181</v>
      </c>
    </row>
    <row r="3" spans="1:3">
      <c r="A3" s="4" t="s">
        <v>1045</v>
      </c>
    </row>
    <row r="4" spans="1:3">
      <c r="A4" s="3" t="s">
        <v>645</v>
      </c>
    </row>
    <row r="5" spans="1:3">
      <c r="A5" s="4" t="s">
        <v>891</v>
      </c>
      <c r="C5" s="6" t="n">
        <v>43700000</v>
      </c>
    </row>
    <row r="6" spans="1:3">
      <c r="A6" s="4" t="s">
        <v>1182</v>
      </c>
    </row>
    <row r="7" spans="1:3">
      <c r="A7" s="3" t="s">
        <v>645</v>
      </c>
    </row>
    <row r="8" spans="1:3">
      <c r="A8" s="4" t="s">
        <v>1183</v>
      </c>
      <c r="B8" s="6" t="n">
        <v>28900000</v>
      </c>
    </row>
    <row r="9" spans="1:3">
      <c r="A9" s="4" t="s">
        <v>1184</v>
      </c>
      <c r="B9" s="5" t="n">
        <v>1900000</v>
      </c>
    </row>
    <row r="10" spans="1:3">
      <c r="A10" s="4" t="s">
        <v>657</v>
      </c>
      <c r="B10" s="6" t="n">
        <v>1910</v>
      </c>
    </row>
    <row r="11" spans="1:3">
      <c r="A11" s="4" t="s">
        <v>903</v>
      </c>
      <c r="B11" s="4" t="s">
        <v>467</v>
      </c>
    </row>
    <row r="12" spans="1:3">
      <c r="A12" s="4" t="s">
        <v>1057</v>
      </c>
    </row>
    <row r="13" spans="1:3">
      <c r="A13" s="3" t="s">
        <v>645</v>
      </c>
    </row>
    <row r="14" spans="1:3">
      <c r="A14" s="4" t="s">
        <v>891</v>
      </c>
      <c r="B14" s="6" t="n">
        <v>1500000</v>
      </c>
    </row>
    <row r="15" spans="1:3">
      <c r="A15" s="4" t="s">
        <v>1185</v>
      </c>
    </row>
    <row r="16" spans="1:3">
      <c r="A16" s="3" t="s">
        <v>645</v>
      </c>
    </row>
    <row r="17" spans="1:3">
      <c r="A17" s="4" t="s">
        <v>1119</v>
      </c>
      <c r="B17" s="5" t="n">
        <v>10</v>
      </c>
    </row>
    <row r="18" spans="1:3">
      <c r="A18" s="4" t="s">
        <v>1186</v>
      </c>
    </row>
    <row r="19" spans="1:3">
      <c r="A19" s="3" t="s">
        <v>645</v>
      </c>
    </row>
    <row r="20" spans="1:3">
      <c r="A20" s="4" t="s">
        <v>1119</v>
      </c>
      <c r="B20" s="5" t="n">
        <v>5</v>
      </c>
    </row>
    <row r="21" spans="1:3">
      <c r="A21" s="4" t="s">
        <v>1118</v>
      </c>
    </row>
    <row r="22" spans="1:3">
      <c r="A22" s="3" t="s">
        <v>645</v>
      </c>
    </row>
    <row r="23" spans="1:3">
      <c r="A23" s="4" t="s">
        <v>1119</v>
      </c>
      <c r="B23" s="5" t="n">
        <v>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31</v>
      </c>
    </row>
    <row r="3" spans="1:2">
      <c r="A3" s="3" t="s">
        <v>230</v>
      </c>
    </row>
    <row r="4" spans="1:2">
      <c r="A4" s="4" t="s">
        <v>34</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187</v>
      </c>
      <c r="B1" s="2" t="s">
        <v>616</v>
      </c>
    </row>
    <row r="2" spans="1:5">
      <c r="B2" s="2" t="s">
        <v>1188</v>
      </c>
      <c r="C2" s="2" t="s">
        <v>1137</v>
      </c>
      <c r="D2" s="2" t="s">
        <v>508</v>
      </c>
      <c r="E2" s="2" t="s">
        <v>509</v>
      </c>
    </row>
    <row r="3" spans="1:5">
      <c r="A3" s="3" t="s">
        <v>645</v>
      </c>
    </row>
    <row r="4" spans="1:5">
      <c r="A4" s="4" t="s">
        <v>963</v>
      </c>
      <c r="D4" s="6" t="n">
        <v>2552473000</v>
      </c>
      <c r="E4" s="6" t="n">
        <v>2910315000</v>
      </c>
    </row>
    <row r="5" spans="1:5">
      <c r="A5" s="4" t="s">
        <v>846</v>
      </c>
    </row>
    <row r="6" spans="1:5">
      <c r="A6" s="3" t="s">
        <v>645</v>
      </c>
    </row>
    <row r="7" spans="1:5">
      <c r="A7" s="4" t="s">
        <v>963</v>
      </c>
      <c r="B7" s="6" t="n">
        <v>88000000</v>
      </c>
      <c r="D7" s="6" t="n">
        <v>76500000</v>
      </c>
      <c r="E7" s="6" t="n">
        <v>84200000</v>
      </c>
    </row>
    <row r="8" spans="1:5">
      <c r="A8" s="4" t="s">
        <v>1095</v>
      </c>
      <c r="B8" s="4" t="s">
        <v>672</v>
      </c>
    </row>
    <row r="9" spans="1:5">
      <c r="A9" s="4" t="s">
        <v>1104</v>
      </c>
      <c r="B9" s="6" t="n">
        <v>500000</v>
      </c>
    </row>
    <row r="10" spans="1:5">
      <c r="A10" s="4" t="s">
        <v>893</v>
      </c>
      <c r="B10" s="9" t="n">
        <v>0.65</v>
      </c>
    </row>
    <row r="11" spans="1:5">
      <c r="A11" s="4" t="s">
        <v>894</v>
      </c>
      <c r="B11" s="6" t="n">
        <v>1000000000</v>
      </c>
    </row>
    <row r="12" spans="1:5">
      <c r="A12" s="4" t="s">
        <v>895</v>
      </c>
      <c r="B12" s="4" t="s">
        <v>896</v>
      </c>
    </row>
    <row r="13" spans="1:5">
      <c r="A13" s="4" t="s">
        <v>897</v>
      </c>
      <c r="B13" s="4" t="s">
        <v>898</v>
      </c>
    </row>
    <row r="14" spans="1:5">
      <c r="A14" s="4" t="s">
        <v>899</v>
      </c>
      <c r="B14" s="4" t="s">
        <v>1152</v>
      </c>
    </row>
    <row r="15" spans="1:5">
      <c r="A15" s="4" t="s">
        <v>1189</v>
      </c>
    </row>
    <row r="16" spans="1:5">
      <c r="A16" s="3" t="s">
        <v>645</v>
      </c>
    </row>
    <row r="17" spans="1:5">
      <c r="A17" s="4" t="s">
        <v>1091</v>
      </c>
      <c r="B17" s="4" t="s">
        <v>795</v>
      </c>
    </row>
    <row r="18" spans="1:5">
      <c r="A18" s="4" t="s">
        <v>1190</v>
      </c>
    </row>
    <row r="19" spans="1:5">
      <c r="A19" s="3" t="s">
        <v>645</v>
      </c>
    </row>
    <row r="20" spans="1:5">
      <c r="A20" s="4" t="s">
        <v>1091</v>
      </c>
      <c r="B20" s="4" t="s">
        <v>672</v>
      </c>
    </row>
    <row r="21" spans="1:5">
      <c r="A21" s="4" t="s">
        <v>1191</v>
      </c>
    </row>
    <row r="22" spans="1:5">
      <c r="A22" s="3" t="s">
        <v>645</v>
      </c>
    </row>
    <row r="23" spans="1:5">
      <c r="A23" s="4" t="s">
        <v>736</v>
      </c>
      <c r="B23" s="4" t="s">
        <v>1192</v>
      </c>
    </row>
    <row r="24" spans="1:5">
      <c r="A24" s="4" t="s">
        <v>1174</v>
      </c>
    </row>
    <row r="25" spans="1:5">
      <c r="A25" s="3" t="s">
        <v>645</v>
      </c>
    </row>
    <row r="26" spans="1:5">
      <c r="A26" s="4" t="s">
        <v>829</v>
      </c>
      <c r="C26" s="6" t="n">
        <v>33500000</v>
      </c>
    </row>
    <row r="27" spans="1:5">
      <c r="A27" s="4" t="s">
        <v>1142</v>
      </c>
    </row>
    <row r="28" spans="1:5">
      <c r="A28" s="3" t="s">
        <v>645</v>
      </c>
    </row>
    <row r="29" spans="1:5">
      <c r="A29" s="4" t="s">
        <v>829</v>
      </c>
      <c r="C29" s="6" t="n">
        <v>92700000</v>
      </c>
    </row>
    <row r="30" spans="1:5">
      <c r="A30" s="4" t="s">
        <v>1193</v>
      </c>
    </row>
    <row r="31" spans="1:5">
      <c r="A31" s="3" t="s">
        <v>645</v>
      </c>
    </row>
    <row r="32" spans="1:5">
      <c r="A32" s="4" t="s">
        <v>1144</v>
      </c>
      <c r="B32" s="5" t="n">
        <v>2</v>
      </c>
    </row>
    <row r="33" spans="1:5">
      <c r="A33" s="4" t="s">
        <v>963</v>
      </c>
      <c r="B33" s="6" t="n">
        <v>21200000</v>
      </c>
    </row>
    <row r="34" spans="1:5">
      <c r="A34" s="4" t="s">
        <v>1194</v>
      </c>
    </row>
    <row r="35" spans="1:5">
      <c r="A35" s="3" t="s">
        <v>645</v>
      </c>
    </row>
    <row r="36" spans="1:5">
      <c r="A36" s="4" t="s">
        <v>1144</v>
      </c>
      <c r="B36" s="5" t="n">
        <v>2</v>
      </c>
    </row>
    <row r="37" spans="1:5">
      <c r="A37" s="4" t="s">
        <v>963</v>
      </c>
      <c r="B37" s="6" t="n">
        <v>2280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1195</v>
      </c>
      <c r="B1" s="2" t="s">
        <v>616</v>
      </c>
    </row>
    <row r="2" spans="1:5">
      <c r="B2" s="2" t="s">
        <v>1137</v>
      </c>
      <c r="C2" s="2" t="s">
        <v>1151</v>
      </c>
      <c r="D2" s="2" t="s">
        <v>508</v>
      </c>
      <c r="E2" s="2" t="s">
        <v>509</v>
      </c>
    </row>
    <row r="3" spans="1:5">
      <c r="A3" s="3" t="s">
        <v>645</v>
      </c>
    </row>
    <row r="4" spans="1:5">
      <c r="A4" s="4" t="s">
        <v>963</v>
      </c>
      <c r="D4" s="6" t="n">
        <v>2552473000</v>
      </c>
      <c r="E4" s="6" t="n">
        <v>2910315000</v>
      </c>
    </row>
    <row r="5" spans="1:5">
      <c r="A5" s="4" t="s">
        <v>646</v>
      </c>
    </row>
    <row r="6" spans="1:5">
      <c r="A6" s="3" t="s">
        <v>645</v>
      </c>
    </row>
    <row r="7" spans="1:5">
      <c r="A7" s="4" t="s">
        <v>458</v>
      </c>
      <c r="C7" s="6" t="n">
        <v>157500000</v>
      </c>
    </row>
    <row r="8" spans="1:5">
      <c r="A8" s="4" t="s">
        <v>963</v>
      </c>
      <c r="C8" s="6" t="n">
        <v>157500000</v>
      </c>
      <c r="D8" s="6" t="n">
        <v>137900000</v>
      </c>
      <c r="E8" s="6" t="n">
        <v>152100000</v>
      </c>
    </row>
    <row r="9" spans="1:5">
      <c r="A9" s="4" t="s">
        <v>1095</v>
      </c>
      <c r="C9" s="4" t="s">
        <v>1096</v>
      </c>
    </row>
    <row r="10" spans="1:5">
      <c r="A10" s="4" t="s">
        <v>893</v>
      </c>
      <c r="C10" s="9" t="n">
        <v>0.6</v>
      </c>
    </row>
    <row r="11" spans="1:5">
      <c r="A11" s="4" t="s">
        <v>894</v>
      </c>
      <c r="C11" s="6" t="n">
        <v>1000000000</v>
      </c>
    </row>
    <row r="12" spans="1:5">
      <c r="A12" s="4" t="s">
        <v>895</v>
      </c>
      <c r="C12" s="4" t="s">
        <v>896</v>
      </c>
    </row>
    <row r="13" spans="1:5">
      <c r="A13" s="4" t="s">
        <v>897</v>
      </c>
      <c r="C13" s="4" t="s">
        <v>898</v>
      </c>
    </row>
    <row r="14" spans="1:5">
      <c r="A14" s="4" t="s">
        <v>899</v>
      </c>
      <c r="C14" s="4" t="s">
        <v>1122</v>
      </c>
    </row>
    <row r="15" spans="1:5">
      <c r="A15" s="4" t="s">
        <v>1196</v>
      </c>
    </row>
    <row r="16" spans="1:5">
      <c r="A16" s="3" t="s">
        <v>645</v>
      </c>
    </row>
    <row r="17" spans="1:5">
      <c r="A17" s="4" t="s">
        <v>1091</v>
      </c>
      <c r="C17" s="4" t="s">
        <v>467</v>
      </c>
    </row>
    <row r="18" spans="1:5">
      <c r="A18" s="4" t="s">
        <v>1197</v>
      </c>
    </row>
    <row r="19" spans="1:5">
      <c r="A19" s="3" t="s">
        <v>645</v>
      </c>
    </row>
    <row r="20" spans="1:5">
      <c r="A20" s="4" t="s">
        <v>1091</v>
      </c>
      <c r="C20" s="4" t="s">
        <v>1096</v>
      </c>
    </row>
    <row r="21" spans="1:5">
      <c r="A21" s="4" t="s">
        <v>1198</v>
      </c>
    </row>
    <row r="22" spans="1:5">
      <c r="A22" s="3" t="s">
        <v>645</v>
      </c>
    </row>
    <row r="23" spans="1:5">
      <c r="A23" s="4" t="s">
        <v>736</v>
      </c>
      <c r="C23" s="4" t="s">
        <v>462</v>
      </c>
    </row>
    <row r="24" spans="1:5">
      <c r="A24" s="4" t="s">
        <v>1175</v>
      </c>
    </row>
    <row r="25" spans="1:5">
      <c r="A25" s="3" t="s">
        <v>645</v>
      </c>
    </row>
    <row r="26" spans="1:5">
      <c r="A26" s="4" t="s">
        <v>829</v>
      </c>
      <c r="B26" s="6" t="n">
        <v>39700000</v>
      </c>
    </row>
    <row r="27" spans="1:5">
      <c r="A27" s="4" t="s">
        <v>1142</v>
      </c>
    </row>
    <row r="28" spans="1:5">
      <c r="A28" s="3" t="s">
        <v>645</v>
      </c>
    </row>
    <row r="29" spans="1:5">
      <c r="A29" s="4" t="s">
        <v>829</v>
      </c>
      <c r="B29" s="5" t="n">
        <v>92700000</v>
      </c>
    </row>
    <row r="30" spans="1:5">
      <c r="A30" s="4" t="s">
        <v>1174</v>
      </c>
    </row>
    <row r="31" spans="1:5">
      <c r="A31" s="3" t="s">
        <v>645</v>
      </c>
    </row>
    <row r="32" spans="1:5">
      <c r="A32" s="4" t="s">
        <v>829</v>
      </c>
      <c r="B32" s="6" t="n">
        <v>33500000</v>
      </c>
    </row>
    <row r="33" spans="1:5">
      <c r="A33" s="4" t="s">
        <v>1199</v>
      </c>
    </row>
    <row r="34" spans="1:5">
      <c r="A34" s="3" t="s">
        <v>645</v>
      </c>
    </row>
    <row r="35" spans="1:5">
      <c r="A35" s="4" t="s">
        <v>1144</v>
      </c>
      <c r="C35" s="5" t="n">
        <v>6</v>
      </c>
    </row>
    <row r="36" spans="1:5">
      <c r="A36" s="4" t="s">
        <v>1104</v>
      </c>
      <c r="C36" s="6" t="n">
        <v>500000</v>
      </c>
    </row>
    <row r="37" spans="1:5">
      <c r="A37" s="4" t="s">
        <v>1200</v>
      </c>
    </row>
    <row r="38" spans="1:5">
      <c r="A38" s="3" t="s">
        <v>645</v>
      </c>
    </row>
    <row r="39" spans="1:5">
      <c r="A39" s="4" t="s">
        <v>1144</v>
      </c>
      <c r="C39" s="5" t="n">
        <v>1</v>
      </c>
    </row>
    <row r="40" spans="1:5">
      <c r="A40" s="4" t="s">
        <v>1104</v>
      </c>
      <c r="C40" s="6" t="n">
        <v>600000</v>
      </c>
    </row>
    <row r="41" spans="1:5">
      <c r="A41" s="4" t="s">
        <v>1201</v>
      </c>
    </row>
    <row r="42" spans="1:5">
      <c r="A42" s="3" t="s">
        <v>645</v>
      </c>
    </row>
    <row r="43" spans="1:5">
      <c r="A43" s="4" t="s">
        <v>914</v>
      </c>
      <c r="C43" s="5" t="n">
        <v>25000000</v>
      </c>
    </row>
    <row r="44" spans="1:5">
      <c r="A44" s="4" t="s">
        <v>1202</v>
      </c>
    </row>
    <row r="45" spans="1:5">
      <c r="A45" s="3" t="s">
        <v>645</v>
      </c>
    </row>
    <row r="46" spans="1:5">
      <c r="A46" s="4" t="s">
        <v>916</v>
      </c>
      <c r="C46" s="5" t="n">
        <v>500000</v>
      </c>
    </row>
    <row r="47" spans="1:5">
      <c r="A47" s="4" t="s">
        <v>917</v>
      </c>
      <c r="C47" s="6" t="n">
        <v>25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5"/>
  </cols>
  <sheetData>
    <row r="1" spans="1:6">
      <c r="A1" s="1" t="s">
        <v>1203</v>
      </c>
      <c r="B1" s="2" t="s">
        <v>823</v>
      </c>
      <c r="C1" s="2" t="s">
        <v>1204</v>
      </c>
      <c r="D1" s="2" t="s">
        <v>823</v>
      </c>
      <c r="E1" s="2" t="s">
        <v>31</v>
      </c>
      <c r="F1" s="2" t="s">
        <v>32</v>
      </c>
    </row>
    <row r="2" spans="1:6">
      <c r="A2" s="3" t="s">
        <v>645</v>
      </c>
    </row>
    <row r="3" spans="1:6">
      <c r="A3" s="4" t="s">
        <v>890</v>
      </c>
      <c r="E3" s="6" t="n">
        <v>2552473000</v>
      </c>
      <c r="F3" s="6" t="n">
        <v>2910315000</v>
      </c>
    </row>
    <row r="4" spans="1:6">
      <c r="A4" s="4" t="s">
        <v>847</v>
      </c>
    </row>
    <row r="5" spans="1:6">
      <c r="A5" s="3" t="s">
        <v>645</v>
      </c>
    </row>
    <row r="6" spans="1:6">
      <c r="A6" s="4" t="s">
        <v>458</v>
      </c>
      <c r="C6" s="6" t="n">
        <v>50000000</v>
      </c>
    </row>
    <row r="7" spans="1:6">
      <c r="A7" s="4" t="s">
        <v>461</v>
      </c>
      <c r="C7" s="4" t="s">
        <v>1205</v>
      </c>
    </row>
    <row r="8" spans="1:6">
      <c r="A8" s="4" t="s">
        <v>848</v>
      </c>
      <c r="B8" s="6" t="n">
        <v>3750000</v>
      </c>
      <c r="D8" s="6" t="n">
        <v>51800000</v>
      </c>
    </row>
    <row r="9" spans="1:6">
      <c r="A9" s="4" t="s">
        <v>1206</v>
      </c>
      <c r="C9" s="6" t="n">
        <v>25</v>
      </c>
    </row>
    <row r="10" spans="1:6">
      <c r="A10" s="4" t="s">
        <v>1207</v>
      </c>
      <c r="C10" s="6" t="n">
        <v>25</v>
      </c>
    </row>
    <row r="11" spans="1:6">
      <c r="A11" s="4" t="s">
        <v>1208</v>
      </c>
      <c r="C11" s="4" t="s">
        <v>1209</v>
      </c>
    </row>
    <row r="12" spans="1:6">
      <c r="A12" s="4" t="s">
        <v>894</v>
      </c>
      <c r="C12" s="6" t="n">
        <v>650000000</v>
      </c>
    </row>
    <row r="13" spans="1:6">
      <c r="A13" s="4" t="s">
        <v>890</v>
      </c>
      <c r="E13" s="6" t="n">
        <v>53750000</v>
      </c>
      <c r="F13" s="6" t="n">
        <v>53750000</v>
      </c>
    </row>
    <row r="14" spans="1:6">
      <c r="A14" s="4" t="s">
        <v>1210</v>
      </c>
    </row>
    <row r="15" spans="1:6">
      <c r="A15" s="3" t="s">
        <v>645</v>
      </c>
    </row>
    <row r="16" spans="1:6">
      <c r="A16" s="4" t="s">
        <v>1211</v>
      </c>
      <c r="C16" s="4" t="s">
        <v>688</v>
      </c>
    </row>
    <row r="17" spans="1:6">
      <c r="A17" s="4" t="s">
        <v>1212</v>
      </c>
    </row>
    <row r="18" spans="1:6">
      <c r="A18" s="3" t="s">
        <v>645</v>
      </c>
    </row>
    <row r="19" spans="1:6">
      <c r="A19" s="4" t="s">
        <v>1211</v>
      </c>
      <c r="C19" s="4" t="s">
        <v>12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30"/>
    <col customWidth="1" max="10" min="10" width="26"/>
    <col customWidth="1" max="11" min="11" width="21"/>
    <col customWidth="1" max="12" min="12" width="21"/>
    <col customWidth="1" max="13" min="13" width="21"/>
    <col customWidth="1" max="14" min="14" width="21"/>
    <col customWidth="1" max="15" min="15" width="21"/>
  </cols>
  <sheetData>
    <row r="1" spans="1:15">
      <c r="A1" s="1" t="s">
        <v>1214</v>
      </c>
      <c r="B1" s="2" t="s">
        <v>1215</v>
      </c>
      <c r="C1" s="2" t="s">
        <v>1216</v>
      </c>
      <c r="D1" s="2" t="s">
        <v>924</v>
      </c>
      <c r="E1" s="2" t="s">
        <v>1217</v>
      </c>
      <c r="F1" s="2" t="s">
        <v>1218</v>
      </c>
      <c r="G1" s="2" t="s">
        <v>1219</v>
      </c>
      <c r="H1" s="2" t="s">
        <v>1220</v>
      </c>
      <c r="I1" s="2" t="s">
        <v>1221</v>
      </c>
      <c r="J1" s="2" t="s">
        <v>1222</v>
      </c>
      <c r="K1" s="2" t="s">
        <v>508</v>
      </c>
      <c r="L1" s="2" t="s">
        <v>509</v>
      </c>
      <c r="M1" s="2" t="s">
        <v>683</v>
      </c>
      <c r="N1" s="2" t="s">
        <v>429</v>
      </c>
      <c r="O1" s="2" t="s">
        <v>442</v>
      </c>
    </row>
    <row r="2" spans="1:15">
      <c r="A2" s="3" t="s">
        <v>645</v>
      </c>
    </row>
    <row r="3" spans="1:15">
      <c r="A3" s="4" t="s">
        <v>963</v>
      </c>
      <c r="K3" s="6" t="n">
        <v>2552473000</v>
      </c>
      <c r="L3" s="6" t="n">
        <v>2910315000</v>
      </c>
    </row>
    <row r="4" spans="1:15">
      <c r="A4" s="4" t="s">
        <v>1223</v>
      </c>
      <c r="K4" s="5" t="n">
        <v>162738000</v>
      </c>
      <c r="L4" s="5" t="n">
        <v>145871000</v>
      </c>
      <c r="M4" s="6" t="n">
        <v>86703000</v>
      </c>
    </row>
    <row r="5" spans="1:15">
      <c r="A5" s="4" t="s">
        <v>1224</v>
      </c>
      <c r="K5" s="5" t="n">
        <v>11375000</v>
      </c>
      <c r="L5" s="5" t="n">
        <v>13225000</v>
      </c>
      <c r="M5" s="6" t="n">
        <v>12211000</v>
      </c>
    </row>
    <row r="6" spans="1:15">
      <c r="A6" s="4" t="s">
        <v>457</v>
      </c>
    </row>
    <row r="7" spans="1:15">
      <c r="A7" s="3" t="s">
        <v>645</v>
      </c>
    </row>
    <row r="8" spans="1:15">
      <c r="A8" s="4" t="s">
        <v>458</v>
      </c>
      <c r="I8" s="6" t="n">
        <v>188500000</v>
      </c>
      <c r="N8" s="6" t="n">
        <v>15000000</v>
      </c>
      <c r="O8" s="6" t="n">
        <v>360000000</v>
      </c>
    </row>
    <row r="9" spans="1:15">
      <c r="A9" s="4" t="s">
        <v>460</v>
      </c>
    </row>
    <row r="10" spans="1:15">
      <c r="A10" s="3" t="s">
        <v>645</v>
      </c>
    </row>
    <row r="11" spans="1:15">
      <c r="A11" s="4" t="s">
        <v>458</v>
      </c>
      <c r="I11" s="6" t="n">
        <v>188500000</v>
      </c>
      <c r="N11" s="5" t="n">
        <v>15000000</v>
      </c>
    </row>
    <row r="12" spans="1:15">
      <c r="A12" s="4" t="s">
        <v>1225</v>
      </c>
      <c r="B12" s="10" t="n">
        <v>0.02574</v>
      </c>
      <c r="C12" s="10" t="n">
        <v>0.02566</v>
      </c>
      <c r="D12" s="10" t="n">
        <v>0.02558</v>
      </c>
      <c r="E12" s="10" t="n">
        <v>0.02548</v>
      </c>
      <c r="F12" s="10" t="n">
        <v>0.02534</v>
      </c>
      <c r="G12" s="10" t="n">
        <v>0.02521</v>
      </c>
      <c r="H12" s="10" t="n">
        <v>0.02508</v>
      </c>
      <c r="I12" s="11" t="n">
        <v>0.025</v>
      </c>
    </row>
    <row r="13" spans="1:15">
      <c r="A13" s="4" t="s">
        <v>1226</v>
      </c>
      <c r="I13" s="6" t="n">
        <v>40</v>
      </c>
    </row>
    <row r="14" spans="1:15">
      <c r="A14" s="4" t="s">
        <v>963</v>
      </c>
      <c r="I14" s="6" t="n">
        <v>154300000</v>
      </c>
      <c r="K14" s="5" t="n">
        <v>180100000</v>
      </c>
      <c r="L14" s="5" t="n">
        <v>171500000</v>
      </c>
      <c r="N14" s="5" t="n">
        <v>12200000</v>
      </c>
    </row>
    <row r="15" spans="1:15">
      <c r="A15" s="4" t="s">
        <v>1227</v>
      </c>
      <c r="I15" s="6" t="n">
        <v>34200000</v>
      </c>
      <c r="N15" s="6" t="n">
        <v>2800000</v>
      </c>
    </row>
    <row r="16" spans="1:15">
      <c r="A16" s="4" t="s">
        <v>1223</v>
      </c>
      <c r="K16" s="5" t="n">
        <v>6100000</v>
      </c>
      <c r="L16" s="5" t="n">
        <v>3800000</v>
      </c>
    </row>
    <row r="17" spans="1:15">
      <c r="A17" s="4" t="s">
        <v>1224</v>
      </c>
      <c r="K17" s="6" t="n">
        <v>8600000</v>
      </c>
      <c r="L17" s="6" t="n">
        <v>4900000</v>
      </c>
    </row>
    <row r="18" spans="1:15">
      <c r="A18" s="4" t="s">
        <v>1228</v>
      </c>
    </row>
    <row r="19" spans="1:15">
      <c r="A19" s="3" t="s">
        <v>645</v>
      </c>
    </row>
    <row r="20" spans="1:15">
      <c r="A20" s="4" t="s">
        <v>1229</v>
      </c>
      <c r="J20" s="4" t="s">
        <v>1230</v>
      </c>
    </row>
    <row r="21" spans="1:15">
      <c r="A21" s="4" t="s">
        <v>1231</v>
      </c>
      <c r="J21" s="4" t="s">
        <v>1232</v>
      </c>
    </row>
    <row r="22" spans="1:15">
      <c r="A22" s="4" t="s">
        <v>1233</v>
      </c>
      <c r="J22" s="4" t="s">
        <v>941</v>
      </c>
    </row>
    <row r="23" spans="1:15">
      <c r="A23" s="4" t="s">
        <v>1211</v>
      </c>
      <c r="J23" s="4" t="s">
        <v>688</v>
      </c>
    </row>
    <row r="24" spans="1:15">
      <c r="A24" s="4" t="s">
        <v>1234</v>
      </c>
    </row>
    <row r="25" spans="1:15">
      <c r="A25" s="3" t="s">
        <v>645</v>
      </c>
    </row>
    <row r="26" spans="1:15">
      <c r="A26" s="4" t="s">
        <v>1231</v>
      </c>
      <c r="J26" s="4" t="s">
        <v>1235</v>
      </c>
    </row>
    <row r="27" spans="1:15">
      <c r="A27" s="4" t="s">
        <v>1233</v>
      </c>
      <c r="J27" s="4" t="s">
        <v>1236</v>
      </c>
    </row>
    <row r="28" spans="1:15">
      <c r="A28" s="4" t="s">
        <v>1237</v>
      </c>
      <c r="J28" s="5" t="n">
        <v>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13"/>
  </cols>
  <sheetData>
    <row r="1" spans="1:9">
      <c r="A1" s="1" t="s">
        <v>1238</v>
      </c>
      <c r="B1" s="2" t="s">
        <v>1239</v>
      </c>
      <c r="C1" s="2" t="s">
        <v>1240</v>
      </c>
      <c r="D1" s="2" t="s">
        <v>1241</v>
      </c>
      <c r="E1" s="2" t="s">
        <v>1242</v>
      </c>
      <c r="F1" s="2" t="s">
        <v>1243</v>
      </c>
      <c r="G1" s="2" t="s">
        <v>1244</v>
      </c>
      <c r="H1" s="2" t="s">
        <v>1245</v>
      </c>
      <c r="I1" s="2" t="s">
        <v>1246</v>
      </c>
    </row>
    <row r="2" spans="1:9">
      <c r="A2" s="3" t="s">
        <v>645</v>
      </c>
    </row>
    <row r="3" spans="1:9">
      <c r="A3" s="4" t="s">
        <v>1247</v>
      </c>
      <c r="B3" s="8" t="n">
        <v>0.1</v>
      </c>
      <c r="C3" s="8" t="n">
        <v>0.1</v>
      </c>
      <c r="D3" s="8" t="n">
        <v>0.1</v>
      </c>
      <c r="E3" s="8" t="n">
        <v>0.1</v>
      </c>
      <c r="F3" s="8" t="n">
        <v>0.1</v>
      </c>
      <c r="G3" s="8" t="n">
        <v>0.1</v>
      </c>
      <c r="H3" s="8" t="n">
        <v>0.1</v>
      </c>
    </row>
    <row r="4" spans="1:9">
      <c r="A4" s="4" t="s">
        <v>1225</v>
      </c>
      <c r="B4" s="10" t="n">
        <v>0.02574</v>
      </c>
      <c r="C4" s="10" t="n">
        <v>0.02566</v>
      </c>
      <c r="D4" s="10" t="n">
        <v>0.02558</v>
      </c>
      <c r="E4" s="10" t="n">
        <v>0.02548</v>
      </c>
      <c r="F4" s="10" t="n">
        <v>0.02534</v>
      </c>
      <c r="G4" s="10" t="n">
        <v>0.02521</v>
      </c>
      <c r="H4" s="10" t="n">
        <v>0.02508</v>
      </c>
      <c r="I4" s="11" t="n">
        <v>0.0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48</v>
      </c>
      <c r="B1" s="2" t="s">
        <v>616</v>
      </c>
    </row>
    <row r="2" spans="1:5">
      <c r="B2" s="2" t="s">
        <v>649</v>
      </c>
      <c r="C2" s="2" t="s">
        <v>31</v>
      </c>
      <c r="D2" s="2" t="s">
        <v>32</v>
      </c>
      <c r="E2" s="2" t="s">
        <v>1249</v>
      </c>
    </row>
    <row r="3" spans="1:5">
      <c r="A3" s="3" t="s">
        <v>645</v>
      </c>
    </row>
    <row r="4" spans="1:5">
      <c r="A4" s="4" t="s">
        <v>890</v>
      </c>
      <c r="C4" s="6" t="n">
        <v>2552473</v>
      </c>
      <c r="D4" s="6" t="n">
        <v>2910315</v>
      </c>
    </row>
    <row r="5" spans="1:5">
      <c r="A5" s="4" t="s">
        <v>849</v>
      </c>
    </row>
    <row r="6" spans="1:5">
      <c r="A6" s="3" t="s">
        <v>645</v>
      </c>
    </row>
    <row r="7" spans="1:5">
      <c r="A7" s="4" t="s">
        <v>458</v>
      </c>
      <c r="E7" s="6" t="n">
        <v>50000</v>
      </c>
    </row>
    <row r="8" spans="1:5">
      <c r="A8" s="4" t="s">
        <v>461</v>
      </c>
      <c r="E8" s="4" t="s">
        <v>1250</v>
      </c>
    </row>
    <row r="9" spans="1:5">
      <c r="A9" s="4" t="s">
        <v>848</v>
      </c>
      <c r="B9" s="6" t="n">
        <v>7500</v>
      </c>
    </row>
    <row r="10" spans="1:5">
      <c r="A10" s="4" t="s">
        <v>1251</v>
      </c>
      <c r="C10" s="6" t="n">
        <v>575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14"/>
    <col customWidth="1" max="7" min="7" width="14"/>
    <col customWidth="1" max="8" min="8" width="14"/>
    <col customWidth="1" max="9" min="9" width="14"/>
    <col customWidth="1" max="10" min="10" width="21"/>
    <col customWidth="1" max="11" min="11" width="30"/>
    <col customWidth="1" max="12" min="12" width="26"/>
    <col customWidth="1" max="13" min="13" width="21"/>
    <col customWidth="1" max="14" min="14" width="21"/>
    <col customWidth="1" max="15" min="15" width="21"/>
    <col customWidth="1" max="16" min="16" width="21"/>
    <col customWidth="1" max="17" min="17" width="21"/>
  </cols>
  <sheetData>
    <row r="1" spans="1:17">
      <c r="A1" s="1" t="s">
        <v>1252</v>
      </c>
      <c r="B1" s="2" t="s">
        <v>1215</v>
      </c>
      <c r="C1" s="2" t="s">
        <v>1216</v>
      </c>
      <c r="D1" s="2" t="s">
        <v>427</v>
      </c>
      <c r="E1" s="2" t="s">
        <v>924</v>
      </c>
      <c r="F1" s="2" t="s">
        <v>1217</v>
      </c>
      <c r="G1" s="2" t="s">
        <v>1218</v>
      </c>
      <c r="H1" s="2" t="s">
        <v>1219</v>
      </c>
      <c r="I1" s="2" t="s">
        <v>1220</v>
      </c>
      <c r="J1" s="2" t="s">
        <v>429</v>
      </c>
      <c r="K1" s="2" t="s">
        <v>1221</v>
      </c>
      <c r="L1" s="2" t="s">
        <v>1222</v>
      </c>
      <c r="M1" s="2" t="s">
        <v>429</v>
      </c>
      <c r="N1" s="2" t="s">
        <v>508</v>
      </c>
      <c r="O1" s="2" t="s">
        <v>509</v>
      </c>
      <c r="P1" s="2" t="s">
        <v>683</v>
      </c>
      <c r="Q1" s="2" t="s">
        <v>442</v>
      </c>
    </row>
    <row r="2" spans="1:17">
      <c r="A2" s="3" t="s">
        <v>645</v>
      </c>
    </row>
    <row r="3" spans="1:17">
      <c r="A3" s="4" t="s">
        <v>1253</v>
      </c>
      <c r="N3" s="6" t="n">
        <v>1000</v>
      </c>
      <c r="O3" s="6" t="n">
        <v>23240000</v>
      </c>
      <c r="P3" s="6" t="n">
        <v>0</v>
      </c>
    </row>
    <row r="4" spans="1:17">
      <c r="A4" s="4" t="s">
        <v>1254</v>
      </c>
      <c r="N4" s="5" t="n">
        <v>0</v>
      </c>
      <c r="O4" s="5" t="n">
        <v>-17838000</v>
      </c>
      <c r="P4" s="5" t="n">
        <v>0</v>
      </c>
    </row>
    <row r="5" spans="1:17">
      <c r="A5" s="4" t="s">
        <v>456</v>
      </c>
      <c r="N5" s="5" t="n">
        <v>-145000000</v>
      </c>
      <c r="O5" s="5" t="n">
        <v>0</v>
      </c>
      <c r="P5" s="5" t="n">
        <v>0</v>
      </c>
    </row>
    <row r="6" spans="1:17">
      <c r="A6" s="4" t="s">
        <v>890</v>
      </c>
      <c r="N6" s="5" t="n">
        <v>2552473000</v>
      </c>
      <c r="O6" s="5" t="n">
        <v>2910315000</v>
      </c>
    </row>
    <row r="7" spans="1:17">
      <c r="A7" s="4" t="s">
        <v>175</v>
      </c>
      <c r="N7" s="5" t="n">
        <v>1466000</v>
      </c>
      <c r="O7" s="5" t="n">
        <v>13212000</v>
      </c>
      <c r="P7" s="5" t="n">
        <v>2467000</v>
      </c>
    </row>
    <row r="8" spans="1:17">
      <c r="A8" s="4" t="s">
        <v>1223</v>
      </c>
      <c r="N8" s="5" t="n">
        <v>162738000</v>
      </c>
      <c r="O8" s="5" t="n">
        <v>145871000</v>
      </c>
      <c r="P8" s="5" t="n">
        <v>86703000</v>
      </c>
    </row>
    <row r="9" spans="1:17">
      <c r="A9" s="4" t="s">
        <v>1224</v>
      </c>
      <c r="N9" s="5" t="n">
        <v>11375000</v>
      </c>
      <c r="O9" s="6" t="n">
        <v>13225000</v>
      </c>
      <c r="P9" s="6" t="n">
        <v>12211000</v>
      </c>
    </row>
    <row r="10" spans="1:17">
      <c r="A10" s="4" t="s">
        <v>457</v>
      </c>
    </row>
    <row r="11" spans="1:17">
      <c r="A11" s="3" t="s">
        <v>645</v>
      </c>
    </row>
    <row r="12" spans="1:17">
      <c r="A12" s="4" t="s">
        <v>458</v>
      </c>
      <c r="J12" s="6" t="n">
        <v>15000000</v>
      </c>
      <c r="K12" s="6" t="n">
        <v>188500000</v>
      </c>
      <c r="M12" s="6" t="n">
        <v>15000000</v>
      </c>
      <c r="Q12" s="6" t="n">
        <v>360000000</v>
      </c>
    </row>
    <row r="13" spans="1:17">
      <c r="A13" s="4" t="s">
        <v>459</v>
      </c>
      <c r="J13" s="5" t="n">
        <v>348500000</v>
      </c>
      <c r="M13" s="5" t="n">
        <v>348500000</v>
      </c>
    </row>
    <row r="14" spans="1:17">
      <c r="A14" s="4" t="s">
        <v>1254</v>
      </c>
      <c r="N14" s="5" t="n">
        <v>17800000</v>
      </c>
    </row>
    <row r="15" spans="1:17">
      <c r="A15" s="4" t="s">
        <v>456</v>
      </c>
      <c r="D15" s="6" t="n">
        <v>142700000</v>
      </c>
      <c r="J15" s="5" t="n">
        <v>142700000</v>
      </c>
    </row>
    <row r="16" spans="1:17">
      <c r="A16" s="4" t="s">
        <v>829</v>
      </c>
      <c r="M16" s="5" t="n">
        <v>203500000</v>
      </c>
    </row>
    <row r="17" spans="1:17">
      <c r="A17" s="4" t="s">
        <v>460</v>
      </c>
    </row>
    <row r="18" spans="1:17">
      <c r="A18" s="3" t="s">
        <v>645</v>
      </c>
    </row>
    <row r="19" spans="1:17">
      <c r="A19" s="4" t="s">
        <v>458</v>
      </c>
      <c r="J19" s="5" t="n">
        <v>15000000</v>
      </c>
      <c r="K19" s="6" t="n">
        <v>188500000</v>
      </c>
      <c r="M19" s="5" t="n">
        <v>15000000</v>
      </c>
    </row>
    <row r="20" spans="1:17">
      <c r="A20" s="4" t="s">
        <v>848</v>
      </c>
      <c r="M20" s="5" t="n">
        <v>203500000</v>
      </c>
    </row>
    <row r="21" spans="1:17">
      <c r="A21" s="4" t="s">
        <v>461</v>
      </c>
      <c r="O21" s="4" t="s">
        <v>462</v>
      </c>
    </row>
    <row r="22" spans="1:17">
      <c r="A22" s="4" t="s">
        <v>1225</v>
      </c>
      <c r="B22" s="10" t="n">
        <v>0.02574</v>
      </c>
      <c r="C22" s="10" t="n">
        <v>0.02566</v>
      </c>
      <c r="E22" s="10" t="n">
        <v>0.02558</v>
      </c>
      <c r="F22" s="10" t="n">
        <v>0.02548</v>
      </c>
      <c r="G22" s="10" t="n">
        <v>0.02534</v>
      </c>
      <c r="H22" s="10" t="n">
        <v>0.02521</v>
      </c>
      <c r="I22" s="10" t="n">
        <v>0.02508</v>
      </c>
      <c r="K22" s="11" t="n">
        <v>0.025</v>
      </c>
    </row>
    <row r="23" spans="1:17">
      <c r="A23" s="4" t="s">
        <v>1226</v>
      </c>
      <c r="K23" s="6" t="n">
        <v>40</v>
      </c>
    </row>
    <row r="24" spans="1:17">
      <c r="A24" s="4" t="s">
        <v>890</v>
      </c>
      <c r="J24" s="5" t="n">
        <v>12200000</v>
      </c>
      <c r="K24" s="6" t="n">
        <v>154300000</v>
      </c>
      <c r="M24" s="5" t="n">
        <v>12200000</v>
      </c>
      <c r="N24" s="5" t="n">
        <v>180100000</v>
      </c>
      <c r="O24" s="6" t="n">
        <v>171500000</v>
      </c>
    </row>
    <row r="25" spans="1:17">
      <c r="A25" s="4" t="s">
        <v>1227</v>
      </c>
      <c r="J25" s="6" t="n">
        <v>2800000</v>
      </c>
      <c r="K25" s="6" t="n">
        <v>34200000</v>
      </c>
      <c r="M25" s="6" t="n">
        <v>2800000</v>
      </c>
    </row>
    <row r="26" spans="1:17">
      <c r="A26" s="4" t="s">
        <v>1223</v>
      </c>
      <c r="N26" s="5" t="n">
        <v>6100000</v>
      </c>
      <c r="O26" s="5" t="n">
        <v>3800000</v>
      </c>
    </row>
    <row r="27" spans="1:17">
      <c r="A27" s="4" t="s">
        <v>1224</v>
      </c>
      <c r="N27" s="6" t="n">
        <v>8600000</v>
      </c>
      <c r="O27" s="6" t="n">
        <v>4900000</v>
      </c>
    </row>
    <row r="28" spans="1:17">
      <c r="A28" s="4" t="s">
        <v>1228</v>
      </c>
    </row>
    <row r="29" spans="1:17">
      <c r="A29" s="3" t="s">
        <v>645</v>
      </c>
    </row>
    <row r="30" spans="1:17">
      <c r="A30" s="4" t="s">
        <v>1229</v>
      </c>
      <c r="L30" s="4" t="s">
        <v>1230</v>
      </c>
    </row>
    <row r="31" spans="1:17">
      <c r="A31" s="4" t="s">
        <v>1231</v>
      </c>
      <c r="L31" s="4" t="s">
        <v>1232</v>
      </c>
    </row>
    <row r="32" spans="1:17">
      <c r="A32" s="4" t="s">
        <v>1233</v>
      </c>
      <c r="L32" s="4" t="s">
        <v>941</v>
      </c>
    </row>
    <row r="33" spans="1:17">
      <c r="A33" s="4" t="s">
        <v>1211</v>
      </c>
      <c r="L33" s="4" t="s">
        <v>688</v>
      </c>
    </row>
    <row r="34" spans="1:17">
      <c r="A34" s="4" t="s">
        <v>1234</v>
      </c>
    </row>
    <row r="35" spans="1:17">
      <c r="A35" s="3" t="s">
        <v>645</v>
      </c>
    </row>
    <row r="36" spans="1:17">
      <c r="A36" s="4" t="s">
        <v>1231</v>
      </c>
      <c r="L36" s="4" t="s">
        <v>1235</v>
      </c>
    </row>
    <row r="37" spans="1:17">
      <c r="A37" s="4" t="s">
        <v>1233</v>
      </c>
      <c r="L37" s="4" t="s">
        <v>1236</v>
      </c>
    </row>
    <row r="38" spans="1:17">
      <c r="A38" s="4" t="s">
        <v>1237</v>
      </c>
      <c r="L38" s="5" t="n">
        <v>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616</v>
      </c>
    </row>
    <row r="2" spans="1:2">
      <c r="B2" s="2" t="s">
        <v>1256</v>
      </c>
    </row>
    <row r="3" spans="1:2">
      <c r="A3" s="3" t="s">
        <v>1257</v>
      </c>
    </row>
    <row r="4" spans="1:2">
      <c r="A4" s="4" t="s">
        <v>1258</v>
      </c>
      <c r="B4" s="4" t="s">
        <v>793</v>
      </c>
    </row>
    <row r="5" spans="1:2">
      <c r="A5" s="4" t="s">
        <v>657</v>
      </c>
      <c r="B5" s="6" t="n">
        <v>21050</v>
      </c>
    </row>
    <row r="6" spans="1:2">
      <c r="A6" s="4" t="s">
        <v>1259</v>
      </c>
      <c r="B6" s="6" t="n">
        <v>22600</v>
      </c>
    </row>
    <row r="7" spans="1:2">
      <c r="A7" s="4" t="s">
        <v>1260</v>
      </c>
    </row>
    <row r="8" spans="1:2">
      <c r="A8" s="3" t="s">
        <v>1257</v>
      </c>
    </row>
    <row r="9" spans="1:2">
      <c r="A9" s="4" t="s">
        <v>1261</v>
      </c>
      <c r="B9" s="4" t="s">
        <v>89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31</v>
      </c>
      <c r="C2" s="2" t="s">
        <v>32</v>
      </c>
      <c r="D2" s="2" t="s">
        <v>71</v>
      </c>
    </row>
    <row r="3" spans="1:4">
      <c r="A3" s="3" t="s">
        <v>1257</v>
      </c>
    </row>
    <row r="4" spans="1:4">
      <c r="A4" s="4" t="s">
        <v>1263</v>
      </c>
      <c r="B4" s="6" t="n">
        <v>0</v>
      </c>
      <c r="C4" s="6" t="n">
        <v>0</v>
      </c>
      <c r="D4" s="6" t="n">
        <v>-116</v>
      </c>
    </row>
    <row r="5" spans="1:4">
      <c r="A5" s="4" t="s">
        <v>1264</v>
      </c>
      <c r="D5" s="5" t="n">
        <v>0</v>
      </c>
    </row>
    <row r="6" spans="1:4">
      <c r="A6" s="4" t="s">
        <v>1265</v>
      </c>
      <c r="D6" s="5" t="n">
        <v>0</v>
      </c>
    </row>
    <row r="7" spans="1:4">
      <c r="A7" s="4" t="s">
        <v>1266</v>
      </c>
    </row>
    <row r="8" spans="1:4">
      <c r="A8" s="3" t="s">
        <v>1257</v>
      </c>
    </row>
    <row r="9" spans="1:4">
      <c r="A9" s="4" t="s">
        <v>1263</v>
      </c>
      <c r="D9" s="5" t="n">
        <v>-116</v>
      </c>
    </row>
    <row r="10" spans="1:4">
      <c r="A10" s="4" t="s">
        <v>1264</v>
      </c>
      <c r="D10" s="5" t="n">
        <v>0</v>
      </c>
    </row>
    <row r="11" spans="1:4">
      <c r="A11" s="4" t="s">
        <v>1265</v>
      </c>
      <c r="D11"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31</v>
      </c>
      <c r="C2" s="2" t="s">
        <v>32</v>
      </c>
      <c r="D2" s="2" t="s">
        <v>71</v>
      </c>
    </row>
    <row r="3" spans="1:4">
      <c r="A3" s="3" t="s">
        <v>1268</v>
      </c>
    </row>
    <row r="4" spans="1:4">
      <c r="A4" s="4" t="s">
        <v>80</v>
      </c>
      <c r="B4" s="6" t="n">
        <v>704325</v>
      </c>
      <c r="C4" s="6" t="n">
        <v>585047</v>
      </c>
      <c r="D4" s="6" t="n">
        <v>512732</v>
      </c>
    </row>
    <row r="5" spans="1:4">
      <c r="A5" s="4" t="s">
        <v>82</v>
      </c>
      <c r="B5" s="5" t="n">
        <v>-294531</v>
      </c>
      <c r="C5" s="5" t="n">
        <v>-280460</v>
      </c>
      <c r="D5" s="5" t="n">
        <v>-231227</v>
      </c>
    </row>
    <row r="6" spans="1:4">
      <c r="A6" s="4" t="s">
        <v>83</v>
      </c>
      <c r="B6" s="5" t="n">
        <v>-6160</v>
      </c>
      <c r="C6" s="5" t="n">
        <v>-5146</v>
      </c>
      <c r="D6" s="5" t="n">
        <v>-7733</v>
      </c>
    </row>
    <row r="7" spans="1:4">
      <c r="A7" s="4" t="s">
        <v>84</v>
      </c>
      <c r="B7" s="5" t="n">
        <v>-4399</v>
      </c>
      <c r="C7" s="5" t="n">
        <v>-59632</v>
      </c>
      <c r="D7" s="5" t="n">
        <v>-75750</v>
      </c>
    </row>
    <row r="8" spans="1:4">
      <c r="A8" s="4" t="s">
        <v>85</v>
      </c>
      <c r="B8" s="5" t="n">
        <v>-180052</v>
      </c>
      <c r="C8" s="5" t="n">
        <v>-176723</v>
      </c>
      <c r="D8" s="5" t="n">
        <v>-141418</v>
      </c>
    </row>
    <row r="9" spans="1:4">
      <c r="A9" s="4" t="s">
        <v>86</v>
      </c>
      <c r="B9" s="5" t="n">
        <v>-26916</v>
      </c>
      <c r="C9" s="5" t="n">
        <v>0</v>
      </c>
      <c r="D9" s="5" t="n">
        <v>0</v>
      </c>
    </row>
    <row r="10" spans="1:4">
      <c r="A10" s="4" t="s">
        <v>87</v>
      </c>
      <c r="B10" s="5" t="n">
        <v>-62295</v>
      </c>
      <c r="C10" s="5" t="n">
        <v>-52272</v>
      </c>
      <c r="D10" s="5" t="n">
        <v>-47511</v>
      </c>
    </row>
    <row r="11" spans="1:4">
      <c r="A11" s="4" t="s">
        <v>1269</v>
      </c>
      <c r="B11" s="5" t="n">
        <v>0</v>
      </c>
      <c r="C11" s="5" t="n">
        <v>0</v>
      </c>
      <c r="D11" s="5" t="n">
        <v>-23345</v>
      </c>
    </row>
    <row r="12" spans="1:4">
      <c r="A12" s="4" t="s">
        <v>89</v>
      </c>
      <c r="B12" s="5" t="n">
        <v>0</v>
      </c>
      <c r="C12" s="5" t="n">
        <v>-272</v>
      </c>
      <c r="D12" s="5" t="n">
        <v>-36114</v>
      </c>
    </row>
    <row r="13" spans="1:4">
      <c r="A13" s="4" t="s">
        <v>90</v>
      </c>
      <c r="B13" s="5" t="n">
        <v>0</v>
      </c>
      <c r="C13" s="5" t="n">
        <v>0</v>
      </c>
      <c r="D13" s="5" t="n">
        <v>5417</v>
      </c>
    </row>
    <row r="14" spans="1:4">
      <c r="A14" s="4" t="s">
        <v>93</v>
      </c>
      <c r="B14" s="5" t="n">
        <v>-186235</v>
      </c>
      <c r="C14" s="5" t="n">
        <v>-186628</v>
      </c>
      <c r="D14" s="5" t="n">
        <v>-116240</v>
      </c>
    </row>
    <row r="15" spans="1:4">
      <c r="A15" s="4" t="s">
        <v>94</v>
      </c>
      <c r="B15" s="5" t="n">
        <v>0</v>
      </c>
      <c r="C15" s="5" t="n">
        <v>-17838</v>
      </c>
      <c r="D15" s="5" t="n">
        <v>0</v>
      </c>
    </row>
    <row r="16" spans="1:4">
      <c r="A16" s="4" t="s">
        <v>95</v>
      </c>
      <c r="B16" s="5" t="n">
        <v>0</v>
      </c>
      <c r="C16" s="5" t="n">
        <v>0</v>
      </c>
      <c r="D16" s="5" t="n">
        <v>-116</v>
      </c>
    </row>
    <row r="17" spans="1:4">
      <c r="A17" s="4" t="s">
        <v>96</v>
      </c>
      <c r="B17" s="5" t="n">
        <v>8182</v>
      </c>
      <c r="C17" s="5" t="n">
        <v>4458</v>
      </c>
      <c r="D17" s="5" t="n">
        <v>1538</v>
      </c>
    </row>
    <row r="18" spans="1:4">
      <c r="A18" s="4" t="s">
        <v>97</v>
      </c>
      <c r="B18" s="5" t="n">
        <v>-409</v>
      </c>
      <c r="C18" s="5" t="n">
        <v>-605</v>
      </c>
      <c r="D18" s="5" t="n">
        <v>1527</v>
      </c>
    </row>
    <row r="19" spans="1:4">
      <c r="A19" s="4" t="s">
        <v>99</v>
      </c>
      <c r="B19" s="5" t="n">
        <v>-48490</v>
      </c>
      <c r="C19" s="5" t="n">
        <v>-190071</v>
      </c>
      <c r="D19" s="5" t="n">
        <v>-158240</v>
      </c>
    </row>
    <row r="20" spans="1:4">
      <c r="A20" s="4" t="s">
        <v>1270</v>
      </c>
    </row>
    <row r="21" spans="1:4">
      <c r="A21" s="3" t="s">
        <v>1268</v>
      </c>
    </row>
    <row r="22" spans="1:4">
      <c r="A22" s="4" t="s">
        <v>80</v>
      </c>
      <c r="B22" s="5" t="n">
        <v>704325</v>
      </c>
      <c r="C22" s="5" t="n">
        <v>585047</v>
      </c>
      <c r="D22" s="5" t="n">
        <v>512732</v>
      </c>
    </row>
    <row r="23" spans="1:4">
      <c r="A23" s="4" t="s">
        <v>82</v>
      </c>
      <c r="B23" s="5" t="n">
        <v>-294531</v>
      </c>
      <c r="C23" s="5" t="n">
        <v>-280460</v>
      </c>
      <c r="D23" s="5" t="n">
        <v>-231227</v>
      </c>
    </row>
    <row r="24" spans="1:4">
      <c r="A24" s="4" t="s">
        <v>83</v>
      </c>
      <c r="B24" s="5" t="n">
        <v>-6160</v>
      </c>
      <c r="C24" s="5" t="n">
        <v>-5146</v>
      </c>
      <c r="D24" s="5" t="n">
        <v>-7733</v>
      </c>
    </row>
    <row r="25" spans="1:4">
      <c r="A25" s="4" t="s">
        <v>84</v>
      </c>
      <c r="B25" s="5" t="n">
        <v>-4399</v>
      </c>
      <c r="C25" s="5" t="n">
        <v>-59632</v>
      </c>
      <c r="D25" s="5" t="n">
        <v>-75750</v>
      </c>
    </row>
    <row r="26" spans="1:4">
      <c r="A26" s="4" t="s">
        <v>85</v>
      </c>
      <c r="B26" s="5" t="n">
        <v>-180052</v>
      </c>
      <c r="C26" s="5" t="n">
        <v>-176723</v>
      </c>
      <c r="D26" s="5" t="n">
        <v>-141418</v>
      </c>
    </row>
    <row r="27" spans="1:4">
      <c r="A27" s="4" t="s">
        <v>86</v>
      </c>
      <c r="B27" s="5" t="n">
        <v>-26916</v>
      </c>
    </row>
    <row r="28" spans="1:4">
      <c r="A28" s="4" t="s">
        <v>87</v>
      </c>
      <c r="B28" s="5" t="n">
        <v>-12151</v>
      </c>
      <c r="C28" s="5" t="n">
        <v>-11929</v>
      </c>
      <c r="D28" s="5" t="n">
        <v>-10023</v>
      </c>
    </row>
    <row r="29" spans="1:4">
      <c r="A29" s="4" t="s">
        <v>1269</v>
      </c>
      <c r="D29" s="5" t="n">
        <v>-23345</v>
      </c>
    </row>
    <row r="30" spans="1:4">
      <c r="A30" s="4" t="s">
        <v>89</v>
      </c>
      <c r="C30" s="5" t="n">
        <v>0</v>
      </c>
      <c r="D30" s="5" t="n">
        <v>0</v>
      </c>
    </row>
    <row r="31" spans="1:4">
      <c r="A31" s="4" t="s">
        <v>90</v>
      </c>
      <c r="D31" s="5" t="n">
        <v>0</v>
      </c>
    </row>
    <row r="32" spans="1:4">
      <c r="A32" s="4" t="s">
        <v>93</v>
      </c>
      <c r="B32" s="5" t="n">
        <v>0</v>
      </c>
      <c r="C32" s="5" t="n">
        <v>0</v>
      </c>
      <c r="D32" s="5" t="n">
        <v>0</v>
      </c>
    </row>
    <row r="33" spans="1:4">
      <c r="A33" s="4" t="s">
        <v>94</v>
      </c>
      <c r="C33" s="5" t="n">
        <v>0</v>
      </c>
    </row>
    <row r="34" spans="1:4">
      <c r="A34" s="4" t="s">
        <v>95</v>
      </c>
      <c r="D34" s="5" t="n">
        <v>-116</v>
      </c>
    </row>
    <row r="35" spans="1:4">
      <c r="A35" s="4" t="s">
        <v>96</v>
      </c>
      <c r="B35" s="5" t="n">
        <v>948</v>
      </c>
      <c r="C35" s="5" t="n">
        <v>664</v>
      </c>
      <c r="D35" s="5" t="n">
        <v>593</v>
      </c>
    </row>
    <row r="36" spans="1:4">
      <c r="A36" s="4" t="s">
        <v>97</v>
      </c>
      <c r="B36" s="5" t="n">
        <v>15</v>
      </c>
      <c r="C36" s="5" t="n">
        <v>0</v>
      </c>
      <c r="D36" s="5" t="n">
        <v>1876</v>
      </c>
    </row>
    <row r="37" spans="1:4">
      <c r="A37" s="4" t="s">
        <v>99</v>
      </c>
      <c r="B37" s="5" t="n">
        <v>181079</v>
      </c>
      <c r="C37" s="5" t="n">
        <v>51821</v>
      </c>
      <c r="D37" s="5" t="n">
        <v>25589</v>
      </c>
    </row>
    <row r="38" spans="1:4">
      <c r="A38" s="4" t="s">
        <v>1271</v>
      </c>
    </row>
    <row r="39" spans="1:4">
      <c r="A39" s="3" t="s">
        <v>1268</v>
      </c>
    </row>
    <row r="40" spans="1:4">
      <c r="A40" s="4" t="s">
        <v>80</v>
      </c>
      <c r="B40" s="5" t="n">
        <v>67461</v>
      </c>
      <c r="C40" s="5" t="n">
        <v>47722</v>
      </c>
      <c r="D40" s="5" t="n">
        <v>22573</v>
      </c>
    </row>
    <row r="41" spans="1:4">
      <c r="A41" s="4" t="s">
        <v>82</v>
      </c>
      <c r="B41" s="5" t="n">
        <v>-29161</v>
      </c>
      <c r="C41" s="5" t="n">
        <v>-28942</v>
      </c>
      <c r="D41" s="5" t="n">
        <v>-12561</v>
      </c>
    </row>
    <row r="42" spans="1:4">
      <c r="A42" s="4" t="s">
        <v>83</v>
      </c>
      <c r="B42" s="5" t="n">
        <v>-1628</v>
      </c>
      <c r="C42" s="5" t="n">
        <v>-591</v>
      </c>
      <c r="D42" s="5" t="n">
        <v>-1018</v>
      </c>
    </row>
    <row r="43" spans="1:4">
      <c r="A43" s="4" t="s">
        <v>84</v>
      </c>
      <c r="B43" s="5" t="n">
        <v>0</v>
      </c>
      <c r="C43" s="5" t="n">
        <v>0</v>
      </c>
      <c r="D43" s="5" t="n">
        <v>-2230</v>
      </c>
    </row>
    <row r="44" spans="1:4">
      <c r="A44" s="4" t="s">
        <v>85</v>
      </c>
      <c r="B44" s="5" t="n">
        <v>-19520</v>
      </c>
      <c r="C44" s="5" t="n">
        <v>-19290</v>
      </c>
      <c r="D44" s="5" t="n">
        <v>-7828</v>
      </c>
    </row>
    <row r="45" spans="1:4">
      <c r="A45" s="4" t="s">
        <v>86</v>
      </c>
      <c r="B45" s="5" t="n">
        <v>0</v>
      </c>
    </row>
    <row r="46" spans="1:4">
      <c r="A46" s="4" t="s">
        <v>87</v>
      </c>
      <c r="B46" s="5" t="n">
        <v>-1167</v>
      </c>
      <c r="C46" s="5" t="n">
        <v>-1173</v>
      </c>
      <c r="D46" s="5" t="n">
        <v>-479</v>
      </c>
    </row>
    <row r="47" spans="1:4">
      <c r="A47" s="4" t="s">
        <v>1269</v>
      </c>
      <c r="D47" s="5" t="n">
        <v>0</v>
      </c>
    </row>
    <row r="48" spans="1:4">
      <c r="A48" s="4" t="s">
        <v>89</v>
      </c>
      <c r="C48" s="5" t="n">
        <v>0</v>
      </c>
      <c r="D48" s="5" t="n">
        <v>0</v>
      </c>
    </row>
    <row r="49" spans="1:4">
      <c r="A49" s="4" t="s">
        <v>90</v>
      </c>
      <c r="D49" s="5" t="n">
        <v>0</v>
      </c>
    </row>
    <row r="50" spans="1:4">
      <c r="A50" s="4" t="s">
        <v>93</v>
      </c>
      <c r="B50" s="5" t="n">
        <v>0</v>
      </c>
      <c r="C50" s="5" t="n">
        <v>0</v>
      </c>
      <c r="D50" s="5" t="n">
        <v>0</v>
      </c>
    </row>
    <row r="51" spans="1:4">
      <c r="A51" s="4" t="s">
        <v>94</v>
      </c>
      <c r="C51" s="5" t="n">
        <v>0</v>
      </c>
    </row>
    <row r="52" spans="1:4">
      <c r="A52" s="4" t="s">
        <v>95</v>
      </c>
      <c r="D52" s="5" t="n">
        <v>0</v>
      </c>
    </row>
    <row r="53" spans="1:4">
      <c r="A53" s="4" t="s">
        <v>96</v>
      </c>
      <c r="B53" s="5" t="n">
        <v>360</v>
      </c>
      <c r="C53" s="5" t="n">
        <v>111</v>
      </c>
      <c r="D53" s="5" t="n">
        <v>26</v>
      </c>
    </row>
    <row r="54" spans="1:4">
      <c r="A54" s="4" t="s">
        <v>97</v>
      </c>
      <c r="B54" s="5" t="n">
        <v>0</v>
      </c>
      <c r="C54" s="5" t="n">
        <v>0</v>
      </c>
      <c r="D54" s="5" t="n">
        <v>0</v>
      </c>
    </row>
    <row r="55" spans="1:4">
      <c r="A55" s="4" t="s">
        <v>99</v>
      </c>
      <c r="B55" s="5" t="n">
        <v>16345</v>
      </c>
      <c r="C55" s="5" t="n">
        <v>-2163</v>
      </c>
      <c r="D55" s="5" t="n">
        <v>-1517</v>
      </c>
    </row>
    <row r="56" spans="1:4">
      <c r="A56" s="4" t="s">
        <v>1272</v>
      </c>
    </row>
    <row r="57" spans="1:4">
      <c r="A57" s="3" t="s">
        <v>1268</v>
      </c>
    </row>
    <row r="58" spans="1:4">
      <c r="A58" s="4" t="s">
        <v>80</v>
      </c>
      <c r="B58" s="5" t="n">
        <v>106811</v>
      </c>
      <c r="C58" s="5" t="n">
        <v>95188</v>
      </c>
      <c r="D58" s="5" t="n">
        <v>95098</v>
      </c>
    </row>
    <row r="59" spans="1:4">
      <c r="A59" s="4" t="s">
        <v>82</v>
      </c>
      <c r="B59" s="5" t="n">
        <v>-50750</v>
      </c>
      <c r="C59" s="5" t="n">
        <v>-48249</v>
      </c>
      <c r="D59" s="5" t="n">
        <v>-50145</v>
      </c>
    </row>
    <row r="60" spans="1:4">
      <c r="A60" s="4" t="s">
        <v>83</v>
      </c>
      <c r="B60" s="5" t="n">
        <v>-1414</v>
      </c>
      <c r="C60" s="5" t="n">
        <v>-440</v>
      </c>
      <c r="D60" s="5" t="n">
        <v>-3087</v>
      </c>
    </row>
    <row r="61" spans="1:4">
      <c r="A61" s="4" t="s">
        <v>84</v>
      </c>
      <c r="B61" s="5" t="n">
        <v>-4256</v>
      </c>
      <c r="C61" s="5" t="n">
        <v>-19223</v>
      </c>
      <c r="D61" s="5" t="n">
        <v>-24560</v>
      </c>
    </row>
    <row r="62" spans="1:4">
      <c r="A62" s="4" t="s">
        <v>85</v>
      </c>
      <c r="B62" s="5" t="n">
        <v>-19119</v>
      </c>
      <c r="C62" s="5" t="n">
        <v>-18190</v>
      </c>
      <c r="D62" s="5" t="n">
        <v>-18159</v>
      </c>
    </row>
    <row r="63" spans="1:4">
      <c r="A63" s="4" t="s">
        <v>86</v>
      </c>
      <c r="B63" s="5" t="n">
        <v>-11678</v>
      </c>
    </row>
    <row r="64" spans="1:4">
      <c r="A64" s="4" t="s">
        <v>87</v>
      </c>
      <c r="B64" s="5" t="n">
        <v>-2192</v>
      </c>
      <c r="C64" s="5" t="n">
        <v>-2195</v>
      </c>
      <c r="D64" s="5" t="n">
        <v>-2170</v>
      </c>
    </row>
    <row r="65" spans="1:4">
      <c r="A65" s="4" t="s">
        <v>1269</v>
      </c>
      <c r="D65" s="5" t="n">
        <v>0</v>
      </c>
    </row>
    <row r="66" spans="1:4">
      <c r="A66" s="4" t="s">
        <v>89</v>
      </c>
      <c r="C66" s="5" t="n">
        <v>0</v>
      </c>
      <c r="D66" s="5" t="n">
        <v>0</v>
      </c>
    </row>
    <row r="67" spans="1:4">
      <c r="A67" s="4" t="s">
        <v>90</v>
      </c>
      <c r="D67" s="5" t="n">
        <v>0</v>
      </c>
    </row>
    <row r="68" spans="1:4">
      <c r="A68" s="4" t="s">
        <v>93</v>
      </c>
      <c r="B68" s="5" t="n">
        <v>0</v>
      </c>
      <c r="C68" s="5" t="n">
        <v>0</v>
      </c>
      <c r="D68" s="5" t="n">
        <v>0</v>
      </c>
    </row>
    <row r="69" spans="1:4">
      <c r="A69" s="4" t="s">
        <v>94</v>
      </c>
      <c r="C69" s="5" t="n">
        <v>0</v>
      </c>
    </row>
    <row r="70" spans="1:4">
      <c r="A70" s="4" t="s">
        <v>95</v>
      </c>
      <c r="D70" s="5" t="n">
        <v>0</v>
      </c>
    </row>
    <row r="71" spans="1:4">
      <c r="A71" s="4" t="s">
        <v>96</v>
      </c>
      <c r="B71" s="5" t="n">
        <v>18</v>
      </c>
      <c r="C71" s="5" t="n">
        <v>16</v>
      </c>
      <c r="D71" s="5" t="n">
        <v>214</v>
      </c>
    </row>
    <row r="72" spans="1:4">
      <c r="A72" s="4" t="s">
        <v>97</v>
      </c>
      <c r="B72" s="5" t="n">
        <v>0</v>
      </c>
      <c r="C72" s="5" t="n">
        <v>0</v>
      </c>
      <c r="D72" s="5" t="n">
        <v>1876</v>
      </c>
    </row>
    <row r="73" spans="1:4">
      <c r="A73" s="4" t="s">
        <v>99</v>
      </c>
      <c r="B73" s="5" t="n">
        <v>17420</v>
      </c>
      <c r="C73" s="5" t="n">
        <v>6907</v>
      </c>
      <c r="D73" s="5" t="n">
        <v>-933</v>
      </c>
    </row>
    <row r="74" spans="1:4">
      <c r="A74" s="4" t="s">
        <v>1273</v>
      </c>
    </row>
    <row r="75" spans="1:4">
      <c r="A75" s="3" t="s">
        <v>1268</v>
      </c>
    </row>
    <row r="76" spans="1:4">
      <c r="A76" s="4" t="s">
        <v>80</v>
      </c>
      <c r="B76" s="5" t="n">
        <v>263818</v>
      </c>
      <c r="C76" s="5" t="n">
        <v>203414</v>
      </c>
      <c r="D76" s="5" t="n">
        <v>157123</v>
      </c>
    </row>
    <row r="77" spans="1:4">
      <c r="A77" s="4" t="s">
        <v>82</v>
      </c>
      <c r="B77" s="5" t="n">
        <v>-97346</v>
      </c>
      <c r="C77" s="5" t="n">
        <v>-91975</v>
      </c>
      <c r="D77" s="5" t="n">
        <v>-67254</v>
      </c>
    </row>
    <row r="78" spans="1:4">
      <c r="A78" s="4" t="s">
        <v>83</v>
      </c>
      <c r="B78" s="5" t="n">
        <v>-530</v>
      </c>
      <c r="C78" s="5" t="n">
        <v>-3225</v>
      </c>
      <c r="D78" s="5" t="n">
        <v>-2642</v>
      </c>
    </row>
    <row r="79" spans="1:4">
      <c r="A79" s="4" t="s">
        <v>84</v>
      </c>
      <c r="B79" s="5" t="n">
        <v>271</v>
      </c>
      <c r="C79" s="5" t="n">
        <v>-7883</v>
      </c>
      <c r="D79" s="5" t="n">
        <v>-6258</v>
      </c>
    </row>
    <row r="80" spans="1:4">
      <c r="A80" s="4" t="s">
        <v>85</v>
      </c>
      <c r="B80" s="5" t="n">
        <v>-73774</v>
      </c>
      <c r="C80" s="5" t="n">
        <v>-72610</v>
      </c>
      <c r="D80" s="5" t="n">
        <v>-54922</v>
      </c>
    </row>
    <row r="81" spans="1:4">
      <c r="A81" s="4" t="s">
        <v>86</v>
      </c>
      <c r="B81" s="5" t="n">
        <v>-2266</v>
      </c>
    </row>
    <row r="82" spans="1:4">
      <c r="A82" s="4" t="s">
        <v>87</v>
      </c>
      <c r="B82" s="5" t="n">
        <v>-3841</v>
      </c>
      <c r="C82" s="5" t="n">
        <v>-3790</v>
      </c>
      <c r="D82" s="5" t="n">
        <v>-2805</v>
      </c>
    </row>
    <row r="83" spans="1:4">
      <c r="A83" s="4" t="s">
        <v>1269</v>
      </c>
      <c r="D83" s="5" t="n">
        <v>0</v>
      </c>
    </row>
    <row r="84" spans="1:4">
      <c r="A84" s="4" t="s">
        <v>89</v>
      </c>
      <c r="C84" s="5" t="n">
        <v>0</v>
      </c>
      <c r="D84" s="5" t="n">
        <v>0</v>
      </c>
    </row>
    <row r="85" spans="1:4">
      <c r="A85" s="4" t="s">
        <v>90</v>
      </c>
      <c r="D85" s="5" t="n">
        <v>0</v>
      </c>
    </row>
    <row r="86" spans="1:4">
      <c r="A86" s="4" t="s">
        <v>93</v>
      </c>
      <c r="B86" s="5" t="n">
        <v>0</v>
      </c>
      <c r="C86" s="5" t="n">
        <v>0</v>
      </c>
      <c r="D86" s="5" t="n">
        <v>0</v>
      </c>
    </row>
    <row r="87" spans="1:4">
      <c r="A87" s="4" t="s">
        <v>94</v>
      </c>
      <c r="C87" s="5" t="n">
        <v>0</v>
      </c>
    </row>
    <row r="88" spans="1:4">
      <c r="A88" s="4" t="s">
        <v>95</v>
      </c>
      <c r="D88" s="5" t="n">
        <v>-116</v>
      </c>
    </row>
    <row r="89" spans="1:4">
      <c r="A89" s="4" t="s">
        <v>96</v>
      </c>
      <c r="B89" s="5" t="n">
        <v>32</v>
      </c>
      <c r="C89" s="5" t="n">
        <v>22</v>
      </c>
      <c r="D89" s="5" t="n">
        <v>15</v>
      </c>
    </row>
    <row r="90" spans="1:4">
      <c r="A90" s="4" t="s">
        <v>97</v>
      </c>
      <c r="B90" s="5" t="n">
        <v>0</v>
      </c>
      <c r="C90" s="5" t="n">
        <v>0</v>
      </c>
      <c r="D90" s="5" t="n">
        <v>0</v>
      </c>
    </row>
    <row r="91" spans="1:4">
      <c r="A91" s="4" t="s">
        <v>99</v>
      </c>
      <c r="B91" s="5" t="n">
        <v>86364</v>
      </c>
      <c r="C91" s="5" t="n">
        <v>23953</v>
      </c>
      <c r="D91" s="5" t="n">
        <v>23141</v>
      </c>
    </row>
    <row r="92" spans="1:4">
      <c r="A92" s="4" t="s">
        <v>1274</v>
      </c>
    </row>
    <row r="93" spans="1:4">
      <c r="A93" s="3" t="s">
        <v>1268</v>
      </c>
    </row>
    <row r="94" spans="1:4">
      <c r="A94" s="4" t="s">
        <v>80</v>
      </c>
      <c r="B94" s="5" t="n">
        <v>266235</v>
      </c>
      <c r="C94" s="5" t="n">
        <v>238723</v>
      </c>
      <c r="D94" s="5" t="n">
        <v>237938</v>
      </c>
    </row>
    <row r="95" spans="1:4">
      <c r="A95" s="4" t="s">
        <v>82</v>
      </c>
      <c r="B95" s="5" t="n">
        <v>-117274</v>
      </c>
      <c r="C95" s="5" t="n">
        <v>-111294</v>
      </c>
      <c r="D95" s="5" t="n">
        <v>-101267</v>
      </c>
    </row>
    <row r="96" spans="1:4">
      <c r="A96" s="4" t="s">
        <v>83</v>
      </c>
      <c r="B96" s="5" t="n">
        <v>-2588</v>
      </c>
      <c r="C96" s="5" t="n">
        <v>-890</v>
      </c>
      <c r="D96" s="5" t="n">
        <v>-986</v>
      </c>
    </row>
    <row r="97" spans="1:4">
      <c r="A97" s="4" t="s">
        <v>84</v>
      </c>
      <c r="B97" s="5" t="n">
        <v>-414</v>
      </c>
      <c r="C97" s="5" t="n">
        <v>-32526</v>
      </c>
      <c r="D97" s="5" t="n">
        <v>-42702</v>
      </c>
    </row>
    <row r="98" spans="1:4">
      <c r="A98" s="4" t="s">
        <v>85</v>
      </c>
      <c r="B98" s="5" t="n">
        <v>-67639</v>
      </c>
      <c r="C98" s="5" t="n">
        <v>-66633</v>
      </c>
      <c r="D98" s="5" t="n">
        <v>-60509</v>
      </c>
    </row>
    <row r="99" spans="1:4">
      <c r="A99" s="4" t="s">
        <v>86</v>
      </c>
      <c r="B99" s="5" t="n">
        <v>-12972</v>
      </c>
    </row>
    <row r="100" spans="1:4">
      <c r="A100" s="4" t="s">
        <v>87</v>
      </c>
      <c r="B100" s="5" t="n">
        <v>-4951</v>
      </c>
      <c r="C100" s="5" t="n">
        <v>-4771</v>
      </c>
      <c r="D100" s="5" t="n">
        <v>-4569</v>
      </c>
    </row>
    <row r="101" spans="1:4">
      <c r="A101" s="4" t="s">
        <v>1269</v>
      </c>
      <c r="D101" s="5" t="n">
        <v>-23345</v>
      </c>
    </row>
    <row r="102" spans="1:4">
      <c r="A102" s="4" t="s">
        <v>89</v>
      </c>
      <c r="C102" s="5" t="n">
        <v>0</v>
      </c>
      <c r="D102" s="5" t="n">
        <v>0</v>
      </c>
    </row>
    <row r="103" spans="1:4">
      <c r="A103" s="4" t="s">
        <v>90</v>
      </c>
      <c r="D103" s="5" t="n">
        <v>0</v>
      </c>
    </row>
    <row r="104" spans="1:4">
      <c r="A104" s="4" t="s">
        <v>93</v>
      </c>
      <c r="B104" s="5" t="n">
        <v>0</v>
      </c>
      <c r="C104" s="5" t="n">
        <v>0</v>
      </c>
      <c r="D104" s="5" t="n">
        <v>0</v>
      </c>
    </row>
    <row r="105" spans="1:4">
      <c r="A105" s="4" t="s">
        <v>94</v>
      </c>
      <c r="C105" s="5" t="n">
        <v>0</v>
      </c>
    </row>
    <row r="106" spans="1:4">
      <c r="A106" s="4" t="s">
        <v>95</v>
      </c>
      <c r="D106" s="5" t="n">
        <v>0</v>
      </c>
    </row>
    <row r="107" spans="1:4">
      <c r="A107" s="4" t="s">
        <v>96</v>
      </c>
      <c r="B107" s="5" t="n">
        <v>538</v>
      </c>
      <c r="C107" s="5" t="n">
        <v>515</v>
      </c>
      <c r="D107" s="5" t="n">
        <v>338</v>
      </c>
    </row>
    <row r="108" spans="1:4">
      <c r="A108" s="4" t="s">
        <v>97</v>
      </c>
      <c r="B108" s="5" t="n">
        <v>15</v>
      </c>
      <c r="C108" s="5" t="n">
        <v>0</v>
      </c>
      <c r="D108" s="5" t="n">
        <v>0</v>
      </c>
    </row>
    <row r="109" spans="1:4">
      <c r="A109" s="4" t="s">
        <v>99</v>
      </c>
      <c r="B109" s="5" t="n">
        <v>60950</v>
      </c>
      <c r="C109" s="5" t="n">
        <v>23124</v>
      </c>
      <c r="D109" s="5" t="n">
        <v>4898</v>
      </c>
    </row>
    <row r="110" spans="1:4">
      <c r="A110" s="4" t="s">
        <v>1275</v>
      </c>
    </row>
    <row r="111" spans="1:4">
      <c r="A111" s="3" t="s">
        <v>1268</v>
      </c>
    </row>
    <row r="112" spans="1:4">
      <c r="A112" s="4" t="s">
        <v>80</v>
      </c>
      <c r="B112" s="5" t="n">
        <v>0</v>
      </c>
      <c r="C112" s="5" t="n">
        <v>0</v>
      </c>
      <c r="D112" s="5" t="n">
        <v>0</v>
      </c>
    </row>
    <row r="113" spans="1:4">
      <c r="A113" s="4" t="s">
        <v>82</v>
      </c>
      <c r="B113" s="5" t="n">
        <v>0</v>
      </c>
      <c r="C113" s="5" t="n">
        <v>0</v>
      </c>
      <c r="D113" s="5" t="n">
        <v>0</v>
      </c>
    </row>
    <row r="114" spans="1:4">
      <c r="A114" s="4" t="s">
        <v>83</v>
      </c>
      <c r="B114" s="5" t="n">
        <v>0</v>
      </c>
      <c r="C114" s="5" t="n">
        <v>0</v>
      </c>
      <c r="D114" s="5" t="n">
        <v>0</v>
      </c>
    </row>
    <row r="115" spans="1:4">
      <c r="A115" s="4" t="s">
        <v>84</v>
      </c>
      <c r="B115" s="5" t="n">
        <v>0</v>
      </c>
      <c r="C115" s="5" t="n">
        <v>0</v>
      </c>
      <c r="D115" s="5" t="n">
        <v>0</v>
      </c>
    </row>
    <row r="116" spans="1:4">
      <c r="A116" s="4" t="s">
        <v>85</v>
      </c>
      <c r="B116" s="5" t="n">
        <v>0</v>
      </c>
      <c r="C116" s="5" t="n">
        <v>0</v>
      </c>
      <c r="D116" s="5" t="n">
        <v>0</v>
      </c>
    </row>
    <row r="117" spans="1:4">
      <c r="A117" s="4" t="s">
        <v>86</v>
      </c>
      <c r="B117" s="5" t="n">
        <v>0</v>
      </c>
    </row>
    <row r="118" spans="1:4">
      <c r="A118" s="4" t="s">
        <v>87</v>
      </c>
      <c r="B118" s="5" t="n">
        <v>-50144</v>
      </c>
      <c r="C118" s="5" t="n">
        <v>-40343</v>
      </c>
      <c r="D118" s="5" t="n">
        <v>-37488</v>
      </c>
    </row>
    <row r="119" spans="1:4">
      <c r="A119" s="4" t="s">
        <v>1269</v>
      </c>
      <c r="D119" s="5" t="n">
        <v>0</v>
      </c>
    </row>
    <row r="120" spans="1:4">
      <c r="A120" s="4" t="s">
        <v>89</v>
      </c>
      <c r="C120" s="5" t="n">
        <v>-272</v>
      </c>
      <c r="D120" s="5" t="n">
        <v>-36114</v>
      </c>
    </row>
    <row r="121" spans="1:4">
      <c r="A121" s="4" t="s">
        <v>90</v>
      </c>
      <c r="D121" s="5" t="n">
        <v>5417</v>
      </c>
    </row>
    <row r="122" spans="1:4">
      <c r="A122" s="4" t="s">
        <v>93</v>
      </c>
      <c r="B122" s="5" t="n">
        <v>-186235</v>
      </c>
      <c r="C122" s="5" t="n">
        <v>-186628</v>
      </c>
      <c r="D122" s="5" t="n">
        <v>-116240</v>
      </c>
    </row>
    <row r="123" spans="1:4">
      <c r="A123" s="4" t="s">
        <v>94</v>
      </c>
      <c r="C123" s="5" t="n">
        <v>-17838</v>
      </c>
    </row>
    <row r="124" spans="1:4">
      <c r="A124" s="4" t="s">
        <v>95</v>
      </c>
      <c r="D124" s="5" t="n">
        <v>0</v>
      </c>
    </row>
    <row r="125" spans="1:4">
      <c r="A125" s="4" t="s">
        <v>96</v>
      </c>
      <c r="B125" s="5" t="n">
        <v>7234</v>
      </c>
      <c r="C125" s="5" t="n">
        <v>3794</v>
      </c>
      <c r="D125" s="5" t="n">
        <v>945</v>
      </c>
    </row>
    <row r="126" spans="1:4">
      <c r="A126" s="4" t="s">
        <v>97</v>
      </c>
      <c r="B126" s="5" t="n">
        <v>-424</v>
      </c>
      <c r="C126" s="5" t="n">
        <v>-605</v>
      </c>
      <c r="D126" s="5" t="n">
        <v>-349</v>
      </c>
    </row>
    <row r="127" spans="1:4">
      <c r="A127" s="4" t="s">
        <v>99</v>
      </c>
      <c r="B127" s="6" t="n">
        <v>-229569</v>
      </c>
      <c r="C127" s="6" t="n">
        <v>-241892</v>
      </c>
      <c r="D127" s="6" t="n">
        <v>-1838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31</v>
      </c>
    </row>
    <row r="3" spans="1:2">
      <c r="A3" s="3" t="s">
        <v>230</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31</v>
      </c>
      <c r="C2" s="2" t="s">
        <v>32</v>
      </c>
      <c r="D2" s="2" t="s">
        <v>71</v>
      </c>
    </row>
    <row r="3" spans="1:4">
      <c r="A3" s="3" t="s">
        <v>1277</v>
      </c>
    </row>
    <row r="4" spans="1:4">
      <c r="A4" s="4" t="s">
        <v>1278</v>
      </c>
      <c r="B4" s="4" t="s">
        <v>1279</v>
      </c>
    </row>
    <row r="5" spans="1:4">
      <c r="A5" s="4" t="s">
        <v>1280</v>
      </c>
    </row>
    <row r="6" spans="1:4">
      <c r="A6" s="3" t="s">
        <v>1277</v>
      </c>
    </row>
    <row r="7" spans="1:4">
      <c r="A7" s="4" t="s">
        <v>1281</v>
      </c>
      <c r="C7" s="6" t="n">
        <v>225181</v>
      </c>
      <c r="D7" s="6" t="n">
        <v>217141</v>
      </c>
    </row>
    <row r="8" spans="1:4">
      <c r="A8" s="4" t="s">
        <v>1282</v>
      </c>
    </row>
    <row r="9" spans="1:4">
      <c r="A9" s="3" t="s">
        <v>1277</v>
      </c>
    </row>
    <row r="10" spans="1:4">
      <c r="A10" s="4" t="s">
        <v>1281</v>
      </c>
      <c r="C10" s="5" t="n">
        <v>188890</v>
      </c>
      <c r="D10" s="5" t="n">
        <v>136514</v>
      </c>
    </row>
    <row r="11" spans="1:4">
      <c r="A11" s="4" t="s">
        <v>1283</v>
      </c>
    </row>
    <row r="12" spans="1:4">
      <c r="A12" s="3" t="s">
        <v>1277</v>
      </c>
    </row>
    <row r="13" spans="1:4">
      <c r="A13" s="4" t="s">
        <v>1281</v>
      </c>
      <c r="C13" s="5" t="n">
        <v>82782</v>
      </c>
      <c r="D13" s="5" t="n">
        <v>78510</v>
      </c>
    </row>
    <row r="14" spans="1:4">
      <c r="A14" s="4" t="s">
        <v>1284</v>
      </c>
    </row>
    <row r="15" spans="1:4">
      <c r="A15" s="3" t="s">
        <v>1277</v>
      </c>
    </row>
    <row r="16" spans="1:4">
      <c r="A16" s="4" t="s">
        <v>1281</v>
      </c>
      <c r="B16" s="6" t="n">
        <v>625770</v>
      </c>
      <c r="C16" s="5" t="n">
        <v>496853</v>
      </c>
      <c r="D16" s="5" t="n">
        <v>432165</v>
      </c>
    </row>
    <row r="17" spans="1:4">
      <c r="A17" s="4" t="s">
        <v>1285</v>
      </c>
    </row>
    <row r="18" spans="1:4">
      <c r="A18" s="3" t="s">
        <v>1277</v>
      </c>
    </row>
    <row r="19" spans="1:4">
      <c r="A19" s="4" t="s">
        <v>1281</v>
      </c>
      <c r="C19" s="5" t="n">
        <v>82782</v>
      </c>
      <c r="D19" s="5" t="n">
        <v>78510</v>
      </c>
    </row>
    <row r="20" spans="1:4">
      <c r="A20" s="4" t="s">
        <v>1286</v>
      </c>
    </row>
    <row r="21" spans="1:4">
      <c r="A21" s="3" t="s">
        <v>1277</v>
      </c>
    </row>
    <row r="22" spans="1:4">
      <c r="A22" s="4" t="s">
        <v>1281</v>
      </c>
      <c r="B22" s="5" t="n">
        <v>103150</v>
      </c>
    </row>
    <row r="23" spans="1:4">
      <c r="A23" s="4" t="s">
        <v>1287</v>
      </c>
    </row>
    <row r="24" spans="1:4">
      <c r="A24" s="3" t="s">
        <v>1277</v>
      </c>
    </row>
    <row r="25" spans="1:4">
      <c r="A25" s="4" t="s">
        <v>1281</v>
      </c>
      <c r="C25" s="5" t="n">
        <v>188890</v>
      </c>
      <c r="D25" s="5" t="n">
        <v>136514</v>
      </c>
    </row>
    <row r="26" spans="1:4">
      <c r="A26" s="4" t="s">
        <v>1288</v>
      </c>
    </row>
    <row r="27" spans="1:4">
      <c r="A27" s="3" t="s">
        <v>1277</v>
      </c>
    </row>
    <row r="28" spans="1:4">
      <c r="A28" s="4" t="s">
        <v>1281</v>
      </c>
      <c r="B28" s="5" t="n">
        <v>260893</v>
      </c>
    </row>
    <row r="29" spans="1:4">
      <c r="A29" s="4" t="s">
        <v>1289</v>
      </c>
    </row>
    <row r="30" spans="1:4">
      <c r="A30" s="3" t="s">
        <v>1277</v>
      </c>
    </row>
    <row r="31" spans="1:4">
      <c r="A31" s="4" t="s">
        <v>1281</v>
      </c>
      <c r="B31" s="6" t="n">
        <v>261727</v>
      </c>
    </row>
    <row r="32" spans="1:4">
      <c r="A32" s="4" t="s">
        <v>1290</v>
      </c>
    </row>
    <row r="33" spans="1:4">
      <c r="A33" s="3" t="s">
        <v>1277</v>
      </c>
    </row>
    <row r="34" spans="1:4">
      <c r="A34" s="4" t="s">
        <v>1281</v>
      </c>
      <c r="C34" s="6" t="n">
        <v>225181</v>
      </c>
      <c r="D34" s="6" t="n">
        <v>21714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Y10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3"/>
    <col customWidth="1" max="5" min="5" width="20"/>
    <col customWidth="1" max="6" min="6" width="27"/>
    <col customWidth="1" max="7" min="7" width="37"/>
    <col customWidth="1" max="8" min="8" width="37"/>
    <col customWidth="1" max="9" min="9" width="27"/>
    <col customWidth="1" max="10" min="10" width="27"/>
    <col customWidth="1" max="11" min="11" width="44"/>
    <col customWidth="1" max="12" min="12" width="20"/>
    <col customWidth="1" max="13" min="13" width="36"/>
    <col customWidth="1" max="14" min="14" width="37"/>
    <col customWidth="1" max="15" min="15" width="37"/>
    <col customWidth="1" max="16" min="16" width="44"/>
    <col customWidth="1" max="17" min="17" width="31"/>
    <col customWidth="1" max="18" min="18" width="30"/>
    <col customWidth="1" max="19" min="19" width="30"/>
    <col customWidth="1" max="20" min="20" width="30"/>
    <col customWidth="1" max="21" min="21" width="30"/>
    <col customWidth="1" max="22" min="22" width="30"/>
    <col customWidth="1" max="23" min="23" width="20"/>
    <col customWidth="1" max="24" min="24" width="20"/>
    <col customWidth="1" max="25" min="25" width="20"/>
  </cols>
  <sheetData>
    <row r="1" spans="1:25">
      <c r="A1" s="1" t="s">
        <v>1291</v>
      </c>
      <c r="B1" s="2" t="s">
        <v>1292</v>
      </c>
      <c r="C1" s="2" t="s">
        <v>1293</v>
      </c>
      <c r="D1" s="2" t="s">
        <v>1294</v>
      </c>
      <c r="E1" s="2" t="s">
        <v>1295</v>
      </c>
      <c r="F1" s="2" t="s">
        <v>1296</v>
      </c>
      <c r="G1" s="2" t="s">
        <v>1297</v>
      </c>
      <c r="H1" s="2" t="s">
        <v>1298</v>
      </c>
      <c r="I1" s="2" t="s">
        <v>1299</v>
      </c>
      <c r="J1" s="2" t="s">
        <v>1300</v>
      </c>
      <c r="K1" s="2" t="s">
        <v>1301</v>
      </c>
      <c r="L1" s="2" t="s">
        <v>1302</v>
      </c>
      <c r="M1" s="2" t="s">
        <v>1303</v>
      </c>
      <c r="N1" s="2" t="s">
        <v>1304</v>
      </c>
      <c r="O1" s="2" t="s">
        <v>1297</v>
      </c>
      <c r="P1" s="2" t="s">
        <v>1301</v>
      </c>
      <c r="Q1" s="2" t="s">
        <v>1305</v>
      </c>
      <c r="R1" s="2" t="s">
        <v>1306</v>
      </c>
      <c r="S1" s="2" t="s">
        <v>1307</v>
      </c>
      <c r="T1" s="2" t="s">
        <v>1308</v>
      </c>
      <c r="U1" s="2" t="s">
        <v>1309</v>
      </c>
      <c r="V1" s="2" t="s">
        <v>1310</v>
      </c>
      <c r="W1" s="2" t="s">
        <v>1311</v>
      </c>
      <c r="X1" s="2" t="s">
        <v>1312</v>
      </c>
      <c r="Y1" s="2" t="s">
        <v>1313</v>
      </c>
    </row>
    <row r="2" spans="1:25">
      <c r="A2" s="3" t="s">
        <v>72</v>
      </c>
    </row>
    <row r="3" spans="1:25">
      <c r="A3" s="4" t="s">
        <v>1314</v>
      </c>
      <c r="Q3" s="6" t="n">
        <v>100000000</v>
      </c>
    </row>
    <row r="4" spans="1:25">
      <c r="A4" s="4" t="s">
        <v>1315</v>
      </c>
      <c r="Q4" s="7" t="n">
        <v>0.01</v>
      </c>
    </row>
    <row r="5" spans="1:25">
      <c r="A5" s="4" t="s">
        <v>1316</v>
      </c>
      <c r="N5" s="5" t="n">
        <v>0</v>
      </c>
    </row>
    <row r="6" spans="1:25">
      <c r="A6" s="4" t="s">
        <v>1317</v>
      </c>
      <c r="N6" s="6" t="n">
        <v>50000000</v>
      </c>
      <c r="O6" s="6" t="n">
        <v>337000000</v>
      </c>
      <c r="P6" s="6" t="n">
        <v>303500000</v>
      </c>
    </row>
    <row r="7" spans="1:25">
      <c r="A7" s="4" t="s">
        <v>453</v>
      </c>
      <c r="N7" s="7" t="n">
        <v>0.01</v>
      </c>
    </row>
    <row r="8" spans="1:25">
      <c r="A8" s="4" t="s">
        <v>1318</v>
      </c>
    </row>
    <row r="9" spans="1:25">
      <c r="A9" s="3" t="s">
        <v>72</v>
      </c>
    </row>
    <row r="10" spans="1:25">
      <c r="A10" s="4" t="s">
        <v>1319</v>
      </c>
      <c r="Y10" s="5" t="n">
        <v>500000</v>
      </c>
    </row>
    <row r="11" spans="1:25">
      <c r="A11" s="4" t="s">
        <v>1320</v>
      </c>
      <c r="N11" s="4" t="s">
        <v>1093</v>
      </c>
    </row>
    <row r="12" spans="1:25">
      <c r="A12" s="4" t="s">
        <v>1321</v>
      </c>
    </row>
    <row r="13" spans="1:25">
      <c r="A13" s="3" t="s">
        <v>72</v>
      </c>
    </row>
    <row r="14" spans="1:25">
      <c r="A14" s="4" t="s">
        <v>1322</v>
      </c>
      <c r="N14" s="5" t="n">
        <v>510420</v>
      </c>
      <c r="O14" s="5" t="n">
        <v>1885633</v>
      </c>
    </row>
    <row r="15" spans="1:25">
      <c r="A15" s="4" t="s">
        <v>1323</v>
      </c>
      <c r="N15" s="7" t="n">
        <v>26.57</v>
      </c>
      <c r="O15" s="7" t="n">
        <v>20.28</v>
      </c>
    </row>
    <row r="16" spans="1:25">
      <c r="A16" s="4" t="s">
        <v>1324</v>
      </c>
    </row>
    <row r="17" spans="1:25">
      <c r="A17" s="3" t="s">
        <v>72</v>
      </c>
    </row>
    <row r="18" spans="1:25">
      <c r="A18" s="4" t="s">
        <v>1325</v>
      </c>
      <c r="N18" s="5" t="n">
        <v>469680</v>
      </c>
    </row>
    <row r="19" spans="1:25">
      <c r="A19" s="4" t="s">
        <v>1326</v>
      </c>
    </row>
    <row r="20" spans="1:25">
      <c r="A20" s="3" t="s">
        <v>72</v>
      </c>
    </row>
    <row r="21" spans="1:25">
      <c r="A21" s="4" t="s">
        <v>1322</v>
      </c>
      <c r="B21" s="5" t="n">
        <v>230170</v>
      </c>
      <c r="C21" s="5" t="n">
        <v>112750</v>
      </c>
      <c r="F21" s="5" t="n">
        <v>469680</v>
      </c>
      <c r="G21" s="5" t="n">
        <v>1103248</v>
      </c>
      <c r="I21" s="5" t="n">
        <v>198141</v>
      </c>
      <c r="J21" s="5" t="n">
        <v>500245</v>
      </c>
      <c r="K21" s="5" t="n">
        <v>997380</v>
      </c>
    </row>
    <row r="22" spans="1:25">
      <c r="A22" s="4" t="s">
        <v>1323</v>
      </c>
      <c r="F22" s="6" t="n">
        <v>37</v>
      </c>
    </row>
    <row r="23" spans="1:25">
      <c r="A23" s="4" t="s">
        <v>1327</v>
      </c>
    </row>
    <row r="24" spans="1:25">
      <c r="A24" s="3" t="s">
        <v>72</v>
      </c>
    </row>
    <row r="25" spans="1:25">
      <c r="A25" s="4" t="s">
        <v>1322</v>
      </c>
      <c r="G25" s="5" t="n">
        <v>60000</v>
      </c>
      <c r="I25" s="5" t="n">
        <v>12000</v>
      </c>
      <c r="J25" s="5" t="n">
        <v>12000</v>
      </c>
      <c r="K25" s="5" t="n">
        <v>60000</v>
      </c>
      <c r="N25" s="5" t="n">
        <v>60000</v>
      </c>
    </row>
    <row r="26" spans="1:25">
      <c r="A26" s="4" t="s">
        <v>1328</v>
      </c>
    </row>
    <row r="27" spans="1:25">
      <c r="A27" s="3" t="s">
        <v>72</v>
      </c>
    </row>
    <row r="28" spans="1:25">
      <c r="A28" s="4" t="s">
        <v>1329</v>
      </c>
      <c r="G28" s="4" t="s">
        <v>1330</v>
      </c>
      <c r="I28" s="4" t="s">
        <v>1330</v>
      </c>
      <c r="J28" s="4" t="s">
        <v>1330</v>
      </c>
      <c r="K28" s="4" t="s">
        <v>1330</v>
      </c>
      <c r="N28" s="4" t="s">
        <v>1330</v>
      </c>
    </row>
    <row r="29" spans="1:25">
      <c r="A29" s="4" t="s">
        <v>1331</v>
      </c>
    </row>
    <row r="30" spans="1:25">
      <c r="A30" s="3" t="s">
        <v>72</v>
      </c>
    </row>
    <row r="31" spans="1:25">
      <c r="A31" s="4" t="s">
        <v>1329</v>
      </c>
      <c r="G31" s="4" t="s">
        <v>1330</v>
      </c>
      <c r="I31" s="4" t="s">
        <v>1330</v>
      </c>
      <c r="J31" s="4" t="s">
        <v>1330</v>
      </c>
      <c r="K31" s="4" t="s">
        <v>1330</v>
      </c>
      <c r="N31" s="4" t="s">
        <v>1330</v>
      </c>
    </row>
    <row r="32" spans="1:25">
      <c r="A32" s="4" t="s">
        <v>1332</v>
      </c>
    </row>
    <row r="33" spans="1:25">
      <c r="A33" s="3" t="s">
        <v>72</v>
      </c>
    </row>
    <row r="34" spans="1:25">
      <c r="A34" s="4" t="s">
        <v>1329</v>
      </c>
      <c r="G34" s="4" t="s">
        <v>1330</v>
      </c>
      <c r="I34" s="4" t="s">
        <v>1330</v>
      </c>
      <c r="J34" s="4" t="s">
        <v>1330</v>
      </c>
      <c r="K34" s="4" t="s">
        <v>1330</v>
      </c>
      <c r="N34" s="4" t="s">
        <v>1330</v>
      </c>
    </row>
    <row r="35" spans="1:25">
      <c r="A35" s="4" t="s">
        <v>1333</v>
      </c>
    </row>
    <row r="36" spans="1:25">
      <c r="A36" s="3" t="s">
        <v>72</v>
      </c>
    </row>
    <row r="37" spans="1:25">
      <c r="A37" s="4" t="s">
        <v>1323</v>
      </c>
      <c r="B37" s="7" t="n">
        <v>26.23</v>
      </c>
      <c r="C37" s="7" t="n">
        <v>24.93</v>
      </c>
      <c r="G37" s="7" t="n">
        <v>19.55</v>
      </c>
      <c r="I37" s="7" t="n">
        <v>19.75</v>
      </c>
      <c r="J37" s="7" t="n">
        <v>22.15</v>
      </c>
      <c r="N37" s="7" t="n">
        <v>33.9</v>
      </c>
    </row>
    <row r="38" spans="1:25">
      <c r="A38" s="4" t="s">
        <v>1334</v>
      </c>
    </row>
    <row r="39" spans="1:25">
      <c r="A39" s="3" t="s">
        <v>72</v>
      </c>
    </row>
    <row r="40" spans="1:25">
      <c r="A40" s="4" t="s">
        <v>1322</v>
      </c>
      <c r="C40" s="5" t="n">
        <v>107500</v>
      </c>
      <c r="K40" s="5" t="n">
        <v>34900</v>
      </c>
    </row>
    <row r="41" spans="1:25">
      <c r="A41" s="4" t="s">
        <v>1335</v>
      </c>
    </row>
    <row r="42" spans="1:25">
      <c r="A42" s="3" t="s">
        <v>72</v>
      </c>
    </row>
    <row r="43" spans="1:25">
      <c r="A43" s="4" t="s">
        <v>1329</v>
      </c>
      <c r="G43" s="4" t="s">
        <v>1330</v>
      </c>
      <c r="I43" s="4" t="s">
        <v>1330</v>
      </c>
      <c r="K43" s="4" t="s">
        <v>1330</v>
      </c>
    </row>
    <row r="44" spans="1:25">
      <c r="A44" s="4" t="s">
        <v>1336</v>
      </c>
    </row>
    <row r="45" spans="1:25">
      <c r="A45" s="3" t="s">
        <v>72</v>
      </c>
    </row>
    <row r="46" spans="1:25">
      <c r="A46" s="4" t="s">
        <v>1329</v>
      </c>
      <c r="G46" s="4" t="s">
        <v>1330</v>
      </c>
      <c r="I46" s="4" t="s">
        <v>1330</v>
      </c>
      <c r="K46" s="4" t="s">
        <v>1330</v>
      </c>
    </row>
    <row r="47" spans="1:25">
      <c r="A47" s="4" t="s">
        <v>1337</v>
      </c>
    </row>
    <row r="48" spans="1:25">
      <c r="A48" s="3" t="s">
        <v>72</v>
      </c>
    </row>
    <row r="49" spans="1:25">
      <c r="A49" s="4" t="s">
        <v>1329</v>
      </c>
      <c r="G49" s="4" t="s">
        <v>1330</v>
      </c>
      <c r="I49" s="4" t="s">
        <v>1330</v>
      </c>
      <c r="K49" s="4" t="s">
        <v>1330</v>
      </c>
    </row>
    <row r="50" spans="1:25">
      <c r="A50" s="4" t="s">
        <v>1338</v>
      </c>
    </row>
    <row r="51" spans="1:25">
      <c r="A51" s="3" t="s">
        <v>72</v>
      </c>
    </row>
    <row r="52" spans="1:25">
      <c r="A52" s="4" t="s">
        <v>1323</v>
      </c>
      <c r="K52" s="7" t="n">
        <v>30.9</v>
      </c>
    </row>
    <row r="53" spans="1:25">
      <c r="A53" s="4" t="s">
        <v>74</v>
      </c>
    </row>
    <row r="54" spans="1:25">
      <c r="A54" s="3" t="s">
        <v>72</v>
      </c>
    </row>
    <row r="55" spans="1:25">
      <c r="A55" s="4" t="s">
        <v>76</v>
      </c>
      <c r="G55" s="5" t="n">
        <v>51397562</v>
      </c>
      <c r="N55" s="5" t="n">
        <v>58202400</v>
      </c>
      <c r="O55" s="5" t="n">
        <v>51397562</v>
      </c>
    </row>
    <row r="56" spans="1:25">
      <c r="A56" s="4" t="s">
        <v>453</v>
      </c>
      <c r="K56" s="7" t="n">
        <v>0.01</v>
      </c>
      <c r="N56" s="7" t="n">
        <v>0.01</v>
      </c>
      <c r="P56" s="7" t="n">
        <v>0.01</v>
      </c>
    </row>
    <row r="57" spans="1:25">
      <c r="A57" s="4" t="s">
        <v>1339</v>
      </c>
    </row>
    <row r="58" spans="1:25">
      <c r="A58" s="3" t="s">
        <v>72</v>
      </c>
    </row>
    <row r="59" spans="1:25">
      <c r="A59" s="4" t="s">
        <v>1319</v>
      </c>
      <c r="G59" s="5" t="n">
        <v>1383248</v>
      </c>
      <c r="N59" s="5" t="n">
        <v>529624</v>
      </c>
      <c r="O59" s="5" t="n">
        <v>1383248</v>
      </c>
      <c r="R59" s="5" t="n">
        <v>134893</v>
      </c>
      <c r="S59" s="5" t="n">
        <v>86977</v>
      </c>
      <c r="T59" s="5" t="n">
        <v>210140</v>
      </c>
      <c r="U59" s="5" t="n">
        <v>512244</v>
      </c>
      <c r="V59" s="5" t="n">
        <v>950180</v>
      </c>
      <c r="X59" s="5" t="n">
        <v>1286971</v>
      </c>
    </row>
    <row r="60" spans="1:25">
      <c r="A60" s="4" t="s">
        <v>453</v>
      </c>
      <c r="G60" s="7" t="n">
        <v>0.01</v>
      </c>
      <c r="N60" s="7" t="n">
        <v>0.01</v>
      </c>
      <c r="O60" s="7" t="n">
        <v>0.01</v>
      </c>
      <c r="R60" s="7" t="n">
        <v>0.01</v>
      </c>
      <c r="S60" s="7" t="n">
        <v>0.01</v>
      </c>
      <c r="T60" s="7" t="n">
        <v>0.01</v>
      </c>
      <c r="U60" s="7" t="n">
        <v>0.01</v>
      </c>
      <c r="V60" s="7" t="n">
        <v>0.01</v>
      </c>
    </row>
    <row r="61" spans="1:25">
      <c r="A61" s="4" t="s">
        <v>1340</v>
      </c>
    </row>
    <row r="62" spans="1:25">
      <c r="A62" s="3" t="s">
        <v>72</v>
      </c>
    </row>
    <row r="63" spans="1:25">
      <c r="A63" s="4" t="s">
        <v>1322</v>
      </c>
      <c r="N63" s="5" t="n">
        <v>221900</v>
      </c>
      <c r="O63" s="5" t="n">
        <v>114400</v>
      </c>
      <c r="P63" s="5" t="n">
        <v>114400</v>
      </c>
    </row>
    <row r="64" spans="1:25">
      <c r="A64" s="4" t="s">
        <v>166</v>
      </c>
    </row>
    <row r="65" spans="1:25">
      <c r="A65" s="3" t="s">
        <v>72</v>
      </c>
    </row>
    <row r="66" spans="1:25">
      <c r="A66" s="4" t="s">
        <v>76</v>
      </c>
      <c r="W66" s="5" t="n">
        <v>5500000</v>
      </c>
    </row>
    <row r="67" spans="1:25">
      <c r="A67" s="4" t="s">
        <v>1341</v>
      </c>
      <c r="K67" s="7" t="n">
        <v>40.2</v>
      </c>
      <c r="P67" s="7" t="n">
        <v>40.2</v>
      </c>
    </row>
    <row r="68" spans="1:25">
      <c r="A68" s="4" t="s">
        <v>494</v>
      </c>
    </row>
    <row r="69" spans="1:25">
      <c r="A69" s="3" t="s">
        <v>72</v>
      </c>
    </row>
    <row r="70" spans="1:25">
      <c r="A70" s="4" t="s">
        <v>1342</v>
      </c>
      <c r="D70" s="5" t="n">
        <v>5499999</v>
      </c>
      <c r="M70" s="5" t="n">
        <v>5500000</v>
      </c>
      <c r="W70" s="5" t="n">
        <v>5500000</v>
      </c>
    </row>
    <row r="71" spans="1:25">
      <c r="A71" s="4" t="s">
        <v>545</v>
      </c>
    </row>
    <row r="72" spans="1:25">
      <c r="A72" s="3" t="s">
        <v>72</v>
      </c>
    </row>
    <row r="73" spans="1:25">
      <c r="A73" s="4" t="s">
        <v>546</v>
      </c>
      <c r="D73" s="5" t="n">
        <v>150000</v>
      </c>
      <c r="K73" s="5" t="n">
        <v>200000</v>
      </c>
      <c r="P73" s="5" t="n">
        <v>200000</v>
      </c>
    </row>
    <row r="74" spans="1:25">
      <c r="A74" s="4" t="s">
        <v>547</v>
      </c>
      <c r="D74" s="7" t="n">
        <v>0.1</v>
      </c>
      <c r="G74" s="7" t="n">
        <v>0.1</v>
      </c>
      <c r="O74" s="7" t="n">
        <v>0.1</v>
      </c>
    </row>
    <row r="75" spans="1:25">
      <c r="A75" s="4" t="s">
        <v>549</v>
      </c>
    </row>
    <row r="76" spans="1:25">
      <c r="A76" s="3" t="s">
        <v>72</v>
      </c>
    </row>
    <row r="77" spans="1:25">
      <c r="A77" s="4" t="s">
        <v>1343</v>
      </c>
      <c r="E77" s="5" t="n">
        <v>22222</v>
      </c>
      <c r="L77" s="5" t="n">
        <v>22222</v>
      </c>
    </row>
    <row r="78" spans="1:25">
      <c r="A78" s="4" t="s">
        <v>552</v>
      </c>
    </row>
    <row r="79" spans="1:25">
      <c r="A79" s="3" t="s">
        <v>72</v>
      </c>
    </row>
    <row r="80" spans="1:25">
      <c r="A80" s="4" t="s">
        <v>1343</v>
      </c>
      <c r="D80" s="5" t="n">
        <v>127778</v>
      </c>
    </row>
    <row r="81" spans="1:25">
      <c r="A81" s="4" t="s">
        <v>553</v>
      </c>
    </row>
    <row r="82" spans="1:25">
      <c r="A82" s="3" t="s">
        <v>72</v>
      </c>
    </row>
    <row r="83" spans="1:25">
      <c r="A83" s="4" t="s">
        <v>547</v>
      </c>
      <c r="D83" s="7" t="n">
        <v>0.1</v>
      </c>
    </row>
    <row r="84" spans="1:25">
      <c r="A84" s="4" t="s">
        <v>1344</v>
      </c>
    </row>
    <row r="85" spans="1:25">
      <c r="A85" s="3" t="s">
        <v>72</v>
      </c>
    </row>
    <row r="86" spans="1:25">
      <c r="A86" s="4" t="s">
        <v>490</v>
      </c>
      <c r="D86" s="5" t="n">
        <v>23</v>
      </c>
    </row>
    <row r="87" spans="1:25">
      <c r="A87" s="4" t="s">
        <v>1345</v>
      </c>
    </row>
    <row r="88" spans="1:25">
      <c r="A88" s="3" t="s">
        <v>72</v>
      </c>
    </row>
    <row r="89" spans="1:25">
      <c r="A89" s="4" t="s">
        <v>76</v>
      </c>
      <c r="H89" s="5" t="n">
        <v>18200000</v>
      </c>
      <c r="K89" s="5" t="n">
        <v>3450000</v>
      </c>
      <c r="P89" s="5" t="n">
        <v>3450000</v>
      </c>
    </row>
    <row r="90" spans="1:25">
      <c r="A90" s="4" t="s">
        <v>1341</v>
      </c>
      <c r="H90" s="7" t="n">
        <v>18.5</v>
      </c>
      <c r="K90" s="6" t="n">
        <v>30</v>
      </c>
      <c r="P90" s="6" t="n">
        <v>30</v>
      </c>
    </row>
    <row r="91" spans="1:25">
      <c r="A91" s="4" t="s">
        <v>1317</v>
      </c>
      <c r="H91" s="6" t="n">
        <v>319600000</v>
      </c>
      <c r="K91" s="6" t="n">
        <v>99600000</v>
      </c>
    </row>
    <row r="92" spans="1:25">
      <c r="A92" s="4" t="s">
        <v>1346</v>
      </c>
    </row>
    <row r="93" spans="1:25">
      <c r="A93" s="3" t="s">
        <v>72</v>
      </c>
    </row>
    <row r="94" spans="1:25">
      <c r="A94" s="4" t="s">
        <v>76</v>
      </c>
      <c r="H94" s="5" t="n">
        <v>5400000</v>
      </c>
    </row>
    <row r="95" spans="1:25">
      <c r="A95" s="4" t="s">
        <v>1347</v>
      </c>
    </row>
    <row r="96" spans="1:25">
      <c r="A96" s="3" t="s">
        <v>72</v>
      </c>
    </row>
    <row r="97" spans="1:25">
      <c r="A97" s="4" t="s">
        <v>76</v>
      </c>
      <c r="H97" s="5" t="n">
        <v>540000</v>
      </c>
      <c r="K97" s="5" t="n">
        <v>670000</v>
      </c>
      <c r="P97" s="5" t="n">
        <v>670000</v>
      </c>
    </row>
    <row r="98" spans="1:25">
      <c r="A98" s="4" t="s">
        <v>1348</v>
      </c>
    </row>
    <row r="99" spans="1:25">
      <c r="A99" s="3" t="s">
        <v>72</v>
      </c>
    </row>
    <row r="100" spans="1:25">
      <c r="A100" s="4" t="s">
        <v>76</v>
      </c>
      <c r="M100" s="5" t="n">
        <v>5000000</v>
      </c>
    </row>
    <row r="101" spans="1:25">
      <c r="A101" s="4" t="s">
        <v>1341</v>
      </c>
      <c r="M101" s="6" t="n">
        <v>40</v>
      </c>
    </row>
    <row r="102" spans="1:25">
      <c r="A102" s="4" t="s">
        <v>1317</v>
      </c>
      <c r="M102" s="6" t="n">
        <v>1887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9</v>
      </c>
      <c r="B1" s="2" t="s">
        <v>616</v>
      </c>
      <c r="C1" s="2" t="s">
        <v>1</v>
      </c>
    </row>
    <row r="2" spans="1:3">
      <c r="B2" s="2" t="s">
        <v>1350</v>
      </c>
      <c r="C2" s="2" t="s">
        <v>71</v>
      </c>
    </row>
    <row r="3" spans="1:3">
      <c r="A3" s="3" t="s">
        <v>1351</v>
      </c>
    </row>
    <row r="4" spans="1:3">
      <c r="A4" s="4" t="s">
        <v>1352</v>
      </c>
      <c r="B4" s="5" t="n">
        <v>500245</v>
      </c>
      <c r="C4" s="5" t="n">
        <v>997380</v>
      </c>
    </row>
    <row r="5" spans="1:3">
      <c r="A5" s="4" t="s">
        <v>1353</v>
      </c>
    </row>
    <row r="6" spans="1:3">
      <c r="A6" s="3" t="s">
        <v>1351</v>
      </c>
    </row>
    <row r="7" spans="1:3">
      <c r="A7" s="4" t="s">
        <v>1352</v>
      </c>
      <c r="B7" s="5" t="n">
        <v>123518</v>
      </c>
      <c r="C7" s="5" t="n">
        <v>36043</v>
      </c>
    </row>
    <row r="8" spans="1:3">
      <c r="A8" s="4" t="s">
        <v>1354</v>
      </c>
    </row>
    <row r="9" spans="1:3">
      <c r="A9" s="3" t="s">
        <v>1351</v>
      </c>
    </row>
    <row r="10" spans="1:3">
      <c r="A10" s="4" t="s">
        <v>1352</v>
      </c>
      <c r="B10" s="5" t="n">
        <v>21750</v>
      </c>
      <c r="C10" s="5" t="n">
        <v>67026</v>
      </c>
    </row>
    <row r="11" spans="1:3">
      <c r="A11" s="4" t="s">
        <v>1355</v>
      </c>
    </row>
    <row r="12" spans="1:3">
      <c r="A12" s="3" t="s">
        <v>1351</v>
      </c>
    </row>
    <row r="13" spans="1:3">
      <c r="A13" s="4" t="s">
        <v>1352</v>
      </c>
      <c r="B13" s="5" t="n">
        <v>21479</v>
      </c>
      <c r="C13" s="5" t="n">
        <v>125857</v>
      </c>
    </row>
    <row r="14" spans="1:3">
      <c r="A14" s="4" t="s">
        <v>1356</v>
      </c>
    </row>
    <row r="15" spans="1:3">
      <c r="A15" s="3" t="s">
        <v>1351</v>
      </c>
    </row>
    <row r="16" spans="1:3">
      <c r="A16" s="4" t="s">
        <v>1352</v>
      </c>
      <c r="B16" s="5" t="n">
        <v>123518</v>
      </c>
      <c r="C16" s="5" t="n">
        <v>139576</v>
      </c>
    </row>
    <row r="17" spans="1:3">
      <c r="A17" s="4" t="s">
        <v>1357</v>
      </c>
    </row>
    <row r="18" spans="1:3">
      <c r="A18" s="3" t="s">
        <v>1351</v>
      </c>
    </row>
    <row r="19" spans="1:3">
      <c r="A19" s="4" t="s">
        <v>1352</v>
      </c>
      <c r="B19" s="5" t="n">
        <v>21750</v>
      </c>
      <c r="C19" s="5" t="n">
        <v>67026</v>
      </c>
    </row>
    <row r="20" spans="1:3">
      <c r="A20" s="4" t="s">
        <v>1358</v>
      </c>
    </row>
    <row r="21" spans="1:3">
      <c r="A21" s="3" t="s">
        <v>1351</v>
      </c>
    </row>
    <row r="22" spans="1:3">
      <c r="A22" s="4" t="s">
        <v>1352</v>
      </c>
      <c r="B22" s="5" t="n">
        <v>21480</v>
      </c>
      <c r="C22" s="5" t="n">
        <v>125858</v>
      </c>
    </row>
    <row r="23" spans="1:3">
      <c r="A23" s="4" t="s">
        <v>1359</v>
      </c>
    </row>
    <row r="24" spans="1:3">
      <c r="A24" s="3" t="s">
        <v>1351</v>
      </c>
    </row>
    <row r="25" spans="1:3">
      <c r="A25" s="4" t="s">
        <v>1352</v>
      </c>
      <c r="B25" s="5" t="n">
        <v>123519</v>
      </c>
      <c r="C25" s="5" t="n">
        <v>139577</v>
      </c>
    </row>
    <row r="26" spans="1:3">
      <c r="A26" s="4" t="s">
        <v>1360</v>
      </c>
    </row>
    <row r="27" spans="1:3">
      <c r="A27" s="3" t="s">
        <v>1351</v>
      </c>
    </row>
    <row r="28" spans="1:3">
      <c r="A28" s="4" t="s">
        <v>1352</v>
      </c>
      <c r="B28" s="5" t="n">
        <v>21751</v>
      </c>
      <c r="C28" s="5" t="n">
        <v>67026</v>
      </c>
    </row>
    <row r="29" spans="1:3">
      <c r="A29" s="4" t="s">
        <v>1361</v>
      </c>
    </row>
    <row r="30" spans="1:3">
      <c r="A30" s="3" t="s">
        <v>1351</v>
      </c>
    </row>
    <row r="31" spans="1:3">
      <c r="A31" s="4" t="s">
        <v>1352</v>
      </c>
      <c r="B31" s="5" t="n">
        <v>21480</v>
      </c>
      <c r="C31" s="5" t="n">
        <v>125858</v>
      </c>
    </row>
    <row r="32" spans="1:3">
      <c r="A32" s="4" t="s">
        <v>1362</v>
      </c>
    </row>
    <row r="33" spans="1:3">
      <c r="A33" s="3" t="s">
        <v>1351</v>
      </c>
    </row>
    <row r="34" spans="1:3">
      <c r="A34" s="4" t="s">
        <v>1352</v>
      </c>
      <c r="C34" s="5" t="n">
        <v>10353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s>
  <sheetData>
    <row r="1" spans="1:5">
      <c r="A1" s="1" t="s">
        <v>1363</v>
      </c>
      <c r="B1" s="2" t="s">
        <v>426</v>
      </c>
      <c r="C1" s="2" t="s">
        <v>508</v>
      </c>
      <c r="D1" s="2" t="s">
        <v>1364</v>
      </c>
      <c r="E1" s="2" t="s">
        <v>1365</v>
      </c>
    </row>
    <row r="2" spans="1:5">
      <c r="A2" s="3" t="s">
        <v>1366</v>
      </c>
    </row>
    <row r="3" spans="1:5">
      <c r="A3" s="4" t="s">
        <v>139</v>
      </c>
      <c r="C3" s="6" t="n">
        <v>50000</v>
      </c>
    </row>
    <row r="4" spans="1:5">
      <c r="A4" s="4" t="s">
        <v>219</v>
      </c>
      <c r="C4" s="5" t="n">
        <v>0</v>
      </c>
    </row>
    <row r="5" spans="1:5">
      <c r="A5" s="4" t="s">
        <v>141</v>
      </c>
      <c r="C5" s="6" t="n">
        <v>132614</v>
      </c>
    </row>
    <row r="6" spans="1:5">
      <c r="A6" s="4" t="s">
        <v>216</v>
      </c>
    </row>
    <row r="7" spans="1:5">
      <c r="A7" s="3" t="s">
        <v>1366</v>
      </c>
    </row>
    <row r="8" spans="1:5">
      <c r="A8" s="4" t="s">
        <v>222</v>
      </c>
      <c r="B8" s="5" t="n">
        <v>19</v>
      </c>
    </row>
    <row r="9" spans="1:5">
      <c r="A9" s="4" t="s">
        <v>219</v>
      </c>
      <c r="B9" s="5" t="n">
        <v>4</v>
      </c>
    </row>
    <row r="10" spans="1:5">
      <c r="A10" s="4" t="s">
        <v>503</v>
      </c>
      <c r="B10" s="5" t="n">
        <v>15</v>
      </c>
    </row>
    <row r="11" spans="1:5">
      <c r="A11" s="4" t="s">
        <v>502</v>
      </c>
      <c r="B11" s="6" t="n">
        <v>531500</v>
      </c>
    </row>
    <row r="12" spans="1:5">
      <c r="A12" s="4" t="s">
        <v>218</v>
      </c>
      <c r="B12" s="5" t="n">
        <v>3981619</v>
      </c>
    </row>
    <row r="13" spans="1:5">
      <c r="A13" s="4" t="s">
        <v>504</v>
      </c>
      <c r="B13" s="6" t="n">
        <v>29</v>
      </c>
    </row>
    <row r="14" spans="1:5">
      <c r="A14" s="4" t="s">
        <v>141</v>
      </c>
      <c r="B14" s="6" t="n">
        <v>115500</v>
      </c>
    </row>
    <row r="15" spans="1:5">
      <c r="A15" s="4" t="s">
        <v>505</v>
      </c>
    </row>
    <row r="16" spans="1:5">
      <c r="A16" s="3" t="s">
        <v>1366</v>
      </c>
    </row>
    <row r="17" spans="1:5">
      <c r="A17" s="4" t="s">
        <v>219</v>
      </c>
      <c r="B17" s="5" t="n">
        <v>4</v>
      </c>
    </row>
    <row r="18" spans="1:5">
      <c r="A18" s="4" t="s">
        <v>502</v>
      </c>
      <c r="B18" s="6" t="n">
        <v>138900</v>
      </c>
    </row>
    <row r="19" spans="1:5">
      <c r="A19" s="4" t="s">
        <v>218</v>
      </c>
      <c r="B19" s="5" t="n">
        <v>591254</v>
      </c>
    </row>
    <row r="20" spans="1:5">
      <c r="A20" s="4" t="s">
        <v>504</v>
      </c>
      <c r="B20" s="6" t="n">
        <v>29</v>
      </c>
    </row>
    <row r="21" spans="1:5">
      <c r="A21" s="4" t="s">
        <v>141</v>
      </c>
      <c r="B21" s="6" t="n">
        <v>17100</v>
      </c>
    </row>
    <row r="22" spans="1:5">
      <c r="A22" s="4" t="s">
        <v>738</v>
      </c>
    </row>
    <row r="23" spans="1:5">
      <c r="A23" s="3" t="s">
        <v>1366</v>
      </c>
    </row>
    <row r="24" spans="1:5">
      <c r="A24" s="4" t="s">
        <v>222</v>
      </c>
      <c r="B24" s="5" t="n">
        <v>11</v>
      </c>
    </row>
    <row r="25" spans="1:5">
      <c r="A25" s="4" t="s">
        <v>1367</v>
      </c>
    </row>
    <row r="26" spans="1:5">
      <c r="A26" s="3" t="s">
        <v>1366</v>
      </c>
    </row>
    <row r="27" spans="1:5">
      <c r="A27" s="4" t="s">
        <v>218</v>
      </c>
      <c r="B27" s="5" t="n">
        <v>1724137</v>
      </c>
    </row>
    <row r="28" spans="1:5">
      <c r="A28" s="4" t="s">
        <v>1368</v>
      </c>
    </row>
    <row r="29" spans="1:5">
      <c r="A29" s="3" t="s">
        <v>1366</v>
      </c>
    </row>
    <row r="30" spans="1:5">
      <c r="A30" s="4" t="s">
        <v>139</v>
      </c>
      <c r="C30" s="5" t="n">
        <v>35000</v>
      </c>
    </row>
    <row r="31" spans="1:5">
      <c r="A31" s="4" t="s">
        <v>1369</v>
      </c>
    </row>
    <row r="32" spans="1:5">
      <c r="A32" s="3" t="s">
        <v>1366</v>
      </c>
    </row>
    <row r="33" spans="1:5">
      <c r="A33" s="4" t="s">
        <v>139</v>
      </c>
      <c r="C33" s="6" t="n">
        <v>15000</v>
      </c>
    </row>
    <row r="34" spans="1:5">
      <c r="A34" s="4" t="s">
        <v>218</v>
      </c>
      <c r="B34" s="5" t="n">
        <v>517241</v>
      </c>
    </row>
    <row r="35" spans="1:5">
      <c r="A35" s="4" t="s">
        <v>504</v>
      </c>
      <c r="B35" s="6" t="n">
        <v>29</v>
      </c>
    </row>
    <row r="36" spans="1:5">
      <c r="A36" s="4" t="s">
        <v>1370</v>
      </c>
    </row>
    <row r="37" spans="1:5">
      <c r="A37" s="3" t="s">
        <v>1366</v>
      </c>
    </row>
    <row r="38" spans="1:5">
      <c r="A38" s="4" t="s">
        <v>222</v>
      </c>
      <c r="D38" s="5" t="n">
        <v>1</v>
      </c>
      <c r="E38" s="5" t="n">
        <v>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s>
  <sheetData>
    <row r="1" spans="1:10">
      <c r="A1" s="1" t="s">
        <v>1371</v>
      </c>
      <c r="B1" s="2" t="s">
        <v>1292</v>
      </c>
      <c r="C1" s="2" t="s">
        <v>1293</v>
      </c>
      <c r="D1" s="2" t="s">
        <v>1296</v>
      </c>
      <c r="E1" s="2" t="s">
        <v>1372</v>
      </c>
      <c r="F1" s="2" t="s">
        <v>1299</v>
      </c>
      <c r="G1" s="2" t="s">
        <v>1300</v>
      </c>
      <c r="H1" s="2" t="s">
        <v>1373</v>
      </c>
      <c r="I1" s="2" t="s">
        <v>527</v>
      </c>
      <c r="J1" s="2" t="s">
        <v>1372</v>
      </c>
    </row>
    <row r="2" spans="1:10">
      <c r="A2" s="3" t="s">
        <v>1374</v>
      </c>
    </row>
    <row r="3" spans="1:10">
      <c r="A3" s="4" t="s">
        <v>1375</v>
      </c>
      <c r="I3" s="5" t="n">
        <v>3359887</v>
      </c>
      <c r="J3" s="5" t="n">
        <v>1925441</v>
      </c>
    </row>
    <row r="4" spans="1:10">
      <c r="A4" s="4" t="s">
        <v>1322</v>
      </c>
      <c r="I4" s="5" t="n">
        <v>510420</v>
      </c>
      <c r="J4" s="5" t="n">
        <v>1885633</v>
      </c>
    </row>
    <row r="5" spans="1:10">
      <c r="A5" s="4" t="s">
        <v>1376</v>
      </c>
      <c r="I5" s="5" t="n">
        <v>-306065</v>
      </c>
      <c r="J5" s="5" t="n">
        <v>-447380</v>
      </c>
    </row>
    <row r="6" spans="1:10">
      <c r="A6" s="4" t="s">
        <v>1377</v>
      </c>
      <c r="I6" s="5" t="n">
        <v>-2500</v>
      </c>
      <c r="J6" s="5" t="n">
        <v>-3807</v>
      </c>
    </row>
    <row r="7" spans="1:10">
      <c r="A7" s="4" t="s">
        <v>1375</v>
      </c>
      <c r="E7" s="5" t="n">
        <v>3359887</v>
      </c>
      <c r="H7" s="5" t="n">
        <v>1925441</v>
      </c>
      <c r="J7" s="5" t="n">
        <v>3359887</v>
      </c>
    </row>
    <row r="8" spans="1:10">
      <c r="A8" s="4" t="s">
        <v>1378</v>
      </c>
      <c r="D8" s="7" t="n">
        <v>26.45</v>
      </c>
      <c r="I8" s="7" t="n">
        <v>30.05</v>
      </c>
      <c r="J8" s="7" t="n">
        <v>53.39</v>
      </c>
    </row>
    <row r="9" spans="1:10">
      <c r="A9" s="4" t="s">
        <v>1323</v>
      </c>
      <c r="I9" s="9" t="n">
        <v>26.57</v>
      </c>
      <c r="J9" s="9" t="n">
        <v>20.28</v>
      </c>
    </row>
    <row r="10" spans="1:10">
      <c r="A10" s="4" t="s">
        <v>1379</v>
      </c>
      <c r="I10" s="9" t="n">
        <v>65.95999999999999</v>
      </c>
      <c r="J10" s="9" t="n">
        <v>89.13</v>
      </c>
    </row>
    <row r="11" spans="1:10">
      <c r="A11" s="4" t="s">
        <v>1380</v>
      </c>
      <c r="I11" s="9" t="n">
        <v>46.41</v>
      </c>
      <c r="J11" s="9" t="n">
        <v>52.59</v>
      </c>
    </row>
    <row r="12" spans="1:10">
      <c r="A12" s="4" t="s">
        <v>1378</v>
      </c>
      <c r="E12" s="7" t="n">
        <v>30.05</v>
      </c>
      <c r="H12" s="7" t="n">
        <v>53.39</v>
      </c>
      <c r="I12" s="9" t="n">
        <v>26.45</v>
      </c>
      <c r="J12" s="7" t="n">
        <v>30.05</v>
      </c>
    </row>
    <row r="13" spans="1:10">
      <c r="A13" s="4" t="s">
        <v>1381</v>
      </c>
    </row>
    <row r="14" spans="1:10">
      <c r="A14" s="3" t="s">
        <v>1374</v>
      </c>
    </row>
    <row r="15" spans="1:10">
      <c r="A15" s="4" t="s">
        <v>1322</v>
      </c>
      <c r="B15" s="5" t="n">
        <v>230170</v>
      </c>
      <c r="C15" s="5" t="n">
        <v>112750</v>
      </c>
      <c r="D15" s="5" t="n">
        <v>469680</v>
      </c>
      <c r="E15" s="5" t="n">
        <v>1103248</v>
      </c>
      <c r="F15" s="5" t="n">
        <v>198141</v>
      </c>
      <c r="G15" s="5" t="n">
        <v>500245</v>
      </c>
      <c r="H15" s="5" t="n">
        <v>997380</v>
      </c>
    </row>
    <row r="16" spans="1:10">
      <c r="A16" s="4" t="s">
        <v>1323</v>
      </c>
      <c r="D16" s="6" t="n">
        <v>37</v>
      </c>
    </row>
    <row r="17" spans="1:10">
      <c r="A17" s="4" t="s">
        <v>1382</v>
      </c>
    </row>
    <row r="18" spans="1:10">
      <c r="A18" s="3" t="s">
        <v>1374</v>
      </c>
    </row>
    <row r="19" spans="1:10">
      <c r="A19" s="4" t="s">
        <v>1322</v>
      </c>
      <c r="C19" s="5" t="n">
        <v>107500</v>
      </c>
      <c r="H19" s="5" t="n">
        <v>34900</v>
      </c>
    </row>
    <row r="20" spans="1:10">
      <c r="A20" s="4" t="s">
        <v>1383</v>
      </c>
    </row>
    <row r="21" spans="1:10">
      <c r="A21" s="3" t="s">
        <v>1374</v>
      </c>
    </row>
    <row r="22" spans="1:10">
      <c r="A22" s="4" t="s">
        <v>1323</v>
      </c>
      <c r="B22" s="7" t="n">
        <v>26.23</v>
      </c>
      <c r="C22" s="7" t="n">
        <v>24.93</v>
      </c>
      <c r="E22" s="7" t="n">
        <v>19.55</v>
      </c>
      <c r="F22" s="7" t="n">
        <v>19.75</v>
      </c>
      <c r="G22" s="7" t="n">
        <v>22.15</v>
      </c>
      <c r="I22" s="7" t="n">
        <v>33.9</v>
      </c>
    </row>
    <row r="23" spans="1:10">
      <c r="A23" s="4" t="s">
        <v>1384</v>
      </c>
    </row>
    <row r="24" spans="1:10">
      <c r="A24" s="3" t="s">
        <v>1374</v>
      </c>
    </row>
    <row r="25" spans="1:10">
      <c r="A25" s="4" t="s">
        <v>1322</v>
      </c>
      <c r="E25" s="5" t="n">
        <v>60000</v>
      </c>
      <c r="F25" s="5" t="n">
        <v>12000</v>
      </c>
      <c r="G25" s="5" t="n">
        <v>12000</v>
      </c>
      <c r="H25" s="5" t="n">
        <v>60000</v>
      </c>
      <c r="I25" s="5" t="n">
        <v>60000</v>
      </c>
    </row>
    <row r="26" spans="1:10">
      <c r="A26" s="4" t="s">
        <v>1385</v>
      </c>
    </row>
    <row r="27" spans="1:10">
      <c r="A27" s="3" t="s">
        <v>1374</v>
      </c>
    </row>
    <row r="28" spans="1:10">
      <c r="A28" s="4" t="s">
        <v>1386</v>
      </c>
      <c r="E28" s="4" t="s">
        <v>1330</v>
      </c>
      <c r="F28" s="4" t="s">
        <v>1330</v>
      </c>
      <c r="H28" s="4" t="s">
        <v>1330</v>
      </c>
    </row>
    <row r="29" spans="1:10">
      <c r="A29" s="4" t="s">
        <v>1387</v>
      </c>
    </row>
    <row r="30" spans="1:10">
      <c r="A30" s="3" t="s">
        <v>1374</v>
      </c>
    </row>
    <row r="31" spans="1:10">
      <c r="A31" s="4" t="s">
        <v>1386</v>
      </c>
      <c r="E31" s="4" t="s">
        <v>1330</v>
      </c>
      <c r="F31" s="4" t="s">
        <v>1330</v>
      </c>
      <c r="G31" s="4" t="s">
        <v>1330</v>
      </c>
      <c r="H31" s="4" t="s">
        <v>1330</v>
      </c>
      <c r="I31" s="4" t="s">
        <v>1330</v>
      </c>
    </row>
    <row r="32" spans="1:10">
      <c r="A32" s="4" t="s">
        <v>1388</v>
      </c>
    </row>
    <row r="33" spans="1:10">
      <c r="A33" s="3" t="s">
        <v>1374</v>
      </c>
    </row>
    <row r="34" spans="1:10">
      <c r="A34" s="4" t="s">
        <v>1386</v>
      </c>
      <c r="E34" s="4" t="s">
        <v>1330</v>
      </c>
      <c r="F34" s="4" t="s">
        <v>1330</v>
      </c>
      <c r="H34" s="4" t="s">
        <v>1330</v>
      </c>
    </row>
    <row r="35" spans="1:10">
      <c r="A35" s="4" t="s">
        <v>1389</v>
      </c>
    </row>
    <row r="36" spans="1:10">
      <c r="A36" s="3" t="s">
        <v>1374</v>
      </c>
    </row>
    <row r="37" spans="1:10">
      <c r="A37" s="4" t="s">
        <v>1386</v>
      </c>
      <c r="E37" s="4" t="s">
        <v>1330</v>
      </c>
      <c r="F37" s="4" t="s">
        <v>1330</v>
      </c>
      <c r="G37" s="4" t="s">
        <v>1330</v>
      </c>
      <c r="H37" s="4" t="s">
        <v>1330</v>
      </c>
      <c r="I37" s="4" t="s">
        <v>1330</v>
      </c>
    </row>
    <row r="38" spans="1:10">
      <c r="A38" s="4" t="s">
        <v>1390</v>
      </c>
    </row>
    <row r="39" spans="1:10">
      <c r="A39" s="3" t="s">
        <v>1374</v>
      </c>
    </row>
    <row r="40" spans="1:10">
      <c r="A40" s="4" t="s">
        <v>1386</v>
      </c>
      <c r="E40" s="4" t="s">
        <v>1330</v>
      </c>
      <c r="F40" s="4" t="s">
        <v>1330</v>
      </c>
      <c r="H40" s="4" t="s">
        <v>1330</v>
      </c>
    </row>
    <row r="41" spans="1:10">
      <c r="A41" s="4" t="s">
        <v>1391</v>
      </c>
    </row>
    <row r="42" spans="1:10">
      <c r="A42" s="3" t="s">
        <v>1374</v>
      </c>
    </row>
    <row r="43" spans="1:10">
      <c r="A43" s="4" t="s">
        <v>1386</v>
      </c>
      <c r="E43" s="4" t="s">
        <v>1330</v>
      </c>
      <c r="F43" s="4" t="s">
        <v>1330</v>
      </c>
      <c r="G43" s="4" t="s">
        <v>1330</v>
      </c>
      <c r="H43" s="4" t="s">
        <v>1330</v>
      </c>
      <c r="I43" s="4" t="s">
        <v>133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508</v>
      </c>
    </row>
    <row r="2" spans="1:2">
      <c r="A2" s="3" t="s">
        <v>1351</v>
      </c>
    </row>
    <row r="3" spans="1:2">
      <c r="A3" s="4" t="s">
        <v>1393</v>
      </c>
      <c r="B3" s="6" t="n">
        <v>23318</v>
      </c>
    </row>
    <row r="4" spans="1:2">
      <c r="A4" s="4" t="s">
        <v>1394</v>
      </c>
      <c r="B4" s="5" t="n">
        <v>15190</v>
      </c>
    </row>
    <row r="5" spans="1:2">
      <c r="A5" s="4" t="s">
        <v>1395</v>
      </c>
      <c r="B5" s="5" t="n">
        <v>7375</v>
      </c>
    </row>
    <row r="6" spans="1:2">
      <c r="A6" s="4" t="s">
        <v>1396</v>
      </c>
      <c r="B6" s="5" t="n">
        <v>2423</v>
      </c>
    </row>
    <row r="7" spans="1:2">
      <c r="A7" s="4" t="s">
        <v>1397</v>
      </c>
      <c r="B7" s="5" t="n">
        <v>321</v>
      </c>
    </row>
    <row r="8" spans="1:2">
      <c r="A8" s="4" t="s">
        <v>1398</v>
      </c>
      <c r="B8" s="5" t="n">
        <v>48627</v>
      </c>
    </row>
    <row r="9" spans="1:2">
      <c r="A9" s="4" t="s">
        <v>1399</v>
      </c>
    </row>
    <row r="10" spans="1:2">
      <c r="A10" s="3" t="s">
        <v>1351</v>
      </c>
    </row>
    <row r="11" spans="1:2">
      <c r="A11" s="4" t="s">
        <v>1393</v>
      </c>
      <c r="B11" s="5" t="n">
        <v>21584</v>
      </c>
    </row>
    <row r="12" spans="1:2">
      <c r="A12" s="4" t="s">
        <v>1394</v>
      </c>
      <c r="B12" s="5" t="n">
        <v>14531</v>
      </c>
    </row>
    <row r="13" spans="1:2">
      <c r="A13" s="4" t="s">
        <v>1395</v>
      </c>
      <c r="B13" s="5" t="n">
        <v>7167</v>
      </c>
    </row>
    <row r="14" spans="1:2">
      <c r="A14" s="4" t="s">
        <v>1396</v>
      </c>
      <c r="B14" s="5" t="n">
        <v>2423</v>
      </c>
    </row>
    <row r="15" spans="1:2">
      <c r="A15" s="4" t="s">
        <v>1397</v>
      </c>
      <c r="B15" s="5" t="n">
        <v>321</v>
      </c>
    </row>
    <row r="16" spans="1:2">
      <c r="A16" s="4" t="s">
        <v>1398</v>
      </c>
      <c r="B16" s="5" t="n">
        <v>46026</v>
      </c>
    </row>
    <row r="17" spans="1:2">
      <c r="A17" s="4" t="s">
        <v>1400</v>
      </c>
    </row>
    <row r="18" spans="1:2">
      <c r="A18" s="3" t="s">
        <v>1351</v>
      </c>
    </row>
    <row r="19" spans="1:2">
      <c r="A19" s="4" t="s">
        <v>1393</v>
      </c>
      <c r="B19" s="5" t="n">
        <v>1734</v>
      </c>
    </row>
    <row r="20" spans="1:2">
      <c r="A20" s="4" t="s">
        <v>1394</v>
      </c>
      <c r="B20" s="5" t="n">
        <v>659</v>
      </c>
    </row>
    <row r="21" spans="1:2">
      <c r="A21" s="4" t="s">
        <v>1395</v>
      </c>
      <c r="B21" s="5" t="n">
        <v>208</v>
      </c>
    </row>
    <row r="22" spans="1:2">
      <c r="A22" s="4" t="s">
        <v>1396</v>
      </c>
      <c r="B22" s="5" t="n">
        <v>0</v>
      </c>
    </row>
    <row r="23" spans="1:2">
      <c r="A23" s="4" t="s">
        <v>1397</v>
      </c>
      <c r="B23" s="5" t="n">
        <v>0</v>
      </c>
    </row>
    <row r="24" spans="1:2">
      <c r="A24" s="4" t="s">
        <v>1398</v>
      </c>
      <c r="B24" s="6" t="n">
        <v>26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401</v>
      </c>
      <c r="B1" s="2" t="s">
        <v>1402</v>
      </c>
      <c r="C1" s="2" t="s">
        <v>1403</v>
      </c>
      <c r="D1" s="2" t="s">
        <v>1404</v>
      </c>
      <c r="E1" s="2" t="s">
        <v>1405</v>
      </c>
      <c r="F1" s="2" t="s">
        <v>1406</v>
      </c>
      <c r="G1" s="2" t="s">
        <v>1407</v>
      </c>
      <c r="H1" s="2" t="s">
        <v>1408</v>
      </c>
      <c r="I1" s="2" t="s">
        <v>1409</v>
      </c>
      <c r="J1" s="2" t="s">
        <v>1410</v>
      </c>
      <c r="K1" s="2" t="s">
        <v>1411</v>
      </c>
      <c r="L1" s="2" t="s">
        <v>1412</v>
      </c>
      <c r="M1" s="2" t="s">
        <v>1413</v>
      </c>
      <c r="N1" s="2" t="s">
        <v>31</v>
      </c>
      <c r="O1" s="2" t="s">
        <v>32</v>
      </c>
      <c r="P1" s="2" t="s">
        <v>71</v>
      </c>
    </row>
    <row r="2" spans="1:16">
      <c r="A2" s="3" t="s">
        <v>260</v>
      </c>
    </row>
    <row r="3" spans="1:16">
      <c r="A3" s="4" t="s">
        <v>165</v>
      </c>
      <c r="B3" s="8" t="n">
        <v>0.1</v>
      </c>
      <c r="C3" s="8" t="n">
        <v>0.1</v>
      </c>
      <c r="D3" s="8" t="n">
        <v>0.1</v>
      </c>
      <c r="E3" s="8" t="n">
        <v>0.1</v>
      </c>
      <c r="F3" s="8" t="n">
        <v>0.1</v>
      </c>
      <c r="G3" s="8" t="n">
        <v>0.1</v>
      </c>
      <c r="H3" s="8" t="n">
        <v>0.1</v>
      </c>
      <c r="I3" s="8" t="n">
        <v>0.1</v>
      </c>
      <c r="J3" s="8" t="n">
        <v>0.1</v>
      </c>
      <c r="K3" s="8" t="n">
        <v>0.1</v>
      </c>
      <c r="L3" s="8" t="n">
        <v>0.1</v>
      </c>
      <c r="M3" s="8" t="n">
        <v>0.1</v>
      </c>
      <c r="N3" s="7" t="n">
        <v>0.4</v>
      </c>
      <c r="O3" s="7" t="n">
        <v>0.4</v>
      </c>
      <c r="P3" s="8" t="n">
        <v>0.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1414</v>
      </c>
      <c r="B1" s="2" t="s">
        <v>1</v>
      </c>
    </row>
    <row r="2" spans="1:7">
      <c r="B2" s="2" t="s">
        <v>31</v>
      </c>
      <c r="C2" s="2" t="s">
        <v>69</v>
      </c>
      <c r="D2" s="2" t="s">
        <v>70</v>
      </c>
      <c r="E2" s="2" t="s">
        <v>32</v>
      </c>
      <c r="F2" s="2" t="s">
        <v>71</v>
      </c>
      <c r="G2" s="2" t="s">
        <v>1415</v>
      </c>
    </row>
    <row r="3" spans="1:7">
      <c r="A3" s="3" t="s">
        <v>72</v>
      </c>
    </row>
    <row r="4" spans="1:7">
      <c r="A4" s="4" t="s">
        <v>73</v>
      </c>
      <c r="B4" s="7" t="n">
        <v>0.01</v>
      </c>
    </row>
    <row r="5" spans="1:7">
      <c r="A5" s="4" t="s">
        <v>1416</v>
      </c>
    </row>
    <row r="6" spans="1:7">
      <c r="A6" s="3" t="s">
        <v>72</v>
      </c>
    </row>
    <row r="7" spans="1:7">
      <c r="A7" s="4" t="s">
        <v>1417</v>
      </c>
      <c r="B7" s="5" t="n">
        <v>175000000</v>
      </c>
    </row>
    <row r="8" spans="1:7">
      <c r="A8" s="4" t="s">
        <v>74</v>
      </c>
    </row>
    <row r="9" spans="1:7">
      <c r="A9" s="3" t="s">
        <v>72</v>
      </c>
    </row>
    <row r="10" spans="1:7">
      <c r="A10" s="4" t="s">
        <v>1418</v>
      </c>
      <c r="B10" s="5" t="n">
        <v>6349324</v>
      </c>
      <c r="E10" s="5" t="n">
        <v>6349294</v>
      </c>
    </row>
    <row r="11" spans="1:7">
      <c r="A11" s="4" t="s">
        <v>1417</v>
      </c>
      <c r="B11" s="5" t="n">
        <v>150000000</v>
      </c>
      <c r="D11" s="5" t="n">
        <v>150000000</v>
      </c>
      <c r="E11" s="5" t="n">
        <v>75000000</v>
      </c>
    </row>
    <row r="12" spans="1:7">
      <c r="A12" s="4" t="s">
        <v>73</v>
      </c>
      <c r="B12" s="7" t="n">
        <v>0.01</v>
      </c>
      <c r="F12" s="7" t="n">
        <v>0.01</v>
      </c>
    </row>
    <row r="13" spans="1:7">
      <c r="A13" s="4" t="s">
        <v>77</v>
      </c>
      <c r="B13" s="5" t="n">
        <v>58202400</v>
      </c>
      <c r="C13" s="5" t="n">
        <v>58672080</v>
      </c>
      <c r="E13" s="5" t="n">
        <v>51397562</v>
      </c>
    </row>
    <row r="14" spans="1:7">
      <c r="A14" s="4" t="s">
        <v>1419</v>
      </c>
    </row>
    <row r="15" spans="1:7">
      <c r="A15" s="3" t="s">
        <v>72</v>
      </c>
    </row>
    <row r="16" spans="1:7">
      <c r="A16" s="4" t="s">
        <v>1417</v>
      </c>
      <c r="B16" s="5" t="n">
        <v>25000000</v>
      </c>
    </row>
    <row r="17" spans="1:7">
      <c r="A17" s="4" t="s">
        <v>73</v>
      </c>
      <c r="B17" s="7" t="n">
        <v>0.01</v>
      </c>
    </row>
    <row r="18" spans="1:7">
      <c r="A18" s="4" t="s">
        <v>1420</v>
      </c>
    </row>
    <row r="19" spans="1:7">
      <c r="A19" s="3" t="s">
        <v>72</v>
      </c>
    </row>
    <row r="20" spans="1:7">
      <c r="A20" s="4" t="s">
        <v>1421</v>
      </c>
      <c r="G20" s="6" t="n">
        <v>250</v>
      </c>
    </row>
    <row r="21" spans="1:7">
      <c r="A21" s="4" t="s">
        <v>1422</v>
      </c>
      <c r="B21" s="5" t="n">
        <v>30</v>
      </c>
    </row>
    <row r="22" spans="1:7">
      <c r="A22" s="4" t="s">
        <v>73</v>
      </c>
      <c r="B22" s="7" t="n">
        <v>17.1</v>
      </c>
    </row>
    <row r="23" spans="1:7">
      <c r="A23" s="4" t="s">
        <v>1423</v>
      </c>
      <c r="B23" s="8" t="n">
        <v>121.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7"/>
    <col customWidth="1" max="6" min="6" width="21"/>
    <col customWidth="1" max="7" min="7" width="30"/>
  </cols>
  <sheetData>
    <row r="1" spans="1:7">
      <c r="A1" s="1" t="s">
        <v>1424</v>
      </c>
      <c r="B1" s="2" t="s">
        <v>507</v>
      </c>
      <c r="C1" s="2" t="s">
        <v>1425</v>
      </c>
      <c r="D1" s="2" t="s">
        <v>1426</v>
      </c>
      <c r="E1" s="2" t="s">
        <v>746</v>
      </c>
      <c r="F1" s="2" t="s">
        <v>683</v>
      </c>
      <c r="G1" s="2" t="s">
        <v>1427</v>
      </c>
    </row>
    <row r="2" spans="1:7">
      <c r="A2" s="3" t="s">
        <v>560</v>
      </c>
    </row>
    <row r="3" spans="1:7">
      <c r="A3" s="4" t="s">
        <v>1428</v>
      </c>
      <c r="D3" s="5" t="n">
        <v>1</v>
      </c>
    </row>
    <row r="4" spans="1:7">
      <c r="A4" s="4" t="s">
        <v>1429</v>
      </c>
      <c r="D4" s="6" t="n">
        <v>0</v>
      </c>
    </row>
    <row r="5" spans="1:7">
      <c r="A5" s="4" t="s">
        <v>573</v>
      </c>
    </row>
    <row r="6" spans="1:7">
      <c r="A6" s="3" t="s">
        <v>560</v>
      </c>
    </row>
    <row r="7" spans="1:7">
      <c r="A7" s="4" t="s">
        <v>1430</v>
      </c>
      <c r="D7" s="5" t="n">
        <v>0</v>
      </c>
    </row>
    <row r="8" spans="1:7">
      <c r="A8" s="4" t="s">
        <v>1431</v>
      </c>
      <c r="D8" s="5" t="n">
        <v>6000000</v>
      </c>
    </row>
    <row r="9" spans="1:7">
      <c r="A9" s="4" t="s">
        <v>1432</v>
      </c>
    </row>
    <row r="10" spans="1:7">
      <c r="A10" s="3" t="s">
        <v>560</v>
      </c>
    </row>
    <row r="11" spans="1:7">
      <c r="A11" s="4" t="s">
        <v>1433</v>
      </c>
      <c r="C11" s="4" t="s">
        <v>751</v>
      </c>
    </row>
    <row r="12" spans="1:7">
      <c r="A12" s="4" t="s">
        <v>1434</v>
      </c>
      <c r="D12" s="5" t="n">
        <v>0</v>
      </c>
    </row>
    <row r="13" spans="1:7">
      <c r="A13" s="4" t="s">
        <v>1435</v>
      </c>
      <c r="D13" s="5" t="n">
        <v>200000</v>
      </c>
      <c r="E13" s="6" t="n">
        <v>0</v>
      </c>
      <c r="F13" s="6" t="n">
        <v>500000</v>
      </c>
    </row>
    <row r="14" spans="1:7">
      <c r="A14" s="4" t="s">
        <v>1436</v>
      </c>
    </row>
    <row r="15" spans="1:7">
      <c r="A15" s="3" t="s">
        <v>560</v>
      </c>
    </row>
    <row r="16" spans="1:7">
      <c r="A16" s="4" t="s">
        <v>1437</v>
      </c>
      <c r="F16" s="5" t="n">
        <v>200000</v>
      </c>
    </row>
    <row r="17" spans="1:7">
      <c r="A17" s="4" t="s">
        <v>1435</v>
      </c>
      <c r="D17" s="5" t="n">
        <v>200000</v>
      </c>
    </row>
    <row r="18" spans="1:7">
      <c r="A18" s="4" t="s">
        <v>566</v>
      </c>
    </row>
    <row r="19" spans="1:7">
      <c r="A19" s="3" t="s">
        <v>560</v>
      </c>
    </row>
    <row r="20" spans="1:7">
      <c r="A20" s="4" t="s">
        <v>1438</v>
      </c>
      <c r="B20" s="6" t="n">
        <v>175000</v>
      </c>
      <c r="D20" s="5" t="n">
        <v>175000</v>
      </c>
      <c r="F20" s="5" t="n">
        <v>250000</v>
      </c>
    </row>
    <row r="21" spans="1:7">
      <c r="A21" s="4" t="s">
        <v>1437</v>
      </c>
      <c r="F21" s="5" t="n">
        <v>200000</v>
      </c>
    </row>
    <row r="22" spans="1:7">
      <c r="A22" s="4" t="s">
        <v>1435</v>
      </c>
      <c r="D22" s="6" t="n">
        <v>0</v>
      </c>
      <c r="E22" s="5" t="n">
        <v>0</v>
      </c>
      <c r="F22" s="5" t="n">
        <v>0</v>
      </c>
    </row>
    <row r="23" spans="1:7">
      <c r="A23" s="4" t="s">
        <v>1439</v>
      </c>
      <c r="F23" s="5" t="n">
        <v>700000</v>
      </c>
    </row>
    <row r="24" spans="1:7">
      <c r="A24" s="4" t="s">
        <v>1440</v>
      </c>
    </row>
    <row r="25" spans="1:7">
      <c r="A25" s="3" t="s">
        <v>560</v>
      </c>
    </row>
    <row r="26" spans="1:7">
      <c r="A26" s="4" t="s">
        <v>1434</v>
      </c>
      <c r="E26" s="6" t="n">
        <v>700000</v>
      </c>
    </row>
    <row r="27" spans="1:7">
      <c r="A27" s="4" t="s">
        <v>1441</v>
      </c>
    </row>
    <row r="28" spans="1:7">
      <c r="A28" s="3" t="s">
        <v>560</v>
      </c>
    </row>
    <row r="29" spans="1:7">
      <c r="A29" s="4" t="s">
        <v>1434</v>
      </c>
      <c r="F29" s="6" t="n">
        <v>2200000</v>
      </c>
    </row>
    <row r="30" spans="1:7">
      <c r="A30" s="4" t="s">
        <v>1442</v>
      </c>
    </row>
    <row r="31" spans="1:7">
      <c r="A31" s="3" t="s">
        <v>560</v>
      </c>
    </row>
    <row r="32" spans="1:7">
      <c r="A32" s="4" t="s">
        <v>482</v>
      </c>
      <c r="E32" s="5" t="n">
        <v>8</v>
      </c>
    </row>
    <row r="33" spans="1:7">
      <c r="A33" s="4" t="s">
        <v>1367</v>
      </c>
    </row>
    <row r="34" spans="1:7">
      <c r="A34" s="3" t="s">
        <v>560</v>
      </c>
    </row>
    <row r="35" spans="1:7">
      <c r="A35" s="4" t="s">
        <v>218</v>
      </c>
      <c r="G35" s="5" t="n">
        <v>1724137</v>
      </c>
    </row>
    <row r="36" spans="1:7">
      <c r="A36" s="4" t="s">
        <v>1443</v>
      </c>
    </row>
    <row r="37" spans="1:7">
      <c r="A37" s="3" t="s">
        <v>560</v>
      </c>
    </row>
    <row r="38" spans="1:7">
      <c r="A38" s="4" t="s">
        <v>218</v>
      </c>
      <c r="G38" s="5" t="n">
        <v>517241</v>
      </c>
    </row>
    <row r="39" spans="1:7">
      <c r="A39" s="4" t="s">
        <v>504</v>
      </c>
      <c r="G39" s="6" t="n">
        <v>29</v>
      </c>
    </row>
    <row r="40" spans="1:7">
      <c r="A40" s="4" t="s">
        <v>216</v>
      </c>
    </row>
    <row r="41" spans="1:7">
      <c r="A41" s="3" t="s">
        <v>560</v>
      </c>
    </row>
    <row r="42" spans="1:7">
      <c r="A42" s="4" t="s">
        <v>218</v>
      </c>
      <c r="G42" s="5" t="n">
        <v>3981619</v>
      </c>
    </row>
    <row r="43" spans="1:7">
      <c r="A43" s="4" t="s">
        <v>504</v>
      </c>
      <c r="G43" s="6" t="n">
        <v>29</v>
      </c>
    </row>
    <row r="44" spans="1:7">
      <c r="A44" s="4" t="s">
        <v>222</v>
      </c>
      <c r="G44" s="5" t="n">
        <v>1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7"/>
    <col customWidth="1" max="6" min="6" width="27"/>
    <col customWidth="1" max="7" min="7" width="30"/>
  </cols>
  <sheetData>
    <row r="1" spans="1:7">
      <c r="A1" s="1" t="s">
        <v>1444</v>
      </c>
      <c r="B1" s="2" t="s">
        <v>569</v>
      </c>
      <c r="C1" s="2" t="s">
        <v>507</v>
      </c>
      <c r="D1" s="2" t="s">
        <v>527</v>
      </c>
      <c r="E1" s="2" t="s">
        <v>1372</v>
      </c>
      <c r="F1" s="2" t="s">
        <v>1373</v>
      </c>
      <c r="G1" s="2" t="s">
        <v>1427</v>
      </c>
    </row>
    <row r="2" spans="1:7">
      <c r="A2" s="3" t="s">
        <v>560</v>
      </c>
    </row>
    <row r="3" spans="1:7">
      <c r="A3" s="4" t="s">
        <v>1445</v>
      </c>
      <c r="D3" s="6" t="n">
        <v>50000000</v>
      </c>
      <c r="E3" s="6" t="n">
        <v>337000000</v>
      </c>
      <c r="F3" s="6" t="n">
        <v>303500000</v>
      </c>
    </row>
    <row r="4" spans="1:7">
      <c r="A4" s="4" t="s">
        <v>139</v>
      </c>
      <c r="D4" s="5" t="n">
        <v>50000000</v>
      </c>
    </row>
    <row r="5" spans="1:7">
      <c r="A5" s="4" t="s">
        <v>83</v>
      </c>
      <c r="D5" s="5" t="n">
        <v>-2131000</v>
      </c>
      <c r="E5" s="5" t="n">
        <v>-1290000</v>
      </c>
      <c r="F5" s="5" t="n">
        <v>-1786000</v>
      </c>
    </row>
    <row r="6" spans="1:7">
      <c r="A6" s="4" t="s">
        <v>82</v>
      </c>
      <c r="D6" s="5" t="n">
        <v>-31732000</v>
      </c>
      <c r="E6" s="5" t="n">
        <v>-34272000</v>
      </c>
      <c r="F6" s="5" t="n">
        <v>-27601000</v>
      </c>
    </row>
    <row r="7" spans="1:7">
      <c r="A7" s="4" t="s">
        <v>1446</v>
      </c>
      <c r="D7" s="5" t="n">
        <v>-12975000</v>
      </c>
      <c r="E7" s="5" t="n">
        <v>12500000</v>
      </c>
      <c r="F7" s="5" t="n">
        <v>10700000</v>
      </c>
    </row>
    <row r="8" spans="1:7">
      <c r="A8" s="4" t="s">
        <v>1447</v>
      </c>
      <c r="D8" s="6" t="n">
        <v>27421000</v>
      </c>
      <c r="E8" s="6" t="n">
        <v>25547000</v>
      </c>
      <c r="F8" s="5" t="n">
        <v>22385000</v>
      </c>
    </row>
    <row r="9" spans="1:7">
      <c r="A9" s="4" t="s">
        <v>1321</v>
      </c>
    </row>
    <row r="10" spans="1:7">
      <c r="A10" s="3" t="s">
        <v>560</v>
      </c>
    </row>
    <row r="11" spans="1:7">
      <c r="A11" s="4" t="s">
        <v>118</v>
      </c>
      <c r="D11" s="5" t="n">
        <v>510420</v>
      </c>
      <c r="E11" s="5" t="n">
        <v>1885633</v>
      </c>
    </row>
    <row r="12" spans="1:7">
      <c r="A12" s="4" t="s">
        <v>1448</v>
      </c>
    </row>
    <row r="13" spans="1:7">
      <c r="A13" s="3" t="s">
        <v>560</v>
      </c>
    </row>
    <row r="14" spans="1:7">
      <c r="A14" s="4" t="s">
        <v>1449</v>
      </c>
      <c r="E14" s="6" t="n">
        <v>300</v>
      </c>
    </row>
    <row r="15" spans="1:7">
      <c r="A15" s="4" t="s">
        <v>1450</v>
      </c>
    </row>
    <row r="16" spans="1:7">
      <c r="A16" s="3" t="s">
        <v>560</v>
      </c>
    </row>
    <row r="17" spans="1:7">
      <c r="A17" s="4" t="s">
        <v>1449</v>
      </c>
      <c r="E17" s="5" t="n">
        <v>250</v>
      </c>
    </row>
    <row r="18" spans="1:7">
      <c r="A18" s="4" t="s">
        <v>1451</v>
      </c>
    </row>
    <row r="19" spans="1:7">
      <c r="A19" s="3" t="s">
        <v>560</v>
      </c>
    </row>
    <row r="20" spans="1:7">
      <c r="A20" s="4" t="s">
        <v>1281</v>
      </c>
      <c r="E20" s="5" t="n">
        <v>225181000</v>
      </c>
      <c r="F20" s="5" t="n">
        <v>217141000</v>
      </c>
    </row>
    <row r="21" spans="1:7">
      <c r="A21" s="4" t="s">
        <v>1452</v>
      </c>
    </row>
    <row r="22" spans="1:7">
      <c r="A22" s="3" t="s">
        <v>560</v>
      </c>
    </row>
    <row r="23" spans="1:7">
      <c r="A23" s="4" t="s">
        <v>1281</v>
      </c>
      <c r="E23" s="5" t="n">
        <v>188890000</v>
      </c>
      <c r="F23" s="5" t="n">
        <v>136514000</v>
      </c>
    </row>
    <row r="24" spans="1:7">
      <c r="A24" s="4" t="s">
        <v>1453</v>
      </c>
    </row>
    <row r="25" spans="1:7">
      <c r="A25" s="3" t="s">
        <v>560</v>
      </c>
    </row>
    <row r="26" spans="1:7">
      <c r="A26" s="4" t="s">
        <v>1281</v>
      </c>
      <c r="D26" s="6" t="n">
        <v>66009000</v>
      </c>
      <c r="E26" s="5" t="n">
        <v>46823000</v>
      </c>
      <c r="F26" s="5" t="n">
        <v>13895000</v>
      </c>
    </row>
    <row r="27" spans="1:7">
      <c r="A27" s="4" t="s">
        <v>1454</v>
      </c>
    </row>
    <row r="28" spans="1:7">
      <c r="A28" s="3" t="s">
        <v>560</v>
      </c>
    </row>
    <row r="29" spans="1:7">
      <c r="A29" s="4" t="s">
        <v>1281</v>
      </c>
      <c r="D29" s="5" t="n">
        <v>0</v>
      </c>
      <c r="E29" s="5" t="n">
        <v>0</v>
      </c>
      <c r="F29" s="5" t="n">
        <v>1515000</v>
      </c>
    </row>
    <row r="30" spans="1:7">
      <c r="A30" s="4" t="s">
        <v>1455</v>
      </c>
    </row>
    <row r="31" spans="1:7">
      <c r="A31" s="3" t="s">
        <v>560</v>
      </c>
    </row>
    <row r="32" spans="1:7">
      <c r="A32" s="4" t="s">
        <v>1281</v>
      </c>
      <c r="D32" s="6" t="n">
        <v>0</v>
      </c>
      <c r="E32" s="6" t="n">
        <v>0</v>
      </c>
      <c r="F32" s="5" t="n">
        <v>1170000</v>
      </c>
    </row>
    <row r="33" spans="1:7">
      <c r="A33" s="4" t="s">
        <v>580</v>
      </c>
    </row>
    <row r="34" spans="1:7">
      <c r="A34" s="3" t="s">
        <v>560</v>
      </c>
    </row>
    <row r="35" spans="1:7">
      <c r="A35" s="4" t="s">
        <v>1456</v>
      </c>
      <c r="D35" s="4" t="s">
        <v>1457</v>
      </c>
    </row>
    <row r="36" spans="1:7">
      <c r="A36" s="4" t="s">
        <v>581</v>
      </c>
      <c r="B36" s="4" t="s">
        <v>582</v>
      </c>
    </row>
    <row r="37" spans="1:7">
      <c r="A37" s="4" t="s">
        <v>1458</v>
      </c>
      <c r="E37" s="4" t="s">
        <v>1459</v>
      </c>
    </row>
    <row r="38" spans="1:7">
      <c r="A38" s="4" t="s">
        <v>1435</v>
      </c>
      <c r="D38" s="6" t="n">
        <v>200000</v>
      </c>
    </row>
    <row r="39" spans="1:7">
      <c r="A39" s="4" t="s">
        <v>1460</v>
      </c>
    </row>
    <row r="40" spans="1:7">
      <c r="A40" s="3" t="s">
        <v>560</v>
      </c>
    </row>
    <row r="41" spans="1:7">
      <c r="A41" s="4" t="s">
        <v>1461</v>
      </c>
      <c r="D41" s="5" t="n">
        <v>250</v>
      </c>
    </row>
    <row r="42" spans="1:7">
      <c r="A42" s="4" t="s">
        <v>1462</v>
      </c>
    </row>
    <row r="43" spans="1:7">
      <c r="A43" s="3" t="s">
        <v>560</v>
      </c>
    </row>
    <row r="44" spans="1:7">
      <c r="A44" s="4" t="s">
        <v>1461</v>
      </c>
      <c r="D44" s="5" t="n">
        <v>325</v>
      </c>
    </row>
    <row r="45" spans="1:7">
      <c r="A45" s="4" t="s">
        <v>1463</v>
      </c>
    </row>
    <row r="46" spans="1:7">
      <c r="A46" s="3" t="s">
        <v>560</v>
      </c>
    </row>
    <row r="47" spans="1:7">
      <c r="A47" s="4" t="s">
        <v>1461</v>
      </c>
      <c r="D47" s="5" t="n">
        <v>300</v>
      </c>
    </row>
    <row r="48" spans="1:7">
      <c r="A48" s="4" t="s">
        <v>804</v>
      </c>
    </row>
    <row r="49" spans="1:7">
      <c r="A49" s="3" t="s">
        <v>560</v>
      </c>
    </row>
    <row r="50" spans="1:7">
      <c r="A50" s="4" t="s">
        <v>1464</v>
      </c>
      <c r="D50" s="5" t="n">
        <v>30000000</v>
      </c>
      <c r="E50" s="6" t="n">
        <v>30100000</v>
      </c>
      <c r="F50" s="5" t="n">
        <v>22900000</v>
      </c>
    </row>
    <row r="51" spans="1:7">
      <c r="A51" s="4" t="s">
        <v>1465</v>
      </c>
      <c r="D51" s="5" t="n">
        <v>138900000</v>
      </c>
      <c r="E51" s="5" t="n">
        <v>125800000</v>
      </c>
      <c r="F51" s="5" t="n">
        <v>100000000</v>
      </c>
    </row>
    <row r="52" spans="1:7">
      <c r="A52" s="4" t="s">
        <v>1466</v>
      </c>
      <c r="C52" s="6" t="n">
        <v>175000</v>
      </c>
      <c r="D52" s="5" t="n">
        <v>175000</v>
      </c>
      <c r="F52" s="5" t="n">
        <v>250000</v>
      </c>
    </row>
    <row r="53" spans="1:7">
      <c r="A53" s="4" t="s">
        <v>1435</v>
      </c>
      <c r="D53" s="5" t="n">
        <v>0</v>
      </c>
      <c r="E53" s="5" t="n">
        <v>0</v>
      </c>
      <c r="F53" s="5" t="n">
        <v>0</v>
      </c>
    </row>
    <row r="54" spans="1:7">
      <c r="A54" s="4" t="s">
        <v>808</v>
      </c>
    </row>
    <row r="55" spans="1:7">
      <c r="A55" s="3" t="s">
        <v>560</v>
      </c>
    </row>
    <row r="56" spans="1:7">
      <c r="A56" s="4" t="s">
        <v>1467</v>
      </c>
      <c r="E56" s="5" t="n">
        <v>2600000</v>
      </c>
      <c r="F56" s="5" t="n">
        <v>4300000</v>
      </c>
    </row>
    <row r="57" spans="1:7">
      <c r="A57" s="4" t="s">
        <v>807</v>
      </c>
    </row>
    <row r="58" spans="1:7">
      <c r="A58" s="3" t="s">
        <v>560</v>
      </c>
    </row>
    <row r="59" spans="1:7">
      <c r="A59" s="4" t="s">
        <v>83</v>
      </c>
      <c r="D59" s="5" t="n">
        <v>-4357</v>
      </c>
      <c r="E59" s="5" t="n">
        <v>-25747</v>
      </c>
      <c r="F59" s="5" t="n">
        <v>0</v>
      </c>
    </row>
    <row r="60" spans="1:7">
      <c r="A60" s="4" t="s">
        <v>82</v>
      </c>
      <c r="D60" s="5" t="n">
        <v>-1700000</v>
      </c>
      <c r="E60" s="5" t="n">
        <v>-1600000</v>
      </c>
      <c r="F60" s="5" t="n">
        <v>-400000</v>
      </c>
    </row>
    <row r="61" spans="1:7">
      <c r="A61" s="4" t="s">
        <v>806</v>
      </c>
    </row>
    <row r="62" spans="1:7">
      <c r="A62" s="3" t="s">
        <v>560</v>
      </c>
    </row>
    <row r="63" spans="1:7">
      <c r="A63" s="4" t="s">
        <v>1468</v>
      </c>
      <c r="D63" s="5" t="n">
        <v>11400000</v>
      </c>
      <c r="E63" s="5" t="n">
        <v>-11100000</v>
      </c>
      <c r="F63" s="5" t="n">
        <v>9000000</v>
      </c>
    </row>
    <row r="64" spans="1:7">
      <c r="A64" s="4" t="s">
        <v>1435</v>
      </c>
      <c r="D64" s="5" t="n">
        <v>200000</v>
      </c>
      <c r="E64" s="5" t="n">
        <v>0</v>
      </c>
      <c r="F64" s="5" t="n">
        <v>500000</v>
      </c>
    </row>
    <row r="65" spans="1:7">
      <c r="A65" s="4" t="s">
        <v>1340</v>
      </c>
    </row>
    <row r="66" spans="1:7">
      <c r="A66" s="3" t="s">
        <v>560</v>
      </c>
    </row>
    <row r="67" spans="1:7">
      <c r="A67" s="4" t="s">
        <v>1447</v>
      </c>
      <c r="D67" s="6" t="n">
        <v>-1100000</v>
      </c>
      <c r="E67" s="6" t="n">
        <v>1300000</v>
      </c>
      <c r="F67" s="6" t="n">
        <v>1200000</v>
      </c>
    </row>
    <row r="68" spans="1:7">
      <c r="A68" s="4" t="s">
        <v>118</v>
      </c>
      <c r="D68" s="5" t="n">
        <v>221900</v>
      </c>
      <c r="E68" s="5" t="n">
        <v>114400</v>
      </c>
      <c r="F68" s="5" t="n">
        <v>114400</v>
      </c>
    </row>
    <row r="69" spans="1:7">
      <c r="A69" s="4" t="s">
        <v>216</v>
      </c>
    </row>
    <row r="70" spans="1:7">
      <c r="A70" s="3" t="s">
        <v>560</v>
      </c>
    </row>
    <row r="71" spans="1:7">
      <c r="A71" s="4" t="s">
        <v>218</v>
      </c>
      <c r="G71" s="5" t="n">
        <v>3981619</v>
      </c>
    </row>
    <row r="72" spans="1:7">
      <c r="A72" s="4" t="s">
        <v>504</v>
      </c>
      <c r="G72" s="6" t="n">
        <v>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v>
      </c>
      <c r="B1" s="2" t="s">
        <v>1</v>
      </c>
    </row>
    <row r="2" spans="1:2">
      <c r="B2" s="2" t="s">
        <v>31</v>
      </c>
    </row>
    <row r="3" spans="1:2">
      <c r="A3" s="3" t="s">
        <v>230</v>
      </c>
    </row>
    <row r="4" spans="1:2">
      <c r="A4" s="4" t="s">
        <v>35</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9</v>
      </c>
      <c r="B1" s="2" t="s">
        <v>569</v>
      </c>
      <c r="C1" s="2" t="s">
        <v>31</v>
      </c>
      <c r="D1" s="2" t="s">
        <v>32</v>
      </c>
    </row>
    <row r="2" spans="1:4">
      <c r="A2" s="4" t="s">
        <v>573</v>
      </c>
    </row>
    <row r="3" spans="1:4">
      <c r="A3" s="3" t="s">
        <v>560</v>
      </c>
    </row>
    <row r="4" spans="1:4">
      <c r="A4" s="4" t="s">
        <v>1470</v>
      </c>
      <c r="C4" s="6" t="n">
        <v>74412</v>
      </c>
      <c r="D4" s="6" t="n">
        <v>68689</v>
      </c>
    </row>
    <row r="5" spans="1:4">
      <c r="A5" s="4" t="s">
        <v>1471</v>
      </c>
    </row>
    <row r="6" spans="1:4">
      <c r="A6" s="3" t="s">
        <v>560</v>
      </c>
    </row>
    <row r="7" spans="1:4">
      <c r="A7" s="4" t="s">
        <v>1470</v>
      </c>
      <c r="C7" s="5" t="n">
        <v>74412</v>
      </c>
      <c r="D7" s="5" t="n">
        <v>66178</v>
      </c>
    </row>
    <row r="8" spans="1:4">
      <c r="A8" s="4" t="s">
        <v>1472</v>
      </c>
      <c r="C8" s="5" t="n">
        <v>49094</v>
      </c>
      <c r="D8" s="5" t="n">
        <v>42973</v>
      </c>
    </row>
    <row r="9" spans="1:4">
      <c r="A9" s="4" t="s">
        <v>1473</v>
      </c>
      <c r="C9" s="5" t="n">
        <v>3717</v>
      </c>
      <c r="D9" s="5" t="n">
        <v>66</v>
      </c>
    </row>
    <row r="10" spans="1:4">
      <c r="A10" s="4" t="s">
        <v>1474</v>
      </c>
      <c r="C10" s="5" t="n">
        <v>24300</v>
      </c>
      <c r="D10" s="5" t="n">
        <v>22900</v>
      </c>
    </row>
    <row r="11" spans="1:4">
      <c r="A11" s="4" t="s">
        <v>566</v>
      </c>
    </row>
    <row r="12" spans="1:4">
      <c r="A12" s="3" t="s">
        <v>560</v>
      </c>
    </row>
    <row r="13" spans="1:4">
      <c r="A13" s="4" t="s">
        <v>1470</v>
      </c>
      <c r="C13" s="5" t="n">
        <v>1624</v>
      </c>
      <c r="D13" s="5" t="n">
        <v>2461</v>
      </c>
    </row>
    <row r="14" spans="1:4">
      <c r="A14" s="4" t="s">
        <v>1473</v>
      </c>
      <c r="C14" s="5" t="n">
        <v>2667</v>
      </c>
      <c r="D14" s="5" t="n">
        <v>832</v>
      </c>
    </row>
    <row r="15" spans="1:4">
      <c r="A15" s="4" t="s">
        <v>1436</v>
      </c>
    </row>
    <row r="16" spans="1:4">
      <c r="A16" s="3" t="s">
        <v>560</v>
      </c>
    </row>
    <row r="17" spans="1:4">
      <c r="A17" s="4" t="s">
        <v>1470</v>
      </c>
      <c r="C17" s="5" t="n">
        <v>0</v>
      </c>
      <c r="D17" s="5" t="n">
        <v>2511</v>
      </c>
    </row>
    <row r="18" spans="1:4">
      <c r="A18" s="4" t="s">
        <v>1473</v>
      </c>
      <c r="C18" s="5" t="n">
        <v>14</v>
      </c>
      <c r="D18" s="5" t="n">
        <v>389</v>
      </c>
    </row>
    <row r="19" spans="1:4">
      <c r="A19" s="4" t="s">
        <v>581</v>
      </c>
      <c r="B19" s="4" t="s">
        <v>582</v>
      </c>
    </row>
    <row r="20" spans="1:4">
      <c r="A20" s="4" t="s">
        <v>1475</v>
      </c>
    </row>
    <row r="21" spans="1:4">
      <c r="A21" s="3" t="s">
        <v>560</v>
      </c>
    </row>
    <row r="22" spans="1:4">
      <c r="A22" s="4" t="s">
        <v>1473</v>
      </c>
      <c r="C22" s="5" t="n">
        <v>361</v>
      </c>
      <c r="D22" s="5" t="n">
        <v>459</v>
      </c>
    </row>
    <row r="23" spans="1:4">
      <c r="A23" s="4" t="s">
        <v>1432</v>
      </c>
    </row>
    <row r="24" spans="1:4">
      <c r="A24" s="3" t="s">
        <v>560</v>
      </c>
    </row>
    <row r="25" spans="1:4">
      <c r="A25" s="4" t="s">
        <v>1476</v>
      </c>
      <c r="C25" s="5" t="n">
        <v>0</v>
      </c>
    </row>
    <row r="26" spans="1:4">
      <c r="A26" s="4" t="s">
        <v>1473</v>
      </c>
      <c r="C26" s="6" t="n">
        <v>353</v>
      </c>
      <c r="D26" s="5" t="n">
        <v>409</v>
      </c>
    </row>
    <row r="27" spans="1:4">
      <c r="A27" s="4" t="s">
        <v>775</v>
      </c>
    </row>
    <row r="28" spans="1:4">
      <c r="A28" s="3" t="s">
        <v>560</v>
      </c>
    </row>
    <row r="29" spans="1:4">
      <c r="A29" s="4" t="s">
        <v>776</v>
      </c>
      <c r="C29" s="4" t="s">
        <v>777</v>
      </c>
    </row>
    <row r="30" spans="1:4">
      <c r="A30" s="4" t="s">
        <v>1477</v>
      </c>
    </row>
    <row r="31" spans="1:4">
      <c r="A31" s="3" t="s">
        <v>560</v>
      </c>
    </row>
    <row r="32" spans="1:4">
      <c r="A32" s="4" t="s">
        <v>1470</v>
      </c>
      <c r="C32" s="6" t="n">
        <v>2984</v>
      </c>
      <c r="D32" s="5" t="n">
        <v>4559</v>
      </c>
    </row>
    <row r="33" spans="1:4">
      <c r="A33" s="4" t="s">
        <v>1472</v>
      </c>
      <c r="C33" s="6" t="n">
        <v>6794</v>
      </c>
      <c r="D33" s="5" t="n">
        <v>4923</v>
      </c>
    </row>
    <row r="34" spans="1:4">
      <c r="A34" s="4" t="s">
        <v>776</v>
      </c>
      <c r="C34" s="4" t="s">
        <v>777</v>
      </c>
    </row>
    <row r="35" spans="1:4">
      <c r="A35" s="4" t="s">
        <v>1440</v>
      </c>
    </row>
    <row r="36" spans="1:4">
      <c r="A36" s="3" t="s">
        <v>560</v>
      </c>
    </row>
    <row r="37" spans="1:4">
      <c r="A37" s="4" t="s">
        <v>1476</v>
      </c>
      <c r="D37" s="6" t="n">
        <v>7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478</v>
      </c>
      <c r="B1" s="2" t="s">
        <v>1</v>
      </c>
    </row>
    <row r="2" spans="1:4">
      <c r="B2" s="2" t="s">
        <v>1426</v>
      </c>
      <c r="C2" s="2" t="s">
        <v>509</v>
      </c>
      <c r="D2" s="2" t="s">
        <v>683</v>
      </c>
    </row>
    <row r="3" spans="1:4">
      <c r="A3" s="3" t="s">
        <v>263</v>
      </c>
    </row>
    <row r="4" spans="1:4">
      <c r="A4" s="4" t="s">
        <v>1479</v>
      </c>
      <c r="B4" s="6" t="n">
        <v>0</v>
      </c>
    </row>
    <row r="5" spans="1:4">
      <c r="A5" s="4" t="s">
        <v>1480</v>
      </c>
      <c r="B5" s="5" t="n">
        <v>10821000</v>
      </c>
      <c r="C5" s="6" t="n">
        <v>5436000</v>
      </c>
      <c r="D5" s="6" t="n">
        <v>6614000</v>
      </c>
    </row>
    <row r="6" spans="1:4">
      <c r="A6" s="4" t="s">
        <v>1481</v>
      </c>
      <c r="B6" s="5" t="n">
        <v>21712000</v>
      </c>
      <c r="C6" s="5" t="n">
        <v>20316000</v>
      </c>
      <c r="D6" s="5" t="n">
        <v>19113000</v>
      </c>
    </row>
    <row r="7" spans="1:4">
      <c r="A7" s="4" t="s">
        <v>1482</v>
      </c>
      <c r="B7" s="6" t="n">
        <v>32533000</v>
      </c>
      <c r="C7" s="5" t="n">
        <v>25752000</v>
      </c>
      <c r="D7" s="6" t="n">
        <v>25727000</v>
      </c>
    </row>
    <row r="8" spans="1:4">
      <c r="A8" s="4" t="s">
        <v>1428</v>
      </c>
      <c r="B8" s="5" t="n">
        <v>1</v>
      </c>
    </row>
    <row r="9" spans="1:4">
      <c r="A9" s="4" t="s">
        <v>49</v>
      </c>
      <c r="B9" s="6" t="n">
        <v>1195494000</v>
      </c>
      <c r="C9" s="6" t="n">
        <v>1305952000</v>
      </c>
    </row>
    <row r="10" spans="1:4">
      <c r="A10" s="4" t="s">
        <v>1483</v>
      </c>
      <c r="B10" s="4" t="s">
        <v>148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1485</v>
      </c>
      <c r="B1" s="2" t="s">
        <v>1</v>
      </c>
    </row>
    <row r="2" spans="1:4">
      <c r="B2" s="2" t="s">
        <v>745</v>
      </c>
      <c r="C2" s="2" t="s">
        <v>746</v>
      </c>
      <c r="D2" s="2" t="s">
        <v>1486</v>
      </c>
    </row>
    <row r="3" spans="1:4">
      <c r="A3" s="3" t="s">
        <v>265</v>
      </c>
    </row>
    <row r="4" spans="1:4">
      <c r="A4" s="4" t="s">
        <v>1281</v>
      </c>
      <c r="B4" s="6" t="n">
        <v>691886</v>
      </c>
      <c r="C4" s="6" t="n">
        <v>543784</v>
      </c>
      <c r="D4" s="6" t="n">
        <v>458730</v>
      </c>
    </row>
    <row r="5" spans="1:4">
      <c r="A5" s="4" t="s">
        <v>1487</v>
      </c>
      <c r="B5" s="5" t="n">
        <v>2551</v>
      </c>
      <c r="C5" s="5" t="n">
        <v>34015</v>
      </c>
      <c r="D5" s="5" t="n">
        <v>37411</v>
      </c>
    </row>
    <row r="6" spans="1:4">
      <c r="A6" s="4" t="s">
        <v>1488</v>
      </c>
      <c r="B6" s="5" t="n">
        <v>9888</v>
      </c>
      <c r="C6" s="5" t="n">
        <v>7248</v>
      </c>
      <c r="D6" s="5" t="n">
        <v>16591</v>
      </c>
    </row>
    <row r="7" spans="1:4">
      <c r="A7" s="4" t="s">
        <v>79</v>
      </c>
      <c r="B7" s="6" t="n">
        <v>704325</v>
      </c>
      <c r="C7" s="6" t="n">
        <v>585047</v>
      </c>
      <c r="D7" s="6" t="n">
        <v>512732</v>
      </c>
    </row>
    <row r="8" spans="1:4">
      <c r="A8" s="4" t="s">
        <v>1489</v>
      </c>
      <c r="B8" s="5" t="n">
        <v>3</v>
      </c>
      <c r="C8" s="5" t="n">
        <v>5</v>
      </c>
      <c r="D8" s="5" t="n">
        <v>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490</v>
      </c>
      <c r="B1" s="2" t="s">
        <v>1</v>
      </c>
    </row>
    <row r="2" spans="1:4">
      <c r="B2" s="2" t="s">
        <v>31</v>
      </c>
      <c r="C2" s="2" t="s">
        <v>32</v>
      </c>
      <c r="D2" s="2" t="s">
        <v>71</v>
      </c>
    </row>
    <row r="3" spans="1:4">
      <c r="A3" s="3" t="s">
        <v>1491</v>
      </c>
    </row>
    <row r="4" spans="1:4">
      <c r="A4" s="4" t="s">
        <v>1492</v>
      </c>
      <c r="B4" s="6" t="n">
        <v>155958</v>
      </c>
      <c r="C4" s="6" t="n">
        <v>150743</v>
      </c>
      <c r="D4" s="6" t="n">
        <v>122197</v>
      </c>
    </row>
    <row r="5" spans="1:4">
      <c r="A5" s="4" t="s">
        <v>1493</v>
      </c>
      <c r="B5" s="5" t="n">
        <v>20728</v>
      </c>
      <c r="C5" s="5" t="n">
        <v>19534</v>
      </c>
      <c r="D5" s="5" t="n">
        <v>18733</v>
      </c>
    </row>
    <row r="6" spans="1:4">
      <c r="A6" s="4" t="s">
        <v>1494</v>
      </c>
      <c r="B6" s="6" t="n">
        <v>176686</v>
      </c>
      <c r="C6" s="6" t="n">
        <v>170277</v>
      </c>
      <c r="D6" s="6" t="n">
        <v>14093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495</v>
      </c>
      <c r="B1" s="2" t="s">
        <v>1</v>
      </c>
    </row>
    <row r="2" spans="1:4">
      <c r="B2" s="2" t="s">
        <v>1426</v>
      </c>
      <c r="C2" s="2" t="s">
        <v>509</v>
      </c>
      <c r="D2" s="2" t="s">
        <v>683</v>
      </c>
    </row>
    <row r="3" spans="1:4">
      <c r="A3" s="3" t="s">
        <v>265</v>
      </c>
    </row>
    <row r="4" spans="1:4">
      <c r="A4" s="4" t="s">
        <v>1496</v>
      </c>
      <c r="B4" s="6" t="n">
        <v>16776000</v>
      </c>
      <c r="C4" s="6" t="n">
        <v>9605000</v>
      </c>
      <c r="D4" s="6" t="n">
        <v>9196000</v>
      </c>
    </row>
    <row r="5" spans="1:4">
      <c r="A5" s="4" t="s">
        <v>1479</v>
      </c>
      <c r="B5" s="5" t="n">
        <v>0</v>
      </c>
    </row>
    <row r="6" spans="1:4">
      <c r="A6" s="4" t="s">
        <v>1497</v>
      </c>
      <c r="B6" s="5" t="n">
        <v>27421000</v>
      </c>
      <c r="C6" s="5" t="n">
        <v>25547000</v>
      </c>
      <c r="D6" s="5" t="n">
        <v>22385000</v>
      </c>
    </row>
    <row r="7" spans="1:4">
      <c r="A7" s="4" t="s">
        <v>1498</v>
      </c>
      <c r="B7" s="6" t="n">
        <v>44197000</v>
      </c>
      <c r="C7" s="6" t="n">
        <v>35152000</v>
      </c>
      <c r="D7" s="6" t="n">
        <v>31581000</v>
      </c>
    </row>
    <row r="8" spans="1:4">
      <c r="A8" s="3" t="s">
        <v>1499</v>
      </c>
    </row>
    <row r="9" spans="1:4">
      <c r="A9" s="4" t="s">
        <v>1483</v>
      </c>
      <c r="B9" s="4" t="s">
        <v>1484</v>
      </c>
    </row>
    <row r="10" spans="1:4">
      <c r="A10" s="4" t="s">
        <v>1428</v>
      </c>
      <c r="B10" s="5" t="n">
        <v>1</v>
      </c>
    </row>
    <row r="11" spans="1:4">
      <c r="A11" s="4" t="s">
        <v>1429</v>
      </c>
      <c r="B11"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1500</v>
      </c>
      <c r="B1" s="2" t="s">
        <v>1</v>
      </c>
    </row>
    <row r="2" spans="1:5">
      <c r="B2" s="2" t="s">
        <v>508</v>
      </c>
      <c r="C2" s="2" t="s">
        <v>509</v>
      </c>
      <c r="D2" s="2" t="s">
        <v>1486</v>
      </c>
      <c r="E2" s="2" t="s">
        <v>1501</v>
      </c>
    </row>
    <row r="3" spans="1:5">
      <c r="A3" s="3" t="s">
        <v>443</v>
      </c>
    </row>
    <row r="4" spans="1:5">
      <c r="A4" s="4" t="s">
        <v>1502</v>
      </c>
      <c r="B4" s="6" t="n">
        <v>162738</v>
      </c>
      <c r="C4" s="6" t="n">
        <v>145871</v>
      </c>
      <c r="D4" s="6" t="n">
        <v>86703</v>
      </c>
    </row>
    <row r="5" spans="1:5">
      <c r="A5" s="4" t="s">
        <v>174</v>
      </c>
      <c r="B5" s="5" t="n">
        <v>7041</v>
      </c>
      <c r="C5" s="5" t="n">
        <v>10541</v>
      </c>
      <c r="D5" s="5" t="n">
        <v>13381</v>
      </c>
    </row>
    <row r="6" spans="1:5">
      <c r="A6" s="4" t="s">
        <v>1503</v>
      </c>
      <c r="B6" s="5" t="n">
        <v>1466</v>
      </c>
      <c r="C6" s="5" t="n">
        <v>13212</v>
      </c>
      <c r="D6" s="5" t="n">
        <v>2467</v>
      </c>
    </row>
    <row r="7" spans="1:5">
      <c r="A7" s="4" t="s">
        <v>177</v>
      </c>
      <c r="B7" s="5" t="n">
        <v>11375</v>
      </c>
      <c r="C7" s="5" t="n">
        <v>13225</v>
      </c>
      <c r="D7" s="5" t="n">
        <v>12211</v>
      </c>
    </row>
    <row r="8" spans="1:5">
      <c r="A8" s="4" t="s">
        <v>1504</v>
      </c>
      <c r="B8" s="5" t="n">
        <v>3615</v>
      </c>
      <c r="C8" s="5" t="n">
        <v>3779</v>
      </c>
      <c r="D8" s="5" t="n">
        <v>1478</v>
      </c>
    </row>
    <row r="9" spans="1:5">
      <c r="A9" s="4" t="s">
        <v>1505</v>
      </c>
      <c r="B9" s="5" t="n">
        <v>186235</v>
      </c>
      <c r="C9" s="5" t="n">
        <v>186628</v>
      </c>
      <c r="D9" s="5" t="n">
        <v>116240</v>
      </c>
    </row>
    <row r="10" spans="1:5">
      <c r="A10" s="4" t="s">
        <v>1506</v>
      </c>
      <c r="B10" s="5" t="n">
        <v>2910200</v>
      </c>
      <c r="C10" s="5" t="n">
        <v>2806900</v>
      </c>
      <c r="D10" s="5" t="n">
        <v>2265700</v>
      </c>
    </row>
    <row r="11" spans="1:5">
      <c r="A11" s="4" t="s">
        <v>760</v>
      </c>
      <c r="B11" s="5" t="n">
        <v>2800</v>
      </c>
      <c r="C11" s="5" t="n">
        <v>200</v>
      </c>
      <c r="D11" s="5" t="n">
        <v>4200</v>
      </c>
    </row>
    <row r="12" spans="1:5">
      <c r="A12" s="4" t="s">
        <v>889</v>
      </c>
      <c r="C12" s="5" t="n">
        <v>12000</v>
      </c>
    </row>
    <row r="13" spans="1:5">
      <c r="A13" s="4" t="s">
        <v>1507</v>
      </c>
      <c r="B13" s="5" t="n">
        <v>1200</v>
      </c>
      <c r="D13" s="5" t="n">
        <v>800</v>
      </c>
    </row>
    <row r="14" spans="1:5">
      <c r="A14" s="4" t="s">
        <v>1508</v>
      </c>
    </row>
    <row r="15" spans="1:5">
      <c r="A15" s="3" t="s">
        <v>443</v>
      </c>
    </row>
    <row r="16" spans="1:5">
      <c r="A16" s="4" t="s">
        <v>889</v>
      </c>
      <c r="D16" s="6" t="n">
        <v>500</v>
      </c>
    </row>
    <row r="17" spans="1:5">
      <c r="A17" s="4" t="s">
        <v>1509</v>
      </c>
      <c r="D17" s="5" t="n">
        <v>2</v>
      </c>
    </row>
    <row r="18" spans="1:5">
      <c r="A18" s="4" t="s">
        <v>1510</v>
      </c>
    </row>
    <row r="19" spans="1:5">
      <c r="A19" s="3" t="s">
        <v>443</v>
      </c>
    </row>
    <row r="20" spans="1:5">
      <c r="A20" s="4" t="s">
        <v>889</v>
      </c>
      <c r="D20" s="6" t="n">
        <v>100</v>
      </c>
    </row>
    <row r="21" spans="1:5">
      <c r="A21" s="4" t="s">
        <v>1511</v>
      </c>
      <c r="D21" s="5" t="n">
        <v>3</v>
      </c>
    </row>
    <row r="22" spans="1:5">
      <c r="A22" s="4" t="s">
        <v>1088</v>
      </c>
    </row>
    <row r="23" spans="1:5">
      <c r="A23" s="3" t="s">
        <v>443</v>
      </c>
    </row>
    <row r="24" spans="1:5">
      <c r="A24" s="4" t="s">
        <v>889</v>
      </c>
      <c r="D24" s="6" t="n">
        <v>1100</v>
      </c>
    </row>
    <row r="25" spans="1:5">
      <c r="A25" s="4" t="s">
        <v>1089</v>
      </c>
      <c r="D25" s="5" t="n">
        <v>5</v>
      </c>
    </row>
    <row r="26" spans="1:5">
      <c r="A26" s="4" t="s">
        <v>166</v>
      </c>
    </row>
    <row r="27" spans="1:5">
      <c r="A27" s="3" t="s">
        <v>443</v>
      </c>
    </row>
    <row r="28" spans="1:5">
      <c r="A28" s="4" t="s">
        <v>532</v>
      </c>
      <c r="E28" s="6" t="n">
        <v>907400</v>
      </c>
    </row>
    <row r="29" spans="1:5">
      <c r="A29" s="4" t="s">
        <v>1512</v>
      </c>
    </row>
    <row r="30" spans="1:5">
      <c r="A30" s="3" t="s">
        <v>443</v>
      </c>
    </row>
    <row r="31" spans="1:5">
      <c r="A31" s="4" t="s">
        <v>1507</v>
      </c>
      <c r="B31" s="6" t="n">
        <v>300</v>
      </c>
    </row>
    <row r="32" spans="1:5">
      <c r="A32" s="4" t="s">
        <v>1513</v>
      </c>
    </row>
    <row r="33" spans="1:5">
      <c r="A33" s="3" t="s">
        <v>443</v>
      </c>
    </row>
    <row r="34" spans="1:5">
      <c r="A34" s="4" t="s">
        <v>889</v>
      </c>
      <c r="C34" s="6" t="n">
        <v>12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31</v>
      </c>
      <c r="C2" s="2" t="s">
        <v>32</v>
      </c>
      <c r="D2" s="2" t="s">
        <v>71</v>
      </c>
    </row>
    <row r="3" spans="1:4">
      <c r="A3" s="3" t="s">
        <v>277</v>
      </c>
    </row>
    <row r="4" spans="1:4">
      <c r="A4" s="4" t="s">
        <v>1515</v>
      </c>
      <c r="B4" s="6" t="n">
        <v>-48490</v>
      </c>
      <c r="C4" s="6" t="n">
        <v>-190071</v>
      </c>
      <c r="D4" s="6" t="n">
        <v>-158240</v>
      </c>
    </row>
    <row r="5" spans="1:4">
      <c r="A5" s="4" t="s">
        <v>1516</v>
      </c>
      <c r="B5" s="5" t="n">
        <v>0</v>
      </c>
      <c r="C5" s="5" t="n">
        <v>0</v>
      </c>
      <c r="D5" s="5" t="n">
        <v>0</v>
      </c>
    </row>
    <row r="6" spans="1:4">
      <c r="A6" s="4" t="s">
        <v>1517</v>
      </c>
      <c r="B6" s="5" t="n">
        <v>0</v>
      </c>
      <c r="C6" s="5" t="n">
        <v>0</v>
      </c>
      <c r="D6" s="5" t="n">
        <v>0</v>
      </c>
    </row>
    <row r="7" spans="1:4">
      <c r="A7" s="4" t="s">
        <v>1518</v>
      </c>
      <c r="B7" s="6" t="n">
        <v>-48490</v>
      </c>
      <c r="C7" s="6" t="n">
        <v>-190071</v>
      </c>
      <c r="D7" s="6" t="n">
        <v>-158240</v>
      </c>
    </row>
    <row r="8" spans="1:4">
      <c r="A8" s="4" t="s">
        <v>1519</v>
      </c>
      <c r="B8" s="5" t="n">
        <v>49857998</v>
      </c>
      <c r="C8" s="5" t="n">
        <v>34824311</v>
      </c>
      <c r="D8" s="5" t="n">
        <v>21533340</v>
      </c>
    </row>
    <row r="9" spans="1:4">
      <c r="A9" s="3" t="s">
        <v>1520</v>
      </c>
    </row>
    <row r="10" spans="1:4">
      <c r="A10" s="4" t="s">
        <v>1521</v>
      </c>
      <c r="B10" s="5" t="n">
        <v>0</v>
      </c>
      <c r="C10" s="5" t="n">
        <v>0</v>
      </c>
      <c r="D10" s="5" t="n">
        <v>0</v>
      </c>
    </row>
    <row r="11" spans="1:4">
      <c r="A11" s="4" t="s">
        <v>1522</v>
      </c>
      <c r="B11" s="5" t="n">
        <v>0</v>
      </c>
      <c r="C11" s="5" t="n">
        <v>0</v>
      </c>
      <c r="D11" s="5" t="n">
        <v>0</v>
      </c>
    </row>
    <row r="12" spans="1:4">
      <c r="A12" s="4" t="s">
        <v>1523</v>
      </c>
      <c r="B12" s="5" t="n">
        <v>0</v>
      </c>
      <c r="C12" s="5" t="n">
        <v>0</v>
      </c>
      <c r="D12" s="5" t="n">
        <v>0</v>
      </c>
    </row>
    <row r="13" spans="1:4">
      <c r="A13" s="4" t="s">
        <v>1524</v>
      </c>
      <c r="B13" s="5" t="n">
        <v>49857998</v>
      </c>
      <c r="C13" s="5" t="n">
        <v>34824311</v>
      </c>
      <c r="D13" s="5" t="n">
        <v>21533340</v>
      </c>
    </row>
    <row r="14" spans="1:4">
      <c r="A14" s="3" t="s">
        <v>1525</v>
      </c>
    </row>
    <row r="15" spans="1:4">
      <c r="A15" s="4" t="s">
        <v>103</v>
      </c>
      <c r="B15" s="7" t="n">
        <v>-0.97</v>
      </c>
      <c r="C15" s="7" t="n">
        <v>-5.46</v>
      </c>
      <c r="D15" s="7" t="n">
        <v>-7.35</v>
      </c>
    </row>
    <row r="16" spans="1:4">
      <c r="A16" s="4" t="s">
        <v>104</v>
      </c>
      <c r="B16" s="7" t="n">
        <v>-0.97</v>
      </c>
      <c r="C16" s="7" t="n">
        <v>-5.46</v>
      </c>
      <c r="D16" s="7" t="n">
        <v>-7.3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26</v>
      </c>
      <c r="B1" s="2" t="s">
        <v>1</v>
      </c>
    </row>
    <row r="2" spans="1:4">
      <c r="B2" s="2" t="s">
        <v>31</v>
      </c>
      <c r="C2" s="2" t="s">
        <v>32</v>
      </c>
      <c r="D2" s="2" t="s">
        <v>71</v>
      </c>
    </row>
    <row r="3" spans="1:4">
      <c r="A3" s="4" t="s">
        <v>1527</v>
      </c>
    </row>
    <row r="4" spans="1:4">
      <c r="A4" s="3" t="s">
        <v>1528</v>
      </c>
    </row>
    <row r="5" spans="1:4">
      <c r="A5" s="4" t="s">
        <v>1529</v>
      </c>
      <c r="B5" s="5" t="n">
        <v>5238105</v>
      </c>
      <c r="C5" s="5" t="n">
        <v>6613733</v>
      </c>
      <c r="D5" s="5" t="n">
        <v>3442282</v>
      </c>
    </row>
    <row r="6" spans="1:4">
      <c r="A6" s="4" t="s">
        <v>1321</v>
      </c>
    </row>
    <row r="7" spans="1:4">
      <c r="A7" s="3" t="s">
        <v>1528</v>
      </c>
    </row>
    <row r="8" spans="1:4">
      <c r="A8" s="4" t="s">
        <v>1529</v>
      </c>
      <c r="B8" s="5" t="n">
        <v>3561742</v>
      </c>
      <c r="C8" s="5" t="n">
        <v>3359887</v>
      </c>
      <c r="D8" s="5" t="n">
        <v>192544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31</v>
      </c>
      <c r="C1" s="2" t="s">
        <v>32</v>
      </c>
    </row>
    <row r="2" spans="1:3">
      <c r="A2" s="3" t="s">
        <v>1257</v>
      </c>
    </row>
    <row r="3" spans="1:3">
      <c r="A3" s="4" t="s">
        <v>890</v>
      </c>
      <c r="B3" s="6" t="n">
        <v>2552473</v>
      </c>
      <c r="C3" s="6" t="n">
        <v>2910315</v>
      </c>
    </row>
    <row r="4" spans="1:3">
      <c r="A4" s="4" t="s">
        <v>819</v>
      </c>
    </row>
    <row r="5" spans="1:3">
      <c r="A5" s="3" t="s">
        <v>1257</v>
      </c>
    </row>
    <row r="6" spans="1:3">
      <c r="A6" s="4" t="s">
        <v>890</v>
      </c>
      <c r="B6" s="5" t="n">
        <v>-16596</v>
      </c>
      <c r="C6" s="5" t="n">
        <v>-23539</v>
      </c>
    </row>
    <row r="7" spans="1:3">
      <c r="A7" s="4" t="s">
        <v>1531</v>
      </c>
    </row>
    <row r="8" spans="1:3">
      <c r="A8" s="3" t="s">
        <v>1257</v>
      </c>
    </row>
    <row r="9" spans="1:3">
      <c r="A9" s="4" t="s">
        <v>890</v>
      </c>
      <c r="B9" s="5" t="n">
        <v>8800</v>
      </c>
      <c r="C9" s="5" t="n">
        <v>12600</v>
      </c>
    </row>
    <row r="10" spans="1:3">
      <c r="A10" s="4" t="s">
        <v>821</v>
      </c>
    </row>
    <row r="11" spans="1:3">
      <c r="A11" s="3" t="s">
        <v>1257</v>
      </c>
    </row>
    <row r="12" spans="1:3">
      <c r="A12" s="4" t="s">
        <v>890</v>
      </c>
      <c r="B12" s="5" t="n">
        <v>7800</v>
      </c>
      <c r="C12" s="5" t="n">
        <v>9500</v>
      </c>
    </row>
    <row r="13" spans="1:3">
      <c r="A13" s="4" t="s">
        <v>1532</v>
      </c>
    </row>
    <row r="14" spans="1:3">
      <c r="A14" s="3" t="s">
        <v>1257</v>
      </c>
    </row>
    <row r="15" spans="1:3">
      <c r="A15" s="4" t="s">
        <v>890</v>
      </c>
      <c r="B15" s="5" t="n">
        <v>53750</v>
      </c>
      <c r="C15" s="5" t="n">
        <v>53750</v>
      </c>
    </row>
    <row r="16" spans="1:3">
      <c r="A16" s="4" t="s">
        <v>1533</v>
      </c>
    </row>
    <row r="17" spans="1:3">
      <c r="A17" s="3" t="s">
        <v>1257</v>
      </c>
    </row>
    <row r="18" spans="1:3">
      <c r="A18" s="4" t="s">
        <v>890</v>
      </c>
      <c r="B18" s="5" t="n">
        <v>100</v>
      </c>
      <c r="C18" s="5" t="n">
        <v>500</v>
      </c>
    </row>
    <row r="19" spans="1:3">
      <c r="A19" s="4" t="s">
        <v>1534</v>
      </c>
    </row>
    <row r="20" spans="1:3">
      <c r="A20" s="3" t="s">
        <v>1257</v>
      </c>
    </row>
    <row r="21" spans="1:3">
      <c r="A21" s="4" t="s">
        <v>890</v>
      </c>
      <c r="C21" s="5" t="n">
        <v>500</v>
      </c>
    </row>
    <row r="22" spans="1:3">
      <c r="A22" s="4" t="s">
        <v>1535</v>
      </c>
    </row>
    <row r="23" spans="1:3">
      <c r="A23" s="3" t="s">
        <v>1257</v>
      </c>
    </row>
    <row r="24" spans="1:3">
      <c r="A24" s="4" t="s">
        <v>1536</v>
      </c>
      <c r="B24" s="5" t="n">
        <v>569974</v>
      </c>
      <c r="C24" s="5" t="n">
        <v>0</v>
      </c>
    </row>
    <row r="25" spans="1:3">
      <c r="A25" s="4" t="s">
        <v>1537</v>
      </c>
    </row>
    <row r="26" spans="1:3">
      <c r="A26" s="3" t="s">
        <v>1257</v>
      </c>
    </row>
    <row r="27" spans="1:3">
      <c r="A27" s="4" t="s">
        <v>1536</v>
      </c>
      <c r="B27" s="5" t="n">
        <v>23122</v>
      </c>
      <c r="C27" s="5" t="n">
        <v>11865</v>
      </c>
    </row>
    <row r="28" spans="1:3">
      <c r="A28" s="4" t="s">
        <v>1538</v>
      </c>
    </row>
    <row r="29" spans="1:3">
      <c r="A29" s="3" t="s">
        <v>1257</v>
      </c>
    </row>
    <row r="30" spans="1:3">
      <c r="A30" s="4" t="s">
        <v>1536</v>
      </c>
      <c r="B30" s="5" t="n">
        <v>41452</v>
      </c>
      <c r="C30" s="5" t="n">
        <v>22972</v>
      </c>
    </row>
    <row r="31" spans="1:3">
      <c r="A31" s="4" t="s">
        <v>1539</v>
      </c>
    </row>
    <row r="32" spans="1:3">
      <c r="A32" s="3" t="s">
        <v>1257</v>
      </c>
    </row>
    <row r="33" spans="1:3">
      <c r="A33" s="4" t="s">
        <v>1536</v>
      </c>
      <c r="B33" s="5" t="n">
        <v>1001087</v>
      </c>
      <c r="C33" s="5" t="n">
        <v>1066452</v>
      </c>
    </row>
    <row r="34" spans="1:3">
      <c r="A34" s="4" t="s">
        <v>1540</v>
      </c>
    </row>
    <row r="35" spans="1:3">
      <c r="A35" s="3" t="s">
        <v>1257</v>
      </c>
    </row>
    <row r="36" spans="1:3">
      <c r="A36" s="4" t="s">
        <v>1536</v>
      </c>
      <c r="B36" s="5" t="n">
        <v>1317709</v>
      </c>
      <c r="C36" s="5" t="n">
        <v>1420381</v>
      </c>
    </row>
    <row r="37" spans="1:3">
      <c r="A37" s="4" t="s">
        <v>1541</v>
      </c>
    </row>
    <row r="38" spans="1:3">
      <c r="A38" s="3" t="s">
        <v>1257</v>
      </c>
    </row>
    <row r="39" spans="1:3">
      <c r="A39" s="4" t="s">
        <v>1536</v>
      </c>
      <c r="B39" s="5" t="n">
        <v>53750</v>
      </c>
      <c r="C39" s="5" t="n">
        <v>53750</v>
      </c>
    </row>
    <row r="40" spans="1:3">
      <c r="A40" s="4" t="s">
        <v>1542</v>
      </c>
    </row>
    <row r="41" spans="1:3">
      <c r="A41" s="3" t="s">
        <v>1257</v>
      </c>
    </row>
    <row r="42" spans="1:3">
      <c r="A42" s="4" t="s">
        <v>1536</v>
      </c>
      <c r="B42" s="5" t="n">
        <v>0</v>
      </c>
      <c r="C42" s="5" t="n">
        <v>57500</v>
      </c>
    </row>
    <row r="43" spans="1:3">
      <c r="A43" s="4" t="s">
        <v>1543</v>
      </c>
    </row>
    <row r="44" spans="1:3">
      <c r="A44" s="3" t="s">
        <v>1257</v>
      </c>
    </row>
    <row r="45" spans="1:3">
      <c r="A45" s="4" t="s">
        <v>1536</v>
      </c>
      <c r="B45" s="5" t="n">
        <v>0</v>
      </c>
      <c r="C45" s="5" t="n">
        <v>145000</v>
      </c>
    </row>
    <row r="46" spans="1:3">
      <c r="A46" s="4" t="s">
        <v>1544</v>
      </c>
    </row>
    <row r="47" spans="1:3">
      <c r="A47" s="3" t="s">
        <v>1257</v>
      </c>
    </row>
    <row r="48" spans="1:3">
      <c r="A48" s="4" t="s">
        <v>1536</v>
      </c>
      <c r="B48" s="5" t="n">
        <v>203500</v>
      </c>
      <c r="C48" s="5" t="n">
        <v>203500</v>
      </c>
    </row>
    <row r="49" spans="1:3">
      <c r="A49" s="4" t="s">
        <v>1545</v>
      </c>
    </row>
    <row r="50" spans="1:3">
      <c r="A50" s="3" t="s">
        <v>1257</v>
      </c>
    </row>
    <row r="51" spans="1:3">
      <c r="A51" s="4" t="s">
        <v>1546</v>
      </c>
      <c r="B51" s="5" t="n">
        <v>202303</v>
      </c>
      <c r="C51" s="5" t="n">
        <v>593652</v>
      </c>
    </row>
    <row r="52" spans="1:3">
      <c r="A52" s="4" t="s">
        <v>1547</v>
      </c>
    </row>
    <row r="53" spans="1:3">
      <c r="A53" s="3" t="s">
        <v>1257</v>
      </c>
    </row>
    <row r="54" spans="1:3">
      <c r="A54" s="4" t="s">
        <v>1546</v>
      </c>
      <c r="B54" s="5" t="n">
        <v>12293</v>
      </c>
      <c r="C54" s="5" t="n">
        <v>12285</v>
      </c>
    </row>
    <row r="55" spans="1:3">
      <c r="A55" s="4" t="s">
        <v>1548</v>
      </c>
    </row>
    <row r="56" spans="1:3">
      <c r="A56" s="3" t="s">
        <v>1257</v>
      </c>
    </row>
    <row r="57" spans="1:3">
      <c r="A57" s="4" t="s">
        <v>1546</v>
      </c>
      <c r="B57" s="5" t="n">
        <v>78174</v>
      </c>
      <c r="C57" s="5" t="n">
        <v>69718</v>
      </c>
    </row>
    <row r="58" spans="1:3">
      <c r="A58" s="4" t="s">
        <v>1549</v>
      </c>
    </row>
    <row r="59" spans="1:3">
      <c r="A59" s="3" t="s">
        <v>1257</v>
      </c>
    </row>
    <row r="60" spans="1:3">
      <c r="A60" s="4" t="s">
        <v>1546</v>
      </c>
      <c r="B60" s="5" t="n">
        <v>1751</v>
      </c>
      <c r="C60" s="5" t="n">
        <v>1751</v>
      </c>
    </row>
    <row r="61" spans="1:3">
      <c r="A61" s="4" t="s">
        <v>1550</v>
      </c>
    </row>
    <row r="62" spans="1:3">
      <c r="A62" s="3" t="s">
        <v>1257</v>
      </c>
    </row>
    <row r="63" spans="1:3">
      <c r="A63" s="4" t="s">
        <v>1546</v>
      </c>
      <c r="B63" s="5" t="n">
        <v>9624</v>
      </c>
      <c r="C63" s="5" t="n">
        <v>9087</v>
      </c>
    </row>
    <row r="64" spans="1:3">
      <c r="A64" s="4" t="s">
        <v>1551</v>
      </c>
    </row>
    <row r="65" spans="1:3">
      <c r="A65" s="3" t="s">
        <v>1257</v>
      </c>
    </row>
    <row r="66" spans="1:3">
      <c r="A66" s="4" t="s">
        <v>1552</v>
      </c>
      <c r="B66" s="5" t="n">
        <v>23122</v>
      </c>
      <c r="C66" s="5" t="n">
        <v>11865</v>
      </c>
    </row>
    <row r="67" spans="1:3">
      <c r="A67" s="4" t="s">
        <v>1553</v>
      </c>
    </row>
    <row r="68" spans="1:3">
      <c r="A68" s="3" t="s">
        <v>1257</v>
      </c>
    </row>
    <row r="69" spans="1:3">
      <c r="A69" s="4" t="s">
        <v>1552</v>
      </c>
      <c r="B69" s="5" t="n">
        <v>41452</v>
      </c>
      <c r="C69" s="5" t="n">
        <v>22972</v>
      </c>
    </row>
    <row r="70" spans="1:3">
      <c r="A70" s="4" t="s">
        <v>1554</v>
      </c>
    </row>
    <row r="71" spans="1:3">
      <c r="A71" s="3" t="s">
        <v>1257</v>
      </c>
    </row>
    <row r="72" spans="1:3">
      <c r="A72" s="4" t="s">
        <v>1552</v>
      </c>
      <c r="B72" s="5" t="n">
        <v>1317709</v>
      </c>
      <c r="C72" s="5" t="n">
        <v>1420381</v>
      </c>
    </row>
    <row r="73" spans="1:3">
      <c r="A73" s="4" t="s">
        <v>1555</v>
      </c>
    </row>
    <row r="74" spans="1:3">
      <c r="A74" s="3" t="s">
        <v>1257</v>
      </c>
    </row>
    <row r="75" spans="1:3">
      <c r="A75" s="4" t="s">
        <v>1552</v>
      </c>
      <c r="B75" s="5" t="n">
        <v>54562</v>
      </c>
      <c r="C75" s="5" t="n">
        <v>52584</v>
      </c>
    </row>
    <row r="76" spans="1:3">
      <c r="A76" s="4" t="s">
        <v>1556</v>
      </c>
    </row>
    <row r="77" spans="1:3">
      <c r="A77" s="3" t="s">
        <v>1257</v>
      </c>
    </row>
    <row r="78" spans="1:3">
      <c r="A78" s="4" t="s">
        <v>1552</v>
      </c>
      <c r="B78" s="5" t="n">
        <v>0</v>
      </c>
      <c r="C78" s="5" t="n">
        <v>58029</v>
      </c>
    </row>
    <row r="79" spans="1:3">
      <c r="A79" s="4" t="s">
        <v>1557</v>
      </c>
    </row>
    <row r="80" spans="1:3">
      <c r="A80" s="3" t="s">
        <v>1257</v>
      </c>
    </row>
    <row r="81" spans="1:3">
      <c r="A81" s="4" t="s">
        <v>1558</v>
      </c>
      <c r="B81" s="5" t="n">
        <v>202303</v>
      </c>
      <c r="C81" s="5" t="n">
        <v>593652</v>
      </c>
    </row>
    <row r="82" spans="1:3">
      <c r="A82" s="4" t="s">
        <v>1559</v>
      </c>
    </row>
    <row r="83" spans="1:3">
      <c r="A83" s="3" t="s">
        <v>1257</v>
      </c>
    </row>
    <row r="84" spans="1:3">
      <c r="A84" s="4" t="s">
        <v>1558</v>
      </c>
      <c r="B84" s="5" t="n">
        <v>12293</v>
      </c>
      <c r="C84" s="5" t="n">
        <v>12285</v>
      </c>
    </row>
    <row r="85" spans="1:3">
      <c r="A85" s="4" t="s">
        <v>1560</v>
      </c>
    </row>
    <row r="86" spans="1:3">
      <c r="A86" s="3" t="s">
        <v>1257</v>
      </c>
    </row>
    <row r="87" spans="1:3">
      <c r="A87" s="4" t="s">
        <v>1558</v>
      </c>
      <c r="B87" s="5" t="n">
        <v>78174</v>
      </c>
      <c r="C87" s="5" t="n">
        <v>69718</v>
      </c>
    </row>
    <row r="88" spans="1:3">
      <c r="A88" s="4" t="s">
        <v>1561</v>
      </c>
    </row>
    <row r="89" spans="1:3">
      <c r="A89" s="3" t="s">
        <v>1257</v>
      </c>
    </row>
    <row r="90" spans="1:3">
      <c r="A90" s="4" t="s">
        <v>1558</v>
      </c>
      <c r="B90" s="5" t="n">
        <v>9624</v>
      </c>
      <c r="C90" s="5" t="n">
        <v>9087</v>
      </c>
    </row>
    <row r="91" spans="1:3">
      <c r="A91" s="4" t="s">
        <v>1562</v>
      </c>
    </row>
    <row r="92" spans="1:3">
      <c r="A92" s="3" t="s">
        <v>1257</v>
      </c>
    </row>
    <row r="93" spans="1:3">
      <c r="A93" s="4" t="s">
        <v>1552</v>
      </c>
      <c r="B93" s="5" t="n">
        <v>571748</v>
      </c>
      <c r="C93" s="5" t="n">
        <v>0</v>
      </c>
    </row>
    <row r="94" spans="1:3">
      <c r="A94" s="4" t="s">
        <v>1563</v>
      </c>
    </row>
    <row r="95" spans="1:3">
      <c r="A95" s="3" t="s">
        <v>1257</v>
      </c>
    </row>
    <row r="96" spans="1:3">
      <c r="A96" s="4" t="s">
        <v>1552</v>
      </c>
      <c r="B96" s="5" t="n">
        <v>1001087</v>
      </c>
      <c r="C96" s="5" t="n">
        <v>1066452</v>
      </c>
    </row>
    <row r="97" spans="1:3">
      <c r="A97" s="4" t="s">
        <v>1564</v>
      </c>
    </row>
    <row r="98" spans="1:3">
      <c r="A98" s="3" t="s">
        <v>1257</v>
      </c>
    </row>
    <row r="99" spans="1:3">
      <c r="A99" s="4" t="s">
        <v>1552</v>
      </c>
      <c r="B99" s="5" t="n">
        <v>0</v>
      </c>
      <c r="C99" s="5" t="n">
        <v>140267</v>
      </c>
    </row>
    <row r="100" spans="1:3">
      <c r="A100" s="4" t="s">
        <v>1565</v>
      </c>
    </row>
    <row r="101" spans="1:3">
      <c r="A101" s="3" t="s">
        <v>1257</v>
      </c>
    </row>
    <row r="102" spans="1:3">
      <c r="A102" s="4" t="s">
        <v>1552</v>
      </c>
      <c r="B102" s="5" t="n">
        <v>250305</v>
      </c>
      <c r="C102" s="5" t="n">
        <v>163842</v>
      </c>
    </row>
    <row r="103" spans="1:3">
      <c r="A103" s="4" t="s">
        <v>1566</v>
      </c>
    </row>
    <row r="104" spans="1:3">
      <c r="A104" s="3" t="s">
        <v>1257</v>
      </c>
    </row>
    <row r="105" spans="1:3">
      <c r="A105" s="4" t="s">
        <v>1558</v>
      </c>
      <c r="B105" s="5" t="n">
        <v>1751</v>
      </c>
      <c r="C105" s="5" t="n">
        <v>1751</v>
      </c>
    </row>
    <row r="106" spans="1:3">
      <c r="A106" s="4" t="s">
        <v>625</v>
      </c>
    </row>
    <row r="107" spans="1:3">
      <c r="A107" s="3" t="s">
        <v>1257</v>
      </c>
    </row>
    <row r="108" spans="1:3">
      <c r="A108" s="4" t="s">
        <v>786</v>
      </c>
      <c r="B108" s="5" t="n">
        <v>600</v>
      </c>
    </row>
    <row r="109" spans="1:3">
      <c r="A109" s="4" t="s">
        <v>787</v>
      </c>
    </row>
    <row r="110" spans="1:3">
      <c r="A110" s="3" t="s">
        <v>1257</v>
      </c>
    </row>
    <row r="111" spans="1:3">
      <c r="A111" s="4" t="s">
        <v>655</v>
      </c>
      <c r="B111" s="5" t="n">
        <v>4350</v>
      </c>
      <c r="C111" s="5" t="n">
        <v>4350</v>
      </c>
    </row>
    <row r="112" spans="1:3">
      <c r="A112" s="4" t="s">
        <v>788</v>
      </c>
      <c r="B112" s="5" t="n">
        <v>13100</v>
      </c>
      <c r="C112" s="5" t="n">
        <v>13100</v>
      </c>
    </row>
    <row r="113" spans="1:3">
      <c r="A113" s="4" t="s">
        <v>1567</v>
      </c>
    </row>
    <row r="114" spans="1:3">
      <c r="A114" s="3" t="s">
        <v>1257</v>
      </c>
    </row>
    <row r="115" spans="1:3">
      <c r="A115" s="4" t="s">
        <v>1546</v>
      </c>
      <c r="B115" s="5" t="n">
        <v>49094</v>
      </c>
      <c r="C115" s="5" t="n">
        <v>42973</v>
      </c>
    </row>
    <row r="116" spans="1:3">
      <c r="A116" s="4" t="s">
        <v>1568</v>
      </c>
    </row>
    <row r="117" spans="1:3">
      <c r="A117" s="3" t="s">
        <v>1257</v>
      </c>
    </row>
    <row r="118" spans="1:3">
      <c r="A118" s="4" t="s">
        <v>1558</v>
      </c>
      <c r="B118" s="6" t="n">
        <v>49094</v>
      </c>
      <c r="C118" s="6" t="n">
        <v>4297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31</v>
      </c>
      <c r="C2" s="2" t="s">
        <v>32</v>
      </c>
      <c r="D2" s="2" t="s">
        <v>71</v>
      </c>
    </row>
    <row r="3" spans="1:4">
      <c r="A3" s="3" t="s">
        <v>1257</v>
      </c>
    </row>
    <row r="4" spans="1:4">
      <c r="A4" s="4" t="s">
        <v>1570</v>
      </c>
      <c r="B4" s="6" t="n">
        <v>50000000</v>
      </c>
      <c r="C4" s="6" t="n">
        <v>337000000</v>
      </c>
      <c r="D4" s="6" t="n">
        <v>303500000</v>
      </c>
    </row>
    <row r="5" spans="1:4">
      <c r="A5" s="4" t="s">
        <v>1571</v>
      </c>
    </row>
    <row r="6" spans="1:4">
      <c r="A6" s="3" t="s">
        <v>1257</v>
      </c>
    </row>
    <row r="7" spans="1:4">
      <c r="A7" s="4" t="s">
        <v>1572</v>
      </c>
      <c r="B7" s="5" t="n">
        <v>1000</v>
      </c>
    </row>
    <row r="8" spans="1:4">
      <c r="A8" s="4" t="s">
        <v>1573</v>
      </c>
      <c r="B8" s="6" t="n">
        <v>41700000</v>
      </c>
      <c r="C8" s="6" t="n">
        <v>43700000</v>
      </c>
      <c r="D8" s="6" t="n">
        <v>36600000</v>
      </c>
    </row>
    <row r="9" spans="1:4">
      <c r="A9" s="4" t="s">
        <v>1574</v>
      </c>
    </row>
    <row r="10" spans="1:4">
      <c r="A10" s="3" t="s">
        <v>1257</v>
      </c>
    </row>
    <row r="11" spans="1:4">
      <c r="A11" s="4" t="s">
        <v>1575</v>
      </c>
      <c r="B11" s="4" t="s">
        <v>751</v>
      </c>
      <c r="C11" s="4" t="s">
        <v>751</v>
      </c>
      <c r="D11" s="4" t="s">
        <v>751</v>
      </c>
    </row>
    <row r="12" spans="1:4">
      <c r="A12" s="4" t="s">
        <v>1576</v>
      </c>
      <c r="B12" s="6" t="n">
        <v>23100000</v>
      </c>
      <c r="C12" s="6" t="n">
        <v>22800000</v>
      </c>
      <c r="D12" s="6" t="n">
        <v>179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31</v>
      </c>
    </row>
    <row r="3" spans="1:2">
      <c r="A3" s="3" t="s">
        <v>236</v>
      </c>
    </row>
    <row r="4" spans="1:2">
      <c r="A4" s="4" t="s">
        <v>235</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31</v>
      </c>
      <c r="C1" s="2" t="s">
        <v>32</v>
      </c>
    </row>
    <row r="2" spans="1:3">
      <c r="A2" s="3" t="s">
        <v>1578</v>
      </c>
    </row>
    <row r="3" spans="1:3">
      <c r="A3" s="4" t="s">
        <v>1579</v>
      </c>
      <c r="B3" s="6" t="n">
        <v>3807930</v>
      </c>
      <c r="C3" s="6" t="n">
        <v>3634280</v>
      </c>
    </row>
    <row r="4" spans="1:3">
      <c r="A4" s="4" t="s">
        <v>634</v>
      </c>
    </row>
    <row r="5" spans="1:3">
      <c r="A5" s="3" t="s">
        <v>1578</v>
      </c>
    </row>
    <row r="6" spans="1:3">
      <c r="A6" s="4" t="s">
        <v>1579</v>
      </c>
      <c r="B6" s="5" t="n">
        <v>31501</v>
      </c>
      <c r="C6" s="5" t="n">
        <v>18994</v>
      </c>
    </row>
    <row r="7" spans="1:3">
      <c r="A7" s="4" t="s">
        <v>635</v>
      </c>
    </row>
    <row r="8" spans="1:3">
      <c r="A8" s="3" t="s">
        <v>1578</v>
      </c>
    </row>
    <row r="9" spans="1:3">
      <c r="A9" s="4" t="s">
        <v>1579</v>
      </c>
      <c r="B9" s="5" t="n">
        <v>93139</v>
      </c>
      <c r="C9" s="5" t="n">
        <v>140710</v>
      </c>
    </row>
    <row r="10" spans="1:3">
      <c r="A10" s="4" t="s">
        <v>636</v>
      </c>
    </row>
    <row r="11" spans="1:3">
      <c r="A11" s="3" t="s">
        <v>1578</v>
      </c>
    </row>
    <row r="12" spans="1:3">
      <c r="A12" s="4" t="s">
        <v>1579</v>
      </c>
      <c r="B12" s="5" t="n">
        <v>462365</v>
      </c>
      <c r="C12" s="5" t="n">
        <v>419070</v>
      </c>
    </row>
    <row r="13" spans="1:3">
      <c r="A13" s="4" t="s">
        <v>1580</v>
      </c>
    </row>
    <row r="14" spans="1:3">
      <c r="A14" s="3" t="s">
        <v>1578</v>
      </c>
    </row>
    <row r="15" spans="1:3">
      <c r="A15" s="4" t="s">
        <v>1579</v>
      </c>
      <c r="B15" s="5" t="n">
        <v>1187553</v>
      </c>
      <c r="C15" s="5" t="n">
        <v>1049739</v>
      </c>
    </row>
    <row r="16" spans="1:3">
      <c r="A16" s="4" t="s">
        <v>1581</v>
      </c>
    </row>
    <row r="17" spans="1:3">
      <c r="A17" s="3" t="s">
        <v>1578</v>
      </c>
    </row>
    <row r="18" spans="1:3">
      <c r="A18" s="4" t="s">
        <v>1579</v>
      </c>
      <c r="B18" s="5" t="n">
        <v>919044</v>
      </c>
      <c r="C18" s="5" t="n">
        <v>1095717</v>
      </c>
    </row>
    <row r="19" spans="1:3">
      <c r="A19" s="4" t="s">
        <v>1582</v>
      </c>
    </row>
    <row r="20" spans="1:3">
      <c r="A20" s="3" t="s">
        <v>1578</v>
      </c>
    </row>
    <row r="21" spans="1:3">
      <c r="A21" s="4" t="s">
        <v>1579</v>
      </c>
      <c r="B21" s="6" t="n">
        <v>1114328</v>
      </c>
      <c r="C21" s="6" t="n">
        <v>9100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Z5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 customWidth="1" max="6" min="6" width="20"/>
    <col customWidth="1" max="7" min="7" width="30"/>
    <col customWidth="1" max="8" min="8" width="24"/>
    <col customWidth="1" max="9" min="9" width="24"/>
    <col customWidth="1" max="10" min="10" width="24"/>
    <col customWidth="1" max="11" min="11" width="24"/>
    <col customWidth="1" max="12" min="12" width="21"/>
    <col customWidth="1" max="13" min="13" width="27"/>
    <col customWidth="1" max="14" min="14" width="27"/>
    <col customWidth="1" max="15" min="15" width="20"/>
    <col customWidth="1" max="16" min="16" width="21"/>
    <col customWidth="1" max="17" min="17" width="20"/>
    <col customWidth="1" max="18" min="18" width="20"/>
    <col customWidth="1" max="19" min="19" width="20"/>
    <col customWidth="1" max="20" min="20" width="27"/>
    <col customWidth="1" max="21" min="21" width="27"/>
    <col customWidth="1" max="22" min="22" width="21"/>
    <col customWidth="1" max="23" min="23" width="20"/>
    <col customWidth="1" max="24" min="24" width="21"/>
    <col customWidth="1" max="25" min="25" width="21"/>
    <col customWidth="1" max="26" min="26" width="21"/>
  </cols>
  <sheetData>
    <row r="1" spans="1:26">
      <c r="A1" s="1" t="s">
        <v>1583</v>
      </c>
      <c r="B1" s="2" t="s">
        <v>1584</v>
      </c>
      <c r="C1" s="2" t="s">
        <v>1585</v>
      </c>
      <c r="D1" s="2" t="s">
        <v>1239</v>
      </c>
      <c r="E1" s="2" t="s">
        <v>1240</v>
      </c>
      <c r="F1" s="2" t="s">
        <v>1586</v>
      </c>
      <c r="G1" s="2" t="s">
        <v>1587</v>
      </c>
      <c r="H1" s="2" t="s">
        <v>1242</v>
      </c>
      <c r="I1" s="2" t="s">
        <v>1243</v>
      </c>
      <c r="J1" s="2" t="s">
        <v>1244</v>
      </c>
      <c r="K1" s="2" t="s">
        <v>1245</v>
      </c>
      <c r="L1" s="2" t="s">
        <v>1588</v>
      </c>
      <c r="M1" s="2" t="s">
        <v>1296</v>
      </c>
      <c r="N1" s="2" t="s">
        <v>1372</v>
      </c>
      <c r="O1" s="2" t="s">
        <v>1589</v>
      </c>
      <c r="P1" s="2" t="s">
        <v>1137</v>
      </c>
      <c r="Q1" s="2" t="s">
        <v>436</v>
      </c>
      <c r="R1" s="2" t="s">
        <v>1590</v>
      </c>
      <c r="S1" s="2" t="s">
        <v>1591</v>
      </c>
      <c r="T1" s="2" t="s">
        <v>527</v>
      </c>
      <c r="U1" s="2" t="s">
        <v>1372</v>
      </c>
      <c r="V1" s="2" t="s">
        <v>1165</v>
      </c>
      <c r="W1" s="2" t="s">
        <v>434</v>
      </c>
      <c r="X1" s="2" t="s">
        <v>1181</v>
      </c>
      <c r="Y1" s="2" t="s">
        <v>429</v>
      </c>
      <c r="Z1" s="2" t="s">
        <v>1592</v>
      </c>
    </row>
    <row r="2" spans="1:26">
      <c r="A2" s="3" t="s">
        <v>1593</v>
      </c>
    </row>
    <row r="3" spans="1:26">
      <c r="A3" s="4" t="s">
        <v>963</v>
      </c>
      <c r="N3" s="6" t="n">
        <v>2910315000</v>
      </c>
      <c r="T3" s="6" t="n">
        <v>2552473000</v>
      </c>
      <c r="U3" s="6" t="n">
        <v>2910315000</v>
      </c>
    </row>
    <row r="4" spans="1:26">
      <c r="A4" s="4" t="s">
        <v>74</v>
      </c>
    </row>
    <row r="5" spans="1:26">
      <c r="A5" s="3" t="s">
        <v>1593</v>
      </c>
    </row>
    <row r="6" spans="1:26">
      <c r="A6" s="4" t="s">
        <v>1594</v>
      </c>
      <c r="C6" s="7" t="n">
        <v>0.1</v>
      </c>
    </row>
    <row r="7" spans="1:26">
      <c r="A7" s="4" t="s">
        <v>487</v>
      </c>
      <c r="N7" s="5" t="n">
        <v>51397562</v>
      </c>
      <c r="T7" s="5" t="n">
        <v>58202400</v>
      </c>
      <c r="U7" s="5" t="n">
        <v>51397562</v>
      </c>
      <c r="W7" s="5" t="n">
        <v>58672080</v>
      </c>
    </row>
    <row r="8" spans="1:26">
      <c r="A8" s="4" t="s">
        <v>1595</v>
      </c>
    </row>
    <row r="9" spans="1:26">
      <c r="A9" s="3" t="s">
        <v>1593</v>
      </c>
    </row>
    <row r="10" spans="1:26">
      <c r="A10" s="4" t="s">
        <v>1594</v>
      </c>
      <c r="D10" s="8" t="n">
        <v>0.1</v>
      </c>
      <c r="E10" s="8" t="n">
        <v>0.1</v>
      </c>
      <c r="G10" s="8" t="n">
        <v>0.1</v>
      </c>
      <c r="H10" s="8" t="n">
        <v>0.1</v>
      </c>
      <c r="I10" s="8" t="n">
        <v>0.1</v>
      </c>
      <c r="J10" s="8" t="n">
        <v>0.1</v>
      </c>
      <c r="K10" s="8" t="n">
        <v>0.1</v>
      </c>
    </row>
    <row r="11" spans="1:26">
      <c r="A11" s="4" t="s">
        <v>1225</v>
      </c>
      <c r="D11" s="10" t="n">
        <v>0.02574</v>
      </c>
      <c r="E11" s="10" t="n">
        <v>0.02566</v>
      </c>
      <c r="G11" s="10" t="n">
        <v>0.02558</v>
      </c>
      <c r="H11" s="10" t="n">
        <v>0.02548</v>
      </c>
      <c r="I11" s="10" t="n">
        <v>0.02534</v>
      </c>
      <c r="J11" s="10" t="n">
        <v>0.02521</v>
      </c>
      <c r="K11" s="10" t="n">
        <v>0.02508</v>
      </c>
      <c r="Q11" s="11" t="n">
        <v>0.025</v>
      </c>
    </row>
    <row r="12" spans="1:26">
      <c r="A12" s="4" t="s">
        <v>963</v>
      </c>
      <c r="N12" s="6" t="n">
        <v>171500000</v>
      </c>
      <c r="Q12" s="6" t="n">
        <v>154300000</v>
      </c>
      <c r="T12" s="6" t="n">
        <v>180100000</v>
      </c>
      <c r="U12" s="6" t="n">
        <v>171500000</v>
      </c>
      <c r="Y12" s="6" t="n">
        <v>12200000</v>
      </c>
    </row>
    <row r="13" spans="1:26">
      <c r="A13" s="4" t="s">
        <v>1596</v>
      </c>
    </row>
    <row r="14" spans="1:26">
      <c r="A14" s="3" t="s">
        <v>1593</v>
      </c>
    </row>
    <row r="15" spans="1:26">
      <c r="A15" s="4" t="s">
        <v>1225</v>
      </c>
      <c r="B15" s="12" t="n">
        <v>0.0258763</v>
      </c>
    </row>
    <row r="16" spans="1:26">
      <c r="A16" s="4" t="s">
        <v>1597</v>
      </c>
      <c r="B16" s="12" t="n">
        <v>0.0001362</v>
      </c>
    </row>
    <row r="17" spans="1:26">
      <c r="A17" s="4" t="s">
        <v>828</v>
      </c>
    </row>
    <row r="18" spans="1:26">
      <c r="A18" s="3" t="s">
        <v>1593</v>
      </c>
    </row>
    <row r="19" spans="1:26">
      <c r="A19" s="4" t="s">
        <v>829</v>
      </c>
      <c r="T19" s="5" t="n">
        <v>33700000</v>
      </c>
    </row>
    <row r="20" spans="1:26">
      <c r="A20" s="4" t="s">
        <v>963</v>
      </c>
      <c r="N20" s="6" t="n">
        <v>299300000</v>
      </c>
      <c r="T20" s="6" t="n">
        <v>199000000</v>
      </c>
      <c r="U20" s="6" t="n">
        <v>299300000</v>
      </c>
    </row>
    <row r="21" spans="1:26">
      <c r="A21" s="4" t="s">
        <v>891</v>
      </c>
      <c r="Z21" s="6" t="n">
        <v>429600000</v>
      </c>
    </row>
    <row r="22" spans="1:26">
      <c r="A22" s="4" t="s">
        <v>1065</v>
      </c>
    </row>
    <row r="23" spans="1:26">
      <c r="A23" s="3" t="s">
        <v>1593</v>
      </c>
    </row>
    <row r="24" spans="1:26">
      <c r="A24" s="4" t="s">
        <v>963</v>
      </c>
      <c r="V24" s="6" t="n">
        <v>31900000</v>
      </c>
    </row>
    <row r="25" spans="1:26">
      <c r="A25" s="4" t="s">
        <v>891</v>
      </c>
      <c r="X25" s="6" t="n">
        <v>55500000</v>
      </c>
    </row>
    <row r="26" spans="1:26">
      <c r="A26" s="4" t="s">
        <v>1176</v>
      </c>
    </row>
    <row r="27" spans="1:26">
      <c r="A27" s="3" t="s">
        <v>1593</v>
      </c>
    </row>
    <row r="28" spans="1:26">
      <c r="A28" s="4" t="s">
        <v>829</v>
      </c>
      <c r="P28" s="6" t="n">
        <v>14400000</v>
      </c>
    </row>
    <row r="29" spans="1:26">
      <c r="A29" s="4" t="s">
        <v>891</v>
      </c>
      <c r="V29" s="5" t="n">
        <v>42100000</v>
      </c>
    </row>
    <row r="30" spans="1:26">
      <c r="A30" s="4" t="s">
        <v>1598</v>
      </c>
    </row>
    <row r="31" spans="1:26">
      <c r="A31" s="3" t="s">
        <v>1593</v>
      </c>
    </row>
    <row r="32" spans="1:26">
      <c r="A32" s="4" t="s">
        <v>829</v>
      </c>
      <c r="L32" s="6" t="n">
        <v>46200000</v>
      </c>
    </row>
    <row r="33" spans="1:26">
      <c r="A33" s="4" t="s">
        <v>1321</v>
      </c>
    </row>
    <row r="34" spans="1:26">
      <c r="A34" s="3" t="s">
        <v>1593</v>
      </c>
    </row>
    <row r="35" spans="1:26">
      <c r="A35" s="4" t="s">
        <v>118</v>
      </c>
      <c r="T35" s="5" t="n">
        <v>510420</v>
      </c>
      <c r="U35" s="5" t="n">
        <v>1885633</v>
      </c>
    </row>
    <row r="36" spans="1:26">
      <c r="A36" s="4" t="s">
        <v>1599</v>
      </c>
      <c r="T36" s="7" t="n">
        <v>26.57</v>
      </c>
      <c r="U36" s="7" t="n">
        <v>20.28</v>
      </c>
    </row>
    <row r="37" spans="1:26">
      <c r="A37" s="4" t="s">
        <v>1600</v>
      </c>
    </row>
    <row r="38" spans="1:26">
      <c r="A38" s="3" t="s">
        <v>1593</v>
      </c>
    </row>
    <row r="39" spans="1:26">
      <c r="A39" s="4" t="s">
        <v>118</v>
      </c>
      <c r="F39" s="5" t="n">
        <v>230170</v>
      </c>
      <c r="G39" s="5" t="n">
        <v>112750</v>
      </c>
      <c r="M39" s="5" t="n">
        <v>469680</v>
      </c>
      <c r="N39" s="5" t="n">
        <v>1103248</v>
      </c>
      <c r="O39" s="5" t="n">
        <v>198141</v>
      </c>
      <c r="R39" s="5" t="n">
        <v>500245</v>
      </c>
      <c r="S39" s="5" t="n">
        <v>997380</v>
      </c>
    </row>
    <row r="40" spans="1:26">
      <c r="A40" s="4" t="s">
        <v>1599</v>
      </c>
      <c r="M40" s="6" t="n">
        <v>37</v>
      </c>
    </row>
    <row r="41" spans="1:26">
      <c r="A41" s="4" t="s">
        <v>1601</v>
      </c>
    </row>
    <row r="42" spans="1:26">
      <c r="A42" s="3" t="s">
        <v>1593</v>
      </c>
    </row>
    <row r="43" spans="1:26">
      <c r="A43" s="4" t="s">
        <v>1602</v>
      </c>
      <c r="M43" s="6" t="n">
        <v>3500000</v>
      </c>
      <c r="V43" s="6" t="n">
        <v>9500000</v>
      </c>
    </row>
    <row r="44" spans="1:26">
      <c r="A44" s="4" t="s">
        <v>1068</v>
      </c>
    </row>
    <row r="45" spans="1:26">
      <c r="A45" s="3" t="s">
        <v>1593</v>
      </c>
    </row>
    <row r="46" spans="1:26">
      <c r="A46" s="4" t="s">
        <v>891</v>
      </c>
      <c r="X46" s="6" t="n">
        <v>41600000</v>
      </c>
    </row>
    <row r="47" spans="1:26">
      <c r="A47" s="4" t="s">
        <v>1603</v>
      </c>
    </row>
    <row r="48" spans="1:26">
      <c r="A48" s="3" t="s">
        <v>1593</v>
      </c>
    </row>
    <row r="49" spans="1:26">
      <c r="A49" s="4" t="s">
        <v>1119</v>
      </c>
      <c r="M49" s="5" t="n">
        <v>3</v>
      </c>
    </row>
    <row r="50" spans="1:26">
      <c r="A50" s="4" t="s">
        <v>1604</v>
      </c>
      <c r="M50" s="4" t="s">
        <v>67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31</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31</v>
      </c>
    </row>
    <row r="3" spans="1:2">
      <c r="A3" s="3" t="s">
        <v>230</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31</v>
      </c>
    </row>
    <row r="3" spans="1:2">
      <c r="A3" s="3" t="s">
        <v>230</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v>
      </c>
      <c r="B1" s="2" t="s">
        <v>1</v>
      </c>
    </row>
    <row r="2" spans="1:2">
      <c r="B2" s="2" t="s">
        <v>31</v>
      </c>
    </row>
    <row r="3" spans="1:2">
      <c r="A3" s="3" t="s">
        <v>230</v>
      </c>
    </row>
    <row r="4" spans="1:2">
      <c r="A4" s="4" t="s">
        <v>51</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v>
      </c>
      <c r="B1" s="2" t="s">
        <v>1</v>
      </c>
    </row>
    <row r="2" spans="1:4">
      <c r="B2" s="2" t="s">
        <v>31</v>
      </c>
      <c r="D2" s="2" t="s">
        <v>32</v>
      </c>
    </row>
    <row r="3" spans="1:4">
      <c r="A3" s="3" t="s">
        <v>33</v>
      </c>
    </row>
    <row r="4" spans="1:4">
      <c r="A4" s="4" t="s">
        <v>34</v>
      </c>
      <c r="B4" s="6" t="n">
        <v>202303</v>
      </c>
      <c r="D4" s="6" t="n">
        <v>593652</v>
      </c>
    </row>
    <row r="5" spans="1:4">
      <c r="A5" s="4" t="s">
        <v>35</v>
      </c>
      <c r="B5" s="5" t="n">
        <v>78174</v>
      </c>
      <c r="D5" s="5" t="n">
        <v>69718</v>
      </c>
    </row>
    <row r="6" spans="1:4">
      <c r="A6" s="4" t="s">
        <v>36</v>
      </c>
      <c r="B6" s="5" t="n">
        <v>13855</v>
      </c>
      <c r="D6" s="5" t="n">
        <v>15671</v>
      </c>
    </row>
    <row r="7" spans="1:4">
      <c r="A7" s="4" t="s">
        <v>37</v>
      </c>
      <c r="B7" s="5" t="n">
        <v>8646</v>
      </c>
      <c r="D7" s="5" t="n">
        <v>8300</v>
      </c>
    </row>
    <row r="8" spans="1:4">
      <c r="A8" s="4" t="s">
        <v>38</v>
      </c>
      <c r="B8" s="5" t="n">
        <v>302978</v>
      </c>
      <c r="D8" s="5" t="n">
        <v>687341</v>
      </c>
    </row>
    <row r="9" spans="1:4">
      <c r="A9" s="3" t="s">
        <v>39</v>
      </c>
    </row>
    <row r="10" spans="1:4">
      <c r="A10" s="4" t="s">
        <v>40</v>
      </c>
      <c r="B10" s="5" t="n">
        <v>4008158</v>
      </c>
      <c r="D10" s="5" t="n">
        <v>3997789</v>
      </c>
    </row>
    <row r="11" spans="1:4">
      <c r="A11" s="4" t="s">
        <v>41</v>
      </c>
      <c r="B11" s="5" t="n">
        <v>697903</v>
      </c>
      <c r="D11" s="5" t="n">
        <v>0</v>
      </c>
    </row>
    <row r="12" spans="1:4">
      <c r="A12" s="4" t="s">
        <v>42</v>
      </c>
      <c r="B12" s="5" t="n">
        <v>131139</v>
      </c>
      <c r="D12" s="5" t="n">
        <v>75210</v>
      </c>
    </row>
    <row r="13" spans="1:4">
      <c r="A13" s="4" t="s">
        <v>43</v>
      </c>
      <c r="B13" s="5" t="n">
        <v>11539</v>
      </c>
      <c r="D13" s="5" t="n">
        <v>11539</v>
      </c>
    </row>
    <row r="14" spans="1:4">
      <c r="A14" s="4" t="s">
        <v>44</v>
      </c>
      <c r="B14" s="5" t="n">
        <v>12293</v>
      </c>
      <c r="D14" s="5" t="n">
        <v>12285</v>
      </c>
    </row>
    <row r="15" spans="1:4">
      <c r="A15" s="4" t="s">
        <v>45</v>
      </c>
      <c r="B15" s="5" t="n">
        <v>4861032</v>
      </c>
      <c r="D15" s="5" t="n">
        <v>4096823</v>
      </c>
    </row>
    <row r="16" spans="1:4">
      <c r="A16" s="4" t="s">
        <v>46</v>
      </c>
      <c r="B16" s="5" t="n">
        <v>5164010</v>
      </c>
      <c r="D16" s="5" t="n">
        <v>4784164</v>
      </c>
    </row>
    <row r="17" spans="1:4">
      <c r="A17" s="3" t="s">
        <v>47</v>
      </c>
    </row>
    <row r="18" spans="1:4">
      <c r="A18" s="4" t="s">
        <v>48</v>
      </c>
      <c r="B18" s="5" t="n">
        <v>235482</v>
      </c>
      <c r="D18" s="5" t="n">
        <v>297934</v>
      </c>
    </row>
    <row r="19" spans="1:4">
      <c r="A19" s="4" t="s">
        <v>49</v>
      </c>
      <c r="B19" s="5" t="n">
        <v>122229</v>
      </c>
      <c r="D19" s="5" t="n">
        <v>114429</v>
      </c>
    </row>
    <row r="20" spans="1:4">
      <c r="A20" s="4" t="s">
        <v>50</v>
      </c>
      <c r="B20" s="5" t="n">
        <v>63946</v>
      </c>
      <c r="D20" s="5" t="n">
        <v>0</v>
      </c>
    </row>
    <row r="21" spans="1:4">
      <c r="A21" s="4" t="s">
        <v>51</v>
      </c>
      <c r="B21" s="5" t="n">
        <v>23122</v>
      </c>
      <c r="D21" s="5" t="n">
        <v>11865</v>
      </c>
    </row>
    <row r="22" spans="1:4">
      <c r="A22" s="4" t="s">
        <v>52</v>
      </c>
      <c r="B22" s="5" t="n">
        <v>41452</v>
      </c>
      <c r="D22" s="5" t="n">
        <v>22972</v>
      </c>
    </row>
    <row r="23" spans="1:4">
      <c r="A23" s="4" t="s">
        <v>53</v>
      </c>
      <c r="B23" s="5" t="n">
        <v>486231</v>
      </c>
      <c r="D23" s="5" t="n">
        <v>447200</v>
      </c>
    </row>
    <row r="24" spans="1:4">
      <c r="A24" s="4" t="s">
        <v>54</v>
      </c>
      <c r="B24" s="5" t="n">
        <v>129972</v>
      </c>
      <c r="D24" s="5" t="n">
        <v>10542</v>
      </c>
    </row>
    <row r="25" spans="1:4">
      <c r="A25" s="3" t="s">
        <v>55</v>
      </c>
    </row>
    <row r="26" spans="1:4">
      <c r="A26" s="4" t="s">
        <v>56</v>
      </c>
      <c r="B26" s="5" t="n">
        <v>999268</v>
      </c>
      <c r="D26" s="5" t="n">
        <v>1192000</v>
      </c>
    </row>
    <row r="27" spans="1:4">
      <c r="A27" s="4" t="s">
        <v>49</v>
      </c>
      <c r="B27" s="5" t="n">
        <v>1195494</v>
      </c>
      <c r="D27" s="5" t="n">
        <v>1305952</v>
      </c>
    </row>
    <row r="28" spans="1:4">
      <c r="A28" s="4" t="s">
        <v>50</v>
      </c>
      <c r="B28" s="5" t="n">
        <v>506028</v>
      </c>
      <c r="D28" s="5" t="n">
        <v>0</v>
      </c>
    </row>
    <row r="29" spans="1:4">
      <c r="A29" s="4" t="s">
        <v>57</v>
      </c>
      <c r="B29" s="5" t="n">
        <v>2700790</v>
      </c>
      <c r="D29" s="5" t="n">
        <v>2497952</v>
      </c>
    </row>
    <row r="30" spans="1:4">
      <c r="A30" s="4" t="s">
        <v>58</v>
      </c>
      <c r="B30" s="5" t="n">
        <v>3187021</v>
      </c>
      <c r="D30" s="5" t="n">
        <v>2945152</v>
      </c>
    </row>
    <row r="31" spans="1:4">
      <c r="A31" s="3" t="s">
        <v>59</v>
      </c>
    </row>
    <row r="32" spans="1:4">
      <c r="A32" s="4" t="s">
        <v>60</v>
      </c>
      <c r="B32" s="5" t="n">
        <v>646</v>
      </c>
      <c r="D32" s="5" t="n">
        <v>5776</v>
      </c>
    </row>
    <row r="33" spans="1:4">
      <c r="A33" s="4" t="s">
        <v>61</v>
      </c>
      <c r="B33" s="5" t="n">
        <v>2842446</v>
      </c>
      <c r="D33" s="5" t="n">
        <v>2648599</v>
      </c>
    </row>
    <row r="34" spans="1:4">
      <c r="A34" s="4" t="s">
        <v>62</v>
      </c>
      <c r="B34" s="5" t="n">
        <v>-467057</v>
      </c>
      <c r="D34" s="5" t="n">
        <v>-467056</v>
      </c>
    </row>
    <row r="35" spans="1:4">
      <c r="A35" s="4" t="s">
        <v>63</v>
      </c>
      <c r="B35" s="5" t="n">
        <v>-399046</v>
      </c>
      <c r="C35" s="4" t="s">
        <v>64</v>
      </c>
      <c r="D35" s="5" t="n">
        <v>-348307</v>
      </c>
    </row>
    <row r="36" spans="1:4">
      <c r="A36" s="4" t="s">
        <v>65</v>
      </c>
      <c r="B36" s="5" t="n">
        <v>1976989</v>
      </c>
      <c r="D36" s="5" t="n">
        <v>1839012</v>
      </c>
    </row>
    <row r="37" spans="1:4">
      <c r="A37" s="4" t="s">
        <v>66</v>
      </c>
      <c r="B37" s="6" t="n">
        <v>5164010</v>
      </c>
      <c r="D37" s="6" t="n">
        <v>4784164</v>
      </c>
    </row>
    <row r="38" spans="1:4"/>
    <row r="39" spans="1:4">
      <c r="A39" s="4" t="s">
        <v>64</v>
      </c>
      <c r="B39" s="4" t="s">
        <v>67</v>
      </c>
    </row>
  </sheetData>
  <mergeCells count="5">
    <mergeCell ref="A1:A2"/>
    <mergeCell ref="B1:D1"/>
    <mergeCell ref="B2:C2"/>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v>
      </c>
      <c r="B1" s="2" t="s">
        <v>1</v>
      </c>
    </row>
    <row r="2" spans="1:2">
      <c r="B2" s="2" t="s">
        <v>31</v>
      </c>
    </row>
    <row r="3" spans="1:2">
      <c r="A3" s="3" t="s">
        <v>230</v>
      </c>
    </row>
    <row r="4" spans="1:2">
      <c r="A4" s="4" t="s">
        <v>52</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31</v>
      </c>
    </row>
    <row r="3" spans="1:2">
      <c r="A3" s="3" t="s">
        <v>25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31</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31</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0</v>
      </c>
      <c r="B1" s="2" t="s">
        <v>1</v>
      </c>
    </row>
    <row r="2" spans="1:2">
      <c r="B2" s="2" t="s">
        <v>31</v>
      </c>
    </row>
    <row r="3" spans="1:2">
      <c r="A3" s="3" t="s">
        <v>265</v>
      </c>
    </row>
    <row r="4" spans="1:2">
      <c r="A4" s="4" t="s">
        <v>80</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31</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7</v>
      </c>
      <c r="B1" s="2" t="s">
        <v>1</v>
      </c>
    </row>
    <row r="2" spans="1:2">
      <c r="B2" s="2" t="s">
        <v>31</v>
      </c>
    </row>
    <row r="3" spans="1:2">
      <c r="A3" s="3" t="s">
        <v>265</v>
      </c>
    </row>
    <row r="4" spans="1:2">
      <c r="A4" s="4" t="s">
        <v>87</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3</v>
      </c>
      <c r="B1" s="2" t="s">
        <v>1</v>
      </c>
    </row>
    <row r="2" spans="1:2">
      <c r="B2" s="2" t="s">
        <v>31</v>
      </c>
    </row>
    <row r="3" spans="1:2">
      <c r="A3" s="3" t="s">
        <v>265</v>
      </c>
    </row>
    <row r="4" spans="1:2">
      <c r="A4" s="4" t="s">
        <v>93</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8</v>
      </c>
      <c r="B1" s="2" t="s">
        <v>69</v>
      </c>
      <c r="C1" s="2" t="s">
        <v>31</v>
      </c>
      <c r="D1" s="2" t="s">
        <v>70</v>
      </c>
      <c r="E1" s="2" t="s">
        <v>32</v>
      </c>
      <c r="F1" s="2" t="s">
        <v>71</v>
      </c>
    </row>
    <row r="2" spans="1:6">
      <c r="A2" s="3" t="s">
        <v>72</v>
      </c>
    </row>
    <row r="3" spans="1:6">
      <c r="A3" s="4" t="s">
        <v>73</v>
      </c>
      <c r="C3" s="7" t="n">
        <v>0.01</v>
      </c>
    </row>
    <row r="4" spans="1:6">
      <c r="A4" s="4" t="s">
        <v>74</v>
      </c>
    </row>
    <row r="5" spans="1:6">
      <c r="A5" s="3" t="s">
        <v>72</v>
      </c>
    </row>
    <row r="6" spans="1:6">
      <c r="A6" s="4" t="s">
        <v>73</v>
      </c>
      <c r="C6" s="7" t="n">
        <v>0.01</v>
      </c>
      <c r="F6" s="7" t="n">
        <v>0.01</v>
      </c>
    </row>
    <row r="7" spans="1:6">
      <c r="A7" s="4" t="s">
        <v>75</v>
      </c>
      <c r="C7" s="5" t="n">
        <v>150000000</v>
      </c>
      <c r="D7" s="5" t="n">
        <v>150000000</v>
      </c>
      <c r="E7" s="5" t="n">
        <v>75000000</v>
      </c>
    </row>
    <row r="8" spans="1:6">
      <c r="A8" s="4" t="s">
        <v>76</v>
      </c>
      <c r="C8" s="5" t="n">
        <v>58202400</v>
      </c>
      <c r="E8" s="5" t="n">
        <v>51397562</v>
      </c>
    </row>
    <row r="9" spans="1:6">
      <c r="A9" s="4" t="s">
        <v>77</v>
      </c>
      <c r="B9" s="5" t="n">
        <v>58672080</v>
      </c>
      <c r="C9" s="5" t="n">
        <v>58202400</v>
      </c>
      <c r="E9" s="5" t="n">
        <v>51397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31</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31</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31</v>
      </c>
    </row>
    <row r="3" spans="1:2">
      <c r="A3" s="3" t="s">
        <v>25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31</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1</v>
      </c>
    </row>
    <row r="3" spans="1:2">
      <c r="A3" s="3" t="s">
        <v>224</v>
      </c>
    </row>
    <row r="4" spans="1:2">
      <c r="A4" s="4" t="s">
        <v>285</v>
      </c>
      <c r="B4" s="4" t="s">
        <v>286</v>
      </c>
    </row>
    <row r="5" spans="1:2">
      <c r="A5" s="4" t="s">
        <v>287</v>
      </c>
      <c r="B5" s="4" t="s">
        <v>288</v>
      </c>
    </row>
    <row r="6" spans="1:2">
      <c r="A6" s="4" t="s">
        <v>289</v>
      </c>
      <c r="B6" s="4" t="s">
        <v>290</v>
      </c>
    </row>
    <row r="7" spans="1:2">
      <c r="A7" s="4" t="s">
        <v>291</v>
      </c>
      <c r="B7" s="4" t="s">
        <v>292</v>
      </c>
    </row>
    <row r="8" spans="1:2">
      <c r="A8" s="4" t="s">
        <v>276</v>
      </c>
      <c r="B8" s="4" t="s">
        <v>293</v>
      </c>
    </row>
    <row r="9" spans="1:2">
      <c r="A9" s="4" t="s">
        <v>294</v>
      </c>
      <c r="B9" s="4" t="s">
        <v>295</v>
      </c>
    </row>
    <row r="10" spans="1:2">
      <c r="A10" s="4" t="s">
        <v>296</v>
      </c>
      <c r="B10" s="4" t="s">
        <v>297</v>
      </c>
    </row>
    <row r="11" spans="1:2">
      <c r="A11" s="4" t="s">
        <v>256</v>
      </c>
      <c r="B11" s="4" t="s">
        <v>298</v>
      </c>
    </row>
    <row r="12" spans="1:2">
      <c r="A12" s="4" t="s">
        <v>40</v>
      </c>
      <c r="B12" s="4" t="s">
        <v>299</v>
      </c>
    </row>
    <row r="13" spans="1:2">
      <c r="A13" s="4" t="s">
        <v>300</v>
      </c>
      <c r="B13" s="4" t="s">
        <v>301</v>
      </c>
    </row>
    <row r="14" spans="1:2">
      <c r="A14" s="4" t="s">
        <v>302</v>
      </c>
      <c r="B14" s="4" t="s">
        <v>303</v>
      </c>
    </row>
    <row r="15" spans="1:2">
      <c r="A15" s="4" t="s">
        <v>37</v>
      </c>
      <c r="B15" s="4" t="s">
        <v>304</v>
      </c>
    </row>
    <row r="16" spans="1:2">
      <c r="A16" s="4" t="s">
        <v>305</v>
      </c>
      <c r="B16" s="4" t="s">
        <v>306</v>
      </c>
    </row>
    <row r="17" spans="1:2">
      <c r="A17" s="4" t="s">
        <v>307</v>
      </c>
      <c r="B17" s="4" t="s">
        <v>308</v>
      </c>
    </row>
    <row r="18" spans="1:2">
      <c r="A18" s="4" t="s">
        <v>309</v>
      </c>
      <c r="B18" s="4" t="s">
        <v>310</v>
      </c>
    </row>
    <row r="19" spans="1:2">
      <c r="A19" s="4" t="s">
        <v>35</v>
      </c>
      <c r="B19" s="4" t="s">
        <v>311</v>
      </c>
    </row>
    <row r="20" spans="1:2">
      <c r="A20" s="4" t="s">
        <v>312</v>
      </c>
      <c r="B20" s="4" t="s">
        <v>313</v>
      </c>
    </row>
    <row r="21" spans="1:2">
      <c r="A21" s="4" t="s">
        <v>34</v>
      </c>
      <c r="B21" s="4" t="s">
        <v>314</v>
      </c>
    </row>
    <row r="22" spans="1:2">
      <c r="A22" s="4" t="s">
        <v>44</v>
      </c>
      <c r="B22" s="4" t="s">
        <v>315</v>
      </c>
    </row>
    <row r="23" spans="1:2">
      <c r="A23" s="4" t="s">
        <v>316</v>
      </c>
      <c r="B23" s="4" t="s">
        <v>317</v>
      </c>
    </row>
    <row r="24" spans="1:2">
      <c r="A24" s="4" t="s">
        <v>318</v>
      </c>
      <c r="B24" s="4" t="s">
        <v>319</v>
      </c>
    </row>
    <row r="25" spans="1:2">
      <c r="A25" s="4" t="s">
        <v>320</v>
      </c>
      <c r="B25" s="4" t="s">
        <v>321</v>
      </c>
    </row>
    <row r="26" spans="1:2">
      <c r="A26" s="4" t="s">
        <v>254</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row r="32" spans="1:2">
      <c r="A32" s="4" t="s">
        <v>333</v>
      </c>
      <c r="B32"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1</v>
      </c>
    </row>
    <row r="3" spans="1:2">
      <c r="A3" s="3" t="s">
        <v>224</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31</v>
      </c>
    </row>
    <row r="3" spans="1:2">
      <c r="A3" s="3" t="s">
        <v>23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31</v>
      </c>
    </row>
    <row r="3" spans="1:2">
      <c r="A3" s="3" t="s">
        <v>23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31</v>
      </c>
    </row>
    <row r="3" spans="1:2">
      <c r="A3" s="3" t="s">
        <v>230</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31</v>
      </c>
    </row>
    <row r="3" spans="1:2">
      <c r="A3" s="3" t="s">
        <v>23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v>
      </c>
      <c r="B1" s="2" t="s">
        <v>1</v>
      </c>
    </row>
    <row r="2" spans="1:4">
      <c r="B2" s="2" t="s">
        <v>31</v>
      </c>
      <c r="C2" s="2" t="s">
        <v>32</v>
      </c>
      <c r="D2" s="2" t="s">
        <v>71</v>
      </c>
    </row>
    <row r="3" spans="1:4">
      <c r="A3" s="3" t="s">
        <v>79</v>
      </c>
    </row>
    <row r="4" spans="1:4">
      <c r="A4" s="4" t="s">
        <v>80</v>
      </c>
      <c r="B4" s="6" t="n">
        <v>704325</v>
      </c>
      <c r="C4" s="6" t="n">
        <v>585047</v>
      </c>
      <c r="D4" s="6" t="n">
        <v>512732</v>
      </c>
    </row>
    <row r="5" spans="1:4">
      <c r="A5" s="3" t="s">
        <v>81</v>
      </c>
    </row>
    <row r="6" spans="1:4">
      <c r="A6" s="4" t="s">
        <v>82</v>
      </c>
      <c r="B6" s="5" t="n">
        <v>-294531</v>
      </c>
      <c r="C6" s="5" t="n">
        <v>-280460</v>
      </c>
      <c r="D6" s="5" t="n">
        <v>-231227</v>
      </c>
    </row>
    <row r="7" spans="1:4">
      <c r="A7" s="4" t="s">
        <v>83</v>
      </c>
      <c r="B7" s="5" t="n">
        <v>-6160</v>
      </c>
      <c r="C7" s="5" t="n">
        <v>-5146</v>
      </c>
      <c r="D7" s="5" t="n">
        <v>-7733</v>
      </c>
    </row>
    <row r="8" spans="1:4">
      <c r="A8" s="4" t="s">
        <v>84</v>
      </c>
      <c r="B8" s="5" t="n">
        <v>-4399</v>
      </c>
      <c r="C8" s="5" t="n">
        <v>-59632</v>
      </c>
      <c r="D8" s="5" t="n">
        <v>-75750</v>
      </c>
    </row>
    <row r="9" spans="1:4">
      <c r="A9" s="4" t="s">
        <v>85</v>
      </c>
      <c r="B9" s="5" t="n">
        <v>-180052</v>
      </c>
      <c r="C9" s="5" t="n">
        <v>-176723</v>
      </c>
      <c r="D9" s="5" t="n">
        <v>-141418</v>
      </c>
    </row>
    <row r="10" spans="1:4">
      <c r="A10" s="4" t="s">
        <v>86</v>
      </c>
      <c r="B10" s="5" t="n">
        <v>-26916</v>
      </c>
      <c r="C10" s="5" t="n">
        <v>0</v>
      </c>
      <c r="D10" s="5" t="n">
        <v>0</v>
      </c>
    </row>
    <row r="11" spans="1:4">
      <c r="A11" s="4" t="s">
        <v>87</v>
      </c>
      <c r="B11" s="5" t="n">
        <v>-62295</v>
      </c>
      <c r="C11" s="5" t="n">
        <v>-52272</v>
      </c>
      <c r="D11" s="5" t="n">
        <v>-47511</v>
      </c>
    </row>
    <row r="12" spans="1:4">
      <c r="A12" s="4" t="s">
        <v>88</v>
      </c>
      <c r="B12" s="5" t="n">
        <v>0</v>
      </c>
      <c r="C12" s="5" t="n">
        <v>0</v>
      </c>
      <c r="D12" s="5" t="n">
        <v>-23345</v>
      </c>
    </row>
    <row r="13" spans="1:4">
      <c r="A13" s="4" t="s">
        <v>89</v>
      </c>
      <c r="B13" s="5" t="n">
        <v>0</v>
      </c>
      <c r="C13" s="5" t="n">
        <v>-272</v>
      </c>
      <c r="D13" s="5" t="n">
        <v>-36114</v>
      </c>
    </row>
    <row r="14" spans="1:4">
      <c r="A14" s="4" t="s">
        <v>90</v>
      </c>
      <c r="B14" s="5" t="n">
        <v>0</v>
      </c>
      <c r="C14" s="5" t="n">
        <v>0</v>
      </c>
      <c r="D14" s="5" t="n">
        <v>5417</v>
      </c>
    </row>
    <row r="15" spans="1:4">
      <c r="A15" s="4" t="s">
        <v>91</v>
      </c>
      <c r="B15" s="5" t="n">
        <v>-574353</v>
      </c>
      <c r="C15" s="5" t="n">
        <v>-574505</v>
      </c>
      <c r="D15" s="5" t="n">
        <v>-557681</v>
      </c>
    </row>
    <row r="16" spans="1:4">
      <c r="A16" s="4" t="s">
        <v>54</v>
      </c>
      <c r="B16" s="5" t="n">
        <v>129972</v>
      </c>
      <c r="C16" s="5" t="n">
        <v>10542</v>
      </c>
      <c r="D16" s="5" t="n">
        <v>-44949</v>
      </c>
    </row>
    <row r="17" spans="1:4">
      <c r="A17" s="3" t="s">
        <v>92</v>
      </c>
    </row>
    <row r="18" spans="1:4">
      <c r="A18" s="4" t="s">
        <v>93</v>
      </c>
      <c r="B18" s="5" t="n">
        <v>-186235</v>
      </c>
      <c r="C18" s="5" t="n">
        <v>-186628</v>
      </c>
      <c r="D18" s="5" t="n">
        <v>-116240</v>
      </c>
    </row>
    <row r="19" spans="1:4">
      <c r="A19" s="4" t="s">
        <v>94</v>
      </c>
      <c r="B19" s="5" t="n">
        <v>0</v>
      </c>
      <c r="C19" s="5" t="n">
        <v>-17838</v>
      </c>
      <c r="D19" s="5" t="n">
        <v>0</v>
      </c>
    </row>
    <row r="20" spans="1:4">
      <c r="A20" s="4" t="s">
        <v>95</v>
      </c>
      <c r="B20" s="5" t="n">
        <v>0</v>
      </c>
      <c r="C20" s="5" t="n">
        <v>0</v>
      </c>
      <c r="D20" s="5" t="n">
        <v>-116</v>
      </c>
    </row>
    <row r="21" spans="1:4">
      <c r="A21" s="4" t="s">
        <v>95</v>
      </c>
      <c r="D21" s="5" t="n">
        <v>0</v>
      </c>
    </row>
    <row r="22" spans="1:4">
      <c r="A22" s="4" t="s">
        <v>96</v>
      </c>
      <c r="B22" s="5" t="n">
        <v>8182</v>
      </c>
      <c r="C22" s="5" t="n">
        <v>4458</v>
      </c>
      <c r="D22" s="5" t="n">
        <v>1538</v>
      </c>
    </row>
    <row r="23" spans="1:4">
      <c r="A23" s="4" t="s">
        <v>97</v>
      </c>
      <c r="B23" s="5" t="n">
        <v>-409</v>
      </c>
      <c r="C23" s="5" t="n">
        <v>-605</v>
      </c>
      <c r="D23" s="5" t="n">
        <v>1527</v>
      </c>
    </row>
    <row r="24" spans="1:4">
      <c r="A24" s="4" t="s">
        <v>98</v>
      </c>
      <c r="B24" s="5" t="n">
        <v>-178462</v>
      </c>
      <c r="C24" s="5" t="n">
        <v>-200613</v>
      </c>
      <c r="D24" s="5" t="n">
        <v>-113291</v>
      </c>
    </row>
    <row r="25" spans="1:4">
      <c r="A25" s="4" t="s">
        <v>99</v>
      </c>
      <c r="B25" s="5" t="n">
        <v>-48490</v>
      </c>
      <c r="C25" s="5" t="n">
        <v>-190071</v>
      </c>
      <c r="D25" s="5" t="n">
        <v>-158240</v>
      </c>
    </row>
    <row r="26" spans="1:4">
      <c r="A26" s="3" t="s">
        <v>100</v>
      </c>
    </row>
    <row r="27" spans="1:4">
      <c r="A27" s="4" t="s">
        <v>101</v>
      </c>
      <c r="B27" s="6" t="n">
        <v>-48490</v>
      </c>
      <c r="C27" s="6" t="n">
        <v>-190071</v>
      </c>
      <c r="D27" s="6" t="n">
        <v>-158240</v>
      </c>
    </row>
    <row r="28" spans="1:4">
      <c r="A28" s="3" t="s">
        <v>102</v>
      </c>
    </row>
    <row r="29" spans="1:4">
      <c r="A29" s="4" t="s">
        <v>103</v>
      </c>
      <c r="B29" s="7" t="n">
        <v>-0.97</v>
      </c>
      <c r="C29" s="7" t="n">
        <v>-5.46</v>
      </c>
      <c r="D29" s="7" t="n">
        <v>-7.35</v>
      </c>
    </row>
    <row r="30" spans="1:4">
      <c r="A30" s="4" t="s">
        <v>104</v>
      </c>
      <c r="B30" s="7" t="n">
        <v>-0.97</v>
      </c>
      <c r="C30" s="7" t="n">
        <v>-5.46</v>
      </c>
      <c r="D30" s="7" t="n">
        <v>-7.35</v>
      </c>
    </row>
    <row r="31" spans="1:4">
      <c r="A31" s="4" t="s">
        <v>105</v>
      </c>
      <c r="B31" s="5" t="n">
        <v>49857998</v>
      </c>
      <c r="C31" s="5" t="n">
        <v>34824311</v>
      </c>
      <c r="D31" s="5" t="n">
        <v>21533340</v>
      </c>
    </row>
    <row r="32" spans="1:4">
      <c r="A32" s="4" t="s">
        <v>106</v>
      </c>
      <c r="B32" s="5" t="n">
        <v>49857998</v>
      </c>
      <c r="C32" s="5" t="n">
        <v>34824311</v>
      </c>
      <c r="D32" s="5" t="n">
        <v>21533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1</v>
      </c>
    </row>
    <row r="3" spans="1:2">
      <c r="A3" s="3" t="s">
        <v>23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31</v>
      </c>
    </row>
    <row r="3" spans="1:2">
      <c r="A3" s="3" t="s">
        <v>370</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31</v>
      </c>
    </row>
    <row r="3" spans="1:2">
      <c r="A3" s="3" t="s">
        <v>230</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31</v>
      </c>
    </row>
    <row r="3" spans="1:2">
      <c r="A3" s="3" t="s">
        <v>230</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31</v>
      </c>
    </row>
    <row r="3" spans="1:2">
      <c r="A3" s="3" t="s">
        <v>230</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31</v>
      </c>
    </row>
    <row r="3" spans="1:2">
      <c r="A3" s="3" t="s">
        <v>252</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31</v>
      </c>
    </row>
    <row r="3" spans="1:2">
      <c r="A3" s="3" t="s">
        <v>252</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31</v>
      </c>
    </row>
    <row r="3" spans="1:2">
      <c r="A3" s="3" t="s">
        <v>25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31</v>
      </c>
    </row>
    <row r="3" spans="1:2">
      <c r="A3" s="3" t="s">
        <v>260</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31</v>
      </c>
    </row>
    <row r="3" spans="1:2">
      <c r="A3" s="3" t="s">
        <v>263</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27"/>
    <col customWidth="1" max="5" min="5" width="34"/>
    <col customWidth="1" max="6" min="6" width="23"/>
    <col customWidth="1" max="7" min="7" width="27"/>
  </cols>
  <sheetData>
    <row r="1" spans="1:7">
      <c r="A1" s="1" t="s">
        <v>107</v>
      </c>
      <c r="C1" s="2" t="s">
        <v>108</v>
      </c>
      <c r="D1" s="2" t="s">
        <v>109</v>
      </c>
      <c r="E1" s="2" t="s">
        <v>110</v>
      </c>
      <c r="F1" s="2" t="s">
        <v>111</v>
      </c>
      <c r="G1" s="2" t="s">
        <v>112</v>
      </c>
    </row>
    <row r="2" spans="1:7">
      <c r="A2" s="4" t="s">
        <v>113</v>
      </c>
      <c r="C2" s="6" t="n">
        <v>1315200</v>
      </c>
      <c r="D2" s="6" t="n">
        <v>2247</v>
      </c>
      <c r="E2" s="6" t="n">
        <v>1756769</v>
      </c>
      <c r="F2" s="6" t="n">
        <v>-443816</v>
      </c>
      <c r="G2" s="6" t="n">
        <v>0</v>
      </c>
    </row>
    <row r="3" spans="1:7">
      <c r="A3" s="4" t="s">
        <v>114</v>
      </c>
      <c r="D3" s="5" t="n">
        <v>17462976</v>
      </c>
    </row>
    <row r="4" spans="1:7">
      <c r="A4" s="4" t="s">
        <v>99</v>
      </c>
      <c r="C4" s="5" t="n">
        <v>-158240</v>
      </c>
      <c r="G4" s="5" t="n">
        <v>-158240</v>
      </c>
    </row>
    <row r="5" spans="1:7">
      <c r="A5" s="4" t="s">
        <v>115</v>
      </c>
      <c r="C5" s="5" t="n">
        <v>288444</v>
      </c>
      <c r="D5" s="6" t="n">
        <v>845</v>
      </c>
      <c r="E5" s="5" t="n">
        <v>287599</v>
      </c>
    </row>
    <row r="6" spans="1:7">
      <c r="A6" s="4" t="s">
        <v>116</v>
      </c>
      <c r="D6" s="5" t="n">
        <v>8450000</v>
      </c>
    </row>
    <row r="7" spans="1:7">
      <c r="A7" s="4" t="s">
        <v>117</v>
      </c>
      <c r="C7" s="5" t="n">
        <v>0</v>
      </c>
      <c r="D7" s="6" t="n">
        <v>109</v>
      </c>
      <c r="E7" s="5" t="n">
        <v>-109</v>
      </c>
    </row>
    <row r="8" spans="1:7">
      <c r="A8" s="4" t="s">
        <v>118</v>
      </c>
      <c r="D8" s="5" t="n">
        <v>1087780</v>
      </c>
    </row>
    <row r="9" spans="1:7">
      <c r="A9" s="4" t="s">
        <v>119</v>
      </c>
      <c r="C9" s="5" t="n">
        <v>22385</v>
      </c>
      <c r="E9" s="5" t="n">
        <v>22385</v>
      </c>
    </row>
    <row r="10" spans="1:7">
      <c r="A10" s="4" t="s">
        <v>120</v>
      </c>
      <c r="B10" s="4" t="s">
        <v>64</v>
      </c>
      <c r="C10" s="5" t="n">
        <v>-9561</v>
      </c>
      <c r="E10" s="5" t="n">
        <v>-9561</v>
      </c>
    </row>
    <row r="11" spans="1:7">
      <c r="A11" s="4" t="s">
        <v>121</v>
      </c>
      <c r="C11" s="5" t="n">
        <v>221100</v>
      </c>
      <c r="D11" s="6" t="n">
        <v>550</v>
      </c>
      <c r="E11" s="5" t="n">
        <v>220550</v>
      </c>
    </row>
    <row r="12" spans="1:7">
      <c r="A12" s="4" t="s">
        <v>122</v>
      </c>
      <c r="D12" s="5" t="n">
        <v>5499999</v>
      </c>
    </row>
    <row r="13" spans="1:7">
      <c r="A13" s="4" t="s">
        <v>123</v>
      </c>
      <c r="C13" s="5" t="n">
        <v>5973</v>
      </c>
      <c r="D13" s="6" t="n">
        <v>15</v>
      </c>
      <c r="E13" s="5" t="n">
        <v>5958</v>
      </c>
    </row>
    <row r="14" spans="1:7">
      <c r="A14" s="4" t="s">
        <v>124</v>
      </c>
      <c r="D14" s="5" t="n">
        <v>150000</v>
      </c>
    </row>
    <row r="15" spans="1:7">
      <c r="A15" s="4" t="s">
        <v>125</v>
      </c>
      <c r="C15" s="5" t="n">
        <v>1685301</v>
      </c>
      <c r="D15" s="6" t="n">
        <v>3766</v>
      </c>
      <c r="E15" s="5" t="n">
        <v>2283591</v>
      </c>
      <c r="F15" s="5" t="n">
        <v>-443816</v>
      </c>
      <c r="G15" s="5" t="n">
        <v>-158240</v>
      </c>
    </row>
    <row r="16" spans="1:7">
      <c r="A16" s="4" t="s">
        <v>126</v>
      </c>
      <c r="D16" s="5" t="n">
        <v>32650755</v>
      </c>
    </row>
    <row r="17" spans="1:7">
      <c r="A17" s="4" t="s">
        <v>99</v>
      </c>
      <c r="C17" s="5" t="n">
        <v>-190071</v>
      </c>
      <c r="G17" s="5" t="n">
        <v>-190071</v>
      </c>
    </row>
    <row r="18" spans="1:7">
      <c r="A18" s="4" t="s">
        <v>115</v>
      </c>
      <c r="C18" s="5" t="n">
        <v>319632</v>
      </c>
      <c r="D18" s="6" t="n">
        <v>1822</v>
      </c>
      <c r="E18" s="5" t="n">
        <v>317810</v>
      </c>
    </row>
    <row r="19" spans="1:7">
      <c r="A19" s="4" t="s">
        <v>116</v>
      </c>
      <c r="D19" s="5" t="n">
        <v>18216216</v>
      </c>
    </row>
    <row r="20" spans="1:7">
      <c r="A20" s="4" t="s">
        <v>117</v>
      </c>
      <c r="C20" s="5" t="n">
        <v>0</v>
      </c>
      <c r="D20" s="6" t="n">
        <v>188</v>
      </c>
      <c r="E20" s="5" t="n">
        <v>-188</v>
      </c>
    </row>
    <row r="21" spans="1:7">
      <c r="A21" s="4" t="s">
        <v>118</v>
      </c>
      <c r="D21" s="5" t="n">
        <v>1881826</v>
      </c>
    </row>
    <row r="22" spans="1:7">
      <c r="A22" s="4" t="s">
        <v>119</v>
      </c>
      <c r="C22" s="5" t="n">
        <v>25547</v>
      </c>
      <c r="E22" s="5" t="n">
        <v>25547</v>
      </c>
    </row>
    <row r="23" spans="1:7">
      <c r="A23" s="4" t="s">
        <v>120</v>
      </c>
      <c r="B23" s="4" t="s">
        <v>64</v>
      </c>
      <c r="C23" s="5" t="n">
        <v>-15127</v>
      </c>
      <c r="E23" s="5" t="n">
        <v>-15127</v>
      </c>
    </row>
    <row r="24" spans="1:7">
      <c r="A24" s="4" t="s">
        <v>127</v>
      </c>
      <c r="C24" s="5" t="n">
        <v>-23240</v>
      </c>
      <c r="F24" s="5" t="n">
        <v>-23240</v>
      </c>
    </row>
    <row r="25" spans="1:7">
      <c r="A25" s="4" t="s">
        <v>128</v>
      </c>
      <c r="D25" s="5" t="n">
        <v>-1351235</v>
      </c>
    </row>
    <row r="26" spans="1:7">
      <c r="A26" s="4" t="s">
        <v>129</v>
      </c>
      <c r="C26" s="5" t="n">
        <v>36966</v>
      </c>
      <c r="E26" s="5" t="n">
        <v>36966</v>
      </c>
    </row>
    <row r="27" spans="1:7">
      <c r="A27" s="4" t="s">
        <v>130</v>
      </c>
      <c r="C27" s="5" t="n">
        <v>1839012</v>
      </c>
      <c r="D27" s="6" t="n">
        <v>5776</v>
      </c>
      <c r="E27" s="5" t="n">
        <v>2648599</v>
      </c>
      <c r="F27" s="5" t="n">
        <v>-467056</v>
      </c>
      <c r="G27" s="5" t="n">
        <v>-348307</v>
      </c>
    </row>
    <row r="28" spans="1:7">
      <c r="A28" s="4" t="s">
        <v>131</v>
      </c>
      <c r="D28" s="5" t="n">
        <v>51397562</v>
      </c>
    </row>
    <row r="29" spans="1:7">
      <c r="A29" s="4" t="s">
        <v>132</v>
      </c>
      <c r="C29" s="5" t="n">
        <v>-2249</v>
      </c>
      <c r="G29" s="5" t="n">
        <v>-2249</v>
      </c>
    </row>
    <row r="30" spans="1:7">
      <c r="A30" s="4" t="s">
        <v>99</v>
      </c>
      <c r="C30" s="5" t="n">
        <v>-48490</v>
      </c>
      <c r="G30" s="5" t="n">
        <v>-48490</v>
      </c>
    </row>
    <row r="31" spans="1:7">
      <c r="A31" s="4" t="s">
        <v>133</v>
      </c>
      <c r="D31" s="5" t="n">
        <v>-62</v>
      </c>
    </row>
    <row r="32" spans="1:7">
      <c r="A32" s="4" t="s">
        <v>134</v>
      </c>
      <c r="B32" s="4" t="s">
        <v>135</v>
      </c>
      <c r="D32" s="6" t="n">
        <v>-5198</v>
      </c>
    </row>
    <row r="33" spans="1:7">
      <c r="A33" s="4" t="s">
        <v>136</v>
      </c>
      <c r="B33" s="4" t="s">
        <v>135</v>
      </c>
      <c r="C33" s="5" t="n">
        <v>-2</v>
      </c>
      <c r="E33" s="5" t="n">
        <v>5196</v>
      </c>
    </row>
    <row r="34" spans="1:7">
      <c r="A34" s="4" t="s">
        <v>117</v>
      </c>
      <c r="C34" s="5" t="n">
        <v>0</v>
      </c>
      <c r="D34" s="6" t="n">
        <v>5</v>
      </c>
      <c r="E34" s="5" t="n">
        <v>-5</v>
      </c>
    </row>
    <row r="35" spans="1:7">
      <c r="A35" s="4" t="s">
        <v>137</v>
      </c>
      <c r="D35" s="5" t="n">
        <v>0</v>
      </c>
    </row>
    <row r="36" spans="1:7">
      <c r="A36" s="4" t="s">
        <v>118</v>
      </c>
      <c r="D36" s="5" t="n">
        <v>507920</v>
      </c>
    </row>
    <row r="37" spans="1:7">
      <c r="A37" s="4" t="s">
        <v>119</v>
      </c>
      <c r="C37" s="5" t="n">
        <v>27421</v>
      </c>
      <c r="E37" s="5" t="n">
        <v>27421</v>
      </c>
    </row>
    <row r="38" spans="1:7">
      <c r="A38" s="4" t="s">
        <v>138</v>
      </c>
      <c r="D38" s="5" t="n">
        <v>1724137</v>
      </c>
    </row>
    <row r="39" spans="1:7">
      <c r="A39" s="4" t="s">
        <v>139</v>
      </c>
      <c r="C39" s="6" t="n">
        <v>50000</v>
      </c>
      <c r="D39" s="6" t="n">
        <v>17</v>
      </c>
      <c r="E39" s="5" t="n">
        <v>49983</v>
      </c>
    </row>
    <row r="40" spans="1:7">
      <c r="A40" s="4" t="s">
        <v>140</v>
      </c>
      <c r="C40" s="5" t="n">
        <v>4572873</v>
      </c>
    </row>
    <row r="41" spans="1:7">
      <c r="A41" s="4" t="s">
        <v>141</v>
      </c>
      <c r="C41" s="6" t="n">
        <v>132614</v>
      </c>
      <c r="D41" s="6" t="n">
        <v>46</v>
      </c>
      <c r="E41" s="5" t="n">
        <v>132568</v>
      </c>
    </row>
    <row r="42" spans="1:7">
      <c r="A42" s="4" t="s">
        <v>120</v>
      </c>
      <c r="B42" s="4" t="s">
        <v>64</v>
      </c>
      <c r="C42" s="5" t="n">
        <v>-21278</v>
      </c>
      <c r="E42" s="5" t="n">
        <v>-21278</v>
      </c>
    </row>
    <row r="43" spans="1:7">
      <c r="A43" s="4" t="s">
        <v>127</v>
      </c>
      <c r="C43" s="5" t="n">
        <v>-1</v>
      </c>
      <c r="F43" s="5" t="n">
        <v>-1</v>
      </c>
    </row>
    <row r="44" spans="1:7">
      <c r="A44" s="4" t="s">
        <v>128</v>
      </c>
      <c r="D44" s="5" t="n">
        <v>-30</v>
      </c>
    </row>
    <row r="45" spans="1:7">
      <c r="A45" s="4" t="s">
        <v>142</v>
      </c>
      <c r="C45" s="5" t="n">
        <v>-38</v>
      </c>
      <c r="E45" s="5" t="n">
        <v>-38</v>
      </c>
    </row>
    <row r="46" spans="1:7">
      <c r="A46" s="4" t="s">
        <v>143</v>
      </c>
      <c r="C46" s="6" t="n">
        <v>1976989</v>
      </c>
      <c r="D46" s="6" t="n">
        <v>646</v>
      </c>
      <c r="E46" s="6" t="n">
        <v>2842446</v>
      </c>
      <c r="F46" s="6" t="n">
        <v>-467057</v>
      </c>
      <c r="G46" s="6" t="n">
        <v>-399046</v>
      </c>
    </row>
    <row r="47" spans="1:7">
      <c r="A47" s="4" t="s">
        <v>144</v>
      </c>
      <c r="D47" s="5" t="n">
        <v>58202400</v>
      </c>
    </row>
    <row r="48" spans="1:7"/>
    <row r="49" spans="1:7">
      <c r="A49" s="4" t="s">
        <v>64</v>
      </c>
      <c r="B49" s="4" t="s">
        <v>145</v>
      </c>
    </row>
    <row r="50" spans="1:7">
      <c r="A50" s="4" t="s">
        <v>135</v>
      </c>
      <c r="B50" s="4" t="s">
        <v>146</v>
      </c>
    </row>
  </sheetData>
  <mergeCells count="4">
    <mergeCell ref="A1:B1"/>
    <mergeCell ref="A48:F48"/>
    <mergeCell ref="B49:F49"/>
    <mergeCell ref="B50:F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31</v>
      </c>
    </row>
    <row r="3" spans="1:2">
      <c r="A3" s="3" t="s">
        <v>265</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31</v>
      </c>
    </row>
    <row r="3" spans="1:2">
      <c r="A3" s="3" t="s">
        <v>265</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31</v>
      </c>
    </row>
    <row r="3" spans="1:2">
      <c r="A3" s="3" t="s">
        <v>265</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4</v>
      </c>
      <c r="B1" s="2" t="s">
        <v>1</v>
      </c>
    </row>
    <row r="2" spans="1:2">
      <c r="B2" s="2" t="s">
        <v>31</v>
      </c>
    </row>
    <row r="3" spans="1:2">
      <c r="A3" s="3" t="s">
        <v>265</v>
      </c>
    </row>
    <row r="4" spans="1:2">
      <c r="A4" s="4" t="s">
        <v>415</v>
      </c>
      <c r="B4"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31</v>
      </c>
    </row>
    <row r="3" spans="1:2">
      <c r="A3" s="3" t="s">
        <v>277</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9</v>
      </c>
      <c r="B1" s="2" t="s">
        <v>1</v>
      </c>
    </row>
    <row r="2" spans="1:2">
      <c r="B2" s="2" t="s">
        <v>31</v>
      </c>
    </row>
    <row r="3" spans="1:2">
      <c r="A3" s="3" t="s">
        <v>252</v>
      </c>
    </row>
    <row r="4" spans="1:2">
      <c r="A4" s="4" t="s">
        <v>420</v>
      </c>
      <c r="B4" s="4" t="s">
        <v>421</v>
      </c>
    </row>
    <row r="5" spans="1:2">
      <c r="A5" s="4" t="s">
        <v>422</v>
      </c>
      <c r="B5" s="4" t="s">
        <v>421</v>
      </c>
    </row>
    <row r="6" spans="1:2">
      <c r="A6" s="4" t="s">
        <v>423</v>
      </c>
      <c r="B6"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48"/>
    <col customWidth="1" max="9" min="9" width="4"/>
    <col customWidth="1" max="10" min="10" width="33"/>
    <col customWidth="1" max="11" min="11" width="37"/>
    <col customWidth="1" max="12" min="12" width="20"/>
    <col customWidth="1" max="13" min="13" width="20"/>
    <col customWidth="1" max="14" min="14" width="20"/>
    <col customWidth="1" max="15" min="15" width="26"/>
    <col customWidth="1" max="16" min="16" width="26"/>
    <col customWidth="1" max="17" min="17" width="20"/>
    <col customWidth="1" max="18" min="18" width="33"/>
    <col customWidth="1" max="19" min="19" width="25"/>
    <col customWidth="1" max="20" min="20" width="21"/>
  </cols>
  <sheetData>
    <row r="1" spans="1:20">
      <c r="A1" s="1" t="s">
        <v>425</v>
      </c>
      <c r="B1" s="2" t="s">
        <v>426</v>
      </c>
      <c r="C1" s="2" t="s">
        <v>427</v>
      </c>
      <c r="D1" s="2" t="s">
        <v>70</v>
      </c>
      <c r="E1" s="2" t="s">
        <v>428</v>
      </c>
      <c r="F1" s="2" t="s">
        <v>429</v>
      </c>
      <c r="G1" s="2" t="s">
        <v>430</v>
      </c>
      <c r="H1" s="2" t="s">
        <v>431</v>
      </c>
      <c r="J1" s="2" t="s">
        <v>432</v>
      </c>
      <c r="K1" s="2" t="s">
        <v>433</v>
      </c>
      <c r="L1" s="2" t="s">
        <v>434</v>
      </c>
      <c r="M1" s="2" t="s">
        <v>435</v>
      </c>
      <c r="N1" s="2" t="s">
        <v>436</v>
      </c>
      <c r="O1" s="2" t="s">
        <v>437</v>
      </c>
      <c r="P1" s="2" t="s">
        <v>438</v>
      </c>
      <c r="Q1" s="2" t="s">
        <v>439</v>
      </c>
      <c r="R1" s="2" t="s">
        <v>440</v>
      </c>
      <c r="S1" s="2" t="s">
        <v>441</v>
      </c>
      <c r="T1" s="2" t="s">
        <v>442</v>
      </c>
    </row>
    <row r="2" spans="1:20">
      <c r="A2" s="3" t="s">
        <v>443</v>
      </c>
    </row>
    <row r="3" spans="1:20">
      <c r="A3" s="4" t="s">
        <v>444</v>
      </c>
      <c r="E3" s="6" t="n">
        <v>50714000</v>
      </c>
      <c r="G3" s="6" t="n">
        <v>24200000</v>
      </c>
      <c r="H3" s="6" t="n">
        <v>569974000</v>
      </c>
    </row>
    <row r="4" spans="1:20">
      <c r="A4" s="4" t="s">
        <v>445</v>
      </c>
      <c r="H4" s="6" t="n">
        <v>0</v>
      </c>
    </row>
    <row r="5" spans="1:20">
      <c r="A5" s="4" t="s">
        <v>446</v>
      </c>
      <c r="E5" s="5" t="n">
        <v>3</v>
      </c>
      <c r="G5" s="5" t="n">
        <v>3</v>
      </c>
    </row>
    <row r="6" spans="1:20">
      <c r="A6" s="4" t="s">
        <v>447</v>
      </c>
      <c r="H6" s="5" t="n">
        <v>25</v>
      </c>
    </row>
    <row r="7" spans="1:20">
      <c r="A7" s="4" t="s">
        <v>448</v>
      </c>
      <c r="H7" s="4" t="s">
        <v>449</v>
      </c>
    </row>
    <row r="8" spans="1:20">
      <c r="A8" s="4" t="s">
        <v>450</v>
      </c>
      <c r="H8" s="6" t="n">
        <v>10300000</v>
      </c>
      <c r="J8" s="6" t="n">
        <v>9300000</v>
      </c>
      <c r="K8" s="6" t="n">
        <v>7300000</v>
      </c>
    </row>
    <row r="9" spans="1:20">
      <c r="A9" s="4" t="s">
        <v>451</v>
      </c>
      <c r="K9" s="5" t="n">
        <v>2</v>
      </c>
    </row>
    <row r="10" spans="1:20">
      <c r="A10" s="4" t="s">
        <v>63</v>
      </c>
      <c r="H10" s="6" t="n">
        <v>-399046000</v>
      </c>
      <c r="I10" s="4" t="s">
        <v>64</v>
      </c>
      <c r="J10" s="5" t="n">
        <v>-348307000</v>
      </c>
    </row>
    <row r="11" spans="1:20">
      <c r="A11" s="4" t="s">
        <v>452</v>
      </c>
      <c r="H11" s="5" t="n">
        <v>4</v>
      </c>
    </row>
    <row r="12" spans="1:20">
      <c r="A12" s="4" t="s">
        <v>453</v>
      </c>
      <c r="H12" s="7" t="n">
        <v>0.01</v>
      </c>
    </row>
    <row r="13" spans="1:20">
      <c r="A13" s="4" t="s">
        <v>454</v>
      </c>
      <c r="H13" s="6" t="n">
        <v>0</v>
      </c>
    </row>
    <row r="14" spans="1:20">
      <c r="A14" s="4" t="s">
        <v>455</v>
      </c>
      <c r="H14" s="5" t="n">
        <v>10</v>
      </c>
    </row>
    <row r="15" spans="1:20">
      <c r="A15" s="4" t="s">
        <v>456</v>
      </c>
      <c r="H15" s="6" t="n">
        <v>-145000000</v>
      </c>
      <c r="J15" s="6" t="n">
        <v>0</v>
      </c>
      <c r="K15" s="6" t="n">
        <v>0</v>
      </c>
    </row>
    <row r="16" spans="1:20">
      <c r="A16" s="4" t="s">
        <v>219</v>
      </c>
      <c r="H16" s="5" t="n">
        <v>0</v>
      </c>
    </row>
    <row r="17" spans="1:20">
      <c r="A17" s="4" t="s">
        <v>141</v>
      </c>
      <c r="H17" s="6" t="n">
        <v>132614000</v>
      </c>
    </row>
    <row r="18" spans="1:20">
      <c r="A18" s="4" t="s">
        <v>457</v>
      </c>
    </row>
    <row r="19" spans="1:20">
      <c r="A19" s="3" t="s">
        <v>443</v>
      </c>
    </row>
    <row r="20" spans="1:20">
      <c r="A20" s="4" t="s">
        <v>458</v>
      </c>
      <c r="F20" s="6" t="n">
        <v>15000000</v>
      </c>
      <c r="N20" s="6" t="n">
        <v>188500000</v>
      </c>
      <c r="T20" s="6" t="n">
        <v>360000000</v>
      </c>
    </row>
    <row r="21" spans="1:20">
      <c r="A21" s="4" t="s">
        <v>459</v>
      </c>
      <c r="F21" s="5" t="n">
        <v>348500000</v>
      </c>
    </row>
    <row r="22" spans="1:20">
      <c r="A22" s="4" t="s">
        <v>456</v>
      </c>
      <c r="C22" s="6" t="n">
        <v>142700000</v>
      </c>
      <c r="F22" s="5" t="n">
        <v>142700000</v>
      </c>
    </row>
    <row r="23" spans="1:20">
      <c r="A23" s="4" t="s">
        <v>460</v>
      </c>
    </row>
    <row r="24" spans="1:20">
      <c r="A24" s="3" t="s">
        <v>443</v>
      </c>
    </row>
    <row r="25" spans="1:20">
      <c r="A25" s="4" t="s">
        <v>458</v>
      </c>
      <c r="F25" s="6" t="n">
        <v>15000000</v>
      </c>
      <c r="N25" s="6" t="n">
        <v>188500000</v>
      </c>
    </row>
    <row r="26" spans="1:20">
      <c r="A26" s="4" t="s">
        <v>461</v>
      </c>
      <c r="J26" s="4" t="s">
        <v>462</v>
      </c>
    </row>
    <row r="27" spans="1:20">
      <c r="A27" s="4" t="s">
        <v>463</v>
      </c>
    </row>
    <row r="28" spans="1:20">
      <c r="A28" s="3" t="s">
        <v>443</v>
      </c>
    </row>
    <row r="29" spans="1:20">
      <c r="A29" s="4" t="s">
        <v>222</v>
      </c>
      <c r="H29" s="5" t="n">
        <v>134</v>
      </c>
      <c r="J29" s="5" t="n">
        <v>109</v>
      </c>
      <c r="M29" s="5" t="n">
        <v>98</v>
      </c>
    </row>
    <row r="30" spans="1:20">
      <c r="A30" s="4" t="s">
        <v>464</v>
      </c>
      <c r="H30" s="4" t="s">
        <v>465</v>
      </c>
    </row>
    <row r="31" spans="1:20">
      <c r="A31" s="4" t="s">
        <v>466</v>
      </c>
      <c r="H31" s="4" t="s">
        <v>467</v>
      </c>
    </row>
    <row r="32" spans="1:20">
      <c r="A32" s="4" t="s">
        <v>468</v>
      </c>
      <c r="H32" s="4" t="s">
        <v>469</v>
      </c>
    </row>
    <row r="33" spans="1:20">
      <c r="A33" s="4" t="s">
        <v>470</v>
      </c>
      <c r="H33" s="4" t="s">
        <v>471</v>
      </c>
    </row>
    <row r="34" spans="1:20">
      <c r="A34" s="4" t="s">
        <v>472</v>
      </c>
      <c r="H34" s="5" t="n">
        <v>68</v>
      </c>
      <c r="J34" s="5" t="n">
        <v>34</v>
      </c>
    </row>
    <row r="35" spans="1:20">
      <c r="A35" s="4" t="s">
        <v>473</v>
      </c>
      <c r="H35" s="5" t="n">
        <v>56</v>
      </c>
      <c r="J35" s="5" t="n">
        <v>75</v>
      </c>
    </row>
    <row r="36" spans="1:20">
      <c r="A36" s="4" t="s">
        <v>454</v>
      </c>
      <c r="H36" s="6" t="n">
        <v>0</v>
      </c>
      <c r="J36" s="6" t="n">
        <v>0</v>
      </c>
    </row>
    <row r="37" spans="1:20">
      <c r="A37" s="4" t="s">
        <v>474</v>
      </c>
      <c r="H37" s="4" t="s">
        <v>449</v>
      </c>
    </row>
    <row r="38" spans="1:20">
      <c r="A38" s="4" t="s">
        <v>475</v>
      </c>
    </row>
    <row r="39" spans="1:20">
      <c r="A39" s="3" t="s">
        <v>443</v>
      </c>
    </row>
    <row r="40" spans="1:20">
      <c r="A40" s="4" t="s">
        <v>476</v>
      </c>
      <c r="H40" s="4" t="s">
        <v>477</v>
      </c>
    </row>
    <row r="41" spans="1:20">
      <c r="A41" s="4" t="s">
        <v>478</v>
      </c>
    </row>
    <row r="42" spans="1:20">
      <c r="A42" s="3" t="s">
        <v>443</v>
      </c>
    </row>
    <row r="43" spans="1:20">
      <c r="A43" s="4" t="s">
        <v>476</v>
      </c>
      <c r="H43" s="4" t="s">
        <v>479</v>
      </c>
    </row>
    <row r="44" spans="1:20">
      <c r="A44" s="4" t="s">
        <v>480</v>
      </c>
    </row>
    <row r="45" spans="1:20">
      <c r="A45" s="3" t="s">
        <v>443</v>
      </c>
    </row>
    <row r="46" spans="1:20">
      <c r="A46" s="4" t="s">
        <v>446</v>
      </c>
      <c r="H46" s="5" t="n">
        <v>7</v>
      </c>
    </row>
    <row r="47" spans="1:20">
      <c r="A47" s="4" t="s">
        <v>481</v>
      </c>
    </row>
    <row r="48" spans="1:20">
      <c r="A48" s="3" t="s">
        <v>443</v>
      </c>
    </row>
    <row r="49" spans="1:20">
      <c r="A49" s="4" t="s">
        <v>482</v>
      </c>
      <c r="H49" s="5" t="n">
        <v>134</v>
      </c>
    </row>
    <row r="50" spans="1:20">
      <c r="A50" s="4" t="s">
        <v>483</v>
      </c>
    </row>
    <row r="51" spans="1:20">
      <c r="A51" s="3" t="s">
        <v>443</v>
      </c>
    </row>
    <row r="52" spans="1:20">
      <c r="A52" s="4" t="s">
        <v>482</v>
      </c>
      <c r="H52" s="5" t="n">
        <v>21</v>
      </c>
    </row>
    <row r="53" spans="1:20">
      <c r="A53" s="4" t="s">
        <v>484</v>
      </c>
    </row>
    <row r="54" spans="1:20">
      <c r="A54" s="3" t="s">
        <v>443</v>
      </c>
    </row>
    <row r="55" spans="1:20">
      <c r="A55" s="4" t="s">
        <v>482</v>
      </c>
      <c r="H55" s="5" t="n">
        <v>59</v>
      </c>
    </row>
    <row r="56" spans="1:20">
      <c r="A56" s="4" t="s">
        <v>485</v>
      </c>
    </row>
    <row r="57" spans="1:20">
      <c r="A57" s="3" t="s">
        <v>443</v>
      </c>
    </row>
    <row r="58" spans="1:20">
      <c r="A58" s="4" t="s">
        <v>482</v>
      </c>
      <c r="H58" s="5" t="n">
        <v>12</v>
      </c>
    </row>
    <row r="59" spans="1:20">
      <c r="A59" s="4" t="s">
        <v>486</v>
      </c>
    </row>
    <row r="60" spans="1:20">
      <c r="A60" s="3" t="s">
        <v>443</v>
      </c>
    </row>
    <row r="61" spans="1:20">
      <c r="A61" s="4" t="s">
        <v>482</v>
      </c>
      <c r="H61" s="5" t="n">
        <v>42</v>
      </c>
    </row>
    <row r="62" spans="1:20">
      <c r="A62" s="4" t="s">
        <v>74</v>
      </c>
    </row>
    <row r="63" spans="1:20">
      <c r="A63" s="3" t="s">
        <v>443</v>
      </c>
    </row>
    <row r="64" spans="1:20">
      <c r="A64" s="4" t="s">
        <v>169</v>
      </c>
      <c r="D64" s="9" t="n">
        <v>0.1</v>
      </c>
    </row>
    <row r="65" spans="1:20">
      <c r="A65" s="4" t="s">
        <v>487</v>
      </c>
      <c r="H65" s="5" t="n">
        <v>58202400</v>
      </c>
      <c r="J65" s="5" t="n">
        <v>51397562</v>
      </c>
      <c r="L65" s="5" t="n">
        <v>58672080</v>
      </c>
    </row>
    <row r="66" spans="1:20">
      <c r="A66" s="4" t="s">
        <v>488</v>
      </c>
      <c r="H66" s="5" t="n">
        <v>58202400</v>
      </c>
      <c r="J66" s="5" t="n">
        <v>51397562</v>
      </c>
    </row>
    <row r="67" spans="1:20">
      <c r="A67" s="4" t="s">
        <v>453</v>
      </c>
      <c r="H67" s="7" t="n">
        <v>0.01</v>
      </c>
      <c r="K67" s="7" t="n">
        <v>0.01</v>
      </c>
    </row>
    <row r="68" spans="1:20">
      <c r="A68" s="4" t="s">
        <v>166</v>
      </c>
    </row>
    <row r="69" spans="1:20">
      <c r="A69" s="3" t="s">
        <v>443</v>
      </c>
    </row>
    <row r="70" spans="1:20">
      <c r="A70" s="4" t="s">
        <v>488</v>
      </c>
      <c r="O70" s="5" t="n">
        <v>5500000</v>
      </c>
    </row>
    <row r="71" spans="1:20">
      <c r="A71" s="4" t="s">
        <v>489</v>
      </c>
    </row>
    <row r="72" spans="1:20">
      <c r="A72" s="3" t="s">
        <v>443</v>
      </c>
    </row>
    <row r="73" spans="1:20">
      <c r="A73" s="4" t="s">
        <v>490</v>
      </c>
      <c r="O73" s="5" t="n">
        <v>12</v>
      </c>
      <c r="S73" s="5" t="n">
        <v>12</v>
      </c>
    </row>
    <row r="74" spans="1:20">
      <c r="A74" s="4" t="s">
        <v>491</v>
      </c>
    </row>
    <row r="75" spans="1:20">
      <c r="A75" s="3" t="s">
        <v>443</v>
      </c>
    </row>
    <row r="76" spans="1:20">
      <c r="A76" s="4" t="s">
        <v>492</v>
      </c>
      <c r="R76" s="5" t="n">
        <v>4</v>
      </c>
    </row>
    <row r="77" spans="1:20">
      <c r="A77" s="4" t="s">
        <v>493</v>
      </c>
    </row>
    <row r="78" spans="1:20">
      <c r="A78" s="3" t="s">
        <v>443</v>
      </c>
    </row>
    <row r="79" spans="1:20">
      <c r="A79" s="4" t="s">
        <v>490</v>
      </c>
      <c r="O79" s="5" t="n">
        <v>15</v>
      </c>
      <c r="S79" s="5" t="n">
        <v>15</v>
      </c>
    </row>
    <row r="80" spans="1:20">
      <c r="A80" s="4" t="s">
        <v>494</v>
      </c>
    </row>
    <row r="81" spans="1:20">
      <c r="A81" s="3" t="s">
        <v>443</v>
      </c>
    </row>
    <row r="82" spans="1:20">
      <c r="A82" s="4" t="s">
        <v>495</v>
      </c>
      <c r="O82" s="5" t="n">
        <v>5500000</v>
      </c>
      <c r="P82" s="5" t="n">
        <v>5499999</v>
      </c>
      <c r="S82" s="5" t="n">
        <v>5500000</v>
      </c>
    </row>
    <row r="83" spans="1:20">
      <c r="A83" s="4" t="s">
        <v>496</v>
      </c>
    </row>
    <row r="84" spans="1:20">
      <c r="A84" s="3" t="s">
        <v>443</v>
      </c>
    </row>
    <row r="85" spans="1:20">
      <c r="A85" s="4" t="s">
        <v>497</v>
      </c>
      <c r="R85" s="6" t="n">
        <v>42200000</v>
      </c>
    </row>
    <row r="86" spans="1:20">
      <c r="A86" s="4" t="s">
        <v>498</v>
      </c>
    </row>
    <row r="87" spans="1:20">
      <c r="A87" s="3" t="s">
        <v>443</v>
      </c>
    </row>
    <row r="88" spans="1:20">
      <c r="A88" s="4" t="s">
        <v>490</v>
      </c>
      <c r="Q88" s="5" t="n">
        <v>4</v>
      </c>
      <c r="R88" s="5" t="n">
        <v>4</v>
      </c>
    </row>
    <row r="89" spans="1:20">
      <c r="A89" s="4" t="s">
        <v>499</v>
      </c>
    </row>
    <row r="90" spans="1:20">
      <c r="A90" s="3" t="s">
        <v>443</v>
      </c>
    </row>
    <row r="91" spans="1:20">
      <c r="A91" s="4" t="s">
        <v>490</v>
      </c>
      <c r="P91" s="5" t="n">
        <v>23</v>
      </c>
    </row>
    <row r="92" spans="1:20">
      <c r="A92" s="4" t="s">
        <v>500</v>
      </c>
    </row>
    <row r="93" spans="1:20">
      <c r="A93" s="3" t="s">
        <v>443</v>
      </c>
    </row>
    <row r="94" spans="1:20">
      <c r="A94" s="4" t="s">
        <v>490</v>
      </c>
      <c r="P94" s="5" t="n">
        <v>8</v>
      </c>
    </row>
    <row r="95" spans="1:20">
      <c r="A95" s="4" t="s">
        <v>501</v>
      </c>
    </row>
    <row r="96" spans="1:20">
      <c r="A96" s="3" t="s">
        <v>443</v>
      </c>
    </row>
    <row r="97" spans="1:20">
      <c r="A97" s="4" t="s">
        <v>490</v>
      </c>
      <c r="P97" s="5" t="n">
        <v>15</v>
      </c>
    </row>
    <row r="98" spans="1:20">
      <c r="A98" s="4" t="s">
        <v>216</v>
      </c>
    </row>
    <row r="99" spans="1:20">
      <c r="A99" s="3" t="s">
        <v>443</v>
      </c>
    </row>
    <row r="100" spans="1:20">
      <c r="A100" s="4" t="s">
        <v>502</v>
      </c>
      <c r="B100" s="6" t="n">
        <v>531500000</v>
      </c>
    </row>
    <row r="101" spans="1:20">
      <c r="A101" s="4" t="s">
        <v>222</v>
      </c>
      <c r="B101" s="5" t="n">
        <v>19</v>
      </c>
    </row>
    <row r="102" spans="1:20">
      <c r="A102" s="4" t="s">
        <v>488</v>
      </c>
      <c r="B102" s="5" t="n">
        <v>3981619</v>
      </c>
    </row>
    <row r="103" spans="1:20">
      <c r="A103" s="4" t="s">
        <v>219</v>
      </c>
      <c r="B103" s="5" t="n">
        <v>4</v>
      </c>
    </row>
    <row r="104" spans="1:20">
      <c r="A104" s="4" t="s">
        <v>503</v>
      </c>
      <c r="B104" s="5" t="n">
        <v>15</v>
      </c>
    </row>
    <row r="105" spans="1:20">
      <c r="A105" s="4" t="s">
        <v>221</v>
      </c>
      <c r="B105" s="6" t="n">
        <v>803000000</v>
      </c>
    </row>
    <row r="106" spans="1:20">
      <c r="A106" s="4" t="s">
        <v>504</v>
      </c>
      <c r="B106" s="6" t="n">
        <v>29</v>
      </c>
    </row>
    <row r="107" spans="1:20">
      <c r="A107" s="4" t="s">
        <v>141</v>
      </c>
      <c r="B107" s="6" t="n">
        <v>115500000</v>
      </c>
    </row>
    <row r="108" spans="1:20">
      <c r="A108" s="4" t="s">
        <v>505</v>
      </c>
    </row>
    <row r="109" spans="1:20">
      <c r="A109" s="3" t="s">
        <v>443</v>
      </c>
    </row>
    <row r="110" spans="1:20">
      <c r="A110" s="4" t="s">
        <v>502</v>
      </c>
      <c r="B110" s="6" t="n">
        <v>138900000</v>
      </c>
    </row>
    <row r="111" spans="1:20">
      <c r="A111" s="4" t="s">
        <v>488</v>
      </c>
      <c r="B111" s="5" t="n">
        <v>591254</v>
      </c>
    </row>
    <row r="112" spans="1:20">
      <c r="A112" s="4" t="s">
        <v>219</v>
      </c>
      <c r="B112" s="5" t="n">
        <v>4</v>
      </c>
    </row>
    <row r="113" spans="1:20">
      <c r="A113" s="4" t="s">
        <v>504</v>
      </c>
      <c r="B113" s="6" t="n">
        <v>29</v>
      </c>
    </row>
    <row r="114" spans="1:20">
      <c r="A114" s="4" t="s">
        <v>141</v>
      </c>
      <c r="B114" s="6" t="n">
        <v>17100000</v>
      </c>
    </row>
    <row r="115" spans="1:20"/>
    <row r="116" spans="1:20">
      <c r="A116" s="4" t="s">
        <v>64</v>
      </c>
      <c r="B116" s="4" t="s">
        <v>67</v>
      </c>
    </row>
  </sheetData>
  <mergeCells count="3">
    <mergeCell ref="H1:I1"/>
    <mergeCell ref="A115:T115"/>
    <mergeCell ref="B116:T1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7"/>
    <col customWidth="1" max="9" min="9" width="14"/>
  </cols>
  <sheetData>
    <row r="1" spans="1:9">
      <c r="A1" s="1" t="s">
        <v>506</v>
      </c>
      <c r="B1" s="2" t="s">
        <v>428</v>
      </c>
      <c r="C1" s="2" t="s">
        <v>507</v>
      </c>
      <c r="D1" s="2" t="s">
        <v>430</v>
      </c>
      <c r="E1" s="2" t="s">
        <v>508</v>
      </c>
      <c r="G1" s="2" t="s">
        <v>509</v>
      </c>
      <c r="H1" s="2" t="s">
        <v>510</v>
      </c>
      <c r="I1" s="2" t="s">
        <v>511</v>
      </c>
    </row>
    <row r="2" spans="1:9">
      <c r="A2" s="3" t="s">
        <v>512</v>
      </c>
    </row>
    <row r="3" spans="1:9">
      <c r="A3" s="4" t="s">
        <v>79</v>
      </c>
      <c r="E3" s="6" t="n">
        <v>704325000</v>
      </c>
      <c r="G3" s="6" t="n">
        <v>585047000</v>
      </c>
      <c r="H3" s="6" t="n">
        <v>512732000</v>
      </c>
    </row>
    <row r="4" spans="1:9">
      <c r="A4" s="3" t="s">
        <v>81</v>
      </c>
    </row>
    <row r="5" spans="1:9">
      <c r="A5" s="4" t="s">
        <v>83</v>
      </c>
      <c r="E5" s="5" t="n">
        <v>-6160000</v>
      </c>
      <c r="G5" s="5" t="n">
        <v>-5146000</v>
      </c>
      <c r="H5" s="5" t="n">
        <v>-7733000</v>
      </c>
    </row>
    <row r="6" spans="1:9">
      <c r="A6" s="4" t="s">
        <v>91</v>
      </c>
      <c r="E6" s="5" t="n">
        <v>-574353000</v>
      </c>
      <c r="G6" s="5" t="n">
        <v>-574505000</v>
      </c>
      <c r="H6" s="5" t="n">
        <v>-557681000</v>
      </c>
    </row>
    <row r="7" spans="1:9">
      <c r="A7" s="4" t="s">
        <v>99</v>
      </c>
      <c r="E7" s="5" t="n">
        <v>-48490000</v>
      </c>
      <c r="G7" s="5" t="n">
        <v>-190071000</v>
      </c>
      <c r="H7" s="6" t="n">
        <v>-158240000</v>
      </c>
    </row>
    <row r="8" spans="1:9">
      <c r="A8" s="4" t="s">
        <v>513</v>
      </c>
      <c r="G8" s="5" t="n">
        <v>-190071000</v>
      </c>
    </row>
    <row r="9" spans="1:9">
      <c r="A9" s="3" t="s">
        <v>514</v>
      </c>
    </row>
    <row r="10" spans="1:9">
      <c r="A10" s="4" t="s">
        <v>515</v>
      </c>
      <c r="E10" s="5" t="n">
        <v>0</v>
      </c>
      <c r="G10" s="5" t="n">
        <v>0</v>
      </c>
    </row>
    <row r="11" spans="1:9">
      <c r="A11" s="4" t="s">
        <v>451</v>
      </c>
      <c r="H11" s="5" t="n">
        <v>2</v>
      </c>
    </row>
    <row r="12" spans="1:9">
      <c r="A12" s="4" t="s">
        <v>516</v>
      </c>
      <c r="E12" s="5" t="n">
        <v>0</v>
      </c>
      <c r="G12" s="5" t="n">
        <v>0</v>
      </c>
    </row>
    <row r="13" spans="1:9">
      <c r="A13" s="3" t="s">
        <v>517</v>
      </c>
    </row>
    <row r="14" spans="1:9">
      <c r="A14" s="4" t="s">
        <v>63</v>
      </c>
      <c r="E14" s="5" t="n">
        <v>-399046000</v>
      </c>
      <c r="F14" s="4" t="s">
        <v>64</v>
      </c>
      <c r="G14" s="5" t="n">
        <v>-348307000</v>
      </c>
    </row>
    <row r="15" spans="1:9">
      <c r="A15" s="4" t="s">
        <v>446</v>
      </c>
      <c r="B15" s="5" t="n">
        <v>3</v>
      </c>
      <c r="D15" s="5" t="n">
        <v>3</v>
      </c>
    </row>
    <row r="16" spans="1:9">
      <c r="A16" s="4" t="s">
        <v>518</v>
      </c>
      <c r="C16" s="6" t="n">
        <v>4000</v>
      </c>
      <c r="E16" s="5" t="n">
        <v>-2249000</v>
      </c>
    </row>
    <row r="17" spans="1:9">
      <c r="A17" s="4" t="s">
        <v>41</v>
      </c>
      <c r="B17" s="6" t="n">
        <v>51101000</v>
      </c>
      <c r="D17" s="6" t="n">
        <v>24200000</v>
      </c>
      <c r="E17" s="5" t="n">
        <v>697903000</v>
      </c>
      <c r="G17" s="5" t="n">
        <v>0</v>
      </c>
    </row>
    <row r="18" spans="1:9">
      <c r="A18" s="4" t="s">
        <v>444</v>
      </c>
      <c r="B18" s="5" t="n">
        <v>50714000</v>
      </c>
      <c r="D18" s="6" t="n">
        <v>24200000</v>
      </c>
      <c r="E18" s="5" t="n">
        <v>569974000</v>
      </c>
    </row>
    <row r="19" spans="1:9">
      <c r="A19" s="4" t="s">
        <v>519</v>
      </c>
    </row>
    <row r="20" spans="1:9">
      <c r="A20" s="3" t="s">
        <v>512</v>
      </c>
    </row>
    <row r="21" spans="1:9">
      <c r="A21" s="4" t="s">
        <v>79</v>
      </c>
      <c r="G21" s="5" t="n">
        <v>-173000</v>
      </c>
    </row>
    <row r="22" spans="1:9">
      <c r="A22" s="3" t="s">
        <v>81</v>
      </c>
    </row>
    <row r="23" spans="1:9">
      <c r="A23" s="4" t="s">
        <v>83</v>
      </c>
      <c r="G23" s="5" t="n">
        <v>177000</v>
      </c>
    </row>
    <row r="24" spans="1:9">
      <c r="A24" s="4" t="s">
        <v>91</v>
      </c>
      <c r="G24" s="5" t="n">
        <v>177000</v>
      </c>
    </row>
    <row r="25" spans="1:9">
      <c r="A25" s="4" t="s">
        <v>99</v>
      </c>
      <c r="G25" s="5" t="n">
        <v>4000</v>
      </c>
    </row>
    <row r="26" spans="1:9">
      <c r="A26" s="4" t="s">
        <v>513</v>
      </c>
      <c r="G26" s="5" t="n">
        <v>4000</v>
      </c>
    </row>
    <row r="27" spans="1:9">
      <c r="A27" s="4" t="s">
        <v>520</v>
      </c>
    </row>
    <row r="28" spans="1:9">
      <c r="A28" s="3" t="s">
        <v>512</v>
      </c>
    </row>
    <row r="29" spans="1:9">
      <c r="A29" s="4" t="s">
        <v>79</v>
      </c>
      <c r="G29" s="5" t="n">
        <v>584874000</v>
      </c>
    </row>
    <row r="30" spans="1:9">
      <c r="A30" s="3" t="s">
        <v>81</v>
      </c>
    </row>
    <row r="31" spans="1:9">
      <c r="A31" s="4" t="s">
        <v>83</v>
      </c>
      <c r="G31" s="5" t="n">
        <v>-4969000</v>
      </c>
    </row>
    <row r="32" spans="1:9">
      <c r="A32" s="4" t="s">
        <v>91</v>
      </c>
      <c r="G32" s="5" t="n">
        <v>-574328000</v>
      </c>
    </row>
    <row r="33" spans="1:9">
      <c r="A33" s="4" t="s">
        <v>99</v>
      </c>
      <c r="G33" s="5" t="n">
        <v>-190067000</v>
      </c>
    </row>
    <row r="34" spans="1:9">
      <c r="A34" s="4" t="s">
        <v>513</v>
      </c>
      <c r="G34" s="5" t="n">
        <v>-190067000</v>
      </c>
    </row>
    <row r="35" spans="1:9">
      <c r="A35" s="4" t="s">
        <v>463</v>
      </c>
    </row>
    <row r="36" spans="1:9">
      <c r="A36" s="3" t="s">
        <v>517</v>
      </c>
    </row>
    <row r="37" spans="1:9">
      <c r="A37" s="4" t="s">
        <v>41</v>
      </c>
      <c r="B37" s="6" t="n">
        <v>48466000</v>
      </c>
      <c r="E37" s="6" t="n">
        <v>680483000</v>
      </c>
    </row>
    <row r="38" spans="1:9">
      <c r="A38" s="4" t="s">
        <v>480</v>
      </c>
    </row>
    <row r="39" spans="1:9">
      <c r="A39" s="3" t="s">
        <v>517</v>
      </c>
    </row>
    <row r="40" spans="1:9">
      <c r="A40" s="4" t="s">
        <v>446</v>
      </c>
      <c r="E40" s="5" t="n">
        <v>7</v>
      </c>
    </row>
    <row r="41" spans="1:9">
      <c r="A41" s="4" t="s">
        <v>521</v>
      </c>
    </row>
    <row r="42" spans="1:9">
      <c r="A42" s="3" t="s">
        <v>81</v>
      </c>
    </row>
    <row r="43" spans="1:9">
      <c r="A43" s="4" t="s">
        <v>99</v>
      </c>
      <c r="E43" s="6" t="n">
        <v>-48490000</v>
      </c>
      <c r="G43" s="6" t="n">
        <v>-190071000</v>
      </c>
      <c r="H43" s="6" t="n">
        <v>-158240000</v>
      </c>
    </row>
    <row r="44" spans="1:9">
      <c r="A44" s="3" t="s">
        <v>517</v>
      </c>
    </row>
    <row r="45" spans="1:9">
      <c r="A45" s="4" t="s">
        <v>518</v>
      </c>
      <c r="C45" s="5" t="n">
        <v>4000</v>
      </c>
      <c r="E45" s="6" t="n">
        <v>-2249000</v>
      </c>
    </row>
    <row r="46" spans="1:9">
      <c r="A46" s="4" t="s">
        <v>519</v>
      </c>
    </row>
    <row r="47" spans="1:9">
      <c r="A47" s="3" t="s">
        <v>517</v>
      </c>
    </row>
    <row r="48" spans="1:9">
      <c r="A48" s="4" t="s">
        <v>63</v>
      </c>
      <c r="C48" s="6" t="n">
        <v>-3888</v>
      </c>
    </row>
    <row r="49" spans="1:9">
      <c r="A49" s="4" t="s">
        <v>216</v>
      </c>
    </row>
    <row r="50" spans="1:9">
      <c r="A50" s="3" t="s">
        <v>517</v>
      </c>
    </row>
    <row r="51" spans="1:9">
      <c r="A51" s="4" t="s">
        <v>503</v>
      </c>
      <c r="I51" s="5" t="n">
        <v>15</v>
      </c>
    </row>
    <row r="52" spans="1:9"/>
    <row r="53" spans="1:9">
      <c r="A53" s="4" t="s">
        <v>64</v>
      </c>
      <c r="B53" s="4" t="s">
        <v>67</v>
      </c>
    </row>
  </sheetData>
  <mergeCells count="3">
    <mergeCell ref="E1:F1"/>
    <mergeCell ref="A52:I52"/>
    <mergeCell ref="B53:I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50"/>
    <col customWidth="1" max="3" min="3" width="39"/>
    <col customWidth="1" max="4" min="4" width="53"/>
    <col customWidth="1" max="5" min="5" width="26"/>
    <col customWidth="1" max="6" min="6" width="27"/>
    <col customWidth="1" max="7" min="7" width="37"/>
    <col customWidth="1" max="8" min="8" width="28"/>
    <col customWidth="1" max="9" min="9" width="25"/>
  </cols>
  <sheetData>
    <row r="1" spans="1:9">
      <c r="A1" s="1" t="s">
        <v>522</v>
      </c>
      <c r="B1" s="2" t="s">
        <v>523</v>
      </c>
      <c r="C1" s="2" t="s">
        <v>524</v>
      </c>
      <c r="D1" s="2" t="s">
        <v>525</v>
      </c>
      <c r="E1" s="2" t="s">
        <v>526</v>
      </c>
      <c r="F1" s="2" t="s">
        <v>527</v>
      </c>
      <c r="G1" s="2" t="s">
        <v>528</v>
      </c>
      <c r="H1" s="2" t="s">
        <v>529</v>
      </c>
      <c r="I1" s="2" t="s">
        <v>441</v>
      </c>
    </row>
    <row r="2" spans="1:9">
      <c r="A2" s="3" t="s">
        <v>530</v>
      </c>
    </row>
    <row r="3" spans="1:9">
      <c r="A3" s="4" t="s">
        <v>531</v>
      </c>
      <c r="F3" s="6" t="n">
        <v>0</v>
      </c>
      <c r="G3" s="6" t="n">
        <v>272</v>
      </c>
      <c r="H3" s="6" t="n">
        <v>36114</v>
      </c>
    </row>
    <row r="4" spans="1:9">
      <c r="A4" s="4" t="s">
        <v>74</v>
      </c>
    </row>
    <row r="5" spans="1:9">
      <c r="A5" s="3" t="s">
        <v>530</v>
      </c>
    </row>
    <row r="6" spans="1:9">
      <c r="A6" s="4" t="s">
        <v>488</v>
      </c>
      <c r="F6" s="5" t="n">
        <v>58202400</v>
      </c>
      <c r="G6" s="5" t="n">
        <v>51397562</v>
      </c>
    </row>
    <row r="7" spans="1:9">
      <c r="A7" s="4" t="s">
        <v>166</v>
      </c>
    </row>
    <row r="8" spans="1:9">
      <c r="A8" s="3" t="s">
        <v>530</v>
      </c>
    </row>
    <row r="9" spans="1:9">
      <c r="A9" s="4" t="s">
        <v>488</v>
      </c>
      <c r="D9" s="5" t="n">
        <v>5500000</v>
      </c>
    </row>
    <row r="10" spans="1:9">
      <c r="A10" s="4" t="s">
        <v>532</v>
      </c>
      <c r="B10" s="6" t="n">
        <v>907400</v>
      </c>
    </row>
    <row r="11" spans="1:9">
      <c r="A11" s="4" t="s">
        <v>533</v>
      </c>
      <c r="D11" s="5" t="n">
        <v>2</v>
      </c>
    </row>
    <row r="12" spans="1:9">
      <c r="A12" s="4" t="s">
        <v>534</v>
      </c>
      <c r="C12" s="6" t="n">
        <v>5400</v>
      </c>
    </row>
    <row r="13" spans="1:9">
      <c r="A13" s="4" t="s">
        <v>535</v>
      </c>
      <c r="D13" s="6" t="n">
        <v>11500</v>
      </c>
    </row>
    <row r="14" spans="1:9">
      <c r="A14" s="4" t="s">
        <v>536</v>
      </c>
      <c r="H14" s="5" t="n">
        <v>45300</v>
      </c>
    </row>
    <row r="15" spans="1:9">
      <c r="A15" s="4" t="s">
        <v>537</v>
      </c>
      <c r="H15" s="5" t="n">
        <v>18700</v>
      </c>
    </row>
    <row r="16" spans="1:9">
      <c r="A16" s="4" t="s">
        <v>538</v>
      </c>
      <c r="H16" s="5" t="n">
        <v>594500</v>
      </c>
    </row>
    <row r="17" spans="1:9">
      <c r="A17" s="4" t="s">
        <v>539</v>
      </c>
      <c r="H17" s="5" t="n">
        <v>193400</v>
      </c>
    </row>
    <row r="18" spans="1:9">
      <c r="A18" s="4" t="s">
        <v>531</v>
      </c>
      <c r="G18" s="6" t="n">
        <v>300</v>
      </c>
      <c r="H18" s="5" t="n">
        <v>36100</v>
      </c>
    </row>
    <row r="19" spans="1:9">
      <c r="A19" s="4" t="s">
        <v>540</v>
      </c>
      <c r="B19" s="5" t="n">
        <v>2</v>
      </c>
    </row>
    <row r="20" spans="1:9">
      <c r="A20" s="4" t="s">
        <v>541</v>
      </c>
    </row>
    <row r="21" spans="1:9">
      <c r="A21" s="3" t="s">
        <v>530</v>
      </c>
    </row>
    <row r="22" spans="1:9">
      <c r="A22" s="4" t="s">
        <v>531</v>
      </c>
      <c r="H22" s="5" t="n">
        <v>16100</v>
      </c>
    </row>
    <row r="23" spans="1:9">
      <c r="A23" s="4" t="s">
        <v>542</v>
      </c>
    </row>
    <row r="24" spans="1:9">
      <c r="A24" s="3" t="s">
        <v>530</v>
      </c>
    </row>
    <row r="25" spans="1:9">
      <c r="A25" s="4" t="s">
        <v>531</v>
      </c>
      <c r="H25" s="5" t="n">
        <v>17700</v>
      </c>
    </row>
    <row r="26" spans="1:9">
      <c r="A26" s="4" t="s">
        <v>543</v>
      </c>
      <c r="D26" s="6" t="n">
        <v>6000</v>
      </c>
    </row>
    <row r="27" spans="1:9">
      <c r="A27" s="4" t="s">
        <v>544</v>
      </c>
    </row>
    <row r="28" spans="1:9">
      <c r="A28" s="3" t="s">
        <v>530</v>
      </c>
    </row>
    <row r="29" spans="1:9">
      <c r="A29" s="4" t="s">
        <v>531</v>
      </c>
      <c r="H29" s="6" t="n">
        <v>2600</v>
      </c>
    </row>
    <row r="30" spans="1:9">
      <c r="A30" s="4" t="s">
        <v>494</v>
      </c>
    </row>
    <row r="31" spans="1:9">
      <c r="A31" s="3" t="s">
        <v>530</v>
      </c>
    </row>
    <row r="32" spans="1:9">
      <c r="A32" s="4" t="s">
        <v>495</v>
      </c>
      <c r="B32" s="5" t="n">
        <v>5499999</v>
      </c>
      <c r="D32" s="5" t="n">
        <v>5500000</v>
      </c>
      <c r="I32" s="5" t="n">
        <v>5500000</v>
      </c>
    </row>
    <row r="33" spans="1:9">
      <c r="A33" s="4" t="s">
        <v>545</v>
      </c>
    </row>
    <row r="34" spans="1:9">
      <c r="A34" s="3" t="s">
        <v>530</v>
      </c>
    </row>
    <row r="35" spans="1:9">
      <c r="A35" s="4" t="s">
        <v>546</v>
      </c>
      <c r="B35" s="5" t="n">
        <v>150000</v>
      </c>
      <c r="H35" s="5" t="n">
        <v>200000</v>
      </c>
    </row>
    <row r="36" spans="1:9">
      <c r="A36" s="4" t="s">
        <v>547</v>
      </c>
      <c r="B36" s="7" t="n">
        <v>0.1</v>
      </c>
      <c r="G36" s="7" t="n">
        <v>0.1</v>
      </c>
    </row>
    <row r="37" spans="1:9">
      <c r="A37" s="4" t="s">
        <v>489</v>
      </c>
    </row>
    <row r="38" spans="1:9">
      <c r="A38" s="3" t="s">
        <v>530</v>
      </c>
    </row>
    <row r="39" spans="1:9">
      <c r="A39" s="4" t="s">
        <v>490</v>
      </c>
      <c r="D39" s="5" t="n">
        <v>12</v>
      </c>
      <c r="I39" s="5" t="n">
        <v>12</v>
      </c>
    </row>
    <row r="40" spans="1:9">
      <c r="A40" s="4" t="s">
        <v>493</v>
      </c>
    </row>
    <row r="41" spans="1:9">
      <c r="A41" s="3" t="s">
        <v>530</v>
      </c>
    </row>
    <row r="42" spans="1:9">
      <c r="A42" s="4" t="s">
        <v>490</v>
      </c>
      <c r="D42" s="5" t="n">
        <v>15</v>
      </c>
      <c r="I42" s="5" t="n">
        <v>15</v>
      </c>
    </row>
    <row r="43" spans="1:9">
      <c r="A43" s="4" t="s">
        <v>548</v>
      </c>
    </row>
    <row r="44" spans="1:9">
      <c r="A44" s="3" t="s">
        <v>530</v>
      </c>
    </row>
    <row r="45" spans="1:9">
      <c r="A45" s="4" t="s">
        <v>492</v>
      </c>
      <c r="C45" s="5" t="n">
        <v>4</v>
      </c>
    </row>
    <row r="46" spans="1:9">
      <c r="A46" s="4" t="s">
        <v>496</v>
      </c>
    </row>
    <row r="47" spans="1:9">
      <c r="A47" s="3" t="s">
        <v>530</v>
      </c>
    </row>
    <row r="48" spans="1:9">
      <c r="A48" s="4" t="s">
        <v>497</v>
      </c>
      <c r="C48" s="6" t="n">
        <v>42200</v>
      </c>
    </row>
    <row r="49" spans="1:9">
      <c r="A49" s="4" t="s">
        <v>549</v>
      </c>
    </row>
    <row r="50" spans="1:9">
      <c r="A50" s="3" t="s">
        <v>530</v>
      </c>
    </row>
    <row r="51" spans="1:9">
      <c r="A51" s="4" t="s">
        <v>550</v>
      </c>
      <c r="C51" s="5" t="n">
        <v>22222</v>
      </c>
      <c r="E51" s="5" t="n">
        <v>22222</v>
      </c>
    </row>
    <row r="52" spans="1:9">
      <c r="A52" s="4" t="s">
        <v>551</v>
      </c>
    </row>
    <row r="53" spans="1:9">
      <c r="A53" s="3" t="s">
        <v>530</v>
      </c>
    </row>
    <row r="54" spans="1:9">
      <c r="A54" s="4" t="s">
        <v>490</v>
      </c>
      <c r="C54" s="5" t="n">
        <v>4</v>
      </c>
      <c r="E54" s="5" t="n">
        <v>4</v>
      </c>
    </row>
    <row r="55" spans="1:9">
      <c r="A55" s="4" t="s">
        <v>552</v>
      </c>
    </row>
    <row r="56" spans="1:9">
      <c r="A56" s="3" t="s">
        <v>530</v>
      </c>
    </row>
    <row r="57" spans="1:9">
      <c r="A57" s="4" t="s">
        <v>550</v>
      </c>
      <c r="B57" s="5" t="n">
        <v>127778</v>
      </c>
    </row>
    <row r="58" spans="1:9">
      <c r="A58" s="4" t="s">
        <v>553</v>
      </c>
    </row>
    <row r="59" spans="1:9">
      <c r="A59" s="3" t="s">
        <v>530</v>
      </c>
    </row>
    <row r="60" spans="1:9">
      <c r="A60" s="4" t="s">
        <v>547</v>
      </c>
      <c r="B60" s="7" t="n">
        <v>0.1</v>
      </c>
    </row>
    <row r="61" spans="1:9">
      <c r="A61" s="4" t="s">
        <v>500</v>
      </c>
    </row>
    <row r="62" spans="1:9">
      <c r="A62" s="3" t="s">
        <v>530</v>
      </c>
    </row>
    <row r="63" spans="1:9">
      <c r="A63" s="4" t="s">
        <v>490</v>
      </c>
      <c r="B63" s="5" t="n">
        <v>8</v>
      </c>
    </row>
    <row r="64" spans="1:9">
      <c r="A64" s="4" t="s">
        <v>501</v>
      </c>
    </row>
    <row r="65" spans="1:9">
      <c r="A65" s="3" t="s">
        <v>530</v>
      </c>
    </row>
    <row r="66" spans="1:9">
      <c r="A66" s="4" t="s">
        <v>490</v>
      </c>
      <c r="B66" s="5" t="n">
        <v>15</v>
      </c>
    </row>
    <row r="67" spans="1:9">
      <c r="A67" s="4" t="s">
        <v>499</v>
      </c>
    </row>
    <row r="68" spans="1:9">
      <c r="A68" s="3" t="s">
        <v>530</v>
      </c>
    </row>
    <row r="69" spans="1:9">
      <c r="A69" s="4" t="s">
        <v>490</v>
      </c>
      <c r="B69" s="5"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54</v>
      </c>
      <c r="B1" s="2" t="s">
        <v>31</v>
      </c>
      <c r="C1" s="2" t="s">
        <v>32</v>
      </c>
      <c r="D1" s="2" t="s">
        <v>71</v>
      </c>
      <c r="E1" s="2" t="s">
        <v>555</v>
      </c>
    </row>
    <row r="2" spans="1:5">
      <c r="A2" s="3" t="s">
        <v>230</v>
      </c>
    </row>
    <row r="3" spans="1:5">
      <c r="A3" s="4" t="s">
        <v>556</v>
      </c>
      <c r="B3" s="6" t="n">
        <v>201040</v>
      </c>
      <c r="C3" s="6" t="n">
        <v>592498</v>
      </c>
    </row>
    <row r="4" spans="1:5">
      <c r="A4" s="4" t="s">
        <v>557</v>
      </c>
      <c r="B4" s="5" t="n">
        <v>1263</v>
      </c>
      <c r="C4" s="5" t="n">
        <v>1154</v>
      </c>
    </row>
    <row r="5" spans="1:5">
      <c r="A5" s="4" t="s">
        <v>558</v>
      </c>
      <c r="B5" s="6" t="n">
        <v>202303</v>
      </c>
      <c r="C5" s="6" t="n">
        <v>593652</v>
      </c>
      <c r="D5" s="6" t="n">
        <v>186462</v>
      </c>
      <c r="E5" s="6" t="n">
        <v>99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0"/>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0"/>
    <col customWidth="1" max="16" min="16" width="30"/>
    <col customWidth="1" max="17" min="17" width="24"/>
  </cols>
  <sheetData>
    <row r="1" spans="1:17">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c r="O1" s="2" t="s">
        <v>161</v>
      </c>
      <c r="P1" s="2" t="s">
        <v>162</v>
      </c>
      <c r="Q1" s="2" t="s">
        <v>163</v>
      </c>
    </row>
    <row r="2" spans="1:17">
      <c r="A2" s="3" t="s">
        <v>164</v>
      </c>
    </row>
    <row r="3" spans="1:17">
      <c r="A3" s="4" t="s">
        <v>165</v>
      </c>
      <c r="B3" s="8" t="n">
        <v>0.1</v>
      </c>
      <c r="C3" s="8" t="n">
        <v>0.1</v>
      </c>
      <c r="D3" s="8" t="n">
        <v>0.1</v>
      </c>
      <c r="E3" s="8" t="n">
        <v>0.1</v>
      </c>
      <c r="G3" s="8" t="n">
        <v>0.1</v>
      </c>
      <c r="H3" s="8" t="n">
        <v>0.1</v>
      </c>
      <c r="I3" s="8" t="n">
        <v>0.1</v>
      </c>
      <c r="J3" s="8" t="n">
        <v>0.1</v>
      </c>
      <c r="K3" s="8" t="n">
        <v>0.1</v>
      </c>
      <c r="L3" s="8" t="n">
        <v>0.1</v>
      </c>
      <c r="M3" s="8" t="n">
        <v>0.1</v>
      </c>
      <c r="N3" s="8" t="n">
        <v>0.1</v>
      </c>
      <c r="O3" s="7" t="n">
        <v>0.4</v>
      </c>
      <c r="P3" s="7" t="n">
        <v>0.4</v>
      </c>
      <c r="Q3" s="8" t="n">
        <v>0.4</v>
      </c>
    </row>
    <row r="4" spans="1:17">
      <c r="A4" s="4" t="s">
        <v>166</v>
      </c>
    </row>
    <row r="5" spans="1:17">
      <c r="A5" s="4" t="s">
        <v>167</v>
      </c>
      <c r="Q5" s="7" t="n">
        <v>40.2</v>
      </c>
    </row>
    <row r="6" spans="1:17">
      <c r="A6" s="4" t="s">
        <v>74</v>
      </c>
    </row>
    <row r="7" spans="1:17">
      <c r="A7" s="4" t="s">
        <v>168</v>
      </c>
      <c r="F7" s="5" t="n">
        <v>150000000</v>
      </c>
      <c r="O7" s="5" t="n">
        <v>150000000</v>
      </c>
      <c r="P7" s="5" t="n">
        <v>75000000</v>
      </c>
    </row>
    <row r="8" spans="1:17">
      <c r="A8" s="4" t="s">
        <v>169</v>
      </c>
      <c r="F8" s="9"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9</v>
      </c>
      <c r="B1" s="2" t="s">
        <v>31</v>
      </c>
      <c r="C1" s="2" t="s">
        <v>32</v>
      </c>
    </row>
    <row r="2" spans="1:3">
      <c r="A2" s="3" t="s">
        <v>560</v>
      </c>
    </row>
    <row r="3" spans="1:3">
      <c r="A3" s="4" t="s">
        <v>561</v>
      </c>
      <c r="B3" s="6" t="n">
        <v>6596</v>
      </c>
      <c r="C3" s="6" t="n">
        <v>6870</v>
      </c>
    </row>
    <row r="4" spans="1:3">
      <c r="A4" s="4" t="s">
        <v>562</v>
      </c>
      <c r="B4" s="5" t="n">
        <v>760</v>
      </c>
      <c r="C4" s="5" t="n">
        <v>4449</v>
      </c>
    </row>
    <row r="5" spans="1:3">
      <c r="A5" s="4" t="s">
        <v>563</v>
      </c>
      <c r="B5" s="5" t="n">
        <v>2123</v>
      </c>
      <c r="C5" s="5" t="n">
        <v>712</v>
      </c>
    </row>
    <row r="6" spans="1:3">
      <c r="A6" s="4" t="s">
        <v>564</v>
      </c>
      <c r="B6" s="5" t="n">
        <v>2752</v>
      </c>
      <c r="C6" s="5" t="n">
        <v>1179</v>
      </c>
    </row>
    <row r="7" spans="1:3">
      <c r="A7" s="4" t="s">
        <v>565</v>
      </c>
      <c r="B7" s="5" t="n">
        <v>13855</v>
      </c>
      <c r="C7" s="5" t="n">
        <v>15671</v>
      </c>
    </row>
    <row r="8" spans="1:3">
      <c r="A8" s="4" t="s">
        <v>566</v>
      </c>
    </row>
    <row r="9" spans="1:3">
      <c r="A9" s="3" t="s">
        <v>560</v>
      </c>
    </row>
    <row r="10" spans="1:3">
      <c r="A10" s="4" t="s">
        <v>567</v>
      </c>
      <c r="B10" s="6" t="n">
        <v>1624</v>
      </c>
      <c r="C10" s="6" t="n">
        <v>24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69</v>
      </c>
      <c r="C1" s="2" t="s">
        <v>31</v>
      </c>
      <c r="D1" s="2" t="s">
        <v>32</v>
      </c>
    </row>
    <row r="2" spans="1:4">
      <c r="A2" s="3" t="s">
        <v>560</v>
      </c>
    </row>
    <row r="3" spans="1:4">
      <c r="A3" s="4" t="s">
        <v>570</v>
      </c>
      <c r="C3" s="6" t="n">
        <v>1322</v>
      </c>
      <c r="D3" s="6" t="n">
        <v>204</v>
      </c>
    </row>
    <row r="4" spans="1:4">
      <c r="A4" s="4" t="s">
        <v>571</v>
      </c>
      <c r="C4" s="5" t="n">
        <v>962</v>
      </c>
      <c r="D4" s="5" t="n">
        <v>22</v>
      </c>
    </row>
    <row r="5" spans="1:4">
      <c r="A5" s="4" t="s">
        <v>572</v>
      </c>
      <c r="C5" s="5" t="n">
        <v>1478</v>
      </c>
      <c r="D5" s="5" t="n">
        <v>803</v>
      </c>
    </row>
    <row r="6" spans="1:4">
      <c r="A6" s="4" t="s">
        <v>35</v>
      </c>
      <c r="C6" s="5" t="n">
        <v>78174</v>
      </c>
      <c r="D6" s="5" t="n">
        <v>69718</v>
      </c>
    </row>
    <row r="7" spans="1:4">
      <c r="A7" s="4" t="s">
        <v>573</v>
      </c>
    </row>
    <row r="8" spans="1:4">
      <c r="A8" s="3" t="s">
        <v>560</v>
      </c>
    </row>
    <row r="9" spans="1:4">
      <c r="A9" s="4" t="s">
        <v>574</v>
      </c>
      <c r="C9" s="5" t="n">
        <v>74412</v>
      </c>
      <c r="D9" s="5" t="n">
        <v>68689</v>
      </c>
    </row>
    <row r="10" spans="1:4">
      <c r="A10" s="4" t="s">
        <v>575</v>
      </c>
    </row>
    <row r="11" spans="1:4">
      <c r="A11" s="3" t="s">
        <v>560</v>
      </c>
    </row>
    <row r="12" spans="1:4">
      <c r="A12" s="4" t="s">
        <v>574</v>
      </c>
      <c r="C12" s="5" t="n">
        <v>44739</v>
      </c>
      <c r="D12" s="5" t="n">
        <v>33288</v>
      </c>
    </row>
    <row r="13" spans="1:4">
      <c r="A13" s="4" t="s">
        <v>576</v>
      </c>
    </row>
    <row r="14" spans="1:4">
      <c r="A14" s="3" t="s">
        <v>560</v>
      </c>
    </row>
    <row r="15" spans="1:4">
      <c r="A15" s="4" t="s">
        <v>574</v>
      </c>
      <c r="C15" s="5" t="n">
        <v>17689</v>
      </c>
      <c r="D15" s="5" t="n">
        <v>24563</v>
      </c>
    </row>
    <row r="16" spans="1:4">
      <c r="A16" s="4" t="s">
        <v>577</v>
      </c>
    </row>
    <row r="17" spans="1:4">
      <c r="A17" s="3" t="s">
        <v>560</v>
      </c>
    </row>
    <row r="18" spans="1:4">
      <c r="A18" s="4" t="s">
        <v>574</v>
      </c>
      <c r="C18" s="5" t="n">
        <v>2984</v>
      </c>
      <c r="D18" s="5" t="n">
        <v>4559</v>
      </c>
    </row>
    <row r="19" spans="1:4">
      <c r="A19" s="4" t="s">
        <v>578</v>
      </c>
    </row>
    <row r="20" spans="1:4">
      <c r="A20" s="3" t="s">
        <v>560</v>
      </c>
    </row>
    <row r="21" spans="1:4">
      <c r="A21" s="4" t="s">
        <v>574</v>
      </c>
      <c r="C21" s="5" t="n">
        <v>9000</v>
      </c>
      <c r="D21" s="5" t="n">
        <v>3705</v>
      </c>
    </row>
    <row r="22" spans="1:4">
      <c r="A22" s="4" t="s">
        <v>579</v>
      </c>
    </row>
    <row r="23" spans="1:4">
      <c r="A23" s="3" t="s">
        <v>560</v>
      </c>
    </row>
    <row r="24" spans="1:4">
      <c r="A24" s="4" t="s">
        <v>574</v>
      </c>
      <c r="C24" s="5" t="n">
        <v>0</v>
      </c>
      <c r="D24" s="5" t="n">
        <v>63</v>
      </c>
    </row>
    <row r="25" spans="1:4">
      <c r="A25" s="4" t="s">
        <v>580</v>
      </c>
    </row>
    <row r="26" spans="1:4">
      <c r="A26" s="3" t="s">
        <v>560</v>
      </c>
    </row>
    <row r="27" spans="1:4">
      <c r="A27" s="4" t="s">
        <v>574</v>
      </c>
      <c r="C27" s="6" t="n">
        <v>0</v>
      </c>
      <c r="D27" s="6" t="n">
        <v>2511</v>
      </c>
    </row>
    <row r="28" spans="1:4">
      <c r="A28" s="4" t="s">
        <v>581</v>
      </c>
      <c r="B28" s="4" t="s">
        <v>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31</v>
      </c>
      <c r="C2" s="2" t="s">
        <v>32</v>
      </c>
      <c r="D2" s="2" t="s">
        <v>71</v>
      </c>
    </row>
    <row r="3" spans="1:4">
      <c r="A3" s="3" t="s">
        <v>443</v>
      </c>
    </row>
    <row r="4" spans="1:4">
      <c r="A4" s="4" t="s">
        <v>584</v>
      </c>
      <c r="B4" s="6" t="n">
        <v>4008158</v>
      </c>
      <c r="C4" s="6" t="n">
        <v>3997789</v>
      </c>
    </row>
    <row r="5" spans="1:4">
      <c r="A5" s="4" t="s">
        <v>585</v>
      </c>
    </row>
    <row r="6" spans="1:4">
      <c r="A6" s="3" t="s">
        <v>443</v>
      </c>
    </row>
    <row r="7" spans="1:4">
      <c r="A7" s="4" t="s">
        <v>584</v>
      </c>
      <c r="B7" s="5" t="n">
        <v>4720468</v>
      </c>
      <c r="C7" s="5" t="n">
        <v>4555454</v>
      </c>
      <c r="D7" s="6" t="n">
        <v>4472536</v>
      </c>
    </row>
    <row r="8" spans="1:4">
      <c r="A8" s="3" t="s">
        <v>586</v>
      </c>
    </row>
    <row r="9" spans="1:4">
      <c r="A9" s="4" t="s">
        <v>587</v>
      </c>
      <c r="B9" s="5" t="n">
        <v>190421</v>
      </c>
      <c r="C9" s="5" t="n">
        <v>84418</v>
      </c>
    </row>
    <row r="10" spans="1:4">
      <c r="A10" s="4" t="s">
        <v>588</v>
      </c>
      <c r="B10" s="5" t="n">
        <v>-25407</v>
      </c>
      <c r="C10" s="5" t="n">
        <v>1500</v>
      </c>
    </row>
    <row r="11" spans="1:4">
      <c r="A11" s="4" t="s">
        <v>589</v>
      </c>
    </row>
    <row r="12" spans="1:4">
      <c r="A12" s="3" t="s">
        <v>443</v>
      </c>
    </row>
    <row r="13" spans="1:4">
      <c r="A13" s="4" t="s">
        <v>584</v>
      </c>
      <c r="B13" s="5" t="n">
        <v>-712310</v>
      </c>
      <c r="C13" s="5" t="n">
        <v>-557665</v>
      </c>
      <c r="D13" s="5" t="n">
        <v>-382442</v>
      </c>
    </row>
    <row r="14" spans="1:4">
      <c r="A14" s="4" t="s">
        <v>590</v>
      </c>
      <c r="B14" s="5" t="n">
        <v>-180052</v>
      </c>
      <c r="C14" s="5" t="n">
        <v>-176723</v>
      </c>
    </row>
    <row r="15" spans="1:4">
      <c r="A15" s="3" t="s">
        <v>586</v>
      </c>
    </row>
    <row r="16" spans="1:4">
      <c r="A16" s="4" t="s">
        <v>588</v>
      </c>
      <c r="B16" s="5" t="n">
        <v>25407</v>
      </c>
      <c r="C16" s="5" t="n">
        <v>-1500</v>
      </c>
    </row>
    <row r="17" spans="1:4">
      <c r="A17" s="4" t="s">
        <v>463</v>
      </c>
    </row>
    <row r="18" spans="1:4">
      <c r="A18" s="3" t="s">
        <v>443</v>
      </c>
    </row>
    <row r="19" spans="1:4">
      <c r="A19" s="4" t="s">
        <v>584</v>
      </c>
      <c r="B19" s="5" t="n">
        <v>3946359</v>
      </c>
      <c r="C19" s="5" t="n">
        <v>3962659</v>
      </c>
    </row>
    <row r="20" spans="1:4">
      <c r="A20" s="4" t="s">
        <v>591</v>
      </c>
    </row>
    <row r="21" spans="1:4">
      <c r="A21" s="3" t="s">
        <v>443</v>
      </c>
    </row>
    <row r="22" spans="1:4">
      <c r="A22" s="4" t="s">
        <v>584</v>
      </c>
      <c r="B22" s="5" t="n">
        <v>4611945</v>
      </c>
      <c r="C22" s="5" t="n">
        <v>4469102</v>
      </c>
      <c r="D22" s="5" t="n">
        <v>4389648</v>
      </c>
    </row>
    <row r="23" spans="1:4">
      <c r="A23" s="3" t="s">
        <v>586</v>
      </c>
    </row>
    <row r="24" spans="1:4">
      <c r="A24" s="4" t="s">
        <v>587</v>
      </c>
      <c r="B24" s="5" t="n">
        <v>145150</v>
      </c>
      <c r="C24" s="5" t="n">
        <v>79454</v>
      </c>
    </row>
    <row r="25" spans="1:4">
      <c r="A25" s="4" t="s">
        <v>588</v>
      </c>
      <c r="B25" s="5" t="n">
        <v>2307</v>
      </c>
      <c r="C25" s="5" t="n">
        <v>0</v>
      </c>
    </row>
    <row r="26" spans="1:4">
      <c r="A26" s="4" t="s">
        <v>592</v>
      </c>
    </row>
    <row r="27" spans="1:4">
      <c r="A27" s="3" t="s">
        <v>443</v>
      </c>
    </row>
    <row r="28" spans="1:4">
      <c r="A28" s="4" t="s">
        <v>584</v>
      </c>
      <c r="B28" s="5" t="n">
        <v>-665586</v>
      </c>
      <c r="C28" s="5" t="n">
        <v>-506443</v>
      </c>
      <c r="D28" s="5" t="n">
        <v>-347703</v>
      </c>
    </row>
    <row r="29" spans="1:4">
      <c r="A29" s="4" t="s">
        <v>590</v>
      </c>
      <c r="B29" s="5" t="n">
        <v>-161450</v>
      </c>
      <c r="C29" s="5" t="n">
        <v>-158740</v>
      </c>
    </row>
    <row r="30" spans="1:4">
      <c r="A30" s="3" t="s">
        <v>586</v>
      </c>
    </row>
    <row r="31" spans="1:4">
      <c r="A31" s="4" t="s">
        <v>588</v>
      </c>
      <c r="B31" s="5" t="n">
        <v>2307</v>
      </c>
      <c r="C31" s="5" t="n">
        <v>0</v>
      </c>
    </row>
    <row r="32" spans="1:4">
      <c r="A32" s="4" t="s">
        <v>593</v>
      </c>
    </row>
    <row r="33" spans="1:4">
      <c r="A33" s="3" t="s">
        <v>443</v>
      </c>
    </row>
    <row r="34" spans="1:4">
      <c r="A34" s="4" t="s">
        <v>584</v>
      </c>
      <c r="B34" s="5" t="n">
        <v>61799</v>
      </c>
      <c r="C34" s="5" t="n">
        <v>35130</v>
      </c>
    </row>
    <row r="35" spans="1:4">
      <c r="A35" s="4" t="s">
        <v>594</v>
      </c>
    </row>
    <row r="36" spans="1:4">
      <c r="A36" s="3" t="s">
        <v>443</v>
      </c>
    </row>
    <row r="37" spans="1:4">
      <c r="A37" s="4" t="s">
        <v>584</v>
      </c>
      <c r="B37" s="5" t="n">
        <v>108523</v>
      </c>
      <c r="C37" s="5" t="n">
        <v>86352</v>
      </c>
      <c r="D37" s="5" t="n">
        <v>82888</v>
      </c>
    </row>
    <row r="38" spans="1:4">
      <c r="A38" s="3" t="s">
        <v>586</v>
      </c>
    </row>
    <row r="39" spans="1:4">
      <c r="A39" s="4" t="s">
        <v>587</v>
      </c>
      <c r="B39" s="5" t="n">
        <v>45271</v>
      </c>
      <c r="C39" s="5" t="n">
        <v>4964</v>
      </c>
    </row>
    <row r="40" spans="1:4">
      <c r="A40" s="4" t="s">
        <v>588</v>
      </c>
      <c r="B40" s="5" t="n">
        <v>23100</v>
      </c>
      <c r="C40" s="5" t="n">
        <v>1500</v>
      </c>
    </row>
    <row r="41" spans="1:4">
      <c r="A41" s="4" t="s">
        <v>595</v>
      </c>
    </row>
    <row r="42" spans="1:4">
      <c r="A42" s="3" t="s">
        <v>443</v>
      </c>
    </row>
    <row r="43" spans="1:4">
      <c r="A43" s="4" t="s">
        <v>584</v>
      </c>
      <c r="B43" s="5" t="n">
        <v>-46724</v>
      </c>
      <c r="C43" s="5" t="n">
        <v>-51222</v>
      </c>
      <c r="D43" s="6" t="n">
        <v>-34739</v>
      </c>
    </row>
    <row r="44" spans="1:4">
      <c r="A44" s="4" t="s">
        <v>590</v>
      </c>
      <c r="B44" s="5" t="n">
        <v>-18602</v>
      </c>
      <c r="C44" s="5" t="n">
        <v>-17983</v>
      </c>
    </row>
    <row r="45" spans="1:4">
      <c r="A45" s="3" t="s">
        <v>586</v>
      </c>
    </row>
    <row r="46" spans="1:4">
      <c r="A46" s="4" t="s">
        <v>588</v>
      </c>
      <c r="B46" s="6" t="n">
        <v>-23100</v>
      </c>
      <c r="C46" s="6" t="n">
        <v>-1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31</v>
      </c>
      <c r="C2" s="2" t="s">
        <v>32</v>
      </c>
    </row>
    <row r="3" spans="1:3">
      <c r="A3" s="3" t="s">
        <v>443</v>
      </c>
    </row>
    <row r="4" spans="1:3">
      <c r="A4" s="4" t="s">
        <v>597</v>
      </c>
      <c r="B4" s="6" t="n">
        <v>0</v>
      </c>
    </row>
    <row r="5" spans="1:3">
      <c r="A5" s="4" t="s">
        <v>598</v>
      </c>
      <c r="B5" s="4" t="s">
        <v>599</v>
      </c>
    </row>
    <row r="6" spans="1:3">
      <c r="A6" s="4" t="s">
        <v>593</v>
      </c>
    </row>
    <row r="7" spans="1:3">
      <c r="A7" s="3" t="s">
        <v>443</v>
      </c>
    </row>
    <row r="8" spans="1:3">
      <c r="A8" s="4" t="s">
        <v>600</v>
      </c>
      <c r="B8" s="6" t="n">
        <v>40471000</v>
      </c>
      <c r="C8" s="6" t="n">
        <v>3000</v>
      </c>
    </row>
    <row r="9" spans="1:3">
      <c r="A9" s="4" t="s">
        <v>601</v>
      </c>
      <c r="B9" s="5" t="n">
        <v>4800000</v>
      </c>
      <c r="C9" s="5" t="n">
        <v>2000</v>
      </c>
    </row>
    <row r="10" spans="1:3">
      <c r="A10" s="4" t="s">
        <v>602</v>
      </c>
      <c r="B10" s="5" t="n">
        <v>45271000</v>
      </c>
      <c r="C10" s="5" t="n">
        <v>5000</v>
      </c>
    </row>
    <row r="11" spans="1:3">
      <c r="A11" s="4" t="s">
        <v>463</v>
      </c>
    </row>
    <row r="12" spans="1:3">
      <c r="A12" s="3" t="s">
        <v>443</v>
      </c>
    </row>
    <row r="13" spans="1:3">
      <c r="A13" s="4" t="s">
        <v>603</v>
      </c>
      <c r="B13" s="5" t="n">
        <v>92236000</v>
      </c>
      <c r="C13" s="5" t="n">
        <v>0</v>
      </c>
    </row>
    <row r="14" spans="1:3">
      <c r="A14" s="4" t="s">
        <v>604</v>
      </c>
      <c r="B14" s="5" t="n">
        <v>44387000</v>
      </c>
      <c r="C14" s="5" t="n">
        <v>0</v>
      </c>
    </row>
    <row r="15" spans="1:3">
      <c r="A15" s="4" t="s">
        <v>605</v>
      </c>
      <c r="B15" s="5" t="n">
        <v>5713000</v>
      </c>
      <c r="C15" s="5" t="n">
        <v>0</v>
      </c>
    </row>
    <row r="16" spans="1:3">
      <c r="A16" s="4" t="s">
        <v>606</v>
      </c>
      <c r="B16" s="5" t="n">
        <v>2814000</v>
      </c>
      <c r="C16" s="5" t="n">
        <v>79000</v>
      </c>
    </row>
    <row r="17" spans="1:3">
      <c r="A17" s="4" t="s">
        <v>597</v>
      </c>
      <c r="B17" s="5" t="n">
        <v>145150000</v>
      </c>
      <c r="C17" s="5" t="n">
        <v>79000</v>
      </c>
    </row>
    <row r="18" spans="1:3">
      <c r="A18" s="4" t="s">
        <v>607</v>
      </c>
    </row>
    <row r="19" spans="1:3">
      <c r="A19" s="3" t="s">
        <v>443</v>
      </c>
    </row>
    <row r="20" spans="1:3">
      <c r="A20" s="4" t="s">
        <v>600</v>
      </c>
      <c r="B20" s="5" t="n">
        <v>15642000</v>
      </c>
      <c r="C20" s="5" t="n">
        <v>0</v>
      </c>
    </row>
    <row r="21" spans="1:3">
      <c r="A21" s="4" t="s">
        <v>601</v>
      </c>
      <c r="B21" s="5" t="n">
        <v>0</v>
      </c>
      <c r="C21" s="5" t="n">
        <v>0</v>
      </c>
    </row>
    <row r="22" spans="1:3">
      <c r="A22" s="4" t="s">
        <v>602</v>
      </c>
      <c r="B22" s="5" t="n">
        <v>15642000</v>
      </c>
      <c r="C22" s="5" t="n">
        <v>0</v>
      </c>
    </row>
    <row r="23" spans="1:3">
      <c r="A23" s="4" t="s">
        <v>608</v>
      </c>
    </row>
    <row r="24" spans="1:3">
      <c r="A24" s="3" t="s">
        <v>443</v>
      </c>
    </row>
    <row r="25" spans="1:3">
      <c r="A25" s="4" t="s">
        <v>603</v>
      </c>
      <c r="B25" s="5" t="n">
        <v>0</v>
      </c>
      <c r="C25" s="5" t="n">
        <v>0</v>
      </c>
    </row>
    <row r="26" spans="1:3">
      <c r="A26" s="4" t="s">
        <v>604</v>
      </c>
      <c r="B26" s="5" t="n">
        <v>24398000</v>
      </c>
      <c r="C26" s="5" t="n">
        <v>0</v>
      </c>
    </row>
    <row r="27" spans="1:3">
      <c r="A27" s="4" t="s">
        <v>605</v>
      </c>
      <c r="B27" s="5" t="n">
        <v>782000</v>
      </c>
      <c r="C27" s="5" t="n">
        <v>0</v>
      </c>
    </row>
    <row r="28" spans="1:3">
      <c r="A28" s="4" t="s">
        <v>606</v>
      </c>
      <c r="B28" s="5" t="n">
        <v>240000</v>
      </c>
      <c r="C28" s="5" t="n">
        <v>0</v>
      </c>
    </row>
    <row r="29" spans="1:3">
      <c r="A29" s="4" t="s">
        <v>597</v>
      </c>
      <c r="B29" s="5" t="n">
        <v>25420000</v>
      </c>
      <c r="C29" s="5" t="n">
        <v>0</v>
      </c>
    </row>
    <row r="30" spans="1:3">
      <c r="A30" s="4" t="s">
        <v>609</v>
      </c>
    </row>
    <row r="31" spans="1:3">
      <c r="A31" s="3" t="s">
        <v>443</v>
      </c>
    </row>
    <row r="32" spans="1:3">
      <c r="A32" s="4" t="s">
        <v>600</v>
      </c>
      <c r="B32" s="5" t="n">
        <v>16699000</v>
      </c>
      <c r="C32" s="5" t="n">
        <v>3000</v>
      </c>
    </row>
    <row r="33" spans="1:3">
      <c r="A33" s="4" t="s">
        <v>601</v>
      </c>
      <c r="B33" s="5" t="n">
        <v>2250000</v>
      </c>
      <c r="C33" s="5" t="n">
        <v>2000</v>
      </c>
    </row>
    <row r="34" spans="1:3">
      <c r="A34" s="4" t="s">
        <v>602</v>
      </c>
      <c r="B34" s="5" t="n">
        <v>18949000</v>
      </c>
      <c r="C34" s="5" t="n">
        <v>4000</v>
      </c>
    </row>
    <row r="35" spans="1:3">
      <c r="A35" s="4" t="s">
        <v>610</v>
      </c>
    </row>
    <row r="36" spans="1:3">
      <c r="A36" s="3" t="s">
        <v>443</v>
      </c>
    </row>
    <row r="37" spans="1:3">
      <c r="A37" s="4" t="s">
        <v>603</v>
      </c>
      <c r="B37" s="5" t="n">
        <v>40925000</v>
      </c>
      <c r="C37" s="5" t="n">
        <v>0</v>
      </c>
    </row>
    <row r="38" spans="1:3">
      <c r="A38" s="4" t="s">
        <v>604</v>
      </c>
      <c r="B38" s="5" t="n">
        <v>14503000</v>
      </c>
      <c r="C38" s="5" t="n">
        <v>0</v>
      </c>
    </row>
    <row r="39" spans="1:3">
      <c r="A39" s="4" t="s">
        <v>605</v>
      </c>
      <c r="B39" s="5" t="n">
        <v>2440000</v>
      </c>
      <c r="C39" s="5" t="n">
        <v>0</v>
      </c>
    </row>
    <row r="40" spans="1:3">
      <c r="A40" s="4" t="s">
        <v>606</v>
      </c>
      <c r="B40" s="5" t="n">
        <v>1152000</v>
      </c>
      <c r="C40" s="5" t="n">
        <v>79000</v>
      </c>
    </row>
    <row r="41" spans="1:3">
      <c r="A41" s="4" t="s">
        <v>597</v>
      </c>
      <c r="B41" s="5" t="n">
        <v>59020000</v>
      </c>
      <c r="C41" s="5" t="n">
        <v>79000</v>
      </c>
    </row>
    <row r="42" spans="1:3">
      <c r="A42" s="4" t="s">
        <v>611</v>
      </c>
    </row>
    <row r="43" spans="1:3">
      <c r="A43" s="3" t="s">
        <v>443</v>
      </c>
    </row>
    <row r="44" spans="1:3">
      <c r="A44" s="4" t="s">
        <v>600</v>
      </c>
      <c r="B44" s="5" t="n">
        <v>0</v>
      </c>
      <c r="C44" s="5" t="n">
        <v>0</v>
      </c>
    </row>
    <row r="45" spans="1:3">
      <c r="A45" s="4" t="s">
        <v>601</v>
      </c>
      <c r="B45" s="5" t="n">
        <v>450000</v>
      </c>
      <c r="C45" s="5" t="n">
        <v>0</v>
      </c>
    </row>
    <row r="46" spans="1:3">
      <c r="A46" s="4" t="s">
        <v>602</v>
      </c>
      <c r="B46" s="5" t="n">
        <v>450000</v>
      </c>
      <c r="C46" s="5" t="n">
        <v>0</v>
      </c>
    </row>
    <row r="47" spans="1:3">
      <c r="A47" s="4" t="s">
        <v>612</v>
      </c>
    </row>
    <row r="48" spans="1:3">
      <c r="A48" s="3" t="s">
        <v>443</v>
      </c>
    </row>
    <row r="49" spans="1:3">
      <c r="A49" s="4" t="s">
        <v>603</v>
      </c>
      <c r="B49" s="5" t="n">
        <v>7721000</v>
      </c>
      <c r="C49" s="5" t="n">
        <v>0</v>
      </c>
    </row>
    <row r="50" spans="1:3">
      <c r="A50" s="4" t="s">
        <v>604</v>
      </c>
      <c r="B50" s="5" t="n">
        <v>0</v>
      </c>
      <c r="C50" s="5" t="n">
        <v>0</v>
      </c>
    </row>
    <row r="51" spans="1:3">
      <c r="A51" s="4" t="s">
        <v>605</v>
      </c>
      <c r="B51" s="5" t="n">
        <v>590000</v>
      </c>
      <c r="C51" s="5" t="n">
        <v>0</v>
      </c>
    </row>
    <row r="52" spans="1:3">
      <c r="A52" s="4" t="s">
        <v>606</v>
      </c>
      <c r="B52" s="5" t="n">
        <v>197000</v>
      </c>
      <c r="C52" s="5" t="n">
        <v>0</v>
      </c>
    </row>
    <row r="53" spans="1:3">
      <c r="A53" s="4" t="s">
        <v>597</v>
      </c>
      <c r="B53" s="5" t="n">
        <v>8508000</v>
      </c>
      <c r="C53" s="5" t="n">
        <v>0</v>
      </c>
    </row>
    <row r="54" spans="1:3">
      <c r="A54" s="4" t="s">
        <v>613</v>
      </c>
    </row>
    <row r="55" spans="1:3">
      <c r="A55" s="3" t="s">
        <v>443</v>
      </c>
    </row>
    <row r="56" spans="1:3">
      <c r="A56" s="4" t="s">
        <v>600</v>
      </c>
      <c r="B56" s="5" t="n">
        <v>8130000</v>
      </c>
      <c r="C56" s="5" t="n">
        <v>0</v>
      </c>
    </row>
    <row r="57" spans="1:3">
      <c r="A57" s="4" t="s">
        <v>601</v>
      </c>
      <c r="B57" s="5" t="n">
        <v>2100000</v>
      </c>
      <c r="C57" s="5" t="n">
        <v>0</v>
      </c>
    </row>
    <row r="58" spans="1:3">
      <c r="A58" s="4" t="s">
        <v>602</v>
      </c>
      <c r="B58" s="5" t="n">
        <v>10230000</v>
      </c>
      <c r="C58" s="5" t="n">
        <v>0</v>
      </c>
    </row>
    <row r="59" spans="1:3">
      <c r="A59" s="4" t="s">
        <v>614</v>
      </c>
    </row>
    <row r="60" spans="1:3">
      <c r="A60" s="3" t="s">
        <v>443</v>
      </c>
    </row>
    <row r="61" spans="1:3">
      <c r="A61" s="4" t="s">
        <v>603</v>
      </c>
      <c r="B61" s="5" t="n">
        <v>43590000</v>
      </c>
      <c r="C61" s="5" t="n">
        <v>0</v>
      </c>
    </row>
    <row r="62" spans="1:3">
      <c r="A62" s="4" t="s">
        <v>604</v>
      </c>
      <c r="B62" s="5" t="n">
        <v>5486000</v>
      </c>
      <c r="C62" s="5" t="n">
        <v>0</v>
      </c>
    </row>
    <row r="63" spans="1:3">
      <c r="A63" s="4" t="s">
        <v>605</v>
      </c>
      <c r="B63" s="5" t="n">
        <v>1901000</v>
      </c>
      <c r="C63" s="5" t="n">
        <v>0</v>
      </c>
    </row>
    <row r="64" spans="1:3">
      <c r="A64" s="4" t="s">
        <v>606</v>
      </c>
      <c r="B64" s="5" t="n">
        <v>1225000</v>
      </c>
      <c r="C64" s="5" t="n">
        <v>0</v>
      </c>
    </row>
    <row r="65" spans="1:3">
      <c r="A65" s="4" t="s">
        <v>597</v>
      </c>
      <c r="B65" s="6" t="n">
        <v>52202000</v>
      </c>
      <c r="C6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36"/>
    <col customWidth="1" max="6" min="6" width="21"/>
    <col customWidth="1" max="7" min="7" width="20"/>
  </cols>
  <sheetData>
    <row r="1" spans="1:7">
      <c r="A1" s="1" t="s">
        <v>615</v>
      </c>
      <c r="B1" s="2" t="s">
        <v>616</v>
      </c>
      <c r="C1" s="2" t="s">
        <v>617</v>
      </c>
      <c r="D1" s="2" t="s">
        <v>618</v>
      </c>
      <c r="E1" s="2" t="s">
        <v>1</v>
      </c>
    </row>
    <row r="2" spans="1:7">
      <c r="B2" s="2" t="s">
        <v>619</v>
      </c>
      <c r="C2" s="2" t="s">
        <v>620</v>
      </c>
      <c r="D2" s="2" t="s">
        <v>621</v>
      </c>
      <c r="E2" s="2" t="s">
        <v>622</v>
      </c>
      <c r="F2" s="2" t="s">
        <v>509</v>
      </c>
      <c r="G2" s="2" t="s">
        <v>623</v>
      </c>
    </row>
    <row r="3" spans="1:7">
      <c r="A3" s="3" t="s">
        <v>443</v>
      </c>
    </row>
    <row r="4" spans="1:7">
      <c r="A4" s="4" t="s">
        <v>624</v>
      </c>
      <c r="F4" s="6" t="n">
        <v>81000000</v>
      </c>
    </row>
    <row r="5" spans="1:7">
      <c r="A5" s="4" t="s">
        <v>597</v>
      </c>
      <c r="E5" s="6" t="n">
        <v>0</v>
      </c>
    </row>
    <row r="6" spans="1:7">
      <c r="A6" s="4" t="s">
        <v>598</v>
      </c>
      <c r="E6" s="4" t="s">
        <v>599</v>
      </c>
    </row>
    <row r="7" spans="1:7">
      <c r="A7" s="4" t="s">
        <v>625</v>
      </c>
    </row>
    <row r="8" spans="1:7">
      <c r="A8" s="3" t="s">
        <v>443</v>
      </c>
    </row>
    <row r="9" spans="1:7">
      <c r="A9" s="4" t="s">
        <v>626</v>
      </c>
      <c r="B9" s="5" t="n">
        <v>55</v>
      </c>
      <c r="E9" s="5" t="n">
        <v>28</v>
      </c>
    </row>
    <row r="10" spans="1:7">
      <c r="A10" s="4" t="s">
        <v>627</v>
      </c>
      <c r="B10" s="6" t="n">
        <v>36200000</v>
      </c>
    </row>
    <row r="11" spans="1:7">
      <c r="A11" s="4" t="s">
        <v>628</v>
      </c>
    </row>
    <row r="12" spans="1:7">
      <c r="A12" s="3" t="s">
        <v>443</v>
      </c>
    </row>
    <row r="13" spans="1:7">
      <c r="A13" s="4" t="s">
        <v>629</v>
      </c>
      <c r="C13" s="5" t="n">
        <v>77</v>
      </c>
    </row>
    <row r="14" spans="1:7">
      <c r="A14" s="4" t="s">
        <v>630</v>
      </c>
    </row>
    <row r="15" spans="1:7">
      <c r="A15" s="3" t="s">
        <v>443</v>
      </c>
    </row>
    <row r="16" spans="1:7">
      <c r="A16" s="4" t="s">
        <v>627</v>
      </c>
      <c r="C16" s="6" t="n">
        <v>116100000</v>
      </c>
      <c r="D16" s="6" t="n">
        <v>30300000</v>
      </c>
      <c r="E16" s="6" t="n">
        <v>146600000</v>
      </c>
    </row>
    <row r="17" spans="1:7">
      <c r="A17" s="4" t="s">
        <v>631</v>
      </c>
    </row>
    <row r="18" spans="1:7">
      <c r="A18" s="3" t="s">
        <v>443</v>
      </c>
    </row>
    <row r="19" spans="1:7">
      <c r="A19" s="4" t="s">
        <v>629</v>
      </c>
      <c r="D19" s="5" t="n">
        <v>7</v>
      </c>
      <c r="E19" s="5" t="n">
        <v>32</v>
      </c>
      <c r="G19" s="5" t="n">
        <v>14</v>
      </c>
    </row>
  </sheetData>
  <mergeCells count="2">
    <mergeCell ref="A1:A2"/>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08</v>
      </c>
    </row>
    <row r="2" spans="1:2">
      <c r="A2" s="3" t="s">
        <v>443</v>
      </c>
    </row>
    <row r="3" spans="1:2">
      <c r="A3" s="4" t="s">
        <v>633</v>
      </c>
      <c r="B3" s="6" t="n">
        <v>68608</v>
      </c>
    </row>
    <row r="4" spans="1:2">
      <c r="A4" s="4" t="s">
        <v>634</v>
      </c>
    </row>
    <row r="5" spans="1:2">
      <c r="A5" s="3" t="s">
        <v>443</v>
      </c>
    </row>
    <row r="6" spans="1:2">
      <c r="A6" s="4" t="s">
        <v>633</v>
      </c>
      <c r="B6" s="5" t="n">
        <v>5637</v>
      </c>
    </row>
    <row r="7" spans="1:2">
      <c r="A7" s="4" t="s">
        <v>635</v>
      </c>
    </row>
    <row r="8" spans="1:2">
      <c r="A8" s="3" t="s">
        <v>443</v>
      </c>
    </row>
    <row r="9" spans="1:2">
      <c r="A9" s="4" t="s">
        <v>633</v>
      </c>
      <c r="B9" s="5" t="n">
        <v>25555</v>
      </c>
    </row>
    <row r="10" spans="1:2">
      <c r="A10" s="4" t="s">
        <v>636</v>
      </c>
    </row>
    <row r="11" spans="1:2">
      <c r="A11" s="3" t="s">
        <v>443</v>
      </c>
    </row>
    <row r="12" spans="1:2">
      <c r="A12" s="4" t="s">
        <v>633</v>
      </c>
      <c r="B12" s="5" t="n">
        <v>34921</v>
      </c>
    </row>
    <row r="13" spans="1:2">
      <c r="A13" s="4" t="s">
        <v>637</v>
      </c>
    </row>
    <row r="14" spans="1:2">
      <c r="A14" s="3" t="s">
        <v>443</v>
      </c>
    </row>
    <row r="15" spans="1:2">
      <c r="A15" s="4" t="s">
        <v>633</v>
      </c>
      <c r="B15" s="5" t="n">
        <v>2495</v>
      </c>
    </row>
    <row r="16" spans="1:2">
      <c r="A16" s="4" t="s">
        <v>638</v>
      </c>
    </row>
    <row r="17" spans="1:2">
      <c r="A17" s="3" t="s">
        <v>443</v>
      </c>
    </row>
    <row r="18" spans="1:2">
      <c r="A18" s="4" t="s">
        <v>633</v>
      </c>
      <c r="B1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639</v>
      </c>
      <c r="B1" s="2" t="s">
        <v>508</v>
      </c>
    </row>
    <row r="2" spans="1:2">
      <c r="A2" s="3" t="s">
        <v>236</v>
      </c>
    </row>
    <row r="3" spans="1:2">
      <c r="A3" s="4" t="s">
        <v>640</v>
      </c>
      <c r="B3" s="6" t="n">
        <v>40081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1</v>
      </c>
      <c r="B1" s="2" t="s">
        <v>642</v>
      </c>
      <c r="C1" s="2" t="s">
        <v>643</v>
      </c>
    </row>
    <row r="2" spans="1:3">
      <c r="A2" s="4" t="s">
        <v>644</v>
      </c>
    </row>
    <row r="3" spans="1:3">
      <c r="A3" s="3" t="s">
        <v>645</v>
      </c>
    </row>
    <row r="4" spans="1:3">
      <c r="A4" s="4" t="s">
        <v>458</v>
      </c>
      <c r="B4" s="6" t="n">
        <v>116000000</v>
      </c>
    </row>
    <row r="5" spans="1:3">
      <c r="A5" s="4" t="s">
        <v>646</v>
      </c>
    </row>
    <row r="6" spans="1:3">
      <c r="A6" s="3" t="s">
        <v>645</v>
      </c>
    </row>
    <row r="7" spans="1:3">
      <c r="A7" s="4" t="s">
        <v>458</v>
      </c>
      <c r="C7" s="6" t="n">
        <v>157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7</v>
      </c>
      <c r="B1" s="2" t="s">
        <v>648</v>
      </c>
      <c r="C1" s="2" t="s">
        <v>649</v>
      </c>
      <c r="D1" s="2" t="s">
        <v>31</v>
      </c>
      <c r="E1" s="2" t="s">
        <v>650</v>
      </c>
      <c r="F1" s="2" t="s">
        <v>651</v>
      </c>
      <c r="G1" s="2" t="s">
        <v>32</v>
      </c>
    </row>
    <row r="2" spans="1:7">
      <c r="A2" s="3" t="s">
        <v>652</v>
      </c>
    </row>
    <row r="3" spans="1:7">
      <c r="A3" s="4" t="s">
        <v>41</v>
      </c>
      <c r="D3" s="6" t="n">
        <v>697903000</v>
      </c>
      <c r="E3" s="6" t="n">
        <v>24200000</v>
      </c>
      <c r="F3" s="6" t="n">
        <v>51101000</v>
      </c>
      <c r="G3" s="6" t="n">
        <v>0</v>
      </c>
    </row>
    <row r="4" spans="1:7">
      <c r="A4" s="4" t="s">
        <v>444</v>
      </c>
      <c r="D4" s="5" t="n">
        <v>569974000</v>
      </c>
      <c r="E4" s="5" t="n">
        <v>24200000</v>
      </c>
      <c r="F4" s="6" t="n">
        <v>50714000</v>
      </c>
    </row>
    <row r="5" spans="1:7">
      <c r="A5" s="4" t="s">
        <v>518</v>
      </c>
      <c r="B5" s="6" t="n">
        <v>4000</v>
      </c>
      <c r="D5" s="5" t="n">
        <v>-2249000</v>
      </c>
    </row>
    <row r="6" spans="1:7">
      <c r="A6" s="4" t="s">
        <v>653</v>
      </c>
      <c r="F6" s="7" t="n">
        <v>-0.06</v>
      </c>
    </row>
    <row r="7" spans="1:7">
      <c r="A7" s="4" t="s">
        <v>463</v>
      </c>
    </row>
    <row r="8" spans="1:7">
      <c r="A8" s="3" t="s">
        <v>652</v>
      </c>
    </row>
    <row r="9" spans="1:7">
      <c r="A9" s="4" t="s">
        <v>41</v>
      </c>
      <c r="D9" s="5" t="n">
        <v>680483000</v>
      </c>
      <c r="F9" s="6" t="n">
        <v>48466000</v>
      </c>
    </row>
    <row r="10" spans="1:7">
      <c r="A10" s="4" t="s">
        <v>654</v>
      </c>
    </row>
    <row r="11" spans="1:7">
      <c r="A11" s="3" t="s">
        <v>652</v>
      </c>
    </row>
    <row r="12" spans="1:7">
      <c r="A12" s="4" t="s">
        <v>655</v>
      </c>
      <c r="D12" s="5" t="n">
        <v>4350000</v>
      </c>
      <c r="G12" s="5" t="n">
        <v>4350000</v>
      </c>
    </row>
    <row r="13" spans="1:7">
      <c r="A13" s="4" t="s">
        <v>656</v>
      </c>
    </row>
    <row r="14" spans="1:7">
      <c r="A14" s="3" t="s">
        <v>652</v>
      </c>
    </row>
    <row r="15" spans="1:7">
      <c r="A15" s="4" t="s">
        <v>657</v>
      </c>
      <c r="E15" s="6" t="n">
        <v>6300</v>
      </c>
    </row>
    <row r="16" spans="1:7">
      <c r="A16" s="4" t="s">
        <v>658</v>
      </c>
    </row>
    <row r="17" spans="1:7">
      <c r="A17" s="3" t="s">
        <v>652</v>
      </c>
    </row>
    <row r="18" spans="1:7">
      <c r="A18" s="4" t="s">
        <v>657</v>
      </c>
      <c r="D18" s="5" t="n">
        <v>6300</v>
      </c>
    </row>
    <row r="19" spans="1:7">
      <c r="A19" s="4" t="s">
        <v>659</v>
      </c>
    </row>
    <row r="20" spans="1:7">
      <c r="A20" s="3" t="s">
        <v>652</v>
      </c>
    </row>
    <row r="21" spans="1:7">
      <c r="A21" s="4" t="s">
        <v>657</v>
      </c>
      <c r="D21" s="5" t="n">
        <v>6300</v>
      </c>
    </row>
    <row r="22" spans="1:7">
      <c r="A22" s="4" t="s">
        <v>660</v>
      </c>
    </row>
    <row r="23" spans="1:7">
      <c r="A23" s="3" t="s">
        <v>652</v>
      </c>
    </row>
    <row r="24" spans="1:7">
      <c r="A24" s="4" t="s">
        <v>657</v>
      </c>
      <c r="D24" s="5" t="n">
        <v>6300</v>
      </c>
    </row>
    <row r="25" spans="1:7">
      <c r="A25" s="4" t="s">
        <v>661</v>
      </c>
    </row>
    <row r="26" spans="1:7">
      <c r="A26" s="3" t="s">
        <v>652</v>
      </c>
    </row>
    <row r="27" spans="1:7">
      <c r="A27" s="4" t="s">
        <v>657</v>
      </c>
      <c r="D27" s="5" t="n">
        <v>6300</v>
      </c>
    </row>
    <row r="28" spans="1:7">
      <c r="A28" s="4" t="s">
        <v>662</v>
      </c>
    </row>
    <row r="29" spans="1:7">
      <c r="A29" s="3" t="s">
        <v>652</v>
      </c>
    </row>
    <row r="30" spans="1:7">
      <c r="A30" s="4" t="s">
        <v>657</v>
      </c>
      <c r="D30" s="5" t="n">
        <v>6300</v>
      </c>
    </row>
    <row r="31" spans="1:7">
      <c r="A31" s="4" t="s">
        <v>663</v>
      </c>
    </row>
    <row r="32" spans="1:7">
      <c r="A32" s="3" t="s">
        <v>652</v>
      </c>
    </row>
    <row r="33" spans="1:7">
      <c r="A33" s="4" t="s">
        <v>657</v>
      </c>
      <c r="D33" s="5" t="n">
        <v>6300</v>
      </c>
    </row>
    <row r="34" spans="1:7">
      <c r="A34" s="4" t="s">
        <v>664</v>
      </c>
    </row>
    <row r="35" spans="1:7">
      <c r="A35" s="3" t="s">
        <v>652</v>
      </c>
    </row>
    <row r="36" spans="1:7">
      <c r="A36" s="4" t="s">
        <v>657</v>
      </c>
      <c r="D36" s="5" t="n">
        <v>6300</v>
      </c>
    </row>
    <row r="37" spans="1:7">
      <c r="A37" s="4" t="s">
        <v>665</v>
      </c>
    </row>
    <row r="38" spans="1:7">
      <c r="A38" s="3" t="s">
        <v>652</v>
      </c>
    </row>
    <row r="39" spans="1:7">
      <c r="A39" s="4" t="s">
        <v>666</v>
      </c>
      <c r="G39" s="6" t="n">
        <v>14000</v>
      </c>
    </row>
    <row r="40" spans="1:7">
      <c r="A40" s="4" t="s">
        <v>667</v>
      </c>
    </row>
    <row r="41" spans="1:7">
      <c r="A41" s="3" t="s">
        <v>652</v>
      </c>
    </row>
    <row r="42" spans="1:7">
      <c r="A42" s="4" t="s">
        <v>444</v>
      </c>
      <c r="D42" s="5" t="n">
        <v>8800</v>
      </c>
    </row>
    <row r="43" spans="1:7">
      <c r="A43" s="4" t="s">
        <v>668</v>
      </c>
    </row>
    <row r="44" spans="1:7">
      <c r="A44" s="3" t="s">
        <v>652</v>
      </c>
    </row>
    <row r="45" spans="1:7">
      <c r="A45" s="4" t="s">
        <v>444</v>
      </c>
      <c r="D45" s="5" t="n">
        <v>8800</v>
      </c>
    </row>
    <row r="46" spans="1:7">
      <c r="A46" s="4" t="s">
        <v>669</v>
      </c>
    </row>
    <row r="47" spans="1:7">
      <c r="A47" s="3" t="s">
        <v>652</v>
      </c>
    </row>
    <row r="48" spans="1:7">
      <c r="A48" s="4" t="s">
        <v>444</v>
      </c>
      <c r="D48" s="5" t="n">
        <v>8800</v>
      </c>
    </row>
    <row r="49" spans="1:7">
      <c r="A49" s="4" t="s">
        <v>670</v>
      </c>
    </row>
    <row r="50" spans="1:7">
      <c r="A50" s="3" t="s">
        <v>652</v>
      </c>
    </row>
    <row r="51" spans="1:7">
      <c r="A51" s="4" t="s">
        <v>671</v>
      </c>
      <c r="C51" s="4" t="s">
        <v>672</v>
      </c>
    </row>
    <row r="52" spans="1:7">
      <c r="A52" s="4" t="s">
        <v>673</v>
      </c>
      <c r="C52" s="6" t="n">
        <v>8800</v>
      </c>
    </row>
    <row r="53" spans="1:7">
      <c r="A53" s="4" t="s">
        <v>674</v>
      </c>
      <c r="C53" s="5" t="n">
        <v>29000000</v>
      </c>
    </row>
    <row r="54" spans="1:7">
      <c r="A54" s="4" t="s">
        <v>655</v>
      </c>
      <c r="C54" s="6" t="n">
        <v>4350000</v>
      </c>
    </row>
    <row r="55" spans="1:7">
      <c r="A55" s="4" t="s">
        <v>521</v>
      </c>
    </row>
    <row r="56" spans="1:7">
      <c r="A56" s="3" t="s">
        <v>652</v>
      </c>
    </row>
    <row r="57" spans="1:7">
      <c r="A57" s="4" t="s">
        <v>518</v>
      </c>
      <c r="B57" s="6" t="n">
        <v>4000</v>
      </c>
      <c r="D57" s="6" t="n">
        <v>-224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31</v>
      </c>
      <c r="C1" s="2" t="s">
        <v>650</v>
      </c>
      <c r="D1" s="2" t="s">
        <v>651</v>
      </c>
      <c r="E1" s="2" t="s">
        <v>32</v>
      </c>
    </row>
    <row r="2" spans="1:5">
      <c r="A2" s="3" t="s">
        <v>652</v>
      </c>
    </row>
    <row r="3" spans="1:5">
      <c r="A3" s="4" t="s">
        <v>676</v>
      </c>
      <c r="D3" s="7" t="n">
        <v>-0.06</v>
      </c>
    </row>
    <row r="4" spans="1:5">
      <c r="A4" s="4" t="s">
        <v>677</v>
      </c>
      <c r="B4" s="6" t="n">
        <v>730485000</v>
      </c>
    </row>
    <row r="5" spans="1:5">
      <c r="A5" s="3" t="s">
        <v>678</v>
      </c>
    </row>
    <row r="6" spans="1:5">
      <c r="A6" s="4" t="s">
        <v>679</v>
      </c>
      <c r="E6" s="6" t="n">
        <v>65439000</v>
      </c>
    </row>
    <row r="7" spans="1:5">
      <c r="A7" s="4" t="s">
        <v>680</v>
      </c>
      <c r="B7" s="5" t="n">
        <v>-160511000</v>
      </c>
      <c r="D7" s="6" t="n">
        <v>-10120000</v>
      </c>
    </row>
    <row r="8" spans="1:5">
      <c r="A8" s="4" t="s">
        <v>444</v>
      </c>
      <c r="B8" s="5" t="n">
        <v>569974000</v>
      </c>
      <c r="C8" s="6" t="n">
        <v>24200000</v>
      </c>
      <c r="D8" s="6" t="n">
        <v>50714000</v>
      </c>
    </row>
    <row r="9" spans="1:5">
      <c r="A9" s="4" t="s">
        <v>681</v>
      </c>
    </row>
    <row r="10" spans="1:5">
      <c r="A10" s="3" t="s">
        <v>652</v>
      </c>
    </row>
    <row r="11" spans="1:5">
      <c r="A11" s="4" t="s">
        <v>677</v>
      </c>
      <c r="B11" s="5" t="n">
        <v>92956000</v>
      </c>
    </row>
    <row r="12" spans="1:5">
      <c r="A12" s="4" t="s">
        <v>637</v>
      </c>
    </row>
    <row r="13" spans="1:5">
      <c r="A13" s="3" t="s">
        <v>652</v>
      </c>
    </row>
    <row r="14" spans="1:5">
      <c r="A14" s="4" t="s">
        <v>677</v>
      </c>
      <c r="B14" s="5" t="n">
        <v>268155000</v>
      </c>
    </row>
    <row r="15" spans="1:5">
      <c r="A15" s="4" t="s">
        <v>638</v>
      </c>
    </row>
    <row r="16" spans="1:5">
      <c r="A16" s="3" t="s">
        <v>652</v>
      </c>
    </row>
    <row r="17" spans="1:5">
      <c r="A17" s="4" t="s">
        <v>677</v>
      </c>
      <c r="B17" s="6" t="n">
        <v>36937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0</v>
      </c>
      <c r="B1" s="2" t="s">
        <v>1</v>
      </c>
    </row>
    <row r="2" spans="1:5">
      <c r="B2" s="2" t="s">
        <v>31</v>
      </c>
      <c r="D2" s="2" t="s">
        <v>32</v>
      </c>
      <c r="E2" s="2" t="s">
        <v>71</v>
      </c>
    </row>
    <row r="3" spans="1:5">
      <c r="A3" s="3" t="s">
        <v>171</v>
      </c>
    </row>
    <row r="4" spans="1:5">
      <c r="A4" s="4" t="s">
        <v>99</v>
      </c>
      <c r="B4" s="6" t="n">
        <v>-48490</v>
      </c>
      <c r="D4" s="6" t="n">
        <v>-190071</v>
      </c>
      <c r="E4" s="6" t="n">
        <v>-158240</v>
      </c>
    </row>
    <row r="5" spans="1:5">
      <c r="A5" s="4" t="s">
        <v>172</v>
      </c>
      <c r="B5" s="5" t="n">
        <v>0</v>
      </c>
      <c r="D5" s="5" t="n">
        <v>0</v>
      </c>
      <c r="E5" s="5" t="n">
        <v>23345</v>
      </c>
    </row>
    <row r="6" spans="1:5">
      <c r="A6" s="4" t="s">
        <v>85</v>
      </c>
      <c r="B6" s="5" t="n">
        <v>180052</v>
      </c>
      <c r="D6" s="5" t="n">
        <v>176723</v>
      </c>
      <c r="E6" s="5" t="n">
        <v>141418</v>
      </c>
    </row>
    <row r="7" spans="1:5">
      <c r="A7" s="4" t="s">
        <v>86</v>
      </c>
      <c r="B7" s="5" t="n">
        <v>26916</v>
      </c>
      <c r="D7" s="5" t="n">
        <v>0</v>
      </c>
      <c r="E7" s="5" t="n">
        <v>0</v>
      </c>
    </row>
    <row r="8" spans="1:5">
      <c r="A8" s="4" t="s">
        <v>173</v>
      </c>
      <c r="B8" s="5" t="n">
        <v>27421</v>
      </c>
      <c r="D8" s="5" t="n">
        <v>25547</v>
      </c>
      <c r="E8" s="5" t="n">
        <v>22385</v>
      </c>
    </row>
    <row r="9" spans="1:5">
      <c r="A9" s="4" t="s">
        <v>174</v>
      </c>
      <c r="B9" s="5" t="n">
        <v>7041</v>
      </c>
      <c r="D9" s="5" t="n">
        <v>10541</v>
      </c>
      <c r="E9" s="5" t="n">
        <v>13381</v>
      </c>
    </row>
    <row r="10" spans="1:5">
      <c r="A10" s="4" t="s">
        <v>175</v>
      </c>
      <c r="B10" s="5" t="n">
        <v>1466</v>
      </c>
      <c r="D10" s="5" t="n">
        <v>13212</v>
      </c>
      <c r="E10" s="5" t="n">
        <v>2467</v>
      </c>
    </row>
    <row r="11" spans="1:5">
      <c r="A11" s="4" t="s">
        <v>90</v>
      </c>
      <c r="B11" s="5" t="n">
        <v>0</v>
      </c>
      <c r="D11" s="5" t="n">
        <v>0</v>
      </c>
      <c r="E11" s="5" t="n">
        <v>-5417</v>
      </c>
    </row>
    <row r="12" spans="1:5">
      <c r="A12" s="4" t="s">
        <v>176</v>
      </c>
      <c r="B12" s="5" t="n">
        <v>0</v>
      </c>
      <c r="D12" s="5" t="n">
        <v>0</v>
      </c>
      <c r="E12" s="5" t="n">
        <v>5973</v>
      </c>
    </row>
    <row r="13" spans="1:5">
      <c r="A13" s="4" t="s">
        <v>177</v>
      </c>
      <c r="B13" s="5" t="n">
        <v>11375</v>
      </c>
      <c r="D13" s="5" t="n">
        <v>13225</v>
      </c>
      <c r="E13" s="5" t="n">
        <v>12211</v>
      </c>
    </row>
    <row r="14" spans="1:5">
      <c r="A14" s="4" t="s">
        <v>178</v>
      </c>
      <c r="B14" s="5" t="n">
        <v>3615</v>
      </c>
      <c r="D14" s="5" t="n">
        <v>3779</v>
      </c>
      <c r="E14" s="5" t="n">
        <v>1478</v>
      </c>
    </row>
    <row r="15" spans="1:5">
      <c r="A15" s="4" t="s">
        <v>179</v>
      </c>
      <c r="B15" s="5" t="n">
        <v>0</v>
      </c>
      <c r="D15" s="5" t="n">
        <v>17838</v>
      </c>
      <c r="E15" s="5" t="n">
        <v>0</v>
      </c>
    </row>
    <row r="16" spans="1:5">
      <c r="A16" s="4" t="s">
        <v>180</v>
      </c>
      <c r="B16" s="5" t="n">
        <v>209396</v>
      </c>
      <c r="D16" s="5" t="n">
        <v>70794</v>
      </c>
      <c r="E16" s="5" t="n">
        <v>59001</v>
      </c>
    </row>
    <row r="17" spans="1:5">
      <c r="A17" s="3" t="s">
        <v>181</v>
      </c>
    </row>
    <row r="18" spans="1:5">
      <c r="A18" s="4" t="s">
        <v>182</v>
      </c>
      <c r="B18" s="5" t="n">
        <v>-346</v>
      </c>
      <c r="D18" s="5" t="n">
        <v>1535</v>
      </c>
      <c r="E18" s="5" t="n">
        <v>-1319</v>
      </c>
    </row>
    <row r="19" spans="1:5">
      <c r="A19" s="4" t="s">
        <v>183</v>
      </c>
      <c r="B19" s="5" t="n">
        <v>-8458</v>
      </c>
      <c r="D19" s="5" t="n">
        <v>-4298</v>
      </c>
      <c r="E19" s="5" t="n">
        <v>-1478</v>
      </c>
    </row>
    <row r="20" spans="1:5">
      <c r="A20" s="4" t="s">
        <v>184</v>
      </c>
      <c r="B20" s="5" t="n">
        <v>1816</v>
      </c>
      <c r="D20" s="5" t="n">
        <v>2227</v>
      </c>
      <c r="E20" s="5" t="n">
        <v>12219</v>
      </c>
    </row>
    <row r="21" spans="1:5">
      <c r="A21" s="4" t="s">
        <v>185</v>
      </c>
      <c r="B21" s="5" t="n">
        <v>-7177</v>
      </c>
      <c r="D21" s="5" t="n">
        <v>-1226</v>
      </c>
      <c r="E21" s="5" t="n">
        <v>-22651</v>
      </c>
    </row>
    <row r="22" spans="1:5">
      <c r="A22" s="4" t="s">
        <v>186</v>
      </c>
      <c r="B22" s="5" t="n">
        <v>4019</v>
      </c>
      <c r="D22" s="5" t="n">
        <v>-1382</v>
      </c>
      <c r="E22" s="5" t="n">
        <v>3694</v>
      </c>
    </row>
    <row r="23" spans="1:5">
      <c r="A23" s="4" t="s">
        <v>187</v>
      </c>
      <c r="B23" s="5" t="n">
        <v>10262</v>
      </c>
      <c r="D23" s="5" t="n">
        <v>-9860</v>
      </c>
      <c r="E23" s="5" t="n">
        <v>-7665</v>
      </c>
    </row>
    <row r="24" spans="1:5">
      <c r="A24" s="4" t="s">
        <v>188</v>
      </c>
      <c r="B24" s="5" t="n">
        <v>116</v>
      </c>
      <c r="D24" s="5" t="n">
        <v>-13004</v>
      </c>
      <c r="E24" s="5" t="n">
        <v>-17200</v>
      </c>
    </row>
    <row r="25" spans="1:5">
      <c r="A25" s="4" t="s">
        <v>189</v>
      </c>
      <c r="B25" s="5" t="n">
        <v>209512</v>
      </c>
      <c r="D25" s="5" t="n">
        <v>57790</v>
      </c>
      <c r="E25" s="5" t="n">
        <v>41801</v>
      </c>
    </row>
    <row r="26" spans="1:5">
      <c r="A26" s="3" t="s">
        <v>190</v>
      </c>
    </row>
    <row r="27" spans="1:5">
      <c r="A27" s="4" t="s">
        <v>191</v>
      </c>
      <c r="B27" s="5" t="n">
        <v>-2998</v>
      </c>
      <c r="D27" s="5" t="n">
        <v>-26057</v>
      </c>
      <c r="E27" s="5" t="n">
        <v>-258311</v>
      </c>
    </row>
    <row r="28" spans="1:5">
      <c r="A28" s="4" t="s">
        <v>192</v>
      </c>
      <c r="B28" s="5" t="n">
        <v>0</v>
      </c>
      <c r="D28" s="5" t="n">
        <v>0</v>
      </c>
      <c r="E28" s="5" t="n">
        <v>127372</v>
      </c>
    </row>
    <row r="29" spans="1:5">
      <c r="A29" s="4" t="s">
        <v>193</v>
      </c>
      <c r="B29" s="5" t="n">
        <v>0</v>
      </c>
      <c r="D29" s="5" t="n">
        <v>0</v>
      </c>
      <c r="E29" s="5" t="n">
        <v>-23062</v>
      </c>
    </row>
    <row r="30" spans="1:5">
      <c r="A30" s="4" t="s">
        <v>194</v>
      </c>
      <c r="B30" s="5" t="n">
        <v>-203975</v>
      </c>
      <c r="D30" s="5" t="n">
        <v>-26680</v>
      </c>
      <c r="E30" s="5" t="n">
        <v>-5922</v>
      </c>
    </row>
    <row r="31" spans="1:5">
      <c r="A31" s="4" t="s">
        <v>195</v>
      </c>
      <c r="B31" s="5" t="n">
        <v>-206973</v>
      </c>
      <c r="D31" s="5" t="n">
        <v>-52737</v>
      </c>
      <c r="E31" s="5" t="n">
        <v>-159923</v>
      </c>
    </row>
    <row r="32" spans="1:5">
      <c r="A32" s="3" t="s">
        <v>196</v>
      </c>
    </row>
    <row r="33" spans="1:5">
      <c r="A33" s="4" t="s">
        <v>197</v>
      </c>
      <c r="B33" s="5" t="n">
        <v>-343351</v>
      </c>
      <c r="D33" s="5" t="n">
        <v>-865594</v>
      </c>
      <c r="E33" s="5" t="n">
        <v>-546296</v>
      </c>
    </row>
    <row r="34" spans="1:5">
      <c r="A34" s="4" t="s">
        <v>198</v>
      </c>
      <c r="B34" s="5" t="n">
        <v>108589</v>
      </c>
      <c r="D34" s="5" t="n">
        <v>1007298</v>
      </c>
      <c r="E34" s="5" t="n">
        <v>525642</v>
      </c>
    </row>
    <row r="35" spans="1:5">
      <c r="A35" s="4" t="s">
        <v>199</v>
      </c>
      <c r="B35" s="5" t="n">
        <v>-5744</v>
      </c>
      <c r="D35" s="5" t="n">
        <v>-23056</v>
      </c>
      <c r="E35" s="5" t="n">
        <v>-11758</v>
      </c>
    </row>
    <row r="36" spans="1:5">
      <c r="A36" s="4" t="s">
        <v>200</v>
      </c>
      <c r="B36" s="5" t="n">
        <v>0</v>
      </c>
      <c r="D36" s="5" t="n">
        <v>2826</v>
      </c>
      <c r="E36" s="5" t="n">
        <v>0</v>
      </c>
    </row>
    <row r="37" spans="1:5">
      <c r="A37" s="4" t="s">
        <v>201</v>
      </c>
      <c r="B37" s="5" t="n">
        <v>36761</v>
      </c>
      <c r="D37" s="5" t="n">
        <v>0</v>
      </c>
      <c r="E37" s="5" t="n">
        <v>0</v>
      </c>
    </row>
    <row r="38" spans="1:5">
      <c r="A38" s="4" t="s">
        <v>202</v>
      </c>
      <c r="B38" s="5" t="n">
        <v>-9</v>
      </c>
      <c r="D38" s="5" t="n">
        <v>-897</v>
      </c>
      <c r="E38" s="5" t="n">
        <v>-2279</v>
      </c>
    </row>
    <row r="39" spans="1:5">
      <c r="A39" s="4" t="s">
        <v>203</v>
      </c>
      <c r="B39" s="5" t="n">
        <v>-145000</v>
      </c>
      <c r="D39" s="5" t="n">
        <v>0</v>
      </c>
      <c r="E39" s="5" t="n">
        <v>0</v>
      </c>
    </row>
    <row r="40" spans="1:5">
      <c r="A40" s="4" t="s">
        <v>204</v>
      </c>
      <c r="B40" s="5" t="n">
        <v>50000</v>
      </c>
      <c r="D40" s="5" t="n">
        <v>337000</v>
      </c>
      <c r="E40" s="5" t="n">
        <v>303500</v>
      </c>
    </row>
    <row r="41" spans="1:5">
      <c r="A41" s="4" t="s">
        <v>142</v>
      </c>
      <c r="B41" s="5" t="n">
        <v>-333</v>
      </c>
      <c r="D41" s="5" t="n">
        <v>-17073</v>
      </c>
      <c r="E41" s="5" t="n">
        <v>-15056</v>
      </c>
    </row>
    <row r="42" spans="1:5">
      <c r="A42" s="4" t="s">
        <v>120</v>
      </c>
      <c r="B42" s="5" t="n">
        <v>-21278</v>
      </c>
      <c r="D42" s="5" t="n">
        <v>-15127</v>
      </c>
      <c r="E42" s="5" t="n">
        <v>-9561</v>
      </c>
    </row>
    <row r="43" spans="1:5">
      <c r="A43" s="4" t="s">
        <v>205</v>
      </c>
      <c r="B43" s="5" t="n">
        <v>0</v>
      </c>
      <c r="D43" s="5" t="n">
        <v>0</v>
      </c>
      <c r="E43" s="5" t="n">
        <v>-39495</v>
      </c>
    </row>
    <row r="44" spans="1:5">
      <c r="A44" s="4" t="s">
        <v>206</v>
      </c>
      <c r="B44" s="5" t="n">
        <v>-1</v>
      </c>
      <c r="D44" s="5" t="n">
        <v>-23240</v>
      </c>
      <c r="E44" s="5" t="n">
        <v>0</v>
      </c>
    </row>
    <row r="45" spans="1:5">
      <c r="A45" s="4" t="s">
        <v>207</v>
      </c>
      <c r="B45" s="5" t="n">
        <v>-393888</v>
      </c>
      <c r="D45" s="5" t="n">
        <v>402137</v>
      </c>
      <c r="E45" s="5" t="n">
        <v>204697</v>
      </c>
    </row>
    <row r="46" spans="1:5">
      <c r="A46" s="4" t="s">
        <v>208</v>
      </c>
      <c r="B46" s="5" t="n">
        <v>-391349</v>
      </c>
      <c r="D46" s="5" t="n">
        <v>407190</v>
      </c>
      <c r="E46" s="5" t="n">
        <v>86575</v>
      </c>
    </row>
    <row r="47" spans="1:5">
      <c r="A47" s="4" t="s">
        <v>209</v>
      </c>
      <c r="B47" s="5" t="n">
        <v>593652</v>
      </c>
      <c r="D47" s="5" t="n">
        <v>186462</v>
      </c>
      <c r="E47" s="5" t="n">
        <v>99887</v>
      </c>
    </row>
    <row r="48" spans="1:5">
      <c r="A48" s="4" t="s">
        <v>210</v>
      </c>
      <c r="B48" s="5" t="n">
        <v>202303</v>
      </c>
      <c r="D48" s="5" t="n">
        <v>593652</v>
      </c>
      <c r="E48" s="5" t="n">
        <v>186462</v>
      </c>
    </row>
    <row r="49" spans="1:5">
      <c r="A49" s="3" t="s">
        <v>211</v>
      </c>
    </row>
    <row r="50" spans="1:5">
      <c r="A50" s="4" t="s">
        <v>212</v>
      </c>
      <c r="B50" s="6" t="n">
        <v>182707</v>
      </c>
      <c r="C50" s="4" t="s">
        <v>64</v>
      </c>
      <c r="D50" s="6" t="n">
        <v>155304</v>
      </c>
      <c r="E50" s="6" t="n">
        <v>92034</v>
      </c>
    </row>
    <row r="51" spans="1:5"/>
    <row r="52" spans="1:5">
      <c r="A52" s="4" t="s">
        <v>64</v>
      </c>
      <c r="B52" s="4" t="s">
        <v>213</v>
      </c>
    </row>
  </sheetData>
  <mergeCells count="5">
    <mergeCell ref="A1:A2"/>
    <mergeCell ref="B1:E1"/>
    <mergeCell ref="B2:C2"/>
    <mergeCell ref="A51:E51"/>
    <mergeCell ref="B52:E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 customWidth="1" max="5" min="5" width="21"/>
    <col customWidth="1" max="6" min="6" width="21"/>
  </cols>
  <sheetData>
    <row r="1" spans="1:6">
      <c r="A1" s="1" t="s">
        <v>682</v>
      </c>
      <c r="B1" s="2" t="s">
        <v>651</v>
      </c>
      <c r="C1" s="2" t="s">
        <v>430</v>
      </c>
      <c r="D1" s="2" t="s">
        <v>508</v>
      </c>
      <c r="E1" s="2" t="s">
        <v>509</v>
      </c>
      <c r="F1" s="2" t="s">
        <v>683</v>
      </c>
    </row>
    <row r="2" spans="1:6">
      <c r="A2" s="3" t="s">
        <v>652</v>
      </c>
    </row>
    <row r="3" spans="1:6">
      <c r="A3" s="4" t="s">
        <v>684</v>
      </c>
      <c r="C3" s="5" t="n">
        <v>7</v>
      </c>
    </row>
    <row r="4" spans="1:6">
      <c r="A4" s="4" t="s">
        <v>446</v>
      </c>
      <c r="B4" s="5" t="n">
        <v>3</v>
      </c>
      <c r="C4" s="5" t="n">
        <v>3</v>
      </c>
    </row>
    <row r="5" spans="1:6">
      <c r="A5" s="4" t="s">
        <v>677</v>
      </c>
      <c r="D5" s="6" t="n">
        <v>730485000</v>
      </c>
    </row>
    <row r="6" spans="1:6">
      <c r="A6" s="4" t="s">
        <v>679</v>
      </c>
      <c r="E6" s="6" t="n">
        <v>65439000</v>
      </c>
    </row>
    <row r="7" spans="1:6">
      <c r="A7" s="4" t="s">
        <v>685</v>
      </c>
      <c r="D7" s="5" t="n">
        <v>4399000</v>
      </c>
      <c r="E7" s="6" t="n">
        <v>59632000</v>
      </c>
      <c r="F7" s="6" t="n">
        <v>75750000</v>
      </c>
    </row>
    <row r="8" spans="1:6">
      <c r="A8" s="4" t="s">
        <v>686</v>
      </c>
      <c r="D8" s="6" t="n">
        <v>78800000</v>
      </c>
    </row>
    <row r="9" spans="1:6">
      <c r="A9" s="4" t="s">
        <v>687</v>
      </c>
      <c r="D9" s="4" t="s">
        <v>688</v>
      </c>
    </row>
    <row r="10" spans="1:6">
      <c r="A10" s="4" t="s">
        <v>656</v>
      </c>
    </row>
    <row r="11" spans="1:6">
      <c r="A11" s="3" t="s">
        <v>652</v>
      </c>
    </row>
    <row r="12" spans="1:6">
      <c r="A12" s="4" t="s">
        <v>657</v>
      </c>
      <c r="C12" s="6" t="n">
        <v>6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08</v>
      </c>
    </row>
    <row r="2" spans="1:2">
      <c r="A2" s="4" t="s">
        <v>690</v>
      </c>
    </row>
    <row r="3" spans="1:2">
      <c r="A3" s="3" t="s">
        <v>691</v>
      </c>
    </row>
    <row r="4" spans="1:2">
      <c r="A4" s="4" t="s">
        <v>692</v>
      </c>
      <c r="B4" s="6" t="n">
        <v>18000</v>
      </c>
    </row>
    <row r="5" spans="1:2">
      <c r="A5" s="4" t="s">
        <v>693</v>
      </c>
    </row>
    <row r="6" spans="1:2">
      <c r="A6" s="3" t="s">
        <v>691</v>
      </c>
    </row>
    <row r="7" spans="1:2">
      <c r="A7" s="4" t="s">
        <v>692</v>
      </c>
      <c r="B7" s="5" t="n">
        <v>18000</v>
      </c>
    </row>
    <row r="8" spans="1:2">
      <c r="A8" s="4" t="s">
        <v>694</v>
      </c>
    </row>
    <row r="9" spans="1:2">
      <c r="A9" s="3" t="s">
        <v>691</v>
      </c>
    </row>
    <row r="10" spans="1:2">
      <c r="A10" s="4" t="s">
        <v>692</v>
      </c>
      <c r="B10" s="5" t="n">
        <v>20500</v>
      </c>
    </row>
    <row r="11" spans="1:2">
      <c r="A11" s="4" t="s">
        <v>695</v>
      </c>
    </row>
    <row r="12" spans="1:2">
      <c r="A12" s="3" t="s">
        <v>691</v>
      </c>
    </row>
    <row r="13" spans="1:2">
      <c r="A13" s="4" t="s">
        <v>692</v>
      </c>
      <c r="B13" s="5" t="n">
        <v>20500</v>
      </c>
    </row>
    <row r="14" spans="1:2">
      <c r="A14" s="4" t="s">
        <v>696</v>
      </c>
    </row>
    <row r="15" spans="1:2">
      <c r="A15" s="3" t="s">
        <v>691</v>
      </c>
    </row>
    <row r="16" spans="1:2">
      <c r="A16" s="4" t="s">
        <v>692</v>
      </c>
      <c r="B16" s="6" t="n">
        <v>2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31</v>
      </c>
      <c r="C1" s="2" t="s">
        <v>32</v>
      </c>
    </row>
    <row r="2" spans="1:3">
      <c r="A2" s="3" t="s">
        <v>691</v>
      </c>
    </row>
    <row r="3" spans="1:3">
      <c r="A3" s="4" t="s">
        <v>698</v>
      </c>
      <c r="B3" s="6" t="n">
        <v>0</v>
      </c>
      <c r="C3" s="6" t="n">
        <v>2581</v>
      </c>
    </row>
    <row r="4" spans="1:3">
      <c r="A4" s="4" t="s">
        <v>681</v>
      </c>
    </row>
    <row r="5" spans="1:3">
      <c r="A5" s="3" t="s">
        <v>691</v>
      </c>
    </row>
    <row r="6" spans="1:3">
      <c r="A6" s="4" t="s">
        <v>698</v>
      </c>
      <c r="B6" s="5" t="n">
        <v>0</v>
      </c>
      <c r="C6" s="5" t="n">
        <v>2581</v>
      </c>
    </row>
    <row r="7" spans="1:3">
      <c r="A7" s="4" t="s">
        <v>637</v>
      </c>
    </row>
    <row r="8" spans="1:3">
      <c r="A8" s="3" t="s">
        <v>691</v>
      </c>
    </row>
    <row r="9" spans="1:3">
      <c r="A9" s="4" t="s">
        <v>698</v>
      </c>
      <c r="B9" s="5" t="n">
        <v>0</v>
      </c>
      <c r="C9" s="5" t="n">
        <v>0</v>
      </c>
    </row>
    <row r="10" spans="1:3">
      <c r="A10" s="4" t="s">
        <v>638</v>
      </c>
    </row>
    <row r="11" spans="1:3">
      <c r="A11" s="3" t="s">
        <v>691</v>
      </c>
    </row>
    <row r="12" spans="1:3">
      <c r="A12" s="4" t="s">
        <v>698</v>
      </c>
      <c r="B12" s="6" t="n">
        <v>0</v>
      </c>
      <c r="C1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32</v>
      </c>
      <c r="C2" s="2" t="s">
        <v>31</v>
      </c>
      <c r="D2" s="2" t="s">
        <v>650</v>
      </c>
      <c r="E2" s="2" t="s">
        <v>651</v>
      </c>
    </row>
    <row r="3" spans="1:5">
      <c r="A3" s="3" t="s">
        <v>700</v>
      </c>
    </row>
    <row r="4" spans="1:5">
      <c r="A4" s="4" t="s">
        <v>701</v>
      </c>
      <c r="E4" s="6" t="n">
        <v>51000000</v>
      </c>
    </row>
    <row r="5" spans="1:5">
      <c r="A5" s="4" t="s">
        <v>702</v>
      </c>
      <c r="B5" s="6" t="n">
        <v>300000</v>
      </c>
    </row>
    <row r="6" spans="1:5">
      <c r="A6" s="4" t="s">
        <v>703</v>
      </c>
      <c r="B6" s="6" t="n">
        <v>65439000</v>
      </c>
    </row>
    <row r="7" spans="1:5">
      <c r="A7" s="4" t="s">
        <v>680</v>
      </c>
      <c r="C7" s="6" t="n">
        <v>-160511000</v>
      </c>
      <c r="E7" s="5" t="n">
        <v>-10120000</v>
      </c>
    </row>
    <row r="8" spans="1:5">
      <c r="A8" s="4" t="s">
        <v>704</v>
      </c>
      <c r="C8" s="5" t="n">
        <v>-4605000</v>
      </c>
    </row>
    <row r="9" spans="1:5">
      <c r="A9" s="4" t="s">
        <v>444</v>
      </c>
      <c r="C9" s="6" t="n">
        <v>569974000</v>
      </c>
      <c r="D9" s="6" t="n">
        <v>24200000</v>
      </c>
      <c r="E9" s="6" t="n">
        <v>5071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31</v>
      </c>
      <c r="C2" s="2" t="s">
        <v>32</v>
      </c>
    </row>
    <row r="3" spans="1:3">
      <c r="A3" s="3" t="s">
        <v>706</v>
      </c>
    </row>
    <row r="4" spans="1:3">
      <c r="A4" s="4" t="s">
        <v>707</v>
      </c>
      <c r="B4" s="6" t="n">
        <v>428781</v>
      </c>
      <c r="C4" s="6" t="n">
        <v>296</v>
      </c>
    </row>
    <row r="5" spans="1:3">
      <c r="A5" s="4" t="s">
        <v>708</v>
      </c>
      <c r="B5" s="5" t="n">
        <v>265656</v>
      </c>
      <c r="C5" s="5" t="n">
        <v>282</v>
      </c>
    </row>
    <row r="6" spans="1:3">
      <c r="A6" s="4" t="s">
        <v>709</v>
      </c>
      <c r="B6" s="6" t="n">
        <v>694437</v>
      </c>
      <c r="C6" s="6" t="n">
        <v>5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710</v>
      </c>
      <c r="B1" s="2" t="s">
        <v>507</v>
      </c>
      <c r="C1" s="2" t="s">
        <v>508</v>
      </c>
      <c r="D1" s="2" t="s">
        <v>509</v>
      </c>
      <c r="E1" s="2" t="s">
        <v>683</v>
      </c>
      <c r="F1" s="2" t="s">
        <v>511</v>
      </c>
      <c r="G1" s="2" t="s">
        <v>430</v>
      </c>
      <c r="H1" s="2" t="s">
        <v>428</v>
      </c>
    </row>
    <row r="2" spans="1:8">
      <c r="A2" s="3" t="s">
        <v>711</v>
      </c>
    </row>
    <row r="3" spans="1:8">
      <c r="A3" s="4" t="s">
        <v>518</v>
      </c>
      <c r="B3" s="6" t="n">
        <v>4000</v>
      </c>
      <c r="C3" s="6" t="n">
        <v>-2249000</v>
      </c>
    </row>
    <row r="4" spans="1:8">
      <c r="A4" s="4" t="s">
        <v>41</v>
      </c>
      <c r="C4" s="5" t="n">
        <v>697903000</v>
      </c>
      <c r="D4" s="6" t="n">
        <v>0</v>
      </c>
      <c r="G4" s="6" t="n">
        <v>24200000</v>
      </c>
      <c r="H4" s="6" t="n">
        <v>51101000</v>
      </c>
    </row>
    <row r="5" spans="1:8">
      <c r="A5" s="4" t="s">
        <v>712</v>
      </c>
      <c r="C5" s="4" t="s">
        <v>713</v>
      </c>
    </row>
    <row r="6" spans="1:8">
      <c r="A6" s="4" t="s">
        <v>714</v>
      </c>
      <c r="C6" s="5" t="n">
        <v>673718000</v>
      </c>
    </row>
    <row r="7" spans="1:8">
      <c r="A7" s="4" t="s">
        <v>715</v>
      </c>
      <c r="C7" s="5" t="n">
        <v>724819000</v>
      </c>
    </row>
    <row r="8" spans="1:8">
      <c r="A8" s="4" t="s">
        <v>716</v>
      </c>
      <c r="C8" s="5" t="n">
        <v>-26916000</v>
      </c>
      <c r="D8" s="5" t="n">
        <v>0</v>
      </c>
    </row>
    <row r="9" spans="1:8">
      <c r="A9" s="4" t="s">
        <v>86</v>
      </c>
      <c r="C9" s="6" t="n">
        <v>-26916000</v>
      </c>
      <c r="D9" s="5" t="n">
        <v>0</v>
      </c>
      <c r="E9" s="6" t="n">
        <v>0</v>
      </c>
    </row>
    <row r="10" spans="1:8">
      <c r="A10" s="4" t="s">
        <v>717</v>
      </c>
      <c r="C10" s="4" t="s">
        <v>718</v>
      </c>
    </row>
    <row r="11" spans="1:8">
      <c r="A11" s="4" t="s">
        <v>677</v>
      </c>
      <c r="C11" s="6" t="n">
        <v>730485000</v>
      </c>
    </row>
    <row r="12" spans="1:8">
      <c r="A12" s="4" t="s">
        <v>463</v>
      </c>
    </row>
    <row r="13" spans="1:8">
      <c r="A13" s="3" t="s">
        <v>711</v>
      </c>
    </row>
    <row r="14" spans="1:8">
      <c r="A14" s="4" t="s">
        <v>41</v>
      </c>
      <c r="C14" s="5" t="n">
        <v>680483000</v>
      </c>
      <c r="H14" s="6" t="n">
        <v>48466000</v>
      </c>
    </row>
    <row r="15" spans="1:8">
      <c r="A15" s="4" t="s">
        <v>714</v>
      </c>
      <c r="C15" s="5" t="n">
        <v>657391000</v>
      </c>
    </row>
    <row r="16" spans="1:8">
      <c r="A16" s="4" t="s">
        <v>715</v>
      </c>
      <c r="C16" s="5" t="n">
        <v>705857000</v>
      </c>
    </row>
    <row r="17" spans="1:8">
      <c r="A17" s="4" t="s">
        <v>716</v>
      </c>
      <c r="C17" s="5" t="n">
        <v>-25374000</v>
      </c>
      <c r="D17" s="5" t="n">
        <v>0</v>
      </c>
    </row>
    <row r="18" spans="1:8">
      <c r="A18" s="4" t="s">
        <v>86</v>
      </c>
      <c r="C18" s="5" t="n">
        <v>-25374000</v>
      </c>
    </row>
    <row r="19" spans="1:8">
      <c r="A19" s="4" t="s">
        <v>593</v>
      </c>
    </row>
    <row r="20" spans="1:8">
      <c r="A20" s="3" t="s">
        <v>711</v>
      </c>
    </row>
    <row r="21" spans="1:8">
      <c r="A21" s="4" t="s">
        <v>41</v>
      </c>
      <c r="C21" s="5" t="n">
        <v>17420000</v>
      </c>
    </row>
    <row r="22" spans="1:8">
      <c r="A22" s="4" t="s">
        <v>503</v>
      </c>
      <c r="H22" s="5" t="n">
        <v>2635000</v>
      </c>
    </row>
    <row r="23" spans="1:8">
      <c r="A23" s="4" t="s">
        <v>714</v>
      </c>
      <c r="C23" s="5" t="n">
        <v>16327000</v>
      </c>
    </row>
    <row r="24" spans="1:8">
      <c r="A24" s="4" t="s">
        <v>715</v>
      </c>
      <c r="C24" s="5" t="n">
        <v>18962000</v>
      </c>
    </row>
    <row r="25" spans="1:8">
      <c r="A25" s="4" t="s">
        <v>716</v>
      </c>
      <c r="C25" s="5" t="n">
        <v>-1542000</v>
      </c>
      <c r="D25" s="6" t="n">
        <v>0</v>
      </c>
    </row>
    <row r="26" spans="1:8">
      <c r="A26" s="4" t="s">
        <v>86</v>
      </c>
      <c r="C26" s="6" t="n">
        <v>-1542000</v>
      </c>
    </row>
    <row r="27" spans="1:8">
      <c r="A27" s="4" t="s">
        <v>216</v>
      </c>
    </row>
    <row r="28" spans="1:8">
      <c r="A28" s="3" t="s">
        <v>711</v>
      </c>
    </row>
    <row r="29" spans="1:8">
      <c r="A29" s="4" t="s">
        <v>503</v>
      </c>
      <c r="F29" s="5"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31</v>
      </c>
      <c r="C2" s="2" t="s">
        <v>32</v>
      </c>
      <c r="D2" s="2" t="s">
        <v>71</v>
      </c>
    </row>
    <row r="3" spans="1:4">
      <c r="A3" s="3" t="s">
        <v>706</v>
      </c>
    </row>
    <row r="4" spans="1:4">
      <c r="A4" s="4" t="s">
        <v>720</v>
      </c>
      <c r="B4" s="6" t="n">
        <v>11354000</v>
      </c>
    </row>
    <row r="5" spans="1:4">
      <c r="A5" s="4" t="s">
        <v>201</v>
      </c>
      <c r="B5" s="5" t="n">
        <v>36761000</v>
      </c>
      <c r="C5" s="6" t="n">
        <v>0</v>
      </c>
      <c r="D5" s="6" t="n">
        <v>0</v>
      </c>
    </row>
    <row r="6" spans="1:4">
      <c r="A6" s="4" t="s">
        <v>721</v>
      </c>
      <c r="B6" s="5" t="n">
        <v>17000</v>
      </c>
    </row>
    <row r="7" spans="1:4">
      <c r="A7" s="4" t="s">
        <v>722</v>
      </c>
      <c r="B7" s="5" t="n">
        <v>1066000</v>
      </c>
    </row>
    <row r="8" spans="1:4">
      <c r="A8" s="4" t="s">
        <v>723</v>
      </c>
      <c r="B8" s="6" t="n">
        <v>4919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s>
  <sheetData>
    <row r="1" spans="1:6">
      <c r="A1" s="1" t="s">
        <v>724</v>
      </c>
      <c r="B1" s="2" t="s">
        <v>426</v>
      </c>
      <c r="C1" s="2" t="s">
        <v>725</v>
      </c>
      <c r="D1" s="2" t="s">
        <v>508</v>
      </c>
      <c r="E1" s="2" t="s">
        <v>726</v>
      </c>
      <c r="F1" s="2" t="s">
        <v>428</v>
      </c>
    </row>
    <row r="2" spans="1:6">
      <c r="A2" s="3" t="s">
        <v>727</v>
      </c>
    </row>
    <row r="3" spans="1:6">
      <c r="A3" s="4" t="s">
        <v>728</v>
      </c>
      <c r="F3" s="6" t="n">
        <v>2600</v>
      </c>
    </row>
    <row r="4" spans="1:6">
      <c r="A4" s="4" t="s">
        <v>141</v>
      </c>
      <c r="D4" s="6" t="n">
        <v>132614</v>
      </c>
    </row>
    <row r="5" spans="1:6">
      <c r="A5" s="4" t="s">
        <v>219</v>
      </c>
      <c r="D5" s="5" t="n">
        <v>0</v>
      </c>
    </row>
    <row r="6" spans="1:6">
      <c r="A6" s="4" t="s">
        <v>216</v>
      </c>
    </row>
    <row r="7" spans="1:6">
      <c r="A7" s="3" t="s">
        <v>727</v>
      </c>
    </row>
    <row r="8" spans="1:6">
      <c r="A8" s="4" t="s">
        <v>504</v>
      </c>
      <c r="B8" s="6" t="n">
        <v>29</v>
      </c>
    </row>
    <row r="9" spans="1:6">
      <c r="A9" s="4" t="s">
        <v>141</v>
      </c>
      <c r="B9" s="6" t="n">
        <v>115500</v>
      </c>
    </row>
    <row r="10" spans="1:6">
      <c r="A10" s="4" t="s">
        <v>729</v>
      </c>
      <c r="B10" s="6" t="n">
        <v>2500</v>
      </c>
    </row>
    <row r="11" spans="1:6">
      <c r="A11" s="4" t="s">
        <v>219</v>
      </c>
      <c r="B11" s="5" t="n">
        <v>4</v>
      </c>
    </row>
    <row r="12" spans="1:6">
      <c r="A12" s="4" t="s">
        <v>222</v>
      </c>
      <c r="B12" s="5" t="n">
        <v>19</v>
      </c>
    </row>
    <row r="13" spans="1:6">
      <c r="A13" s="4" t="s">
        <v>503</v>
      </c>
      <c r="B13" s="5" t="n">
        <v>15</v>
      </c>
    </row>
    <row r="14" spans="1:6">
      <c r="A14" s="4" t="s">
        <v>221</v>
      </c>
      <c r="B14" s="6" t="n">
        <v>803000</v>
      </c>
    </row>
    <row r="15" spans="1:6">
      <c r="A15" s="4" t="s">
        <v>502</v>
      </c>
      <c r="B15" s="6" t="n">
        <v>531500</v>
      </c>
    </row>
    <row r="16" spans="1:6">
      <c r="A16" s="4" t="s">
        <v>218</v>
      </c>
      <c r="B16" s="5" t="n">
        <v>3981619</v>
      </c>
    </row>
    <row r="17" spans="1:6">
      <c r="A17" s="4" t="s">
        <v>730</v>
      </c>
      <c r="C17" s="5" t="n">
        <v>3</v>
      </c>
    </row>
    <row r="18" spans="1:6">
      <c r="A18" s="4" t="s">
        <v>731</v>
      </c>
      <c r="B18" s="6" t="n">
        <v>200</v>
      </c>
    </row>
    <row r="19" spans="1:6">
      <c r="A19" s="4" t="s">
        <v>732</v>
      </c>
      <c r="B19" s="6" t="n">
        <v>18000</v>
      </c>
    </row>
    <row r="20" spans="1:6">
      <c r="A20" s="4" t="s">
        <v>733</v>
      </c>
      <c r="B20" s="4" t="s">
        <v>734</v>
      </c>
    </row>
    <row r="21" spans="1:6">
      <c r="A21" s="4" t="s">
        <v>735</v>
      </c>
    </row>
    <row r="22" spans="1:6">
      <c r="A22" s="3" t="s">
        <v>727</v>
      </c>
    </row>
    <row r="23" spans="1:6">
      <c r="A23" s="4" t="s">
        <v>736</v>
      </c>
      <c r="B23" s="4" t="s">
        <v>737</v>
      </c>
    </row>
    <row r="24" spans="1:6">
      <c r="A24" s="4" t="s">
        <v>738</v>
      </c>
    </row>
    <row r="25" spans="1:6">
      <c r="A25" s="3" t="s">
        <v>727</v>
      </c>
    </row>
    <row r="26" spans="1:6">
      <c r="A26" s="4" t="s">
        <v>222</v>
      </c>
      <c r="B26" s="5" t="n">
        <v>11</v>
      </c>
    </row>
    <row r="27" spans="1:6">
      <c r="A27" s="4" t="s">
        <v>732</v>
      </c>
      <c r="B27" s="6" t="n">
        <v>800</v>
      </c>
    </row>
    <row r="28" spans="1:6">
      <c r="A28" s="4" t="s">
        <v>739</v>
      </c>
    </row>
    <row r="29" spans="1:6">
      <c r="A29" s="3" t="s">
        <v>727</v>
      </c>
    </row>
    <row r="30" spans="1:6">
      <c r="A30" s="4" t="s">
        <v>222</v>
      </c>
      <c r="B30" s="5" t="n">
        <v>4</v>
      </c>
    </row>
    <row r="31" spans="1:6">
      <c r="A31" s="4" t="s">
        <v>732</v>
      </c>
      <c r="B31" s="6" t="n">
        <v>1500</v>
      </c>
    </row>
    <row r="32" spans="1:6">
      <c r="A32" s="4" t="s">
        <v>505</v>
      </c>
    </row>
    <row r="33" spans="1:6">
      <c r="A33" s="3" t="s">
        <v>727</v>
      </c>
    </row>
    <row r="34" spans="1:6">
      <c r="A34" s="4" t="s">
        <v>504</v>
      </c>
      <c r="B34" s="6" t="n">
        <v>29</v>
      </c>
    </row>
    <row r="35" spans="1:6">
      <c r="A35" s="4" t="s">
        <v>141</v>
      </c>
      <c r="B35" s="6" t="n">
        <v>17100</v>
      </c>
    </row>
    <row r="36" spans="1:6">
      <c r="A36" s="4" t="s">
        <v>729</v>
      </c>
      <c r="D36" s="6" t="n">
        <v>600</v>
      </c>
    </row>
    <row r="37" spans="1:6">
      <c r="A37" s="4" t="s">
        <v>219</v>
      </c>
      <c r="B37" s="5" t="n">
        <v>4</v>
      </c>
    </row>
    <row r="38" spans="1:6">
      <c r="A38" s="4" t="s">
        <v>740</v>
      </c>
      <c r="B38" s="6" t="n">
        <v>17700</v>
      </c>
    </row>
    <row r="39" spans="1:6">
      <c r="A39" s="4" t="s">
        <v>502</v>
      </c>
      <c r="B39" s="6" t="n">
        <v>138900</v>
      </c>
    </row>
    <row r="40" spans="1:6">
      <c r="A40" s="4" t="s">
        <v>218</v>
      </c>
      <c r="B40" s="5" t="n">
        <v>591254</v>
      </c>
    </row>
    <row r="41" spans="1:6">
      <c r="A41" s="4" t="s">
        <v>741</v>
      </c>
      <c r="D41" s="5" t="n">
        <v>138900</v>
      </c>
    </row>
    <row r="42" spans="1:6">
      <c r="A42" s="4" t="s">
        <v>742</v>
      </c>
    </row>
    <row r="43" spans="1:6">
      <c r="A43" s="3" t="s">
        <v>727</v>
      </c>
    </row>
    <row r="44" spans="1:6">
      <c r="A44" s="4" t="s">
        <v>743</v>
      </c>
      <c r="D44" s="6" t="n">
        <v>531500</v>
      </c>
      <c r="E44" s="6" t="n">
        <v>531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s>
  <sheetData>
    <row r="1" spans="1:5">
      <c r="A1" s="1" t="s">
        <v>744</v>
      </c>
      <c r="B1" s="2" t="s">
        <v>1</v>
      </c>
    </row>
    <row r="2" spans="1:5">
      <c r="B2" s="2" t="s">
        <v>745</v>
      </c>
      <c r="C2" s="2" t="s">
        <v>746</v>
      </c>
      <c r="D2" s="2" t="s">
        <v>435</v>
      </c>
      <c r="E2" s="2" t="s">
        <v>683</v>
      </c>
    </row>
    <row r="3" spans="1:5">
      <c r="A3" s="3" t="s">
        <v>747</v>
      </c>
    </row>
    <row r="4" spans="1:5">
      <c r="A4" s="4" t="s">
        <v>748</v>
      </c>
      <c r="B4" s="6" t="n">
        <v>11539000</v>
      </c>
      <c r="C4" s="6" t="n">
        <v>11539000</v>
      </c>
    </row>
    <row r="5" spans="1:5">
      <c r="A5" s="4" t="s">
        <v>455</v>
      </c>
      <c r="B5" s="5" t="n">
        <v>10</v>
      </c>
    </row>
    <row r="6" spans="1:5">
      <c r="A6" s="4" t="s">
        <v>749</v>
      </c>
      <c r="B6" s="6" t="n">
        <v>0</v>
      </c>
    </row>
    <row r="7" spans="1:5">
      <c r="A7" s="4" t="s">
        <v>463</v>
      </c>
    </row>
    <row r="8" spans="1:5">
      <c r="A8" s="3" t="s">
        <v>747</v>
      </c>
    </row>
    <row r="9" spans="1:5">
      <c r="A9" s="4" t="s">
        <v>466</v>
      </c>
      <c r="B9" s="4" t="s">
        <v>467</v>
      </c>
    </row>
    <row r="10" spans="1:5">
      <c r="A10" s="4" t="s">
        <v>468</v>
      </c>
      <c r="B10" s="4" t="s">
        <v>469</v>
      </c>
    </row>
    <row r="11" spans="1:5">
      <c r="A11" s="4" t="s">
        <v>470</v>
      </c>
      <c r="B11" s="4" t="s">
        <v>471</v>
      </c>
    </row>
    <row r="12" spans="1:5">
      <c r="A12" s="4" t="s">
        <v>222</v>
      </c>
      <c r="B12" s="5" t="n">
        <v>134</v>
      </c>
      <c r="C12" s="5" t="n">
        <v>109</v>
      </c>
      <c r="D12" s="5" t="n">
        <v>98</v>
      </c>
    </row>
    <row r="13" spans="1:5">
      <c r="A13" s="4" t="s">
        <v>472</v>
      </c>
      <c r="B13" s="5" t="n">
        <v>68</v>
      </c>
      <c r="C13" s="5" t="n">
        <v>34</v>
      </c>
    </row>
    <row r="14" spans="1:5">
      <c r="A14" s="4" t="s">
        <v>473</v>
      </c>
      <c r="B14" s="5" t="n">
        <v>56</v>
      </c>
      <c r="C14" s="5" t="n">
        <v>75</v>
      </c>
    </row>
    <row r="15" spans="1:5">
      <c r="A15" s="4" t="s">
        <v>749</v>
      </c>
      <c r="B15" s="6" t="n">
        <v>0</v>
      </c>
      <c r="C15" s="6" t="n">
        <v>0</v>
      </c>
    </row>
    <row r="16" spans="1:5">
      <c r="A16" s="4" t="s">
        <v>750</v>
      </c>
      <c r="B16" s="4" t="s">
        <v>751</v>
      </c>
      <c r="C16" s="4" t="s">
        <v>751</v>
      </c>
    </row>
    <row r="17" spans="1:5">
      <c r="A17" s="4" t="s">
        <v>752</v>
      </c>
      <c r="B17" s="6" t="n">
        <v>44076000</v>
      </c>
      <c r="C17" s="6" t="n">
        <v>300000</v>
      </c>
    </row>
    <row r="18" spans="1:5">
      <c r="A18" s="4" t="s">
        <v>753</v>
      </c>
      <c r="B18" s="4" t="s">
        <v>754</v>
      </c>
      <c r="C18" s="4" t="s">
        <v>754</v>
      </c>
    </row>
    <row r="19" spans="1:5">
      <c r="A19" s="4" t="s">
        <v>755</v>
      </c>
      <c r="B19" s="6" t="n">
        <v>76052000</v>
      </c>
      <c r="C19" s="6" t="n">
        <v>400000</v>
      </c>
    </row>
    <row r="20" spans="1:5">
      <c r="A20" s="4" t="s">
        <v>614</v>
      </c>
    </row>
    <row r="21" spans="1:5">
      <c r="A21" s="3" t="s">
        <v>747</v>
      </c>
    </row>
    <row r="22" spans="1:5">
      <c r="A22" s="4" t="s">
        <v>756</v>
      </c>
      <c r="C22" s="5" t="n">
        <v>1</v>
      </c>
    </row>
    <row r="23" spans="1:5">
      <c r="A23" s="4" t="s">
        <v>757</v>
      </c>
      <c r="C23" s="5" t="n">
        <v>2</v>
      </c>
    </row>
    <row r="24" spans="1:5">
      <c r="A24" s="4" t="s">
        <v>758</v>
      </c>
    </row>
    <row r="25" spans="1:5">
      <c r="A25" s="3" t="s">
        <v>747</v>
      </c>
    </row>
    <row r="26" spans="1:5">
      <c r="A26" s="4" t="s">
        <v>756</v>
      </c>
      <c r="B26" s="5" t="n">
        <v>30</v>
      </c>
    </row>
    <row r="27" spans="1:5">
      <c r="A27" s="4" t="s">
        <v>757</v>
      </c>
      <c r="B27" s="5" t="n">
        <v>34</v>
      </c>
    </row>
    <row r="28" spans="1:5">
      <c r="A28" s="4" t="s">
        <v>501</v>
      </c>
    </row>
    <row r="29" spans="1:5">
      <c r="A29" s="3" t="s">
        <v>747</v>
      </c>
    </row>
    <row r="30" spans="1:5">
      <c r="A30" s="4" t="s">
        <v>748</v>
      </c>
      <c r="E30" s="6" t="n">
        <v>8900000</v>
      </c>
    </row>
    <row r="31" spans="1:5">
      <c r="A31" s="4" t="s">
        <v>500</v>
      </c>
    </row>
    <row r="32" spans="1:5">
      <c r="A32" s="3" t="s">
        <v>747</v>
      </c>
    </row>
    <row r="33" spans="1:5">
      <c r="A33" s="4" t="s">
        <v>748</v>
      </c>
      <c r="E33" s="6" t="n">
        <v>26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31</v>
      </c>
      <c r="C2" s="2" t="s">
        <v>32</v>
      </c>
      <c r="D2" s="2" t="s">
        <v>71</v>
      </c>
    </row>
    <row r="3" spans="1:4">
      <c r="A3" s="3" t="s">
        <v>370</v>
      </c>
    </row>
    <row r="4" spans="1:4">
      <c r="A4" s="4" t="s">
        <v>760</v>
      </c>
      <c r="B4" s="8" t="n">
        <v>2.8</v>
      </c>
      <c r="C4" s="8" t="n">
        <v>0.2</v>
      </c>
      <c r="D4" s="8" t="n">
        <v>4.2</v>
      </c>
    </row>
    <row r="5" spans="1:4">
      <c r="A5" s="4" t="s">
        <v>761</v>
      </c>
      <c r="B5" s="4" t="s">
        <v>762</v>
      </c>
      <c r="C5" s="4" t="s">
        <v>7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7"/>
  </cols>
  <sheetData>
    <row r="1" spans="1:2">
      <c r="A1" s="1" t="s">
        <v>214</v>
      </c>
      <c r="B1" s="2" t="s">
        <v>215</v>
      </c>
    </row>
    <row r="2" spans="1:2">
      <c r="A2" s="4" t="s">
        <v>216</v>
      </c>
    </row>
    <row r="3" spans="1:2">
      <c r="A3" s="3" t="s">
        <v>217</v>
      </c>
    </row>
    <row r="4" spans="1:2">
      <c r="A4" s="4" t="s">
        <v>218</v>
      </c>
      <c r="B4" s="5" t="n">
        <v>3981619</v>
      </c>
    </row>
    <row r="5" spans="1:2">
      <c r="A5" s="4" t="s">
        <v>219</v>
      </c>
      <c r="B5" s="5" t="n">
        <v>4</v>
      </c>
    </row>
    <row r="6" spans="1:2">
      <c r="A6" s="4" t="s">
        <v>220</v>
      </c>
      <c r="B6" s="6" t="n">
        <v>670</v>
      </c>
    </row>
    <row r="7" spans="1:2">
      <c r="A7" s="4" t="s">
        <v>221</v>
      </c>
      <c r="B7" s="6" t="n">
        <v>803</v>
      </c>
    </row>
    <row r="8" spans="1:2">
      <c r="A8" s="4" t="s">
        <v>222</v>
      </c>
      <c r="B8" s="5" t="n">
        <v>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4</v>
      </c>
      <c r="B1" s="2" t="s">
        <v>1</v>
      </c>
    </row>
    <row r="2" spans="1:4">
      <c r="B2" s="2" t="s">
        <v>508</v>
      </c>
      <c r="C2" s="2" t="s">
        <v>509</v>
      </c>
      <c r="D2" s="2" t="s">
        <v>683</v>
      </c>
    </row>
    <row r="3" spans="1:4">
      <c r="A3" s="3" t="s">
        <v>443</v>
      </c>
    </row>
    <row r="4" spans="1:4">
      <c r="A4" s="4" t="s">
        <v>219</v>
      </c>
      <c r="B4" s="5" t="n">
        <v>0</v>
      </c>
    </row>
    <row r="5" spans="1:4">
      <c r="A5" s="4" t="s">
        <v>760</v>
      </c>
      <c r="B5" s="6" t="n">
        <v>2800</v>
      </c>
      <c r="C5" s="6" t="n">
        <v>200</v>
      </c>
      <c r="D5" s="6" t="n">
        <v>4200</v>
      </c>
    </row>
    <row r="6" spans="1:4">
      <c r="A6" s="4" t="s">
        <v>765</v>
      </c>
    </row>
    <row r="7" spans="1:4">
      <c r="A7" s="3" t="s">
        <v>443</v>
      </c>
    </row>
    <row r="8" spans="1:4">
      <c r="A8" s="4" t="s">
        <v>766</v>
      </c>
      <c r="B8" s="5" t="n">
        <v>0</v>
      </c>
      <c r="C8" s="6" t="n">
        <v>55376</v>
      </c>
    </row>
    <row r="9" spans="1:4">
      <c r="A9" s="4" t="s">
        <v>587</v>
      </c>
      <c r="B9" s="5" t="n">
        <v>25452</v>
      </c>
    </row>
    <row r="10" spans="1:4">
      <c r="A10" s="4" t="s">
        <v>760</v>
      </c>
      <c r="B10" s="5" t="n">
        <v>157</v>
      </c>
    </row>
    <row r="11" spans="1:4">
      <c r="A11" s="4" t="s">
        <v>767</v>
      </c>
      <c r="B11" s="6" t="n">
        <v>-809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7"/>
    <col customWidth="1" max="6" min="6" width="36"/>
    <col customWidth="1" max="7" min="7" width="21"/>
    <col customWidth="1" max="8" min="8" width="21"/>
    <col customWidth="1" max="9" min="9" width="27"/>
  </cols>
  <sheetData>
    <row r="1" spans="1:9">
      <c r="A1" s="1" t="s">
        <v>768</v>
      </c>
      <c r="B1" s="2" t="s">
        <v>426</v>
      </c>
      <c r="C1" s="2" t="s">
        <v>619</v>
      </c>
      <c r="D1" s="2" t="s">
        <v>769</v>
      </c>
      <c r="E1" s="2" t="s">
        <v>621</v>
      </c>
      <c r="F1" s="2" t="s">
        <v>770</v>
      </c>
      <c r="G1" s="2" t="s">
        <v>430</v>
      </c>
      <c r="H1" s="2" t="s">
        <v>428</v>
      </c>
      <c r="I1" s="2" t="s">
        <v>746</v>
      </c>
    </row>
    <row r="2" spans="1:9">
      <c r="A2" s="3" t="s">
        <v>771</v>
      </c>
    </row>
    <row r="3" spans="1:9">
      <c r="A3" s="4" t="s">
        <v>772</v>
      </c>
      <c r="F3" s="6" t="n">
        <v>9624000</v>
      </c>
      <c r="I3" s="6" t="n">
        <v>9087000</v>
      </c>
    </row>
    <row r="4" spans="1:9">
      <c r="A4" s="4" t="s">
        <v>773</v>
      </c>
      <c r="F4" s="5" t="n">
        <v>4039000</v>
      </c>
      <c r="I4" s="5" t="n">
        <v>0</v>
      </c>
    </row>
    <row r="5" spans="1:9">
      <c r="A5" s="4" t="s">
        <v>774</v>
      </c>
      <c r="F5" s="5" t="n">
        <v>0</v>
      </c>
      <c r="I5" s="5" t="n">
        <v>2813000</v>
      </c>
    </row>
    <row r="6" spans="1:9">
      <c r="A6" s="4" t="s">
        <v>245</v>
      </c>
      <c r="F6" s="6" t="n">
        <v>131139000</v>
      </c>
      <c r="I6" s="5" t="n">
        <v>75210000</v>
      </c>
    </row>
    <row r="7" spans="1:9">
      <c r="A7" s="4" t="s">
        <v>219</v>
      </c>
      <c r="F7" s="5" t="n">
        <v>0</v>
      </c>
    </row>
    <row r="8" spans="1:9">
      <c r="A8" s="4" t="s">
        <v>141</v>
      </c>
      <c r="F8" s="6" t="n">
        <v>132614000</v>
      </c>
    </row>
    <row r="9" spans="1:9">
      <c r="A9" s="4" t="s">
        <v>41</v>
      </c>
      <c r="F9" s="6" t="n">
        <v>697903000</v>
      </c>
      <c r="G9" s="6" t="n">
        <v>24200000</v>
      </c>
      <c r="H9" s="6" t="n">
        <v>51101000</v>
      </c>
      <c r="I9" s="5" t="n">
        <v>0</v>
      </c>
    </row>
    <row r="10" spans="1:9">
      <c r="A10" s="4" t="s">
        <v>775</v>
      </c>
    </row>
    <row r="11" spans="1:9">
      <c r="A11" s="3" t="s">
        <v>771</v>
      </c>
    </row>
    <row r="12" spans="1:9">
      <c r="A12" s="4" t="s">
        <v>776</v>
      </c>
      <c r="F12" s="4" t="s">
        <v>777</v>
      </c>
    </row>
    <row r="13" spans="1:9">
      <c r="A13" s="4" t="s">
        <v>576</v>
      </c>
    </row>
    <row r="14" spans="1:9">
      <c r="A14" s="3" t="s">
        <v>771</v>
      </c>
    </row>
    <row r="15" spans="1:9">
      <c r="A15" s="4" t="s">
        <v>778</v>
      </c>
      <c r="F15" s="6" t="n">
        <v>35700000</v>
      </c>
      <c r="I15" s="5" t="n">
        <v>31450000</v>
      </c>
    </row>
    <row r="16" spans="1:9">
      <c r="A16" s="4" t="s">
        <v>577</v>
      </c>
    </row>
    <row r="17" spans="1:9">
      <c r="A17" s="3" t="s">
        <v>771</v>
      </c>
    </row>
    <row r="18" spans="1:9">
      <c r="A18" s="4" t="s">
        <v>778</v>
      </c>
      <c r="F18" s="6" t="n">
        <v>6794000</v>
      </c>
      <c r="I18" s="5" t="n">
        <v>4923000</v>
      </c>
    </row>
    <row r="19" spans="1:9">
      <c r="A19" s="4" t="s">
        <v>776</v>
      </c>
      <c r="F19" s="4" t="s">
        <v>777</v>
      </c>
    </row>
    <row r="20" spans="1:9">
      <c r="A20" s="4" t="s">
        <v>578</v>
      </c>
    </row>
    <row r="21" spans="1:9">
      <c r="A21" s="3" t="s">
        <v>771</v>
      </c>
    </row>
    <row r="22" spans="1:9">
      <c r="A22" s="4" t="s">
        <v>778</v>
      </c>
      <c r="F22" s="6" t="n">
        <v>6600000</v>
      </c>
      <c r="I22" s="5" t="n">
        <v>6600000</v>
      </c>
    </row>
    <row r="23" spans="1:9">
      <c r="A23" s="4" t="s">
        <v>779</v>
      </c>
    </row>
    <row r="24" spans="1:9">
      <c r="A24" s="3" t="s">
        <v>771</v>
      </c>
    </row>
    <row r="25" spans="1:9">
      <c r="A25" s="4" t="s">
        <v>778</v>
      </c>
      <c r="F25" s="5" t="n">
        <v>49094000</v>
      </c>
      <c r="I25" s="5" t="n">
        <v>42973000</v>
      </c>
    </row>
    <row r="26" spans="1:9">
      <c r="A26" s="4" t="s">
        <v>630</v>
      </c>
    </row>
    <row r="27" spans="1:9">
      <c r="A27" s="3" t="s">
        <v>771</v>
      </c>
    </row>
    <row r="28" spans="1:9">
      <c r="A28" s="4" t="s">
        <v>780</v>
      </c>
      <c r="F28" s="5" t="n">
        <v>35846000</v>
      </c>
      <c r="I28" s="6" t="n">
        <v>12221000</v>
      </c>
    </row>
    <row r="29" spans="1:9">
      <c r="A29" s="4" t="s">
        <v>627</v>
      </c>
      <c r="D29" s="6" t="n">
        <v>116100000</v>
      </c>
      <c r="E29" s="6" t="n">
        <v>30300000</v>
      </c>
      <c r="F29" s="6" t="n">
        <v>146600000</v>
      </c>
    </row>
    <row r="30" spans="1:9">
      <c r="A30" s="4" t="s">
        <v>463</v>
      </c>
    </row>
    <row r="31" spans="1:9">
      <c r="A31" s="3" t="s">
        <v>771</v>
      </c>
    </row>
    <row r="32" spans="1:9">
      <c r="A32" s="4" t="s">
        <v>781</v>
      </c>
      <c r="E32" s="5" t="n">
        <v>98</v>
      </c>
      <c r="F32" s="5" t="n">
        <v>134</v>
      </c>
      <c r="I32" s="5" t="n">
        <v>109</v>
      </c>
    </row>
    <row r="33" spans="1:9">
      <c r="A33" s="4" t="s">
        <v>41</v>
      </c>
      <c r="F33" s="6" t="n">
        <v>680483000</v>
      </c>
      <c r="H33" s="6" t="n">
        <v>48466000</v>
      </c>
    </row>
    <row r="34" spans="1:9">
      <c r="A34" s="4" t="s">
        <v>625</v>
      </c>
    </row>
    <row r="35" spans="1:9">
      <c r="A35" s="3" t="s">
        <v>771</v>
      </c>
    </row>
    <row r="36" spans="1:9">
      <c r="A36" s="4" t="s">
        <v>780</v>
      </c>
      <c r="F36" s="6" t="n">
        <v>12699000</v>
      </c>
      <c r="I36" s="6" t="n">
        <v>6365000</v>
      </c>
    </row>
    <row r="37" spans="1:9">
      <c r="A37" s="4" t="s">
        <v>627</v>
      </c>
      <c r="C37" s="6" t="n">
        <v>36200000</v>
      </c>
    </row>
    <row r="38" spans="1:9">
      <c r="A38" s="4" t="s">
        <v>626</v>
      </c>
      <c r="C38" s="5" t="n">
        <v>55</v>
      </c>
      <c r="F38" s="5" t="n">
        <v>28</v>
      </c>
    </row>
    <row r="39" spans="1:9">
      <c r="A39" s="4" t="s">
        <v>782</v>
      </c>
      <c r="C39" s="4" t="s">
        <v>783</v>
      </c>
    </row>
    <row r="40" spans="1:9">
      <c r="A40" s="4" t="s">
        <v>784</v>
      </c>
      <c r="C40" s="6" t="n">
        <v>32100000</v>
      </c>
      <c r="F40" s="6" t="n">
        <v>14500000</v>
      </c>
    </row>
    <row r="41" spans="1:9">
      <c r="A41" s="4" t="s">
        <v>785</v>
      </c>
      <c r="F41" s="5" t="n">
        <v>17600000</v>
      </c>
    </row>
    <row r="42" spans="1:9">
      <c r="A42" s="4" t="s">
        <v>786</v>
      </c>
      <c r="F42" s="5" t="n">
        <v>600000</v>
      </c>
    </row>
    <row r="43" spans="1:9">
      <c r="A43" s="4" t="s">
        <v>593</v>
      </c>
    </row>
    <row r="44" spans="1:9">
      <c r="A44" s="3" t="s">
        <v>771</v>
      </c>
    </row>
    <row r="45" spans="1:9">
      <c r="A45" s="4" t="s">
        <v>503</v>
      </c>
      <c r="H45" s="5" t="n">
        <v>2635000</v>
      </c>
    </row>
    <row r="46" spans="1:9">
      <c r="A46" s="4" t="s">
        <v>41</v>
      </c>
      <c r="F46" s="5" t="n">
        <v>17420000</v>
      </c>
    </row>
    <row r="47" spans="1:9">
      <c r="A47" s="4" t="s">
        <v>787</v>
      </c>
    </row>
    <row r="48" spans="1:9">
      <c r="A48" s="3" t="s">
        <v>771</v>
      </c>
    </row>
    <row r="49" spans="1:9">
      <c r="A49" s="4" t="s">
        <v>655</v>
      </c>
      <c r="F49" s="5" t="n">
        <v>4350000</v>
      </c>
      <c r="I49" s="5" t="n">
        <v>4350000</v>
      </c>
    </row>
    <row r="50" spans="1:9">
      <c r="A50" s="4" t="s">
        <v>788</v>
      </c>
      <c r="F50" s="5" t="n">
        <v>13100000</v>
      </c>
      <c r="I50" s="5" t="n">
        <v>13100000</v>
      </c>
    </row>
    <row r="51" spans="1:9">
      <c r="A51" s="4" t="s">
        <v>789</v>
      </c>
      <c r="F51" s="5" t="n">
        <v>500000</v>
      </c>
    </row>
    <row r="52" spans="1:9">
      <c r="A52" s="4" t="s">
        <v>790</v>
      </c>
    </row>
    <row r="53" spans="1:9">
      <c r="A53" s="3" t="s">
        <v>771</v>
      </c>
    </row>
    <row r="54" spans="1:9">
      <c r="A54" s="4" t="s">
        <v>791</v>
      </c>
      <c r="C54" s="6" t="n">
        <v>1800000</v>
      </c>
      <c r="F54" s="6" t="n">
        <v>1800000</v>
      </c>
    </row>
    <row r="55" spans="1:9">
      <c r="A55" s="4" t="s">
        <v>792</v>
      </c>
      <c r="F55" s="4" t="s">
        <v>793</v>
      </c>
    </row>
    <row r="56" spans="1:9">
      <c r="A56" s="4" t="s">
        <v>794</v>
      </c>
      <c r="F56" s="4" t="s">
        <v>795</v>
      </c>
    </row>
    <row r="57" spans="1:9">
      <c r="A57" s="4" t="s">
        <v>796</v>
      </c>
    </row>
    <row r="58" spans="1:9">
      <c r="A58" s="3" t="s">
        <v>771</v>
      </c>
    </row>
    <row r="59" spans="1:9">
      <c r="A59" s="4" t="s">
        <v>797</v>
      </c>
      <c r="F59" s="6" t="n">
        <v>1751000</v>
      </c>
      <c r="I59" s="5" t="n">
        <v>1751000</v>
      </c>
    </row>
    <row r="60" spans="1:9">
      <c r="A60" s="4" t="s">
        <v>216</v>
      </c>
    </row>
    <row r="61" spans="1:9">
      <c r="A61" s="3" t="s">
        <v>771</v>
      </c>
    </row>
    <row r="62" spans="1:9">
      <c r="A62" s="4" t="s">
        <v>798</v>
      </c>
      <c r="F62" s="5" t="n">
        <v>18086000</v>
      </c>
      <c r="I62" s="6" t="n">
        <v>0</v>
      </c>
    </row>
    <row r="63" spans="1:9">
      <c r="A63" s="4" t="s">
        <v>781</v>
      </c>
      <c r="B63" s="5" t="n">
        <v>19</v>
      </c>
    </row>
    <row r="64" spans="1:9">
      <c r="A64" s="4" t="s">
        <v>503</v>
      </c>
      <c r="B64" s="5" t="n">
        <v>15</v>
      </c>
    </row>
    <row r="65" spans="1:9">
      <c r="A65" s="4" t="s">
        <v>219</v>
      </c>
      <c r="B65" s="5" t="n">
        <v>4</v>
      </c>
    </row>
    <row r="66" spans="1:9">
      <c r="A66" s="4" t="s">
        <v>218</v>
      </c>
      <c r="B66" s="5" t="n">
        <v>3981619</v>
      </c>
    </row>
    <row r="67" spans="1:9">
      <c r="A67" s="4" t="s">
        <v>504</v>
      </c>
      <c r="B67" s="6" t="n">
        <v>29</v>
      </c>
    </row>
    <row r="68" spans="1:9">
      <c r="A68" s="4" t="s">
        <v>141</v>
      </c>
      <c r="B68" s="6" t="n">
        <v>115500000</v>
      </c>
    </row>
    <row r="69" spans="1:9">
      <c r="A69" s="4" t="s">
        <v>729</v>
      </c>
      <c r="B69" s="5" t="n">
        <v>2500000</v>
      </c>
    </row>
    <row r="70" spans="1:9">
      <c r="A70" s="4" t="s">
        <v>502</v>
      </c>
      <c r="B70" s="6" t="n">
        <v>531500000</v>
      </c>
    </row>
    <row r="71" spans="1:9">
      <c r="A71" s="4" t="s">
        <v>505</v>
      </c>
    </row>
    <row r="72" spans="1:9">
      <c r="A72" s="3" t="s">
        <v>771</v>
      </c>
    </row>
    <row r="73" spans="1:9">
      <c r="A73" s="4" t="s">
        <v>799</v>
      </c>
      <c r="F73" s="5" t="n">
        <v>400000</v>
      </c>
    </row>
    <row r="74" spans="1:9">
      <c r="A74" s="4" t="s">
        <v>219</v>
      </c>
      <c r="B74" s="5" t="n">
        <v>4</v>
      </c>
    </row>
    <row r="75" spans="1:9">
      <c r="A75" s="4" t="s">
        <v>218</v>
      </c>
      <c r="B75" s="5" t="n">
        <v>591254</v>
      </c>
    </row>
    <row r="76" spans="1:9">
      <c r="A76" s="4" t="s">
        <v>504</v>
      </c>
      <c r="B76" s="6" t="n">
        <v>29</v>
      </c>
    </row>
    <row r="77" spans="1:9">
      <c r="A77" s="4" t="s">
        <v>141</v>
      </c>
      <c r="B77" s="6" t="n">
        <v>17100000</v>
      </c>
    </row>
    <row r="78" spans="1:9">
      <c r="A78" s="4" t="s">
        <v>729</v>
      </c>
      <c r="F78" s="6" t="n">
        <v>600000</v>
      </c>
    </row>
    <row r="79" spans="1:9">
      <c r="A79" s="4" t="s">
        <v>502</v>
      </c>
      <c r="B79" s="6" t="n">
        <v>138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31</v>
      </c>
      <c r="C2" s="2" t="s">
        <v>32</v>
      </c>
    </row>
    <row r="3" spans="1:3">
      <c r="A3" s="3" t="s">
        <v>560</v>
      </c>
    </row>
    <row r="4" spans="1:3">
      <c r="A4" s="4" t="s">
        <v>801</v>
      </c>
      <c r="B4" s="6" t="n">
        <v>19783</v>
      </c>
      <c r="C4" s="6" t="n">
        <v>10395</v>
      </c>
    </row>
    <row r="5" spans="1:3">
      <c r="A5" s="4" t="s">
        <v>51</v>
      </c>
      <c r="B5" s="6" t="n">
        <v>23122</v>
      </c>
      <c r="C5" s="5" t="n">
        <v>11865</v>
      </c>
    </row>
    <row r="6" spans="1:3">
      <c r="A6" s="4" t="s">
        <v>802</v>
      </c>
      <c r="B6" s="4" t="s">
        <v>803</v>
      </c>
    </row>
    <row r="7" spans="1:3">
      <c r="A7" s="4" t="s">
        <v>804</v>
      </c>
    </row>
    <row r="8" spans="1:3">
      <c r="A8" s="3" t="s">
        <v>560</v>
      </c>
    </row>
    <row r="9" spans="1:3">
      <c r="A9" s="4" t="s">
        <v>805</v>
      </c>
      <c r="B9" s="6" t="n">
        <v>2454</v>
      </c>
      <c r="C9" s="5" t="n">
        <v>545</v>
      </c>
    </row>
    <row r="10" spans="1:3">
      <c r="A10" s="4" t="s">
        <v>806</v>
      </c>
    </row>
    <row r="11" spans="1:3">
      <c r="A11" s="3" t="s">
        <v>560</v>
      </c>
    </row>
    <row r="12" spans="1:3">
      <c r="A12" s="4" t="s">
        <v>805</v>
      </c>
      <c r="B12" s="5" t="n">
        <v>353</v>
      </c>
      <c r="C12" s="5" t="n">
        <v>409</v>
      </c>
    </row>
    <row r="13" spans="1:3">
      <c r="A13" s="4" t="s">
        <v>580</v>
      </c>
    </row>
    <row r="14" spans="1:3">
      <c r="A14" s="3" t="s">
        <v>560</v>
      </c>
    </row>
    <row r="15" spans="1:3">
      <c r="A15" s="4" t="s">
        <v>805</v>
      </c>
      <c r="B15" s="5" t="n">
        <v>14</v>
      </c>
      <c r="C15" s="5" t="n">
        <v>389</v>
      </c>
    </row>
    <row r="16" spans="1:3">
      <c r="A16" s="4" t="s">
        <v>807</v>
      </c>
    </row>
    <row r="17" spans="1:3">
      <c r="A17" s="3" t="s">
        <v>560</v>
      </c>
    </row>
    <row r="18" spans="1:3">
      <c r="A18" s="4" t="s">
        <v>805</v>
      </c>
      <c r="B18" s="5" t="n">
        <v>58</v>
      </c>
      <c r="C18" s="5" t="n">
        <v>62</v>
      </c>
    </row>
    <row r="19" spans="1:3">
      <c r="A19" s="4" t="s">
        <v>575</v>
      </c>
    </row>
    <row r="20" spans="1:3">
      <c r="A20" s="3" t="s">
        <v>560</v>
      </c>
    </row>
    <row r="21" spans="1:3">
      <c r="A21" s="4" t="s">
        <v>805</v>
      </c>
      <c r="B21" s="5" t="n">
        <v>19</v>
      </c>
      <c r="C21" s="5" t="n">
        <v>0</v>
      </c>
    </row>
    <row r="22" spans="1:3">
      <c r="A22" s="4" t="s">
        <v>578</v>
      </c>
    </row>
    <row r="23" spans="1:3">
      <c r="A23" s="3" t="s">
        <v>560</v>
      </c>
    </row>
    <row r="24" spans="1:3">
      <c r="A24" s="4" t="s">
        <v>805</v>
      </c>
      <c r="B24" s="5" t="n">
        <v>325</v>
      </c>
      <c r="C24" s="5" t="n">
        <v>51</v>
      </c>
    </row>
    <row r="25" spans="1:3">
      <c r="A25" s="4" t="s">
        <v>577</v>
      </c>
    </row>
    <row r="26" spans="1:3">
      <c r="A26" s="3" t="s">
        <v>560</v>
      </c>
    </row>
    <row r="27" spans="1:3">
      <c r="A27" s="4" t="s">
        <v>805</v>
      </c>
      <c r="B27" s="5" t="n">
        <v>116</v>
      </c>
      <c r="C27" s="5" t="n">
        <v>12</v>
      </c>
    </row>
    <row r="28" spans="1:3">
      <c r="A28" s="4" t="s">
        <v>576</v>
      </c>
    </row>
    <row r="29" spans="1:3">
      <c r="A29" s="3" t="s">
        <v>560</v>
      </c>
    </row>
    <row r="30" spans="1:3">
      <c r="A30" s="4" t="s">
        <v>805</v>
      </c>
      <c r="B30" s="5" t="n">
        <v>0</v>
      </c>
      <c r="C30" s="5" t="n">
        <v>2</v>
      </c>
    </row>
    <row r="31" spans="1:3">
      <c r="A31" s="4" t="s">
        <v>808</v>
      </c>
    </row>
    <row r="32" spans="1:3">
      <c r="A32" s="3" t="s">
        <v>560</v>
      </c>
    </row>
    <row r="33" spans="1:3">
      <c r="A33" s="4" t="s">
        <v>805</v>
      </c>
      <c r="B33" s="6" t="n">
        <v>3339</v>
      </c>
      <c r="C33" s="6" t="n">
        <v>14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9</v>
      </c>
      <c r="B1" s="2" t="s">
        <v>31</v>
      </c>
      <c r="C1" s="2" t="s">
        <v>32</v>
      </c>
    </row>
    <row r="2" spans="1:3">
      <c r="A2" s="3" t="s">
        <v>560</v>
      </c>
    </row>
    <row r="3" spans="1:3">
      <c r="A3" s="4" t="s">
        <v>801</v>
      </c>
      <c r="B3" s="6" t="n">
        <v>22170</v>
      </c>
      <c r="C3" s="6" t="n">
        <v>9147</v>
      </c>
    </row>
    <row r="4" spans="1:3">
      <c r="A4" s="4" t="s">
        <v>810</v>
      </c>
      <c r="B4" s="5" t="n">
        <v>5739</v>
      </c>
      <c r="C4" s="5" t="n">
        <v>9202</v>
      </c>
    </row>
    <row r="5" spans="1:3">
      <c r="A5" s="4" t="s">
        <v>811</v>
      </c>
      <c r="B5" s="5" t="n">
        <v>9728</v>
      </c>
      <c r="C5" s="5" t="n">
        <v>2430</v>
      </c>
    </row>
    <row r="6" spans="1:3">
      <c r="A6" s="4" t="s">
        <v>812</v>
      </c>
      <c r="B6" s="5" t="n">
        <v>42</v>
      </c>
      <c r="C6" s="5" t="n">
        <v>1508</v>
      </c>
    </row>
    <row r="7" spans="1:3">
      <c r="A7" s="4" t="s">
        <v>52</v>
      </c>
      <c r="B7" s="5" t="n">
        <v>41452</v>
      </c>
      <c r="C7" s="5" t="n">
        <v>22972</v>
      </c>
    </row>
    <row r="8" spans="1:3">
      <c r="A8" s="4" t="s">
        <v>573</v>
      </c>
    </row>
    <row r="9" spans="1:3">
      <c r="A9" s="3" t="s">
        <v>560</v>
      </c>
    </row>
    <row r="10" spans="1:3">
      <c r="A10" s="4" t="s">
        <v>813</v>
      </c>
      <c r="B10" s="5" t="n">
        <v>3773</v>
      </c>
      <c r="C10" s="5" t="n">
        <v>685</v>
      </c>
    </row>
    <row r="11" spans="1:3">
      <c r="A11" s="4" t="s">
        <v>575</v>
      </c>
    </row>
    <row r="12" spans="1:3">
      <c r="A12" s="3" t="s">
        <v>560</v>
      </c>
    </row>
    <row r="13" spans="1:3">
      <c r="A13" s="4" t="s">
        <v>813</v>
      </c>
      <c r="B13" s="5" t="n">
        <v>1361</v>
      </c>
      <c r="C13" s="5" t="n">
        <v>0</v>
      </c>
    </row>
    <row r="14" spans="1:3">
      <c r="A14" s="4" t="s">
        <v>807</v>
      </c>
    </row>
    <row r="15" spans="1:3">
      <c r="A15" s="3" t="s">
        <v>560</v>
      </c>
    </row>
    <row r="16" spans="1:3">
      <c r="A16" s="4" t="s">
        <v>813</v>
      </c>
      <c r="B16" s="5" t="n">
        <v>302</v>
      </c>
      <c r="C16" s="5" t="n">
        <v>398</v>
      </c>
    </row>
    <row r="17" spans="1:3">
      <c r="A17" s="4" t="s">
        <v>578</v>
      </c>
    </row>
    <row r="18" spans="1:3">
      <c r="A18" s="3" t="s">
        <v>560</v>
      </c>
    </row>
    <row r="19" spans="1:3">
      <c r="A19" s="4" t="s">
        <v>813</v>
      </c>
      <c r="B19" s="5" t="n">
        <v>874</v>
      </c>
      <c r="C19" s="5" t="n">
        <v>0</v>
      </c>
    </row>
    <row r="20" spans="1:3">
      <c r="A20" s="4" t="s">
        <v>576</v>
      </c>
    </row>
    <row r="21" spans="1:3">
      <c r="A21" s="3" t="s">
        <v>560</v>
      </c>
    </row>
    <row r="22" spans="1:3">
      <c r="A22" s="4" t="s">
        <v>813</v>
      </c>
      <c r="B22" s="5" t="n">
        <v>794</v>
      </c>
      <c r="C22" s="5" t="n">
        <v>0</v>
      </c>
    </row>
    <row r="23" spans="1:3">
      <c r="A23" s="4" t="s">
        <v>577</v>
      </c>
    </row>
    <row r="24" spans="1:3">
      <c r="A24" s="3" t="s">
        <v>560</v>
      </c>
    </row>
    <row r="25" spans="1:3">
      <c r="A25" s="4" t="s">
        <v>813</v>
      </c>
      <c r="B25" s="5" t="n">
        <v>229</v>
      </c>
      <c r="C25" s="5" t="n">
        <v>0</v>
      </c>
    </row>
    <row r="26" spans="1:3">
      <c r="A26" s="4" t="s">
        <v>804</v>
      </c>
    </row>
    <row r="27" spans="1:3">
      <c r="A27" s="3" t="s">
        <v>560</v>
      </c>
    </row>
    <row r="28" spans="1:3">
      <c r="A28" s="4" t="s">
        <v>813</v>
      </c>
      <c r="B28" s="6" t="n">
        <v>213</v>
      </c>
      <c r="C28" s="6" t="n">
        <v>2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31</v>
      </c>
      <c r="C1" s="2" t="s">
        <v>32</v>
      </c>
    </row>
    <row r="2" spans="1:3">
      <c r="A2" s="3" t="s">
        <v>645</v>
      </c>
    </row>
    <row r="3" spans="1:3">
      <c r="A3" s="4" t="s">
        <v>48</v>
      </c>
      <c r="B3" s="6" t="n">
        <v>235482</v>
      </c>
      <c r="C3" s="6" t="n">
        <v>297934</v>
      </c>
    </row>
    <row r="4" spans="1:3">
      <c r="A4" s="4" t="s">
        <v>815</v>
      </c>
      <c r="B4" s="5" t="n">
        <v>122229</v>
      </c>
      <c r="C4" s="5" t="n">
        <v>114429</v>
      </c>
    </row>
    <row r="5" spans="1:3">
      <c r="A5" s="4" t="s">
        <v>48</v>
      </c>
      <c r="B5" s="5" t="n">
        <v>357711</v>
      </c>
      <c r="C5" s="5" t="n">
        <v>412363</v>
      </c>
    </row>
    <row r="6" spans="1:3">
      <c r="A6" s="4" t="s">
        <v>816</v>
      </c>
      <c r="B6" s="5" t="n">
        <v>999268</v>
      </c>
      <c r="C6" s="5" t="n">
        <v>1192000</v>
      </c>
    </row>
    <row r="7" spans="1:3">
      <c r="A7" s="4" t="s">
        <v>817</v>
      </c>
      <c r="B7" s="5" t="n">
        <v>1195494</v>
      </c>
      <c r="C7" s="5" t="n">
        <v>1305952</v>
      </c>
    </row>
    <row r="8" spans="1:3">
      <c r="A8" s="4" t="s">
        <v>818</v>
      </c>
      <c r="B8" s="5" t="n">
        <v>2552473</v>
      </c>
      <c r="C8" s="5" t="n">
        <v>2910315</v>
      </c>
    </row>
    <row r="9" spans="1:3">
      <c r="A9" s="4" t="s">
        <v>819</v>
      </c>
    </row>
    <row r="10" spans="1:3">
      <c r="A10" s="3" t="s">
        <v>645</v>
      </c>
    </row>
    <row r="11" spans="1:3">
      <c r="A11" s="4" t="s">
        <v>48</v>
      </c>
      <c r="B11" s="5" t="n">
        <v>-1200</v>
      </c>
      <c r="C11" s="5" t="n">
        <v>-2100</v>
      </c>
    </row>
    <row r="12" spans="1:3">
      <c r="A12" s="4" t="s">
        <v>815</v>
      </c>
      <c r="B12" s="5" t="n">
        <v>-800</v>
      </c>
      <c r="C12" s="5" t="n">
        <v>-800</v>
      </c>
    </row>
    <row r="13" spans="1:3">
      <c r="A13" s="4" t="s">
        <v>48</v>
      </c>
      <c r="B13" s="5" t="n">
        <v>-1969</v>
      </c>
    </row>
    <row r="14" spans="1:3">
      <c r="A14" s="4" t="s">
        <v>816</v>
      </c>
      <c r="B14" s="5" t="n">
        <v>-14627</v>
      </c>
    </row>
    <row r="15" spans="1:3">
      <c r="A15" s="4" t="s">
        <v>818</v>
      </c>
      <c r="B15" s="5" t="n">
        <v>-16596</v>
      </c>
      <c r="C15" s="5" t="n">
        <v>-23539</v>
      </c>
    </row>
    <row r="16" spans="1:3">
      <c r="A16" s="4" t="s">
        <v>820</v>
      </c>
    </row>
    <row r="17" spans="1:3">
      <c r="A17" s="3" t="s">
        <v>645</v>
      </c>
    </row>
    <row r="18" spans="1:3">
      <c r="A18" s="4" t="s">
        <v>816</v>
      </c>
      <c r="B18" s="5" t="n">
        <v>-7600</v>
      </c>
      <c r="C18" s="5" t="n">
        <v>-12000</v>
      </c>
    </row>
    <row r="19" spans="1:3">
      <c r="A19" s="4" t="s">
        <v>821</v>
      </c>
    </row>
    <row r="20" spans="1:3">
      <c r="A20" s="3" t="s">
        <v>645</v>
      </c>
    </row>
    <row r="21" spans="1:3">
      <c r="A21" s="4" t="s">
        <v>817</v>
      </c>
      <c r="B21" s="5" t="n">
        <v>-7100</v>
      </c>
      <c r="C21" s="5" t="n">
        <v>-8700</v>
      </c>
    </row>
    <row r="22" spans="1:3">
      <c r="A22" s="4" t="s">
        <v>818</v>
      </c>
      <c r="B22" s="6" t="n">
        <v>7800</v>
      </c>
      <c r="C22" s="6" t="n">
        <v>9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2</v>
      </c>
      <c r="B1" s="2" t="s">
        <v>823</v>
      </c>
      <c r="C1" s="2" t="s">
        <v>642</v>
      </c>
      <c r="D1" s="2" t="s">
        <v>824</v>
      </c>
      <c r="E1" s="2" t="s">
        <v>649</v>
      </c>
      <c r="F1" s="2" t="s">
        <v>823</v>
      </c>
      <c r="G1" s="2" t="s">
        <v>643</v>
      </c>
      <c r="H1" s="2" t="s">
        <v>31</v>
      </c>
      <c r="I1" s="2" t="s">
        <v>32</v>
      </c>
    </row>
    <row r="2" spans="1:9">
      <c r="A2" s="3" t="s">
        <v>825</v>
      </c>
    </row>
    <row r="3" spans="1:9">
      <c r="A3" s="4" t="s">
        <v>826</v>
      </c>
      <c r="H3" s="6" t="n">
        <v>2910315</v>
      </c>
    </row>
    <row r="4" spans="1:9">
      <c r="A4" s="4" t="s">
        <v>827</v>
      </c>
      <c r="H4" s="5" t="n">
        <v>2552473</v>
      </c>
    </row>
    <row r="5" spans="1:9">
      <c r="A5" s="4" t="s">
        <v>48</v>
      </c>
      <c r="H5" s="5" t="n">
        <v>357711</v>
      </c>
      <c r="I5" s="6" t="n">
        <v>412363</v>
      </c>
    </row>
    <row r="6" spans="1:9">
      <c r="A6" s="4" t="s">
        <v>56</v>
      </c>
      <c r="H6" s="5" t="n">
        <v>999268</v>
      </c>
      <c r="I6" s="6" t="n">
        <v>1192000</v>
      </c>
    </row>
    <row r="7" spans="1:9">
      <c r="A7" s="4" t="s">
        <v>828</v>
      </c>
    </row>
    <row r="8" spans="1:9">
      <c r="A8" s="3" t="s">
        <v>825</v>
      </c>
    </row>
    <row r="9" spans="1:9">
      <c r="A9" s="4" t="s">
        <v>826</v>
      </c>
      <c r="H9" s="5" t="n">
        <v>299300</v>
      </c>
    </row>
    <row r="10" spans="1:9">
      <c r="A10" s="4" t="s">
        <v>829</v>
      </c>
      <c r="H10" s="5" t="n">
        <v>-33700</v>
      </c>
    </row>
    <row r="11" spans="1:9">
      <c r="A11" s="4" t="s">
        <v>827</v>
      </c>
      <c r="H11" s="5" t="n">
        <v>199000</v>
      </c>
    </row>
    <row r="12" spans="1:9">
      <c r="A12" s="4" t="s">
        <v>830</v>
      </c>
    </row>
    <row r="13" spans="1:9">
      <c r="A13" s="3" t="s">
        <v>825</v>
      </c>
    </row>
    <row r="14" spans="1:9">
      <c r="A14" s="4" t="s">
        <v>826</v>
      </c>
      <c r="H14" s="5" t="n">
        <v>100500</v>
      </c>
    </row>
    <row r="15" spans="1:9">
      <c r="A15" s="4" t="s">
        <v>829</v>
      </c>
      <c r="H15" s="5" t="n">
        <v>-8600</v>
      </c>
    </row>
    <row r="16" spans="1:9">
      <c r="A16" s="4" t="s">
        <v>827</v>
      </c>
      <c r="H16" s="5" t="n">
        <v>92000</v>
      </c>
    </row>
    <row r="17" spans="1:9">
      <c r="A17" s="4" t="s">
        <v>831</v>
      </c>
    </row>
    <row r="18" spans="1:9">
      <c r="A18" s="3" t="s">
        <v>825</v>
      </c>
    </row>
    <row r="19" spans="1:9">
      <c r="A19" s="4" t="s">
        <v>826</v>
      </c>
      <c r="H19" s="5" t="n">
        <v>131400</v>
      </c>
    </row>
    <row r="20" spans="1:9">
      <c r="A20" s="4" t="s">
        <v>832</v>
      </c>
    </row>
    <row r="21" spans="1:9">
      <c r="A21" s="3" t="s">
        <v>825</v>
      </c>
    </row>
    <row r="22" spans="1:9">
      <c r="A22" s="4" t="s">
        <v>826</v>
      </c>
      <c r="H22" s="5" t="n">
        <v>34900</v>
      </c>
    </row>
    <row r="23" spans="1:9">
      <c r="A23" s="4" t="s">
        <v>827</v>
      </c>
      <c r="H23" s="5" t="n">
        <v>31600</v>
      </c>
    </row>
    <row r="24" spans="1:9">
      <c r="A24" s="4" t="s">
        <v>833</v>
      </c>
    </row>
    <row r="25" spans="1:9">
      <c r="A25" s="3" t="s">
        <v>825</v>
      </c>
    </row>
    <row r="26" spans="1:9">
      <c r="A26" s="4" t="s">
        <v>826</v>
      </c>
      <c r="H26" s="5" t="n">
        <v>144800</v>
      </c>
    </row>
    <row r="27" spans="1:9">
      <c r="A27" s="4" t="s">
        <v>829</v>
      </c>
      <c r="H27" s="5" t="n">
        <v>-13300</v>
      </c>
    </row>
    <row r="28" spans="1:9">
      <c r="A28" s="4" t="s">
        <v>827</v>
      </c>
      <c r="H28" s="5" t="n">
        <v>131500</v>
      </c>
    </row>
    <row r="29" spans="1:9">
      <c r="A29" s="4" t="s">
        <v>834</v>
      </c>
    </row>
    <row r="30" spans="1:9">
      <c r="A30" s="3" t="s">
        <v>825</v>
      </c>
    </row>
    <row r="31" spans="1:9">
      <c r="A31" s="4" t="s">
        <v>826</v>
      </c>
      <c r="H31" s="5" t="n">
        <v>96200</v>
      </c>
    </row>
    <row r="32" spans="1:9">
      <c r="A32" s="4" t="s">
        <v>827</v>
      </c>
      <c r="H32" s="5" t="n">
        <v>88500</v>
      </c>
    </row>
    <row r="33" spans="1:9">
      <c r="A33" s="4" t="s">
        <v>835</v>
      </c>
    </row>
    <row r="34" spans="1:9">
      <c r="A34" s="3" t="s">
        <v>825</v>
      </c>
    </row>
    <row r="35" spans="1:9">
      <c r="A35" s="4" t="s">
        <v>826</v>
      </c>
      <c r="H35" s="5" t="n">
        <v>46800</v>
      </c>
    </row>
    <row r="36" spans="1:9">
      <c r="A36" s="4" t="s">
        <v>827</v>
      </c>
      <c r="H36" s="5" t="n">
        <v>43700</v>
      </c>
    </row>
    <row r="37" spans="1:9">
      <c r="A37" s="4" t="s">
        <v>836</v>
      </c>
    </row>
    <row r="38" spans="1:9">
      <c r="A38" s="3" t="s">
        <v>825</v>
      </c>
    </row>
    <row r="39" spans="1:9">
      <c r="A39" s="4" t="s">
        <v>826</v>
      </c>
      <c r="H39" s="5" t="n">
        <v>97600</v>
      </c>
    </row>
    <row r="40" spans="1:9">
      <c r="A40" s="4" t="s">
        <v>827</v>
      </c>
      <c r="H40" s="5" t="n">
        <v>91100</v>
      </c>
    </row>
    <row r="41" spans="1:9">
      <c r="A41" s="4" t="s">
        <v>837</v>
      </c>
    </row>
    <row r="42" spans="1:9">
      <c r="A42" s="3" t="s">
        <v>825</v>
      </c>
    </row>
    <row r="43" spans="1:9">
      <c r="A43" s="4" t="s">
        <v>827</v>
      </c>
      <c r="H43" s="5" t="n">
        <v>55500</v>
      </c>
    </row>
    <row r="44" spans="1:9">
      <c r="A44" s="4" t="s">
        <v>838</v>
      </c>
    </row>
    <row r="45" spans="1:9">
      <c r="A45" s="3" t="s">
        <v>825</v>
      </c>
    </row>
    <row r="46" spans="1:9">
      <c r="A46" s="4" t="s">
        <v>826</v>
      </c>
      <c r="H46" s="5" t="n">
        <v>158800</v>
      </c>
    </row>
    <row r="47" spans="1:9">
      <c r="A47" s="4" t="s">
        <v>827</v>
      </c>
      <c r="H47" s="5" t="n">
        <v>148200</v>
      </c>
    </row>
    <row r="48" spans="1:9">
      <c r="A48" s="4" t="s">
        <v>839</v>
      </c>
    </row>
    <row r="49" spans="1:9">
      <c r="A49" s="3" t="s">
        <v>825</v>
      </c>
    </row>
    <row r="50" spans="1:9">
      <c r="A50" s="4" t="s">
        <v>826</v>
      </c>
      <c r="H50" s="5" t="n">
        <v>61200</v>
      </c>
    </row>
    <row r="51" spans="1:9">
      <c r="A51" s="4" t="s">
        <v>827</v>
      </c>
      <c r="H51" s="5" t="n">
        <v>56500</v>
      </c>
    </row>
    <row r="52" spans="1:9">
      <c r="A52" s="4" t="s">
        <v>840</v>
      </c>
    </row>
    <row r="53" spans="1:9">
      <c r="A53" s="3" t="s">
        <v>825</v>
      </c>
    </row>
    <row r="54" spans="1:9">
      <c r="A54" s="4" t="s">
        <v>826</v>
      </c>
      <c r="H54" s="5" t="n">
        <v>97500</v>
      </c>
    </row>
    <row r="55" spans="1:9">
      <c r="A55" s="4" t="s">
        <v>827</v>
      </c>
      <c r="H55" s="5" t="n">
        <v>90400</v>
      </c>
    </row>
    <row r="56" spans="1:9">
      <c r="A56" s="4" t="s">
        <v>841</v>
      </c>
    </row>
    <row r="57" spans="1:9">
      <c r="A57" s="3" t="s">
        <v>825</v>
      </c>
    </row>
    <row r="58" spans="1:9">
      <c r="A58" s="4" t="s">
        <v>826</v>
      </c>
      <c r="H58" s="5" t="n">
        <v>251800</v>
      </c>
    </row>
    <row r="59" spans="1:9">
      <c r="A59" s="4" t="s">
        <v>827</v>
      </c>
      <c r="H59" s="5" t="n">
        <v>233700</v>
      </c>
    </row>
    <row r="60" spans="1:9">
      <c r="A60" s="4" t="s">
        <v>842</v>
      </c>
    </row>
    <row r="61" spans="1:9">
      <c r="A61" s="3" t="s">
        <v>825</v>
      </c>
    </row>
    <row r="62" spans="1:9">
      <c r="A62" s="4" t="s">
        <v>827</v>
      </c>
      <c r="H62" s="5" t="n">
        <v>11000</v>
      </c>
    </row>
    <row r="63" spans="1:9">
      <c r="A63" s="4" t="s">
        <v>843</v>
      </c>
    </row>
    <row r="64" spans="1:9">
      <c r="A64" s="3" t="s">
        <v>825</v>
      </c>
    </row>
    <row r="65" spans="1:9">
      <c r="A65" s="4" t="s">
        <v>826</v>
      </c>
      <c r="H65" s="5" t="n">
        <v>98800</v>
      </c>
    </row>
    <row r="66" spans="1:9">
      <c r="A66" s="4" t="s">
        <v>827</v>
      </c>
      <c r="H66" s="5" t="n">
        <v>87800</v>
      </c>
    </row>
    <row r="67" spans="1:9">
      <c r="A67" s="4" t="s">
        <v>644</v>
      </c>
    </row>
    <row r="68" spans="1:9">
      <c r="A68" s="3" t="s">
        <v>825</v>
      </c>
    </row>
    <row r="69" spans="1:9">
      <c r="A69" s="4" t="s">
        <v>826</v>
      </c>
      <c r="H69" s="5" t="n">
        <v>112700</v>
      </c>
    </row>
    <row r="70" spans="1:9">
      <c r="A70" s="4" t="s">
        <v>827</v>
      </c>
      <c r="C70" s="6" t="n">
        <v>114800</v>
      </c>
      <c r="H70" s="5" t="n">
        <v>106000</v>
      </c>
    </row>
    <row r="71" spans="1:9">
      <c r="A71" s="4" t="s">
        <v>844</v>
      </c>
    </row>
    <row r="72" spans="1:9">
      <c r="A72" s="3" t="s">
        <v>825</v>
      </c>
    </row>
    <row r="73" spans="1:9">
      <c r="A73" s="4" t="s">
        <v>826</v>
      </c>
      <c r="C73" s="5" t="n">
        <v>145000</v>
      </c>
      <c r="H73" s="5" t="n">
        <v>139100</v>
      </c>
    </row>
    <row r="74" spans="1:9">
      <c r="A74" s="4" t="s">
        <v>827</v>
      </c>
      <c r="G74" s="6" t="n">
        <v>145000</v>
      </c>
      <c r="H74" s="5" t="n">
        <v>127300</v>
      </c>
    </row>
    <row r="75" spans="1:9">
      <c r="A75" s="4" t="s">
        <v>845</v>
      </c>
    </row>
    <row r="76" spans="1:9">
      <c r="A76" s="3" t="s">
        <v>825</v>
      </c>
    </row>
    <row r="77" spans="1:9">
      <c r="A77" s="4" t="s">
        <v>826</v>
      </c>
      <c r="D77" s="6" t="n">
        <v>144000</v>
      </c>
      <c r="H77" s="5" t="n">
        <v>137300</v>
      </c>
    </row>
    <row r="78" spans="1:9">
      <c r="A78" s="4" t="s">
        <v>827</v>
      </c>
      <c r="H78" s="5" t="n">
        <v>123800</v>
      </c>
    </row>
    <row r="79" spans="1:9">
      <c r="A79" s="4" t="s">
        <v>646</v>
      </c>
    </row>
    <row r="80" spans="1:9">
      <c r="A80" s="3" t="s">
        <v>825</v>
      </c>
    </row>
    <row r="81" spans="1:9">
      <c r="A81" s="4" t="s">
        <v>826</v>
      </c>
      <c r="C81" s="5" t="n">
        <v>157500</v>
      </c>
      <c r="H81" s="5" t="n">
        <v>152100</v>
      </c>
    </row>
    <row r="82" spans="1:9">
      <c r="A82" s="4" t="s">
        <v>827</v>
      </c>
      <c r="G82" s="5" t="n">
        <v>157500</v>
      </c>
      <c r="H82" s="5" t="n">
        <v>137900</v>
      </c>
    </row>
    <row r="83" spans="1:9">
      <c r="A83" s="4" t="s">
        <v>846</v>
      </c>
    </row>
    <row r="84" spans="1:9">
      <c r="A84" s="3" t="s">
        <v>825</v>
      </c>
    </row>
    <row r="85" spans="1:9">
      <c r="A85" s="4" t="s">
        <v>826</v>
      </c>
      <c r="H85" s="5" t="n">
        <v>84200</v>
      </c>
    </row>
    <row r="86" spans="1:9">
      <c r="A86" s="4" t="s">
        <v>827</v>
      </c>
      <c r="H86" s="5" t="n">
        <v>76500</v>
      </c>
    </row>
    <row r="87" spans="1:9">
      <c r="A87" s="4" t="s">
        <v>847</v>
      </c>
    </row>
    <row r="88" spans="1:9">
      <c r="A88" s="3" t="s">
        <v>825</v>
      </c>
    </row>
    <row r="89" spans="1:9">
      <c r="A89" s="4" t="s">
        <v>826</v>
      </c>
      <c r="H89" s="5" t="n">
        <v>53750</v>
      </c>
    </row>
    <row r="90" spans="1:9">
      <c r="A90" s="4" t="s">
        <v>848</v>
      </c>
      <c r="B90" s="6" t="n">
        <v>3750</v>
      </c>
      <c r="F90" s="6" t="n">
        <v>51800</v>
      </c>
    </row>
    <row r="91" spans="1:9">
      <c r="A91" s="4" t="s">
        <v>827</v>
      </c>
      <c r="H91" s="5" t="n">
        <v>53750</v>
      </c>
    </row>
    <row r="92" spans="1:9">
      <c r="A92" s="4" t="s">
        <v>849</v>
      </c>
    </row>
    <row r="93" spans="1:9">
      <c r="A93" s="3" t="s">
        <v>825</v>
      </c>
    </row>
    <row r="94" spans="1:9">
      <c r="A94" s="4" t="s">
        <v>848</v>
      </c>
      <c r="E94" s="6" t="n">
        <v>7500</v>
      </c>
    </row>
    <row r="95" spans="1:9">
      <c r="A95" s="4" t="s">
        <v>457</v>
      </c>
    </row>
    <row r="96" spans="1:9">
      <c r="A96" s="3" t="s">
        <v>825</v>
      </c>
    </row>
    <row r="97" spans="1:9">
      <c r="A97" s="4" t="s">
        <v>829</v>
      </c>
      <c r="G97" s="5" t="n">
        <v>-203500</v>
      </c>
    </row>
    <row r="98" spans="1:9">
      <c r="A98" s="4" t="s">
        <v>460</v>
      </c>
    </row>
    <row r="99" spans="1:9">
      <c r="A99" s="3" t="s">
        <v>825</v>
      </c>
    </row>
    <row r="100" spans="1:9">
      <c r="A100" s="4" t="s">
        <v>826</v>
      </c>
      <c r="C100" s="6" t="n">
        <v>12200</v>
      </c>
      <c r="D100" s="6" t="n">
        <v>154300</v>
      </c>
      <c r="H100" s="5" t="n">
        <v>171500</v>
      </c>
    </row>
    <row r="101" spans="1:9">
      <c r="A101" s="4" t="s">
        <v>848</v>
      </c>
      <c r="G101" s="5" t="n">
        <v>203500</v>
      </c>
    </row>
    <row r="102" spans="1:9">
      <c r="A102" s="4" t="s">
        <v>827</v>
      </c>
      <c r="G102" s="6" t="n">
        <v>12200</v>
      </c>
      <c r="H102" s="5" t="n">
        <v>180100</v>
      </c>
    </row>
    <row r="103" spans="1:9">
      <c r="A103" s="4" t="s">
        <v>850</v>
      </c>
    </row>
    <row r="104" spans="1:9">
      <c r="A104" s="3" t="s">
        <v>825</v>
      </c>
    </row>
    <row r="105" spans="1:9">
      <c r="A105" s="4" t="s">
        <v>826</v>
      </c>
      <c r="H105" s="5" t="n">
        <v>2933854</v>
      </c>
    </row>
    <row r="106" spans="1:9">
      <c r="A106" s="4" t="s">
        <v>848</v>
      </c>
      <c r="H106" s="5" t="n">
        <v>715324</v>
      </c>
    </row>
    <row r="107" spans="1:9">
      <c r="A107" s="4" t="s">
        <v>829</v>
      </c>
      <c r="H107" s="5" t="n">
        <v>-525125</v>
      </c>
    </row>
    <row r="108" spans="1:9">
      <c r="A108" s="4" t="s">
        <v>851</v>
      </c>
      <c r="H108" s="5" t="n">
        <v>14990</v>
      </c>
    </row>
    <row r="109" spans="1:9">
      <c r="A109" s="4" t="s">
        <v>827</v>
      </c>
      <c r="H109" s="5" t="n">
        <v>3139043</v>
      </c>
    </row>
    <row r="110" spans="1:9">
      <c r="A110" s="4" t="s">
        <v>48</v>
      </c>
      <c r="H110" s="5" t="n">
        <v>423626</v>
      </c>
    </row>
    <row r="111" spans="1:9">
      <c r="A111" s="4" t="s">
        <v>56</v>
      </c>
      <c r="H111" s="5" t="n">
        <v>2715417</v>
      </c>
    </row>
    <row r="112" spans="1:9">
      <c r="A112" s="4" t="s">
        <v>852</v>
      </c>
    </row>
    <row r="113" spans="1:9">
      <c r="A113" s="3" t="s">
        <v>825</v>
      </c>
    </row>
    <row r="114" spans="1:9">
      <c r="A114" s="4" t="s">
        <v>826</v>
      </c>
      <c r="H114" s="5" t="n">
        <v>299300</v>
      </c>
    </row>
    <row r="115" spans="1:9">
      <c r="A115" s="4" t="s">
        <v>848</v>
      </c>
      <c r="H115" s="5" t="n">
        <v>0</v>
      </c>
    </row>
    <row r="116" spans="1:9">
      <c r="A116" s="4" t="s">
        <v>829</v>
      </c>
      <c r="H116" s="5" t="n">
        <v>-100286</v>
      </c>
    </row>
    <row r="117" spans="1:9">
      <c r="A117" s="4" t="s">
        <v>851</v>
      </c>
      <c r="H117" s="5" t="n">
        <v>0</v>
      </c>
    </row>
    <row r="118" spans="1:9">
      <c r="A118" s="4" t="s">
        <v>827</v>
      </c>
      <c r="H118" s="5" t="n">
        <v>199014</v>
      </c>
    </row>
    <row r="119" spans="1:9">
      <c r="A119" s="4" t="s">
        <v>48</v>
      </c>
      <c r="H119" s="5" t="n">
        <v>25350</v>
      </c>
    </row>
    <row r="120" spans="1:9">
      <c r="A120" s="4" t="s">
        <v>56</v>
      </c>
      <c r="H120" s="5" t="n">
        <v>173664</v>
      </c>
    </row>
    <row r="121" spans="1:9">
      <c r="A121" s="4" t="s">
        <v>853</v>
      </c>
    </row>
    <row r="122" spans="1:9">
      <c r="A122" s="3" t="s">
        <v>825</v>
      </c>
    </row>
    <row r="123" spans="1:9">
      <c r="A123" s="4" t="s">
        <v>826</v>
      </c>
      <c r="H123" s="5" t="n">
        <v>100508</v>
      </c>
    </row>
    <row r="124" spans="1:9">
      <c r="A124" s="4" t="s">
        <v>848</v>
      </c>
      <c r="H124" s="5" t="n">
        <v>0</v>
      </c>
    </row>
    <row r="125" spans="1:9">
      <c r="A125" s="4" t="s">
        <v>829</v>
      </c>
      <c r="H125" s="5" t="n">
        <v>-8554</v>
      </c>
    </row>
    <row r="126" spans="1:9">
      <c r="A126" s="4" t="s">
        <v>851</v>
      </c>
      <c r="H126" s="5" t="n">
        <v>0</v>
      </c>
    </row>
    <row r="127" spans="1:9">
      <c r="A127" s="4" t="s">
        <v>827</v>
      </c>
      <c r="H127" s="5" t="n">
        <v>91954</v>
      </c>
    </row>
    <row r="128" spans="1:9">
      <c r="A128" s="4" t="s">
        <v>48</v>
      </c>
      <c r="H128" s="5" t="n">
        <v>91954</v>
      </c>
    </row>
    <row r="129" spans="1:9">
      <c r="A129" s="4" t="s">
        <v>56</v>
      </c>
      <c r="H129" s="5" t="n">
        <v>0</v>
      </c>
    </row>
    <row r="130" spans="1:9">
      <c r="A130" s="4" t="s">
        <v>854</v>
      </c>
    </row>
    <row r="131" spans="1:9">
      <c r="A131" s="3" t="s">
        <v>825</v>
      </c>
    </row>
    <row r="132" spans="1:9">
      <c r="A132" s="4" t="s">
        <v>826</v>
      </c>
      <c r="H132" s="5" t="n">
        <v>144176</v>
      </c>
    </row>
    <row r="133" spans="1:9">
      <c r="A133" s="4" t="s">
        <v>848</v>
      </c>
      <c r="H133" s="5" t="n">
        <v>0</v>
      </c>
    </row>
    <row r="134" spans="1:9">
      <c r="A134" s="4" t="s">
        <v>829</v>
      </c>
      <c r="H134" s="5" t="n">
        <v>-12737</v>
      </c>
    </row>
    <row r="135" spans="1:9">
      <c r="A135" s="4" t="s">
        <v>851</v>
      </c>
      <c r="H135" s="5" t="n">
        <v>0</v>
      </c>
    </row>
    <row r="136" spans="1:9">
      <c r="A136" s="4" t="s">
        <v>827</v>
      </c>
      <c r="H136" s="5" t="n">
        <v>131439</v>
      </c>
    </row>
    <row r="137" spans="1:9">
      <c r="A137" s="4" t="s">
        <v>48</v>
      </c>
      <c r="H137" s="5" t="n">
        <v>12612</v>
      </c>
    </row>
    <row r="138" spans="1:9">
      <c r="A138" s="4" t="s">
        <v>56</v>
      </c>
      <c r="H138" s="5" t="n">
        <v>118827</v>
      </c>
    </row>
    <row r="139" spans="1:9">
      <c r="A139" s="4" t="s">
        <v>855</v>
      </c>
    </row>
    <row r="140" spans="1:9">
      <c r="A140" s="3" t="s">
        <v>825</v>
      </c>
    </row>
    <row r="141" spans="1:9">
      <c r="A141" s="4" t="s">
        <v>826</v>
      </c>
      <c r="H141" s="5" t="n">
        <v>34851</v>
      </c>
    </row>
    <row r="142" spans="1:9">
      <c r="A142" s="4" t="s">
        <v>848</v>
      </c>
      <c r="H142" s="5" t="n">
        <v>0</v>
      </c>
    </row>
    <row r="143" spans="1:9">
      <c r="A143" s="4" t="s">
        <v>829</v>
      </c>
      <c r="H143" s="5" t="n">
        <v>-3230</v>
      </c>
    </row>
    <row r="144" spans="1:9">
      <c r="A144" s="4" t="s">
        <v>851</v>
      </c>
      <c r="H144" s="5" t="n">
        <v>0</v>
      </c>
    </row>
    <row r="145" spans="1:9">
      <c r="A145" s="4" t="s">
        <v>827</v>
      </c>
      <c r="H145" s="5" t="n">
        <v>31621</v>
      </c>
    </row>
    <row r="146" spans="1:9">
      <c r="A146" s="4" t="s">
        <v>48</v>
      </c>
      <c r="H146" s="5" t="n">
        <v>3230</v>
      </c>
    </row>
    <row r="147" spans="1:9">
      <c r="A147" s="4" t="s">
        <v>56</v>
      </c>
      <c r="H147" s="5" t="n">
        <v>28391</v>
      </c>
    </row>
    <row r="148" spans="1:9">
      <c r="A148" s="4" t="s">
        <v>856</v>
      </c>
    </row>
    <row r="149" spans="1:9">
      <c r="A149" s="3" t="s">
        <v>825</v>
      </c>
    </row>
    <row r="150" spans="1:9">
      <c r="A150" s="4" t="s">
        <v>826</v>
      </c>
      <c r="H150" s="5" t="n">
        <v>144765</v>
      </c>
    </row>
    <row r="151" spans="1:9">
      <c r="A151" s="4" t="s">
        <v>848</v>
      </c>
      <c r="H151" s="5" t="n">
        <v>0</v>
      </c>
    </row>
    <row r="152" spans="1:9">
      <c r="A152" s="4" t="s">
        <v>829</v>
      </c>
      <c r="H152" s="5" t="n">
        <v>-13266</v>
      </c>
    </row>
    <row r="153" spans="1:9">
      <c r="A153" s="4" t="s">
        <v>851</v>
      </c>
      <c r="H153" s="5" t="n">
        <v>0</v>
      </c>
    </row>
    <row r="154" spans="1:9">
      <c r="A154" s="4" t="s">
        <v>827</v>
      </c>
      <c r="H154" s="5" t="n">
        <v>131499</v>
      </c>
    </row>
    <row r="155" spans="1:9">
      <c r="A155" s="4" t="s">
        <v>48</v>
      </c>
      <c r="H155" s="5" t="n">
        <v>13265</v>
      </c>
    </row>
    <row r="156" spans="1:9">
      <c r="A156" s="4" t="s">
        <v>56</v>
      </c>
      <c r="H156" s="5" t="n">
        <v>118234</v>
      </c>
    </row>
    <row r="157" spans="1:9">
      <c r="A157" s="4" t="s">
        <v>857</v>
      </c>
    </row>
    <row r="158" spans="1:9">
      <c r="A158" s="3" t="s">
        <v>825</v>
      </c>
    </row>
    <row r="159" spans="1:9">
      <c r="A159" s="4" t="s">
        <v>826</v>
      </c>
      <c r="H159" s="5" t="n">
        <v>96211</v>
      </c>
    </row>
    <row r="160" spans="1:9">
      <c r="A160" s="4" t="s">
        <v>848</v>
      </c>
      <c r="H160" s="5" t="n">
        <v>0</v>
      </c>
    </row>
    <row r="161" spans="1:9">
      <c r="A161" s="4" t="s">
        <v>829</v>
      </c>
      <c r="H161" s="5" t="n">
        <v>-8568</v>
      </c>
    </row>
    <row r="162" spans="1:9">
      <c r="A162" s="4" t="s">
        <v>851</v>
      </c>
      <c r="H162" s="5" t="n">
        <v>823</v>
      </c>
    </row>
    <row r="163" spans="1:9">
      <c r="A163" s="4" t="s">
        <v>827</v>
      </c>
      <c r="H163" s="5" t="n">
        <v>88466</v>
      </c>
    </row>
    <row r="164" spans="1:9">
      <c r="A164" s="4" t="s">
        <v>48</v>
      </c>
      <c r="H164" s="5" t="n">
        <v>7790</v>
      </c>
    </row>
    <row r="165" spans="1:9">
      <c r="A165" s="4" t="s">
        <v>56</v>
      </c>
      <c r="H165" s="5" t="n">
        <v>80676</v>
      </c>
    </row>
    <row r="166" spans="1:9">
      <c r="A166" s="4" t="s">
        <v>858</v>
      </c>
    </row>
    <row r="167" spans="1:9">
      <c r="A167" s="3" t="s">
        <v>825</v>
      </c>
    </row>
    <row r="168" spans="1:9">
      <c r="A168" s="4" t="s">
        <v>826</v>
      </c>
      <c r="H168" s="5" t="n">
        <v>46832</v>
      </c>
    </row>
    <row r="169" spans="1:9">
      <c r="A169" s="4" t="s">
        <v>848</v>
      </c>
      <c r="H169" s="5" t="n">
        <v>0</v>
      </c>
    </row>
    <row r="170" spans="1:9">
      <c r="A170" s="4" t="s">
        <v>829</v>
      </c>
      <c r="H170" s="5" t="n">
        <v>-3851</v>
      </c>
    </row>
    <row r="171" spans="1:9">
      <c r="A171" s="4" t="s">
        <v>851</v>
      </c>
      <c r="H171" s="5" t="n">
        <v>745</v>
      </c>
    </row>
    <row r="172" spans="1:9">
      <c r="A172" s="4" t="s">
        <v>827</v>
      </c>
      <c r="H172" s="5" t="n">
        <v>43726</v>
      </c>
    </row>
    <row r="173" spans="1:9">
      <c r="A173" s="4" t="s">
        <v>48</v>
      </c>
      <c r="H173" s="5" t="n">
        <v>3139</v>
      </c>
    </row>
    <row r="174" spans="1:9">
      <c r="A174" s="4" t="s">
        <v>56</v>
      </c>
      <c r="H174" s="5" t="n">
        <v>40587</v>
      </c>
    </row>
    <row r="175" spans="1:9">
      <c r="A175" s="4" t="s">
        <v>859</v>
      </c>
    </row>
    <row r="176" spans="1:9">
      <c r="A176" s="3" t="s">
        <v>825</v>
      </c>
    </row>
    <row r="177" spans="1:9">
      <c r="A177" s="4" t="s">
        <v>826</v>
      </c>
      <c r="H177" s="5" t="n">
        <v>97609</v>
      </c>
    </row>
    <row r="178" spans="1:9">
      <c r="A178" s="4" t="s">
        <v>848</v>
      </c>
      <c r="H178" s="5" t="n">
        <v>0</v>
      </c>
    </row>
    <row r="179" spans="1:9">
      <c r="A179" s="4" t="s">
        <v>829</v>
      </c>
      <c r="H179" s="5" t="n">
        <v>-8416</v>
      </c>
    </row>
    <row r="180" spans="1:9">
      <c r="A180" s="4" t="s">
        <v>851</v>
      </c>
      <c r="H180" s="5" t="n">
        <v>1893</v>
      </c>
    </row>
    <row r="181" spans="1:9">
      <c r="A181" s="4" t="s">
        <v>827</v>
      </c>
      <c r="H181" s="5" t="n">
        <v>91086</v>
      </c>
    </row>
    <row r="182" spans="1:9">
      <c r="A182" s="4" t="s">
        <v>48</v>
      </c>
      <c r="H182" s="5" t="n">
        <v>6608</v>
      </c>
    </row>
    <row r="183" spans="1:9">
      <c r="A183" s="4" t="s">
        <v>56</v>
      </c>
      <c r="H183" s="5" t="n">
        <v>84478</v>
      </c>
    </row>
    <row r="184" spans="1:9">
      <c r="A184" s="4" t="s">
        <v>860</v>
      </c>
    </row>
    <row r="185" spans="1:9">
      <c r="A185" s="3" t="s">
        <v>825</v>
      </c>
    </row>
    <row r="186" spans="1:9">
      <c r="A186" s="4" t="s">
        <v>826</v>
      </c>
      <c r="H186" s="5" t="n">
        <v>114825</v>
      </c>
    </row>
    <row r="187" spans="1:9">
      <c r="A187" s="4" t="s">
        <v>848</v>
      </c>
      <c r="H187" s="5" t="n">
        <v>0</v>
      </c>
    </row>
    <row r="188" spans="1:9">
      <c r="A188" s="4" t="s">
        <v>829</v>
      </c>
      <c r="H188" s="5" t="n">
        <v>-11500</v>
      </c>
    </row>
    <row r="189" spans="1:9">
      <c r="A189" s="4" t="s">
        <v>851</v>
      </c>
      <c r="H189" s="5" t="n">
        <v>0</v>
      </c>
    </row>
    <row r="190" spans="1:9">
      <c r="A190" s="4" t="s">
        <v>827</v>
      </c>
      <c r="H190" s="5" t="n">
        <v>103325</v>
      </c>
    </row>
    <row r="191" spans="1:9">
      <c r="A191" s="4" t="s">
        <v>48</v>
      </c>
      <c r="H191" s="5" t="n">
        <v>10750</v>
      </c>
    </row>
    <row r="192" spans="1:9">
      <c r="A192" s="4" t="s">
        <v>56</v>
      </c>
      <c r="H192" s="5" t="n">
        <v>92575</v>
      </c>
    </row>
    <row r="193" spans="1:9">
      <c r="A193" s="4" t="s">
        <v>861</v>
      </c>
    </row>
    <row r="194" spans="1:9">
      <c r="A194" s="3" t="s">
        <v>825</v>
      </c>
    </row>
    <row r="195" spans="1:9">
      <c r="A195" s="4" t="s">
        <v>826</v>
      </c>
      <c r="H195" s="5" t="n">
        <v>0</v>
      </c>
    </row>
    <row r="196" spans="1:9">
      <c r="A196" s="4" t="s">
        <v>848</v>
      </c>
      <c r="H196" s="5" t="n">
        <v>42150</v>
      </c>
    </row>
    <row r="197" spans="1:9">
      <c r="A197" s="4" t="s">
        <v>829</v>
      </c>
      <c r="H197" s="5" t="n">
        <v>0</v>
      </c>
    </row>
    <row r="198" spans="1:9">
      <c r="A198" s="4" t="s">
        <v>851</v>
      </c>
      <c r="H198" s="5" t="n">
        <v>0</v>
      </c>
    </row>
    <row r="199" spans="1:9">
      <c r="A199" s="4" t="s">
        <v>827</v>
      </c>
      <c r="H199" s="5" t="n">
        <v>42150</v>
      </c>
    </row>
    <row r="200" spans="1:9">
      <c r="A200" s="4" t="s">
        <v>48</v>
      </c>
      <c r="H200" s="5" t="n">
        <v>3181</v>
      </c>
    </row>
    <row r="201" spans="1:9">
      <c r="A201" s="4" t="s">
        <v>56</v>
      </c>
      <c r="H201" s="5" t="n">
        <v>38969</v>
      </c>
    </row>
    <row r="202" spans="1:9">
      <c r="A202" s="4" t="s">
        <v>862</v>
      </c>
    </row>
    <row r="203" spans="1:9">
      <c r="A203" s="3" t="s">
        <v>825</v>
      </c>
    </row>
    <row r="204" spans="1:9">
      <c r="A204" s="4" t="s">
        <v>826</v>
      </c>
      <c r="H204" s="5" t="n">
        <v>0</v>
      </c>
    </row>
    <row r="205" spans="1:9">
      <c r="A205" s="4" t="s">
        <v>848</v>
      </c>
      <c r="H205" s="5" t="n">
        <v>55463</v>
      </c>
    </row>
    <row r="206" spans="1:9">
      <c r="A206" s="4" t="s">
        <v>829</v>
      </c>
      <c r="H206" s="5" t="n">
        <v>0</v>
      </c>
    </row>
    <row r="207" spans="1:9">
      <c r="A207" s="4" t="s">
        <v>851</v>
      </c>
      <c r="H207" s="5" t="n">
        <v>0</v>
      </c>
    </row>
    <row r="208" spans="1:9">
      <c r="A208" s="4" t="s">
        <v>827</v>
      </c>
      <c r="H208" s="5" t="n">
        <v>55463</v>
      </c>
    </row>
    <row r="209" spans="1:9">
      <c r="A209" s="4" t="s">
        <v>48</v>
      </c>
      <c r="H209" s="5" t="n">
        <v>5084</v>
      </c>
    </row>
    <row r="210" spans="1:9">
      <c r="A210" s="4" t="s">
        <v>56</v>
      </c>
      <c r="H210" s="5" t="n">
        <v>50379</v>
      </c>
    </row>
    <row r="211" spans="1:9">
      <c r="A211" s="4" t="s">
        <v>863</v>
      </c>
    </row>
    <row r="212" spans="1:9">
      <c r="A212" s="3" t="s">
        <v>825</v>
      </c>
    </row>
    <row r="213" spans="1:9">
      <c r="A213" s="4" t="s">
        <v>826</v>
      </c>
      <c r="H213" s="5" t="n">
        <v>158757</v>
      </c>
    </row>
    <row r="214" spans="1:9">
      <c r="A214" s="4" t="s">
        <v>848</v>
      </c>
      <c r="H214" s="5" t="n">
        <v>0</v>
      </c>
    </row>
    <row r="215" spans="1:9">
      <c r="A215" s="4" t="s">
        <v>829</v>
      </c>
      <c r="H215" s="5" t="n">
        <v>-10718</v>
      </c>
    </row>
    <row r="216" spans="1:9">
      <c r="A216" s="4" t="s">
        <v>851</v>
      </c>
      <c r="H216" s="5" t="n">
        <v>196</v>
      </c>
    </row>
    <row r="217" spans="1:9">
      <c r="A217" s="4" t="s">
        <v>827</v>
      </c>
      <c r="H217" s="5" t="n">
        <v>148235</v>
      </c>
    </row>
    <row r="218" spans="1:9">
      <c r="A218" s="4" t="s">
        <v>48</v>
      </c>
      <c r="H218" s="5" t="n">
        <v>10835</v>
      </c>
    </row>
    <row r="219" spans="1:9">
      <c r="A219" s="4" t="s">
        <v>56</v>
      </c>
      <c r="H219" s="5" t="n">
        <v>137400</v>
      </c>
    </row>
    <row r="220" spans="1:9">
      <c r="A220" s="4" t="s">
        <v>864</v>
      </c>
    </row>
    <row r="221" spans="1:9">
      <c r="A221" s="3" t="s">
        <v>825</v>
      </c>
    </row>
    <row r="222" spans="1:9">
      <c r="A222" s="4" t="s">
        <v>826</v>
      </c>
      <c r="H222" s="5" t="n">
        <v>61198</v>
      </c>
    </row>
    <row r="223" spans="1:9">
      <c r="A223" s="4" t="s">
        <v>848</v>
      </c>
      <c r="H223" s="5" t="n">
        <v>0</v>
      </c>
    </row>
    <row r="224" spans="1:9">
      <c r="A224" s="4" t="s">
        <v>829</v>
      </c>
      <c r="H224" s="5" t="n">
        <v>-4908</v>
      </c>
    </row>
    <row r="225" spans="1:9">
      <c r="A225" s="4" t="s">
        <v>851</v>
      </c>
      <c r="H225" s="5" t="n">
        <v>183</v>
      </c>
    </row>
    <row r="226" spans="1:9">
      <c r="A226" s="4" t="s">
        <v>827</v>
      </c>
      <c r="H226" s="5" t="n">
        <v>56473</v>
      </c>
    </row>
    <row r="227" spans="1:9">
      <c r="A227" s="4" t="s">
        <v>48</v>
      </c>
      <c r="H227" s="5" t="n">
        <v>4733</v>
      </c>
    </row>
    <row r="228" spans="1:9">
      <c r="A228" s="4" t="s">
        <v>56</v>
      </c>
      <c r="H228" s="5" t="n">
        <v>51740</v>
      </c>
    </row>
    <row r="229" spans="1:9">
      <c r="A229" s="4" t="s">
        <v>865</v>
      </c>
    </row>
    <row r="230" spans="1:9">
      <c r="A230" s="3" t="s">
        <v>825</v>
      </c>
    </row>
    <row r="231" spans="1:9">
      <c r="A231" s="4" t="s">
        <v>826</v>
      </c>
      <c r="H231" s="5" t="n">
        <v>97454</v>
      </c>
    </row>
    <row r="232" spans="1:9">
      <c r="A232" s="4" t="s">
        <v>848</v>
      </c>
      <c r="H232" s="5" t="n">
        <v>0</v>
      </c>
    </row>
    <row r="233" spans="1:9">
      <c r="A233" s="4" t="s">
        <v>829</v>
      </c>
      <c r="H233" s="5" t="n">
        <v>-7641</v>
      </c>
    </row>
    <row r="234" spans="1:9">
      <c r="A234" s="4" t="s">
        <v>851</v>
      </c>
      <c r="H234" s="5" t="n">
        <v>571</v>
      </c>
    </row>
    <row r="235" spans="1:9">
      <c r="A235" s="4" t="s">
        <v>827</v>
      </c>
      <c r="H235" s="5" t="n">
        <v>90384</v>
      </c>
    </row>
    <row r="236" spans="1:9">
      <c r="A236" s="4" t="s">
        <v>48</v>
      </c>
      <c r="H236" s="5" t="n">
        <v>7740</v>
      </c>
    </row>
    <row r="237" spans="1:9">
      <c r="A237" s="4" t="s">
        <v>56</v>
      </c>
      <c r="H237" s="5" t="n">
        <v>82644</v>
      </c>
    </row>
    <row r="238" spans="1:9">
      <c r="A238" s="4" t="s">
        <v>866</v>
      </c>
    </row>
    <row r="239" spans="1:9">
      <c r="A239" s="3" t="s">
        <v>825</v>
      </c>
    </row>
    <row r="240" spans="1:9">
      <c r="A240" s="4" t="s">
        <v>826</v>
      </c>
      <c r="H240" s="5" t="n">
        <v>251832</v>
      </c>
    </row>
    <row r="241" spans="1:9">
      <c r="A241" s="4" t="s">
        <v>848</v>
      </c>
      <c r="H241" s="5" t="n">
        <v>0</v>
      </c>
    </row>
    <row r="242" spans="1:9">
      <c r="A242" s="4" t="s">
        <v>829</v>
      </c>
      <c r="H242" s="5" t="n">
        <v>-17309</v>
      </c>
    </row>
    <row r="243" spans="1:9">
      <c r="A243" s="4" t="s">
        <v>851</v>
      </c>
      <c r="H243" s="5" t="n">
        <v>-796</v>
      </c>
    </row>
    <row r="244" spans="1:9">
      <c r="A244" s="4" t="s">
        <v>827</v>
      </c>
      <c r="H244" s="5" t="n">
        <v>233727</v>
      </c>
    </row>
    <row r="245" spans="1:9">
      <c r="A245" s="4" t="s">
        <v>48</v>
      </c>
      <c r="H245" s="5" t="n">
        <v>18072</v>
      </c>
    </row>
    <row r="246" spans="1:9">
      <c r="A246" s="4" t="s">
        <v>56</v>
      </c>
      <c r="H246" s="5" t="n">
        <v>215655</v>
      </c>
    </row>
    <row r="247" spans="1:9">
      <c r="A247" s="4" t="s">
        <v>867</v>
      </c>
    </row>
    <row r="248" spans="1:9">
      <c r="A248" s="3" t="s">
        <v>825</v>
      </c>
    </row>
    <row r="249" spans="1:9">
      <c r="A249" s="4" t="s">
        <v>826</v>
      </c>
      <c r="H249" s="5" t="n">
        <v>0</v>
      </c>
    </row>
    <row r="250" spans="1:9">
      <c r="A250" s="4" t="s">
        <v>848</v>
      </c>
      <c r="H250" s="5" t="n">
        <v>10976</v>
      </c>
    </row>
    <row r="251" spans="1:9">
      <c r="A251" s="4" t="s">
        <v>829</v>
      </c>
      <c r="H251" s="5" t="n">
        <v>0</v>
      </c>
    </row>
    <row r="252" spans="1:9">
      <c r="A252" s="4" t="s">
        <v>851</v>
      </c>
      <c r="H252" s="5" t="n">
        <v>0</v>
      </c>
    </row>
    <row r="253" spans="1:9">
      <c r="A253" s="4" t="s">
        <v>827</v>
      </c>
      <c r="H253" s="5" t="n">
        <v>10976</v>
      </c>
    </row>
    <row r="254" spans="1:9">
      <c r="A254" s="4" t="s">
        <v>48</v>
      </c>
      <c r="H254" s="5" t="n">
        <v>5488</v>
      </c>
    </row>
    <row r="255" spans="1:9">
      <c r="A255" s="4" t="s">
        <v>56</v>
      </c>
      <c r="H255" s="5" t="n">
        <v>5488</v>
      </c>
    </row>
    <row r="256" spans="1:9">
      <c r="A256" s="4" t="s">
        <v>868</v>
      </c>
    </row>
    <row r="257" spans="1:9">
      <c r="A257" s="3" t="s">
        <v>825</v>
      </c>
    </row>
    <row r="258" spans="1:9">
      <c r="A258" s="4" t="s">
        <v>826</v>
      </c>
      <c r="H258" s="5" t="n">
        <v>98831</v>
      </c>
    </row>
    <row r="259" spans="1:9">
      <c r="A259" s="4" t="s">
        <v>848</v>
      </c>
      <c r="H259" s="5" t="n">
        <v>0</v>
      </c>
    </row>
    <row r="260" spans="1:9">
      <c r="A260" s="4" t="s">
        <v>829</v>
      </c>
      <c r="H260" s="5" t="n">
        <v>-11021</v>
      </c>
    </row>
    <row r="261" spans="1:9">
      <c r="A261" s="4" t="s">
        <v>851</v>
      </c>
      <c r="H261" s="5" t="n">
        <v>0</v>
      </c>
    </row>
    <row r="262" spans="1:9">
      <c r="A262" s="4" t="s">
        <v>827</v>
      </c>
      <c r="H262" s="5" t="n">
        <v>87810</v>
      </c>
    </row>
    <row r="263" spans="1:9">
      <c r="A263" s="4" t="s">
        <v>48</v>
      </c>
      <c r="H263" s="5" t="n">
        <v>11726</v>
      </c>
    </row>
    <row r="264" spans="1:9">
      <c r="A264" s="4" t="s">
        <v>56</v>
      </c>
      <c r="H264" s="5" t="n">
        <v>76084</v>
      </c>
    </row>
    <row r="265" spans="1:9">
      <c r="A265" s="4" t="s">
        <v>869</v>
      </c>
    </row>
    <row r="266" spans="1:9">
      <c r="A266" s="3" t="s">
        <v>825</v>
      </c>
    </row>
    <row r="267" spans="1:9">
      <c r="A267" s="4" t="s">
        <v>826</v>
      </c>
      <c r="H267" s="5" t="n">
        <v>136543</v>
      </c>
    </row>
    <row r="268" spans="1:9">
      <c r="A268" s="4" t="s">
        <v>848</v>
      </c>
      <c r="H268" s="5" t="n">
        <v>0</v>
      </c>
    </row>
    <row r="269" spans="1:9">
      <c r="A269" s="4" t="s">
        <v>829</v>
      </c>
      <c r="H269" s="5" t="n">
        <v>-10114</v>
      </c>
    </row>
    <row r="270" spans="1:9">
      <c r="A270" s="4" t="s">
        <v>851</v>
      </c>
      <c r="H270" s="5" t="n">
        <v>0</v>
      </c>
    </row>
    <row r="271" spans="1:9">
      <c r="A271" s="4" t="s">
        <v>827</v>
      </c>
      <c r="H271" s="5" t="n">
        <v>126429</v>
      </c>
    </row>
    <row r="272" spans="1:9">
      <c r="A272" s="4" t="s">
        <v>48</v>
      </c>
      <c r="H272" s="5" t="n">
        <v>10114</v>
      </c>
    </row>
    <row r="273" spans="1:9">
      <c r="A273" s="4" t="s">
        <v>56</v>
      </c>
      <c r="H273" s="5" t="n">
        <v>116315</v>
      </c>
    </row>
    <row r="274" spans="1:9">
      <c r="A274" s="4" t="s">
        <v>870</v>
      </c>
    </row>
    <row r="275" spans="1:9">
      <c r="A275" s="3" t="s">
        <v>825</v>
      </c>
    </row>
    <row r="276" spans="1:9">
      <c r="A276" s="4" t="s">
        <v>826</v>
      </c>
      <c r="H276" s="5" t="n">
        <v>112674</v>
      </c>
    </row>
    <row r="277" spans="1:9">
      <c r="A277" s="4" t="s">
        <v>848</v>
      </c>
      <c r="H277" s="5" t="n">
        <v>0</v>
      </c>
    </row>
    <row r="278" spans="1:9">
      <c r="A278" s="4" t="s">
        <v>829</v>
      </c>
      <c r="H278" s="5" t="n">
        <v>-6634</v>
      </c>
    </row>
    <row r="279" spans="1:9">
      <c r="A279" s="4" t="s">
        <v>851</v>
      </c>
      <c r="H279" s="5" t="n">
        <v>0</v>
      </c>
    </row>
    <row r="280" spans="1:9">
      <c r="A280" s="4" t="s">
        <v>827</v>
      </c>
      <c r="H280" s="5" t="n">
        <v>106040</v>
      </c>
    </row>
    <row r="281" spans="1:9">
      <c r="A281" s="4" t="s">
        <v>48</v>
      </c>
      <c r="H281" s="5" t="n">
        <v>7122</v>
      </c>
    </row>
    <row r="282" spans="1:9">
      <c r="A282" s="4" t="s">
        <v>56</v>
      </c>
      <c r="H282" s="5" t="n">
        <v>98918</v>
      </c>
    </row>
    <row r="283" spans="1:9">
      <c r="A283" s="4" t="s">
        <v>871</v>
      </c>
    </row>
    <row r="284" spans="1:9">
      <c r="A284" s="3" t="s">
        <v>825</v>
      </c>
    </row>
    <row r="285" spans="1:9">
      <c r="A285" s="4" t="s">
        <v>826</v>
      </c>
      <c r="H285" s="5" t="n">
        <v>139103</v>
      </c>
    </row>
    <row r="286" spans="1:9">
      <c r="A286" s="4" t="s">
        <v>848</v>
      </c>
      <c r="H286" s="5" t="n">
        <v>0</v>
      </c>
    </row>
    <row r="287" spans="1:9">
      <c r="A287" s="4" t="s">
        <v>829</v>
      </c>
      <c r="H287" s="5" t="n">
        <v>-11794</v>
      </c>
    </row>
    <row r="288" spans="1:9">
      <c r="A288" s="4" t="s">
        <v>851</v>
      </c>
      <c r="H288" s="5" t="n">
        <v>0</v>
      </c>
    </row>
    <row r="289" spans="1:9">
      <c r="A289" s="4" t="s">
        <v>827</v>
      </c>
      <c r="H289" s="5" t="n">
        <v>127309</v>
      </c>
    </row>
    <row r="290" spans="1:9">
      <c r="A290" s="4" t="s">
        <v>48</v>
      </c>
      <c r="H290" s="5" t="n">
        <v>11794</v>
      </c>
    </row>
    <row r="291" spans="1:9">
      <c r="A291" s="4" t="s">
        <v>56</v>
      </c>
      <c r="H291" s="5" t="n">
        <v>115515</v>
      </c>
    </row>
    <row r="292" spans="1:9">
      <c r="A292" s="4" t="s">
        <v>872</v>
      </c>
    </row>
    <row r="293" spans="1:9">
      <c r="A293" s="3" t="s">
        <v>825</v>
      </c>
    </row>
    <row r="294" spans="1:9">
      <c r="A294" s="4" t="s">
        <v>826</v>
      </c>
      <c r="H294" s="5" t="n">
        <v>137250</v>
      </c>
    </row>
    <row r="295" spans="1:9">
      <c r="A295" s="4" t="s">
        <v>848</v>
      </c>
      <c r="H295" s="5" t="n">
        <v>0</v>
      </c>
    </row>
    <row r="296" spans="1:9">
      <c r="A296" s="4" t="s">
        <v>829</v>
      </c>
      <c r="H296" s="5" t="n">
        <v>-13500</v>
      </c>
    </row>
    <row r="297" spans="1:9">
      <c r="A297" s="4" t="s">
        <v>851</v>
      </c>
      <c r="H297" s="5" t="n">
        <v>0</v>
      </c>
    </row>
    <row r="298" spans="1:9">
      <c r="A298" s="4" t="s">
        <v>827</v>
      </c>
      <c r="H298" s="5" t="n">
        <v>123750</v>
      </c>
    </row>
    <row r="299" spans="1:9">
      <c r="A299" s="4" t="s">
        <v>48</v>
      </c>
      <c r="H299" s="5" t="n">
        <v>13500</v>
      </c>
    </row>
    <row r="300" spans="1:9">
      <c r="A300" s="4" t="s">
        <v>56</v>
      </c>
      <c r="H300" s="5" t="n">
        <v>110250</v>
      </c>
    </row>
    <row r="301" spans="1:9">
      <c r="A301" s="4" t="s">
        <v>873</v>
      </c>
    </row>
    <row r="302" spans="1:9">
      <c r="A302" s="3" t="s">
        <v>825</v>
      </c>
    </row>
    <row r="303" spans="1:9">
      <c r="A303" s="4" t="s">
        <v>826</v>
      </c>
      <c r="H303" s="5" t="n">
        <v>152086</v>
      </c>
    </row>
    <row r="304" spans="1:9">
      <c r="A304" s="4" t="s">
        <v>848</v>
      </c>
      <c r="H304" s="5" t="n">
        <v>0</v>
      </c>
    </row>
    <row r="305" spans="1:9">
      <c r="A305" s="4" t="s">
        <v>829</v>
      </c>
      <c r="H305" s="5" t="n">
        <v>-14143</v>
      </c>
    </row>
    <row r="306" spans="1:9">
      <c r="A306" s="4" t="s">
        <v>851</v>
      </c>
      <c r="H306" s="5" t="n">
        <v>0</v>
      </c>
    </row>
    <row r="307" spans="1:9">
      <c r="A307" s="4" t="s">
        <v>827</v>
      </c>
      <c r="H307" s="5" t="n">
        <v>137943</v>
      </c>
    </row>
    <row r="308" spans="1:9">
      <c r="A308" s="4" t="s">
        <v>48</v>
      </c>
      <c r="H308" s="5" t="n">
        <v>14143</v>
      </c>
    </row>
    <row r="309" spans="1:9">
      <c r="A309" s="4" t="s">
        <v>56</v>
      </c>
      <c r="H309" s="5" t="n">
        <v>123800</v>
      </c>
    </row>
    <row r="310" spans="1:9">
      <c r="A310" s="4" t="s">
        <v>874</v>
      </c>
    </row>
    <row r="311" spans="1:9">
      <c r="A311" s="3" t="s">
        <v>825</v>
      </c>
    </row>
    <row r="312" spans="1:9">
      <c r="A312" s="4" t="s">
        <v>826</v>
      </c>
      <c r="H312" s="5" t="n">
        <v>84150</v>
      </c>
    </row>
    <row r="313" spans="1:9">
      <c r="A313" s="4" t="s">
        <v>848</v>
      </c>
      <c r="H313" s="5" t="n">
        <v>0</v>
      </c>
    </row>
    <row r="314" spans="1:9">
      <c r="A314" s="4" t="s">
        <v>829</v>
      </c>
      <c r="H314" s="5" t="n">
        <v>-7700</v>
      </c>
    </row>
    <row r="315" spans="1:9">
      <c r="A315" s="4" t="s">
        <v>851</v>
      </c>
      <c r="H315" s="5" t="n">
        <v>0</v>
      </c>
    </row>
    <row r="316" spans="1:9">
      <c r="A316" s="4" t="s">
        <v>827</v>
      </c>
      <c r="H316" s="5" t="n">
        <v>76450</v>
      </c>
    </row>
    <row r="317" spans="1:9">
      <c r="A317" s="4" t="s">
        <v>48</v>
      </c>
      <c r="H317" s="5" t="n">
        <v>7700</v>
      </c>
    </row>
    <row r="318" spans="1:9">
      <c r="A318" s="4" t="s">
        <v>56</v>
      </c>
      <c r="H318" s="5" t="n">
        <v>68750</v>
      </c>
    </row>
    <row r="319" spans="1:9">
      <c r="A319" s="4" t="s">
        <v>875</v>
      </c>
    </row>
    <row r="320" spans="1:9">
      <c r="A320" s="3" t="s">
        <v>825</v>
      </c>
    </row>
    <row r="321" spans="1:9">
      <c r="A321" s="4" t="s">
        <v>826</v>
      </c>
      <c r="H321" s="5" t="n">
        <v>0</v>
      </c>
    </row>
    <row r="322" spans="1:9">
      <c r="A322" s="4" t="s">
        <v>848</v>
      </c>
      <c r="H322" s="5" t="n">
        <v>24194</v>
      </c>
    </row>
    <row r="323" spans="1:9">
      <c r="A323" s="4" t="s">
        <v>829</v>
      </c>
      <c r="H323" s="5" t="n">
        <v>-11416</v>
      </c>
    </row>
    <row r="324" spans="1:9">
      <c r="A324" s="4" t="s">
        <v>851</v>
      </c>
      <c r="H324" s="5" t="n">
        <v>0</v>
      </c>
    </row>
    <row r="325" spans="1:9">
      <c r="A325" s="4" t="s">
        <v>827</v>
      </c>
      <c r="H325" s="5" t="n">
        <v>12778</v>
      </c>
    </row>
    <row r="326" spans="1:9">
      <c r="A326" s="4" t="s">
        <v>48</v>
      </c>
      <c r="H326" s="5" t="n">
        <v>10531</v>
      </c>
    </row>
    <row r="327" spans="1:9">
      <c r="A327" s="4" t="s">
        <v>56</v>
      </c>
      <c r="H327" s="5" t="n">
        <v>2247</v>
      </c>
    </row>
    <row r="328" spans="1:9">
      <c r="A328" s="4" t="s">
        <v>876</v>
      </c>
    </row>
    <row r="329" spans="1:9">
      <c r="A329" s="3" t="s">
        <v>825</v>
      </c>
    </row>
    <row r="330" spans="1:9">
      <c r="A330" s="4" t="s">
        <v>826</v>
      </c>
      <c r="H330" s="5" t="n">
        <v>0</v>
      </c>
    </row>
    <row r="331" spans="1:9">
      <c r="A331" s="4" t="s">
        <v>848</v>
      </c>
      <c r="H331" s="5" t="n">
        <v>51008</v>
      </c>
    </row>
    <row r="332" spans="1:9">
      <c r="A332" s="4" t="s">
        <v>829</v>
      </c>
      <c r="H332" s="5" t="n">
        <v>-6816</v>
      </c>
    </row>
    <row r="333" spans="1:9">
      <c r="A333" s="4" t="s">
        <v>851</v>
      </c>
      <c r="H333" s="5" t="n">
        <v>0</v>
      </c>
    </row>
    <row r="334" spans="1:9">
      <c r="A334" s="4" t="s">
        <v>827</v>
      </c>
      <c r="H334" s="5" t="n">
        <v>44192</v>
      </c>
    </row>
    <row r="335" spans="1:9">
      <c r="A335" s="4" t="s">
        <v>48</v>
      </c>
      <c r="H335" s="5" t="n">
        <v>7256</v>
      </c>
    </row>
    <row r="336" spans="1:9">
      <c r="A336" s="4" t="s">
        <v>56</v>
      </c>
      <c r="H336" s="5" t="n">
        <v>36936</v>
      </c>
    </row>
    <row r="337" spans="1:9">
      <c r="A337" s="4" t="s">
        <v>877</v>
      </c>
    </row>
    <row r="338" spans="1:9">
      <c r="A338" s="3" t="s">
        <v>825</v>
      </c>
    </row>
    <row r="339" spans="1:9">
      <c r="A339" s="4" t="s">
        <v>826</v>
      </c>
      <c r="H339" s="5" t="n">
        <v>0</v>
      </c>
    </row>
    <row r="340" spans="1:9">
      <c r="A340" s="4" t="s">
        <v>848</v>
      </c>
      <c r="H340" s="5" t="n">
        <v>531533</v>
      </c>
    </row>
    <row r="341" spans="1:9">
      <c r="A341" s="4" t="s">
        <v>829</v>
      </c>
      <c r="H341" s="5" t="n">
        <v>-18529</v>
      </c>
    </row>
    <row r="342" spans="1:9">
      <c r="A342" s="4" t="s">
        <v>851</v>
      </c>
      <c r="H342" s="5" t="n">
        <v>0</v>
      </c>
    </row>
    <row r="343" spans="1:9">
      <c r="A343" s="4" t="s">
        <v>827</v>
      </c>
      <c r="H343" s="5" t="n">
        <v>513004</v>
      </c>
    </row>
    <row r="344" spans="1:9">
      <c r="A344" s="4" t="s">
        <v>48</v>
      </c>
      <c r="H344" s="5" t="n">
        <v>46159</v>
      </c>
    </row>
    <row r="345" spans="1:9">
      <c r="A345" s="4" t="s">
        <v>56</v>
      </c>
      <c r="H345" s="5" t="n">
        <v>466845</v>
      </c>
    </row>
    <row r="346" spans="1:9">
      <c r="A346" s="4" t="s">
        <v>878</v>
      </c>
    </row>
    <row r="347" spans="1:9">
      <c r="A347" s="3" t="s">
        <v>825</v>
      </c>
    </row>
    <row r="348" spans="1:9">
      <c r="A348" s="4" t="s">
        <v>826</v>
      </c>
      <c r="H348" s="5" t="n">
        <v>53750</v>
      </c>
    </row>
    <row r="349" spans="1:9">
      <c r="A349" s="4" t="s">
        <v>848</v>
      </c>
      <c r="H349" s="5" t="n">
        <v>0</v>
      </c>
    </row>
    <row r="350" spans="1:9">
      <c r="A350" s="4" t="s">
        <v>829</v>
      </c>
      <c r="H350" s="5" t="n">
        <v>0</v>
      </c>
    </row>
    <row r="351" spans="1:9">
      <c r="A351" s="4" t="s">
        <v>851</v>
      </c>
      <c r="H351" s="5" t="n">
        <v>0</v>
      </c>
    </row>
    <row r="352" spans="1:9">
      <c r="A352" s="4" t="s">
        <v>827</v>
      </c>
      <c r="H352" s="5" t="n">
        <v>53750</v>
      </c>
    </row>
    <row r="353" spans="1:9">
      <c r="A353" s="4" t="s">
        <v>48</v>
      </c>
      <c r="H353" s="5" t="n">
        <v>53750</v>
      </c>
    </row>
    <row r="354" spans="1:9">
      <c r="A354" s="4" t="s">
        <v>56</v>
      </c>
      <c r="H354" s="5" t="n">
        <v>0</v>
      </c>
    </row>
    <row r="355" spans="1:9">
      <c r="A355" s="4" t="s">
        <v>879</v>
      </c>
    </row>
    <row r="356" spans="1:9">
      <c r="A356" s="3" t="s">
        <v>825</v>
      </c>
    </row>
    <row r="357" spans="1:9">
      <c r="A357" s="4" t="s">
        <v>826</v>
      </c>
      <c r="H357" s="5" t="n">
        <v>57500</v>
      </c>
    </row>
    <row r="358" spans="1:9">
      <c r="A358" s="4" t="s">
        <v>848</v>
      </c>
      <c r="H358" s="5" t="n">
        <v>0</v>
      </c>
    </row>
    <row r="359" spans="1:9">
      <c r="A359" s="4" t="s">
        <v>829</v>
      </c>
      <c r="H359" s="5" t="n">
        <v>-57500</v>
      </c>
    </row>
    <row r="360" spans="1:9">
      <c r="A360" s="4" t="s">
        <v>851</v>
      </c>
      <c r="H360" s="5" t="n">
        <v>0</v>
      </c>
    </row>
    <row r="361" spans="1:9">
      <c r="A361" s="4" t="s">
        <v>827</v>
      </c>
      <c r="H361" s="5" t="n">
        <v>0</v>
      </c>
    </row>
    <row r="362" spans="1:9">
      <c r="A362" s="4" t="s">
        <v>48</v>
      </c>
      <c r="H362" s="5" t="n">
        <v>0</v>
      </c>
    </row>
    <row r="363" spans="1:9">
      <c r="A363" s="4" t="s">
        <v>56</v>
      </c>
      <c r="H363" s="5" t="n">
        <v>0</v>
      </c>
    </row>
    <row r="364" spans="1:9">
      <c r="A364" s="4" t="s">
        <v>880</v>
      </c>
    </row>
    <row r="365" spans="1:9">
      <c r="A365" s="3" t="s">
        <v>825</v>
      </c>
    </row>
    <row r="366" spans="1:9">
      <c r="A366" s="4" t="s">
        <v>826</v>
      </c>
      <c r="H366" s="5" t="n">
        <v>142180</v>
      </c>
    </row>
    <row r="367" spans="1:9">
      <c r="A367" s="4" t="s">
        <v>848</v>
      </c>
      <c r="H367" s="5" t="n">
        <v>0</v>
      </c>
    </row>
    <row r="368" spans="1:9">
      <c r="A368" s="4" t="s">
        <v>829</v>
      </c>
      <c r="H368" s="5" t="n">
        <v>-144974</v>
      </c>
    </row>
    <row r="369" spans="1:9">
      <c r="A369" s="4" t="s">
        <v>851</v>
      </c>
      <c r="H369" s="5" t="n">
        <v>2794</v>
      </c>
    </row>
    <row r="370" spans="1:9">
      <c r="A370" s="4" t="s">
        <v>827</v>
      </c>
      <c r="H370" s="5" t="n">
        <v>0</v>
      </c>
    </row>
    <row r="371" spans="1:9">
      <c r="A371" s="4" t="s">
        <v>48</v>
      </c>
      <c r="H371" s="5" t="n">
        <v>0</v>
      </c>
    </row>
    <row r="372" spans="1:9">
      <c r="A372" s="4" t="s">
        <v>56</v>
      </c>
      <c r="H372" s="5" t="n">
        <v>0</v>
      </c>
    </row>
    <row r="373" spans="1:9">
      <c r="A373" s="4" t="s">
        <v>881</v>
      </c>
    </row>
    <row r="374" spans="1:9">
      <c r="A374" s="3" t="s">
        <v>825</v>
      </c>
    </row>
    <row r="375" spans="1:9">
      <c r="A375" s="4" t="s">
        <v>826</v>
      </c>
      <c r="H375" s="5" t="n">
        <v>171469</v>
      </c>
    </row>
    <row r="376" spans="1:9">
      <c r="A376" s="4" t="s">
        <v>848</v>
      </c>
      <c r="H376" s="5" t="n">
        <v>0</v>
      </c>
    </row>
    <row r="377" spans="1:9">
      <c r="A377" s="4" t="s">
        <v>829</v>
      </c>
      <c r="H377" s="5" t="n">
        <v>0</v>
      </c>
    </row>
    <row r="378" spans="1:9">
      <c r="A378" s="4" t="s">
        <v>851</v>
      </c>
      <c r="H378" s="5" t="n">
        <v>8581</v>
      </c>
    </row>
    <row r="379" spans="1:9">
      <c r="A379" s="4" t="s">
        <v>827</v>
      </c>
      <c r="H379" s="5" t="n">
        <v>180050</v>
      </c>
    </row>
    <row r="380" spans="1:9">
      <c r="A380" s="4" t="s">
        <v>48</v>
      </c>
      <c r="H380" s="5" t="n">
        <v>0</v>
      </c>
    </row>
    <row r="381" spans="1:9">
      <c r="A381" s="4" t="s">
        <v>56</v>
      </c>
      <c r="H381" s="5" t="n">
        <v>180050</v>
      </c>
    </row>
    <row r="382" spans="1:9">
      <c r="A382" s="4" t="s">
        <v>819</v>
      </c>
    </row>
    <row r="383" spans="1:9">
      <c r="A383" s="3" t="s">
        <v>825</v>
      </c>
    </row>
    <row r="384" spans="1:9">
      <c r="A384" s="4" t="s">
        <v>826</v>
      </c>
      <c r="H384" s="5" t="n">
        <v>-23539</v>
      </c>
    </row>
    <row r="385" spans="1:9">
      <c r="A385" s="4" t="s">
        <v>848</v>
      </c>
      <c r="H385" s="5" t="n">
        <v>-1587</v>
      </c>
    </row>
    <row r="386" spans="1:9">
      <c r="A386" s="4" t="s">
        <v>829</v>
      </c>
      <c r="H386" s="5" t="n">
        <v>0</v>
      </c>
    </row>
    <row r="387" spans="1:9">
      <c r="A387" s="4" t="s">
        <v>851</v>
      </c>
      <c r="H387" s="5" t="n">
        <v>8530</v>
      </c>
    </row>
    <row r="388" spans="1:9">
      <c r="A388" s="4" t="s">
        <v>827</v>
      </c>
      <c r="H388" s="5" t="n">
        <v>-16596</v>
      </c>
    </row>
    <row r="389" spans="1:9">
      <c r="A389" s="4" t="s">
        <v>48</v>
      </c>
      <c r="H389" s="5" t="n">
        <v>-1969</v>
      </c>
    </row>
    <row r="390" spans="1:9">
      <c r="A390" s="4" t="s">
        <v>56</v>
      </c>
      <c r="H390" s="5" t="n">
        <v>-14627</v>
      </c>
    </row>
    <row r="391" spans="1:9">
      <c r="A391" s="4" t="s">
        <v>882</v>
      </c>
    </row>
    <row r="392" spans="1:9">
      <c r="A392" s="3" t="s">
        <v>825</v>
      </c>
    </row>
    <row r="393" spans="1:9">
      <c r="A393" s="4" t="s">
        <v>826</v>
      </c>
      <c r="H393" s="5" t="n">
        <v>500</v>
      </c>
    </row>
    <row r="394" spans="1:9">
      <c r="A394" s="4" t="s">
        <v>827</v>
      </c>
      <c r="H394" s="5" t="n">
        <v>100</v>
      </c>
    </row>
    <row r="395" spans="1:9">
      <c r="A395" s="4" t="s">
        <v>883</v>
      </c>
    </row>
    <row r="396" spans="1:9">
      <c r="A396" s="3" t="s">
        <v>825</v>
      </c>
    </row>
    <row r="397" spans="1:9">
      <c r="A397" s="4" t="s">
        <v>826</v>
      </c>
      <c r="H397" s="5" t="n">
        <v>500</v>
      </c>
    </row>
    <row r="398" spans="1:9">
      <c r="A398" s="4" t="s">
        <v>884</v>
      </c>
    </row>
    <row r="399" spans="1:9">
      <c r="A399" s="3" t="s">
        <v>825</v>
      </c>
    </row>
    <row r="400" spans="1:9">
      <c r="A400" s="4" t="s">
        <v>826</v>
      </c>
      <c r="H400" s="5" t="n">
        <v>2910315</v>
      </c>
    </row>
    <row r="401" spans="1:9">
      <c r="A401" s="4" t="s">
        <v>848</v>
      </c>
      <c r="H401" s="5" t="n">
        <v>713737</v>
      </c>
    </row>
    <row r="402" spans="1:9">
      <c r="A402" s="4" t="s">
        <v>829</v>
      </c>
      <c r="H402" s="5" t="n">
        <v>-525125</v>
      </c>
    </row>
    <row r="403" spans="1:9">
      <c r="A403" s="4" t="s">
        <v>851</v>
      </c>
      <c r="H403" s="5" t="n">
        <v>23520</v>
      </c>
    </row>
    <row r="404" spans="1:9">
      <c r="A404" s="4" t="s">
        <v>827</v>
      </c>
      <c r="H404" s="5" t="n">
        <v>3122447</v>
      </c>
    </row>
    <row r="405" spans="1:9">
      <c r="A405" s="4" t="s">
        <v>48</v>
      </c>
      <c r="H405" s="5" t="n">
        <v>421657</v>
      </c>
    </row>
    <row r="406" spans="1:9">
      <c r="A406" s="4" t="s">
        <v>56</v>
      </c>
      <c r="H406" s="6" t="n">
        <v>27007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0"/>
  </cols>
  <sheetData>
    <row r="1" spans="1:7">
      <c r="A1" s="1" t="s">
        <v>885</v>
      </c>
      <c r="B1" s="2" t="s">
        <v>886</v>
      </c>
      <c r="C1" s="2" t="s">
        <v>509</v>
      </c>
      <c r="D1" s="2" t="s">
        <v>887</v>
      </c>
      <c r="E1" s="2" t="s">
        <v>508</v>
      </c>
      <c r="F1" s="2" t="s">
        <v>509</v>
      </c>
      <c r="G1" s="2" t="s">
        <v>888</v>
      </c>
    </row>
    <row r="2" spans="1:7">
      <c r="A2" s="3" t="s">
        <v>645</v>
      </c>
    </row>
    <row r="3" spans="1:7">
      <c r="A3" s="4" t="s">
        <v>889</v>
      </c>
      <c r="F3" s="6" t="n">
        <v>12000000</v>
      </c>
    </row>
    <row r="4" spans="1:7">
      <c r="A4" s="4" t="s">
        <v>890</v>
      </c>
      <c r="C4" s="6" t="n">
        <v>2910315000</v>
      </c>
      <c r="E4" s="6" t="n">
        <v>2552473000</v>
      </c>
      <c r="F4" s="5" t="n">
        <v>2910315000</v>
      </c>
    </row>
    <row r="5" spans="1:7">
      <c r="A5" s="4" t="s">
        <v>828</v>
      </c>
    </row>
    <row r="6" spans="1:7">
      <c r="A6" s="3" t="s">
        <v>645</v>
      </c>
    </row>
    <row r="7" spans="1:7">
      <c r="A7" s="4" t="s">
        <v>891</v>
      </c>
      <c r="D7" s="6" t="n">
        <v>429600000</v>
      </c>
    </row>
    <row r="8" spans="1:7">
      <c r="A8" s="4" t="s">
        <v>892</v>
      </c>
      <c r="D8" s="5" t="n">
        <v>10</v>
      </c>
    </row>
    <row r="9" spans="1:7">
      <c r="A9" s="4" t="s">
        <v>893</v>
      </c>
      <c r="D9" s="9" t="n">
        <v>0.6</v>
      </c>
    </row>
    <row r="10" spans="1:7">
      <c r="A10" s="4" t="s">
        <v>894</v>
      </c>
      <c r="D10" s="6" t="n">
        <v>1000000000</v>
      </c>
    </row>
    <row r="11" spans="1:7">
      <c r="A11" s="4" t="s">
        <v>895</v>
      </c>
      <c r="D11" s="4" t="s">
        <v>896</v>
      </c>
    </row>
    <row r="12" spans="1:7">
      <c r="A12" s="4" t="s">
        <v>897</v>
      </c>
      <c r="D12" s="4" t="s">
        <v>898</v>
      </c>
    </row>
    <row r="13" spans="1:7">
      <c r="A13" s="4" t="s">
        <v>899</v>
      </c>
      <c r="C13" s="4" t="s">
        <v>900</v>
      </c>
    </row>
    <row r="14" spans="1:7">
      <c r="A14" s="4" t="s">
        <v>829</v>
      </c>
      <c r="E14" s="6" t="n">
        <v>33700000</v>
      </c>
    </row>
    <row r="15" spans="1:7">
      <c r="A15" s="4" t="s">
        <v>222</v>
      </c>
      <c r="E15" s="5" t="n">
        <v>5</v>
      </c>
    </row>
    <row r="16" spans="1:7">
      <c r="A16" s="4" t="s">
        <v>901</v>
      </c>
      <c r="E16" s="6" t="n">
        <v>66600000</v>
      </c>
    </row>
    <row r="17" spans="1:7">
      <c r="A17" s="4" t="s">
        <v>889</v>
      </c>
      <c r="E17" s="5" t="n">
        <v>1200000</v>
      </c>
    </row>
    <row r="18" spans="1:7">
      <c r="A18" s="4" t="s">
        <v>890</v>
      </c>
      <c r="C18" s="6" t="n">
        <v>299300000</v>
      </c>
      <c r="E18" s="6" t="n">
        <v>199000000</v>
      </c>
      <c r="F18" s="6" t="n">
        <v>299300000</v>
      </c>
    </row>
    <row r="19" spans="1:7">
      <c r="A19" s="4" t="s">
        <v>902</v>
      </c>
    </row>
    <row r="20" spans="1:7">
      <c r="A20" s="3" t="s">
        <v>645</v>
      </c>
    </row>
    <row r="21" spans="1:7">
      <c r="A21" s="4" t="s">
        <v>891</v>
      </c>
      <c r="D21" s="6" t="n">
        <v>300600000</v>
      </c>
    </row>
    <row r="22" spans="1:7">
      <c r="A22" s="4" t="s">
        <v>903</v>
      </c>
      <c r="D22" s="4" t="s">
        <v>904</v>
      </c>
    </row>
    <row r="23" spans="1:7">
      <c r="A23" s="4" t="s">
        <v>905</v>
      </c>
      <c r="D23" s="4" t="s">
        <v>904</v>
      </c>
    </row>
    <row r="24" spans="1:7">
      <c r="A24" s="4" t="s">
        <v>906</v>
      </c>
    </row>
    <row r="25" spans="1:7">
      <c r="A25" s="3" t="s">
        <v>645</v>
      </c>
    </row>
    <row r="26" spans="1:7">
      <c r="A26" s="4" t="s">
        <v>891</v>
      </c>
      <c r="D26" s="6" t="n">
        <v>129000000</v>
      </c>
    </row>
    <row r="27" spans="1:7">
      <c r="A27" s="4" t="s">
        <v>903</v>
      </c>
      <c r="D27" s="4" t="s">
        <v>907</v>
      </c>
    </row>
    <row r="28" spans="1:7">
      <c r="A28" s="4" t="s">
        <v>905</v>
      </c>
      <c r="D28" s="4" t="s">
        <v>908</v>
      </c>
    </row>
    <row r="29" spans="1:7">
      <c r="A29" s="4" t="s">
        <v>909</v>
      </c>
    </row>
    <row r="30" spans="1:7">
      <c r="A30" s="3" t="s">
        <v>645</v>
      </c>
    </row>
    <row r="31" spans="1:7">
      <c r="A31" s="4" t="s">
        <v>891</v>
      </c>
      <c r="B31" s="6" t="n">
        <v>125250000</v>
      </c>
    </row>
    <row r="32" spans="1:7">
      <c r="A32" s="4" t="s">
        <v>910</v>
      </c>
      <c r="B32" s="4" t="s">
        <v>783</v>
      </c>
    </row>
    <row r="33" spans="1:7">
      <c r="A33" s="4" t="s">
        <v>911</v>
      </c>
    </row>
    <row r="34" spans="1:7">
      <c r="A34" s="3" t="s">
        <v>645</v>
      </c>
    </row>
    <row r="35" spans="1:7">
      <c r="A35" s="4" t="s">
        <v>912</v>
      </c>
      <c r="G35" s="5" t="n">
        <v>18</v>
      </c>
    </row>
    <row r="36" spans="1:7">
      <c r="A36" s="4" t="s">
        <v>913</v>
      </c>
    </row>
    <row r="37" spans="1:7">
      <c r="A37" s="3" t="s">
        <v>645</v>
      </c>
    </row>
    <row r="38" spans="1:7">
      <c r="A38" s="4" t="s">
        <v>914</v>
      </c>
      <c r="D38" s="6" t="n">
        <v>25000000</v>
      </c>
    </row>
    <row r="39" spans="1:7">
      <c r="A39" s="4" t="s">
        <v>915</v>
      </c>
    </row>
    <row r="40" spans="1:7">
      <c r="A40" s="3" t="s">
        <v>645</v>
      </c>
    </row>
    <row r="41" spans="1:7">
      <c r="A41" s="4" t="s">
        <v>916</v>
      </c>
      <c r="D41" s="5" t="n">
        <v>500000</v>
      </c>
    </row>
    <row r="42" spans="1:7">
      <c r="A42" s="4" t="s">
        <v>917</v>
      </c>
      <c r="D42" s="6" t="n">
        <v>250000</v>
      </c>
    </row>
    <row r="43" spans="1:7">
      <c r="A43" s="4" t="s">
        <v>918</v>
      </c>
    </row>
    <row r="44" spans="1:7">
      <c r="A44" s="3" t="s">
        <v>645</v>
      </c>
    </row>
    <row r="45" spans="1:7">
      <c r="A45" s="4" t="s">
        <v>736</v>
      </c>
      <c r="D45" s="4" t="s">
        <v>919</v>
      </c>
    </row>
    <row r="46" spans="1:7">
      <c r="A46" s="4" t="s">
        <v>920</v>
      </c>
    </row>
    <row r="47" spans="1:7">
      <c r="A47" s="3" t="s">
        <v>645</v>
      </c>
    </row>
    <row r="48" spans="1:7">
      <c r="A48" s="4" t="s">
        <v>736</v>
      </c>
      <c r="D48" s="4" t="s">
        <v>919</v>
      </c>
    </row>
    <row r="49" spans="1:7">
      <c r="A49" s="4" t="s">
        <v>921</v>
      </c>
    </row>
    <row r="50" spans="1:7">
      <c r="A50" s="3" t="s">
        <v>645</v>
      </c>
    </row>
    <row r="51" spans="1:7">
      <c r="A51" s="4" t="s">
        <v>736</v>
      </c>
      <c r="D51" s="4" t="s">
        <v>9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5"/>
    <col customWidth="1" max="7" min="7" width="14"/>
    <col customWidth="1" max="8" min="8" width="15"/>
  </cols>
  <sheetData>
    <row r="1" spans="1:8">
      <c r="A1" s="1" t="s">
        <v>923</v>
      </c>
      <c r="B1" s="2" t="s">
        <v>31</v>
      </c>
      <c r="C1" s="2" t="s">
        <v>924</v>
      </c>
      <c r="D1" s="2" t="s">
        <v>824</v>
      </c>
      <c r="E1" s="2" t="s">
        <v>925</v>
      </c>
      <c r="F1" s="2" t="s">
        <v>31</v>
      </c>
      <c r="G1" s="2" t="s">
        <v>926</v>
      </c>
      <c r="H1" s="2" t="s">
        <v>32</v>
      </c>
    </row>
    <row r="2" spans="1:8">
      <c r="A2" s="3" t="s">
        <v>645</v>
      </c>
    </row>
    <row r="3" spans="1:8">
      <c r="A3" s="4" t="s">
        <v>890</v>
      </c>
      <c r="B3" s="6" t="n">
        <v>2552473000</v>
      </c>
      <c r="F3" s="6" t="n">
        <v>2552473000</v>
      </c>
      <c r="H3" s="6" t="n">
        <v>2910315000</v>
      </c>
    </row>
    <row r="4" spans="1:8">
      <c r="A4" s="4" t="s">
        <v>830</v>
      </c>
    </row>
    <row r="5" spans="1:8">
      <c r="A5" s="3" t="s">
        <v>645</v>
      </c>
    </row>
    <row r="6" spans="1:8">
      <c r="A6" s="4" t="s">
        <v>891</v>
      </c>
      <c r="E6" s="6" t="n">
        <v>142200000</v>
      </c>
    </row>
    <row r="7" spans="1:8">
      <c r="A7" s="4" t="s">
        <v>903</v>
      </c>
      <c r="E7" s="4" t="s">
        <v>907</v>
      </c>
    </row>
    <row r="8" spans="1:8">
      <c r="A8" s="4" t="s">
        <v>927</v>
      </c>
      <c r="E8" s="4" t="s">
        <v>928</v>
      </c>
    </row>
    <row r="9" spans="1:8">
      <c r="A9" s="4" t="s">
        <v>893</v>
      </c>
      <c r="E9" s="9" t="n">
        <v>0.6</v>
      </c>
    </row>
    <row r="10" spans="1:8">
      <c r="A10" s="4" t="s">
        <v>894</v>
      </c>
      <c r="E10" s="6" t="n">
        <v>677300000</v>
      </c>
    </row>
    <row r="11" spans="1:8">
      <c r="A11" s="4" t="s">
        <v>895</v>
      </c>
      <c r="E11" s="4" t="s">
        <v>896</v>
      </c>
    </row>
    <row r="12" spans="1:8">
      <c r="A12" s="4" t="s">
        <v>897</v>
      </c>
      <c r="E12" s="4" t="s">
        <v>898</v>
      </c>
    </row>
    <row r="13" spans="1:8">
      <c r="A13" s="4" t="s">
        <v>829</v>
      </c>
      <c r="F13" s="5" t="n">
        <v>8600000</v>
      </c>
    </row>
    <row r="14" spans="1:8">
      <c r="A14" s="4" t="s">
        <v>890</v>
      </c>
      <c r="B14" s="5" t="n">
        <v>92000000</v>
      </c>
      <c r="F14" s="5" t="n">
        <v>92000000</v>
      </c>
      <c r="H14" s="5" t="n">
        <v>100500000</v>
      </c>
    </row>
    <row r="15" spans="1:8">
      <c r="A15" s="4" t="s">
        <v>905</v>
      </c>
      <c r="E15" s="4" t="s">
        <v>783</v>
      </c>
    </row>
    <row r="16" spans="1:8">
      <c r="A16" s="4" t="s">
        <v>929</v>
      </c>
    </row>
    <row r="17" spans="1:8">
      <c r="A17" s="3" t="s">
        <v>645</v>
      </c>
    </row>
    <row r="18" spans="1:8">
      <c r="A18" s="4" t="s">
        <v>891</v>
      </c>
      <c r="D18" s="6" t="n">
        <v>120600000</v>
      </c>
      <c r="G18" s="6" t="n">
        <v>6300000</v>
      </c>
    </row>
    <row r="19" spans="1:8">
      <c r="A19" s="4" t="s">
        <v>893</v>
      </c>
      <c r="D19" s="9" t="n">
        <v>0.65</v>
      </c>
    </row>
    <row r="20" spans="1:8">
      <c r="A20" s="4" t="s">
        <v>894</v>
      </c>
      <c r="D20" s="6" t="n">
        <v>1265728005</v>
      </c>
    </row>
    <row r="21" spans="1:8">
      <c r="A21" s="4" t="s">
        <v>895</v>
      </c>
      <c r="D21" s="4" t="s">
        <v>896</v>
      </c>
    </row>
    <row r="22" spans="1:8">
      <c r="A22" s="4" t="s">
        <v>897</v>
      </c>
      <c r="D22" s="4" t="s">
        <v>898</v>
      </c>
    </row>
    <row r="23" spans="1:8">
      <c r="A23" s="4" t="s">
        <v>890</v>
      </c>
      <c r="B23" s="6" t="n">
        <v>103300000</v>
      </c>
      <c r="F23" s="6" t="n">
        <v>103300000</v>
      </c>
      <c r="H23" s="6" t="n">
        <v>114800000</v>
      </c>
    </row>
    <row r="24" spans="1:8">
      <c r="A24" s="4" t="s">
        <v>930</v>
      </c>
    </row>
    <row r="25" spans="1:8">
      <c r="A25" s="3" t="s">
        <v>645</v>
      </c>
    </row>
    <row r="26" spans="1:8">
      <c r="A26" s="4" t="s">
        <v>914</v>
      </c>
      <c r="E26" s="6" t="n">
        <v>25000000</v>
      </c>
    </row>
    <row r="27" spans="1:8">
      <c r="A27" s="4" t="s">
        <v>931</v>
      </c>
    </row>
    <row r="28" spans="1:8">
      <c r="A28" s="3" t="s">
        <v>645</v>
      </c>
    </row>
    <row r="29" spans="1:8">
      <c r="A29" s="4" t="s">
        <v>914</v>
      </c>
      <c r="D29" s="6" t="n">
        <v>25000000</v>
      </c>
    </row>
    <row r="30" spans="1:8">
      <c r="A30" s="4" t="s">
        <v>932</v>
      </c>
    </row>
    <row r="31" spans="1:8">
      <c r="A31" s="3" t="s">
        <v>645</v>
      </c>
    </row>
    <row r="32" spans="1:8">
      <c r="A32" s="4" t="s">
        <v>916</v>
      </c>
      <c r="E32" s="6" t="n">
        <v>500000</v>
      </c>
    </row>
    <row r="33" spans="1:8">
      <c r="A33" s="4" t="s">
        <v>933</v>
      </c>
    </row>
    <row r="34" spans="1:8">
      <c r="A34" s="3" t="s">
        <v>645</v>
      </c>
    </row>
    <row r="35" spans="1:8">
      <c r="A35" s="4" t="s">
        <v>916</v>
      </c>
      <c r="D35" s="6" t="n">
        <v>500000</v>
      </c>
    </row>
    <row r="36" spans="1:8">
      <c r="A36" s="4" t="s">
        <v>934</v>
      </c>
    </row>
    <row r="37" spans="1:8">
      <c r="A37" s="3" t="s">
        <v>645</v>
      </c>
    </row>
    <row r="38" spans="1:8">
      <c r="A38" s="4" t="s">
        <v>736</v>
      </c>
      <c r="E38" s="4" t="s">
        <v>935</v>
      </c>
    </row>
    <row r="39" spans="1:8">
      <c r="A39" s="4" t="s">
        <v>936</v>
      </c>
    </row>
    <row r="40" spans="1:8">
      <c r="A40" s="3" t="s">
        <v>645</v>
      </c>
    </row>
    <row r="41" spans="1:8">
      <c r="A41" s="4" t="s">
        <v>736</v>
      </c>
      <c r="D41" s="4" t="s">
        <v>937</v>
      </c>
      <c r="G41" s="4" t="s">
        <v>937</v>
      </c>
    </row>
    <row r="42" spans="1:8">
      <c r="A42" s="4" t="s">
        <v>938</v>
      </c>
    </row>
    <row r="43" spans="1:8">
      <c r="A43" s="3" t="s">
        <v>645</v>
      </c>
    </row>
    <row r="44" spans="1:8">
      <c r="A44" s="4" t="s">
        <v>899</v>
      </c>
      <c r="C44" s="4" t="s">
        <v>939</v>
      </c>
    </row>
    <row r="45" spans="1:8">
      <c r="A45" s="4" t="s">
        <v>940</v>
      </c>
    </row>
    <row r="46" spans="1:8">
      <c r="A46" s="3" t="s">
        <v>645</v>
      </c>
    </row>
    <row r="47" spans="1:8">
      <c r="A47" s="4" t="s">
        <v>899</v>
      </c>
      <c r="D47" s="4" t="s">
        <v>941</v>
      </c>
    </row>
    <row r="48" spans="1:8">
      <c r="A48" s="4" t="s">
        <v>942</v>
      </c>
    </row>
    <row r="49" spans="1:8">
      <c r="A49" s="3" t="s">
        <v>645</v>
      </c>
    </row>
    <row r="50" spans="1:8">
      <c r="A50" s="4" t="s">
        <v>899</v>
      </c>
      <c r="B50" s="4" t="s">
        <v>943</v>
      </c>
    </row>
    <row r="51" spans="1:8">
      <c r="A51" s="4" t="s">
        <v>944</v>
      </c>
    </row>
    <row r="52" spans="1:8">
      <c r="A52" s="3" t="s">
        <v>645</v>
      </c>
    </row>
    <row r="53" spans="1:8">
      <c r="A53" s="4" t="s">
        <v>899</v>
      </c>
      <c r="D53" s="4" t="s">
        <v>9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5"/>
    <col customWidth="1" max="6" min="6" width="16"/>
    <col customWidth="1" max="7" min="7" width="14"/>
    <col customWidth="1" max="8" min="8" width="16"/>
    <col customWidth="1" max="9" min="9" width="15"/>
  </cols>
  <sheetData>
    <row r="1" spans="1:9">
      <c r="A1" s="1" t="s">
        <v>946</v>
      </c>
      <c r="B1" s="2" t="s">
        <v>616</v>
      </c>
      <c r="C1" s="2" t="s">
        <v>1</v>
      </c>
    </row>
    <row r="2" spans="1:9">
      <c r="B2" s="2" t="s">
        <v>947</v>
      </c>
      <c r="C2" s="2" t="s">
        <v>31</v>
      </c>
      <c r="D2" s="2" t="s">
        <v>926</v>
      </c>
      <c r="E2" s="2" t="s">
        <v>32</v>
      </c>
      <c r="F2" s="2" t="s">
        <v>824</v>
      </c>
      <c r="G2" s="2" t="s">
        <v>71</v>
      </c>
      <c r="H2" s="2" t="s">
        <v>948</v>
      </c>
      <c r="I2" s="2" t="s">
        <v>949</v>
      </c>
    </row>
    <row r="3" spans="1:9">
      <c r="A3" s="3" t="s">
        <v>645</v>
      </c>
    </row>
    <row r="4" spans="1:9">
      <c r="A4" s="4" t="s">
        <v>890</v>
      </c>
      <c r="C4" s="6" t="n">
        <v>2552473000</v>
      </c>
      <c r="E4" s="6" t="n">
        <v>2910315000</v>
      </c>
    </row>
    <row r="5" spans="1:9">
      <c r="A5" s="4" t="s">
        <v>831</v>
      </c>
    </row>
    <row r="6" spans="1:9">
      <c r="A6" s="3" t="s">
        <v>645</v>
      </c>
    </row>
    <row r="7" spans="1:9">
      <c r="A7" s="4" t="s">
        <v>891</v>
      </c>
      <c r="B7" s="6" t="n">
        <v>52000000</v>
      </c>
      <c r="D7" s="6" t="n">
        <v>8100000</v>
      </c>
      <c r="F7" s="6" t="n">
        <v>171200000</v>
      </c>
      <c r="H7" s="6" t="n">
        <v>132500000</v>
      </c>
      <c r="I7" s="6" t="n">
        <v>87000000</v>
      </c>
    </row>
    <row r="8" spans="1:9">
      <c r="A8" s="4" t="s">
        <v>890</v>
      </c>
      <c r="B8" s="6" t="n">
        <v>132500000</v>
      </c>
      <c r="E8" s="6" t="n">
        <v>131400000</v>
      </c>
      <c r="G8" s="6" t="n">
        <v>144200000</v>
      </c>
    </row>
    <row r="9" spans="1:9">
      <c r="A9" s="4" t="s">
        <v>903</v>
      </c>
      <c r="B9" s="4" t="s">
        <v>907</v>
      </c>
    </row>
    <row r="10" spans="1:9">
      <c r="A10" s="4" t="s">
        <v>950</v>
      </c>
      <c r="C10" s="6" t="n">
        <v>700000</v>
      </c>
    </row>
    <row r="11" spans="1:9">
      <c r="A11" s="4" t="s">
        <v>222</v>
      </c>
      <c r="D11" s="5" t="n">
        <v>7</v>
      </c>
    </row>
    <row r="12" spans="1:9">
      <c r="A12" s="4" t="s">
        <v>893</v>
      </c>
      <c r="B12" s="9" t="n">
        <v>0.6</v>
      </c>
    </row>
    <row r="13" spans="1:9">
      <c r="A13" s="4" t="s">
        <v>894</v>
      </c>
      <c r="B13" s="6" t="n">
        <v>1000000000</v>
      </c>
    </row>
    <row r="14" spans="1:9">
      <c r="A14" s="4" t="s">
        <v>895</v>
      </c>
      <c r="B14" s="4" t="s">
        <v>896</v>
      </c>
    </row>
    <row r="15" spans="1:9">
      <c r="A15" s="4" t="s">
        <v>897</v>
      </c>
      <c r="B15" s="4" t="s">
        <v>898</v>
      </c>
    </row>
    <row r="16" spans="1:9">
      <c r="A16" s="4" t="s">
        <v>899</v>
      </c>
      <c r="B16" s="4" t="s">
        <v>951</v>
      </c>
    </row>
    <row r="17" spans="1:9">
      <c r="A17" s="4" t="s">
        <v>952</v>
      </c>
    </row>
    <row r="18" spans="1:9">
      <c r="A18" s="3" t="s">
        <v>645</v>
      </c>
    </row>
    <row r="19" spans="1:9">
      <c r="A19" s="4" t="s">
        <v>914</v>
      </c>
      <c r="B19" s="6" t="n">
        <v>25000000</v>
      </c>
    </row>
    <row r="20" spans="1:9">
      <c r="A20" s="4" t="s">
        <v>953</v>
      </c>
    </row>
    <row r="21" spans="1:9">
      <c r="A21" s="3" t="s">
        <v>645</v>
      </c>
    </row>
    <row r="22" spans="1:9">
      <c r="A22" s="4" t="s">
        <v>916</v>
      </c>
      <c r="B22" s="5" t="n">
        <v>500000</v>
      </c>
    </row>
    <row r="23" spans="1:9">
      <c r="A23" s="4" t="s">
        <v>917</v>
      </c>
      <c r="B23" s="6" t="n">
        <v>250000</v>
      </c>
    </row>
    <row r="24" spans="1:9">
      <c r="A24" s="4" t="s">
        <v>954</v>
      </c>
    </row>
    <row r="25" spans="1:9">
      <c r="A25" s="3" t="s">
        <v>645</v>
      </c>
    </row>
    <row r="26" spans="1:9">
      <c r="A26" s="4" t="s">
        <v>736</v>
      </c>
      <c r="D26" s="4" t="s">
        <v>955</v>
      </c>
    </row>
    <row r="27" spans="1:9">
      <c r="A27" s="4" t="s">
        <v>222</v>
      </c>
      <c r="D27" s="5" t="n">
        <v>6</v>
      </c>
    </row>
    <row r="28" spans="1:9">
      <c r="A28" s="4" t="s">
        <v>956</v>
      </c>
    </row>
    <row r="29" spans="1:9">
      <c r="A29" s="3" t="s">
        <v>645</v>
      </c>
    </row>
    <row r="30" spans="1:9">
      <c r="A30" s="4" t="s">
        <v>736</v>
      </c>
      <c r="D30" s="4" t="s">
        <v>957</v>
      </c>
    </row>
    <row r="31" spans="1:9">
      <c r="A31" s="4" t="s">
        <v>222</v>
      </c>
      <c r="D31" s="5" t="n">
        <v>1</v>
      </c>
    </row>
    <row r="32" spans="1:9">
      <c r="A32" s="4" t="s">
        <v>958</v>
      </c>
    </row>
    <row r="33" spans="1:9">
      <c r="A33" s="3" t="s">
        <v>645</v>
      </c>
    </row>
    <row r="34" spans="1:9">
      <c r="A34" s="4" t="s">
        <v>736</v>
      </c>
      <c r="B34" s="4" t="s">
        <v>955</v>
      </c>
    </row>
    <row r="35" spans="1:9">
      <c r="A35" s="4" t="s">
        <v>959</v>
      </c>
    </row>
    <row r="36" spans="1:9">
      <c r="A36" s="3" t="s">
        <v>645</v>
      </c>
    </row>
    <row r="37" spans="1:9">
      <c r="A37" s="4" t="s">
        <v>736</v>
      </c>
      <c r="B37" s="4" t="s">
        <v>957</v>
      </c>
    </row>
    <row r="38" spans="1:9">
      <c r="A38" s="4" t="s">
        <v>960</v>
      </c>
    </row>
    <row r="39" spans="1:9">
      <c r="A39" s="3" t="s">
        <v>645</v>
      </c>
    </row>
    <row r="40" spans="1:9">
      <c r="A40" s="4" t="s">
        <v>950</v>
      </c>
      <c r="B40" s="6" t="n">
        <v>1000000</v>
      </c>
    </row>
    <row r="41" spans="1:9">
      <c r="A41" s="4" t="s">
        <v>961</v>
      </c>
    </row>
    <row r="42" spans="1:9">
      <c r="A42" s="3" t="s">
        <v>645</v>
      </c>
    </row>
    <row r="43" spans="1:9">
      <c r="A43" s="4" t="s">
        <v>950</v>
      </c>
      <c r="B43" s="6" t="n">
        <v>8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962</v>
      </c>
      <c r="B1" s="2" t="s">
        <v>616</v>
      </c>
    </row>
    <row r="2" spans="1:4">
      <c r="B2" s="2" t="s">
        <v>824</v>
      </c>
      <c r="C2" s="2" t="s">
        <v>31</v>
      </c>
      <c r="D2" s="2" t="s">
        <v>32</v>
      </c>
    </row>
    <row r="3" spans="1:4">
      <c r="A3" s="3" t="s">
        <v>645</v>
      </c>
    </row>
    <row r="4" spans="1:4">
      <c r="A4" s="4" t="s">
        <v>963</v>
      </c>
      <c r="C4" s="6" t="n">
        <v>2552473000</v>
      </c>
      <c r="D4" s="6" t="n">
        <v>2910315000</v>
      </c>
    </row>
    <row r="5" spans="1:4">
      <c r="A5" s="4" t="s">
        <v>832</v>
      </c>
    </row>
    <row r="6" spans="1:4">
      <c r="A6" s="3" t="s">
        <v>645</v>
      </c>
    </row>
    <row r="7" spans="1:4">
      <c r="A7" s="4" t="s">
        <v>891</v>
      </c>
      <c r="B7" s="6" t="n">
        <v>35700000</v>
      </c>
    </row>
    <row r="8" spans="1:4">
      <c r="A8" s="4" t="s">
        <v>950</v>
      </c>
      <c r="B8" s="6" t="n">
        <v>800000</v>
      </c>
    </row>
    <row r="9" spans="1:4">
      <c r="A9" s="4" t="s">
        <v>893</v>
      </c>
      <c r="B9" s="9" t="n">
        <v>0.6</v>
      </c>
    </row>
    <row r="10" spans="1:4">
      <c r="A10" s="4" t="s">
        <v>894</v>
      </c>
      <c r="B10" s="6" t="n">
        <v>1000000000</v>
      </c>
    </row>
    <row r="11" spans="1:4">
      <c r="A11" s="4" t="s">
        <v>895</v>
      </c>
      <c r="B11" s="4" t="s">
        <v>896</v>
      </c>
    </row>
    <row r="12" spans="1:4">
      <c r="A12" s="4" t="s">
        <v>897</v>
      </c>
      <c r="B12" s="4" t="s">
        <v>898</v>
      </c>
    </row>
    <row r="13" spans="1:4">
      <c r="A13" s="4" t="s">
        <v>963</v>
      </c>
      <c r="C13" s="6" t="n">
        <v>31600000</v>
      </c>
      <c r="D13" s="6" t="n">
        <v>34900000</v>
      </c>
    </row>
    <row r="14" spans="1:4">
      <c r="A14" s="4" t="s">
        <v>964</v>
      </c>
    </row>
    <row r="15" spans="1:4">
      <c r="A15" s="3" t="s">
        <v>645</v>
      </c>
    </row>
    <row r="16" spans="1:4">
      <c r="A16" s="4" t="s">
        <v>736</v>
      </c>
      <c r="B16" s="4" t="s">
        <v>965</v>
      </c>
    </row>
    <row r="17" spans="1:4">
      <c r="A17" s="4" t="s">
        <v>966</v>
      </c>
    </row>
    <row r="18" spans="1:4">
      <c r="A18" s="3" t="s">
        <v>645</v>
      </c>
    </row>
    <row r="19" spans="1:4">
      <c r="A19" s="4" t="s">
        <v>914</v>
      </c>
      <c r="B19" s="6" t="n">
        <v>25000000</v>
      </c>
    </row>
    <row r="20" spans="1:4">
      <c r="A20" s="4" t="s">
        <v>967</v>
      </c>
    </row>
    <row r="21" spans="1:4">
      <c r="A21" s="3" t="s">
        <v>645</v>
      </c>
    </row>
    <row r="22" spans="1:4">
      <c r="A22" s="4" t="s">
        <v>916</v>
      </c>
      <c r="B22" s="5" t="n">
        <v>500000</v>
      </c>
    </row>
    <row r="23" spans="1:4">
      <c r="A23" s="4" t="s">
        <v>917</v>
      </c>
      <c r="B23" s="5" t="n">
        <v>250000</v>
      </c>
    </row>
    <row r="24" spans="1:4">
      <c r="A24" s="4" t="s">
        <v>968</v>
      </c>
    </row>
    <row r="25" spans="1:4">
      <c r="A25" s="3" t="s">
        <v>645</v>
      </c>
    </row>
    <row r="26" spans="1:4">
      <c r="A26" s="4" t="s">
        <v>969</v>
      </c>
      <c r="B26" s="6" t="n">
        <v>2</v>
      </c>
    </row>
    <row r="27" spans="1:4">
      <c r="A27" s="4" t="s">
        <v>970</v>
      </c>
    </row>
    <row r="28" spans="1:4">
      <c r="A28" s="3" t="s">
        <v>645</v>
      </c>
    </row>
    <row r="29" spans="1:4">
      <c r="A29" s="4" t="s">
        <v>899</v>
      </c>
      <c r="B29" s="4" t="s">
        <v>971</v>
      </c>
    </row>
    <row r="30" spans="1:4">
      <c r="A30" s="4" t="s">
        <v>972</v>
      </c>
    </row>
    <row r="31" spans="1:4">
      <c r="A31" s="3" t="s">
        <v>645</v>
      </c>
    </row>
    <row r="32" spans="1:4">
      <c r="A32" s="4" t="s">
        <v>899</v>
      </c>
      <c r="B32" s="4" t="s">
        <v>9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73</v>
      </c>
      <c r="B1" s="2" t="s">
        <v>616</v>
      </c>
      <c r="C1" s="2" t="s">
        <v>1</v>
      </c>
    </row>
    <row r="2" spans="1:4">
      <c r="B2" s="2" t="s">
        <v>974</v>
      </c>
      <c r="C2" s="2" t="s">
        <v>508</v>
      </c>
      <c r="D2" s="2" t="s">
        <v>509</v>
      </c>
    </row>
    <row r="3" spans="1:4">
      <c r="A3" s="3" t="s">
        <v>645</v>
      </c>
    </row>
    <row r="4" spans="1:4">
      <c r="A4" s="4" t="s">
        <v>890</v>
      </c>
      <c r="C4" s="6" t="n">
        <v>2552473000</v>
      </c>
      <c r="D4" s="6" t="n">
        <v>2910315000</v>
      </c>
    </row>
    <row r="5" spans="1:4">
      <c r="A5" s="4" t="s">
        <v>833</v>
      </c>
    </row>
    <row r="6" spans="1:4">
      <c r="A6" s="3" t="s">
        <v>645</v>
      </c>
    </row>
    <row r="7" spans="1:4">
      <c r="A7" s="4" t="s">
        <v>891</v>
      </c>
      <c r="B7" s="6" t="n">
        <v>172000000</v>
      </c>
    </row>
    <row r="8" spans="1:4">
      <c r="A8" s="4" t="s">
        <v>975</v>
      </c>
      <c r="B8" s="5" t="n">
        <v>5</v>
      </c>
    </row>
    <row r="9" spans="1:4">
      <c r="A9" s="4" t="s">
        <v>893</v>
      </c>
      <c r="B9" s="9" t="n">
        <v>0.6</v>
      </c>
    </row>
    <row r="10" spans="1:4">
      <c r="A10" s="4" t="s">
        <v>894</v>
      </c>
      <c r="B10" s="6" t="n">
        <v>1000000000</v>
      </c>
    </row>
    <row r="11" spans="1:4">
      <c r="A11" s="4" t="s">
        <v>895</v>
      </c>
      <c r="B11" s="4" t="s">
        <v>896</v>
      </c>
    </row>
    <row r="12" spans="1:4">
      <c r="A12" s="4" t="s">
        <v>897</v>
      </c>
      <c r="B12" s="4" t="s">
        <v>898</v>
      </c>
    </row>
    <row r="13" spans="1:4">
      <c r="A13" s="4" t="s">
        <v>899</v>
      </c>
      <c r="B13" s="4" t="s">
        <v>900</v>
      </c>
    </row>
    <row r="14" spans="1:4">
      <c r="A14" s="4" t="s">
        <v>976</v>
      </c>
      <c r="C14" s="5" t="n">
        <v>5000000</v>
      </c>
    </row>
    <row r="15" spans="1:4">
      <c r="A15" s="4" t="s">
        <v>829</v>
      </c>
      <c r="C15" s="5" t="n">
        <v>13300000</v>
      </c>
    </row>
    <row r="16" spans="1:4">
      <c r="A16" s="4" t="s">
        <v>890</v>
      </c>
      <c r="C16" s="6" t="n">
        <v>131500000</v>
      </c>
      <c r="D16" s="6" t="n">
        <v>144800000</v>
      </c>
    </row>
    <row r="17" spans="1:4">
      <c r="A17" s="4" t="s">
        <v>977</v>
      </c>
    </row>
    <row r="18" spans="1:4">
      <c r="A18" s="3" t="s">
        <v>645</v>
      </c>
    </row>
    <row r="19" spans="1:4">
      <c r="A19" s="4" t="s">
        <v>975</v>
      </c>
      <c r="B19" s="5" t="n">
        <v>2</v>
      </c>
    </row>
    <row r="20" spans="1:4">
      <c r="A20" s="4" t="s">
        <v>978</v>
      </c>
    </row>
    <row r="21" spans="1:4">
      <c r="A21" s="3" t="s">
        <v>645</v>
      </c>
    </row>
    <row r="22" spans="1:4">
      <c r="A22" s="4" t="s">
        <v>891</v>
      </c>
      <c r="B22" s="6" t="n">
        <v>15000000</v>
      </c>
    </row>
    <row r="23" spans="1:4">
      <c r="A23" s="4" t="s">
        <v>903</v>
      </c>
      <c r="B23" s="4" t="s">
        <v>908</v>
      </c>
    </row>
    <row r="24" spans="1:4">
      <c r="A24" s="4" t="s">
        <v>979</v>
      </c>
      <c r="B24" s="4" t="s">
        <v>907</v>
      </c>
    </row>
    <row r="25" spans="1:4">
      <c r="A25" s="4" t="s">
        <v>980</v>
      </c>
    </row>
    <row r="26" spans="1:4">
      <c r="A26" s="3" t="s">
        <v>645</v>
      </c>
    </row>
    <row r="27" spans="1:4">
      <c r="A27" s="4" t="s">
        <v>736</v>
      </c>
      <c r="B27" s="4" t="s">
        <v>981</v>
      </c>
    </row>
    <row r="28" spans="1:4">
      <c r="A28" s="4" t="s">
        <v>982</v>
      </c>
    </row>
    <row r="29" spans="1:4">
      <c r="A29" s="3" t="s">
        <v>645</v>
      </c>
    </row>
    <row r="30" spans="1:4">
      <c r="A30" s="4" t="s">
        <v>891</v>
      </c>
      <c r="B30" s="6" t="n">
        <v>25000000</v>
      </c>
    </row>
    <row r="31" spans="1:4">
      <c r="A31" s="4" t="s">
        <v>903</v>
      </c>
      <c r="B31" s="4" t="s">
        <v>983</v>
      </c>
    </row>
    <row r="32" spans="1:4">
      <c r="A32" s="4" t="s">
        <v>979</v>
      </c>
      <c r="B32" s="4" t="s">
        <v>907</v>
      </c>
    </row>
    <row r="33" spans="1:4">
      <c r="A33" s="4" t="s">
        <v>984</v>
      </c>
    </row>
    <row r="34" spans="1:4">
      <c r="A34" s="3" t="s">
        <v>645</v>
      </c>
    </row>
    <row r="35" spans="1:4">
      <c r="A35" s="4" t="s">
        <v>736</v>
      </c>
      <c r="B35" s="4" t="s">
        <v>981</v>
      </c>
    </row>
    <row r="36" spans="1:4">
      <c r="A36" s="4" t="s">
        <v>985</v>
      </c>
    </row>
    <row r="37" spans="1:4">
      <c r="A37" s="3" t="s">
        <v>645</v>
      </c>
    </row>
    <row r="38" spans="1:4">
      <c r="A38" s="4" t="s">
        <v>903</v>
      </c>
      <c r="B38" s="4" t="s">
        <v>904</v>
      </c>
    </row>
    <row r="39" spans="1:4">
      <c r="A39" s="4" t="s">
        <v>979</v>
      </c>
      <c r="B39" s="4" t="s">
        <v>904</v>
      </c>
    </row>
    <row r="40" spans="1:4">
      <c r="A40" s="4" t="s">
        <v>986</v>
      </c>
    </row>
    <row r="41" spans="1:4">
      <c r="A41" s="3" t="s">
        <v>645</v>
      </c>
    </row>
    <row r="42" spans="1:4">
      <c r="A42" s="4" t="s">
        <v>736</v>
      </c>
      <c r="B42" s="4" t="s">
        <v>935</v>
      </c>
    </row>
    <row r="43" spans="1:4">
      <c r="A43" s="4" t="s">
        <v>987</v>
      </c>
    </row>
    <row r="44" spans="1:4">
      <c r="A44" s="3" t="s">
        <v>645</v>
      </c>
    </row>
    <row r="45" spans="1:4">
      <c r="A45" s="4" t="s">
        <v>891</v>
      </c>
      <c r="B45" s="6" t="n">
        <v>52000000</v>
      </c>
    </row>
    <row r="46" spans="1:4">
      <c r="A46" s="4" t="s">
        <v>988</v>
      </c>
    </row>
    <row r="47" spans="1:4">
      <c r="A47" s="3" t="s">
        <v>645</v>
      </c>
    </row>
    <row r="48" spans="1:4">
      <c r="A48" s="4" t="s">
        <v>891</v>
      </c>
      <c r="B48" s="5" t="n">
        <v>32000000</v>
      </c>
    </row>
    <row r="49" spans="1:4">
      <c r="A49" s="4" t="s">
        <v>989</v>
      </c>
    </row>
    <row r="50" spans="1:4">
      <c r="A50" s="3" t="s">
        <v>645</v>
      </c>
    </row>
    <row r="51" spans="1:4">
      <c r="A51" s="4" t="s">
        <v>891</v>
      </c>
      <c r="B51" s="6" t="n">
        <v>48000000</v>
      </c>
    </row>
    <row r="52" spans="1:4">
      <c r="A52" s="4" t="s">
        <v>903</v>
      </c>
      <c r="B52" s="4" t="s">
        <v>904</v>
      </c>
    </row>
    <row r="53" spans="1:4">
      <c r="A53" s="4" t="s">
        <v>979</v>
      </c>
      <c r="B53" s="4" t="s">
        <v>904</v>
      </c>
    </row>
    <row r="54" spans="1:4">
      <c r="A54" s="4" t="s">
        <v>990</v>
      </c>
    </row>
    <row r="55" spans="1:4">
      <c r="A55" s="3" t="s">
        <v>645</v>
      </c>
    </row>
    <row r="56" spans="1:4">
      <c r="A56" s="4" t="s">
        <v>736</v>
      </c>
      <c r="B56" s="4" t="s">
        <v>991</v>
      </c>
    </row>
    <row r="57" spans="1:4">
      <c r="A57" s="4" t="s">
        <v>992</v>
      </c>
    </row>
    <row r="58" spans="1:4">
      <c r="A58" s="3" t="s">
        <v>645</v>
      </c>
    </row>
    <row r="59" spans="1:4">
      <c r="A59" s="4" t="s">
        <v>914</v>
      </c>
      <c r="B59" s="6" t="n">
        <v>25000000</v>
      </c>
    </row>
    <row r="60" spans="1:4">
      <c r="A60" s="4" t="s">
        <v>993</v>
      </c>
    </row>
    <row r="61" spans="1:4">
      <c r="A61" s="3" t="s">
        <v>645</v>
      </c>
    </row>
    <row r="62" spans="1:4">
      <c r="A62" s="4" t="s">
        <v>916</v>
      </c>
      <c r="B62" s="5" t="n">
        <v>500000</v>
      </c>
    </row>
    <row r="63" spans="1:4">
      <c r="A63" s="4" t="s">
        <v>917</v>
      </c>
      <c r="B63" s="6" t="n">
        <v>25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0"/>
  </cols>
  <sheetData>
    <row r="1" spans="1:6">
      <c r="A1" s="1" t="s">
        <v>994</v>
      </c>
      <c r="B1" s="2" t="s">
        <v>995</v>
      </c>
      <c r="C1" s="2" t="s">
        <v>996</v>
      </c>
      <c r="D1" s="2" t="s">
        <v>746</v>
      </c>
      <c r="E1" s="2" t="s">
        <v>745</v>
      </c>
      <c r="F1" s="2" t="s">
        <v>435</v>
      </c>
    </row>
    <row r="2" spans="1:6">
      <c r="A2" s="3" t="s">
        <v>645</v>
      </c>
    </row>
    <row r="3" spans="1:6">
      <c r="A3" s="4" t="s">
        <v>963</v>
      </c>
      <c r="D3" s="6" t="n">
        <v>2910315000</v>
      </c>
      <c r="E3" s="6" t="n">
        <v>2552473000</v>
      </c>
    </row>
    <row r="4" spans="1:6">
      <c r="A4" s="4" t="s">
        <v>889</v>
      </c>
      <c r="D4" s="5" t="n">
        <v>12000000</v>
      </c>
    </row>
    <row r="5" spans="1:6">
      <c r="A5" s="4" t="s">
        <v>832</v>
      </c>
    </row>
    <row r="6" spans="1:6">
      <c r="A6" s="3" t="s">
        <v>645</v>
      </c>
    </row>
    <row r="7" spans="1:6">
      <c r="A7" s="4" t="s">
        <v>963</v>
      </c>
      <c r="D7" s="6" t="n">
        <v>34900000</v>
      </c>
      <c r="E7" s="6" t="n">
        <v>31600000</v>
      </c>
    </row>
    <row r="8" spans="1:6">
      <c r="A8" s="4" t="s">
        <v>891</v>
      </c>
      <c r="C8" s="6" t="n">
        <v>35700000</v>
      </c>
    </row>
    <row r="9" spans="1:6">
      <c r="A9" s="4" t="s">
        <v>222</v>
      </c>
      <c r="B9" s="5" t="n">
        <v>2</v>
      </c>
    </row>
    <row r="10" spans="1:6">
      <c r="A10" s="4" t="s">
        <v>950</v>
      </c>
      <c r="C10" s="6" t="n">
        <v>800000</v>
      </c>
    </row>
    <row r="11" spans="1:6">
      <c r="A11" s="4" t="s">
        <v>997</v>
      </c>
    </row>
    <row r="12" spans="1:6">
      <c r="A12" s="3" t="s">
        <v>645</v>
      </c>
    </row>
    <row r="13" spans="1:6">
      <c r="A13" s="4" t="s">
        <v>891</v>
      </c>
      <c r="B13" s="6" t="n">
        <v>3100000</v>
      </c>
    </row>
    <row r="14" spans="1:6">
      <c r="A14" s="4" t="s">
        <v>950</v>
      </c>
      <c r="B14" s="6" t="n">
        <v>100000</v>
      </c>
    </row>
    <row r="15" spans="1:6">
      <c r="A15" s="4" t="s">
        <v>463</v>
      </c>
    </row>
    <row r="16" spans="1:6">
      <c r="A16" s="3" t="s">
        <v>645</v>
      </c>
    </row>
    <row r="17" spans="1:6">
      <c r="A17" s="4" t="s">
        <v>222</v>
      </c>
      <c r="D17" s="5" t="n">
        <v>109</v>
      </c>
      <c r="E17" s="5" t="n">
        <v>134</v>
      </c>
      <c r="F17" s="5" t="n">
        <v>98</v>
      </c>
    </row>
    <row r="18" spans="1:6">
      <c r="A18" s="4" t="s">
        <v>998</v>
      </c>
    </row>
    <row r="19" spans="1:6">
      <c r="A19" s="3" t="s">
        <v>645</v>
      </c>
    </row>
    <row r="20" spans="1:6">
      <c r="A20" s="4" t="s">
        <v>736</v>
      </c>
      <c r="C20" s="4" t="s">
        <v>965</v>
      </c>
    </row>
    <row r="21" spans="1:6">
      <c r="A21" s="4" t="s">
        <v>999</v>
      </c>
    </row>
    <row r="22" spans="1:6">
      <c r="A22" s="3" t="s">
        <v>645</v>
      </c>
    </row>
    <row r="23" spans="1:6">
      <c r="A23" s="4" t="s">
        <v>736</v>
      </c>
      <c r="B23" s="4" t="s">
        <v>9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1000</v>
      </c>
      <c r="B1" s="2" t="s">
        <v>616</v>
      </c>
    </row>
    <row r="2" spans="1:4">
      <c r="B2" s="2" t="s">
        <v>1001</v>
      </c>
      <c r="C2" s="2" t="s">
        <v>31</v>
      </c>
      <c r="D2" s="2" t="s">
        <v>32</v>
      </c>
    </row>
    <row r="3" spans="1:4">
      <c r="A3" s="3" t="s">
        <v>645</v>
      </c>
    </row>
    <row r="4" spans="1:4">
      <c r="A4" s="4" t="s">
        <v>890</v>
      </c>
      <c r="C4" s="6" t="n">
        <v>2552473000</v>
      </c>
      <c r="D4" s="6" t="n">
        <v>2910315000</v>
      </c>
    </row>
    <row r="5" spans="1:4">
      <c r="A5" s="4" t="s">
        <v>834</v>
      </c>
    </row>
    <row r="6" spans="1:4">
      <c r="A6" s="3" t="s">
        <v>645</v>
      </c>
    </row>
    <row r="7" spans="1:4">
      <c r="A7" s="4" t="s">
        <v>950</v>
      </c>
      <c r="B7" s="6" t="n">
        <v>2100000</v>
      </c>
    </row>
    <row r="8" spans="1:4">
      <c r="A8" s="4" t="s">
        <v>903</v>
      </c>
      <c r="B8" s="4" t="s">
        <v>907</v>
      </c>
    </row>
    <row r="9" spans="1:4">
      <c r="A9" s="4" t="s">
        <v>893</v>
      </c>
      <c r="B9" s="9" t="n">
        <v>0.6</v>
      </c>
    </row>
    <row r="10" spans="1:4">
      <c r="A10" s="4" t="s">
        <v>894</v>
      </c>
      <c r="B10" s="6" t="n">
        <v>1000000000</v>
      </c>
    </row>
    <row r="11" spans="1:4">
      <c r="A11" s="4" t="s">
        <v>895</v>
      </c>
      <c r="B11" s="4" t="s">
        <v>896</v>
      </c>
    </row>
    <row r="12" spans="1:4">
      <c r="A12" s="4" t="s">
        <v>897</v>
      </c>
      <c r="B12" s="4" t="s">
        <v>898</v>
      </c>
    </row>
    <row r="13" spans="1:4">
      <c r="A13" s="4" t="s">
        <v>899</v>
      </c>
      <c r="B13" s="4" t="s">
        <v>971</v>
      </c>
    </row>
    <row r="14" spans="1:4">
      <c r="A14" s="4" t="s">
        <v>890</v>
      </c>
      <c r="C14" s="6" t="n">
        <v>88500000</v>
      </c>
      <c r="D14" s="6" t="n">
        <v>96200000</v>
      </c>
    </row>
    <row r="15" spans="1:4">
      <c r="A15" s="4" t="s">
        <v>1002</v>
      </c>
    </row>
    <row r="16" spans="1:4">
      <c r="A16" s="3" t="s">
        <v>645</v>
      </c>
    </row>
    <row r="17" spans="1:4">
      <c r="A17" s="4" t="s">
        <v>736</v>
      </c>
      <c r="B17" s="4" t="s">
        <v>1003</v>
      </c>
    </row>
    <row r="18" spans="1:4">
      <c r="A18" s="4" t="s">
        <v>1004</v>
      </c>
    </row>
    <row r="19" spans="1:4">
      <c r="A19" s="3" t="s">
        <v>645</v>
      </c>
    </row>
    <row r="20" spans="1:4">
      <c r="A20" s="4" t="s">
        <v>914</v>
      </c>
      <c r="B20" s="6" t="n">
        <v>25000000</v>
      </c>
    </row>
    <row r="21" spans="1:4">
      <c r="A21" s="4" t="s">
        <v>1005</v>
      </c>
    </row>
    <row r="22" spans="1:4">
      <c r="A22" s="3" t="s">
        <v>645</v>
      </c>
    </row>
    <row r="23" spans="1:4">
      <c r="A23" s="4" t="s">
        <v>916</v>
      </c>
      <c r="B23" s="5" t="n">
        <v>500000</v>
      </c>
    </row>
    <row r="24" spans="1:4">
      <c r="A24" s="4" t="s">
        <v>917</v>
      </c>
      <c r="B24" s="6" t="n">
        <v>25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006</v>
      </c>
      <c r="B1" s="2" t="s">
        <v>616</v>
      </c>
    </row>
    <row r="2" spans="1:4">
      <c r="B2" s="2" t="s">
        <v>1007</v>
      </c>
      <c r="C2" s="2" t="s">
        <v>508</v>
      </c>
      <c r="D2" s="2" t="s">
        <v>509</v>
      </c>
    </row>
    <row r="3" spans="1:4">
      <c r="A3" s="3" t="s">
        <v>645</v>
      </c>
    </row>
    <row r="4" spans="1:4">
      <c r="A4" s="4" t="s">
        <v>890</v>
      </c>
      <c r="C4" s="6" t="n">
        <v>2552473000</v>
      </c>
      <c r="D4" s="6" t="n">
        <v>2910315000</v>
      </c>
    </row>
    <row r="5" spans="1:4">
      <c r="A5" s="4" t="s">
        <v>835</v>
      </c>
    </row>
    <row r="6" spans="1:4">
      <c r="A6" s="3" t="s">
        <v>645</v>
      </c>
    </row>
    <row r="7" spans="1:4">
      <c r="A7" s="4" t="s">
        <v>975</v>
      </c>
      <c r="B7" s="5" t="n">
        <v>2</v>
      </c>
    </row>
    <row r="8" spans="1:4">
      <c r="A8" s="4" t="s">
        <v>893</v>
      </c>
      <c r="B8" s="9" t="n">
        <v>0.6</v>
      </c>
    </row>
    <row r="9" spans="1:4">
      <c r="A9" s="4" t="s">
        <v>894</v>
      </c>
      <c r="B9" s="6" t="n">
        <v>1000000000</v>
      </c>
    </row>
    <row r="10" spans="1:4">
      <c r="A10" s="4" t="s">
        <v>895</v>
      </c>
      <c r="B10" s="4" t="s">
        <v>896</v>
      </c>
    </row>
    <row r="11" spans="1:4">
      <c r="A11" s="4" t="s">
        <v>897</v>
      </c>
      <c r="B11" s="4" t="s">
        <v>898</v>
      </c>
    </row>
    <row r="12" spans="1:4">
      <c r="A12" s="4" t="s">
        <v>899</v>
      </c>
      <c r="B12" s="4" t="s">
        <v>971</v>
      </c>
    </row>
    <row r="13" spans="1:4">
      <c r="A13" s="4" t="s">
        <v>976</v>
      </c>
      <c r="C13" s="5" t="n">
        <v>500000</v>
      </c>
    </row>
    <row r="14" spans="1:4">
      <c r="A14" s="4" t="s">
        <v>890</v>
      </c>
      <c r="C14" s="6" t="n">
        <v>43700000</v>
      </c>
      <c r="D14" s="6" t="n">
        <v>46800000</v>
      </c>
    </row>
    <row r="15" spans="1:4">
      <c r="A15" s="4" t="s">
        <v>1008</v>
      </c>
    </row>
    <row r="16" spans="1:4">
      <c r="A16" s="3" t="s">
        <v>645</v>
      </c>
    </row>
    <row r="17" spans="1:4">
      <c r="A17" s="4" t="s">
        <v>891</v>
      </c>
      <c r="B17" s="6" t="n">
        <v>11500000</v>
      </c>
    </row>
    <row r="18" spans="1:4">
      <c r="A18" s="4" t="s">
        <v>1009</v>
      </c>
    </row>
    <row r="19" spans="1:4">
      <c r="A19" s="3" t="s">
        <v>645</v>
      </c>
    </row>
    <row r="20" spans="1:4">
      <c r="A20" s="4" t="s">
        <v>736</v>
      </c>
      <c r="B20" s="4" t="s">
        <v>1003</v>
      </c>
    </row>
    <row r="21" spans="1:4">
      <c r="A21" s="4" t="s">
        <v>1010</v>
      </c>
    </row>
    <row r="22" spans="1:4">
      <c r="A22" s="3" t="s">
        <v>645</v>
      </c>
    </row>
    <row r="23" spans="1:4">
      <c r="A23" s="4" t="s">
        <v>891</v>
      </c>
      <c r="B23" s="6" t="n">
        <v>43800000</v>
      </c>
    </row>
    <row r="24" spans="1:4">
      <c r="A24" s="4" t="s">
        <v>950</v>
      </c>
      <c r="B24" s="6" t="n">
        <v>1000000</v>
      </c>
    </row>
    <row r="25" spans="1:4">
      <c r="A25" s="4" t="s">
        <v>903</v>
      </c>
      <c r="B25" s="4" t="s">
        <v>904</v>
      </c>
    </row>
    <row r="26" spans="1:4">
      <c r="A26" s="4" t="s">
        <v>1011</v>
      </c>
    </row>
    <row r="27" spans="1:4">
      <c r="A27" s="3" t="s">
        <v>645</v>
      </c>
    </row>
    <row r="28" spans="1:4">
      <c r="A28" s="4" t="s">
        <v>736</v>
      </c>
      <c r="B28" s="4" t="s">
        <v>1012</v>
      </c>
    </row>
    <row r="29" spans="1:4">
      <c r="A29" s="4" t="s">
        <v>1013</v>
      </c>
    </row>
    <row r="30" spans="1:4">
      <c r="A30" s="3" t="s">
        <v>645</v>
      </c>
    </row>
    <row r="31" spans="1:4">
      <c r="A31" s="4" t="s">
        <v>914</v>
      </c>
      <c r="B31" s="6" t="n">
        <v>25000000</v>
      </c>
    </row>
    <row r="32" spans="1:4">
      <c r="A32" s="4" t="s">
        <v>1014</v>
      </c>
    </row>
    <row r="33" spans="1:4">
      <c r="A33" s="3" t="s">
        <v>645</v>
      </c>
    </row>
    <row r="34" spans="1:4">
      <c r="A34" s="4" t="s">
        <v>916</v>
      </c>
      <c r="B34" s="5" t="n">
        <v>500000</v>
      </c>
    </row>
    <row r="35" spans="1:4">
      <c r="A35" s="4" t="s">
        <v>917</v>
      </c>
      <c r="B35" s="6" t="n">
        <v>250000</v>
      </c>
    </row>
    <row r="36" spans="1:4">
      <c r="A36" s="4" t="s">
        <v>1015</v>
      </c>
    </row>
    <row r="37" spans="1:4">
      <c r="A37" s="3" t="s">
        <v>645</v>
      </c>
    </row>
    <row r="38" spans="1:4">
      <c r="A38" s="4" t="s">
        <v>1016</v>
      </c>
      <c r="B38"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017</v>
      </c>
      <c r="B1" s="2" t="s">
        <v>616</v>
      </c>
    </row>
    <row r="2" spans="1:4">
      <c r="B2" s="2" t="s">
        <v>1007</v>
      </c>
      <c r="C2" s="2" t="s">
        <v>508</v>
      </c>
      <c r="D2" s="2" t="s">
        <v>509</v>
      </c>
    </row>
    <row r="3" spans="1:4">
      <c r="A3" s="3" t="s">
        <v>645</v>
      </c>
    </row>
    <row r="4" spans="1:4">
      <c r="A4" s="4" t="s">
        <v>890</v>
      </c>
      <c r="C4" s="6" t="n">
        <v>2552473000</v>
      </c>
      <c r="D4" s="6" t="n">
        <v>2910315000</v>
      </c>
    </row>
    <row r="5" spans="1:4">
      <c r="A5" s="4" t="s">
        <v>836</v>
      </c>
    </row>
    <row r="6" spans="1:4">
      <c r="A6" s="3" t="s">
        <v>645</v>
      </c>
    </row>
    <row r="7" spans="1:4">
      <c r="A7" s="4" t="s">
        <v>975</v>
      </c>
      <c r="B7" s="5" t="n">
        <v>2</v>
      </c>
    </row>
    <row r="8" spans="1:4">
      <c r="A8" s="4" t="s">
        <v>893</v>
      </c>
      <c r="B8" s="9" t="n">
        <v>0.6</v>
      </c>
    </row>
    <row r="9" spans="1:4">
      <c r="A9" s="4" t="s">
        <v>894</v>
      </c>
      <c r="B9" s="6" t="n">
        <v>1000000000</v>
      </c>
    </row>
    <row r="10" spans="1:4">
      <c r="A10" s="4" t="s">
        <v>895</v>
      </c>
      <c r="B10" s="4" t="s">
        <v>896</v>
      </c>
    </row>
    <row r="11" spans="1:4">
      <c r="A11" s="4" t="s">
        <v>897</v>
      </c>
      <c r="B11" s="4" t="s">
        <v>898</v>
      </c>
    </row>
    <row r="12" spans="1:4">
      <c r="A12" s="4" t="s">
        <v>899</v>
      </c>
      <c r="B12" s="4" t="s">
        <v>971</v>
      </c>
    </row>
    <row r="13" spans="1:4">
      <c r="A13" s="4" t="s">
        <v>976</v>
      </c>
      <c r="C13" s="5" t="n">
        <v>4000000</v>
      </c>
    </row>
    <row r="14" spans="1:4">
      <c r="A14" s="4" t="s">
        <v>890</v>
      </c>
      <c r="C14" s="6" t="n">
        <v>91100000</v>
      </c>
      <c r="D14" s="6" t="n">
        <v>97600000</v>
      </c>
    </row>
    <row r="15" spans="1:4">
      <c r="A15" s="4" t="s">
        <v>1018</v>
      </c>
    </row>
    <row r="16" spans="1:4">
      <c r="A16" s="3" t="s">
        <v>645</v>
      </c>
    </row>
    <row r="17" spans="1:4">
      <c r="A17" s="4" t="s">
        <v>891</v>
      </c>
      <c r="B17" s="6" t="n">
        <v>25100000</v>
      </c>
    </row>
    <row r="18" spans="1:4">
      <c r="A18" s="4" t="s">
        <v>1019</v>
      </c>
    </row>
    <row r="19" spans="1:4">
      <c r="A19" s="3" t="s">
        <v>645</v>
      </c>
    </row>
    <row r="20" spans="1:4">
      <c r="A20" s="4" t="s">
        <v>891</v>
      </c>
      <c r="B20" s="5" t="n">
        <v>91200000</v>
      </c>
    </row>
    <row r="21" spans="1:4">
      <c r="A21" s="4" t="s">
        <v>950</v>
      </c>
      <c r="B21" s="6" t="n">
        <v>2100000</v>
      </c>
    </row>
    <row r="22" spans="1:4">
      <c r="A22" s="4" t="s">
        <v>903</v>
      </c>
      <c r="B22" s="4" t="s">
        <v>904</v>
      </c>
    </row>
    <row r="23" spans="1:4">
      <c r="A23" s="4" t="s">
        <v>1020</v>
      </c>
    </row>
    <row r="24" spans="1:4">
      <c r="A24" s="3" t="s">
        <v>645</v>
      </c>
    </row>
    <row r="25" spans="1:4">
      <c r="A25" s="4" t="s">
        <v>914</v>
      </c>
      <c r="B25" s="6" t="n">
        <v>25000000</v>
      </c>
    </row>
    <row r="26" spans="1:4">
      <c r="A26" s="4" t="s">
        <v>1021</v>
      </c>
    </row>
    <row r="27" spans="1:4">
      <c r="A27" s="3" t="s">
        <v>645</v>
      </c>
    </row>
    <row r="28" spans="1:4">
      <c r="A28" s="4" t="s">
        <v>916</v>
      </c>
      <c r="B28" s="5" t="n">
        <v>500000</v>
      </c>
    </row>
    <row r="29" spans="1:4">
      <c r="A29" s="4" t="s">
        <v>917</v>
      </c>
      <c r="B29" s="6" t="n">
        <v>250000</v>
      </c>
    </row>
    <row r="30" spans="1:4">
      <c r="A30" s="4" t="s">
        <v>1022</v>
      </c>
    </row>
    <row r="31" spans="1:4">
      <c r="A31" s="3" t="s">
        <v>645</v>
      </c>
    </row>
    <row r="32" spans="1:4">
      <c r="A32" s="4" t="s">
        <v>1016</v>
      </c>
      <c r="B32" s="5" t="n">
        <v>4</v>
      </c>
    </row>
    <row r="33" spans="1:4">
      <c r="A33" s="4" t="s">
        <v>1023</v>
      </c>
    </row>
    <row r="34" spans="1:4">
      <c r="A34" s="3" t="s">
        <v>645</v>
      </c>
    </row>
    <row r="35" spans="1:4">
      <c r="A35" s="4" t="s">
        <v>736</v>
      </c>
      <c r="B35" s="4" t="s">
        <v>965</v>
      </c>
    </row>
    <row r="36" spans="1:4">
      <c r="A36" s="4" t="s">
        <v>1024</v>
      </c>
    </row>
    <row r="37" spans="1:4">
      <c r="A37" s="3" t="s">
        <v>645</v>
      </c>
    </row>
    <row r="38" spans="1:4">
      <c r="A38" s="4" t="s">
        <v>736</v>
      </c>
      <c r="B38" s="4" t="s">
        <v>9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7"/>
    <col customWidth="1" max="7" min="7" width="21"/>
    <col customWidth="1" max="8" min="8" width="21"/>
    <col customWidth="1" max="9" min="9" width="21"/>
  </cols>
  <sheetData>
    <row r="1" spans="1:9">
      <c r="A1" s="1" t="s">
        <v>1025</v>
      </c>
      <c r="B1" s="2" t="s">
        <v>616</v>
      </c>
      <c r="D1" s="2" t="s">
        <v>618</v>
      </c>
      <c r="E1" s="2" t="s">
        <v>1</v>
      </c>
    </row>
    <row r="2" spans="1:9">
      <c r="B2" s="2" t="s">
        <v>1026</v>
      </c>
      <c r="C2" s="2" t="s">
        <v>1027</v>
      </c>
      <c r="D2" s="2" t="s">
        <v>621</v>
      </c>
      <c r="E2" s="2" t="s">
        <v>745</v>
      </c>
      <c r="F2" s="2" t="s">
        <v>746</v>
      </c>
      <c r="G2" s="2" t="s">
        <v>683</v>
      </c>
      <c r="H2" s="2" t="s">
        <v>1028</v>
      </c>
      <c r="I2" s="2" t="s">
        <v>1029</v>
      </c>
    </row>
    <row r="3" spans="1:9">
      <c r="A3" s="3" t="s">
        <v>645</v>
      </c>
    </row>
    <row r="4" spans="1:9">
      <c r="A4" s="4" t="s">
        <v>963</v>
      </c>
      <c r="E4" s="6" t="n">
        <v>2552473000</v>
      </c>
      <c r="F4" s="6" t="n">
        <v>2910315000</v>
      </c>
    </row>
    <row r="5" spans="1:9">
      <c r="A5" s="4" t="s">
        <v>929</v>
      </c>
    </row>
    <row r="6" spans="1:9">
      <c r="A6" s="3" t="s">
        <v>645</v>
      </c>
    </row>
    <row r="7" spans="1:9">
      <c r="A7" s="4" t="s">
        <v>891</v>
      </c>
      <c r="B7" s="6" t="n">
        <v>120600000</v>
      </c>
      <c r="D7" s="6" t="n">
        <v>6300000</v>
      </c>
    </row>
    <row r="8" spans="1:9">
      <c r="A8" s="4" t="s">
        <v>222</v>
      </c>
      <c r="D8" s="5" t="n">
        <v>4</v>
      </c>
    </row>
    <row r="9" spans="1:9">
      <c r="A9" s="4" t="s">
        <v>893</v>
      </c>
      <c r="B9" s="9" t="n">
        <v>0.65</v>
      </c>
    </row>
    <row r="10" spans="1:9">
      <c r="A10" s="4" t="s">
        <v>894</v>
      </c>
      <c r="B10" s="6" t="n">
        <v>1265728005</v>
      </c>
    </row>
    <row r="11" spans="1:9">
      <c r="A11" s="4" t="s">
        <v>895</v>
      </c>
      <c r="B11" s="4" t="s">
        <v>896</v>
      </c>
    </row>
    <row r="12" spans="1:9">
      <c r="A12" s="4" t="s">
        <v>897</v>
      </c>
      <c r="B12" s="4" t="s">
        <v>898</v>
      </c>
    </row>
    <row r="13" spans="1:9">
      <c r="A13" s="4" t="s">
        <v>963</v>
      </c>
      <c r="E13" s="5" t="n">
        <v>103300000</v>
      </c>
      <c r="F13" s="5" t="n">
        <v>114800000</v>
      </c>
    </row>
    <row r="14" spans="1:9">
      <c r="A14" s="4" t="s">
        <v>1030</v>
      </c>
    </row>
    <row r="15" spans="1:9">
      <c r="A15" s="3" t="s">
        <v>645</v>
      </c>
    </row>
    <row r="16" spans="1:9">
      <c r="A16" s="4" t="s">
        <v>736</v>
      </c>
      <c r="B16" s="4" t="s">
        <v>937</v>
      </c>
      <c r="D16" s="4" t="s">
        <v>937</v>
      </c>
    </row>
    <row r="17" spans="1:9">
      <c r="A17" s="4" t="s">
        <v>831</v>
      </c>
    </row>
    <row r="18" spans="1:9">
      <c r="A18" s="3" t="s">
        <v>645</v>
      </c>
    </row>
    <row r="19" spans="1:9">
      <c r="A19" s="4" t="s">
        <v>891</v>
      </c>
      <c r="B19" s="6" t="n">
        <v>171200000</v>
      </c>
      <c r="C19" s="6" t="n">
        <v>52000000</v>
      </c>
      <c r="D19" s="6" t="n">
        <v>8100000</v>
      </c>
      <c r="H19" s="6" t="n">
        <v>132500000</v>
      </c>
      <c r="I19" s="6" t="n">
        <v>87000000</v>
      </c>
    </row>
    <row r="20" spans="1:9">
      <c r="A20" s="4" t="s">
        <v>222</v>
      </c>
      <c r="D20" s="5" t="n">
        <v>7</v>
      </c>
    </row>
    <row r="21" spans="1:9">
      <c r="A21" s="4" t="s">
        <v>950</v>
      </c>
      <c r="E21" s="6" t="n">
        <v>700000</v>
      </c>
    </row>
    <row r="22" spans="1:9">
      <c r="A22" s="4" t="s">
        <v>893</v>
      </c>
      <c r="C22" s="9" t="n">
        <v>0.6</v>
      </c>
    </row>
    <row r="23" spans="1:9">
      <c r="A23" s="4" t="s">
        <v>894</v>
      </c>
      <c r="C23" s="6" t="n">
        <v>1000000000</v>
      </c>
    </row>
    <row r="24" spans="1:9">
      <c r="A24" s="4" t="s">
        <v>895</v>
      </c>
      <c r="C24" s="4" t="s">
        <v>896</v>
      </c>
    </row>
    <row r="25" spans="1:9">
      <c r="A25" s="4" t="s">
        <v>897</v>
      </c>
      <c r="C25" s="4" t="s">
        <v>898</v>
      </c>
    </row>
    <row r="26" spans="1:9">
      <c r="A26" s="4" t="s">
        <v>899</v>
      </c>
      <c r="C26" s="4" t="s">
        <v>951</v>
      </c>
    </row>
    <row r="27" spans="1:9">
      <c r="A27" s="4" t="s">
        <v>963</v>
      </c>
      <c r="C27" s="6" t="n">
        <v>132500000</v>
      </c>
      <c r="F27" s="6" t="n">
        <v>131400000</v>
      </c>
      <c r="G27" s="6" t="n">
        <v>144200000</v>
      </c>
    </row>
    <row r="28" spans="1:9">
      <c r="A28" s="4" t="s">
        <v>1031</v>
      </c>
    </row>
    <row r="29" spans="1:9">
      <c r="A29" s="3" t="s">
        <v>645</v>
      </c>
    </row>
    <row r="30" spans="1:9">
      <c r="A30" s="4" t="s">
        <v>222</v>
      </c>
      <c r="D30" s="5" t="n">
        <v>6</v>
      </c>
    </row>
    <row r="31" spans="1:9">
      <c r="A31" s="4" t="s">
        <v>736</v>
      </c>
      <c r="D31" s="4" t="s">
        <v>955</v>
      </c>
    </row>
    <row r="32" spans="1:9">
      <c r="A32" s="4" t="s">
        <v>1032</v>
      </c>
    </row>
    <row r="33" spans="1:9">
      <c r="A33" s="3" t="s">
        <v>645</v>
      </c>
    </row>
    <row r="34" spans="1:9">
      <c r="A34" s="4" t="s">
        <v>950</v>
      </c>
      <c r="D34" s="6" t="n">
        <v>100000</v>
      </c>
    </row>
    <row r="35" spans="1:9">
      <c r="A35" s="4" t="s">
        <v>931</v>
      </c>
    </row>
    <row r="36" spans="1:9">
      <c r="A36" s="3" t="s">
        <v>645</v>
      </c>
    </row>
    <row r="37" spans="1:9">
      <c r="A37" s="4" t="s">
        <v>914</v>
      </c>
      <c r="B37" s="5" t="n">
        <v>25000000</v>
      </c>
    </row>
    <row r="38" spans="1:9">
      <c r="A38" s="4" t="s">
        <v>952</v>
      </c>
    </row>
    <row r="39" spans="1:9">
      <c r="A39" s="3" t="s">
        <v>645</v>
      </c>
    </row>
    <row r="40" spans="1:9">
      <c r="A40" s="4" t="s">
        <v>914</v>
      </c>
      <c r="C40" s="5" t="n">
        <v>25000000</v>
      </c>
    </row>
    <row r="41" spans="1:9">
      <c r="A41" s="4" t="s">
        <v>933</v>
      </c>
    </row>
    <row r="42" spans="1:9">
      <c r="A42" s="3" t="s">
        <v>645</v>
      </c>
    </row>
    <row r="43" spans="1:9">
      <c r="A43" s="4" t="s">
        <v>916</v>
      </c>
      <c r="B43" s="5" t="n">
        <v>500000</v>
      </c>
    </row>
    <row r="44" spans="1:9">
      <c r="A44" s="4" t="s">
        <v>917</v>
      </c>
      <c r="B44" s="5" t="n">
        <v>250000</v>
      </c>
    </row>
    <row r="45" spans="1:9">
      <c r="A45" s="4" t="s">
        <v>953</v>
      </c>
    </row>
    <row r="46" spans="1:9">
      <c r="A46" s="3" t="s">
        <v>645</v>
      </c>
    </row>
    <row r="47" spans="1:9">
      <c r="A47" s="4" t="s">
        <v>916</v>
      </c>
      <c r="C47" s="5" t="n">
        <v>500000</v>
      </c>
    </row>
    <row r="48" spans="1:9">
      <c r="A48" s="4" t="s">
        <v>917</v>
      </c>
      <c r="C48" s="5" t="n">
        <v>250000</v>
      </c>
    </row>
    <row r="49" spans="1:9">
      <c r="A49" s="4" t="s">
        <v>463</v>
      </c>
    </row>
    <row r="50" spans="1:9">
      <c r="A50" s="3" t="s">
        <v>645</v>
      </c>
    </row>
    <row r="51" spans="1:9">
      <c r="A51" s="4" t="s">
        <v>222</v>
      </c>
      <c r="D51" s="5" t="n">
        <v>98</v>
      </c>
      <c r="E51" s="5" t="n">
        <v>134</v>
      </c>
      <c r="F51" s="5" t="n">
        <v>109</v>
      </c>
    </row>
    <row r="52" spans="1:9">
      <c r="A52" s="4" t="s">
        <v>1033</v>
      </c>
    </row>
    <row r="53" spans="1:9">
      <c r="A53" s="3" t="s">
        <v>645</v>
      </c>
    </row>
    <row r="54" spans="1:9">
      <c r="A54" s="4" t="s">
        <v>829</v>
      </c>
      <c r="B54" s="6" t="n">
        <v>87600000</v>
      </c>
    </row>
    <row r="55" spans="1:9">
      <c r="A55" s="4" t="s">
        <v>1034</v>
      </c>
      <c r="B55" s="5" t="n">
        <v>5</v>
      </c>
    </row>
    <row r="56" spans="1:9">
      <c r="A56" s="4" t="s">
        <v>1035</v>
      </c>
    </row>
    <row r="57" spans="1:9">
      <c r="A57" s="3" t="s">
        <v>645</v>
      </c>
    </row>
    <row r="58" spans="1:9">
      <c r="A58" s="4" t="s">
        <v>1034</v>
      </c>
      <c r="B58" s="5" t="n">
        <v>1</v>
      </c>
    </row>
    <row r="59" spans="1:9">
      <c r="A59" s="4" t="s">
        <v>1036</v>
      </c>
    </row>
    <row r="60" spans="1:9">
      <c r="A60" s="3" t="s">
        <v>645</v>
      </c>
    </row>
    <row r="61" spans="1:9">
      <c r="A61" s="4" t="s">
        <v>1034</v>
      </c>
      <c r="B61" s="5" t="n">
        <v>1</v>
      </c>
    </row>
    <row r="62" spans="1:9">
      <c r="A62" s="4" t="s">
        <v>1037</v>
      </c>
    </row>
    <row r="63" spans="1:9">
      <c r="A63" s="3" t="s">
        <v>645</v>
      </c>
    </row>
    <row r="64" spans="1:9">
      <c r="A64" s="4" t="s">
        <v>1034</v>
      </c>
      <c r="B64" s="5" t="n">
        <v>3</v>
      </c>
    </row>
    <row r="65" spans="1:9">
      <c r="A65" s="4" t="s">
        <v>940</v>
      </c>
    </row>
    <row r="66" spans="1:9">
      <c r="A66" s="3" t="s">
        <v>645</v>
      </c>
    </row>
    <row r="67" spans="1:9">
      <c r="A67" s="4" t="s">
        <v>899</v>
      </c>
      <c r="B67" s="4" t="s">
        <v>941</v>
      </c>
    </row>
    <row r="68" spans="1:9">
      <c r="A68" s="4" t="s">
        <v>944</v>
      </c>
    </row>
    <row r="69" spans="1:9">
      <c r="A69" s="3" t="s">
        <v>645</v>
      </c>
    </row>
    <row r="70" spans="1:9">
      <c r="A70" s="4" t="s">
        <v>899</v>
      </c>
      <c r="B70" s="4" t="s">
        <v>945</v>
      </c>
    </row>
    <row r="71" spans="1:9">
      <c r="A71" s="4" t="s">
        <v>1038</v>
      </c>
    </row>
    <row r="72" spans="1:9">
      <c r="A72" s="3" t="s">
        <v>645</v>
      </c>
    </row>
    <row r="73" spans="1:9">
      <c r="A73" s="4" t="s">
        <v>950</v>
      </c>
      <c r="B73" s="6" t="n">
        <v>2900000</v>
      </c>
    </row>
    <row r="74" spans="1:9">
      <c r="A74" s="4" t="s">
        <v>960</v>
      </c>
    </row>
    <row r="75" spans="1:9">
      <c r="A75" s="3" t="s">
        <v>645</v>
      </c>
    </row>
    <row r="76" spans="1:9">
      <c r="A76" s="4" t="s">
        <v>950</v>
      </c>
      <c r="C76" s="5" t="n">
        <v>1000000</v>
      </c>
    </row>
    <row r="77" spans="1:9">
      <c r="A77" s="4" t="s">
        <v>1039</v>
      </c>
    </row>
    <row r="78" spans="1:9">
      <c r="A78" s="3" t="s">
        <v>645</v>
      </c>
    </row>
    <row r="79" spans="1:9">
      <c r="A79" s="4" t="s">
        <v>950</v>
      </c>
      <c r="B79" s="6" t="n">
        <v>2500000</v>
      </c>
    </row>
    <row r="80" spans="1:9">
      <c r="A80" s="4" t="s">
        <v>961</v>
      </c>
    </row>
    <row r="81" spans="1:9">
      <c r="A81" s="3" t="s">
        <v>645</v>
      </c>
    </row>
    <row r="82" spans="1:9">
      <c r="A82" s="4" t="s">
        <v>950</v>
      </c>
      <c r="C82" s="6" t="n">
        <v>8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s>
  <sheetData>
    <row r="1" spans="1:6">
      <c r="A1" s="1" t="s">
        <v>1040</v>
      </c>
      <c r="B1" s="2" t="s">
        <v>616</v>
      </c>
      <c r="D1" s="2" t="s">
        <v>1</v>
      </c>
    </row>
    <row r="2" spans="1:6">
      <c r="B2" s="2" t="s">
        <v>1041</v>
      </c>
      <c r="C2" s="2" t="s">
        <v>824</v>
      </c>
      <c r="D2" s="2" t="s">
        <v>31</v>
      </c>
      <c r="E2" s="2" t="s">
        <v>926</v>
      </c>
      <c r="F2" s="2" t="s">
        <v>32</v>
      </c>
    </row>
    <row r="3" spans="1:6">
      <c r="A3" s="3" t="s">
        <v>645</v>
      </c>
    </row>
    <row r="4" spans="1:6">
      <c r="A4" s="4" t="s">
        <v>963</v>
      </c>
      <c r="D4" s="6" t="n">
        <v>2552473000</v>
      </c>
      <c r="F4" s="6" t="n">
        <v>2910315000</v>
      </c>
    </row>
    <row r="5" spans="1:6">
      <c r="A5" s="4" t="s">
        <v>929</v>
      </c>
    </row>
    <row r="6" spans="1:6">
      <c r="A6" s="3" t="s">
        <v>645</v>
      </c>
    </row>
    <row r="7" spans="1:6">
      <c r="A7" s="4" t="s">
        <v>891</v>
      </c>
      <c r="C7" s="6" t="n">
        <v>120600000</v>
      </c>
      <c r="E7" s="6" t="n">
        <v>6300000</v>
      </c>
    </row>
    <row r="8" spans="1:6">
      <c r="A8" s="4" t="s">
        <v>893</v>
      </c>
      <c r="C8" s="9" t="n">
        <v>0.65</v>
      </c>
    </row>
    <row r="9" spans="1:6">
      <c r="A9" s="4" t="s">
        <v>1042</v>
      </c>
      <c r="C9" s="6" t="n">
        <v>1265728005</v>
      </c>
    </row>
    <row r="10" spans="1:6">
      <c r="A10" s="4" t="s">
        <v>1043</v>
      </c>
      <c r="C10" s="4" t="s">
        <v>896</v>
      </c>
    </row>
    <row r="11" spans="1:6">
      <c r="A11" s="4" t="s">
        <v>1044</v>
      </c>
      <c r="C11" s="4" t="s">
        <v>898</v>
      </c>
    </row>
    <row r="12" spans="1:6">
      <c r="A12" s="4" t="s">
        <v>963</v>
      </c>
      <c r="D12" s="5" t="n">
        <v>103300000</v>
      </c>
      <c r="F12" s="6" t="n">
        <v>114800000</v>
      </c>
    </row>
    <row r="13" spans="1:6">
      <c r="A13" s="4" t="s">
        <v>1030</v>
      </c>
    </row>
    <row r="14" spans="1:6">
      <c r="A14" s="3" t="s">
        <v>645</v>
      </c>
    </row>
    <row r="15" spans="1:6">
      <c r="A15" s="4" t="s">
        <v>736</v>
      </c>
      <c r="C15" s="4" t="s">
        <v>937</v>
      </c>
      <c r="E15" s="4" t="s">
        <v>937</v>
      </c>
    </row>
    <row r="16" spans="1:6">
      <c r="A16" s="4" t="s">
        <v>1045</v>
      </c>
    </row>
    <row r="17" spans="1:6">
      <c r="A17" s="3" t="s">
        <v>645</v>
      </c>
    </row>
    <row r="18" spans="1:6">
      <c r="A18" s="4" t="s">
        <v>1046</v>
      </c>
      <c r="B18" s="6" t="n">
        <v>800000</v>
      </c>
    </row>
    <row r="19" spans="1:6">
      <c r="A19" s="4" t="s">
        <v>891</v>
      </c>
      <c r="B19" s="6" t="n">
        <v>43700000</v>
      </c>
    </row>
    <row r="20" spans="1:6">
      <c r="A20" s="4" t="s">
        <v>893</v>
      </c>
      <c r="B20" s="9" t="n">
        <v>0.6</v>
      </c>
    </row>
    <row r="21" spans="1:6">
      <c r="A21" s="4" t="s">
        <v>1042</v>
      </c>
      <c r="B21" s="6" t="n">
        <v>1000000000</v>
      </c>
    </row>
    <row r="22" spans="1:6">
      <c r="A22" s="4" t="s">
        <v>1043</v>
      </c>
      <c r="B22" s="4" t="s">
        <v>896</v>
      </c>
    </row>
    <row r="23" spans="1:6">
      <c r="A23" s="4" t="s">
        <v>1044</v>
      </c>
      <c r="B23" s="4" t="s">
        <v>898</v>
      </c>
    </row>
    <row r="24" spans="1:6">
      <c r="A24" s="4" t="s">
        <v>963</v>
      </c>
      <c r="D24" s="6" t="n">
        <v>42200000</v>
      </c>
    </row>
    <row r="25" spans="1:6">
      <c r="A25" s="4" t="s">
        <v>1047</v>
      </c>
    </row>
    <row r="26" spans="1:6">
      <c r="A26" s="3" t="s">
        <v>645</v>
      </c>
    </row>
    <row r="27" spans="1:6">
      <c r="A27" s="4" t="s">
        <v>736</v>
      </c>
      <c r="B27" s="4" t="s">
        <v>981</v>
      </c>
    </row>
    <row r="28" spans="1:6">
      <c r="A28" s="4" t="s">
        <v>837</v>
      </c>
    </row>
    <row r="29" spans="1:6">
      <c r="A29" s="3" t="s">
        <v>645</v>
      </c>
    </row>
    <row r="30" spans="1:6">
      <c r="A30" s="4" t="s">
        <v>1046</v>
      </c>
      <c r="B30" s="6" t="n">
        <v>500000</v>
      </c>
    </row>
    <row r="31" spans="1:6">
      <c r="A31" s="4" t="s">
        <v>891</v>
      </c>
      <c r="B31" s="5" t="n">
        <v>55500000</v>
      </c>
    </row>
    <row r="32" spans="1:6">
      <c r="A32" s="4" t="s">
        <v>736</v>
      </c>
      <c r="E32" s="4" t="s">
        <v>462</v>
      </c>
    </row>
    <row r="33" spans="1:6">
      <c r="A33" s="4" t="s">
        <v>893</v>
      </c>
      <c r="D33" s="9" t="n">
        <v>0.6</v>
      </c>
    </row>
    <row r="34" spans="1:6">
      <c r="A34" s="4" t="s">
        <v>1042</v>
      </c>
      <c r="D34" s="6" t="n">
        <v>1000000000</v>
      </c>
    </row>
    <row r="35" spans="1:6">
      <c r="A35" s="4" t="s">
        <v>1043</v>
      </c>
      <c r="D35" s="4" t="s">
        <v>896</v>
      </c>
    </row>
    <row r="36" spans="1:6">
      <c r="A36" s="4" t="s">
        <v>1044</v>
      </c>
      <c r="D36" s="4" t="s">
        <v>898</v>
      </c>
    </row>
    <row r="37" spans="1:6">
      <c r="A37" s="4" t="s">
        <v>963</v>
      </c>
      <c r="D37" s="6" t="n">
        <v>55500000</v>
      </c>
    </row>
    <row r="38" spans="1:6">
      <c r="A38" s="4" t="s">
        <v>931</v>
      </c>
    </row>
    <row r="39" spans="1:6">
      <c r="A39" s="3" t="s">
        <v>645</v>
      </c>
    </row>
    <row r="40" spans="1:6">
      <c r="A40" s="4" t="s">
        <v>914</v>
      </c>
      <c r="C40" s="6" t="n">
        <v>25000000</v>
      </c>
    </row>
    <row r="41" spans="1:6">
      <c r="A41" s="4" t="s">
        <v>1048</v>
      </c>
    </row>
    <row r="42" spans="1:6">
      <c r="A42" s="3" t="s">
        <v>645</v>
      </c>
    </row>
    <row r="43" spans="1:6">
      <c r="A43" s="4" t="s">
        <v>914</v>
      </c>
      <c r="B43" s="5" t="n">
        <v>25000000</v>
      </c>
    </row>
    <row r="44" spans="1:6">
      <c r="A44" s="4" t="s">
        <v>1049</v>
      </c>
    </row>
    <row r="45" spans="1:6">
      <c r="A45" s="3" t="s">
        <v>645</v>
      </c>
    </row>
    <row r="46" spans="1:6">
      <c r="A46" s="4" t="s">
        <v>914</v>
      </c>
      <c r="D46" s="5" t="n">
        <v>25000000</v>
      </c>
    </row>
    <row r="47" spans="1:6">
      <c r="A47" s="4" t="s">
        <v>933</v>
      </c>
    </row>
    <row r="48" spans="1:6">
      <c r="A48" s="3" t="s">
        <v>645</v>
      </c>
    </row>
    <row r="49" spans="1:6">
      <c r="A49" s="4" t="s">
        <v>916</v>
      </c>
      <c r="C49" s="5" t="n">
        <v>500000</v>
      </c>
    </row>
    <row r="50" spans="1:6">
      <c r="A50" s="4" t="s">
        <v>917</v>
      </c>
      <c r="C50" s="6" t="n">
        <v>250000</v>
      </c>
    </row>
    <row r="51" spans="1:6">
      <c r="A51" s="4" t="s">
        <v>1050</v>
      </c>
    </row>
    <row r="52" spans="1:6">
      <c r="A52" s="3" t="s">
        <v>645</v>
      </c>
    </row>
    <row r="53" spans="1:6">
      <c r="A53" s="4" t="s">
        <v>916</v>
      </c>
      <c r="B53" s="5" t="n">
        <v>500000</v>
      </c>
    </row>
    <row r="54" spans="1:6">
      <c r="A54" s="4" t="s">
        <v>917</v>
      </c>
      <c r="B54" s="6" t="n">
        <v>250000</v>
      </c>
    </row>
    <row r="55" spans="1:6">
      <c r="A55" s="4" t="s">
        <v>1051</v>
      </c>
    </row>
    <row r="56" spans="1:6">
      <c r="A56" s="3" t="s">
        <v>645</v>
      </c>
    </row>
    <row r="57" spans="1:6">
      <c r="A57" s="4" t="s">
        <v>916</v>
      </c>
      <c r="D57" s="5" t="n">
        <v>500000</v>
      </c>
    </row>
    <row r="58" spans="1:6">
      <c r="A58" s="4" t="s">
        <v>917</v>
      </c>
      <c r="D58" s="6" t="n">
        <v>250000</v>
      </c>
    </row>
    <row r="59" spans="1:6">
      <c r="A59" s="4" t="s">
        <v>1052</v>
      </c>
    </row>
    <row r="60" spans="1:6">
      <c r="A60" s="3" t="s">
        <v>645</v>
      </c>
    </row>
    <row r="61" spans="1:6">
      <c r="A61" s="4" t="s">
        <v>899</v>
      </c>
      <c r="B61" s="4" t="s">
        <v>1053</v>
      </c>
    </row>
    <row r="62" spans="1:6">
      <c r="A62" s="4" t="s">
        <v>1054</v>
      </c>
    </row>
    <row r="63" spans="1:6">
      <c r="A63" s="3" t="s">
        <v>645</v>
      </c>
    </row>
    <row r="64" spans="1:6">
      <c r="A64" s="4" t="s">
        <v>899</v>
      </c>
      <c r="D64" s="4" t="s">
        <v>1055</v>
      </c>
    </row>
    <row r="65" spans="1:6">
      <c r="A65" s="4" t="s">
        <v>940</v>
      </c>
    </row>
    <row r="66" spans="1:6">
      <c r="A66" s="3" t="s">
        <v>645</v>
      </c>
    </row>
    <row r="67" spans="1:6">
      <c r="A67" s="4" t="s">
        <v>899</v>
      </c>
      <c r="C67" s="4" t="s">
        <v>941</v>
      </c>
    </row>
    <row r="68" spans="1:6">
      <c r="A68" s="4" t="s">
        <v>1056</v>
      </c>
    </row>
    <row r="69" spans="1:6">
      <c r="A69" s="3" t="s">
        <v>645</v>
      </c>
    </row>
    <row r="70" spans="1:6">
      <c r="A70" s="4" t="s">
        <v>891</v>
      </c>
      <c r="B70" s="6" t="n">
        <v>42200000</v>
      </c>
    </row>
    <row r="71" spans="1:6">
      <c r="A71" s="4" t="s">
        <v>1057</v>
      </c>
    </row>
    <row r="72" spans="1:6">
      <c r="A72" s="3" t="s">
        <v>645</v>
      </c>
    </row>
    <row r="73" spans="1:6">
      <c r="A73" s="4" t="s">
        <v>891</v>
      </c>
      <c r="D73" s="6" t="n">
        <v>15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5"/>
  </cols>
  <sheetData>
    <row r="1" spans="1:6">
      <c r="A1" s="1" t="s">
        <v>1058</v>
      </c>
      <c r="B1" s="2" t="s">
        <v>616</v>
      </c>
      <c r="D1" s="2" t="s">
        <v>1</v>
      </c>
    </row>
    <row r="2" spans="1:6">
      <c r="B2" s="2" t="s">
        <v>1041</v>
      </c>
      <c r="C2" s="2" t="s">
        <v>1059</v>
      </c>
      <c r="D2" s="2" t="s">
        <v>31</v>
      </c>
      <c r="E2" s="2" t="s">
        <v>926</v>
      </c>
      <c r="F2" s="2" t="s">
        <v>32</v>
      </c>
    </row>
    <row r="3" spans="1:6">
      <c r="A3" s="3" t="s">
        <v>645</v>
      </c>
    </row>
    <row r="4" spans="1:6">
      <c r="A4" s="4" t="s">
        <v>963</v>
      </c>
      <c r="D4" s="6" t="n">
        <v>2552473000</v>
      </c>
      <c r="F4" s="6" t="n">
        <v>2910315000</v>
      </c>
    </row>
    <row r="5" spans="1:6">
      <c r="A5" s="4" t="s">
        <v>1045</v>
      </c>
    </row>
    <row r="6" spans="1:6">
      <c r="A6" s="3" t="s">
        <v>645</v>
      </c>
    </row>
    <row r="7" spans="1:6">
      <c r="A7" s="4" t="s">
        <v>893</v>
      </c>
      <c r="B7" s="9" t="n">
        <v>0.6</v>
      </c>
    </row>
    <row r="8" spans="1:6">
      <c r="A8" s="4" t="s">
        <v>1042</v>
      </c>
      <c r="B8" s="6" t="n">
        <v>1000000000</v>
      </c>
    </row>
    <row r="9" spans="1:6">
      <c r="A9" s="4" t="s">
        <v>1043</v>
      </c>
      <c r="B9" s="4" t="s">
        <v>896</v>
      </c>
    </row>
    <row r="10" spans="1:6">
      <c r="A10" s="4" t="s">
        <v>1044</v>
      </c>
      <c r="B10" s="4" t="s">
        <v>898</v>
      </c>
    </row>
    <row r="11" spans="1:6">
      <c r="A11" s="4" t="s">
        <v>963</v>
      </c>
      <c r="D11" s="6" t="n">
        <v>42200000</v>
      </c>
    </row>
    <row r="12" spans="1:6">
      <c r="A12" s="4" t="s">
        <v>891</v>
      </c>
      <c r="B12" s="6" t="n">
        <v>43700000</v>
      </c>
    </row>
    <row r="13" spans="1:6">
      <c r="A13" s="4" t="s">
        <v>1046</v>
      </c>
      <c r="B13" s="5" t="n">
        <v>800000</v>
      </c>
    </row>
    <row r="14" spans="1:6">
      <c r="A14" s="4" t="s">
        <v>837</v>
      </c>
    </row>
    <row r="15" spans="1:6">
      <c r="A15" s="3" t="s">
        <v>645</v>
      </c>
    </row>
    <row r="16" spans="1:6">
      <c r="A16" s="4" t="s">
        <v>893</v>
      </c>
      <c r="D16" s="9" t="n">
        <v>0.6</v>
      </c>
    </row>
    <row r="17" spans="1:6">
      <c r="A17" s="4" t="s">
        <v>1042</v>
      </c>
      <c r="D17" s="6" t="n">
        <v>1000000000</v>
      </c>
    </row>
    <row r="18" spans="1:6">
      <c r="A18" s="4" t="s">
        <v>1043</v>
      </c>
      <c r="D18" s="4" t="s">
        <v>896</v>
      </c>
    </row>
    <row r="19" spans="1:6">
      <c r="A19" s="4" t="s">
        <v>1044</v>
      </c>
      <c r="D19" s="4" t="s">
        <v>898</v>
      </c>
    </row>
    <row r="20" spans="1:6">
      <c r="A20" s="4" t="s">
        <v>963</v>
      </c>
      <c r="D20" s="6" t="n">
        <v>55500000</v>
      </c>
    </row>
    <row r="21" spans="1:6">
      <c r="A21" s="4" t="s">
        <v>891</v>
      </c>
      <c r="B21" s="5" t="n">
        <v>55500000</v>
      </c>
    </row>
    <row r="22" spans="1:6">
      <c r="A22" s="4" t="s">
        <v>736</v>
      </c>
      <c r="E22" s="4" t="s">
        <v>462</v>
      </c>
    </row>
    <row r="23" spans="1:6">
      <c r="A23" s="4" t="s">
        <v>1046</v>
      </c>
      <c r="B23" s="5" t="n">
        <v>500000</v>
      </c>
    </row>
    <row r="24" spans="1:6">
      <c r="A24" s="4" t="s">
        <v>1060</v>
      </c>
    </row>
    <row r="25" spans="1:6">
      <c r="A25" s="3" t="s">
        <v>645</v>
      </c>
    </row>
    <row r="26" spans="1:6">
      <c r="A26" s="4" t="s">
        <v>893</v>
      </c>
      <c r="C26" s="9" t="n">
        <v>0.6</v>
      </c>
    </row>
    <row r="27" spans="1:6">
      <c r="A27" s="4" t="s">
        <v>1042</v>
      </c>
      <c r="C27" s="6" t="n">
        <v>1000000000</v>
      </c>
    </row>
    <row r="28" spans="1:6">
      <c r="A28" s="4" t="s">
        <v>1043</v>
      </c>
      <c r="C28" s="4" t="s">
        <v>896</v>
      </c>
    </row>
    <row r="29" spans="1:6">
      <c r="A29" s="4" t="s">
        <v>1044</v>
      </c>
      <c r="C29" s="4" t="s">
        <v>898</v>
      </c>
    </row>
    <row r="30" spans="1:6">
      <c r="A30" s="4" t="s">
        <v>899</v>
      </c>
      <c r="C30" s="4" t="s">
        <v>971</v>
      </c>
    </row>
    <row r="31" spans="1:6">
      <c r="A31" s="4" t="s">
        <v>963</v>
      </c>
      <c r="D31" s="5" t="n">
        <v>91100000</v>
      </c>
      <c r="F31" s="6" t="n">
        <v>97600000</v>
      </c>
    </row>
    <row r="32" spans="1:6">
      <c r="A32" s="4" t="s">
        <v>1048</v>
      </c>
    </row>
    <row r="33" spans="1:6">
      <c r="A33" s="3" t="s">
        <v>645</v>
      </c>
    </row>
    <row r="34" spans="1:6">
      <c r="A34" s="4" t="s">
        <v>914</v>
      </c>
      <c r="B34" s="5" t="n">
        <v>25000000</v>
      </c>
    </row>
    <row r="35" spans="1:6">
      <c r="A35" s="4" t="s">
        <v>1049</v>
      </c>
    </row>
    <row r="36" spans="1:6">
      <c r="A36" s="3" t="s">
        <v>645</v>
      </c>
    </row>
    <row r="37" spans="1:6">
      <c r="A37" s="4" t="s">
        <v>914</v>
      </c>
      <c r="D37" s="5" t="n">
        <v>25000000</v>
      </c>
    </row>
    <row r="38" spans="1:6">
      <c r="A38" s="4" t="s">
        <v>1061</v>
      </c>
    </row>
    <row r="39" spans="1:6">
      <c r="A39" s="3" t="s">
        <v>645</v>
      </c>
    </row>
    <row r="40" spans="1:6">
      <c r="A40" s="4" t="s">
        <v>914</v>
      </c>
      <c r="C40" s="6" t="n">
        <v>25000000</v>
      </c>
    </row>
    <row r="41" spans="1:6">
      <c r="A41" s="4" t="s">
        <v>1050</v>
      </c>
    </row>
    <row r="42" spans="1:6">
      <c r="A42" s="3" t="s">
        <v>645</v>
      </c>
    </row>
    <row r="43" spans="1:6">
      <c r="A43" s="4" t="s">
        <v>916</v>
      </c>
      <c r="B43" s="5" t="n">
        <v>500000</v>
      </c>
    </row>
    <row r="44" spans="1:6">
      <c r="A44" s="4" t="s">
        <v>917</v>
      </c>
      <c r="B44" s="6" t="n">
        <v>250000</v>
      </c>
    </row>
    <row r="45" spans="1:6">
      <c r="A45" s="4" t="s">
        <v>1051</v>
      </c>
    </row>
    <row r="46" spans="1:6">
      <c r="A46" s="3" t="s">
        <v>645</v>
      </c>
    </row>
    <row r="47" spans="1:6">
      <c r="A47" s="4" t="s">
        <v>916</v>
      </c>
      <c r="D47" s="5" t="n">
        <v>500000</v>
      </c>
    </row>
    <row r="48" spans="1:6">
      <c r="A48" s="4" t="s">
        <v>917</v>
      </c>
      <c r="D48" s="6" t="n">
        <v>250000</v>
      </c>
    </row>
    <row r="49" spans="1:6">
      <c r="A49" s="4" t="s">
        <v>1062</v>
      </c>
    </row>
    <row r="50" spans="1:6">
      <c r="A50" s="3" t="s">
        <v>645</v>
      </c>
    </row>
    <row r="51" spans="1:6">
      <c r="A51" s="4" t="s">
        <v>916</v>
      </c>
      <c r="C51" s="5" t="n">
        <v>500000</v>
      </c>
    </row>
    <row r="52" spans="1:6">
      <c r="A52" s="4" t="s">
        <v>917</v>
      </c>
      <c r="C52" s="6" t="n">
        <v>250000</v>
      </c>
    </row>
    <row r="53" spans="1:6">
      <c r="A53" s="4" t="s">
        <v>1052</v>
      </c>
    </row>
    <row r="54" spans="1:6">
      <c r="A54" s="3" t="s">
        <v>645</v>
      </c>
    </row>
    <row r="55" spans="1:6">
      <c r="A55" s="4" t="s">
        <v>899</v>
      </c>
      <c r="B55" s="4" t="s">
        <v>1053</v>
      </c>
    </row>
    <row r="56" spans="1:6">
      <c r="A56" s="4" t="s">
        <v>1054</v>
      </c>
    </row>
    <row r="57" spans="1:6">
      <c r="A57" s="3" t="s">
        <v>645</v>
      </c>
    </row>
    <row r="58" spans="1:6">
      <c r="A58" s="4" t="s">
        <v>899</v>
      </c>
      <c r="D58" s="4" t="s">
        <v>10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31</v>
      </c>
      <c r="C2" s="2" t="s">
        <v>1041</v>
      </c>
    </row>
    <row r="3" spans="1:3">
      <c r="A3" s="4" t="s">
        <v>1064</v>
      </c>
    </row>
    <row r="4" spans="1:3">
      <c r="A4" s="3" t="s">
        <v>645</v>
      </c>
    </row>
    <row r="5" spans="1:3">
      <c r="A5" s="4" t="s">
        <v>736</v>
      </c>
      <c r="C5" s="4" t="s">
        <v>965</v>
      </c>
    </row>
    <row r="6" spans="1:3">
      <c r="A6" s="4" t="s">
        <v>1065</v>
      </c>
    </row>
    <row r="7" spans="1:3">
      <c r="A7" s="3" t="s">
        <v>645</v>
      </c>
    </row>
    <row r="8" spans="1:3">
      <c r="A8" s="4" t="s">
        <v>891</v>
      </c>
      <c r="C8" s="6" t="n">
        <v>55500000</v>
      </c>
    </row>
    <row r="9" spans="1:3">
      <c r="A9" s="4" t="s">
        <v>222</v>
      </c>
      <c r="C9" s="5" t="n">
        <v>2</v>
      </c>
    </row>
    <row r="10" spans="1:3">
      <c r="A10" s="4" t="s">
        <v>1046</v>
      </c>
      <c r="B10" s="6" t="n">
        <v>1600000</v>
      </c>
    </row>
    <row r="11" spans="1:3">
      <c r="A11" s="4" t="s">
        <v>1066</v>
      </c>
    </row>
    <row r="12" spans="1:3">
      <c r="A12" s="3" t="s">
        <v>645</v>
      </c>
    </row>
    <row r="13" spans="1:3">
      <c r="A13" s="4" t="s">
        <v>891</v>
      </c>
      <c r="C13" s="6" t="n">
        <v>47200000</v>
      </c>
    </row>
    <row r="14" spans="1:3">
      <c r="A14" s="4" t="s">
        <v>1067</v>
      </c>
    </row>
    <row r="15" spans="1:3">
      <c r="A15" s="3" t="s">
        <v>645</v>
      </c>
    </row>
    <row r="16" spans="1:3">
      <c r="A16" s="4" t="s">
        <v>736</v>
      </c>
      <c r="C16" s="4" t="s">
        <v>965</v>
      </c>
    </row>
    <row r="17" spans="1:3">
      <c r="A17" s="4" t="s">
        <v>1068</v>
      </c>
    </row>
    <row r="18" spans="1:3">
      <c r="A18" s="3" t="s">
        <v>645</v>
      </c>
    </row>
    <row r="19" spans="1:3">
      <c r="A19" s="4" t="s">
        <v>891</v>
      </c>
      <c r="C19" s="6" t="n">
        <v>41600000</v>
      </c>
    </row>
    <row r="20" spans="1:3">
      <c r="A20" s="4" t="s">
        <v>1069</v>
      </c>
    </row>
    <row r="21" spans="1:3">
      <c r="A21" s="3" t="s">
        <v>645</v>
      </c>
    </row>
    <row r="22" spans="1:3">
      <c r="A22" s="4" t="s">
        <v>891</v>
      </c>
      <c r="C22" s="5" t="n">
        <v>5600000</v>
      </c>
    </row>
    <row r="23" spans="1:3">
      <c r="A23" s="4" t="s">
        <v>1070</v>
      </c>
    </row>
    <row r="24" spans="1:3">
      <c r="A24" s="3" t="s">
        <v>645</v>
      </c>
    </row>
    <row r="25" spans="1:3">
      <c r="A25" s="4" t="s">
        <v>891</v>
      </c>
      <c r="C25" s="6" t="n">
        <v>83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1071</v>
      </c>
      <c r="B1" s="2" t="s">
        <v>1</v>
      </c>
    </row>
    <row r="2" spans="1:2">
      <c r="B2" s="2" t="s">
        <v>508</v>
      </c>
    </row>
    <row r="3" spans="1:2">
      <c r="A3" s="4" t="s">
        <v>1072</v>
      </c>
    </row>
    <row r="4" spans="1:2">
      <c r="A4" s="3" t="s">
        <v>645</v>
      </c>
    </row>
    <row r="5" spans="1:2">
      <c r="A5" s="4" t="s">
        <v>891</v>
      </c>
      <c r="B5" s="6" t="n">
        <v>134100000</v>
      </c>
    </row>
    <row r="6" spans="1:2">
      <c r="A6" s="4" t="s">
        <v>222</v>
      </c>
      <c r="B6" s="5" t="n">
        <v>6</v>
      </c>
    </row>
    <row r="7" spans="1:2">
      <c r="A7" s="4" t="s">
        <v>1073</v>
      </c>
      <c r="B7" s="4" t="s">
        <v>1074</v>
      </c>
    </row>
    <row r="8" spans="1:2">
      <c r="A8" s="4" t="s">
        <v>1075</v>
      </c>
      <c r="B8" s="5" t="n">
        <v>70</v>
      </c>
    </row>
    <row r="9" spans="1:2">
      <c r="A9" s="4" t="s">
        <v>603</v>
      </c>
      <c r="B9" s="6" t="n">
        <v>1900000</v>
      </c>
    </row>
    <row r="10" spans="1:2">
      <c r="A10" s="4" t="s">
        <v>1076</v>
      </c>
      <c r="B10" s="4" t="s">
        <v>1077</v>
      </c>
    </row>
    <row r="11" spans="1:2">
      <c r="A11" s="4" t="s">
        <v>1046</v>
      </c>
      <c r="B11" s="6" t="n">
        <v>6700000</v>
      </c>
    </row>
    <row r="12" spans="1:2">
      <c r="A12" s="4" t="s">
        <v>1078</v>
      </c>
    </row>
    <row r="13" spans="1:2">
      <c r="A13" s="3" t="s">
        <v>645</v>
      </c>
    </row>
    <row r="14" spans="1:2">
      <c r="A14" s="4" t="s">
        <v>891</v>
      </c>
      <c r="B14" s="6" t="n">
        <v>67000000</v>
      </c>
    </row>
    <row r="15" spans="1:2">
      <c r="A15" s="4" t="s">
        <v>1079</v>
      </c>
    </row>
    <row r="16" spans="1:2">
      <c r="A16" s="3" t="s">
        <v>645</v>
      </c>
    </row>
    <row r="17" spans="1:2">
      <c r="A17" s="4" t="s">
        <v>736</v>
      </c>
      <c r="B17" s="4" t="s">
        <v>1012</v>
      </c>
    </row>
    <row r="18" spans="1:2">
      <c r="A18" s="4" t="s">
        <v>1080</v>
      </c>
    </row>
    <row r="19" spans="1:2">
      <c r="A19" s="3" t="s">
        <v>645</v>
      </c>
    </row>
    <row r="20" spans="1:2">
      <c r="A20" s="4" t="s">
        <v>736</v>
      </c>
      <c r="B20" s="4" t="s">
        <v>1081</v>
      </c>
    </row>
    <row r="21" spans="1:2">
      <c r="A21" s="4" t="s">
        <v>1082</v>
      </c>
    </row>
    <row r="22" spans="1:2">
      <c r="A22" s="3" t="s">
        <v>645</v>
      </c>
    </row>
    <row r="23" spans="1:2">
      <c r="A23" s="4" t="s">
        <v>891</v>
      </c>
      <c r="B23" s="6" t="n">
        <v>67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12:11Z</dcterms:created>
  <dcterms:modified xmlns:dcterms="http://purl.org/dc/terms/" xmlns:xsi="http://www.w3.org/2001/XMLSchema-instance" xsi:type="dcterms:W3CDTF">2020-03-31T17:12:11Z</dcterms:modified>
</cp:coreProperties>
</file>